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cquisitions and Other Transact" sheetId="10" state="visible" r:id="rId10"/>
    <sheet xmlns:r="http://schemas.openxmlformats.org/officeDocument/2006/relationships" name="Revenue Recognition and Account"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Equity Method Investments" sheetId="14" state="visible" r:id="rId14"/>
    <sheet xmlns:r="http://schemas.openxmlformats.org/officeDocument/2006/relationships" name="Goodwill and Other Intangible A" sheetId="15" state="visible" r:id="rId15"/>
    <sheet xmlns:r="http://schemas.openxmlformats.org/officeDocument/2006/relationships" name="Financial Instruments and Risk " sheetId="16" state="visible" r:id="rId16"/>
    <sheet xmlns:r="http://schemas.openxmlformats.org/officeDocument/2006/relationships" name="Debt" sheetId="17" state="visible" r:id="rId17"/>
    <sheet xmlns:r="http://schemas.openxmlformats.org/officeDocument/2006/relationships" name="Comprehensive Earnings" sheetId="18" state="visible" r:id="rId18"/>
    <sheet xmlns:r="http://schemas.openxmlformats.org/officeDocument/2006/relationships" name="Income Taxes" sheetId="19" state="visible" r:id="rId19"/>
    <sheet xmlns:r="http://schemas.openxmlformats.org/officeDocument/2006/relationships" name="Share-Based Incentive Plan" sheetId="20" state="visible" r:id="rId20"/>
    <sheet xmlns:r="http://schemas.openxmlformats.org/officeDocument/2006/relationships" name="Employee Benefit Plans" sheetId="21" state="visible" r:id="rId21"/>
    <sheet xmlns:r="http://schemas.openxmlformats.org/officeDocument/2006/relationships" name="Segment Information" sheetId="22" state="visible" r:id="rId22"/>
    <sheet xmlns:r="http://schemas.openxmlformats.org/officeDocument/2006/relationships" name="Commitments" sheetId="23" state="visible" r:id="rId23"/>
    <sheet xmlns:r="http://schemas.openxmlformats.org/officeDocument/2006/relationships" name="Subsidiary Guarantors" sheetId="24" state="visible" r:id="rId24"/>
    <sheet xmlns:r="http://schemas.openxmlformats.org/officeDocument/2006/relationships" name="Restructuring" sheetId="25" state="visible" r:id="rId25"/>
    <sheet xmlns:r="http://schemas.openxmlformats.org/officeDocument/2006/relationships" name="Collaboration and Licensing Agr" sheetId="26" state="visible" r:id="rId26"/>
    <sheet xmlns:r="http://schemas.openxmlformats.org/officeDocument/2006/relationships" name="Litigation" sheetId="27" state="visible" r:id="rId27"/>
    <sheet xmlns:r="http://schemas.openxmlformats.org/officeDocument/2006/relationships" name="Valuation and Qualifying Accoun"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s and Other Transa_2" sheetId="31" state="visible" r:id="rId31"/>
    <sheet xmlns:r="http://schemas.openxmlformats.org/officeDocument/2006/relationships" name="Revenue Recognition and Accou_2" sheetId="32" state="visible" r:id="rId32"/>
    <sheet xmlns:r="http://schemas.openxmlformats.org/officeDocument/2006/relationships" name="Balance Sheet Components (Table" sheetId="33" state="visible" r:id="rId33"/>
    <sheet xmlns:r="http://schemas.openxmlformats.org/officeDocument/2006/relationships" name="Leases (Tables)" sheetId="34" state="visible" r:id="rId34"/>
    <sheet xmlns:r="http://schemas.openxmlformats.org/officeDocument/2006/relationships" name="Equity Method Investments (Tabl" sheetId="35" state="visible" r:id="rId35"/>
    <sheet xmlns:r="http://schemas.openxmlformats.org/officeDocument/2006/relationships" name="Goodwill and Other Intangible_2" sheetId="36" state="visible" r:id="rId36"/>
    <sheet xmlns:r="http://schemas.openxmlformats.org/officeDocument/2006/relationships" name="Financial Instruments and Ris_2" sheetId="37" state="visible" r:id="rId37"/>
    <sheet xmlns:r="http://schemas.openxmlformats.org/officeDocument/2006/relationships" name="Debt (Tables)" sheetId="38" state="visible" r:id="rId38"/>
    <sheet xmlns:r="http://schemas.openxmlformats.org/officeDocument/2006/relationships" name="Comprehensive Earnings (Tables)" sheetId="39" state="visible" r:id="rId39"/>
    <sheet xmlns:r="http://schemas.openxmlformats.org/officeDocument/2006/relationships" name="Income Taxes (Tables)" sheetId="40" state="visible" r:id="rId40"/>
    <sheet xmlns:r="http://schemas.openxmlformats.org/officeDocument/2006/relationships" name="Share-Based Incentive Plan (Tab" sheetId="41" state="visible" r:id="rId41"/>
    <sheet xmlns:r="http://schemas.openxmlformats.org/officeDocument/2006/relationships" name="Employee Benefit Plans (Tables)" sheetId="42" state="visible" r:id="rId42"/>
    <sheet xmlns:r="http://schemas.openxmlformats.org/officeDocument/2006/relationships" name="Segment Information (Tables)" sheetId="43" state="visible" r:id="rId43"/>
    <sheet xmlns:r="http://schemas.openxmlformats.org/officeDocument/2006/relationships" name="Subsidiary Guarantors (Tables)" sheetId="44" state="visible" r:id="rId44"/>
    <sheet xmlns:r="http://schemas.openxmlformats.org/officeDocument/2006/relationships" name="Restructuring (Tables)" sheetId="45" state="visible" r:id="rId45"/>
    <sheet xmlns:r="http://schemas.openxmlformats.org/officeDocument/2006/relationships" name="Nature of Operations (Narrative"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Acquisitions and Other Transa_3" sheetId="50" state="visible" r:id="rId50"/>
    <sheet xmlns:r="http://schemas.openxmlformats.org/officeDocument/2006/relationships" name="Revenue Recognition and Accou_3" sheetId="51" state="visible" r:id="rId51"/>
    <sheet xmlns:r="http://schemas.openxmlformats.org/officeDocument/2006/relationships" name="Revenue Recognition and Accou_4" sheetId="52" state="visible" r:id="rId52"/>
    <sheet xmlns:r="http://schemas.openxmlformats.org/officeDocument/2006/relationships" name="Revenue Recognition and Accou_5" sheetId="53" state="visible" r:id="rId53"/>
    <sheet xmlns:r="http://schemas.openxmlformats.org/officeDocument/2006/relationships" name="Revenue Recognition and Accou_6" sheetId="54" state="visible" r:id="rId54"/>
    <sheet xmlns:r="http://schemas.openxmlformats.org/officeDocument/2006/relationships" name="Revenue Recognition and Accou_7" sheetId="55" state="visible" r:id="rId55"/>
    <sheet xmlns:r="http://schemas.openxmlformats.org/officeDocument/2006/relationships" name="Balance Sheet Components (Narra" sheetId="56" state="visible" r:id="rId56"/>
    <sheet xmlns:r="http://schemas.openxmlformats.org/officeDocument/2006/relationships" name="Balance Sheet Components Balanc" sheetId="57" state="visible" r:id="rId57"/>
    <sheet xmlns:r="http://schemas.openxmlformats.org/officeDocument/2006/relationships" name="Balance Sheet Components (Accou" sheetId="58" state="visible" r:id="rId58"/>
    <sheet xmlns:r="http://schemas.openxmlformats.org/officeDocument/2006/relationships" name="Balance Sheet Components (Inven" sheetId="59" state="visible" r:id="rId59"/>
    <sheet xmlns:r="http://schemas.openxmlformats.org/officeDocument/2006/relationships" name="Balance Sheet Components (Prepa" sheetId="60" state="visible" r:id="rId60"/>
    <sheet xmlns:r="http://schemas.openxmlformats.org/officeDocument/2006/relationships" name="Balance Sheet Components (Prope" sheetId="61" state="visible" r:id="rId61"/>
    <sheet xmlns:r="http://schemas.openxmlformats.org/officeDocument/2006/relationships" name="Balance Sheet Components (Other" sheetId="62" state="visible" r:id="rId62"/>
    <sheet xmlns:r="http://schemas.openxmlformats.org/officeDocument/2006/relationships" name="Balance Sheet Components (Trade" sheetId="63" state="visible" r:id="rId63"/>
    <sheet xmlns:r="http://schemas.openxmlformats.org/officeDocument/2006/relationships" name="Balance Sheet Components (Oth_2" sheetId="64" state="visible" r:id="rId64"/>
    <sheet xmlns:r="http://schemas.openxmlformats.org/officeDocument/2006/relationships" name="Balance Sheet Components (Oth_3" sheetId="65" state="visible" r:id="rId65"/>
    <sheet xmlns:r="http://schemas.openxmlformats.org/officeDocument/2006/relationships" name="Leases (Narrative) (Details)" sheetId="66" state="visible" r:id="rId66"/>
    <sheet xmlns:r="http://schemas.openxmlformats.org/officeDocument/2006/relationships" name="Leases (Lease Information) (Det" sheetId="67" state="visible" r:id="rId67"/>
    <sheet xmlns:r="http://schemas.openxmlformats.org/officeDocument/2006/relationships" name="Leases (Lease Maturities) (Deta" sheetId="68" state="visible" r:id="rId68"/>
    <sheet xmlns:r="http://schemas.openxmlformats.org/officeDocument/2006/relationships" name="Leases (Future Minimum Lease Pa" sheetId="69" state="visible" r:id="rId69"/>
    <sheet xmlns:r="http://schemas.openxmlformats.org/officeDocument/2006/relationships" name="Equity Method Investments (Narr" sheetId="70" state="visible" r:id="rId70"/>
    <sheet xmlns:r="http://schemas.openxmlformats.org/officeDocument/2006/relationships" name="Equity Method Investments (Bala" sheetId="71" state="visible" r:id="rId71"/>
    <sheet xmlns:r="http://schemas.openxmlformats.org/officeDocument/2006/relationships" name="Equity Method Investments (Net " sheetId="72" state="visible" r:id="rId72"/>
    <sheet xmlns:r="http://schemas.openxmlformats.org/officeDocument/2006/relationships" name="Equity Method Investments (Inco"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Goodwill and Other Intangible_6" sheetId="77" state="visible" r:id="rId77"/>
    <sheet xmlns:r="http://schemas.openxmlformats.org/officeDocument/2006/relationships" name="Goodwill and Other Intangible_7" sheetId="78" state="visible" r:id="rId78"/>
    <sheet xmlns:r="http://schemas.openxmlformats.org/officeDocument/2006/relationships" name="Goodwill and Other Intangible_8" sheetId="79" state="visible" r:id="rId79"/>
    <sheet xmlns:r="http://schemas.openxmlformats.org/officeDocument/2006/relationships" name="Financial Instruments and Ris_3" sheetId="80" state="visible" r:id="rId80"/>
    <sheet xmlns:r="http://schemas.openxmlformats.org/officeDocument/2006/relationships" name="Financial Instruments and Ris_4" sheetId="81" state="visible" r:id="rId81"/>
    <sheet xmlns:r="http://schemas.openxmlformats.org/officeDocument/2006/relationships" name="Financial Instruments and Ris_5" sheetId="82" state="visible" r:id="rId82"/>
    <sheet xmlns:r="http://schemas.openxmlformats.org/officeDocument/2006/relationships" name="Financial Instruments and Ris_6" sheetId="83" state="visible" r:id="rId83"/>
    <sheet xmlns:r="http://schemas.openxmlformats.org/officeDocument/2006/relationships" name="Financial Instruments and Ris_7" sheetId="84" state="visible" r:id="rId84"/>
    <sheet xmlns:r="http://schemas.openxmlformats.org/officeDocument/2006/relationships" name="Financial Instruments and Ris_8" sheetId="85" state="visible" r:id="rId85"/>
    <sheet xmlns:r="http://schemas.openxmlformats.org/officeDocument/2006/relationships" name="Financial Instruments and Ris_9" sheetId="86" state="visible" r:id="rId86"/>
    <sheet xmlns:r="http://schemas.openxmlformats.org/officeDocument/2006/relationships" name="Financial Instruments and Ri_10" sheetId="87" state="visible" r:id="rId87"/>
    <sheet xmlns:r="http://schemas.openxmlformats.org/officeDocument/2006/relationships" name="Financial Instruments and Ri_11" sheetId="88" state="visible" r:id="rId88"/>
    <sheet xmlns:r="http://schemas.openxmlformats.org/officeDocument/2006/relationships" name="Financial Instruments and Ri_12" sheetId="89" state="visible" r:id="rId89"/>
    <sheet xmlns:r="http://schemas.openxmlformats.org/officeDocument/2006/relationships" name="Financial Instruments and Ri_13" sheetId="90" state="visible" r:id="rId90"/>
    <sheet xmlns:r="http://schemas.openxmlformats.org/officeDocument/2006/relationships" name="Financial Instruments and Ri_14" sheetId="91" state="visible" r:id="rId91"/>
    <sheet xmlns:r="http://schemas.openxmlformats.org/officeDocument/2006/relationships" name="Debt (Short-term borrowings) (D" sheetId="92" state="visible" r:id="rId92"/>
    <sheet xmlns:r="http://schemas.openxmlformats.org/officeDocument/2006/relationships" name="Debt Debt (Receivables Facility" sheetId="93" state="visible" r:id="rId93"/>
    <sheet xmlns:r="http://schemas.openxmlformats.org/officeDocument/2006/relationships" name="Debt (Summary of Long-term Debt" sheetId="94" state="visible" r:id="rId94"/>
    <sheet xmlns:r="http://schemas.openxmlformats.org/officeDocument/2006/relationships" name="Debt (Revolving Facilities and " sheetId="95" state="visible" r:id="rId95"/>
    <sheet xmlns:r="http://schemas.openxmlformats.org/officeDocument/2006/relationships" name="Debt (Issuance of 2018 Senior N" sheetId="96" state="visible" r:id="rId96"/>
    <sheet xmlns:r="http://schemas.openxmlformats.org/officeDocument/2006/relationships" name="Debt (Senior Notes) (Details)" sheetId="97" state="visible" r:id="rId97"/>
    <sheet xmlns:r="http://schemas.openxmlformats.org/officeDocument/2006/relationships" name="Debt (Fair Value) (Narrative) (" sheetId="98" state="visible" r:id="rId98"/>
    <sheet xmlns:r="http://schemas.openxmlformats.org/officeDocument/2006/relationships" name="Debt (Minimum Repayments on Out" sheetId="99" state="visible" r:id="rId99"/>
    <sheet xmlns:r="http://schemas.openxmlformats.org/officeDocument/2006/relationships" name="Comprehensive Earnings (Accumul" sheetId="100" state="visible" r:id="rId100"/>
    <sheet xmlns:r="http://schemas.openxmlformats.org/officeDocument/2006/relationships" name="Comprehensive Earnings (Compone" sheetId="101" state="visible" r:id="rId101"/>
    <sheet xmlns:r="http://schemas.openxmlformats.org/officeDocument/2006/relationships" name="Income Taxes (Narrative) (Detai" sheetId="102" state="visible" r:id="rId102"/>
    <sheet xmlns:r="http://schemas.openxmlformats.org/officeDocument/2006/relationships" name="Income Taxes (Schedule of Compo" sheetId="103" state="visible" r:id="rId103"/>
    <sheet xmlns:r="http://schemas.openxmlformats.org/officeDocument/2006/relationships" name="Income Taxes (Schedule of Defer" sheetId="104" state="visible" r:id="rId104"/>
    <sheet xmlns:r="http://schemas.openxmlformats.org/officeDocument/2006/relationships" name="Income Taxes (Statutory Tax Rat" sheetId="105" state="visible" r:id="rId105"/>
    <sheet xmlns:r="http://schemas.openxmlformats.org/officeDocument/2006/relationships" name="Income Taxes (Schedule of Unrec" sheetId="106" state="visible" r:id="rId106"/>
    <sheet xmlns:r="http://schemas.openxmlformats.org/officeDocument/2006/relationships" name="Share-Based Incentive Plan (Nar" sheetId="107" state="visible" r:id="rId107"/>
    <sheet xmlns:r="http://schemas.openxmlformats.org/officeDocument/2006/relationships" name="Share-Based Incentive Plan (Sto" sheetId="108" state="visible" r:id="rId108"/>
    <sheet xmlns:r="http://schemas.openxmlformats.org/officeDocument/2006/relationships" name="Share-Based Incentive Plan (Non" sheetId="109" state="visible" r:id="rId109"/>
    <sheet xmlns:r="http://schemas.openxmlformats.org/officeDocument/2006/relationships" name="Share-Based Incentive Plan (Val" sheetId="110" state="visible" r:id="rId110"/>
    <sheet xmlns:r="http://schemas.openxmlformats.org/officeDocument/2006/relationships" name="Employee Benefit Plans (Narrati" sheetId="111" state="visible" r:id="rId111"/>
    <sheet xmlns:r="http://schemas.openxmlformats.org/officeDocument/2006/relationships" name="Employee Benefit Plans (Accumul" sheetId="112" state="visible" r:id="rId112"/>
    <sheet xmlns:r="http://schemas.openxmlformats.org/officeDocument/2006/relationships" name="Employee Benefit Plans (Change " sheetId="113" state="visible" r:id="rId113"/>
    <sheet xmlns:r="http://schemas.openxmlformats.org/officeDocument/2006/relationships" name="Employee Benefit Plans (Net Per" sheetId="114" state="visible" r:id="rId114"/>
    <sheet xmlns:r="http://schemas.openxmlformats.org/officeDocument/2006/relationships" name="Employee Benefit Plans (Changes" sheetId="115" state="visible" r:id="rId115"/>
    <sheet xmlns:r="http://schemas.openxmlformats.org/officeDocument/2006/relationships" name="Employee Benefit Plans (Net Acc" sheetId="116" state="visible" r:id="rId116"/>
    <sheet xmlns:r="http://schemas.openxmlformats.org/officeDocument/2006/relationships" name="Employee Benefit Plans (Plans w" sheetId="117" state="visible" r:id="rId117"/>
    <sheet xmlns:r="http://schemas.openxmlformats.org/officeDocument/2006/relationships" name="Employee Benefit Plans (Fair Va" sheetId="118" state="visible" r:id="rId118"/>
    <sheet xmlns:r="http://schemas.openxmlformats.org/officeDocument/2006/relationships" name="Employee Benefit Plans (Weighte" sheetId="119" state="visible" r:id="rId119"/>
    <sheet xmlns:r="http://schemas.openxmlformats.org/officeDocument/2006/relationships" name="Employee Benefit Plans (Effect " sheetId="120" state="visible" r:id="rId120"/>
    <sheet xmlns:r="http://schemas.openxmlformats.org/officeDocument/2006/relationships" name="Employee Benefit Plans (Estimat" sheetId="121" state="visible" r:id="rId121"/>
    <sheet xmlns:r="http://schemas.openxmlformats.org/officeDocument/2006/relationships" name="Segment Information (Narrative)" sheetId="122" state="visible" r:id="rId122"/>
    <sheet xmlns:r="http://schemas.openxmlformats.org/officeDocument/2006/relationships" name="Segment Information (Reconcilia" sheetId="123" state="visible" r:id="rId123"/>
    <sheet xmlns:r="http://schemas.openxmlformats.org/officeDocument/2006/relationships" name="Segment Information (Third Part" sheetId="124" state="visible" r:id="rId124"/>
    <sheet xmlns:r="http://schemas.openxmlformats.org/officeDocument/2006/relationships" name="Segment Information (Net Third " sheetId="125" state="visible" r:id="rId125"/>
    <sheet xmlns:r="http://schemas.openxmlformats.org/officeDocument/2006/relationships" name="Subsidiary Guarantors (Narrativ" sheetId="126" state="visible" r:id="rId126"/>
    <sheet xmlns:r="http://schemas.openxmlformats.org/officeDocument/2006/relationships" name="Subsidiary Guarantors Condensed" sheetId="127" state="visible" r:id="rId127"/>
    <sheet xmlns:r="http://schemas.openxmlformats.org/officeDocument/2006/relationships" name="Subsidiary Guarantors Condens_2" sheetId="128" state="visible" r:id="rId128"/>
    <sheet xmlns:r="http://schemas.openxmlformats.org/officeDocument/2006/relationships" name="Subsidiary Guarantors Condens_3" sheetId="129" state="visible" r:id="rId129"/>
    <sheet xmlns:r="http://schemas.openxmlformats.org/officeDocument/2006/relationships" name="Subsidiary Guarantors Condens_4" sheetId="130" state="visible" r:id="rId130"/>
    <sheet xmlns:r="http://schemas.openxmlformats.org/officeDocument/2006/relationships" name="Subsidiary Guarantors Schedule " sheetId="131" state="visible" r:id="rId131"/>
    <sheet xmlns:r="http://schemas.openxmlformats.org/officeDocument/2006/relationships" name="Restructuring (Narrative) (Deta" sheetId="132" state="visible" r:id="rId132"/>
    <sheet xmlns:r="http://schemas.openxmlformats.org/officeDocument/2006/relationships" name="Collaboration and Licensing A_2" sheetId="133" state="visible" r:id="rId133"/>
    <sheet xmlns:r="http://schemas.openxmlformats.org/officeDocument/2006/relationships" name="Litigation (Modafinil Antitrust" sheetId="134" state="visible" r:id="rId134"/>
    <sheet xmlns:r="http://schemas.openxmlformats.org/officeDocument/2006/relationships" name="Litigation (Medicare Drug Rebat" sheetId="135" state="visible" r:id="rId135"/>
    <sheet xmlns:r="http://schemas.openxmlformats.org/officeDocument/2006/relationships" name="Litigation (Drug Pricing Matter" sheetId="136" state="visible" r:id="rId136"/>
    <sheet xmlns:r="http://schemas.openxmlformats.org/officeDocument/2006/relationships" name="Litigation (European Commission" sheetId="137" state="visible" r:id="rId137"/>
    <sheet xmlns:r="http://schemas.openxmlformats.org/officeDocument/2006/relationships" name="Litigation (U.K. Competition an" sheetId="138" state="visible" r:id="rId138"/>
    <sheet xmlns:r="http://schemas.openxmlformats.org/officeDocument/2006/relationships" name="Litigation (Product Liability) " sheetId="139" state="visible" r:id="rId139"/>
    <sheet xmlns:r="http://schemas.openxmlformats.org/officeDocument/2006/relationships" name="Litigation (Intellectual Proper" sheetId="140" state="visible" r:id="rId140"/>
    <sheet xmlns:r="http://schemas.openxmlformats.org/officeDocument/2006/relationships" name="Litigation (Other Litigation) (" sheetId="141" state="visible" r:id="rId141"/>
    <sheet xmlns:r="http://schemas.openxmlformats.org/officeDocument/2006/relationships" name="Valuation and Qualifying Acco_2" sheetId="142" state="visible" r:id="rId142"/>
  </sheets>
  <definedNames/>
  <calcPr calcId="124519" fullCalcOnLoad="1"/>
</workbook>
</file>

<file path=xl/sharedStrings.xml><?xml version="1.0" encoding="utf-8"?>
<sst xmlns="http://schemas.openxmlformats.org/spreadsheetml/2006/main" uniqueCount="1592">
  <si>
    <t>Cover</t>
  </si>
  <si>
    <t>12 Months Ended</t>
  </si>
  <si>
    <t>Dec. 31, 2019$ / shares</t>
  </si>
  <si>
    <t>Feb. 22, 2020shares</t>
  </si>
  <si>
    <t>Dec. 31, 2019€ / shares</t>
  </si>
  <si>
    <t>Jun. 30, 2019USD ($)</t>
  </si>
  <si>
    <t>Dec. 31, 2018€ / shares</t>
  </si>
  <si>
    <t>Cover page.</t>
  </si>
  <si>
    <t>Document Type</t>
  </si>
  <si>
    <t>10-K</t>
  </si>
  <si>
    <t>Document Annual Report</t>
  </si>
  <si>
    <t>true</t>
  </si>
  <si>
    <t>Document Period End Date</t>
  </si>
  <si>
    <t>Dec. 31,
		2019</t>
  </si>
  <si>
    <t>Document Transition Report</t>
  </si>
  <si>
    <t>false</t>
  </si>
  <si>
    <t>Entity File Number</t>
  </si>
  <si>
    <t>333-199861</t>
  </si>
  <si>
    <t>Entity Registrant Name</t>
  </si>
  <si>
    <t>MYLAN N.V.</t>
  </si>
  <si>
    <t>Entity Incorporation, State or Country Code</t>
  </si>
  <si>
    <t>P7</t>
  </si>
  <si>
    <t>Entity Tax Identification Number</t>
  </si>
  <si>
    <t>98-1493528</t>
  </si>
  <si>
    <t>Entity Address, Address Line One</t>
  </si>
  <si>
    <t>Building 4</t>
  </si>
  <si>
    <t>Entity Address, Address Line Two</t>
  </si>
  <si>
    <t>Trident Place</t>
  </si>
  <si>
    <t>Entity Address, Address Line Three</t>
  </si>
  <si>
    <t>Mosquito Way</t>
  </si>
  <si>
    <t>Entity Address, City or Town</t>
  </si>
  <si>
    <t>Hatfield</t>
  </si>
  <si>
    <t>Entity Address, Postal Zip Code</t>
  </si>
  <si>
    <t>AL10 9UL</t>
  </si>
  <si>
    <t>Entity Address, Country</t>
  </si>
  <si>
    <t>GB</t>
  </si>
  <si>
    <t>Country Region</t>
  </si>
  <si>
    <t>44</t>
  </si>
  <si>
    <t>City Area Code</t>
  </si>
  <si>
    <t>1707</t>
  </si>
  <si>
    <t>Local Phone Number</t>
  </si>
  <si>
    <t>853-000</t>
  </si>
  <si>
    <t>Title of 12(b) Security</t>
  </si>
  <si>
    <t>Ordinary shares, nominal value €0.01</t>
  </si>
  <si>
    <t>Trading Symbol</t>
  </si>
  <si>
    <t>MYL</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Common Stock, Par or Stated Value Per Share | (per share)</t>
  </si>
  <si>
    <t>Entity Public Float | $</t>
  </si>
  <si>
    <t>Entity Common Stock, Shares Outstanding | shares</t>
  </si>
  <si>
    <t>Documents Incorporated by Reference</t>
  </si>
  <si>
    <t>Document Part of Form 10-K into Which Document is Incorporated An amendment to this Form 10-K will be filed no later than 120 days after the close of registrant’s fiscal year. III</t>
  </si>
  <si>
    <t>Entity Central Index Key</t>
  </si>
  <si>
    <t>0001623613</t>
  </si>
  <si>
    <t>Amendment Flag</t>
  </si>
  <si>
    <t>Document Fiscal Year Focus</t>
  </si>
  <si>
    <t>2019</t>
  </si>
  <si>
    <t>Document Fiscal Period Focus</t>
  </si>
  <si>
    <t>FY</t>
  </si>
  <si>
    <t>Current Fiscal Year End Date</t>
  </si>
  <si>
    <t>--12-31</t>
  </si>
  <si>
    <t>Consolidated Balance Sheets - USD ($) $ in Millions</t>
  </si>
  <si>
    <t>Dec. 31, 2019</t>
  </si>
  <si>
    <t>Dec. 31, 2018</t>
  </si>
  <si>
    <t>Current assets:</t>
  </si>
  <si>
    <t>Cash and cash equivalents</t>
  </si>
  <si>
    <t>Accounts receivable, net</t>
  </si>
  <si>
    <t>Inventories</t>
  </si>
  <si>
    <t>Prepaid expenses and other current assets</t>
  </si>
  <si>
    <t>Total current assets</t>
  </si>
  <si>
    <t>Property, plant and equipment, net</t>
  </si>
  <si>
    <t>Intangible assets, net</t>
  </si>
  <si>
    <t>Goodwill</t>
  </si>
  <si>
    <t>Deferred income tax benefit</t>
  </si>
  <si>
    <t>Other assets</t>
  </si>
  <si>
    <t>Total assets</t>
  </si>
  <si>
    <t>Current liabilities:</t>
  </si>
  <si>
    <t>Trade accounts payable</t>
  </si>
  <si>
    <t>Short-term borrowings</t>
  </si>
  <si>
    <t>Income taxes payable</t>
  </si>
  <si>
    <t>Current portion of long-term debt and other long-term obligations</t>
  </si>
  <si>
    <t>Other current liabilities</t>
  </si>
  <si>
    <t>Total current liabilities</t>
  </si>
  <si>
    <t>Long-term debt</t>
  </si>
  <si>
    <t>Deferred income tax liability</t>
  </si>
  <si>
    <t>Other long-term obligations</t>
  </si>
  <si>
    <t>Total liabilities</t>
  </si>
  <si>
    <t>Mylan N.V. shareholders’ equity</t>
  </si>
  <si>
    <t>Ordinary shares — nominal value €0.01 per share as of December 31, 2016 and December 31, 2015</t>
  </si>
  <si>
    <t>Additional paid-in capital</t>
  </si>
  <si>
    <t>Accumulated other comprehensive loss</t>
  </si>
  <si>
    <t>Retained earnings</t>
  </si>
  <si>
    <t>Stockholders Equity Parent Before Treasury Stock</t>
  </si>
  <si>
    <t>Less: Treasury stock — at cost</t>
  </si>
  <si>
    <t>Total equity</t>
  </si>
  <si>
    <t>Total liabilities and equity</t>
  </si>
  <si>
    <t>Consolidated Balance Sheets (Parenthetical) $ in Millions</t>
  </si>
  <si>
    <t>Dec. 31, 2019USD ($)$ / sharesshares</t>
  </si>
  <si>
    <t>Dec. 31, 2018USD ($)shares</t>
  </si>
  <si>
    <t>Ordinary shares, par value, in USD per share | (per share)</t>
  </si>
  <si>
    <t>Ordinary shares, number of shares authorized | shares</t>
  </si>
  <si>
    <t>Total equity | $</t>
  </si>
  <si>
    <t>Common Stock</t>
  </si>
  <si>
    <t>Shares issued | shares</t>
  </si>
  <si>
    <t>Treasury Stock</t>
  </si>
  <si>
    <t>Consolidated Statements of Operations - USD ($) shares in Millions, $ in Millions</t>
  </si>
  <si>
    <t>Dec. 31, 2017</t>
  </si>
  <si>
    <t>Revenues:</t>
  </si>
  <si>
    <t>Net sales</t>
  </si>
  <si>
    <t>Total revenues</t>
  </si>
  <si>
    <t>Cost of sales</t>
  </si>
  <si>
    <t>Gross profit</t>
  </si>
  <si>
    <t>Operating expenses:</t>
  </si>
  <si>
    <t>Research and development</t>
  </si>
  <si>
    <t>Selling, general and administrative</t>
  </si>
  <si>
    <t>Litigation settlements and other contingencies, net</t>
  </si>
  <si>
    <t>Total operating expenses</t>
  </si>
  <si>
    <t>Earnings from operations</t>
  </si>
  <si>
    <t>Interest expense</t>
  </si>
  <si>
    <t>Other expense (income), net</t>
  </si>
  <si>
    <t>Earnings before income taxes and noncontrolling interest</t>
  </si>
  <si>
    <t>Income tax provision</t>
  </si>
  <si>
    <t>Net earnings</t>
  </si>
  <si>
    <t>Earnings per ordinary share attributable to Mylan N.V. ordinary shareholders</t>
  </si>
  <si>
    <t>Basic (in USD per share)</t>
  </si>
  <si>
    <t>Diluted (in USD per share)</t>
  </si>
  <si>
    <t>Weighted average ordinary shares outstanding:</t>
  </si>
  <si>
    <t>Basic</t>
  </si>
  <si>
    <t>Diluted</t>
  </si>
  <si>
    <t>Other</t>
  </si>
  <si>
    <t>Consolidated Statements of Comprehensive Earnings - USD ($) $ in Millions</t>
  </si>
  <si>
    <t>Other comprehensive (loss) earnings, before tax:</t>
  </si>
  <si>
    <t>Foreign currency translation adjustment</t>
  </si>
  <si>
    <t>Change in unrecognized (loss) gain and prior service cost related to defined benefit plans</t>
  </si>
  <si>
    <t>Net unrealized gain (loss) on marketable securities</t>
  </si>
  <si>
    <t>Other comprehensive (loss) earnings, before tax</t>
  </si>
  <si>
    <t>Income tax provision (benefit)</t>
  </si>
  <si>
    <t>Other comprehensive (loss) earnings, net of tax</t>
  </si>
  <si>
    <t>Comprehensive earnings</t>
  </si>
  <si>
    <t>Cash flow hedging relationships</t>
  </si>
  <si>
    <t>Net unrecognized gain (loss) on derivatives in cash flow hedging relationships</t>
  </si>
  <si>
    <t>Net Investment Hedging</t>
  </si>
  <si>
    <t>Mylan N.V.</t>
  </si>
  <si>
    <t>Mylan N.V. | Cash flow hedging relationships</t>
  </si>
  <si>
    <t>Mylan N.V. | Net Investment Hedging</t>
  </si>
  <si>
    <t>Foreign Currency Translation Adjustment</t>
  </si>
  <si>
    <t>Defined Pension Plan Items</t>
  </si>
  <si>
    <t>Gains and Losses on Derivatives in Cash Flow Hedging Relationships | Cash flow hedging relationships</t>
  </si>
  <si>
    <t>Gains and Losses on Marketable Securities</t>
  </si>
  <si>
    <t>AOCI Attributable to Parent [Member]</t>
  </si>
  <si>
    <t>Reclassification out of Accumulated Other Comprehensive Income | AOCI Attributable to Parent [Member]</t>
  </si>
  <si>
    <t>Consolidated Statements of Equity - USD ($) $ in Millions</t>
  </si>
  <si>
    <t>Total</t>
  </si>
  <si>
    <t>Additional Paid-In Capital</t>
  </si>
  <si>
    <t>Retained Earnings</t>
  </si>
  <si>
    <t>Accumulated Other Comprehensive Loss</t>
  </si>
  <si>
    <t>Noncontrolling Interest</t>
  </si>
  <si>
    <t>Balance at Dec. 31, 2016</t>
  </si>
  <si>
    <t>Balance (in shares) at Dec. 31, 2016</t>
  </si>
  <si>
    <t>Common stock share repurchase</t>
  </si>
  <si>
    <t>Common stock share repurchase (in shares)</t>
  </si>
  <si>
    <t>Stock options exercised, net of shares tendered for payment</t>
  </si>
  <si>
    <t>Stock options exercised, net of shares tendered for payment (in shares)</t>
  </si>
  <si>
    <t>Taxes related to the net share settlement of equity awards</t>
  </si>
  <si>
    <t>Stock compensation expense</t>
  </si>
  <si>
    <t>Balance at Dec. 31, 2017</t>
  </si>
  <si>
    <t>Balance (in shares) at Dec. 31, 2017</t>
  </si>
  <si>
    <t>Effect of new accounting pronouncement</t>
  </si>
  <si>
    <t>Balance at Dec. 31, 2018</t>
  </si>
  <si>
    <t>Balance (in shares) at Dec. 31, 2018</t>
  </si>
  <si>
    <t>Issuance of restricted stock, net of shares withheld</t>
  </si>
  <si>
    <t>Cancellation of restricted stock</t>
  </si>
  <si>
    <t>Balance at Dec. 31, 2019</t>
  </si>
  <si>
    <t>Balance (in shares) at Dec. 31, 2019</t>
  </si>
  <si>
    <t>Consolidated Statements of Cash Flows - USD ($) $ in Millions</t>
  </si>
  <si>
    <t>Cash flows from operating activities:</t>
  </si>
  <si>
    <t>Adjustments to reconcile net earnings to net cash provided by operating activities:</t>
  </si>
  <si>
    <t>Depreciation and amortization</t>
  </si>
  <si>
    <t>Loss from equity method investments</t>
  </si>
  <si>
    <t>Stock-based compensation expense</t>
  </si>
  <si>
    <t>Write off of financing fees</t>
  </si>
  <si>
    <t>Other non-cash items</t>
  </si>
  <si>
    <t>Changes in operating assets and liabilities:</t>
  </si>
  <si>
    <t>Accounts receivable</t>
  </si>
  <si>
    <t>Income taxes</t>
  </si>
  <si>
    <t>Other operating assets and liabilities, net</t>
  </si>
  <si>
    <t>Net cash provided by operating activities</t>
  </si>
  <si>
    <t>Cash flows from investing activities:</t>
  </si>
  <si>
    <t>Cash paid for acquisitions, net</t>
  </si>
  <si>
    <t>Capital expenditures</t>
  </si>
  <si>
    <t>Payments for product rights and other, net</t>
  </si>
  <si>
    <t>Proceeds from sale of assets and subsidiaries</t>
  </si>
  <si>
    <t>Purchase of marketable securities</t>
  </si>
  <si>
    <t>Proceeds from sale of marketable securities</t>
  </si>
  <si>
    <t>Net cash used in investing activities</t>
  </si>
  <si>
    <t>Cash flows from financing activities:</t>
  </si>
  <si>
    <t>Proceeds from issuance of long-term debt</t>
  </si>
  <si>
    <t>Payment of long-term debt</t>
  </si>
  <si>
    <t>Payment of financing fees</t>
  </si>
  <si>
    <t>Change in short-term borrowings, net</t>
  </si>
  <si>
    <t>Purchase of common stock</t>
  </si>
  <si>
    <t>Proceeds from exercise of stock options</t>
  </si>
  <si>
    <t>Taxes paid related to net share settlement of equity awards</t>
  </si>
  <si>
    <t>Contingent consideration payments</t>
  </si>
  <si>
    <t>Acquisition of noncontrolling interest</t>
  </si>
  <si>
    <t>Other items, net</t>
  </si>
  <si>
    <t>Net cash (used in) provided by financing activities</t>
  </si>
  <si>
    <t>Effect on cash of changes in exchange rates</t>
  </si>
  <si>
    <t>Net increase (decrease) in cash, cash equivalents and restricted cash</t>
  </si>
  <si>
    <t>Cash, cash equivalents and restricted cash — beginning of period</t>
  </si>
  <si>
    <t>Cash, cash equivalents and restricted cash — end of period</t>
  </si>
  <si>
    <t>Non-cash transactions:</t>
  </si>
  <si>
    <t>Contingent consideration</t>
  </si>
  <si>
    <t>Cash paid during the period for:</t>
  </si>
  <si>
    <t>Interest</t>
  </si>
  <si>
    <t>Retained Earnings [Member]</t>
  </si>
  <si>
    <t>Nature of Operations</t>
  </si>
  <si>
    <t>Organization, Consolidation and Presentation of Financial Statements [Abstract]</t>
  </si>
  <si>
    <t>Nature of Operations Mylan N.V. and its subsidiaries (collectively, the “Company,” “ Mylan ,” “our” or “we”) are engaged in the global development, licensing, manufacture, marketing and distribution of generic, branded generic, brand-name and over-the-counter (“OTC”) pharmaceutical products for resale by others and active pharmaceutical ingredients (“API”) through three reportable segments on a geographic basis, North America, Europe and Rest of World. Our North America segment comprises our operations in the United States (“U.S.”) and Canada. Our Europe segment encompasses our operations across 35 countries, including France, Italy, Germany, the United Kingdom (the “U.K.”) and Spain. Our Rest of World segment reflects our operations in more than 120 countries, including our operations in Japan, Australia, China, Brazil, Russia, India, South Africa, and certain markets in the Middle East and Southeast Asia. Our API business is conducted through Mylan Laboratories Limited (“ Mylan India ”), which is included within our Rest of World segment.</t>
  </si>
  <si>
    <t>Summary of Significant Accounting Policies</t>
  </si>
  <si>
    <t>Accounting Policies [Abstract]</t>
  </si>
  <si>
    <t>Summary Of Significant Accounting Policies</t>
  </si>
  <si>
    <t xml:space="preserve">Summary of Significant Accounting Policies Principles of Consolidation. The consolidated financial statements include the accounts of Mylan and those of its wholly owned and majority-owned subsidiaries. All intercompany accounts and transactions have been eliminated in consolidation. Investments in equity method affiliates are recorded at cost and adjusted for the Company’s share of the affiliates’ cumulative results of operations, capital contributions and distributions. Noncontrolling interests in the Company’s subsidiaries are generally recorded net of tax as net earnings attributable to noncontrolling interests. Use of Estimates in the Preparation of Financial Statements. The preparation of financial statements, in conformity with accounting principles generally accepted in the U.S. (“U.S. GAAP”), requires management to make estimates and assumptions that affect the reported amounts of assets and liabilities at the date of the financial statements and the reported amounts of revenues and expenses during the reporting period. Because of the uncertainty inherent in such estimates, actual results could differ from those estimates. Foreign Currencies. The consolidated financial statements are presented in U.S. Dollars, the reporting currency of Mylan . Statements of Operations and Cash Flows of all of the Company’s subsidiaries that have functional currencies other than U.S. Dollars are translated at a weighted average exchange rate for the period for inclusion in the consolidated statements of operations and cash flows , whereas assets and liabilities are translated at the end of the period exchange rates for inclusion in the consolidated balance sheets . Translation differences are recorded directly in shareholders’ equity as foreign currency translation adjustments. Gains or losses on transactions denominated in a currency other than the subsidiaries’ functional currency, which arise as a result of changes in foreign currency exchange rates, are recorded in the consolidated statements of operations . Cash and Cash Equivalents. Cash and cash equivalents are comprised of highly liquid investments with an original maturity of three months or less at the date of purchase. Debt and Equity Securities. Debt securities classified as available-for-sale on the date of purchase are recorded at fair value, with net unrealized gains and losses, net of income taxes, reflected in accumulated other comprehensive loss as a component of shareholders’ equity. Net realized gains and losses on sales of available-for-sale debt securities are computed on a specific security basis and are included in other expense, net, in the consolidated statements of operations. Debt securities classified as trading securities are valued using the quoted market price from broker or dealer quotations or transparent pricing sources at the reporting date. Fair value is determined based on observable market quotes or valuation models using assessments of counterparty credit worthiness, credit risk or underlying security and overall capital market liquidity. Debt securities are reviewed for impairment by assessing if the decline in market value of the investment below the carrying value is other than temporary. Investments in equity securities with readily determinable fair values are recorded at fair value with changes in fair value recorded in other expense, net in the consolidated statements of operations . Investments in equity securities without readily determinable fair values are recorded at cost minus any impairment, plus or minus changes in their estimated fair value resulting from observable price changes in orderly transactions for the identical or a similar investment of the same issuer. Investments in entities are accounted for using the equity method of accounting when the ability to exercise significant influence over the operating and financial decisions of the investee is maintained. The share of net income or losses of equity method investments are included in other expense, net in the consolidated statements of operations . Investments in equity securities without readily determinable fair values and investments in equity accounted for using the equity method are assessed for potential impairment on a quarterly basis based on qualitative factors. Concentrations of Credit Risk. Financial instruments that potentially subject the Company to credit risk consist principally of interest-bearing investments, derivatives and accounts receivable. Mylan invests its excess cash in high-quality, liquid money market instruments, principally overnight deposits and highly rated money market funds. The Company maintains deposit balances at certain financial institutions in excess of federally insured amounts. Periodically, the Company reviews the creditworthiness of its counterparties to derivative transactions, and it does not expect to incur a loss from failure of any counterparties to perform under agreements it has with such counterparties. Inventories. Inventories are stated at the lower of cost or market, with cost principally determined by the first-in, first-out method. Provisions for potentially obsolete or slow-moving inventory, including pre-launch inventory, are made based on our analysis of product dating, inventory levels, historical obsolescence and future sales forecasts. Included as a component of cost of sales is expense related to the net realizable value of inventories. Property, Plant and Equipment. Property, plant and equipment are stated at cost less accumulated depreciation. Depreciation is computed and recorded on a straight-line basis over the assets’ estimated service lives ( 3 to 18 years for machinery and equipment and other fixed assets and 15 to 39 years for buildings and improvements). Capitalized software is included in property, plant and equipment and is amortized over estimated useful lives ranging from 3 to 7 years . Intangible Assets and Goodwill. Intangible assets are stated at cost less accumulated amortization. Amortization is generally recorded on a straight-line basis over estimated useful lives ranging from 3 to 20 years. The Company periodically reviews the estimated useful lives of intangible assets and makes adjustments when events indicate that a shorter life is appropriate. The Company accounts for acquired businesses using the acquisition method of accounting in accordance with the provisions of the Financial Accounting Standards Board (“FASB”) Accounting Standards Codification (“ASC”) 805, which requires that the assets acquired and liabilities assumed be recorded at the date of acquisition at their respective estimated fair values. The cost to acquire businesses is allocated to the underlying net assets of the acquired business based on estimates of their respective fair values. Amounts allocated to acquired in-process research and development (“IPR&amp;D”) are capitalized at the date of acquisition and, at that time, such IPR&amp;D assets have indefinite lives. As products in development are approved for sale, amounts are allocated to product rights and licenses and will be amortized over their estimated useful lives. Finite-lived intangible assets are amortized over the expected life of the asset. Any excess of the purchase price over the estimated fair values of the net assets acquired is recorded as goodwill. Purchases of developed products and licenses that are accounted for as asset acquisitions are capitalized as intangible assets and amortized over an estimated useful life. IPR&amp;D assets acquired as part of an asset acquisition are expensed immediately if they have no alternative future uses. The Company reviews goodwill for impairment at least annually or more frequently if events or changes in circumstances indicate that the carrying value of goodwill may not be recoverable based on management's assessment of the fair value of the Company's reporting units as compared to their related carrying value. Under the authoritative guidance issued by the FASB, we have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we choose to use qualitative factors and determine that it is more likely than not that the fair value of a reporting unit is less than its carrying amount, then the goodwill impairment test would be required. The goodwill impairment test requires the Company to estimate the fair value of the reporting unit and to compare the fair value of the reporting unit with its carrying amount. If the carrying amount is less than its fair value, then no impairment is recognized. If the carrying amount recorded exceeds the fair value calculated, an impairment charge is recorded for the difference. The judgments made in determining the projected cash flows used to estimate the fair value can materially impact the Company’s financial condition and results of operations. Indefinite-lived intangibles, principally IPR&amp;D, are tested at least annually for impairment or upon the occurrence of a triggering event. The impairment test for IPR&amp;D consists of a comparison of the asset’s fair value with its carrying value. Impairment is determined to exist when the fair value of IPR&amp;D assets, which is based upon updated forecasts and commercial development plans, is less than the carrying value of the assets being tested. Contingent Consideration. Mylan records contingent consideration resulting from business acquisitions at its estimated fair value on the acquisition date. Each reporting period thereafter, the Company revalues these obligations and records increases or decreases in their fair value as adjustments to litigation settlements and other contingencies, net within the consolidated statements of operations . Changes in the fair value of the contingent consideration obligations can result from adjustments to the discount rates, payment periods and adjustments in the probability of achieving future development steps, regulatory approvals, market launches, sales targets and profitability. These fair value measurements represent Level 3 measurements as they are based on significant inputs not observable in the market. Significant judgment is employed in determining the assumptions utilized as of the acquisition date and for each subsequent measurement period. Accordingly, changes in the assumptions described above could have a material impact on the Company’s consolidated financial condition and results of operations. Impairment of Long-Lived Assets. The carrying values of long-lived assets, which include property, plant and equipment and intangible assets with finite lives, are evaluated periodically in relation to the expected future undiscounted cash flows of the underlying assets and monitored for other potential triggering events. The assessment for impairment is based on our ability to recover the carrying value of the long-lived assets or asset grouping by analyzing the expected future undiscounted pre-tax cash flows specific to the asset or asset grouping. If the carrying amount is greater than the undiscounted cash flows, the Company recognizes an impairment loss for the excess of the carrying amount over the estimated fair value based on discounted cash flows. Significant management judgment is involved in estimating the recoverability of these assets and is dependent upon the accuracy of the assumptions used in making these estimates, as well as how the estimates compare to the eventual future operating performance of the specific asset or asset grouping. Any future long-lived assets impairment charges could have a material impact on the Company’s consolidated financial condition and results of operations. Short-Term Borrowings. The Company’s subsidiaries in India have working capital facilities with several banks which are secured by its current assets. Mylan Pharmaceuticals Inc. (“MPI”), a wholly owned subsidiary of the Company, also has a $400 million accounts receivable facility (“Receivables Facility”), which will expire in April 2022 and a note securitization facility (“Note Securitization Facility”) for borrowings up to $200 million . Under the terms of each of the Receivables Facility and Note Securitization Facility, certain of our accounts receivable secure the amounts borrowed and cannot be used to pay our other debts or liabilities. As the accounts receivable do not transfer to the banks, any amounts outstanding under the facilities are recorded as borrowings and the underlying receivables continue to be included in accounts receivable, net, in the consolidated balance sheets. Revenue Recognition. On January 1, 2018, the Company adopted ASC Topic 606 Revenue from Contracts with Customers (“ASC 606”) using the modified retrospective method applied to those contracts which were not completed as of the date of adoption. Results for reporting periods beginning on January 1, 2018 are presented under ASC 606, while prior period amounts are not adjusted and continue to be reported in accordance with ASC Topic 605 Revenue Recognition (“ASC 605”). Under ASC 605, the Company recognized net sales when title and risk of loss passed to its customers and when provisions for estimates, as described below, were reasonably determinable. Under ASC 606, the Company recognizes net revenue for product sales when control of the promised goods or services is transferred to our customers in an amount that reflects the consideration we expect to be entitled to in exchange for those goods or services. Revenues are recorded net of provisions for variable consideration, including discounts, rebates, governmental rebate programs, price adjustments, returns, chargebacks, promotional programs and other sales allowances. Accruals for these provisions are presented in the consolidated financial statements as reductions in determining net sales and as a contra asset in accounts receivable, net (if settled via credit) and other current liabilities (if paid in cash). The following briefly describes the nature of our provisions for variable consideration and how such provisions are estimated: • Chargebacks : the Company has agreements with certain indirect customers, such as independent pharmacies, retail pharmacy chains, managed care organizations, hospitals, nursing homes, governmental agencies and pharmacy benefit managers, which establish contract prices for certain products. The indirect customers then independently select a wholesaler from which to purchase the products at these contracted prices. Alternatively, certain wholesalers may enter into agreements with indirect customers that establish contract pricing for certain products, which the wholesalers provide. Under either arrangement, Mylan will provide credit to the wholesaler for any difference between the contracted price with the indirect party and the wholesaler’s invoice price. Such credits are called chargebacks. The provision for chargebacks is based on expected sell-through levels by our wholesaler customers to indirect customers, as well as estimated wholesaler inventory levels. • Rebates, promotional programs and other sales allowances : this category includes rebate and other programs to assist in product sales. These programs generally provide that the customer receives credit directly related to the amount of purchases or credits upon the attainment of pre-established volumes. Also included in this category are prompt pay discounts, administrative fees and price adjustments to reflect decreases in the selling prices of products. • Returns : consistent with industry practice, Mylan maintains a return policy that allows customers to return a product, which varies country by country in accordance with local practices, generally within a specified period prior (six months) and subsequent (twelve months) to the expiration date. The Company’s estimate of the provision for returns is generally based upon historical experience with actual returns. • Governmental rebate programs : government reimbursement programs include Medicare, Medicaid, and State Pharmacy Assistance Programs established according to statute, regulations and policy. Manufacturers of pharmaceutical products that are covered by the Medicaid program are required to pay rebates to each state based on a statutory formula set forth in the Social Security Act. Medicare beneficiaries are eligible to obtain discounted prescription drug coverage from private sector providers. In addition, certain states have also implemented supplemental rebate programs that obligate manufacturers to pay rebates in excess of those required under federal law. Our estimate of these rebates is based on the historical trends of rebates paid as well as on changes in wholesaler inventory levels and increases or decreases in the level of sales. Also, this provision includes price reductions that are mandated by law outside of the U.S. Our net sales may be impacted by wholesaler and distributor inventory levels of our products, which can fluctuate throughout the year due to the seasonality of certain products, pricing, the timing of product demand, purchasing decisions and other factors. Such fluctuations may impact the comparability of our net sales between periods. Consideration received from licenses of intellectual property is recorded as other revenues. Royalty or profit share amounts, which are based on sales of licensed products or technology, are recorded when the customer’s subsequent sales or usages occur. Such consideration is included in other revenue in the consolidated statements of operations . Research and Development. Research and development (“R&amp;D”) expenses are charged to operations as incurred. Income Taxes. Income taxes have been provided for using an asset and liability approach in which deferred income taxes reflect the tax consequences on future years of events that the Company has already recognized in the financial statements or tax returns. Changes in enacted tax rates or laws may result in adjustments to the recorded tax assets or liabilities in the period that the new tax law is enacted. Earnings per Ordinary Share. Basic earnings per ordinary share is computed by dividing net earnings attributable to Mylan N.V. ordinary shareholders by the weighted average number of ordinary shares outstanding during the period. Diluted earnings per ordinary share is computed by dividing net earnings attributable to Mylan N.V. ordinary shareholders by the weighted average number of ordinary shares outstanding during the period increased by the number of additional shares that would have been outstanding related to potentially dilutive securities or instruments, if the impact is dilutive. The Company was authorized to repurchase up to $1 billion of the Company’s ordinary shares under its repurchase program that was previously approved by the Company's Board of Directors and announced on November 16, 2015, but was not obligated to acquire any particular amount of ordinary shares. In 2018 and 2017 , the Company repurchased approximately 9.8 million and 12.4 million of ordinary shares at a cost of approximately $432.0 million and $500.2 million , respectively. Basic and diluted earnings per ordinary share attributable to Mylan N.V. are calculated as follows: Year Ended December 31, (In millions, except per share amounts) 2019 2018 2017 Basic earnings attributable to Mylan N.V. ordinary shareholders (numerator): Net earnings attributable to Mylan N.V. ordinary shareholders $ 16.8 $ 352.5 $ 696.0 Shares (denominator): Weighted average ordinary shares outstanding 515.7 514.5 534.5 Basic earnings per ordinary share attributable to Mylan N.V. ordinary shareholders $ 0.03 $ 0.69 $ 1.30 Diluted earnings attributable to Mylan N.V. ordinary shareholders (numerator): Net earnings attributable to Mylan N.V. ordinary shareholders $ 16.8 $ 352.5 $ 696.0 Shares (denominator): Weighted average ordinary shares outstanding 515.7 514.5 534.5 Share-based awards and warrants 0.8 2.0 2.2 Total dilutive shares outstanding 516.5 516.5 536.7 Diluted earnings per ordinary share attributable to Mylan N.V. ordinary shareholders $ 0.03 $ 0.68 $ 1.30 Additional stock awards and restricted ordinary shares were outstanding during the years ended December 31, 2019 , 2018 and 2017 but were not included in the computation of diluted earnings per ordinary share for each respective period because the effect would be anti-dilutive. Excluded shares also include certain share-based compensation awards and restricted ordinary shares whose performance conditions had not been fully met. Such excluded shares and anti-dilutive awards represented 9.1 million , 8.9 million and 8.5 million shares for the years ended December 31, 2019 , 2018 and 2017 , respectively. Share-Based Compensation. The fair value of share-based compensation is recognized as expense in the consolidated statements of operations over the vesting period. Derivatives. From time to time the Company may enter into derivative financial instruments (mainly foreign currency exchange forward contracts, interest rate swaps and purchased equity call options) designed to: 1) hedge the cash flows resulting from existing assets and liabilities and transactions expected to be entered into over the next 24 months in currencies other than the functional currency, 2) hedge the variability in interest expense on floating rate debt, 3) hedge the fair value of fixed-rate notes, 4) hedge against changes in interest rates that could impact future debt issuances, 5) hedge cash or share payments required on conversion of issued convertible notes, 6) hedge a net investment in a foreign operation, or 7) economically hedge the foreign currency exposure associated with the purchase price of non-U.S. acquisitions. Derivatives are recognized as assets or liabilities in the consolidated balance sheets at their fair value. When the derivative instrument qualifies as a cash flow hedge, changes in the fair value are deferred through other comprehensive earnings. If a derivative instrument qualifies as a fair value hedge, the changes in the fair value, as well as the offsetting changes in the fair value of the hedged items, are generally included in interest expense. When such instruments do not qualify for hedge accounting the changes in fair value are recorded in the consolidated statements of operations within other expense, net . Financial Instruments. The Company’s financial instruments consist primarily of short-term and long-term debt, interest rate swaps, forward contracts and option contracts. The Company’s financial instruments also include cash and cash equivalents as well as accounts and other receivables and accounts payable, the fair values of which approximate their carrying values. As a policy, the Company does not engage in speculative or leveraged transactions. The Company uses derivative financial instruments for the purpose of hedging foreign currency and interest rate exposures, which exist as part of ongoing business operations, or to hedge cash, and have been used to hedge share payments required on conversion of issued convertible notes. The Company carries derivative instruments in the consolidated balance sheets at fair value, determined by reference to market data such as forward rates for currencies, implied volatilities, and interest rate swap yield curves. The accounting for changes in the fair value of a derivative instrument depends on whether it has been designated and qualifies as part of a hedging relationship and, if so, the reason for holding it. In addition, the Company has designated certain long-term debt instruments as net investment hedges. Recent Accounting Pronouncements. Adoption of New Accounting Standards In February 2016, the FASB issued Accounting Standards Update 2016-02, Leases (Topic 842) which supersedes FASB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ROU”) asset and a lease liability for all leases with a term of greater than twelve months regardless of classification. Leases with a term of twelve months or less will be accounted for similar to existing guidance for operating leases. The Company adopted the provisions of Topic 842 as of January 1, 2019 on a modified retrospective basis applying the guidance to leases existing as of this effective date. We elected to apply the available package of transitional practical expedients which permitted us not to reassess under the new standard our prior conclusions regarding lease identification, lease classification and initial direct costs. We have also elected to apply the short-term lease recognition exemption which means we will not recognize ROU assets or lease liabilities for leases that qualify both at transition and on a go-forward basis. In addition, we have elected to apply the practical expedient to not separate lease and non-lease components for our leases except for those related to certain limited supply arrangements. We will continue to report periods prior to January 1, 2019 in our financial statements under prior guidance as outlined in Topic 840. Upon adoption of Topic 842, the Company determined that there was no cumulative-effect adjustment to beginning retained earnings in the consolidated balance sheets . Adoption of the standard did not have a material impact on our consolidated statements of operations or cash flows. Refer to Note 6 Leases for additional information. In February 2018, the FASB issued Accounting Standards Update 2018-02, Income Statement - Reporting Comprehensive Income , (Topic 220): Reclassification of Certain Tax Effects from Accumulated Other Comprehensive Income (“ASU 2018-02”) , which allows a reclassification from accumulated other comprehensive income to retained earnings for stranded tax effects resulting from the newly enacted federal corporate income tax rate under the comprehensive tax legislation enacted by the U.S. government on December 22, 2017 commonly referred to as the Tax Cuts and Jobs Act. The amount of the reclassification would be the difference between the historical corporate income tax rate and the newly enacted 21% corporate income tax rate. The Company applied the provisions of ASU 2018-02 as of January 1, 2019. Upon adoption, the Company recorded a cumulative effect adjustment of $3.6 million to retained earnings and accumulated other comprehensive loss. In June 2018, the FASB issued Accounting Standards Update 2018-07, Compensation - Stock Compensation (Topic 718): Improvements to Nonemployee Share-Based Payment Accounting , which expands the scope of Topic 718 to include share-based payment transactions for acquiring goods and services from nonemployees. The changes took effect for the Company as of January 1, 2019. The impact of the adoption of this guidance did not have a material impact on the Company’s consolidated financial statements and disclosures. In October 2018, the FASB issued Accounting Standards Update 2018-16, Derivatives and Hedging (Topic 815): Inclusion of the Secured Overnight Financing Rate (“SOFR”) Overnight Index Swap (“OIS”) Rate as a Benchmark Interest Rate for Hedge Accounting Purposes (“ASU 2018-16”) . ASU 2018-16 permits the OIS rate based on SOFR as a U.S. benchmark interest rate for hedge accounting purposes under Topic 815. ASU 2018-16 will be effective for fiscal years, and interim periods within those fiscal years, beginning after December 15, 2018 and is required to be adopted in conjunction with ASU 2017-12 (as defined below) on a prospective basis. The Company applied the provisions of ASU 2018-16 as of January 1, 2018. The impact of the adoption of this guidance did not have a material impact on the Company’s consolidated financial statements and disclosures. In August 2017, the FASB issued Accounting Standards Update 2017-12, Derivatives and Hedging (Topic 815): Targeted Improvements to Accounting for Hedging Activities (“ASU 2017-12”). The objective of this update is to improve the financial reporting of hedging relationships to better portray the economic results of an entity’s risk management activities in its financial statements. The amendments in this update also make certain targeted improvements to simplify the application of the hedge accounting guidance in current U.S. GAAP based on feedback received from preparers, auditors, users, and other stakeholders. This guidance is effective for fiscal years beginning after December 15, 2018, and interim periods within those fiscal years, with early adoption permitted, including adoption in any interim period. The Company elected to early adopt this guidance as of January 1, 2018 and applied it on a prospective basis. Upon adoption, the Company recorded a cumulative effect adjustment. In May 2017, the FASB issued Accounting Standards Update 2017-09, Compensation - Stock Compensation (Topic 718): Scope of Modification Accounting (“ASU 2017-09”), which amends the scope of modification accounting for share-based payment arrangements. ASU 2017-09 provides guidance on the types of changes to the terms or conditions of share-based payment awards to which an entity would be required to apply modification accounting under Topic 718. Specifically, an entity would not apply modification accounting if the fair value, vesting conditions and classification of the awards are the same immediately before and after the modification. As required, the Company applied the provisions of ASU 2017-09 on a prospective basis as of January 1, 2018 and the adoption did not have a material impact on its consolidated financial statements and disclosures. In March 2017, the FASB issued Accounting Standards Update 2017-07, Compensation - Retirement Benefits (Topic 715): Improving the Presentation of Net Periodic Pension Cost and Net Periodic Postretirement Benefit Cost (“ASU 2017-07”), which requires companies to disaggregate the service cost component from the other components of net benefit cost and disclose the amount of net benefit cost that is included in the income statement or capitalized in assets, by line item. This guidance requires companies to report the service cost component in the same line item(s) as other compensation costs and to report other pension-related costs (which include interest costs, amortization of pension-related costs from prior periods and gains or losses on plan assets) separately and exclude them from the subtotal of operating income. This guidance also allows only the service cost component to be eligible for capitalization when applicable. This guidance is effective for fiscal years, and interim periods within those fiscal years, beginning after December 15, 2017. This guidance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e update allows a practical expedient that permits a company to use the amounts disclosed in its pension and other postretirement plan note for the prior comparative periods as the estimation basis for applying the retrospective presentation requirements. As required, the Company applied the provisions of ASU 2017-07 as of January 1, 2018 and the adoption did not have a material impact on its consolidated financial statements and disclosures. In November 2016, the FASB issued Accounting Standards Update 2016-18, Statement of Cash Flows (Topic 230) Restricted Cash (“ASU 2016-18”), which requires that the reconciliation of the beginning of period and end of period amounts shown in the statement of cash flows include restricted cash and restricted cash equivalents. If restricted cash is presented separately from cash and cash equivalents on the balance sheet, companies will be required to reconcile the amounts presented on the statement of cash </t>
  </si>
  <si>
    <t>Acquisitions and Other Transactions</t>
  </si>
  <si>
    <t>Business Combinations [Abstract]</t>
  </si>
  <si>
    <t>Acquisitions and Other Transactions Upjohn Business Combination Agreement On July 29, 2019, the Company, Pfizer Inc. (“Pfizer”), Upjohn Inc., a wholly-owned subsidiary of Pfizer (“Upjohn” or “Newco”), and certain other affiliated entities entered into a Business Combination Agreement (the “Business Combination Agreement”) pursuant to which the Company will combine with Pfizer’s Upjohn Business (the “Upjohn Business”) in a Reverse Morris Trust transaction (the “Combination”). Newco, which will be the parent entity of the combined Upjohn Business and Mylan business, will be renamed “Viatris” effective as of the closing of the Combination. The Upjohn Business is a global, primarily off-patent branded and generic established medicines business, which includes 20 primarily off-patent solid oral dose legacy brands, such as Lyrica, Lipitor, Celebrex and Viagra. Prior to the Combination and pursuant to a Separation and Distribution Agreement (the “Separation Agreement”), dated as of July 29, 2019, between Pfizer and Newco, Pfizer will, among other things, transfer to Newco substantially all of the assets and liabilities comprising the Upjohn Business (the “Separation”) and, thereafter, Pfizer will distribute to Pfizer stockholders all of the issued and outstanding shares of Newco (the “Distribution”). When the Distribution and Combination are completed, Pfizer stockholders as of the record date of the Distribution will own 57% of the outstanding shares of Newco common stock, and Mylan shareholders as of immediately before the Combination will own 43% of the outstanding shares of Newco common stock, in each case on a fully diluted basis. Newco will make a cash payment to Pfizer equal to $12 billion , to be funded with the proceeds of debt to be incurred by Newco in connection with the foregoing transactions, as partial consideration for the contribution of the Upjohn Business from Pfizer to Newco. Newco has obtained commitments for the initial financing of the transaction in the form of a bridge loan from certain financial institutions. If Newco obtains additional funding by issuing securities or obtaining other loans, the amount of the bridge facility will be correspondingly reduced. The bridge loan is subject to customary terms and conditions including a financial covenant. The consummation of the Combination is subject to the satisfaction (or, if applicable, valid waiver) of various conditions, including (a) the expiration or termination of any applicable waiting period under the Hart-Scott-Rodino Antitrust Improvements Act of 1976, as amended, and the rules and regulations promulgated thereunder and the receipt of regulatory approvals in certain other jurisdictions, (b) the consummation of the Separation and the Distribution in accordance with the terms of the Separation Agreement, (c) the approval of the Combination by Mylan shareholders, (d) the absence of any legal restraint (including legal actions or proceedings pursued by U.S. state authorities in the relevant states) preventing the consummation of the transactions, (e) in the case of Pfizer’s and Newco’s obligations to consummate the transactions, (i) the distribution of $12 billion in cash from Upjohn to Pfizer in accordance with the terms of the Separation Agreement and (ii) the receipt by Pfizer of a U.S. Internal Revenue Service (“IRS”) ruling and tax opinion of its tax counsel with respect to the Combination, and (f) other customary closing conditions. TOBI Purchase Agreement On August 31, 2018, the Company completed an agreement (the “purchase agreement”) with certain subsidiaries of Novartis AG (“Novartis”) to purchase the worldwide rights to their global cystic fibrosis products consisting of the TOBI Podhaler® and TOBI® solution. Under the terms of the purchase agreement, Novartis will receive fixed consideration of $463.0 million , which consists of $240.0 million which was paid at closing, $130.0 million which was paid in August 2019 and a deferred payment of $93.0 million due in August 2020. The Company also entered into a supply agreement with Novartis to purchase the products for up to three years from the date of closing and initially recorded a liability of approximately $91.8 million related to supply obligations. Additionally, Novartis was also eligible to receive a contingent payment of up to $20.0 million if the Company did not acquire the Facility (as defined below), which the Company accrued for at closing. The Company originally accounted for this transaction as an asset acquisition since the exercise of the option agreement (described below) was not deemed probable at the time of the closing of the purchase agreement and accordingly recognized an intangible asset for the product rights of $574.8 million on the closing date of the purchase agreement. In conjunction with the purchase agreement, Mylan and Novartis entered into an option agreement pursuant to which Novartis granted Mylan an exclusive option to acquire certain equipment and employees relating to the Novartis TOBI Podhaler® production facility in San Carlos, California (the “Facility”). The option also included the transfer of certain agreements to Mylan. On May 28, 2019, Mylan notified Novartis of its election to exercise the purchase option. As a result of the option exercise, Novartis is no longer eligible to receive the contingent payment and during the second quarter of 2019 the Company reversed the accrual for the $20.0 million contingent payment with the offset being a reduction in the value of the intangible asset. This transaction closed in the third quarter of 2019, and the Company paid Novartis $10.0 million for the Facility. In addition, the Company will receive reimbursement from Novartis for certain restructuring and other costs at the Facility and has purchased the remaining inventory at closing. As a result of the option exercise and the acquisition of the Facility, the Company has accounted for these transactions as a single transaction and revised its accounting to an acquisition of a business under ASC Topic 805 Business Combinations . The preliminary allocation of the $481.9 million purchase price to the assets acquired and liabilities assumed for this business is as follows: (In millions) Current assets $ 29.2 Property, plant and equipment 30.0 Intangible and other noncurrent assets 496.7 Total assets acquired 555.9 Current liabilities (54.0 ) Long-term debt and other noncurrent obligations (20.0 ) Net assets acquired $ 481.9 The identified intangible assets are comprised of product rights with a weighted average useful life of ten years . The impact of the revised accounting included a reduction of approximately $100.0 million in value of the intangible assets and liabilities related to an unfavorable supply contract and the contingent payment. Significant assumptions utilized in the valuation of identified intangible assets were based on company specific information and projections which are not observable in the market and are thus considered Level 3 measurements as defined by U.S. GAAP. The preliminary fair value estimates for assets acquired and liabilities assumed were based upon preliminary calculations, valuations and assumptions that are subject to change as the Company obtains additional information during the measurement period (up to one year from the acquisition date). The primary area of those preliminary estimates that is not yet finalized relates to the estimated fair value of intangible assets. The acquisition did not have a material impact on the Company’s results of operations since the acquisition date or on a pro forma basis for the years ended December 31, 2019 and 2018 . Other Transactions On February 28, 2018, the Company and Revance Therapeutics, Inc. (“Revance”) entered into a collaboration agreement (the “Revance Collaboration Agreement”) pursuant to which the Company and Revance will collaborate exclusively, on a world-wide basis (excluding Japan), to develop, manufacture and commercialize a biosimilar to the branded biologic product (onabotulinumtoxinA) marketed as BOTOX®. Under the Revance Collaboration Agreement, the Company is primarily responsible for (a) clinical development activities outside of North America (excluding Japan) (the “ex-U.S. Mylan territories”), (b) regulatory activities, and (c) commercialization for any approved product. Revance is primarily responsible for (a) non-clinical development activities, (b) clinical development activities in North America, and (c) manufacturing and supply of clinical drug substance and drug product; Revance is solely responsible for an initial portion of non-clinical development costs. The remaining portion of any non-clinical development costs and clinical development costs for obtaining approval in the U.S. and Europe is shared equally between the parties, and the Company is responsible for all other clinical development costs and commercialization expenses. Upon closing, Revance received a non-refundable upfront payment of $25.0 million . In addition, under the Revance Collaboration Agreement, Revance can receive potential development milestone payments of up to $100.0 million , in the aggregate, upon the achievement of specified clinical and regulatory milestones and potential tiered sales milestones of up to $225.0 million . In addition, Mylan will pay Revance royalties on sales of the biosimilar in the ex-U.S. Mylan territories. The Company accounted for this transaction as an asset acquisition of IPR&amp;D and the total upfront payment was expensed as a component of R&amp;D expense during the year ended December 31, 2018. On August 22, 2019, the Company and Revance entered into an amendment (the “Amendment”) to the Revance Collaboration Agreement, pursuant to which Revance has agreed to extend the period of time for the Company to decide whether to continue the development and commercialization of a biosimilar to the branded biologic product (onabotulinumtoxinA) marketed as BOTOX® beyond the initial development plan to prepare for and conduct the Biosimilar Initial Advisory Meeting (BIAM) with the U.S. Food and Drug Administration (“FDA”). In accordance with the Amendment, the Company is required to notify Revance of its decision on or before the later of (i) April 30, 2020 or (ii) thirty calendar days from the date that Revance provides Mylan with certain deliverables, and the Company made a payment to Revance in the amount of $5.0 million for the Amendment, which was expensed as a component of R&amp;D expense during the year ended December 31, 2019 . All other terms of the Revance Collaboration Agreement remain unchanged. During the year ended December 31, 2018, the Company completed four agreements to acquire certain intellectual property rights and marketing authorizations for products that were in the development stage, including agreements with Fujifilm Kyowa Kirin Biologics Co., Ltd. (“FKB”), Mapi Pharma Ltd., and Lupin Limited. The Company also completed the acquisition of intellectual property rights and marketing authorizations related to a commercialized product in certain rest of world markets for $220.0 million , of which $160.0 million was paid at closing, $20.0 million was paid in the fourth quarter of 2018 and the remaining amount was paid in the second quarter of 2019. The Company is accounting for these transactions as asset acquisitions and a useful life of five years is being used to amortize the asset related to the commercialized product. The Company recorded expense of approximately $53.7 million as a component of R&amp;D expense related to non-refundable upfront payments for agreements for products in development during the year ended December 31, 2018. Certain of the agreements include additional development and commercial milestones. On February 22, 2018, the Company in-licensed European rights to Hulio™, a biosimilar to AbbVie Inc.'s (“AbbVie”) Humira® (adalimumab), including a sub-license to certain of AbbVie’s European patents, from FKB. On February 27, 2019, the Company updated its arrangements with FKB for the commercialization of Hulio™. Under the updated arrangements, Mylan has in-licensed exclusive global commercialization rights for Hulio™. The Company accounted for this transaction as an asset acquisition of IPR&amp;D and a net non-contingent amount due to FKB of approximately $23.3 million was expensed as a component of R&amp;D expense during the year ended December 31, 2019 . On December 1, 2018, the Company and certain subsidiaries of Aspen Pharmacare Holdings Limited entered into an agreement for Mylan to distribute a portfolio of prescription and OTC products in Australia and New Zealand. The agreement included an option for Mylan to purchase the rights to the portfolio. In March 2019, the Company exercised the option, and acquired the product rights in the second quarter of 2019 for approximately $130.9 million . The purchase consideration of approximately $130.9 million includes a payment made at closing of approximately $64.3 million and amounts payable in 2020 totaling approximately $66.6 million . The Company accounted for this transaction as an asset acquisition and recognized an intangible asset for the product rights of approximately $130.9 million . The intangible asset is being amortized over a useful life of five years. The Company has entered into certain agreements to acquire intellectual property rights for products that are in the development stage. These agreements include additional development and commercial milestones. During the year ended December 31, 2019 , the Company recorded expense of approximately $56.1 million as a component of R&amp;D expense related to non-refundable upfront and milestone payments during the year.</t>
  </si>
  <si>
    <t>Revenue Recognition and Accounts Receivable</t>
  </si>
  <si>
    <t>Revenue from Contract with Customer [Abstract]</t>
  </si>
  <si>
    <t>Revenue from Contracts with Customers Revenue Disaggregation The following table presents the Company’s net sales by therapeutic franchise for each of our reportable segments for the years ended December 31, 2019 , 2018 , and 2017 , respectively: (In millions) North America Europe Rest of World Total Year Ended December 31, 2019 Central Nervous System &amp; Anesthesia $ 599.2 $ 863.6 $ 354.1 $ 1,816.9 Infectious Disease 115.9 435.7 1,100.9 1,652.5 Respiratory &amp; Allergy 1,108.2 456.0 240.3 1,804.5 Cardiovascular 222.2 506.8 158.5 887.5 Gastroenterology 125.4 608.0 405.5 1,138.9 Diabetes &amp; Metabolism 390.7 297.5 143.7 831.9 Dermatology 127.6 304.7 108.7 541.0 Women’s Health 371.3 241.0 102.4 714.7 Oncology 795.7 85.7 167.2 1,048.6 Immunology 45.1 67.3 38.2 150.6 Other (1) 262.8 170.8 349.6 783.2 Total $ 4,164.1 $ 4,037.1 $ 3,169.1 $ 11,370.3 (In millions) North America Europe Rest of World Total Year Ended December 31, 2018 Central Nervous System &amp; Anesthesia $ 718.5 $ 877.5 $ 340.7 $ 1,936.7 Infectious Disease 260.8 441.8 826.4 1,529.0 Respiratory &amp; Allergy 643.2 399.9 208.9 1,252.0 Cardiovascular 342.4 567.9 170.6 1,080.9 Gastroenterology 136.4 614.0 364.7 1,115.1 Diabetes &amp; Metabolism 416.5 252.3 121.3 790.1 Dermatology 352.2 330.6 95.8 778.6 Women’s Health 350.7 253.2 104.4 708.3 Oncology 543.4 78.4 137.1 758.9 Immunology 49.5 18.7 38.6 106.8 Other (1) 282.0 323.0 607.3 1,212.3 Total $ 4,095.6 $ 4,157.3 $ 3,015.8 $ 11,268.7 (In millions) North America Europe Rest of World Total Year Ended December 31, 2017 Central Nervous System &amp; Anesthesia $ 1,057.1 $ 862.7 $ 317.0 $ 2,236.8 Infectious Disease 200.0 343.2 921.7 1,464.9 Respiratory &amp; Allergy 709.8 446.3 206.2 1,362.3 Cardiovascular 454.5 579.8 170.3 1,204.6 Gastroenterology 183.5 581.0 357.9 1,122.4 Diabetes &amp; Metabolism 577.7 266.2 103.6 947.5 Dermatology 529.4 295.3 106.0 930.7 Women’s Health 331.2 282.7 94.4 708.3 Oncology 487.4 71.2 148.6 707.2 Immunology 83.5 10.3 37.6 131.4 Other (1) 355.5 219.6 368.8 943.9 Total $ 4,969.6 $ 3,958.3 $ 2,832.1 $ 11,760.0 ____________ (1) Other consists of numerous therapeutic franchises, none of which individually exceeds 5% of consolidated net sales. Variable Consideration The following table presents a reconciliation of gross sales to net sales by each significant category of variable consideration during the years ended December 31, 2019 , 2018 and 2017 , respectively: Year Ended December 31, (In millions) 2019 2018 2017 Gross sales $ 19,012.2 $ 19,588.1 $ 22,206.1 Gross to net adjustments: Chargebacks (3,309.6 ) (3,352.2 ) (4,239.5 ) Rebates, promotional programs and other sales allowances (3,629.3 ) (4,235.6 ) (5,281.1 ) Returns (237.9 ) (261.6 ) (390.7 ) Governmental rebate programs (465.1 ) (470.0 ) (534.8 ) Total gross to net adjustments $ (7,641.9 ) $ (8,319.4 ) $ (10,446.1 ) Net sales $ 11,370.3 $ 11,268.7 $ 11,760.0 The following is a rollforward of the categories of variable consideration during 2019 : (In millions) Balance at December 31, 2018 Current Provision Related to Sales Made in the Current Period Checks/ Credits Issued to Third Parties Effects of Foreign Exchange Balance at December 31, 2019 Chargebacks $ 478.2 $ 3,309.6 $ (3,268.6 ) $ (0.6 ) $ 518.6 Rebates, promotional programs and other sales allowances 1,202.4 3,629.3 (3,747.2 ) (0.4 ) 1,084.1 Returns 439.5 237.9 (284.3 ) (0.1 ) 393.0 Governmental rebate programs 222.2 465.1 (373.8 ) (0.7 ) 312.8 Total $ 2,342.3 $ 7,641.9 $ (7,673.9 ) $ (1.8 ) $ 2,308.5 Accruals for these provisions are presented in the consolidated financial statements as reductions in determining net revenues and in accounts receivable and other current liabilities. Accounts receivable are presented net of allowances relating to these provisions, which were comprised of the following at December 31, 2019 and 2018 , respectively: (In millions) December 31, December 31, Accounts receivable $ 1,512.0 $ 1,715.6 Other current liabilities 796.5 626.7 Total $ 2,308.5 $ 2,342.3 We have not made and do not anticipate making any significant changes to the methodologies that we use to measure provisions for variable consideration; however, the balances within these reserves can fluctuate significantly through the consistent application of our methodologies. Historically, we have not recorded in any current period any material amounts related to adjustments made to prior period reserves.</t>
  </si>
  <si>
    <t>Balance Sheet Components</t>
  </si>
  <si>
    <t>Balance Sheet Components [Abstract]</t>
  </si>
  <si>
    <t>Balance Sheet Components Selected balance sheet components consist of the following: Cash and restricted cash (In millions) December 31, December 31, Cash and cash equivalents $ 475.6 $ 388.1 Restricted cash, included in prepaid expenses and other current assets 15.5 1.2 Cash, cash equivalents and restricted cash $ 491.1 $ 389.3 Accounts receivable, net (In millions) December 31, 2019 December 31, 2018 Trade receivables, net $ 2,640.1 $ 2,416.5 Other receivables 418.7 464.5 Accounts receivable, net $ 3,058.8 $ 2,881.0 Total allowances for doubtful accounts were $72.8 million and $98.2 million at December 31, 2019 and 2018 , respectively. Mylan performs ongoing credit evaluations of its customers and generally does not require collateral. Approximately 21% of the accounts receivable balances represent amounts due from three customers at December 31, 2019 and 2018 . Accounts Receivable Factoring Arrangements We have entered into accounts receivable factoring agreements with financial institutions to sell certain of our non-U.S. accounts receivable. These transactions are accounted for as sales and result in a reduction in accounts receivable because the agreements transfer effective control over and risk related to the receivables to the buyers. Our factoring agreements do not allow for recourse in the event of uncollectibility, and we do not retain any interest in the underlying accounts receivable once sold. We derecognized $90.1 million of accounts receivable as of December 31, 2019 under these factoring arrangements. Inventories (In millions) December 31, 2019 December 31, 2018 Raw materials $ 886.8 $ 955.7 Work in process 417.2 369.9 Finished goods 1,366.9 1,254.6 Inventories $ 2,670.9 $ 2,580.2 Inventory reserves totaled $268.9 million and $228.2 million at December 31, 2019 and 2018 , respectively. Included as a component of cost of sales is expense related to the net realizable value of inventories of $399.2 million , $343.1 million and $212.8 million for the years ended December 31, 2019 , 2018 and 2017 , respectively. Prepaid expenses and other current assets (In millions) December 31, 2019 December 31, 2018 Prepaid expenses $ 156.7 $ 130.6 Restricted cash 15.5 1.2 Available-for-sale fixed income securities 26.8 25.0 Fair value of financial instruments 43.3 33.8 Equity securities 39.0 32.5 Other current assets 270.7 295.3 Prepaid expenses and other current assets $ 552.0 $ 518.4 Prepaid expenses consists primarily of prepaid rent, insurance and other individually insignificant items. Property, plant and equipment, net (In millions) December 31, 2019 December 31, 2018 Machinery and equipment $ 2,523.7 $ 2,421.2 Buildings and improvements 1,197.3 1,182.3 Construction in progress 277.3 239.7 Land and improvements 124.6 131.3 Gross property, plant and equipment 4,122.9 3,974.5 Accumulated depreciation 1,973.3 1,804.3 Property, plant and equipment, net $ 2,149.6 $ 2,170.2 Capitalized software costs included in our consolidated balance sheets were $85.8 million and $112.0 million , net of accumulated depreciation, at December 31, 2019 and 2018 , respectively. The Company periodically reviews the estimated useful lives of assets and makes adjustments when appropriate. Depreciation expense was approximately $256.1 million , $279.5 million and $287.6 million for the years ended December 31, 2019 , 2018 and 2017 , respectively. Other assets (In millions) December 31, 2019 December 31, 2018 Equity method investments, clean energy investments $ 92.2 $ 138.7 Operating lease right-of-use asset 254.6 — Other long-term assets 58.2 73.7 Other assets $ 405.0 $ 212.4 Accounts payable (In millions) December 31, 2019 December 31, 2018 Trade accounts payable $ 1,061.9 $ 1,123.2 Other payables 466.2 493.8 Accounts payable $ 1,528.1 $ 1,617.0 Other current liabilities (In millions) December 31, 2019 December 31, 2018 Accrued sales allowances $ 796.5 $ 626.7 Payroll and employee benefit liabilities 467.1 399.7 Legal and professional accruals, including litigation accruals 138.2 128.1 Contingent consideration 120.4 158.3 Restructuring 26.0 62.3 Equity method investments, clean energy investments 47.7 45.1 Accrued interest 59.1 62.4 Fair value of financial instruments 12.9 29.4 Operating lease liability 76.7 — Other 575.3 635.6 Other current liabilities $ 2,319.9 $ 2,147.6 In the fourth quarter of 2018, the Company announced the voluntary recall of valsartan and certain combination valsartan medicines in various countries due to the detection of trace amounts of an impurity, N-nitrosodiethylamine (“NDEA”) contained in the API valsartan, USP, manufactured by Mylan India. The impact of this recall on the Company’s consolidated financial statements for the year ended December 31, 2019 and 2018 was approximately $22.2 million and $22.6 million of expense, respectively, primarily related to recall costs and inventory reserves. Depending on the scope of regulatory actions, and severity of the impurity, the Company may face additional loss of revenues and profits and incur contractual or other litigation costs. There can be no assurance that future costs related to the recall will not exceed amounts recorded. Other long-term obligations (In millions) December 31, 2019 December 31, 2018 Employee benefit liabilities $ 408.9 $ 397.7 Equity method investments, clean energy investments 57.2 100.3 Contingent consideration 130.3 197.0 Tax related items, including contingencies 109.6 162.1 Operating lease liability 175.7 — Other 79.1 239.7 Other long-term obligations $ 960.8 $ 1,096.8</t>
  </si>
  <si>
    <t>Leases</t>
  </si>
  <si>
    <t>Leases [Abstract]</t>
  </si>
  <si>
    <t>Leases The Company adopted the provisions of Topic 842 as of January 1, 2019 on a modified retrospective basis applying the guidance to leases existing as of this effective date. We have operating leases of real estate, consisting primarily of administrative offices, manufacturing and distribution facilities, and R&amp;D facilities. We also have operating leases of certain equipment, primarily automobiles, and certain limited supply arrangements. As of December 31, 2019 , the Company recognized a ROU asset of $254.6 million and a total lease liability of $252.4 million . The Company’s ROU assets are recorded in other assets. The related lease liability balances are recorded in other current liabilities and other long-term obligations in the consolidated balance sheets . Refer to Note 5 Balance Sheet Components for additional information. ROU assets and liabilities are recognized at the present value of the future minimum lease payments over the lease term at commencement date. As most of our leases do not provide an implicit rate, we use an applicable incremental borrowing rate based on the information available at commencement date in determining the present value of future payments. Options to extend or terminate the ROU assets are reviewed at lease inception and these options are accounted for when they are reasonably certain of being exercised. Other information related to leases was as follows: As of December 31, 2019 Remaining lease terms 1 year to 25 years Weighted-average remaining lease term 6 years Weighted-average discount rate 4.0 % As of December 31, 2019 , maturities of lease liabilities were as follows: (In millions) Year ending December 31, 2020 72.6 2021 59.6 2022 39.0 2023 27.0 2024 22.4 Thereafter 65.4 $ 286.0 As of December 31, 2019 , we have additional operating leases, primarily for production and distribution facilities, that have not yet commenced totaling approximately $27.5 million . These leases are expected to commence in 2020 through 2021 and have lease terms of 5 years to 12 years . For the years ended December 31, 2019 , 2018 and 2017 , the Company had operating lease expense of approximately $87.6 million , $78.9 million and $83.8 million , respectively. Operating lease costs are classified primarily as selling, general and administrative expenses and cost of sales. As of December 31, 2018, future minimum lease payments under operating lease commitments were as follows: (In millions) Year ending December 31, 2019 $ 73.7 2020 54.7 2021 40.2 2022 28.5 2023 18.3 Thereafter 54.2 $ 269.6</t>
  </si>
  <si>
    <t>Equity Method Investments</t>
  </si>
  <si>
    <t>Equity Method Investments and Joint Ventures [Abstract]</t>
  </si>
  <si>
    <t>Equity Method Investments The Company currently has three equity method investments in limited liability companies that own refined coal production plants (the “clean energy investments”) whose activities qualify for income tax credits under Section 45 of the U.S. Internal Revenue Code of 1986, as amended (the “Code”). The Company does not consolidate these entities as we have determined that we are not the primary beneficiary of these entities and do not have the power to individually direct the activities of these entities. Accordingly, these investments are accounted for under the equity method of accounting. For each of the clean energy investments, the Company has entered into notes payable with the respective project sponsor, which in part will be paid to the sponsor as certain production levels are met. During the year ended December 31, 2019 , the Company reduced its long-term obligations for its three remaining investments as a result of lower than anticipated production levels and lower expected future variable debt payments to the respective project sponsor. The Company recognized a net gain of approximately $7.0 million , which was recognized as a component of the net loss of the equity method investments in the consolidated statements of operations. During the year ended December 31, 2018 , the Company and a project sponsor agreed to terminate two previous investments. Under the termination agreements, the Company returned its ownership interest in the projects to the sponsor and in exchange the Company had no further obligations with respect to the notes payable for these projects. Also, during the year ended December 31, 2018 , the Company entered into amended agreements related to the three remaining investments. These amendments effectively reduce the amount of expected future variable debt payments to the respective project sponsor. During the year ended December 31, 2017 as a result of a decline in the current and expected future production levels at certain of the facilities, the Company impaired its investment balance and other assets by approximately $47.0 million and reduced the related long-term obligations for these investments by approximately $89.0 million resulting in a net gain of $42.0 million which was recognized as a component of other expense, net in the consolidated statements of operations . The carrying values and respective balance sheet locations of the Company’s clean energy investments were as follows at December 31, 2019 and 2018 , respectively: (In millions) December 31, 2019 December 31, 2018 Other assets $ 92.2 $ 138.7 Total liabilities 104.9 145.4 Included in other current liabilities 47.7 45.1 Included in other long-term obligations 57.2 100.3 Summarized financial information, in the aggregate, for the Company’s significant equity method investments on a 100% basis as of December 31, 2019 and 2018 and for the years ended December 31, 2019 , 2018 and 2017 are as follows: (In millions) December 31, 2019 December 31, 2018 Current assets $ 39.3 $ 36.6 Noncurrent assets 1.7 2.3 Total assets 41.0 38.9 Current liabilities 36.1 32.8 Noncurrent liabilities 1.7 1.7 Total liabilities 37.8 34.5 Net assets $ 3.2 $ 4.4 Year Ended December 31, (In millions) 2019 2018 2017 Total revenues $ 385.0 $ 483.3 $ 473.0 Gross loss (4.4 ) (21.1 ) (12.8 ) Operating and non-operating expense 20.0 21.9 22.3 Net loss $ (24.4 ) $ (43.0 ) $ (35.1 ) The Company’s net losses from its equity method investments include amortization expense related to the excess of the cost basis of the Company’s investment over the underlying assets of each individual investee. For the years ended December 31, 2019 , 2018 and 2017 , the Company recognized net losses from equity method investments of $62.1 million , $78.7 million , and $58.0 million , respectively, which were recognized as a component of other expense, net in the consolidated statements of operations . The Company recognizes the income tax credits and benefits from the clean energy investments as part of its provision for income taxes.</t>
  </si>
  <si>
    <t>Goodwill and Other Intangible Assets</t>
  </si>
  <si>
    <t>Goodwill and Intangible Assets Disclosure [Abstract]</t>
  </si>
  <si>
    <t>Goodwill and Other Intangible Assets The changes in the carrying amount of goodwill for the years ended December 31, 2019 and 2018 are as follows: (In millions) North America Segment Europe Segment Rest of World Segment Total Balance at December 31, 2017: Goodwill $ 3,934.6 $ 4,967.1 $ 1,689.0 $ 10,590.7 Accumulated impairment losses (385.0 ) — — (385.0 ) 3,549.6 4,967.1 1,689.0 10,205.7 Foreign currency translation (41.7 ) (309.7 ) (106.5 ) (457.9 ) 3,507.9 4,657.4 1,582.5 9,747.8 Balance at December 31, 2018: Goodwill 3,892.9 4,657.4 1,582.5 10,132.8 Accumulated impairment losses (385.0 ) — — (385.0 ) 3,507.9 4,657.4 1,582.5 9,747.8 Reclassifications (1) (165.7 ) 25.2 140.5 — Foreign currency translation (18.8 ) (134.0 ) (4.4 ) (157.2 ) 3,323.4 4,548.6 1,718.6 9,590.6 Balance at December 31, 2019 Goodwill 3,708.4 4,548.6 1,718.6 9,975.6 Accumulated impairment losses (385.0 ) — — (385.0 ) $ 3,323.4 $ 4,548.6 $ 1,718.6 $ 9,590.6 ____________ (1) The reclassifications between segments realign certain prior period foreign currency translation amounts to conform to current year presentation. Intangible assets consist of the following components at December 31, 2019 and 2018 : (In millions) Weighted Average Life (Years) Cost Accumulated Amortization Net Book Value December 31, 2019 Product rights, licenses and other (1) 15 $ 20,109.1 $ 8,579.5 $ 11,529.6 In-process research and development 120.3 — 120.3 $ 20,229.4 $ 8,579.5 $ 11,649.9 December 31, 2018 Product rights, licenses and other (1) 15 $ 20,264.1 $ 7,225.1 $ 13,039.0 In-process research and development 625.6 — 625.6 $ 20,889.7 $ 7,225.1 $ 13,664.6 ____________ (1) Represents amortizable intangible assets. Other intangibles consist principally of customer lists and contractual rights. Product rights and licenses are primarily comprised of the products marketed at the time of acquisition. These product rights and licenses relate to numerous individual products, the net book value of which, by therapeutic franchise, is as follows: (In millions) December 31, 2019 December 31, 2018 Central Nervous System and Anesthesia $ 1,947.3 $ 2,148.9 Dermatology 1,832.9 2,125.7 Gastroenterology 1,572.0 1,790.9 Diabetes and Metabolism 1,090.5 1,232.4 Cardiovascular 1,350.5 1,541.9 Respiratory and Allergy 1,997.0 2,084.1 Infectious Disease 491.8 596.0 Oncology 165.1 206.0 Women's Healthcare 167.3 315.1 Immunology 225.8 258.8 Other (1) 677.9 694.9 $ 11,518.1 $ 12,994.7 ____________ (1) Other consists of numerous therapeutic classes, none of which individually exceeds 5% of total product rights and licenses. Amortization expense and intangible asset impairment charges, which are included as a component of amortization expense, which is classified primarily within cost of sales in the consolidated statements of operations , for the years ended December 31, 2019 , 2018 and 2017 was as follows: Year ended December 31, (In millions) 2019 2018 2017 Intangible asset amortization expense $ 1,582.7 $ 1,606.4 $ 1,437.4 IPR&amp;D intangible asset impairment charges 138.3 117.7 74.6 Finite-lived intangible asset impairment charges 42.3 106.3 6.2 Total intangible asset amortization expense (including impairment charges) $ 1,763.3 $ 1,830.4 $ 1,518.2 The assessment for impairment of finite-lived intangibles is based on our ability to recover the carrying value of the long-lived assets or asset grouping by analyzing the expected future undiscounted pre-tax cash flows specific to the asset or asset grouping. If the carrying amount is greater than the undiscounted cash flows, the Company recognizes an impairment loss for the excess of the carrying amount over the estimated fair value based on discounted cash flows. Significant management judgment is involved in estimating the recoverability of these assets and is dependent upon the accuracy of the assumptions used in making these estimates, as well as how the estimates compare to the eventual future operating performance of the specific asset or asset grouping. The fair value of finite-lived intangible assets was calculated as the present value of the estimated future net cash flows using a market rate of return. The assumptions inherent in the estimated future cash flows include, among other things, the impact of the current competitive environment and future market expectations. Discount rates ranging between 9.0% and 10.0% were utilized in the valuations performed during the years ended December 31, 2019 , 2018 and 2017 . At December 31, 2019 and 2018 , the Company’s finite-lived intangible assets totaled $11.53 billion and $13.04 billion , respectively. Any future long-lived assets impairment charges could have a material impact in the Company’s consolidated financial condition and results of operations. The Company’s IPR&amp;D assets are tested at least annually for impairment or upon the occurrence of a triggering event. Impairment is determined to exist when the fair value of IPR&amp;D assets, which is based upon updated forecasts and commercial development plans, is less than the carrying value of the assets being tested. The fair value of IPR&amp;D was calculated as the present value of the estimated future net cash flows using a market rate of return. The assumptions inherent in the estimated future cash flows include, among other things, the impact of changes to the development programs, the projected development and regulatory time frames and the current competitive environment. Discount rates ranging between 9.0% and 11.0% , 9.5% and 13.0% , and 8.4% and 10.5% were utilized in the valuations performed during the years ended December 31, 2019 , 2018 and 2017 respectively. The fair value of both IPR&amp;D and finite-lived intangible assets was determined based upon detailed valuations employing the income approach which utilized Level 3 inputs, as defined in Note 9 Financial Instruments and Risk Management . Changes to any of the Company’s assumptions including changes to or abandonment of development programs, regulatory timelines, discount rates or the competitive environment related to the assets could lead to future material impairment charges. In December 2011, the Company completed the acquisition of the exclusive worldwide rights to develop, manufacture and commercialize a generic equivalent to GlaxoSmithKline’s Advair® Diskus incorporating Pfizer Inc.’s (“Pfizer”) proprietary dry powder inhaler delivery platform (the “respiratory delivery platform”). The Company accounted for this transaction as a purchase of a business and utilized the acquisition method of accounting. On January 30, 2019, the Company received FDA approval of Wixela TM Inhub TM (fluticasone propionate and salmeterol inhalation powder, USP), the first generic of GlaxoSmithKline’s Advair Diskus ® . The commercial launch of the Wixela TM Inhub TM occurred in February 2019. The Company reclassified the IPR&amp;D asset of $347.2 million to product rights and licenses during the year ended December 31, 2019 and is amortizing the asset over its estimated useful life. As of December 31, 2019 , the Company has a related contingent consideration liability of $232.0 million . During the year ended December 31, 2019 , the Company made $99.0 million in payments. The Company performed an analysis and valuation of the contingent consideration liability using a discounted cash flow model. The model contains certain key assumptions including: market share, the number of competitors, the timing of competition and a discount factor based on an industry specific weighted average cost of capital. Based on the analysis performed, the Company recorded fair value adjustments of $20.4 million during the year ended December 31, 2019 to reduce the contingent consideration liability. The fair value of the contingent consideration liability was determined based upon detailed valuations employing the income approach which utilized Level 3 inputs, as defined in Note 9 Financial Instruments and Risk Management. Market conditions and other factors may result in significant future changes in the projections and assumptions utilized in the discounted cash flow model, which could lead to material adjustments to the amounts recorded for intangible assets and contingent consideration. The Company has performed its annual goodwill impairment test as of April 1, 2019 on a quantitative basis for its four reporting units, North America Generics, North America Brands, Europe and Rest of World. In estimating each reporting unit’s fair value, the Company performed an extensive valuation analysis, utilizing both income and market-based approaches, except for the North America Brands reporting unit where the fair value was estimated utilizing the income approach. The determination of the fair value of the reporting units requires the Company to make significant estimates and assumptions that affect the reporting unit’s expected future cash flows. These estimates and assumptions, utilizing Level 3 inputs, primarily include, but are not limited to, market multiples, control premiums, the discount rate, terminal growth rates, operating income before depreciation and amortization, and capital expenditures forecasts. As of April 1, 2019 , the date of our most recent annual impairment test, the allocation of the Company’s total goodwill was as follows: North America Generics $2.67 billion , North America Brands $0.65 billion , Europe $4.56 billion and Rest of World $1.72 billion . As of April 1, 2019 , the Company determined that the fair value of the North America Generics, North America Brands and Rest of World reporting units was substantially in excess of the respective unit’s carrying value. However, when compared to the prior year, the fair value of our overall business declined because of our recent operating results, future forecasts and the decline in our share price, including activity subsequent to April 1, 2019 . For the Europe reporting unit, the estimated fair value exceeded its carrying value by approximately $900.0 million or 7.0% . The excess fair value for the Europe reporting unit is consistent with the result of the Company’s 2018 annual impairment test. As it relates to the income approach for the Europe reporting unit at April 1, 2019 , the Company forecasted cash flows for the next 5 years . During the forecast period, the revenue compound annual growth rate was approximately 6.5% . A terminal year value was calculated with a 2.0% revenue growth rate applied. The discount rate utilized was 10.5% and the estimated tax rate was 24.0% . Under the market-based approach, we utilized an estimated range of market multiples of 8.0 to 9.5 times EBITDA plus a control premium of 15.0% . If all other assumptions are held constant, a reduction in the terminal value growth rate by 2.0% or an increase in discount rate by 1.5% would result in an impairment charge for the Europe reporting unit. Due to the inherent uncertainty involved in making these estimates, actual results could differ from those estimates. In addition, changes in underlying assumptions, especially as it relates to the key assumptions detailed, could have a significant impact on the fair value of the reporting units. Intangible asset amortization expense for the years ended December 31, 2020 through 2024 is estimated to be as follows (excludes the potential impact of the Upjohn transaction): (In millions) 2020 $ 1,440 2021 1,361 2022 1,292 2023 1,129 2024 1,016</t>
  </si>
  <si>
    <t>Financial Instruments and Risk Management</t>
  </si>
  <si>
    <t>Derivative Instruments and Hedging Activities Disclosure [Abstract]</t>
  </si>
  <si>
    <t>Financial Instruments And Risk Management</t>
  </si>
  <si>
    <t>Financial Instruments and Risk Management The Company is exposed to certain financial risks relating to its ongoing business operations. The primary financial risks that are managed by using derivative instruments are foreign currency risk and interest rate risk. Foreign Currency Risk Management In order to manage certain foreign currency risks, the Company enters into foreign exchange forward contracts to mitigate risk associated with changes in spot exchange rates of mainly non-functional currency denominated assets or liabilities. The foreign exchange forward contracts are measured at fair value and reported as current assets or current liabilities in the consolidated balance sheets . Any gains or losses on the foreign exchange forward contracts are recognized in earnings in the period incurred in the consolidated statements of operations . The Company has also entered into forward contracts to hedge forecasted foreign currency denominated sales from certain international subsidiaries. These contracts are designated as cash flow hedges to manage foreign currency transaction risk and are measured at fair value and reported as current assets or current liabilities in the consolidated balance sheets . Any changes in the fair value of designated cash flow hedges are deferred in accumulated other comprehensive earnings (“AOCE”) and are reclassified into earnings when the hedged item impacts earnings. Net Investment Hedges The Company may hedge the foreign currency risk associated with certain net investment positions in foreign subsidiaries by either borrowing directly in foreign currencies and designating all or a portion of the foreign currency debt as a hedge of the applicable net investment position or entering into foreign currency swaps that are designated as hedges of net investments. The Company has designated certain Euro borrowings as a hedge of its investment in certain Euro-functional currency subsidiaries in order to manage foreign currency translation risk. Borrowings designated as net investment hedges are marked-to-market using the current spot exchange rate as of the end of the period, with gains and losses included in the foreign currency translation component of AOCE until the sale or substantial liquidation of the underlying net investments. In addition, the Company manages the related foreign exchange risk of the Euro borrowings not designated as net investment hedges through certain Euro denominated financial assets and forward currency swaps. The following table summarizes the principal amounts of the Company’s outstanding Euro borrowings and the notional amounts of the Euro borrowings designated as net investment hedges: Notional Amount Designated as a Net Investment Hedge (in millions) Principal Amount December 31, December 31, 2.250% Euro Senior Notes due 2024 € 1,000.0 € 1,000.0 € 1,000.0 3.125% Euro Senior Notes due 2028 750.0 750.0 750.0 1.250% Euro Senior Notes due 2020 750.0 104.0 104.0 2.125% Euro Senior Notes due 2025 500.0 500.0 500.0 Floating Rate Euro Notes due 2020 500.0 — — Total € 3,500.0 € 2,354.0 € 2,354.0 Interest Rate Risk Management The Company enters into interest rate swaps in order to manage interest rate risk associated with the Company’s fixed-rate and floating-rate debt. Interest rate swaps that meet specific accounting criteria are accounted for as fair value or cash flow hedges. All derivative instruments used to manage interest rate risk are measured at fair value and reported as current assets or current liabilities in the consolidated balance sheets . For fair value hedges, the changes in the fair value of both the hedging instrument and the underlying debt obligations are included in interest expense. For cash flow hedges, the change in fair value of the hedging instrument is deferred through AOCE and is reclassified into earnings when the hedged item impacts earnings. Cash Flow Hedging Relationships The Company’s interest rate swaps designated as cash flow hedges fix the interest rate on a portion of the Company’s variable-rate debt or hedge part of the Company’s interest rate exposure associated with the variability in the future cash flows attributable to changes in interest rates. Any changes in fair value are included in earnings or deferred through AOCE, depending on the nature and effectiveness of the offset. Any ineffectiveness in a cash flow hedging relationship is recognized immediately in earnings in the consolidated statements of operations . Fair Value Hedging Relationships The Company's interest rate swaps designated as fair value hedges convert the fixed rate on a portion of the Company's fixed-rate senior notes to a variable rate. Any changes in the fair value of these derivative instruments, as well as the offsetting change in fair value of the portion of the fixed-rate debt being hedged, is included in interest expense. The total notional amount of the Company’s fair value hedge was $750 million as of December 31, 2019 and 2018 . Credit Risk Management The Company regularly reviews the creditworthiness of its financial counterparties and does not expect to incur a significant loss from the failure of any counterparties to perform under any agreements. The Company is not subject to any obligations to post collateral under derivative instrument contracts. Certain derivative instrument contracts entered into by the Company are governed by master agreements, which contain credit-risk-related contingent features that would allow the counterparties to terminate the contracts early and request immediate payment should the Company trigger an event of default on other specified borrowings. The Company records all derivative instruments on a gross basis in the consolidated balance sheets . Accordingly, there are no offsetting amounts that net assets against liabilities. The Effect of Derivative Instruments in the Consolidated Balance Sheets Fair Values of Derivative Instruments Derivatives Designated as Hedging Instruments Asset Derivatives December 31, 2019 December 31, 2018 (In millions) Balance Sheet Location Fair Value Balance Sheet Location Fair Value Interest rate swaps Prepaid expenses and other current assets $ 22.3 Prepaid expenses and other current assets $ 3.6 Foreign currency forward contracts Prepaid expenses and other current assets 12.5 Prepaid expenses and other current assets — Total $ 34.8 $ 3.6 Liability Derivatives December 31, 2019 December 31, 2018 Balance Sheet Location Fair Value Balance Sheet Location Fair Value Foreign currency forward contracts Other current liabilities $ — Other current liabilities $ 12.1 $ — $ 12.1 The Effect of Derivative Instruments in the Consolidated Balance Sheets Fair Values of Derivative Instruments Derivatives Not Designated as Hedging Instruments Asset Derivatives December 31, 2019 December 31, 2018 (In millions) Balance Sheet Location Fair Value Balance Sheet Location Fair Value Foreign currency forward contracts Prepaid expenses and other current assets $ 8.5 Prepaid expenses and other current assets $ 30.2 Total $ 8.5 $ 30.2 Liability Derivatives December 31, 2019 December 31, 2018 (In millions) Balance Sheet Location Fair Value Balance Sheet Location Fair Value Foreign currency forward contracts Other current liabilities $ 12.9 Other current liabilities $ 17.3 Total $ 12.9 $ 17.3 The Effect of Derivative Instruments in the Consolidated Statements of Operations Derivatives in Fair Value Hedging Relationships Location of Gain or (Loss) Recognized in Earnings on Derivatives Amount of Gain or (Loss) Recognized in Earnings on Derivatives Year Ended December 31, (In millions) 2019 2018 2017 Interest rate swaps Interest expense $ 18.7 $ (12.6 ) $ (10.0 ) Total $ 18.7 $ (12.6 ) $ (10.0 ) Location of Gain or (Loss) Recognized in Earnings on Hedged Items Amount of Gain or (Loss) Recognized in Earnings on Hedging Items Year Ended December 31, (In millions) 2019 2018 2017 2023 Senior Notes (3.125% coupon) Interest expense $ (18.7 ) $ 12.6 $ 10.0 Total $ (18.7 ) $ 12.6 $ 10.0 The Effect of Derivative Instruments in the Consolidated Statements of Comprehensive (Loss) Earnings Derivatives in Net Investment Hedging Relationships Amount of Gain or (Loss) Recognized in AOCE (Net of Tax) on Derivatives (Effective Portion) Year Ended December 31, (In millions) 2019 2018 2017 Foreign currency borrowings and forward contracts $ 56.7 $ 108.9 $ (238.4 ) Total $ 56.7 $ 108.9 $ (238.4 ) The Effect of Derivative Instruments in the Consolidated Statements of Comprehensive (Loss) Earnings Derivatives in Cash Flow Hedging Relationships Amount of Gain or (Loss) Recognized in AOCE (Net of Tax) on Derivatives (Effective Portion) Year Ended December 31, (In millions) 2019 2018 2017 Foreign currency forward contracts $ 16.6 $ (46.6 ) $ 28.1 Interest rate swaps 3.0 — — Total $ 19.6 $ (46.6 ) $ 28.1 The Effect of Derivative Instruments in the Consolidated Statements of Operations Derivatives in Cash Flow Hedging Relationships Location of Gain or (Loss) Reclassified from AOCE into Earnings (Effective Portion) Amount of Gain or (Loss) Reclassified from AOCE into Earnings (Effective Portion) Year Ended December 31, (In millions) 2019 2018 2017 Foreign currency forward contracts Net sales $ (0.7 ) $ 6.2 $ 1.1 Interest rate swaps Interest expense (7.1 ) (7.7 ) (7.3 ) Total $ (7.8 ) $ (1.5 ) $ (6.2 ) Location of Loss Excluded from the Assessment of Hedge Effectiveness Amount of Loss Excluded from the Assessment of Hedge Effectiveness Year Ended December 31, (In millions) 2019 2018 2017 Foreign currency forward contracts Other expense, net $ — $ — $ (3.3 ) Total $ — $ — $ (3.3 ) At December 31, 2019 , the Company expects that approximately $12.0 million of pre-tax net losses on cash flow hedges will be reclassified from AOCE into earnings during the next twelve months . The Effect of Derivative Instruments in the Consolidated Statements of Operations Derivatives Not Designated as Hedging Instruments Location of Gain or (Loss) Recognized in Earnings on Derivatives Amount of Gain or (Loss) Recognized in Earnings on Derivatives Year Ended December 31, (In millions) 2019 2018 2017 Foreign currency option and forward contracts Other expense, net $ (17.3 ) $ 34.8 $ 47.7 Total $ (17.3 ) $ 34.8 $ 47.7 Fair Value Measurement Fair value is based on the price that would be received from the sale of an identical asset or paid to transfer an identical liability in an orderly transaction between market participants at the measurement date. In order to increase consistency and comparability in fair value measurements, a fair value hierarchy has been established that prioritizes observable and unobservable inputs used to measure fair value into three broad levels, which are described below: Level 1: Quoted prices (unadjusted) in active markets that are accessible at the measurement date for identical assets or liabilities. The fair value hierarchy gives the highest priority to Level 1 inputs. Level 2: Observable market-based inputs other than quoted prices in active markets f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s well as considers counterparty credit risk in its assessment of fair value. Financial assets and liabilities carried at fair value are classified in the tables below in one of the three categories described above: December 31, 2019 (In millions) Level 1 Level 2 Level 3 Total Recurring fair value measurements Financial Assets Cash equivalents: Money market funds $ 0.7 $ — $ — $ 0.7 Total cash equivalents 0.7 — — 0.7 Equity securities: Exchange traded funds 38.3 — — 38.3 Marketable securities 0.7 — — 0.7 Total equity securities 39.0 — — 39.0 Available-for-sale fixed income investments: Corporate bonds — 10.8 — 10.8 U.S. Treasuries — 9.5 — 9.5 Agency mortgage-backed securities — 2.3 — 2.3 Asset backed securities — 3.6 — 3.6 Other — 0.6 — 0.6 Total available-for-sale fixed income investments — 26.8 — 26.8 Foreign exchange derivative assets — 21.0 — 21.0 Interest rate swap derivative assets — 22.3 — 22.3 Total assets at recurring fair value measurement $ 39.7 $ 70.1 $ — $ 109.8 Financial Liabilities Foreign exchange derivative liabilities $ — $ 12.9 $ — $ 12.9 Contingent consideration — — 250.7 250.7 Total liabilities at recurring fair value measurement $ — $ 12.9 $ 250.7 $ 263.6 December 31, 2018 (In millions) Level 1 Level 2 Level 3 Total Recurring fair value measurements Financial Assets Cash equivalents: Money market funds $ 71.0 $ — $ — $ 71.0 Total cash equivalents 71.0 — — 71.0 Equity securities: Exchange traded funds 31.7 — — 31.7 Marketable securities 0.8 — — 0.8 Total equity securities 32.5 — — 32.5 Available-for-sale fixed income investments: Corporate bonds — 9.9 — 9.9 U.S. Treasuries — 9.4 — 9.4 Agency mortgage-backed securities — 1.6 — 1.6 Asset backed securities — 3.2 — 3.2 Other — 0.9 — 0.9 Total available-for-sale fixed income investments — 25.0 — 25.0 Foreign exchange derivative assets — 30.2 — 30.2 Interest rate swap derivative assets — 3.6 — 3.6 Total assets at recurring fair value measurement $ 103.5 $ 58.8 $ — $ 162.3 Financial Liabilities Foreign exchange derivative liabilities $ — $ 29.4 $ — $ 29.4 Contingent consideration — — 355.3 355.3 Total liabilities at recurring fair value measurement $ — $ 29.4 $ 355.3 $ 384.7 For financial assets and liabilities that utilize Level 2 inputs, the Company utilizes both direct and indirect observable price quotes, including the London Interbank Offered Rate (“LIBOR”) yield curve, foreign exchange forward prices, and bank price quotes. For the years ended December 31, 2019 and 2018 , there were no transfers between Level 1 and 2 of the fair value hierarchy. Below is a summary of valuation techniques for Level 1 and Level 2 financial assets and liabilities: • Cash equivalents — valued at observable net asset value prices. • Equity securities, exchange traded funds — valued at the active quoted market prices from broker or dealer quotations or transparent pricing sources at the reporting date. Unrealized gains and losses attributable to changes in fair value are included in other expense, net, in the consolidated statements of operations . • Equity securities, marketable securities — valued using quoted stock prices from public exchanges at the reporting date. Unrealized gains and losses attributable to changes in fair value are included in other expense, net, in the consolidated statements of operations . • Available-for-sale fixed income investments — valued at the quoted market prices from broker or dealer quotations or transparent pricing sources at the reporting date. Unrealized gains and losses attributable to changes in fair value, net of income taxes, are included in accumulated other comprehensive loss as a component of shareholders’ equity. • Interest rate swap derivative assets and liabilities — valued using the LIBOR/EURIBOR yield curves at the reporting date. Counterparties to these contracts are highly rated financial institutions. • Foreign exchange derivative assets and liabilities — valued using quoted forward foreign exchange prices and spot rates at the reporting date. Counterparties to these contracts are highly rated financial institutions. Contingent Consideration The fair value measurement of contingent consideration is determined using Level 3 inputs. The Company’s contingent consideration represents a component of the total purchase consideration for the respiratory delivery platform and certain other acquisitions. The measurement is calculated using unobservable inputs based on the Company’s own assumptions primarily related to the probability and timing of future development and commercial milestones and future profit sharing payments which are discounted using a market rate of return. At December 31, 2019 and 2018 , discount rates ranging from 2.1% to 11.5% were utilized in the valuations. Significant changes in unobservable inputs could result in material changes to the contingent consideration liability. A rollforward of the activity in the Company’s fair value of contingent consideration from December 31, 2017 to December 31, 2019 is as follows: (In millions) Current Portion (1) Long-Term Portion (2) Total Contingent Consideration Balance at December 31, 2017 $ 167.8 $ 285.9 $ 453.7 Payments (82.9 ) — (82.9 ) Reclassifications 62.1 (62.1 ) — Accretion — 19.8 19.8 Fair value loss (gain) (3) 11.3 (46.6 ) (35.3 ) Balance at December 31, 2018 $ 158.3 $ 197.0 $ 355.3 Payments (99.0 ) — (99.0 ) Reclassifications 57.6 (57.6 ) — Accretion — 14.8 14.8 Fair value loss (gain) (3) 3.5 (23.9 ) (20.4 ) Balance at December 31, 2019 $ 120.4 $ 130.3 $ 250.7 ____________ (1) Included in other current liabilities in the consolidated balance sheets . (2) Included in other long-term obligations in the consolidated balance sheets . (3) Included in litigation settlements and other contingencies, net in the consolidated statements of operations . 2018 Changes to Contingent Consideration: During the year ended December 31, 2018, the Company recorded a fair value gain of $44.0 million related to the respiratory delivery platform contingent consideration partially offset by fair value losses of $8.6 million related to certain other acquisitions. In addition, the Company made payments of approximately $51.0 million to resolve the Agila Specialties Private Limited contingent consideration and a net payment of $30.0 million to resolve the contingent consideration related to the acquisition of certain female healthcare businesses from Famy Care Limited (such businesses, “ Jai Pharma Limited ”). 2019 Changes to Contingent Consideration: During the year ended December 31, 2019 , the Company recorded a fair value gain of $20.4 million related to the respiratory delivery platform contingent consideration which was partially offset by the net accretion of approximately $14.8 million . In addition, the Company made payments of approximately $99.0 million towards the respiratory delivery platform. The Company expects to incur approximately $10 million to $15 million of non-cash accretion expense related to the increase in the net present value of the contingent consideration liabilities in 2020 . Although the Company has not elected the fair value option for financial assets and liabilities, any future transacted financial asset or liability will be evaluated for the fair value election. Available-for-Sale Securities The amortized cost and estimated fair value of available-for-sale fixed income securities, included in prepaid expenses and other current assets, were as follows: (In millions) Cost Gross Gross Fair December 31, 2019 Debt securities $ 26.0 $ 0.8 $ — $ 26.8 $ 26.0 $ 0.8 $ — $ 26.8 December 31, 2018 Debt securities $ 24.8 $ 0.2 $ — $ 25.0 $ 24.8 $ 0.2 $ — $ 25.0 Maturities of available-for-sale debt securities at fair value as of December 31, 2019 , were as follows: (In millions) Mature within one year $ 0.8 Mature in one to five years 14.2 Mature in five years and later 11.8 $ 26.8</t>
  </si>
  <si>
    <t>Debt</t>
  </si>
  <si>
    <t>Debt Disclosure [Abstract]</t>
  </si>
  <si>
    <t>Debt Short-Term Borrowings The Company had no short-term borrowings as of December 31, 2019 , and $1.9 million was outstanding as of December 31, 2018 . The following provides an overview of the Company’s short-term credit facilities. Receivables Facility and Note Securitization Facility The Company has a $400 million Receivables Facility which expires in April 2022. Under the terms of the Receivables Facility, our subsidiary, MPI, sells certain accounts receivable to Mylan Securitization LLC (“Mylan Securitization”), a wholly-owned special purpose entity which in turn sells a percentage ownership interest in the receivables to financial institutions and commercial paper conduits sponsored by financial institutions. Mylan Securitization’s assets have been pledged to MUFG Bank, Ltd., as agent, in support of its obligations under the Receivables Facility. Any amounts outstanding under the facility are recorded as borrowings and the underlying receivables are included in accounts receivable, net, in the consolidated balance sheets . On April 25, 2019, the Company entered into the Note Securitization Facility for borrowings up to $200 million . Under the terms of each of the Receivables Facility and Note Securitization Facility, certain of our accounts receivable secure the amounts borrowed and cannot be used to pay our other debts or liabilities. The amount that we may borrow at a given point in time is determined based on the amount of qualifying accounts receivable that are present at such point in time. Borrowings outstanding under the Receivables Facility bear interest at a commercial paper rate plus 0.775% and under the Note Securitization Facility at LIBOR plus 0.75% and are included as a component of short-term borrowings, while the accounts receivable securing these obligations remain as a component of accounts receivable, net, in our consolidated balance sheets . In addition, the agreements governing the Receivables Facility and Note Securitization Facility contain various customary affirmative and negative covenants, and customary default and termination provisions. The Receivables Facility and the Note Securitization Facility contain requirements relating to the accounts receivable and covenants related to the Company with which the Company was compliant as of December 31, 2019 . As of December 31, 2019 and 2018 , the Company had $407.0 million and $322.0 million , respectively, of accounts receivable balances sold to Mylan Securitization. Commercial Paper Program On July 27, 2018, the Company established an unsecured commercial paper program (the “Commercial Paper Program”). As of December 31, 2019 and 2018 there was no commercial paper notes (the “CP Notes”) outstanding under this program. Amounts available under the Commercial Paper Program may be borrowed, repaid and re-borrowed from time to time, with the aggregate principal amount of the CP Notes outstanding under the Commercial Paper Program at any time not to exceed $1.65 billion . The Company’s 2018 Revolving Facility (as defined below) will be available to pay the CP Notes, if necessary. The maturities of the CP Notes will vary but will not exceed 364 days from the date of issue. The Company uses net proceeds from its Commercial Paper Program, Receivables Facility and Note Securitization Facility as a source of liquidity for general corporate purposes, including for business development transactions, working capital and share repurchases. Borrowings under the Commercial Paper Program, Receivables Facility and the Note Securitization Facility may vary during a particular period, as a result of fluctuations in working capital requirements and timing of cash receipts. Long-Term Debt A summary of long-term debt is as follows: (In millions) Coupon December 31, December 31, Current portion of long-term debt: 2016 Term Facility (a) ** 3.897 % $ — $ 100.0 2019 Senior Notes (b) ** 2.500 % — 549.9 2020 Floating Rate Euro Notes (c) ** 560.6 — 2020 Euro Senior Notes ** 1.250 % 840.1 — 2020 Senior Notes (d) ** 3.750 % 50.0 — Other 8.3 6.2 Deferred financing fees (1.4 ) (0.9 ) Current portion of long-term debt $ 1,457.6 $ 655.2 Non-current portion of long-term debt: 2020 Floating Rate Euro Notes (c) ** — 573.3 2020 Euro Senior Notes ** 1.250 % — 858.1 2020 Senior Notes (d) ** 3.750 % — 499.9 2021 Senior Notes ** 3.150 % 2,249.2 2,248.7 2023 Senior Notes (e) * 3.125 % 771.8 752.9 2023 Senior Notes * 4.200 % 499.1 498.9 2024 Euro Senior Notes ** 2.250 % 1,119.3 1,144.2 2025 Euro Senior Notes * 2.125 % 559.6 572.0 2026 Senior Notes ** 3.950 % 2,238.1 2,236.5 2028 Euro Senior Notes ** 3.125 % 834.3 852.5 2028 Senior Notes * 4.550 % 748.4 748.2 2043 Senior Notes * 5.400 % 497.2 497.2 2046 Senior Notes ** 5.250 % 999.8 999.8 2048 Senior Notes * 5.200 % 747.7 747.6 Other 8.9 5.1 Deferred financing fees (59.1 ) (73.7 ) Long-term debt $ 11,214.3 $ 13,161.2 ____________ (a) The 2016 Term Facility bore interest at LIBOR plus a base rate, which margins could fluctuate based on the Company’s credit ratings. (b) The 2019 Senior Notes were repaid at maturity in the second quarter of 2019. (c) Instrument bears interest at a rate of three-month EURIBOR plus 0.50% per annum, reset quarterly. (d) The 2020 Senior Notes were partially redeemed in the fourth quarter of 2019. (e) The Company has entered into interest rate swaps designated as a fair value hedge. The variable interest rate was 2.42% at December 31, 2019. * Instrument was issued by Mylan Inc. ** Instrument was issued by Mylan N.V. Revolving Credit Facility On November 22, 2016, the Company entered into a revolving credit facility among the Company, as borrower, Mylan Inc., as a guarantor, certain lenders and issuing banks and Bank of America, N.A., as the administrative agent, pursuant to which the Company may obtain extensions of credit in an aggregate principal amount not to exceed $2.0 billion (the “2016 Revolving Facility”). On the same day, the Company entered into a term credit facility among the Company, as borrower, Mylan Inc., as a guarantor, certain lenders and Goldman Sachs Bank USA, as administrative agent (the “2016 Term Facility”). The Company repaid the remaining $100.0 million outstanding under the 2016 Term Facility during the year ended December 31, 2019. On July 27, 2018, the Company entered into a revolving credit facility among Mylan Inc., as borrower, the Company, as a guarantor, certain lenders and issuing banks and Bank of America, N.A., as the administrative agent, which replaced the 2016 Revolving Facility on substantially identical terms to the 2016 Revolving Facility and pursuant to which Mylan Inc. may obtain extensions of credit in an aggregate principal amount not to exceed $2.0 billion (the “ 2018 Revolving Facility ”). The Company’s 2018 Revolving Facility contains customary affirmative covenants for facilities of this type, including among others, covenants pertaining to the delivery of financial statements, notices of default and certain material events, maintenance of corporate existence and rights, property, and insurance and compliance with laws, as well as customary negative covenants for facilities of this type, including limitations on the incurrence of subsidiary indebtedness, liens, mergers and certain other fundamental changes, investments and loans, acquisitions, transactions with affiliates, payments of dividends and other restricted payments and changes in our lines of business. The 2018 Revolving Facility contains a maximum consolidated leverage ratio financial covenant requiring maintenance of a maximum ratio of 3.75 to 1.00 for consolidated total indebtedness as of the end of any quarter to consolidated EBITDA for the trailing four quarters as defined in the related credit agreements (“leverage ratio”). On February 22, 2019, the Company, as a guarantor, and Mylan Inc., as borrower, entered into an amendment (the "Revolving Loan Amendment") to the 2018 Revolving Facility. The Revolving Loan Amendment extended the leverage ratio covenant of 4.25 to 1.00 through the December 31, 2019 reporting period. The Company is in compliance at December 31, 2019 and expects to remain in compliance for the next twelve months. Senior Notes 2018 Senior Notes The following table provides the amounts of senior unsecured debt issued by Mylan Inc. and guaranteed by Mylan N.V., on April 9, 2018 (the “ April 2018 Senior Notes ”). The April 2018 Senior Notes were issued pursuant to an indenture dated April 9, 2018. The April 2018 Senior Notes were issued in a private offering exempt from the registration requirements of the Securities Act to qualified institutional buyers in accordance with Rule 144A under the Securities Act and to persons outside of the U.S. pursuant to Regulation S under the Securities Act. The Company has entered into a registration rights agreement, dated as of April 9, 2018 pursuant to which Mylan Inc. and Mylan N.V. are required to use commercially reasonable efforts to file a registration statement with respect to an offer to exchange each series of the April 2018 Senior Notes for new notes with the same aggregate principal amount and terms substantially identical in all material respects. (In millions) Interest Rate Principal Amount 2028 Senior Notes (1) 4.550 % $ 750.0 2048 Senior Notes (1) 5.200 % 750.0 Total April 2018 Senior Notes $ 1,500.0 ____________ (1) Redeemable, in whole or in part, at our option at any time prior to three months (in the case of the 2028 Senior Notes) or six months (in the case of the 2048 Senior Notes) of the maturity date at the greater of 100% of the principal amount or the sum of the present values of the remaining scheduled payments of principal and interest discounted at the U.S. Treasury rate plus an incremental spread of 0.30% (in the case of the 2028 Senior Notes) or 0.35% (in the case of the 2048 Senior Notes), plus, in each case, accrued and unpaid interest. On April 28, 2018, the Company redeemed all of the outstanding $650 million principal amount of Mylan Inc.’s 2.600% senior notes due 2018, all of the outstanding $500 million principal amount of Mylan N.V.’s 3.000% senior notes due 2018 and $350 million of the outstanding $500 million principal amount of Mylan Inc.’s 2.550% senior notes due 2019. The redemption of these notes was funded with the net proceeds from the April 2018 Senior Notes offering. In November 2018, Mylan N.V. and Mylan Inc. filed a registration statement with the Securities and Exchange Commission (“SEC”) with respect to an offer to exchange these notes for registered notes with the same aggregate principal amount and terms substantially identical in all material respects, which was declared effective on December 11, 2018. The exchange offer expired on January 9, 2019 and settled on January 10, 2019. 100% of each of the 4.550% Senior Notes due 2028 and the 5.200% Senior Notes due 2048 were exchanged. Euro Senior Notes On May 23, 2018, Mylan Inc. completed the offering of €500 million aggregate principal amount of its 2.125% Euro Senior Notes due 2025 (the “ May 2018 Euro Senior Notes ”). The May 2018 Euro Senior Notes were issued pursuant to an indenture dated May 23, 2018. The May 2018 Euro Senior Notes are guaranteed by Mylan N.V. and were issued in a private offering exempt from the registration requirements of the Securities Act, to persons outside of the U.S. pursuant to Regulation S under the Securities Act. The May 2018 Euro Senior Notes are redeemable, in whole or in part, at our option at any time prior to three months of the maturity date at the greater of 100% of the principal amount or the sum of the present values of the remaining scheduled payments of principal and interest discounted at the applicable Bund Rate plus an incremental spread of 0.30% , plus, in each case, accrued and unpaid interest. On June 15, 2018, the Company redeemed the remaining $150 million outstanding principal amount of Mylan Inc.’s 2.550% Senior Notes due 2019 and $450 million of the outstanding $1.0 billion principal amount of Mylan N.V.’s 2.500% Senior Notes due 2019. The redemption of these notes was funded with the net proceeds from the May 2018 Euro Senior Notes offering. Fair Value At December 31, 2019 and 2018 , the aggregate fair value of the Company’s outstanding notes was approximately $13.4 billion and $13.1 billion , respectively. The fair values of the outstanding notes were valued at quoted market prices from broker or dealer quotations and were classified as Level 2 in the fair value hierarchy. Mandatory minimum repayments remaining on the notional amount of outstanding long-term debt at December 31, 2019 , were as follows for each of the periods ending December 31: (In millions) Total 2020 $ 1,452 2021 2,250 2022 — 2023 1,250 2024 1,121 Thereafter 6,652 Total $ 12,725</t>
  </si>
  <si>
    <t>Comprehensive Earnings</t>
  </si>
  <si>
    <t>Equity [Abstract]</t>
  </si>
  <si>
    <t>Comprehensive (Loss) Earnings Accumulated other comprehensive loss , as reflected in the consolidated balance sheets , is comprised of the following: (In millions) December 31, 2019 December 31, 2018 Accumulated other comprehensive loss: Net unrealized gain on marketable securities, net of tax $ 0.6 $ — Net unrecognized (loss) gain and prior service cost related to defined benefit plans, net of tax (17.4 ) 1.7 Net unrecognized loss on derivatives in cash flow hedging relationships, net of tax (31.6 ) (53.1 ) Net unrecognized loss on derivatives in net investment hedging relationships, net of tax (74.3 ) (130.9 ) Foreign currency translation adjustment (1,674.5 ) (1,259.0 ) $ (1,797.2 ) $ (1,441.3 ) Components of accumulated other comprehensive (loss) earnings, before tax, consist of the following: Year Ended December 31, 2019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December 31, 2018, net of tax $ (53.1 ) $ (130.9 ) $ — $ 1.7 $ (1,259.0 ) $ (1,441.3 ) Other comprehensive earnings (loss) before reclassifications, before tax 29.3 59.6 0.5 (21.0 ) (415.5 ) (347.1 ) Amounts reclassified from accumulated other comprehensive (loss) earnings, before tax: Loss on foreign exchange forward contracts classified as cash flow hedges, included in net sales 0.7 0.7 0.7 Loss on interest rate swaps classified as cash flow hedges, included in interest expense 7.1 7.1 7.1 Amortization of prior service costs included in SG&amp;A (0.9 ) (0.9 ) Amortization of actuarial loss included in SG&amp;A (2.9 ) (2.9 ) Net other comprehensive earnings (loss), before tax 37.1 59.6 0.5 (24.8 ) (415.5 ) (343.1 ) Income tax provision (benefit) 12.2 3.0 (0.1 ) (5.9 ) — 9.2 Cumulative effect of the adoption of new accounting standards $ (3.4 ) $ — $ — $ (0.2 ) $ — $ (3.6 ) Balance at December 31, 2019, net of tax $ (31.6 ) $ (74.3 ) $ 0.6 $ (17.4 ) $ (1,674.5 ) $ (1,797.2 ) Year Ended December 31, 2018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December 31, 2017, net of tax $ (3.7 ) $ (239.8 ) $ 10.1 $ 6.0 $ (133.8 ) $ (361.2 ) Other comprehensive (loss) earnings before reclassifications, before tax (80.7 ) 111.6 (0.1 ) (3.0 ) (1,125.2 ) (1,097.4 ) Amounts reclassified from accumulated other comprehensive (loss) earnings, before tax: Gain on foreign exchange forward contracts classified as cash flow hedges, included in net sales (6.2 ) (6.2 ) (6.2 ) Loss on interest rate swaps classified as cash flow hedges, included in interest expense 7.7 7.7 7.7 Amortization of prior service costs included in SG&amp;A (0.4 ) (0.4 ) Amortization of actuarial loss included in SG&amp;A (0.4 ) (0.4 ) Net other comprehensive (loss) earnings, before tax (79.2 ) 111.6 (0.1 ) (3.8 ) (1,125.2 ) (1,096.7 ) Income tax (benefit) provision (27.3 ) 2.7 — 0.5 — (24.1 ) Cumulative effect of the adoption of new accounting standards $ 2.5 $ — $ (10.0 ) $ — $ — $ (7.5 ) Balance at December 31, 2018, net of tax $ (53.1 ) $ (130.9 ) $ — $ 1.7 $ (1,259.0 ) $ (1,441.3 ) Year Ended December 31, 2017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December 31, 2016, net of tax $ (38.6 ) $ (1.4 ) $ 14.5 $ (0.5 ) $ (2,237.7 ) $ (2,263.7 ) Other comprehensive earnings (loss) before reclassifications, before tax 46.5 (238.4 ) (6.7 ) 2.9 2,103.9 1,908.2 Amounts reclassified from accumulated other comprehensive loss, before tax: Gain on foreign exchange forward contracts classified as cash flow hedges, included in net sales (1.1 ) (1.1 ) (1.1 ) Loss on interest rate swaps classified as cash flow hedges, included in interest expense 7.3 7.3 7.3 Amortization of prior service costs included in SG&amp;A 0.2 0.2 Amortization of actuarial gain included in SG&amp;A 0.7 0.7 Net other comprehensive earnings (loss), before tax 52.7 (238.4 ) (6.7 ) 3.8 2,103.9 1,915.3 Income tax provision (benefit) 17.8 — (2.3 ) (2.7 ) — 12.8 Balance at December 31, 2017, net of tax $ (3.7 ) $ (239.8 ) $ 10.1 $ 6.0 $ (133.8 ) $ (361.2 )</t>
  </si>
  <si>
    <t>Income Taxes</t>
  </si>
  <si>
    <t>Income Tax Disclosure [Abstract]</t>
  </si>
  <si>
    <t>Income Taxes On December 22, 2017, the U.S. government enacted the Tax Act. The Tax Act makes broad and complex changes to the Code including, but not limited to, reducing the U.S. federal corporate income tax rate and requiring a one-time transition tax on certain unrepatriated earnings of non-U.S. corporate subsidiaries of large U.S. shareholders that may electively be paid over eight years. The Tax Act also puts in place new tax laws that impact our taxable income beginning in 2018, which include, but are not limited to (1) creating a Base Erosion Anti-Abuse Tax (“BEAT”), which is a new minimum tax, (2) generally eliminating U.S. federal income taxes on dividends from foreign subsidiaries, (3) a new provision designed to tax currently global intangible low-taxed income (“GILTI”) earned by non-U.S. corporate subsidiaries of large U.S. shareholders and a deduction generally equal to 50 percent of GILTI ( 37.5 percent for tax years beginning after December 31, 2025) to offset the income tax liability, (4) a provision limiting the amount of deductible interest expense in the U.S., (5) limitations on the deductibility of certain executive compensation, and (6) limitations on the utilization of foreign tax credits to reduce the U.S. income tax liability. As of December 31, 2019 , the Company’s practice and intention was to reinvest the earnings in our non-U.S. subsidiaries outside of the U.S., and no U.S. deferred income taxes or foreign withholding taxes were recorded. The transition tax noted above resulted in the previously untaxed foreign earnings of U.S. subsidiaries being included in the federal and state taxable income. We analyze on an ongoing basis our global working capital requirements and the potential tax liabilities that would be incurred if the non-U.S. subsidiaries repatriate cash, which include potential local country withholding taxes and U.S. state taxation. The Company has elected to not record deferred taxes associated with the GILTI provision of the Tax Act. The Company’s accounting for the impact of the 2017 Tax Act was completed during the year ended December 31, 2018. The income tax provision (benefit) consisted of the following components: Year Ended December 31, (In millions) 2019 2018 2017 U.S. Federal: Current $ 118.1 $ (68.2 ) $ 39.5 Deferred (165.5 ) (112.9 ) 28.2 (47.4 ) (181.1 ) 67.7 U.S. State: Current 21.1 6.8 3.9 Deferred (13.6 ) (12.3 ) (0.6 ) 7.5 (5.5 ) 3.3 Non-U.S.: Current 191.0 271.6 275.0 Deferred (13.5 ) (139.1 ) (139.0 ) 177.5 132.5 136.0 Income tax provision (benefit) $ 137.6 $ (54.1 ) $ 207.0 Earnings before income taxes: United Kingdom $ (73.3 ) $ 39.1 $ 89.7 United States (1,031.4 ) (1,000.5 ) (414.5 ) Foreign - Other 1,259.1 1,259.8 1,227.8 Total earnings before income taxes $ 154.4 $ 298.4 $ 903.0 For all periods presented, the allocation of earnings before income taxes between U.S. and non-U.S. operations includes intercompany interest allocations between certain domestic and foreign subsidiaries. These amounts are eliminated on a consolidated basis. Temporary differences and carry-forwards that result in deferred tax assets and liabilities were as follows: (In millions) December 31, 2019 December 31, 2018 Deferred tax assets: Employee benefits $ 182.5 $ 184.8 Litigation reserves 14.7 15.7 Accounts receivable allowances 201.9 217.7 Tax credit and loss carry-forwards 726.2 891.4 Operating lease assets (1) 62.8 — Interest expense 162.7 373.5 Intangible assets 184.7 104.1 Other 201.7 182.4 1,737.2 1,969.6 Less: Valuation allowance (603.5 ) (806.0 ) Total deferred tax assets 1,133.7 1,163.6 Deferred tax liabilities: Plant and equipment 87.4 105.6 Operating lease liabilities (1) 62.8 — Intangible assets and goodwill 1,890.8 2,189.2 Other 17.1 18.7 Total deferred tax liabilities 2,058.1 2,313.5 Deferred tax liabilities, net $ (924.4 ) $ (1,149.9 ) ___________ (1) As discussed in Note 6 Leases of the notes to consolidated financial statements , in 2019 we adopted an ASU that resulted in the recognition of operating lease right-of-use assets and lease liabilities. We adopted this standard using a modified retrospective basis that does not require application to periods prior to adoption. For those foreign subsidiaries whose investments are permanent in duration, income and foreign withholding taxes have not been provided on the amount by which the investment in those subsidiaries, as recorded for U.S. GAAP purposes, exceeds the tax basis. This amount may become taxable upon a repatriation of assets from the subsidiary or a sale or liquidation of the subsidiary. The amount of such temporary differences is approximately $2.1 billion at December 31, 2019 . Determination of the amount of any unrecognized deferred income tax liability on this temporary difference is not practicable as such determination involves material uncertainties about the potential extent and timing of any distributions, the availability and complexity of calculating foreign tax credits, and the potential indirect tax consequences of such distributions, including withholding taxes. No deferred taxes have been recorded on the instances whereby the Company’s investment in foreign subsidiaries is currently greater for tax purposes than for U.S. GAAP purposes, as management has no current plans that would cause that temporary difference to reverse in the foreseeable future. A reconciliation of the U.K. statutory tax rate of 19% to the effective tax rate is as follows: Year Ended December 31, 2019 2018 2017 Statutory tax rate 19.0 % 19.0 % 19.0 % United States Operations Clean energy and research credits (43.4 )% (33.1 )% (10.1 )% U.S. rate differential (3.1 )% (5.4 )% 7.4 % Tax Act - transition tax &amp; deferred tax rate change — % (4.9 )% 8.4 % State income taxes and credits (4.1 )% (9.2 )% (0.6 )% Valuation allowance (118.5 )% 60.2 % 10.3 % Tax settlements and resolution of certain tax positions 199.6 % (22.5 )% 1.0 % Global intangible low-taxed income (8.6 )% 8.6 % — % Waived deductions under IRC § 59A 64.5 % — % — % Nondeductible transaction costs 7.7 % — % — % Other U.S. items 6.9 % 7.5 % 0.2 % Other Foreign Operations Luxembourg (14.8 )% (28.3 )% (10.1 )% Gibraltar (38.8 )% (19.2 )% (6.5 )% Ireland (13.7 )% (3.5 )% (1.4 )% France 15.2 % 6.2 % 2.1 % Other 12.8 % 2.3 % 0.1 % Deferred tax impact of tax law changes 36.7 % (5.2 )% (2.6 )% Valuation allowance (9.9 )% (4.3 )% 3.9 % Withholding taxes 7.1 % 4.1 % 1.3 % Tax settlements and resolution of certain tax positions (27.6 )% 0.7 % (0.9 )% Other foreign items 2.1 % 8.9 % 1.4 % Effective tax rate 89.1 % (18.1 )% 22.9 % Valuation Allowance A valuation allowance is provided when it is more likely than not that some portion or all of the deferred tax assets will not be realized. At December 31, 2019 , a valuation allowance has been applied to certain deferred tax assets in the amount of $603.5 million . When assessing the realizability of deferred tax assets, management considers all available evidence, including historical information, long-term forecasts of future taxable income and possible tax planning strategies. Amounts recorded for valuation allowances can result from a complex series of estimates, assumptions and judgments about future events. Due to the inherent uncertainty involved in making these estimates, assumptions and judgments, actual results could differ materially. Any future increases to the Company’s valuation allowances could materially impact the Company’s consolidated financial condition and results of operations. Net Operating Losses As of December 31, 2019 , the Company has U.S. federal net operating loss carry-forwards of $8.5 million , and U.S. state income tax loss carry-forwards of approximately $2.8 billion . The Company also has non-U.S. net operating loss carryforwards of approximately $1.4 billion , of which $1.1 billion can be carried forward indefinitely, with the remaining $225.3 million expiring in years 2020 through 2039. The Company also has $37.6 million of foreign deductible attributes that can be carried forward indefinitely. Most of the net operating losses and the foreign deductible attributes have a valuation allowance recorded against them. The Company also has $208.2 million of U.S. and foreign credit carryovers, expiring in various amounts through 2039. Tax Examinations The Company is subject to income taxes and tax audits in many jurisdictions. A certain degree of estimation is thus required in recording the assets and liabilities related to income taxes. Tax audits and examinations can involve complex issues, interpretations, and judgments and the resolution of matters that may span multiple years, particularly if subject to litigation or negotiation. Although the Company believes that adequate provisions have been made for these uncertain tax positions, the Company’s assessment of uncertain tax positions is based on estimates and assumptions that the Company believes are reasonable but the estimates for unrecognized tax benefits and potential tax benefits may not be representative of actual outcomes, and variations from such estimates could materially affect the Company’s financial condition, results of operations or cash flows in the period of resolution, settlement or when the statutes of limitations expire. Mylan is subject to ongoing IRS examinations. The years 2015 through 2018 are open years under examination. The years 2012, 2013 and 2014 have one matter open, and a Tax Court petition has been filed regarding the matter and a trial was held in December 2018 and is discussed further below. On February 27, 2015, Mylan N.V. acquired Mylan Inc. and Abbott Laboratories’ (“Abbott”) non-U.S. developed markets specialty and branded generics business (collectively, the “EPD Business Acquisition”). In connection with the EPD Business Acquisition, we entered into intercompany transactions with our affiliates that affect our U.S. tax liability. Mylan N.V. is not incorporated in the U.S. and expects to be treated as a non-U.S. corporation for U.S. federal income tax purposes. We have received and responded to various IRS requests for information about, among other matters, the EPD Business Acquisition, including the interest rates used for intercompany loans and our status as a non-U.S. corporation for U.S. federal income tax purposes. During the second quarter of 2019, we reached an agreement in principle with the IRS to resolve all issues relating to our positions on the EPD Business Acquisition. Under the agreement in principle, which was finalized as part of a closing agreement with the IRS on October 11, 2019, our status as a non-U.S. corporation for U.S. Federal income tax purposes has been confirmed, and we have adjusted the interest rates used for intercompany loans. As a result, during the year ended December 31, 2019, the Company recorded a reserve of approximately $155.0 million as part of its liability for uncertain tax positions, with a net impact to the income tax provision of approximately $144.9 million . The Company’s major state taxing jurisdictions remain open from fiscal year 2013 through 2018, with several state audits currently in progress. The Company’s major international taxing jurisdictions remain open from 2011 through 2018, some of which are indemnified by Strides Arcolab Limited (“Strides Arcolab”) for tax assessments. Tax Court Proceeding The Company's U.S. federal income tax returns for 2012 through 2014 had been subject to proceedings in U.S. Tax Court involving a dispute with the IRS regarding whether certain costs related to abbreviated new drug applications (“ANDAs”) were eligible to be expensed and deducted immediately or required to be amortized over longer periods. A trial was held in U.S. Tax Court in December 2018. Both parties delivered their final post-trial briefs on June 27, 2019 and are awaiting the court’s final decision. Accounting for Uncertainty in Income Taxes The impact of an uncertain tax position that is more likely than not of being sustained upon audit by the relevant taxing authority must be recognized at the largest amount that is more likely than not to be sustained. No portion of an uncertain tax position will be recognized if the position has less than a 50% likelihood of being sustained. As of December 31, 2019 and 2018 , the Company’s consolidated balance sheets reflect net liabilities for unrecognized tax benefits of $92.1 million and $96.3 million , all of which would affect the Company’s effective tax rate if recognized. Related accrued interest and penalties included in the consolidated balance sheets were $17.2 million and $72.6 million as of December 31, 2019 and 2018 , respectively. For the year ended December 31, 2019 , 2018 and 2017 , Mylan recognized $35.2 million and $18.3 million of tax benefit and $11.1 million of tax expense, respectively, related to interest and penalties on uncertain tax positions. Interest and penalties related to income taxes are included in the tax provision. Several international audits are currently in progress. In some cases, the tax auditors have proposed adjustments to our tax positions including with respect to certain intercompany transactions, and we are in ongoing discussions with the auditors regarding the validity of their positions. The Company has recorded a reserve for uncertain tax positions of $89.2 million , including interest and penalties, in connection with its international audits at December 31, 2019. In certain cases, these audits can also result in non-tax consequences. For example, under French law, certain tax matters are automatically referred for criminal investigation. A reconciliation of the unrecognized tax benefits is as follows: Year Ended December 31, (In millions) 2019 2018 2017 Unrecognized tax benefit — beginning of year $ 96.3 $ 185.7 $ 190.9 Additions for current year tax positions — — 4.4 Additions for prior year tax positions 154.9 20.0 5.5 Reductions for prior year tax positions (11.7 ) (5.8 ) (0.8 ) Settlements (112.5 ) (32.9 ) (0.4 ) Reductions due to expirations of statute of limitations (34.9 ) (70.7 ) (13.9 ) Unrecognized tax benefit — end of year $ 92.1 $ 96.3 $ 185.7 The Company believes that it is reasonably possible that the amount of unrecognized tax benefits will decrease in the next twelve months by approximately $60.0 million , involving international and state audits and settlements. The Company does not anticipate significant increases to the reserve within the next twelve months .</t>
  </si>
  <si>
    <t>Share-Based Incentive Plan</t>
  </si>
  <si>
    <t>Disclosure of Compensation Related Costs, Share-based Payments [Abstract]</t>
  </si>
  <si>
    <t>Share-Based Incentive Plan The Company’s shareholders have approved the 2003 Long-Term Incentive Plan (as amended, the “2003 Plan”). Under the 2003 Plan, 55,300,000 ordinary shares are reserved for issuance to key employees, consultants, independent contractors and non-employee directors of the Company through a variety of incentive awards, including: stock options, stock appreciation rights (“SAR”), restricted ordinary shares and units, performance awards (“PSU”), other stock-based awards and short-term cash awards. Stock option awards are granted with an exercise price equal to the fair market value of the ordinary shares underlying the stock options at the date of the grant, generally become exercisable over periods ranging from three to four years , and generally expire in ten years . The following table summarizes stock option and SAR (together, “stock awards”) activity: Number of Shares Under Stock Awards Weighted Average Exercise Price per Share Outstanding at December 31, 2016 7,699,441 $ 33.38 Granted 964,475 42.48 Exercised (902,041 ) 20.06 Forfeited (563,191 ) 47.36 Outstanding at December 31, 2017 7,198,684 $ 35.17 Granted 905,265 40.38 Exercised (820,603 ) 21.75 Forfeited (468,068 ) 47.86 Outstanding at December 31, 2018 6,815,278 $ 36.61 Granted 829,322 26.18 Exercised (580,950 ) 14.40 Forfeited (715,941 ) 39.40 Outstanding at December 31, 2019 6,347,709 $ 36.97 Vested and expected to vest at December 31, 2019 6,144,668 $ 37.05 Exercisable at December 31, 2019 4,766,040 $ 38.11 As of December 31, 2019 , stock awards outstanding, stock awards vested and expected to vest and stock awards exercisable had average remaining contractual terms of 5.3 years , 5.1 years and 4.2 years , respectively. Also, at December 31, 2019 , stock awards outstanding, stock awards vested and expected to vest and stock awards exercisable had aggregate intrinsic values of $0.3 million , $0.2 million and $0.1 million , respectively. A summary of the status of the Company’s nonvested restricted ordinary shares and restricted stock unit awards, including PSUs (collectively, “restricted stock awards”), as of December 31, 2018 and the changes during the year ended December 31, 2019 are presented below: Number of Restricted Stock Awards Weighted Average Grant-Date Fair Value Per Share Nonvested at December 31, 2018 6,393,081 $ 40.75 Granted 2,292,063 27.41 Released (1,436,282 ) 43.58 Forfeited (3,143,173 ) 38.02 Nonvested at December 31, 2019 4,105,689 $ 34.42 Of the 2,292,063 restricted stock awards granted during the year ended December 31, 2019 , 1,314,723 vest ratably in three years or less and are not subject to market or performance conditions. Of the remaining restricted stock awards granted, 913,927 are subject to market conditions and will cliff vest in three years or less and 63,413 are not subject to market or performance conditions and will cliff vest in one year or less. As of December 31, 2019 , the Company had $74.2 million of total unrecognized compensation expense, net of estimated forfeitures, related to all of its stock-based awards, which we expect to recognize over the remaining weighted average vesting period of 1.4 years . The total intrinsic value of stock awards exercised and restricted stock units released during the years ended December 31, 2019 and 2018 was $38.0 million and $46.3 million , respectively. With respect to options granted under the Company’s 2003 Plan, the fair value of each option grant was estimated at the date of grant using the Black-Scholes option pricing model. Black-Scholes utilizes assumptions related to volatility, the risk-free interest rate, the dividend yield and employee exercise behavior. Expected volatilities utilized in the model are based mainly on the implied volatility of the Company’s stock price and other factors. The risk-free interest rate is derived from the U.S. Treasury yield curve in effect at the time of grant. The model incorporates exercise and post-vesting forfeiture assumptions based on an analysis of historical data. The expected lives of the grants are derived from historical and other factors. The assumptions used for options granted under the 2003 Plan are as follows: Year Ended December 31, 2019 2018 2017 Volatility 38.1% 35.8% 33.2% Risk-free interest rate 2.5% 2.8% 2.2% Expected term (years) 6.5 6.5 6.4 Forfeiture rate 5.5% 5.5% 5.5% Weighted average grant date fair value per option $11.03 $16.51 $15.88 In February 2014, Mylan ’s Compensation Committee and the independent members of the Board of Directors adopted the One-Time Special Performance-Based Five-Year Realizable Value Incentive Program (the “2014 Program”) under the 2003 Plan. Under the 2014 Program, certain key employees received a one-time, performance-based incentive award (the “Awards”) either in the form of a grant of SARs or PSUs. The initial Awards were granted in February 2014 and contained a five -year cliff-vesting feature based on the achievement of various performance targets, external market conditions and the employee’s continued services. Additional Awards were granted in 2016 and 2017, subject to the same performance condition. The performance condition was not achieved by December 31, 2018 and approximately 2.6 million Awards outstanding under the 2014 Program were canceled during 2019, and approximately 1.1 million ordinary shares of restricted stock were canceled and returned to treasury stock during 2019. There was no impact to share-based compensation expense during the year ended December 31, 2019 as all of the cumulative expense of approximately $70.6 million</t>
  </si>
  <si>
    <t>Employee Benefit Plans</t>
  </si>
  <si>
    <t>Retirement Benefits [Abstract]</t>
  </si>
  <si>
    <t>Employee Benefits</t>
  </si>
  <si>
    <t>Employee Benefit Plans Defined Benefit Plans The Company sponsors various defined benefit pension plans in several countries. Benefits provided generally depend on length of service, pay grade and remuneration levels. The Company maintains two fully frozen defined benefit pension plans in the U.S., and employees in the U.S. and Puerto Rico are generally provided retirement benefits through defined contribution plans. The Company also sponsors other postretirement benefit plans including plans that provide for postretirement supplemental medical coverage. Benefits from these plans are provided to employees and their spouses and dependents who meet various minimum age and service requirements. In addition, the Company sponsors other plans that provide for life insurance benefits and postretirement medical coverage for certain officers and management employees. Accounting for Defined Benefit Pension and Other Postretirement Plans The Company recognizes on its balance sheet an asset or liability equal to the over- or under-funded benefit obligation of each defined benefit pension and other postretirement plan. Actuarial gains or losses and prior service costs or credits that arise during the period are not recognized as components of net periodic benefit cost, but are recognized, net of tax, as a component of other comprehensive (loss) earnings. Included in accumulated other comprehensive loss as of December 31, 2019 and 2018 are: Pension Benefits Other Postretirement Benefits December 31, December 31, (In millions) 2019 2018 2019 2018 Unrecognized actuarial loss (gain) $ 20.6 $ (10.3 ) $ 4.8 $ 1.1 Unrecognized prior service (credit) cost (1.3 ) 12.1 0.7 0.7 Total $ 19.3 $ 1.8 $ 5.5 $ 1.8 Of the December 31, 2019 amount, the Company expects to recognize approximately $0.3 million of unrecognized actuarial losses and an immaterial amount of unrecognized prior service costs in net periodic benefit cost during 2020 . The unrecognized net actuarial losses exceeded 10% of the higher of the market value of plan assets or the projected benefit obligation at the beginning of the year for certain of the plans, therefore, amortization of such excess has been included in net periodic benefit costs for pension and other postretirement benefits in each of the last three years. The amortization period is the average remaining service period that active employees are expected to receive benefits, unless a plan is mostly inactive in which case the amortization period is the average remaining life expectancy of the plan participants. Unrecognized prior service cost is amortized over the future service periods of those employees who are active at the dates of the plan amendments and who are expected to receive benefits. If all or almost all of a plan's participants are inactive, unrecognized prior service cost is amortized over the remaining life expectancy of those participants. The increase in accumulated other comprehensive loss in 2019 relating to pension benefits and other postretirement benefits consists of: (In millions) Pension Benefits Other Postretirement Benefits Unrecognized actuarial loss $ 30.2 $ 7.1 Amortization of actuarial gain/(loss) 0.5 (3.4 ) Unrecognized prior service costs (12.4 ) — Amortization of prior service costs (0.9 ) — Impact of foreign currency translation 0.6 — Net change $ 18.0 $ 3.7 Components of net periodic benefit cost, change in projected benefit obligation, change in plan assets, funded status, fair value of plan assets, assumptions used to determine net periodic benefit cost, funding policy and estimated future benefit payments are summarized below for the Company’s pension plans and other postretirement plans. Net Periodic Benefit Cost Components of net periodic benefit cost for the years ended December 31, 2019 , 2018 and 2017 were as follows: Pension Benefits Other Postretirement Benefits December 31, December 31, (In millions) 2019 2018 2017 2019 2018 2017 Service cost $ 20.7 $ 19.2 $ 20.1 $ 0.6 $ 0.6 $ 0.7 Interest cost 13.6 13.0 13.6 1.5 1.5 1.6 Expected return on plan assets (12.1 ) (14.4 ) (14.3 ) — — — Plan curtailment, settlement and termination (0.3 ) (0.1 ) (1.7 ) 3.2 — — Amortization of prior service costs 0.9 0.3 0.2 — — — Recognized net actuarial (gains) losses (0.8 ) (0.1 ) 0.3 0.2 0.2 0.4 Net periodic benefit cost $ 22.0 $ 17.9 $ 18.2 $ 5.5 $ 2.3 $ 2.7 Change in Projected Benefit Obligation, Change in Plan Assets and Funded Status The table below presents components of the change in projected benefit obligation, change in plan assets and funded status at December 31, 2019 and 2018 . Pension Benefits Other Postretirement Benefits (In millions) 2019 2018 2019 2018 Change in Projected Benefit Obligation Projected benefit obligation, beginning of year $ 635.4 $ 665.2 $ 34.0 $ 35.1 Service cost 20.7 19.2 0.6 0.7 Interest cost 13.6 13.0 1.5 1.3 Participant contributions 1.0 1.0 0.2 0.2 Transferred liabilities 0.8 16.1 — — Plan settlements and terminations (23.8 ) (7.6 ) (7.1 ) — Actuarial losses (gains) 57.3 (27.4 ) 7.1 (0.6 ) Benefits paid (23.9 ) (24.9 ) (2.5 ) (2.7 ) Impact of foreign currency translation (6.4 ) (19.2 ) — — Projected benefit obligation, end of year $ 674.7 $ 635.4 $ 33.8 $ 34.0 Change in Plan Assets Fair value of plan assets, beginning of year $ 283.5 $ 296.1 $ — $ — Actual return on plan assets 39.2 (11.0 ) — — Company contributions 26.4 28.9 9.4 2.5 Participant contributions 1.0 1.0 0.2 0.2 Transferred assets — 16.1 — — Plan settlements (8.9 ) (16.5 ) (7.1 ) — Benefits paid (23.9 ) (24.9 ) (2.5 ) (2.7 ) Other (1.9 ) (1.6 ) — — Impact of foreign currency translation 0.3 (4.6 ) — — Fair value of plan assets, end of year 315.7 283.5 — — Funded status of plans $ (359.0 ) $ (351.9 ) $ (33.8 ) $ (34.0 ) Net accrued benefit costs for pension plans and other postretirement benefits are reported in the following components of the Company’s consolidated balance sheets at December 31, 2019 and 2018 : Pension Benefits Other Postretirement Benefits December 31, December 31, (In millions) 2019 2018 2019 2018 Noncurrent assets $ 24.8 $ 5.9 $ — $ — Current liabilities (11.9 ) (11.9 ) (2.0 ) (1.7 ) Noncurrent liabilities (371.9 ) (345.9 ) (31.8 ) (32.3 ) Net accrued benefit costs $ (359.0 ) $ (351.9 ) $ (33.8 ) $ (34.0 ) The projected benefit obligation is the actuarial present value of benefits attributable to employee service rendered to date, including the effects of estimated future pay increases. The accumulated benefit obligation is the actuarial present value of benefits attributable to employee service rendered to date, but does not include the effects of estimated future pay increases. The accumulated benefit obligation for the Company’s pension plans was $636.3 million and $592.5 million at December 31, 2019 and 2018 , respectively. The projected benefit obligation, accumulated benefit obligation and fair value of plan assets for pension plans with an accumulated benefit obligation in excess of the fair value of plan assets at December 31, 2019 and 2018 were as follows: December 31, (In millions) 2019 2018 Plans with accumulated benefit obligation in excess of plan assets: Projected benefit obligation $ 476.3 $ 502.9 Accumulated benefit obligation 454.4 483.1 Fair value of plan assets 94.4 154.8 Fair Value of Plan Assets The Company measures the fair value of plan assets based on the prices that would be received to sell an asset or paid to transfer a liability in an orderly transaction between market participants at the measurement date. Fair value measurements are based on a three-tier hierarchy described in Note 9 Financial Instruments and Risk Management . The table below presents total plan assets by investment category as of December 31, 2019 and 2018 and the classification of each investment category within the fair value hierarchy with respect to the inputs used to measure fair value: December 31, 2019 (In millions) Level 1 Level 2 Level 3 Total Cash and cash equivalents $ 3.4 $ 0.5 $ — $ 3.9 Equity securities 33.8 55.5 — 89.3 Fixed income securities 138.0 41.9 — 179.9 Assets held by insurance companies and other 1.3 13.8 27.5 42.6 Total $ 176.5 $ 111.7 $ 27.5 $ 315.7 December 31, 2018 (In millions) Level 1 Level 2 Level 3 Total Cash and cash equivalents $ 3.5 $ 0.4 $ — $ 3.9 Equity securities 58.5 66.0 — 124.5 Fixed income securities 65.4 58.4 — 123.8 Assets held by insurance companies and other 0.1 7.2 24.0 31.3 Total $ 127.5 $ 132.0 $ 24.0 $ 283.5 Risk tolerance on invested pension plan assets is established through careful consideration of plan liabilities, plan funded status and corporate financial condition. Investment risk is measured and monitored on an ongoing basis through annual liability measures, periodic asset/liability studies and investment portfolio reviews. The Company’s investment strategy is to maintain, where possible, a diversified investment portfolio across several asset classes that, when combined with the Company’s contributions to the plans, will ensure that required benefit obligations are met. Assumptions The following weighted average assumptions were used to determine the benefit obligations for the Company’s defined benefit pension and other postretirement plans as of December 31, 2019 and 2018 : Pension Benefits Other Postretirement Benefits 2019 2018 2019 2018 Discount rate 1.6 % 2.3 % 3.3 % 4.3 % Expected return on plan assets 4.3 % 4.9 % — % — % Rate of compensation increase 2.9 % 2.9 % — % — % The following weighted average assumptions were used to determine the net periodic benefit cost for the Company’s defined benefit pension and other postretirement benefit plans for the three years in the period ended December 31, 2019 : Pension Benefits Other Postretirement Benefits 2019 2018 2017 2019 2018 2017 Discount rate 2.3 % 2.0 % 2.2 % 4.3 % 3.7 % 4.2 % Expected return on plan assets 4.3 % 4.9 % 5.0 % — % — % — % Rate of compensation increase 2.9 % 2.9 % 2.8 % — % — % — % The assumptions for each plan are reviewed on an annual basis. The discount rate reflects the current rate at which the pension and other benefit liabilities could be effectively settled at the measurement date. In setting the discount rates, we utilize comparable corporate bond indices as an indication of interest rate movements and levels. Corporate bond indices were selected based on individual plan census data and duration. The expected return on plan assets was determined using historical market returns and long-term historical relationships between equities and fixed income securities. The Company compares the expected return on plan assets assumption to actual historic returns to ensure reasonableness. Current market factors such as inflation and interest rates are also evaluated. The weighted-average healthcare cost trend rate used for 2019 was 5.5% declining to a projected 4.5% in the year 2021 . For 2020 , the assumed weighted-average healthcare cost trend rate used will be 6.7% declining to a projected 4.5% in the year 2034 . In selecting rates for current and long-term healthcare cost assumptions, the Company takes into consideration a number of factors including the Company’s actual healthcare cost increases, the design of the Company’s benefit programs, the demographics of the Company’s active and retiree populations and external expectations of future medical cost inflation rates. If these 2020 healthcare cost trend rates were increased or decreased by one percentage point per year, such increase or decrease would have the following effects: (In millions) Increase Decrease Increase (decrease) in the aggregate of service and interest cost components of annual expense $ 0.1 $ — Increase (decrease) in the projected benefit obligation 1.3 (1.1 ) Estimated Future Benefit Payments The Company’s funding policy for its funded pension plans is based upon local statutory requirements. The Company’s funding policy is subject to certain statutory regulations with respect to annual minimum and maximum company contributions. Plan benefits for the non-qualified plans are paid as they come due. Estimated benefit payments over the next ten years for the Company’s pension plans and retiree health plan are as follows: (In millions) Pension Benefits Other Postretirement Benefits 2020 $ 33.2 $ 2.0 2021 34.0 1.8 2022 34.7 1.9 2023 35.2 1.9 2024 38.9 2.0 Thereafter 193.1 10.2 Total $ 369.1 $ 19.8 Defined Contribution Plans The Company sponsors defined contribution plans covering its employees in the U.S. and Puerto Rico, as well as certain employees in a number of countries outside the U.S. The Company’s domestic defined contribution plans consist primarily of a 401(k) retirement plan with a profit sharing component for non-union represented employees (the “Profit Sharing 401(k) Plan”) and a 401(k) retirement plan for union-represented employees. Profit sharing contributions are made at the discretion of the Board of Directors. The Company’s non-domestic plans vary in form depending on local legal requirements. The Company’s contributions are based upon employee contributions, service hours, or pre-determined amounts depending upon the plan. Obligations for contributions to defined contribution plans are recognized as expense in the consolidated statements of operations when they are earned. The Company adopted a 401(k) Restoration Plan (the “Restoration Plan”), which permits employees who earn compensation in excess of the limits imposed by Section 401(a)(17) of the Code to (i) defer a portion of base salary and bonus compensation, (ii) be credited with a Company matching contribution in respect of deferrals under the Restoration Plan, and (iii) be credited with Company non-elective contributions (to the extent so made by the Company), in each case, to the extent that participants otherwise would be able to defer or be credited with such amounts, as applicable, under the Profit Sharing 401(k) Plan if not for the limits on contributions and deferrals imposed by the Code. The Company adopted an Income Deferral Plan, which permits certain management or highly compensated employees who are designated by the plan administrator to participate in the Income Deferral Plan to elect to defer up to 50% of base salary and up to 100% of bonus compensation, in each case, in addition to any amounts that may be deferred by such participants under the Profit Sharing 401(k) Plan and the Restoration Plan. In addition, under the Income Deferral Plan, eligible participants may be granted employee deferral awards, which awards will be subject to the terms and conditions (including vesting) as determined by the plan administrator at the time such awards are granted. Total employer contributions to defined contribution plans were approximately $95.6 million , $85.2 million and $95.9 million for the years ended December 31, 2019 , 2018 and 2017 , respectively. Other Benefit Arrangements The Company participated in a multi-employer pension plan under previous collective bargaining agreements. The PACE Industry Union-Management Pension Fund (the “Plan”) provides defined benefits to certain retirees and certain production and maintenance employees at the Company’s manufacturing plant in Morgantown, West Virginia who were covered by the previous collective bargaining agreements. Pursuant to a collective bargaining agreement entered into on April 16, 2012, the Company withdrew from the Plan effective May 10, 2012. In 2013, the Plan trustee notified the Company that its withdrawal liability was approximately $27.3 million , which was accrued by the Company in 2013. The withdrawal liability is being paid over a period of approximately nine years; payments began in March 2014 . The withdrawal liability was approximately $12.1 million and $15.1 million at December 31, 2019 and 2018 , respectively. The Employee Identification Number for the Plan is 11-6166763.</t>
  </si>
  <si>
    <t>Segment Information</t>
  </si>
  <si>
    <t>Segment Reporting [Abstract]</t>
  </si>
  <si>
    <t>ment Information Mylan reports segment information on a geographic basis. This approach reflects the company’s focus on bringing its broad and diversified portfolio of generic, branded generic, brand-name and OTC products to people in markets everywhere. Our North America segment comprises our operations in the U.S. and Canada. Our Europe segment encompasses our operations in 35 countries, including France, Italy, Germany, the U.K. and Spain. Our Rest of World segment reflects our operations in more than 120 countries, including Japan, Australia, China, Brazil, Russia, India, South Africa and certain markets in the Middle East and Southeast Asia. The Company’s chief operating decision maker is the Chief Executive Officer, who evaluates the performance of its segments based on total revenues and segment profitability. Segment profitability represents segment gross profit less direct R&amp;D and direct SG&amp;A. Certain general and administrative and R&amp;D expenses not allocated to the segments, including certain special items, net charges for litigation settlements and other contingencies, amortization of intangible assets, impairment charges and other expenses not directly attributable to the segments are reported separately or outside of segment profitability. Items below the earnings from operations line in the Company’s consolidated statements of operations are not presented by segment, since they are excluded from the measure of segment profitability. The Company does not report depreciation expense, total assets and capital expenditures by segment, as such information is not used by the chief operating decision maker. The accounting policies of the segments are the same as those described in Note 2 Summary of Significant Accounting Policies . Intersegment revenues are accounted for at current market values and are eliminated at the consolidated level. Presented in the table below is segment information for the periods identified and a reconciliation of segment information to total consolidated information. (In millions) North America Europe Rest of World Eliminations Consolidated Year Ended December 31, 2019 Net sales $ 4,164.1 $ 4,037.1 $ 3,169.1 $ — $ 11,370.3 Other revenue 74.2 16.0 40.0 — 130.2 Intersegment revenue 75.7 100.2 514.1 (690.0 ) — Total $ 4,314.0 $ 4,153.3 $ 3,723.2 $ (690.0 ) $ 11,500.5 Segment profitability $ 1,861.9 $ 1,019.1 $ 660.7 $ — $ 3,541.7 Intangible asset amortization expense (1,582.7 ) Intangible asset impairment charges (180.6 ) Globally managed research and development costs (205.8 ) Corporate costs and special items (878.5 ) Litigation settlements &amp; other contingencies 21.4 Earnings from operations $ 715.5 (In millions) North America Europe Rest of World Eliminations Consolidated Year Ended December 31, 2018 Net sales $ 4,095.6 $ 4,157.3 $ 3,015.8 $ — $ 11,268.7 Other revenue 112.4 27.1 25.7 — 165.2 Intersegment revenue 85.2 107.8 343.9 (536.9 ) — Total $ 4,293.2 $ 4,292.2 $ 3,385.4 $ (536.9 ) $ 11,433.9 Segment profitability $ 1,838.4 $ 1,089.5 $ 692.0 $ — $ 3,619.9 Intangible asset amortization expense (1,606.4 ) Intangible asset impairment charges (224.0 ) Globally managed research and development costs (250.3 ) Corporate costs and special items (683.1 ) Litigation settlements &amp; other contingencies 49.5 Earnings from operations $ 905.6 (In millions) North America Europe Rest of World Eliminations Consolidated Year Ended December 31, 2017 Net sales $ 4,969.6 $ 3,958.3 $ 2,832.1 $ — $ 11,760.0 Other revenue 86.5 36.5 24.7 — 147.7 Intersegment revenue 74.6 112.4 379.2 (566.2 ) — Total $ 5,130.7 $ 4,107.2 $ 3,236.0 $ (566.2 ) $ 11,907.7 Segment profitability $ 2,497.1 $ 1,082.8 $ 572.7 $ — $ 4,152.6 Intangible asset amortization expense (1,437.4 ) Intangible asset impairment charges (80.8 ) Globally managed research and development costs (356.4 ) Corporate costs and special items (853.9 ) Litigation settlements &amp; other contingencies 13.1 Earnings from operations $ 1,437.2 The following table represents the percentage of consolidated net sales to Mylan’s major customers during the years ended December 31, 2019 , 2018 , and 2017 : Percentage of Consolidated Net Sales 2019 2018 2017 McKesson Corporation 15 % 12 % 13 % AmerisourceBergen Corporation 9 % 8 % 8 % Cardinal Health, Inc. 8 % 8 % 10 % Sales by Country Information Net sales by country are presented on the basis of geographic location of our subsidiaries: Year Ended December 31, (In millions) 2019 2018 2017 United States $ 3,965.9 $ 3,865.2 $ 4,683.7 India 1,171.1 1,164.8 1,082.6 The Netherlands (1) 139.4 132.2 117.5 Other countries (2) 6,093.9 6,106.5 5,876.2 $ 11,370.3 $ 11,268.7 $ 11,760.0 ____________ (1) Mylan N.V. has its corporate seat in the Netherlands. (2) No other country’s net sales represent more than 10% of consolidated net sales for the years ended December 31, 2019 , 2018 and 2017 , respectively.</t>
  </si>
  <si>
    <t>Commitments</t>
  </si>
  <si>
    <t>Commitments and Contingencies Disclosure [Abstract]</t>
  </si>
  <si>
    <t>Commitments On July 29, 2019, Newco and certain financial institutions executed a 364-day bridge commitment letter pursuant to which such financial institutions have committed to provide bridge financing (the “Bridge Facility”) to Newco to fund the amount of the cash payment from Newco to Pfizer and to pay fees and expenses related to the transactions contemplated by the Business Combination Agreement. Mylan N.V. and Mylan Inc. will be guarantors of the Bridge Facility from and after the consummation of the Combination. See Note 4 Acquisitions and Other Transactions for additional information. Other Commitments The Company has also entered into employment and other agreements with certain executives and other employees that provide for compensation, retirement and certain other benefits. These agreements provide for severance payments under certain circumstances. Additionally, the Company has split-dollar life insurance agreements with certain retired executives. In the normal course of business, Mylan periodically enters into employment, legal settlement and other agreements which incorporate indemnification provisions. While the maximum amount to which Mylan may be exposed under such agreements cannot be reasonably estimated, the Company maintains insurance coverage, which management believes will effectively mitigate the Company’s obligations under these indemnification provisions. No amounts have been recorded in the consolidated financial statements with respect to the Company’s obligations under such agreements.</t>
  </si>
  <si>
    <t>Subsidiary Guarantors</t>
  </si>
  <si>
    <t>Organization, Consolidation and Presentation of Financial Statements Disclosure [Text Block]</t>
  </si>
  <si>
    <t>idiary Guarantors The following tables present condensed consolidating financial information for (a) Mylan N.V., the issuer of the 3.750% Senior Notes due 2020, 3.150% Senior Notes due 2021, 3.950% Senior Notes due 2026 and 5.250% Senior Notes due 2046 (collectively, the “Mylan N.V. Senior Notes”), which are guaranteed on a senior unsecured basis by Mylan Inc.; (b) Mylan Inc., the issuer of the 3.125% Senior Notes due 2023, 4.200% Senior Notes due 2023, 4.550% Senior Notes due 2028, 5.400% Senior Notes due 2043 and 5.200% Senior Notes due 2048 (collectively, the “Mylan Inc. Senior Notes”), which are guaranteed on a senior unsecured basis by Mylan N.V.; and (c) all other subsidiaries of the Company on a combined basis, none of which guarantee the Mylan N.V. Senior Notes or guarantee the Mylan Inc. Senior Notes (“Non-Guarantor Subsidiaries”). The consolidating adjustments primarily relate to eliminations of investments in subsidiaries and intercompany balances and transactions. The condensed consolidating financial statements present investments in subsidiaries using the equity method of accounting. The following financial information presents the related condensed consolidating balance sheets as of December 31, 2019 and 2018 and the related condensed consolidating statements of operations, condensed consolidating statements of comprehensive (loss) earnings and condensed consolidating statements of cash flows for each of the three years in the period ended December 31, 2019 . This condensed consolidating financial information has been prepared and presented in accordance with SEC Regulation S-X Rule 3-10 “Financial Statements of Guarantors and Issuers of Guaranteed Securities Registered or Being Registered.” CONDENSED CONSOLIDATING BALANCE SHEET As of December 31, 2019 (In millions) Mylan N.V. Mylan Inc. Guarantor Subsidiaries Non-Guarantor Subsidiaries Eliminations Consolidated ASSETS Assets Current assets: Cash and cash equivalents $ — $ — $ — $ 475.6 $ — $ 475.6 Accounts receivable, net — 19.6 — 3,039.2 — 3,058.8 Inventories — — — 2,670.9 — 2,670.9 Intercompany receivables 375.1 573.1 — 13,524.5 (14,472.7 ) — Prepaid expenses and other current assets 7.7 120.7 — 423.6 — 552.0 Total current assets 382.8 713.4 — 20,133.8 (14,472.7 ) 6,757.3 Property, plant and equipment, net — 240.2 — 1,909.4 — 2,149.6 Investments in subsidiaries 18,726.9 12,988.9 — — (31,715.8 ) — Intercompany notes and interest receivable 5,263.3 11,202.7 — 3,191.7 (19,657.7 ) — Intangible assets, net — — — 11,649.9 — 11,649.9 Goodwill — 17.1 — 9,573.5 — 9,590.6 Other assets 0.2 124.7 — 983.2 — 1,108.1 Total assets $ 24,373.2 $ 25,287.0 $ — $ 47,441.5 $ (65,846.2 ) $ 31,255.5 LIABILITIES AND EQUITY Liabilities Current liabilities: Accounts payable $ — $ 121.6 $ — $ 1,406.5 $ — $ 1,528.1 Income taxes payable — 8.5 — 204.5 — 213.0 Current portion of long-term debt and other long-term obligations 1,449.3 0.2 — 58.6 — 1,508.1 Intercompany payables 2,093.3 12,375.0 — 4.4 (14,472.7 ) — Other current liabilities 19.8 291.2 — 2,008.9 — 2,319.9 Total current liabilities 3,562.4 12,796.5 — 3,682.9 (14,472.7 ) 5,569.1 Long-term debt 7,408.9 3,796.5 — 8.9 — 11,214.3 Intercompany notes payable 1,518.1 3,494.7 — 14,644.9 (19,657.7 ) — Other long-term obligations — 58.8 — 2,529.5 — 2,588.3 Total liabilities 12,489.4 20,146.5 — 20,866.2 (34,130.4 ) 19,371.7 Total equity 11,883.8 5,140.5 — 26,575.3 (31,715.8 ) 11,883.8 Total liabilities and equity $ 24,373.2 $ 25,287.0 $ — $ 47,441.5 $ (65,846.2 ) $ 31,255.5 CONDENSED CONSOLIDATING BALANCE SHEET As of December 31, 2018 (In millions) Mylan N.V. Mylan Inc. Guarantor Subsidiaries Non-Guarantor Subsidiaries Eliminations Consolidated ASSETS Assets Current assets: Cash and cash equivalents $ — $ 18.2 $ — $ 369.9 $ — $ 388.1 Accounts receivable, net — 24.3 — 2,856.7 — 2,881.0 Inventories — — — 2,580.2 — 2,580.2 Intercompany receivables 342.9 518.7 — 13,107.1 (13,968.7 ) — Prepaid expenses and other current assets 5.6 71.3 — 441.5 — 518.4 Total current assets 348.5 632.5 — 19,355.4 (13,968.7 ) 6,367.7 Property, plant and equipment, net — 259.7 — 1,910.5 — 2,170.2 Investments in subsidiaries 18,995.9 13,129.5 — — (32,125.4 ) — Intercompany notes and interest receivable 6,287.4 10,732.6 — 2,519.8 (19,539.8 ) — Intangible assets, net — — — 13,664.6 — 13,664.6 Goodwill — 17.1 — 9,730.7 — 9,747.8 Other assets 0.3 68.9 — 715.4 — 784.6 Total assets $ 25,632.1 $ 24,840.3 $ — $ 47,896.4 $ (65,633.9 ) $ 32,734.9 LIABILITIES AND EQUITY Liabilities Current liabilities: Accounts payable $ — $ 70.6 $ — $ 1,546.4 $ — $ 1,617.0 Short-term borrowings — — — 1.9 — 1.9 Income taxes payable — — — 121.5 — 121.5 Current portion of long-term debt and other long-term obligations 649.0 0.2 — 50.6 — 699.8 Intercompany payables 1,618.8 12,326.4 — 23.5 (13,968.7 ) — Other current liabilities 21.0 216.0 — 1,910.6 — 2,147.6 Total current liabilities 2,288.8 12,613.2 — 3,654.5 (13,968.7 ) 4,587.8 Long-term debt 9,370.1 3,786.2 — 4.9 — 13,161.2 Intercompany notes payable 1,806.1 3,094.2 — 14,639.5 (19,539.8 ) — Other long-term obligations — 48.6 — 2,770.2 — 2,818.8 Total liabilities 13,465.0 19,542.2 — 21,069.1 (33,508.5 ) 20,567.8 Total equity 12,167.1 5,298.1 — 26,827.3 (32,125.4 ) 12,167.1 Total liabilities and equity $ 25,632.1 $ 24,840.3 $ — $ 47,896.4 $ (65,633.9 ) $ 32,734.9 CONDENSED CONSOLIDATING STATEMENT OF OPERATIONS Year Ended December 31, 2019 (In millions) Mylan N.V. Mylan Inc. Guarantor Subsidiaries Non-Guarantor Subsidiaries Eliminations Consolidated Revenues: Net sales $ — $ — $ — $ 11,370.3 $ — $ 11,370.3 Other revenues — — — 130.2 — 130.2 Total revenues — — — 11,500.5 — 11,500.5 Cost of sales — — — 7,602.9 — 7,602.9 Gross profit — — — 3,897.6 — 3,897.6 Operating expenses: Research and development — — — 639.9 — 639.9 Selling, general and administrative 56.6 703.7 — 1,803.3 — 2,563.6 Litigation settlements and other contingencies, net 30.0 — — (51.4 ) — (21.4 ) Total operating expenses 86.6 703.7 — 2,391.8 — 3,182.1 (Loss) earnings from operations (86.6 ) (703.7 ) — 1,505.8 — 715.5 Interest expense 316.7 174.2 — 26.4 — 517.3 Other (income) expense, net (289.8 ) (230.0 ) — 563.6 — 43.8 (Loss) earnings before income taxes (113.5 ) (647.9 ) — 915.8 — 154.4 Income tax (benefit) provision (26.9 ) (35.8 ) — 200.3 — 137.6 Earnings of equity interest subsidiaries 103.4 475.6 — — (579.0 ) — Net earnings (loss) $ 16.8 $ (136.5 ) $ — $ 715.5 $ (579.0 ) $ 16.8 CONDENSED CONSOLIDATING STATEMENT OF OPERATIONS Year Ended December 31, 2018 (In millions) Mylan N.V. Mylan Inc. Guarantor Subsidiaries Non-Guarantor Subsidiaries Eliminations Consolidated Revenues: Net sales $ — $ — $ — $ 11,268.7 $ — $ 11,268.7 Other revenues — — — 165.2 — 165.2 Total revenues — — — 11,433.9 — 11,433.9 Cost of sales — — — 7,432.3 — 7,432.3 Gross profit — — — 4,001.6 — 4,001.6 Operating expenses: Research and development — — — 704.5 — 704.5 Selling, general and administrative 40.7 517.3 — 1,883.0 — 2,441.0 Litigation settlements and other contingencies, net — 7.1 — (56.6 ) — (49.5 ) Total operating expenses 40.7 524.4 — 2,530.9 — 3,096.0 (Loss) earnings from operations (40.7 ) (524.4 ) — 1,470.7 — 905.6 Interest expense 349.0 154.6 — 38.7 — 542.3 Other (income) expense, net (316.4 ) (273.3 ) — 654.6 — 64.9 (Loss) earnings before income taxes (73.3 ) (405.7 ) — 777.4 — 298.4 Income tax (benefit) provision (28.7 ) (27.4 ) — 2.0 — (54.1 ) Earnings of equity interest subsidiaries 397.1 328.8 — — (725.9 ) — Net earnings (loss) $ 352.5 $ (49.5 ) $ — $ 775.4 $ (725.9 ) $ 352.5 CONDENSED CONSOLIDATING STATEMENT OF OPERATIONS Year Ended December 31, 2017 (In millions) Mylan N.V. Mylan Inc. Guarantor Subsidiaries Non-Guarantor Subsidiaries Eliminations Consolidated Revenues: Net sales $ — $ — $ — $ 11,760.0 $ — $ 11,760.0 Other revenues — — — 147.7 — 147.7 Total revenues — — — 11,907.7 — 11,907.7 Cost of sales — — — 7,124.6 — 7,124.6 Gross profit — — — 4,783.1 — 4,783.1 Operating expenses: Research and development — — — 783.3 — 783.3 Selling, general and administrative 45.5 650.9 — 1,879.3 — 2,575.7 Litigation settlements and other contingencies, net — 17.0 — (30.1 ) — (13.1 ) Total operating expenses 45.5 667.9 — 2,632.5 — 3,345.9 (Loss) earnings from operations (45.5 ) (667.9 ) — 2,150.6 — 1,437.2 Interest expense 378.0 104.1 — 52.5 — 534.6 Other (income) expense, net (484.9 ) (264.6 ) — 749.1 — (0.4 ) Earnings (loss) before income taxes and noncontrolling interest 61.4 (507.4 ) — 1,349.0 — 903.0 Income tax (benefit) provision (21.1 ) (14.0 ) — 242.1 — 207.0 Earnings of equity interest subsidiaries 613.5 886.4 — — (1,499.9 ) — Net earnings $ 696.0 $ 393.0 $ — $ 1,106.9 $ (1,499.9 ) $ 696.0 CONDENSED CONSOLIDATING STATEMENT OF COMPREHENSIVE (LOSS) EARNINGS Year Ended December 31, 2019 (In millions) Mylan N.V. Mylan Inc. Guarantor Subsidiaries Non-Guarantor Subsidiaries Eliminations Consolidated Net earnings (loss) $ 16.8 $ (136.5 ) $ — $ 715.5 $ (579.0 ) $ 16.8 Other comprehensive (loss) earnings, before tax: Foreign currency translation adjustment (415.5 ) — — (415.5 ) 415.5 (415.5 ) Change in unrecognized loss and prior service cost related to defined benefit plans (24.8 ) — — (24.8 ) 24.8 (24.8 ) Net unrecognized gain on derivatives in cash flow hedging relationships 37.1 10.1 — 27.0 (37.1 ) 37.1 Net unrecognized gain on derivatives in net investment hedging relationships 59.6 12.6 — — (12.6 ) 59.6 Net unrealized gain on marketable securities 0.5 — — 0.5 (0.5 ) 0.5 Other comprehensive (loss) earnings, before tax (343.1 ) 22.7 — (412.8 ) 390.1 (343.1 ) Income tax provision (benefit) 9.2 (5.4 ) — 14.6 (9.2 ) 9.2 Other comprehensive (loss) earnings, net of tax (352.3 ) 28.1 — (427.4 ) 399.3 (352.3 ) Comprehensive (loss) earnings $ (335.5 ) $ (108.4 ) $ — $ 288.1 $ (179.7 ) $ (335.5 ) CONDENSED CONSOLIDATING STATEMENT OF COMPREHENSIVE (LOSS) EARNINGS Year Ended December 31, 2018 (In millions) Mylan N.V. Mylan Inc. Guarantor Subsidiaries Non-Guarantor Subsidiaries Eliminations Consolidated Net earnings (loss) $ 352.5 $ (49.5 ) $ — $ 775.4 $ (725.9 ) $ 352.5 Other comprehensive (loss) earnings, before tax: Foreign currency translation adjustment (1,125.2 ) — — (1,125.2 ) 1,125.2 (1,125.2 ) Change in unrecognized (loss) gain and prior service cost related to defined benefit plans (3.8 ) 0.6 — (4.4 ) 3.8 (3.8 ) Net unrecognized (loss) gain on derivatives in cash flow hedging relationships (79.2 ) 7.7 — (86.9 ) 79.2 (79.2 ) Net unrecognized gain on derivatives in net investment hedging relationships 111.6 11.6 — — (11.6 ) 111.6 Net unrealized loss on marketable securities (0.1 ) — — (0.1 ) 0.1 (0.1 ) Other comprehensive (loss) earnings, before tax (1,096.7 ) 19.9 — (1,216.6 ) 1,196.7 (1,096.7 ) Income tax benefit (24.1 ) (4.7 ) — (19.4 ) 24.1 (24.1 ) Other comprehensive (loss) earnings, net of tax (1,072.6 ) 24.6 — (1,197.2 ) 1,172.6 (1,072.6 ) Comprehensive loss $ (720.1 ) $ (24.9 ) $ — $ (421.8 ) $ 446.7 $ (720.1 ) CONDENSED CONSOLIDATING STATEMENT OF COMPREHENSIVE (LOSS) EARNINGS Year Ended December 31, 2017 (In millions) Mylan N.V. Mylan Inc. Guarantor Subsidiaries Non-Guarantor Subsidiaries Eliminations Consolidated Net earnings $ 696.0 $ 393.0 $ — $ 1,106.9 $ (1,499.9 ) $ 696.0 Other comprehensive earnings, before tax: Foreign currency translation adjustment 2,103.9 — — 2,103.9 (2,103.9 ) 2,103.9 Change in unrecognized gain and prior service cost related to defined benefit plans 3.8 3.0 — 0.8 (3.8 ) 3.8 Net unrecognized gain on derivatives 52.7 7.3 — 45.4 (52.7 ) 52.7 Net unrecognized loss on derivatives in net investment hedging relationships (238.4 ) — — — — (238.4 ) Net unrealized loss on marketable securities (6.7 ) (6.4 ) — (0.3 ) 6.7 (6.7 ) Other comprehensive earnings, before tax 1,915.3 3.9 — 2,149.8 (2,153.7 ) 1,915.3 Income tax provision (benefit) 12.8 (1.6 ) — 14.4 (12.8 ) 12.8 Other comprehensive earnings, net of tax 1,902.5 5.5 — 2,135.4 (2,140.9 ) 1,902.5 Comprehensive earnings $ 2,598.5 $ 398.5 $ — $ 3,242.3 $ (3,640.8 ) $ 2,598.5 CONDENSED CONSOLIDATING STATEMENT OF CASH FLOWS Year Ended December 31, 2019 (In millions) Mylan N.V. Mylan Inc. Guarantor Subsidiaries Non-Guarantor Subsidiaries Eliminations Consolidated Cash flows from operating activities: Net cash (used in) provided by operating activities $ 178.2 $ (886.2 ) $ — $ 2,511.7 $ — $ 1,803.7 Cash flows from investing activities: Capital expenditures — (39.0 ) — (174.2 ) — (213.2 ) Cash paid for acquisitions, net of cash acquired — — — (148.7 ) — (148.7 ) Proceeds from sale of assets and subsidiaries — — — 28.0 — 28.0 Purchase of marketable securities — — — (25.8 ) — (25.8 ) Proceeds from the sale of marketable securities — — — 27.1 — 27.1 Investments in affiliates — (22.8 ) — — 22.8 — Dividends from affiliates 114.6 — — — (114.6 ) — Loans to affiliates (250.8 ) — — (5,342.7 ) 5,593.5 — Repayments of loans from affiliates 1,469.1 — — 4,144.7 (5,613.8 ) — Payments for product rights and other, net — (0.9 ) — (191.9 ) — (192.8 ) Net cash provided by (used in) investing activities 1,332.9 (62.7 ) — (1,683.5 ) (112.1 ) (525.4 ) Cash flows from financing activities: Payments of financing fees (0.5 ) (2.5 ) — — — (3.0 ) Purchase of ordinary shares — — — — — — Change in short-term borrowings, net — — — (1.8 ) — (1.8 ) Proceeds from issuance of long-term debt — — — 7.4 — 7.4 Payments of long-term debt (1,100.0 ) — — (8.5 ) — (1,108.5 ) Proceeds from exercise of stock options 8.1 — — — — 8.1 Taxes paid related to net share settlement of equity awards (8.4 ) — — — — (8.4 ) Contingent consideration payments — — — (60.3 ) — (60.3 ) Capital contribution from affiliates — — — 22.8 (22.8 ) — Capital payments to affiliates — — — (114.6 ) 114.6 — Payments on borrowings from affiliates (1,718.9 ) (3,216.6 ) — (678.3 ) 5,613.8 — Proceeds from borrowings from affiliates 1,308.6 4,149.8 — 135.1 (5,593.5 ) — Other items, net — — — (2.5 ) — (2.5 ) Net cash (used in) provided by financing activities (1,511.1 ) 930.7 — (700.7 ) 112.1 (1,169.0 ) Effect on cash of changes in exchange rates — — — (7.5 ) — (7.5 ) Net (decrease) increase in cash, cash equivalents and restricted cash — (18.2 ) — 120.0 — 101.8 Cash, cash equivalents and restricted cash — beginning of period — 18.2 — 371.1 — 389.3 Cash, cash equivalents and restricted cash — end of period $ — $ — $ — $ 491.1 $ — $ 491.1 CONDENSED CONSOLIDATING STATEMENT OF CASH FLOWS Year Ended December 31, 2018 (In millions) Mylan N.V. Mylan Inc. Guarantor Subsidiaries Non-Guarantor Subsidiaries Eliminations Consolidated Cash flows from operating activities: Net cash (used in) provided by operating activities $ (230.4 ) $ (1,551.7 ) $ — $ 4,123.8 $ — $ 2,341.7 Cash flows from investing activities: Capital expenditures — (28.6 ) — (223.5 ) — (252.1 ) Cash paid for acquisitions, net of cash acquired — — — (65.9 ) — (65.9 ) Proceeds from sale of assets and subsidiaries — — — 29.3 — 29.3 Purchase of marketable securities — — — (63.4 ) — (63.4 ) Proceeds from the sale of marketable securities — 36.3 — 48.9 — 85.2 Investments in affiliates — (28.8 ) — — 28.8 — Dividends from affiliates 118.6 — — — (118.6 ) — Loans to affiliates (492.2 ) — — (5,687.8 ) 6,180.0 — Repayments of loans from affiliates 2,615.4 — — 4,066.8 (6,682.2 ) — Payments for product rights and other, net — (0.5 ) — (943.0 ) — (943.5 ) Net cash provided by (used in) investing activities 2,241.8 (21.6 ) — (2,838.6 ) (592.0 ) (1,210.4 ) Cash flows from financing activities: Payments of financing fees (0.6 ) (20.8 ) — — — (21.4 ) Purchase of ordinary shares (432.0 ) — — — — (432.0 ) Change in short-term borrowings, net — — — (44.4 ) — (44.4 ) Proceeds from issuance of long-term debt 496.5 2,079.2 — 2.2 — 2,577.9 Payments of long-term debt (2,012.5 ) (1,150.0 ) — (2.7 ) — (3,165.2 ) Proceeds from exercise of stock options 17.8 — — — — 17.8 Taxes paid related to net share settlement of equity awards (10.1 ) — — — — (10.1 ) Contingent consideration payments — — — (11.9 ) — (11.9 ) Capital contribution from affiliates — — — 28.8 (28.8 ) — Capital payments to affiliates — — — (118.6 ) 118.6 — Payments on borrowings from affiliates (1,454.2 ) (3,691.6 ) — (1,536.4 ) 6,682.2 — Proceeds from borrowings from affiliates 1,383.7 4,350.9 — 445.4 (6,180.0 ) — Acquisition of noncontrolling interest — — — (0.6 ) — (0.6 ) Other items, net — — — (1.0 ) — (1.0 ) Net cash (used in) provided by financing activities (2,011.4 ) 1,567.7 — (1,239.2 ) 592.0 (1,090.9 ) Effect on cash of changes in exchange rates — — — (21.0 ) — (21.0 ) Net (decrease) increase in cash, cash equivalents and restricted cash — (5.6 ) — 25.0 — 19.4 Cash, cash equivalents and restricted cash — beginning of period — 23.8 — 346.1 — 369.9 Cash, cash equivalents and restricted cash — end of period $ — $ 18.2 $ — $ 371.1 $ — $ 389.3 CONDENSED CONSOLIDATING STATEMENT OF CASH FLOWS Year Ended December 31, 2017 (In millions) Mylan N.V. Mylan Inc. Guarantor Subsidiaries Non-Guarantor Subsidiaries Eliminations Consolidated Cash flows from operating activities: Net cash (used in) provided by operating activities $ (326.6 ) $ (381.1 ) $ — $ 2,772.5 $ — $ 2,064.8 Cash flows from investing activities: Capital expenditures — (54.8 ) — (221.1 ) — (275.9 ) Cash paid for acquisitions, net of cash acquired (71.6 ) — — (95.4 ) — (167.0 ) Proceeds from sale of assets and subsidiaries — — — 86.7 — 86.7 Purchase of marketable securities — — — (96.5 ) — (96.5 ) Proceeds from the sale of marketable securities — — — 96.6 — 96.6 Investments in affiliates — (30.2 ) — — 30.2 — Dividends from affiliates 261.3 — — — (261.3 ) — Loans to affiliates (322.7 ) (98.0 ) — (3,493.7 ) 3,914.4 — Repayments of loans from affiliates 1,258.8 0.3 — 1,630.9 (2,890.0 ) — Payments for product rights and other, net — (0.9 ) — (619.4 ) — (620.3 ) Net cash provided by (used in) investing activities 1,125.8 (183.6 ) — (2,711.9 ) 793.3 (976.4 ) Cash flows from financing activities: Payments of financing fees (9.7 ) (0.4 ) — — — (10.1 ) Purchase of ordinary shares (500.2 ) — — — — (500.2 ) Change in short-term borrowings, net — — — (2.9 ) — (2.9 ) Proceeds from issuance of long-term debt 874.5 — — 1.6 — 876.1 Payments of long-term debt (1,820.0 ) — — (412.7 ) — (2,232.7 ) Proceeds from exercise of stock options 17.8 — — — — 17.8 Taxes paid related to net share settlement of equity awards (7.4 ) — — — — (7.4 ) Contingent consideration payments — — — (26.1 ) — (26.1 ) Capital contribution from affiliates — — — 30.2 (30.2 ) — Capital payments to affiliates — — — (261.3 ) 261.3 — Payments on borrowings from affiliates — (2,447.2 ) — (442.8 ) 2,890.0 — Proceeds from borrowings from affiliates 645.5 2,966.7 — 302.2 (3,914.4 ) — Acquisition of noncontrolling interest — — (7.5 ) — (7.5 ) Other items, net — (16.0 ) — 15.9 — (0.1 ) Net cash (used in) provided by financing activities (799.5 ) 503.1 — (803.4 ) (793.3 ) (1,893.1 ) Effect on cash of changes in exchange rates — — — 27.6 — 27.6 Net decrease in cash, cash equivalents and restricted cash (0.3 ) (61.6 ) — (715.2 ) — (777.1 ) Cash, cash equivalents and restricted cash — beginning of period 0.3 85.4 — 1,061.3 — 1,147.0 Cash, cash equivalents and restricted cash — end of period $ — $ 23.8 $ — $ 346.1 $ — $ 369.9 Supplemental disclosures of cash flow information — Non-cash transactions: Contingent consideration $ — $ — $ — $ 4.0 $ — $ 4.0 The following tables provide a reconciliation of cash and cash equivalents, as reported on our condensed consolidating balance sheets, to cash, cash equivalents and restricted cash, as reported on our condensed consolidating statements of cash flows (in millions): December 31, 2019 Mylan N.V. Mylan Inc. Guarantor Subsidiaries Non-Guarantor Subsidiaries Eliminations Consolidated Cash and cash equivalents $ — $ — $ — $ 475.6 $ — $ 475.6 Restricted cash, included in prepaid expenses and other current assets — — — 15.5 — 15.5 Cash, cash equivalents and restricted cash $ — $ — $ — $ 491.1 $ — $ 491.1 December 31, 2018 Mylan N.V. Mylan Inc. Guarantor Subsidiaries Non-Guarantor Subsidiaries Eliminations Consolidated Cash and cash equivalents $ — $ 18.2 $ — $ 369.9 $ — $ 388.1 Restricted cash, included in prepaid expenses and other current assets — — — 1.2 — 1.2 Cash, cash equivalents and restricted cash $ — $ 18.2 $ — $ 371.1 $ — $ 389.3</t>
  </si>
  <si>
    <t>Restructuring</t>
  </si>
  <si>
    <t>Restructuring and Related Activities [Abstract]</t>
  </si>
  <si>
    <t>Restructuring and Related Activities Disclosure [Text Block]</t>
  </si>
  <si>
    <t>18. Restructuring 2020 Restructuring Program On February 27, 2020, the Company announced that it has formalized the next steps in its efforts to sustain long-term value creation through the proactive transformation of its business. This transformation initiative includes a new global restructuring program. The program is intended to support the Company’s effort to improve operating performance and meet anticipated market demands, by ensuring that the Company is appropriately structured and resourced to deliver sustainable value to customers, patients, other stakeholders and shareholders. Key activities under the program include supply chain network optimization intended to maximize the efficiency of the Company’s global manufacturing and distribution network capacity and further optimizing functional capabilities that support business growth. The Company is currently developing the details of the initiatives, including workforce actions and other restructuring activities. Further details will be disclosed as plans are finalized, including the estimated amount or range of amounts to be incurred by major cost type and future cash expenditures associated with those initiatives. 2016 Restructuring Program On December 5, 2016, the Company announced a restructuring program representing a series of actions in certain locations that are anticipated to further streamline its operations globally. Since 2015, the Company has made a number of significant acquisitions, and as part of the holistic, global integration of these acquisitions, the Company is focused on how to best optimize and maximize all of its assets across the organization and across all geographies. Charges for restructuring and ongoing cost reduction initiatives are recorded in the period the Company commits to a restructuring or cost reduction plan, or executes specific actions contemplated by the plan and all criteria for liability recognition have been met. During the second quarter of 2018, the Company commenced comprehensive restructuring and remediation activities, which are aimed at reducing the complexity at the Morgantown, West Virginia plant and include the discontinuation and transfer to other manufacturing sites of a number of products, a reduction of the workforce and extensive process and facility remediation. The restructuring actions other than for this plant were substantially complete as of December 31, 2018. We have incurred total restructuring related costs of approximately $682.5 million through December 31, 2019 . During 2019 , we have incurred approximately $88.9 million in restructuring expenses for non-cash asset write-offs at the Morgantown plant. At this time, the expenses related to the additional restructuring activities at the Morgantown, West Virginia plant cannot be reasonably estimated. The following table summarizes the restructuring charges and the reserve activity from December 31, 2017 to December 31, 2019 : (In millions) Employee Related Costs Other Exit Costs Total Balance at December 31, 2017: $ 92.9 $ 14.1 $ 107.0 Charges 71.6 168.6 240.2 Cash payment (100.8 ) (26.1 ) (126.9 ) Utilization — (144.5 ) (144.5 ) Foreign currency translation $ (2.9 ) $ (0.3 ) $ (3.2 ) Balance at December 31, 2018: $ 60.8 $ 11.8 $ 72.6 Charges (1) 16.6 88.0 104.6 Cash payment (48.9 ) (10.5 ) (59.4 ) Reclassifications — (8.1 ) (8.1 ) Utilization — (78.3 ) (78.3 ) Foreign currency translation (2.1 ) (0.1 ) (2.2 ) Balance at December 31, 2019 $ 26.4 $ 2.8 $ 29.2 ____________ (1) For the year ended December 31, 2019 , total restructuring charges in North America, Europe and Rest of World were approximately $92.1 million , $8.3 million and $4.2 million , respectively. For the year ended December 31, 2018 , total restructuring charges in North America, Europe, Rest of World and corporate were approximately $129.1 million , $73.4 million , $16.2 million and $21.5 million respectively. At December 31, 2019 and 2018 , accrued liabilities for restructuring and other cost reduction programs were primarily included in other current liabilities in the consolidated balance sheets .</t>
  </si>
  <si>
    <t>Collaboration and Licensing Agreements</t>
  </si>
  <si>
    <t>Collaborative and Licensing Agreements</t>
  </si>
  <si>
    <t>19. Collaboration and Licensing Agreements We periodically enter into collaboration and licensing agreements with other pharmaceutical companies for the development, manufacture, marketing and/or sale of pharmaceutical products. Our significant collaboration agreements are primarily focused on the development, manufacturing, supply and commercialization of multiple, high-value generic biologic compounds, insulin analog products and respiratory products, among other complex products. Under these agreements, we have future potential milestone payments and co-development expenses payable to third parties as part of our licensing, development and co-development programs. Payments under these agreements generally become due and are payable upon the satisfaction or achievement of certain developmental, regulatory or commercial milestones or as development expenses are incurred on defined projects. Milestone payment obligations are uncertain, including the prediction of timing and the occurrence of events triggering a future obligation and are not reflected as liabilities in the consolidated balance sheets , except obligations reflected as acquisition related contingent consideration. Refer to Note 9 Financial Instruments and Risk Management for further discussion of contingent consideration. Our potential maximum development milestones not accrued for at December 31, 2019 totaled approximately $372 million . We estimate that the amounts that may be paid in the next twelve months to be approximately $62 million . These agreements may also include potential sales-based milestones and call for us to pay a percentage of amounts earned from the sale of the product as a royalty or a profit share. The amounts disclosed do not include sales-based milestones, royalty or profit share obligations on future sales of product as the timing and amount of future sales levels and costs to produce products subject to these obligations is not reasonably estimable. These sales-based milestones, royalty or profit share obligations may be significant depending upon the level of commercial sales for each product. Respiratory Delivery Platform On December 23, 2011, the Company completed the acquisition of the respiratory delivery platform. Under the agreement, the development program for the respiratory delivery platform was transferred to the Company along with exclusive licenses and assignments of the intellectual property and certain commercialization rights effective from the closing date. Pfizer is eligible to receive milestone payments, which are contingent upon the future product development achievements including regulatory approvals, market launches, sales targets and profitability. On January 30, 2019, the Company received FDA approval of Wixela TM Inhub TM (fluticasone propionate and salmeterol inhalation powder, USP), the first generic of GlaxoSmithKline’s Advair Diskus ® . The commercial launch of the Wixela TM Inhub TM occurred in February 2019. In accordance with U.S. GAAP guidance regarding business combinations, the Company accounted for this transaction as a purchase of a business and utilized the acquisition method of accounting. Under the acquisition method of accounting, the assets acquired and liabilities assumed in the transaction were recorded at the date of acquisition at the estimate of their respective fair values. The fair value of the contingent consideration liability related to the estimate of future profit sharing and milestone payments was $232.0 million at December 31, 2019 . These payments are contingent upon the occurrence of certain future events and the ultimate success of the respective projects. Given the inherent uncertainty of these events, it is unclear when we may be required to pay such amounts or pay amounts in excess of those accrued. Momenta On January 8, 2016 , the Company entered into an agreement with Momenta Pharmaceuticals, Inc. (“Momenta”) to develop, manufacture and commercialize up to six of Momenta ’s current biosimilar candidates, including Momenta ’s biosimilar candidate, ORENCIA® (abatacept) (“ORENCIA®”). Mylan paid an up-front cash payment of $45 million to Momenta. Under the terms of the agreement, the Company and Momenta are jointly responsible for product development and equally share in the costs and profits of the products with Mylan leading the worldwide commercialization efforts. Under the terms of the agreement, Momenta was eligible to receive additional contingent milestone payments for the development of biosimilar candidates. In January 2019, the parties agreed to the termination of all collaboration activities, except for the continued development of M710, a proposed biosimilar to EYLEA®. The Company remains committed to invest strategically in biosimilar programs through the evaluation of regulatory data and market dynamics. The Company does not anticipate making any additional continuation payments to Momenta. In accordance with ASC 730 , Research and Development and based upon the cost sharing provisions of the agreement, the Company accounted for the contingent milestone payments related to the Momenta collaboration as non-refundable advance payments for services to be used in future R&amp;D activities, which were required to be capitalized until the related services have been performed. More specifically, as costs were incurred within the scope of the collaboration, the Company recorded its share of the costs as R&amp;D expense. In addition to the upfront cash payment, during the years ended December 31, 2019 , 2018 , and 2017 , the Company incurred R&amp;D expense related to this collaboration of approximately $14.1 million , $13.4 million , and $31.9 million , respectively. To the extent the contingent milestone payments made by the Company exceeded the liability incurred, a prepaid asset was reflected in the Company’s consolidated balance sheets . To the extent the contingent milestone payments made by the Company were less than the expense incurred, the difference between the payment and the expense was recorded as a liability in the Company’s consolidated balance sheets . At December 31, 2019 , there was no significant recorded prepaid asset or accrued liability in the consolidated balance sheets . Theravance On January 30, 2015 , the Company entered into a development and commercialization collaboration with Theravance Biopharma, Inc. (“Theravance Biopharma”) for the development and, subject to FDA approval, commercialization of Revefenacin (“TD-4208”). Under the terms of the agreement, Mylan and Theravance Biopharma are co-developing nebulized TD-4208 for chronic obstructive pulmonary disease (“COPD”) and other respiratory diseases. Theravance Biopharma led the U.S. registrational development program and Mylan was responsible for the reimbursement of Theravance Biopharma ’s development costs for that program up until the approval of the first new drug application (“NDA”). On November 9, 2018, Mylan announced that the FDA approved the NDA for YUPELRI TM (revefenacin) inhalation solution for the maintenance treatment of patients with COPD. YUPELRI, a long-acting muscarinic antagonist (LAMA), is the first and only once-daily, nebulized bronchodilator approved for the treatment of COPD in the U.S. The commercial launch of YUPELRI occurred in the fourth quarter of 2018. Mylan is responsible for commercial manufacturing and commercialization. Theravance Biopharma is co-promoting the product in the hospital channel under a profit-sharing arrangement. On June 14, 2019, the Company and Theravance Biopharma entered into an amended development and commercialization agreement. Under terms of the amended agreement, Theravance Biopharma has granted Mylan exclusive development and commercialization rights to nebulized revefenacin in China and adjacent territories, which include Hong Kong SAR, the Macau SAR and Taiwan. Theravance Biopharma received an upfront payment of $18.5 million and will be eligible to receive additional potential development and sales milestones together with tiered royalties on net sales of nebulized revefenacin, if approved. Mylan will be responsible for all aspects of development and commercialization in the partnered regions, including pre- and post-launch activities and product registration and all associated costs. The upfront payment was expensed during the year ended December 31, 2019. Under the terms of the agreements, Theravance Biopharma is eligible to receive potential development and sales milestone payments totaling approximately $293 million in the aggregate. As of December 31, 2019 , Mylan has paid a total of $48.5 million in milestone payments to Theravance Biopharma . Biocon The Company has entered into exclusive collaborations with Biocon Limited (“Biocon”) on the development, manufacturing, supply and commercialization of multiple, high value biosimilar compounds and three insulin analog products for the global marketplace. Under the agreements with Biocon, Mylan has exclusive commercialization rights for the products under the collaborations in the U.S., Canada, Japan, Australia, New Zealand and in the EU and European Free Trade Association countries. In December 2017, the FDA approved Mylan's Ogivri™ (trastuzumab-dkst), a biosimilar to Herceptin® (trastuzumab). Ogivri has been approved for all indications included in the label of the reference product, Herceptin, including for the treatment of HER2-overexpressing breast cancer and metastatic stomach cancer (gastric or gastroesophageal junction adenocarcinoma). Ogivri was the first FDA-approved biosimilar to Herceptin and was the first biosimilar from Mylan and Biocon's joint portfolio approved in the U.S. In December 2018, the Company received final approval from the European Commission to market Ogivri in all 28 EU member states and the European Economic Area. On December 2, 2019, Mylan and Biocon announced the U.S. launch of Ogivri™ (trastuzumab-dkst), a biosimilar to Herceptin ® (trastuzumab). On June 4, 2018, Mylan and Biocon announced that the FDA approved Mylan's Fulphila™ (pegfilgrastim-jmdb), a biosimilar to Neulasta ® (pegfilgrastim). Fulphila has been approved to reduce the duration of febrile neutropenia (fever or other signs of infection with a low count of neutrophils, a type of white blood cells) in patients treated with chemotherapy in certain types of cancer. The commercial launch of Fulphila occurred in 2018. In addition to profit sharing payments to Biocon for the commercialized products, the Company continues to provide development funding related to this collaboration. As the timing of cash expenditures is dependent upon a number of factors, many of which are out of the Company’s control, it is difficult to forecast the amount of payments to be made over the next few years, which could be significant. FKB On February 22, 2018, the Company entered into a collaboration license and distribution agreement with FKB for the distribution of Hulio™, a biosimilar to AbbVie's Humira® (adalimumab). Under the agreement, Mylan has exclusive commercialization rights for the product in the EU and the European Economic Area countries and FKB is responsible for development, manufacturing and supply of the product. On September 20, 2018, the Company received final approval from the European Commission (the “Commission”) to market Hulio for all adalimumab indications in all 28 EU member states and the European Economic Area. Under the agreement, FKB received an upfront payment of $25.0 million , an approval milestone of $10.0 million and is eligible for a royalty based upon net sales. On February 27, 2019, the Company amended its agreements with FKB for the commercialization of Hulio™. Under the amended agreements, Mylan received the exclusive global commercialization rights for Hulio™ and FKB received an additional upfront payment of $33.0 million , of which $23.3 million was recorded as a component of R&amp;D expense during the year ended December 31, 2019. In addition, FKB is eligible to receive additional commercial milestones and royalty payments under the amended agreements. Other Development Agreements On December 20, 2019, the Company entered into a Master Development Agreement with a privately owned research company to grant the Company rights with respect to acquiring certain pharmaceutical products. The Company expects to provide funding for select programs through upfront payments and development milestones and the Company will have the right and obligation to acquire the products at fair market value upon regulatory approval or other regulatory trigger dates. The Company is obligated to make an initial upfront payment of $10.0 million which has been accounted for as a R&amp;D expense during the year ended December 31, 2019. Additionally, under the terms of the agreement, the Company agreed to acquire $25.0 million worth of equity shares in the privately owned research company in 2020. The investment will be accounted for in accordance with ASC 321, Investments - Equity Securities . We are actively pursuing, and are currently involved in, joint projects related to the development, distribution and marketing of both generic and branded products. Many of these arrangements provide for payments by us upon the attainment of specified milestones. While these arrangements help to reduce the financial risk for unsuccessful projects, fulfillment of specified milestones or the occurrence of other obligations may result in fluctuations in cash flows and R&amp;D expense.</t>
  </si>
  <si>
    <t>Litigation</t>
  </si>
  <si>
    <t>Contingencies</t>
  </si>
  <si>
    <t>Litigation The Company is involved in various disputes, governmental and/or regulatory inquiries, investigations and proceedings, tax proceedings and litigation matters, both in the U.S. and abroad, that arise from time to time, some of which could result in losses, including damages, fines and/or civil penalties, and/or criminal charges against the Company. These matters are often complex and have outcomes that are difficult to predict. The Company is also party to certain proceedings and litigation matters for which it may be entitled to indemnification under the respective sale and purchase agreements relating to the acquisitions of the former Merck Generics business, Agila Specialties Private Limited, Abbott’s non-U.S. developed markets specialty and branded generics business, and certain other acquisitions. While the Company believes that it has meritorious defenses with respect to the claims asserted against it and intends to vigorously defend its position, the process of resolving these matters is inherently uncertain and may develop over a long period of time, and so it is not possible to predict the ultimate resolution of any such matter. It is possible that an unfavorable resolution of any of the ongoing matters or the inability or denial of Merck KGaA, Strides Arcolab, Abbott, or another indemnitor or insurer to pay an indemnified claim, could have a material effect on the Company’s business, financial condition, results of operations, cash flows and/or ordinary share price. Some of these governmental inquiries, investigations, proceedings and litigation matters with which the Company is involved are described below, and unless otherwise disclosed, the Company is unable to predict the outcome of the matter or to provide an estimate of the range of reasonably possible material losses. The Company records accruals for loss contingencies to the extent we conclude it is probable that a liability has been incurred and the amount of the loss can be reasonably estimated. The Company is also involved in other pending proceedings for which, in the opinion of the Company based upon facts and circumstances known at the time, either the likelihood of loss is remote or any reasonably possible loss associated with the resolution of such proceedings is not expected to be material to the Company’s business, financial position, results of operations, cash flows and/or ordinary share price. If and when any reasonably possible losses associated with the resolution of such other pending proceedings, in the opinion of the Company, become material, the Company will disclose such matters. Legal costs are recorded as incurred and are classified in SG&amp;A in the Company’s consolidated statements of operations . Modafinil Antitrust Litigation Beginning in April 2006, Mylan and four other drug manufacturers were named as defendants in civil lawsuits filed in or transferred to the U.S. District Court for the Eastern District of Pennsylvania (“EDPA”) by a variety of plaintiffs purportedly representing direct and indirect purchasers of the drug modafinil and in a lawsuit filed by Apotex, Inc., a manufacturer of generic drugs. These actions alleged violations of federal antitrust and state laws in connection with the generic defendants’ settlement of patent litigation with Cephalon relating to modafinil. Mylan has settled the lawsuits filed by the putative direct purchaser class and retailer opt-out plaintiffs and Apotex and has entered into a settlement agreement with the putative indirect purchasers for approximately $14.4 million , which is subject to final court approval. The Court held a hearing for final approval of the settlement on February 26, 2020. On July 10, 2015, the Louisiana Attorney General filed a lawsuit in the 19th Judicial District Court in Louisiana against Mylan and three other drug manufacturers asserting state law claims based on the same underlying allegations as those made in the litigation then pending in the EDPA. On December 8, 2016, the District Court dismissed the lawsuit with prejudice, which the State of Louisiana appealed. The appeals court subsequently remanded the lawsuit to the District Court to include certain language in order to make the District Court’s dismissal decision final and appealable. On July 28, 2016, United Healthcare filed a complaint against Mylan Inc. and four other drug manufacturers in the United States District Court for the District of Minnesota, asserting state law claims based on the same underlying allegations as those made in the litigation then pending in the EDPA. On January 6, 2017, the case was transferred to the EDPA. MPI was also included as an additional party. In July 2019, the parties reached a settlement resolving the litigation. The Company believes that it has strong defenses to the remaining case. Although it is reasonably possible that the Company may incur additional losses from these matters, any amount cannot be reasonably estimated at this time. The Company recorded and paid approximately $18.0 million of expense during the year ended December 31, 2019. At December 31, 2019, the Company has a total accrual of approximately $14.4 million related to this matter, which is included in other current liabilities in the consolidated balance sheets . Pioglitazone Beginning in December 2013, Mylan, Takeda, and several other drug manufacturers were named as defendants in civil lawsuits consolidated in the U.S. District Court for the Southern District of New York by plaintiffs which purport to represent direct and indirect purchasers of branded or generic Actos® and Actoplus Met®. These actions allege violations of state and federal competition laws in connection with the defendants’ settlements of patent litigation in 2010 related to Actos® and Actoplus Met®. Mylan’s motion to dismiss the indirect purchasers’ complaint was granted and no appeal was filed as to Mylan. Following the appellate decision relating to other defendants, the direct purchasers filed an amended complaint against Mylan and the other manufacturers. Mylan’s motion to dismiss was granted with prejudice on October 8, 2019. SEC Investigation On September 10, 2015, Mylan N.V. received a subpoena from the SEC’s Division of Enforcement seeking documents with regard to certain related party matters. Mylan subsequently received additional requests for information. The SEC’s Division of Enforcement informed the Company in February 2019 that it had completed its investigation with no recommended further action. Trade Agreements Act (“TAA”) On April 9, 2018, a subsidiary of Mylan N.V. received a civil investigative demand from the Commercial Litigation Branch of the U.S. Department of Justice (“DOJ”) concerning its TAA compliance for certain products. The company fully cooperated with DOJ. On September 14, 2018, the United States District Court for the Southern District of Ohio unsealed a qui tam lawsuit filed against the Mylan N.V. subsidiary concerning its TAA compliance for the same products identified in DOJ’s civil investigative demand. DOJ has declined to intervene in the lawsuit and has closed its investigation. The lawsuit has been stayed and we believe that its claims are without merit and intend to defend against them vigorously. EpiPen® Auto-Injector and Certain Congressional Matters Department of Veterans Affairs Request for Information On June 30, 2017, the Company responded to a request for information from the Department of Veterans Affairs (“VA”) (acting on behalf of itself and other government agencies) requesting certain historical pricing data related to the EpiPen® Auto-Injector. The Company and the VA have been engaged in a continuing dialogue regarding the classification of the EpiPen® Auto-Injector as a covered drug under Section 603 of the Veterans Health Care Act of 1992, Public Law 102-585. The Company historically classified EpiPen® Auto-Injector as a non-covered drug with the VA based upon long standing written guidance from the federal government. The Company has voluntarily reclassified the EpiPen® Auto-Injector as a covered drug, effective from April 1, 2017. The Company is fully cooperating with the VA. SEC Request for Information/Subpoenas On October 7, 2016, Mylan received a document request from the SEC’s Division of Enforcement seeking communications with the Centers for Medicare and Medicaid Services and documents concerning Mylan products sold and related to the Medicaid Drug Rebate Program (“MDRP”), and any related complaints. On November 15, 2016, Mylan received a follow-up letter, modifying the initial document request, seeking information on and public disclosures regarding the Company’s previously disclosed settlement with the DOJ (“the MDRP Settlement”) and the classification of the EpiPen® Auto-Injector under the MDRP. Mylan subsequently received subpoenas and additional requests for information. The Company reached an agreement-in-principle in July 2019 with the staff of the Division of Enforcement that included allegations that the Company violated Sections 17(a)(2) and 17(a)(3) of the Securities Act of 1933 and the reporting, books and records, and internal controls provisions of the Securities Exchange Act of 1934, as amended, and the rules thereunder, and a civil penalty of $30.0 million . Under the settlement, Mylan neither admitted nor denied these allegations. During the third quarter of 2019, the settlement was finalized and the $30.0 million was paid in October 2019. The settlement fully resolves the Division of Enforcement’s investigation. On April 25, 2017, Mylan received a comment letter from the staff of the SEC’s Division of Corporation Finance (“Corporation Finance”) with respect to Mylan’s Annual Report on Form 10-K for the year ended December 31, 2016, requesting information regarding Mylan’s accounting treatment of the MDRP Settlement. Given the settlement described above, we have been advised by the staff in Corporation Finance that the comment letter is now closed without further action. FTC Request for Information On November 18, 2016, Mylan received a request from the U.S. Federal Trade Commission (“FTC”) Bureau of Competition seeking documents and information relating to its preliminary investigation into potential anticompetitive practices relating to epinephrine auto-injectors. Mylan is fully cooperating with the FTC. Federal Securities Litigation Purported class action complaints were filed in October 2016 against Mylan N.V., Mylan Inc. and certain of their current and former directors and officers (collectively, for purposes of this paragraph, the “defendants”) in the United States District Court for the Southern District of New York (“SDNY”) on behalf of certain purchasers of securities of Mylan N.V. and/or Mylan Inc. on the NASDAQ. The complaints alleged that defendants made false or misleading statements and omissions of purportedly material fact, in violation of federal securities laws, in connection with disclosures relating to Mylan N.V. and Mylan Inc.’s classification of their EpiPen® Auto-Injector as a non-innovator drug for purposes of the MDRP. The complaints sought damages, as well as the plaintiffs’ fees and costs. On March 20, 2017, a consolidated amended complaint was filed, alleging substantially similar claims and seeking substantially similar relief, but adding allegations that defendants made false or misleading statements and omissions of purportedly material fact in connection with allegedly anticompetitive conduct with respect to EpiPen® Auto-Injector and certain generic drugs, and alleging violations of both federal securities laws (on behalf of a purported class of certain purchasers of securities of Mylan N.V. and/or Mylan Inc. on the NASDAQ) and Israeli securities laws (on behalf of a purported class of certain purchasers of securities of Mylan N.V. on the Tel Aviv Stock Exchange). On March 28, 2018, defendants’ motion to dismiss the consolidated amended complaint was granted in part (including the dismissal of claims arising under Israeli securities laws) and denied in part. On July 6, 2018, the plaintiffs filed a second amended complaint, including certain current and former directors and officers and additional allegations in connection with purportedly anticompetitive conduct with respect to EpiPen® Auto-Injector and certain generic drugs. On August 6, 2018, defendants filed a motion to dismiss the second amended complaint, which was granted in part and denied in part on March 29, 2019. On June 17, 2019, plaintiffs filed a third amended complaint, including certain current and former directors and employees/officers and additional allegations in connection with purportedly anticompetitive conduct with respect to certain generic drugs. On July 31, 2019, defendants filed a motion to dismiss certain of the claims in the third amended complaint, which remains pending. On August 30, 2019, plaintiffs filed a motion for class certification, which remains pending. On December 9, 2019, defendants filed a non-opposition to plaintiffs’ motion for class certification, which noted that the parties continue to dispute the end date of the class period, an issue that will be resolved by the pending motion to dismiss certain of the claims in the third amended complaint. On February 26, 2019, MYL Litigation Recovery I LLC (an assignee of entities that purportedly purchased stock of Mylan N.V.) filed an additional complaint against Mylan N.V., Mylan Inc., and certain of their current and former directors and officers in the SDNY asserting allegations pertaining to EpiPen® Auto-Injector under the federal securities laws that overlap in part with those asserted in the third amended complaint identified above. MYL Litigation Recovery I LLC’s complaint seeks damages as well as the plaintiff’s costs. On June 5, 2019, defendants filed a motion to dismiss certain of MYL Litigation Recovery I LLC’s claims, which remains pending. On February 14, 2020, the Abu Dhabi Investment Authority filed a complaint against Mylan N.V. and Mylan Inc. in the SDNY asserting allegations pertaining to EpiPen® Auto-Injector and certain generic drugs under the federal securities laws that overlap with those asserted in the third amended complaint identified above. The Abu Dhabi Investment Authority’s complaint seeks damages as well as the plaintiff’s fees and costs. We believe that the claims in these lawsuits are without merit and intend to defend against them vigorously. Israeli Securities Litigation On October 13, 2016, a purported shareholder of Mylan N.V. filed a lawsuit, together with a motion to certify the lawsuit as a class action on behalf of certain Mylan N.V. shareholders on the Tel Aviv Stock Exchange, against Mylan N.V. and four of its directors and officers (collectively, for purposes of this paragraph, the “defendants”) in the Tel Aviv District Court (Economic Division) (the “Friedman Action”). The plaintiff alleges that the defendants made false or misleading statements and omissions of purportedly material fact in Mylan N.V.’s reports to the Tel Aviv Stock Exchange regarding Mylan N.V.’s classification of its EpiPen® Auto-Injector for purposes of the MDRP, in violation of both U.S. and Israeli securities laws, the Israeli Companies Law and the Israeli Torts Ordinance. The plaintiff seeks damages, among other remedies. On April 30, 2017, another purported shareholder of Mylan N.V. filed a separate lawsuit, together with a motion to certify the lawsuit as a class action on behalf of certain Mylan N.V. shareholders on the Tel Aviv Stock Exchange, in the Tel Aviv District Court (Economic Division), alleging substantially similar claims and seeking substantially similar relief against the defendants and other directors and officers of Mylan N.V., but alleging also that this group of defendants made false or misleading statements and omissions of purportedly material fact in connection with allegedly anticompetitive conduct with respect to EpiPen® Auto-Injector and certain generic drugs, and alleging violations of both U.S. federal securities laws and Israeli law (the “IEC Fund Action”). On April 10, 2018, the Tel Aviv District Court granted the motion filed by plaintiffs in both the Friedman Action and the IEC Fund Action, voluntarily dismissing the Friedman Action and staying the IEC Fund Action until a judgment is issued in the purported class action securities litigation pending in the U.S. We believe that the claims in these lawsuits are without merit and intend to defend against them vigorously. EpiPen® Auto-Injector Civil Litigation Mylan Specialty and other Mylan-affiliated entities have been named as defendants in putative indirect purchaser class actions relating to the pricing and/or marketing of the EpiPen® Auto-Injector. The plaintiffs in these cases assert violations of various federal and state antitrust and consumer protection laws, the Racketeer Influenced and Corrupt Organizations Act, as well as common law claims. Plaintiffs’ claims include purported challenges to the prices charged for the EpiPen® Auto-Injector and/or the marketing of the product in packages containing two auto-injectors, as well as allegedly anti-competitive conduct. A Mylan officer and other non-Mylan affiliated companies were also named as defendants in some of the class actions. These lawsuits were filed in the various federal and state courts and have either been dismissed or transferred into a multidistrict litigation (“MDL”) in the U.S. District Court for the District of Kansas and have been consolidated. Mylan filed a motion to dismiss the consolidated amended complaint, which was granted in part and denied in part. On December 7, 2018, the Plaintiffs filed a motion for class certification. On February 27, 2020, the District Court issued an order denying in part and granting in part Plaintiffs’ motion for class certification. The Court declined to certify consumer protection and unjust enrichment damages classes, as well as an injunctive relief class. The Court certified an antitrust class that applies to 17 states and a RICO class. We are evaluating our options for a potential appeal. A trial date has been scheduled for April 2021. We believe that the remaining claims in these lawsuits are without merit and intend to defend against them vigorously. On February 14, 2020, Mylan Specialty and other Mylan-affiliated entities, together with other non-Mylan affiliated companies, were named as defendants in a putative direct purchaser class action filed in the U.S. District Court for the District of Kansas relating to the pricing and/or marketing of the EpiPen® Auto-Injector. The plaintiff in this case asserts federal antitrust claims which are based on allegations that are similar to those in the putative indirect purchaser class actions discussed above. We believe that the claims in this lawsuit are without merit and intend to defend against them vigorously. On April 24, 2017, Sanofi-Aventis U.S., LLC (“Sanofi”) filed a lawsuit against Mylan Inc. and Mylan Specialty in the U.S. District Court for the District of New Jersey. This lawsuit has been transferred into the aforementioned MDL. In this lawsuit, Sanofi alleges exclusive dealings and anti-competitive marketing practices in violation of the antitrust laws in connection with the sale and marketing of the EpiPen® Auto-Injector. On November 1, 2018, Sanofi filed a Motion for a Suggestion of Remand of the case to the U.S. District Court for the District of New Jersey. On January 23, 2019, the Court denied Sanofi’s motion without prejudice. On June 28, 2019, Mylan filed a motion for summary judgment as to the claims asserted by Sanofi and Sanofi filed both a motion for partial summary judgment with respect to its claims against Mylan and for summary judgment with respect to Mylan’s counterclaims. These motions remain pending. We believe that Sanofi’s claims in this lawsuit are without merit and intend to defend against them vigorously. EpiPen® Auto-Injector State AG Investigations The Company and certain of its affiliated entities received subpoenas and informal requests from various state attorneys general seeking information and documents relating to the pricing and/or marketing of the EpiPen® Auto-Injector. The Company has cooperated and is fully cooperating with the various state attorneys general. U.S. Congress/State Requests for Information and Documents Mylan received several requests for information and documents from various Committees of the U.S. Congress and federal and state lawmakers concerning the marketing, distribution and sales of Mylan products. Mylan cooperated with federal and state lawmakers as appropriate in response to their requests. The Company has a total accrual of approximately $10.0 million related to this matter at December 31, 2019 , which is included in other current liabilities in the consolidated balance sheet. The Company believes that it has strong defenses to current and future potential civil litigation, as well as governmental investigations and enforcement proceedings, discussed in this “ EpiPen® Auto-Injector and Certain Congressional Matters” section of this Note 20 Litigation . Although it is reasonably possible that the Company may incur additional losses from these matters, any amount cannot be reasonably estimated at this time. In addition, the Company expects to incur additional legal and other professional service expenses associated with such matters in future periods and will recognize these expenses as services are received. The Company believes that the ultimate amount paid for these services and claims could have a material effect on the Company's business, financial condition, results of operations, cash flows and/or ordinary share price in future periods. Opioids On July 27, 2017, Mylan N.V. received a subpoena from the DOJ seeking information relating to opioids manufactured, marketed or sold by Mylan during the period from January 1, 2013 to December 31, 2016. On August 29, 2017, Mylan N.V. received a civil investigative demand from the Attorney General of the State of Missouri seeking information relating to opioids manufactured, marketed or sold by Mylan during the period from January 1, 2010 to the present and related subject matter. In November 2019, a subsidiary of Mylan N.V. received a subpoena from the New York Department of Financial Services as part of an industry-wide inquiry into the effect of opioid prescriptions on New York health insurance premiums. Mylan is fully cooperating with these subpoena requests. Mylan along with other manufacturers, distributors, pharmacies, pharmacy benefit managers, and individual healthcare providers is a defendant in more than 1,000 cases in the United States and Canada filed by various plaintiffs, including counties, cities, and other local governmental entities, asserting civil claims related to sales, marketing and/or distribution practices with respect to prescription opioid products. In addition, lawsuits have been filed as putative class actions including on behalf of children with Neonatal Abstinence Syndrome due to alleged exposure to opioids. The lawsuits generally seek equitable relief and monetary damages (including punitive and/or exemplary damages) based on a variety of legal theories, including various statutory and/or common law claims, such as negligence, public nuisance and unjust enrichment. The vast majority of these lawsuits have been consolidated in an MDL in the U.S. District Court for the Northern District Court of Ohio. Mylan believes that the claims in these lawsuits are without merit and intends to defend against them vigorously. Drug Pricing Matters Department of Justice On December 3, 2015, a subsidiary of Mylan N.V. received a subpoena from the Antitrust Division of the DOJ seeking information relating to the marketing, pricing, and sale of our generic Doxycycline products and any communications with competitors about such products. On September 8, 2016, a subsidiary of Mylan N.V., as well as certain employees and a member of senior management, received subpoenas from the DOJ seeking additional information relating to the marketing, pricing and sale of our generic Cidofovir, Glipizide-metformin, Propranolol and Verapamil products and any communications with competitors about such products. Related search warrants also were executed. On May 10, 2018, a subsidiary of Mylan N.V. received a civil investigative demand from the Civil Division of the DOJ seeking information relating to the pricing and sale of its generic drug products. The Company is fully cooperating with the DOJ. Civil Litigation Beginning in 2016, the Company, along with other manufacturers, has been named as a defendant in lawsuits generally alleging anticompetitive conduct with respect to generic drugs. The lawsuits have been filed by plaintiffs, including putative classes of direct purchasers, indirect purchasers, and indirect resellers, as well as individual direct and indirect purchasers and certain counties. They allege harm under federal and state laws, including federal and state antitrust laws, state consumer protection laws and unjust enrichment claims. Some of the lawsuits also name as defendants Mylan’s President, including allegations against him with respect to doxycycline hyclate delayed release, and one of Mylan’s sales employees, including allegations against him with respect to certain generic drugs. The lawsuits have been consolidated in an MDL proceeding in the EDPA. Defendants filed motions to dismiss certain complaints that each allege anticompetitive conduct with respect to single drug products. On October 16, 2018, the Court denied the motions with respect to the federal law claims. On February 15, 2019, the Court granted in part and denied in part the motions with respect to the state law claims. On February 21, 2019, Defendants filed a motion to dismiss certain complaints that allege anticompetitive conduct with respect to multiple drug products, which was denied on August 15, 2019. The Company believes that the claims in these lawsuits are without merit and intends to defend against them vigorously. Attorneys General Litigation On December 21, 2015, the Company received a subpoena and interrogatories from the Connecticut Office of the Attorney General seeking information relating to the marketing, pricing and sale of certain of the Company’s generic products (including generic doxycycline) and communications with competitors about such products. On December 14, 2016, attorneys general of certain states originally filed a complaint in the United States District Court for the District of Connecticut against several generic pharmaceutical drug manufacturers, including Mylan, alleging anticompetitive conduct with respect to, among other things, doxycycline hyclate delayed release. The complaint has subsequently been amended, including on June 18, 2018, to add attorneys general alleging violations of federal and state antitrust laws, as well as violations of various states’ consumer protection laws. This lawsuit has been transferred to the aforementioned MDL proceeding in the EDPA. The operative complaint includes attorneys general of forty-seven states, the District of Columbia and the Commonwealth of Puerto Rico. Mylan is alleged to have engaged in anticompetitive conduct with respect to doxycycline hyclate delayed release, doxycycline monohydrate, glipizide-metformin, and verapamil. The amended complaint also includes claims asserted by attorneys general of thirty-seven states and the Commonwealth of Puerto Rico against certain individuals, including Mylan’s President, with respect to doxycycline hyclate delayed release. On February 21, 2019, Defendants filed motions to dismiss the amended complaint’s allegations of anticompetitive conduct with respect to multiple drug products, which was denied on August 15, 2019, and the ability of the state attorneys general to seek certain forms of relief under federal antitrust law, which remains pending. On May 31, 2019, Defendants filed a motion to dismiss certain state law claims, which remains pending. On May 10, 2019, certain attorneys general filed a new complaint against various drug manufacturers and individuals, including Mylan and one of its sales employees, alleging anticompetitive conduct with respect to additional generic drugs. On November 4, 2019, the May 10, 2019 complaint was amended, adding additional states as plaintiffs. The operative complaint was brought by attorneys general of forty-eight states, the District of Columbia, the Commonwealths of Puerto Rico and the Northern Mariana Islands and the Territories of American Samoa and Guam. The amended complaint also includes claims asserted by attorneys general of forty-three states, the Commonwealths of Puerto Rico and the Northern Mariana Islands and the Territories of American Samoa and Guam against several individuals, including a Mylan sales employee. We believe that the claims in these lawsuits are without merit and intend to defend against them vigorously. Valsartan Mylan N.V., and certain of its subsidiaries, along with numerous other manufacturers, retailers and others, have been named (or plaintiffs are seeking to name certain Mylan entities) as defendants in lawsuits in the United States, Canada and other countries stemming from recalls of valsartan-containing medications. The United States litigation, which is taking place in an MDL in the District of New Jersey, includes class action and individual allegations seeking the refund of the purchase price and other economic damages allegedly sustained by consumers who purchased valsartan-containing products as well as claims for personal injuries allegedly caused by ingestion of the medication. Moreover, Mylan has received requests to indemnify purchasers of Mylan’s active pharmaceutical ingredient and/or finished dose forms of the product. We believe that the claims in these lawsuits are without merit and intend to defend against them vigorously. European Commission Proceedings Perindopril On July 9, 2014 , the European Commission (the “Commission”) issued a decision finding that Mylan Laboratories Limited and Mylan, as well as several other companies, had violated European Union (“EU”) competition rules relating to the product Perindopril and fined Mylan Laboratories Limited approximately €17.2 million , including approximately €8.0 million jointly and severally with Mylan Inc. The Company paid approximately $21.7 million related to this matter during the fourth quarter of 2014. In September 2014, the Company filed an appeal of the Commission’s decision to the General Court of the EU. A hearing on the appeal before the General Court of the EU was held in June 2017 and the Commission’s decision was affirmed. Mylan appealed the decision to the European Court of Justice (“CJEU”). Mylan has received a notice from an organization representing health insurers in the Netherlands stating an intention to commence follow-on litigation and asserting damages. Citalopram On June 19, 2013, the Commission issued a decision finding that Generics [U.K.] Limited, (“GUK”) as well as several other companies, had violated EU competition rules relating to the product Citalopram and fined GUK approximately €7.8 million , jointly and severally with Merck KGaA. GUK appealed the Commission’s decision to the General Court of the EU. The case is currently on appeal to the CJEU. The U.K. applied and was granted permission to intervene in this proceeding. GUK has received notices from European national health services and health insurers stating an intention to commence follow-on litigation and asserting damages. The national health service in England and Wales have instituted litigation against all parties to the Commission’s decision, including GUK. This litigation has been stayed pending the CJEU’s decision. GUK has also sought indemnification from Merck KGaA with respect to the €7.8 million portion of the fine for which Merck KGaA and GUK were held jointly and severally liable. Merck KGaA has counterclaimed against GUK seeking the same indemnification. In June 2018, the Frankfurt Regional Court issued a judgment dismissing GUK claims against Merck KGaA and ordered GUK to indemnify Merck KGaA with respect to the amount for which the parties were held jointly and severally liable. GUK has appealed this decision. The proceedings have been stayed pending the CJEU appeal decision. The Company has accrued approximately €7.4 million as of each of December 31, 2019 and December 31, 2018 related to this matter. It is reasonably possible that we will incur additional losse</t>
  </si>
  <si>
    <t>Valuation and Qualifying Accounts</t>
  </si>
  <si>
    <t>SEC Schedule, 12-09, Valuation and Qualifying Accounts [Abstract]</t>
  </si>
  <si>
    <t>Schedule II - Valuation and Qualifying Accounts</t>
  </si>
  <si>
    <t>MYLAN N.V. AND SUBSIDIARIES SCHEDULE II — VALUATION AND QUALIFYING ACCOUNTS (In millions) Description Beginning Additions Charged to Costs and Expenses Additions (1) Deductions Ending Allowance for doubtful accounts: Year ended December 31, 2019 $ 98.2 14.2 — (39.6 ) $ 72.8 Year ended December 31, 2018 $ 75.3 32.3 0.2 (9.6 ) $ 98.2 Year ended December 31, 2017 $ 59.0 16.8 6.0 (6.5 ) $ 75.3 Valuation allowance for deferred tax assets: Year ended December 31, 2019 $ 806.0 36.8 — (239.3 ) $ 603.5 Year ended December 31, 2018 $ 662.8 203.8 — (60.6 ) $ 806.0 Year ended December 31, 2017 $ 460.7 194.1 18.9 (10.9 ) $ 662.8</t>
  </si>
  <si>
    <t>Summary of Significant Accounting Policies (Policies)</t>
  </si>
  <si>
    <t>Principles of Consolidation Policy</t>
  </si>
  <si>
    <t xml:space="preserve">Principles of Consolidation. The consolidated financial statements include the accounts of Mylan and those of its wholly owned and majority-owned subsidiaries. All intercompany accounts and transactions have been eliminated in consolidation. Investments in equity method affiliates are recorded at cost and adjusted for the Company’s share of the affiliates’ cumulative results of operations, capital contributions and distributions. Noncontrolling interests in the Company’s subsidiaries are generally recorded net of tax as net earnings attributable to noncontrolling interests. </t>
  </si>
  <si>
    <t>Use of Estimates in the Preparation of Financial Statements Policy</t>
  </si>
  <si>
    <t>Use of Estimates in the Preparation of Financial Statements. The preparation of financial statements, in conformity with accounting principles generally accepted in the U.S. (“U.S. GAAP”), requires management to make estimates and assumptions that affect the reported amounts of assets and liabilities at the date of the financial statements and the reported amounts of revenues and expenses during the reporting period. Because of the uncertainty inherent in such estimates, actual results could differ from those estimates.</t>
  </si>
  <si>
    <t>Foreign Currencies Policy</t>
  </si>
  <si>
    <t>Foreign Currencies. The consolidated financial statements are presented in U.S. Dollars, the reporting currency of Mylan . Statements of Operations and Cash Flows of all of the Company’s subsidiaries that have functional currencies other than U.S. Dollars are translated at a weighted average exchange rate for the period for inclusion in the consolidated statements of operations and cash flows , whereas assets and liabilities are translated at the end of the period exchange rates for inclusion in the consolidated balance sheets . Translation differences are recorded directly in shareholders’ equity as foreign currency translation adjustments. Gains or losses on transactions denominated in a currency other than the subsidiaries’ functional currency, which arise as a result of changes in foreign currency exchange rates, are recorded in the consolidated statements of operations .</t>
  </si>
  <si>
    <t>Cash and Cash Equivalents Policy</t>
  </si>
  <si>
    <t>Cash and Cash Equivalents. Cash and cash equivalents are comprised of highly liquid investments with an original maturity of three months or less at the date of purchase.</t>
  </si>
  <si>
    <t>Marketable Securities Policy</t>
  </si>
  <si>
    <t>Debt and Equity Securities. Debt securities classified as available-for-sale on the date of purchase are recorded at fair value, with net unrealized gains and losses, net of income taxes, reflected in accumulated other comprehensive loss as a component of shareholders’ equity. Net realized gains and losses on sales of available-for-sale debt securities are computed on a specific security basis and are included in other expense, net, in the consolidated statements of operations. Debt securities classified as trading securities are valued using the quoted market price from broker or dealer quotations or transparent pricing sources at the reporting date. Fair value is determined based on observable market quotes or valuation models using assessments of counterparty credit worthiness, credit risk or underlying security and overall capital market liquidity. Debt securities are reviewed for impairment by assessing if the decline in market value of the investment below the carrying value is other than temporary. Investments in equity securities with readily determinable fair values are recorded at fair value with changes in fair value recorded in other expense, net in the consolidated statements of operations . Investments in equity securities without readily determinable fair values are recorded at cost minus any impairment, plus or minus changes in their estimated fair value resulting from observable price changes in orderly transactions for the identical or a similar investment of the same issuer. Investments in entities are accounted for using the equity method of accounting when the ability to exercise significant influence over the operating and financial decisions of the investee is maintained. The share of net income or losses of equity method investments are included in other expense, net in the consolidated statements of operations . Investments in equity securities without readily determinable fair values and investments in equity accounted for using the equity method are assessed for potential impairment on a quarterly basis based on qualitative factors.</t>
  </si>
  <si>
    <t>Concentrations of Credit Risk Policy</t>
  </si>
  <si>
    <t>Concentrations of Credit Risk. Financial instruments that potentially subject the Company to credit risk consist principally of interest-bearing investments, derivatives and accounts receivable. Mylan invests its excess cash in high-quality, liquid money market instruments, principally overnight deposits and highly rated money market funds. The Company maintains deposit balances at certain financial institutions in excess of federally insured amounts. Periodically, the Company reviews the creditworthiness of its counterparties to derivative transactions, and it does not expect to incur a loss from failure of any counterparties to perform under agreements it has with such counterparties.</t>
  </si>
  <si>
    <t>Inventories Policy</t>
  </si>
  <si>
    <t xml:space="preserve">Inventories. Inventories are stated at the lower of cost or market, with cost principally determined by the first-in, first-out method. Provisions for potentially obsolete or slow-moving inventory, including pre-launch inventory, are made based on our analysis of product dating, inventory levels, historical obsolescence and future sales forecasts. Included as a component of cost of sales is expense related to the net realizable value of inventories. </t>
  </si>
  <si>
    <t>Property, Plant and Equipment Policy</t>
  </si>
  <si>
    <t xml:space="preserve">Property, Plant and Equipment. Property, plant and equipment are stated at cost less accumulated depreciation. Depreciation is computed and recorded on a straight-line basis over the assets’ estimated service lives ( 3 to 18 years for machinery and equipment and other fixed assets and 15 to 39 years for buildings and improvements). Capitalized software is included in property, plant and equipment and is amortized over estimated useful lives ranging from 3 to 7 years . </t>
  </si>
  <si>
    <t>Intangible Assets and Goodwill Policy</t>
  </si>
  <si>
    <t>Intangible Assets and Goodwill. Intangible assets are stated at cost less accumulated amortization. Amortization is generally recorded on a straight-line basis over estimated useful lives ranging from 3 to 20 years. The Company periodically reviews the estimated useful lives of intangible assets and makes adjustments when events indicate that a shorter life is appropriate. The Company accounts for acquired businesses using the acquisition method of accounting in accordance with the provisions of the Financial Accounting Standards Board (“FASB”) Accounting Standards Codification (“ASC”) 805, which requires that the assets acquired and liabilities assumed be recorded at the date of acquisition at their respective estimated fair values. The cost to acquire businesses is allocated to the underlying net assets of the acquired business based on estimates of their respective fair values. Amounts allocated to acquired in-process research and development (“IPR&amp;D”) are capitalized at the date of acquisition and, at that time, such IPR&amp;D assets have indefinite lives. As products in development are approved for sale, amounts are allocated to product rights and licenses and will be amortized over their estimated useful lives. Finite-lived intangible assets are amortized over the expected life of the asset. Any excess of the purchase price over the estimated fair values of the net assets acquired is recorded as goodwill. Purchases of developed products and licenses that are accounted for as asset acquisitions are capitalized as intangible assets and amortized over an estimated useful life. IPR&amp;D assets acquired as part of an asset acquisition are expensed immediately if they have no alternative future uses. The Company reviews goodwill for impairment at least annually or more frequently if events or changes in circumstances indicate that the carrying value of goodwill may not be recoverable based on management's assessment of the fair value of the Company's reporting units as compared to their related carrying value. Under the authoritative guidance issued by the FASB, we have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we choose to use qualitative factors and determine that it is more likely than not that the fair value of a reporting unit is less than its carrying amount, then the goodwill impairment test would be required. The goodwill impairment test requires the Company to estimate the fair value of the reporting unit and to compare the fair value of the reporting unit with its carrying amount. If the carrying amount is less than its fair value, then no impairment is recognized. If the carrying amount recorded exceeds the fair value calculated, an impairment charge is recorded for the difference. The judgments made in determining the projected cash flows used to estimate the fair value can materially impact the Company’s financial condition and results of operations. Indefinite-lived intangibles, principally IPR&amp;D, are tested at least annually for impairment or upon the occurrence of a triggering event. The impairment test for IPR&amp;D consists of a comparison of the asset’s fair value with its carrying value. Impairment is determined to exist when the fair value of IPR&amp;D assets, which is based upon updated forecasts and commercial development plans, is less than the carrying value of the assets being tested.</t>
  </si>
  <si>
    <t>Contingent Consideration Policy</t>
  </si>
  <si>
    <t>Contingent Consideration. Mylan records contingent consideration resulting from business acquisitions at its estimated fair value on the acquisition date. Each reporting period thereafter, the Company revalues these obligations and records increases or decreases in their fair value as adjustments to litigation settlements and other contingencies, net within the consolidated statements of operations . Changes in the fair value of the contingent consideration obligations can result from adjustments to the discount rates, payment periods and adjustments in the probability of achieving future development steps, regulatory approvals, market launches, sales targets and profitability. These fair value measurements represent Level 3 measurements as they are based on significant inputs not observable in the market. Significant judgment is employed in determining the assumptions utilized as of the acquisition date and for each subsequent measurement period. Accordingly, changes in the assumptions described above could have a material impact on the Company’s consolidated financial condition and results of operations.</t>
  </si>
  <si>
    <t>Impairment of Long-Lived Assets Policy</t>
  </si>
  <si>
    <t>Impairment of Long-Lived Assets. The carrying values of long-lived assets, which include property, plant and equipment and intangible assets with finite lives, are evaluated periodically in relation to the expected future undiscounted cash flows of the underlying assets and monitored for other potential triggering events. The assessment for impairment is based on our ability to recover the carrying value of the long-lived assets or asset grouping by analyzing the expected future undiscounted pre-tax cash flows specific to the asset or asset grouping. If the carrying amount is greater than the undiscounted cash flows, the Company recognizes an impairment loss for the excess of the carrying amount over the estimated fair value based on discounted cash flows. Significant management judgment is involved in estimating the recoverability of these assets and is dependent upon the accuracy of the assumptions used in making these estimates, as well as how the estimates compare to the eventual future operating performance of the specific asset or asset grouping. Any future long-lived assets impairment charges could have a material impact on the Company’s consolidated financial condition and results of operations.</t>
  </si>
  <si>
    <t>Research and Development Policy</t>
  </si>
  <si>
    <t>Research and Development. Research and development (“R&amp;D”) expenses are charged to operations as incurred.</t>
  </si>
  <si>
    <t>Revenue Recognition Policy</t>
  </si>
  <si>
    <t xml:space="preserve">Revenue Recognition. On January 1, 2018, the Company adopted ASC Topic 606 Revenue from Contracts with Customers (“ASC 606”) using the modified retrospective method applied to those contracts which were not completed as of the date of adoption. Results for reporting periods beginning on January 1, 2018 are presented under ASC 606, while prior period amounts are not adjusted and continue to be reported in accordance with ASC Topic 605 Revenue Recognition (“ASC 605”). Under ASC 605, the Company recognized net sales when title and risk of loss passed to its customers and when provisions for estimates, as described below, were reasonably determinable. Under ASC 606, the Company recognizes net revenue for product sales when control of the promised goods or services is transferred to our customers in an amount that reflects the consideration we expect to be entitled to in exchange for those goods or services. Revenues are recorded net of provisions for variable consideration, including discounts, rebates, governmental rebate programs, price adjustments, returns, chargebacks, promotional programs and other sales allowances. Accruals for these provisions are presented in the consolidated financial statements as reductions in determining net sales and as a contra asset in accounts receivable, net (if settled via credit) and other current liabilities (if paid in cash). The following briefly describes the nature of our provisions for variable consideration and how such provisions are estimated: • Chargebacks : the Company has agreements with certain indirect customers, such as independent pharmacies, retail pharmacy chains, managed care organizations, hospitals, nursing homes, governmental agencies and pharmacy benefit managers, which establish contract prices for certain products. The indirect customers then independently select a wholesaler from which to purchase the products at these contracted prices. Alternatively, certain wholesalers may enter into agreements with indirect customers that establish contract pricing for certain products, which the wholesalers provide. Under either arrangement, Mylan will provide credit to the wholesaler for any difference between the contracted price with the indirect party and the wholesaler’s invoice price. Such credits are called chargebacks. The provision for chargebacks is based on expected sell-through levels by our wholesaler customers to indirect customers, as well as estimated wholesaler inventory levels. • Rebates, promotional programs and other sales allowances : this category includes rebate and other programs to assist in product sales. These programs generally provide that the customer receives credit directly related to the amount of purchases or credits upon the attainment of pre-established volumes. Also included in this category are prompt pay discounts, administrative fees and price adjustments to reflect decreases in the selling prices of products. • Returns : consistent with industry practice, Mylan maintains a return policy that allows customers to return a product, which varies country by country in accordance with local practices, generally within a specified period prior (six months) and subsequent (twelve months) to the expiration date. The Company’s estimate of the provision for returns is generally based upon historical experience with actual returns. • Governmental rebate programs : government reimbursement programs include Medicare, Medicaid, and State Pharmacy Assistance Programs established according to statute, regulations and policy. Manufacturers of pharmaceutical products that are covered by the Medicaid program are required to pay rebates to each state based on a statutory formula set forth in the Social Security Act. Medicare beneficiaries are eligible to obtain discounted prescription drug coverage from private sector providers. In addition, certain states have also implemented supplemental rebate programs that obligate manufacturers to pay rebates in excess of those required under federal law. Our estimate of these rebates is based on the historical trends of rebates paid as well as on changes in wholesaler inventory levels and increases or decreases in the level of sales. Also, this provision includes price reductions that are mandated by law outside of the U.S. Our net sales may be impacted by wholesaler and distributor inventory levels of our products, which can fluctuate throughout the year due to the seasonality of certain products, pricing, the timing of product demand, purchasing decisions and other factors. Such fluctuations may impact the comparability of our net sales between periods. Consideration received from licenses of intellectual property is recorded as other revenues. Royalty or profit share amounts, which are based on sales of licensed products or technology, are recorded when the customer’s subsequent sales or usages occur. Such consideration is included in other revenue in the consolidated statements of operations . </t>
  </si>
  <si>
    <t>Income Taxes Policy</t>
  </si>
  <si>
    <t>Income Taxes. Income taxes have been provided for using an asset and liability approach in which deferred income taxes reflect the tax consequences on future years of events that the Company has already recognized in the financial statements or tax returns. Changes in enacted tax rates or laws may result in adjustments to the recorded tax assets or liabilities in the period that the new tax law is enacted.</t>
  </si>
  <si>
    <t>Earnings Per Common Share Policy</t>
  </si>
  <si>
    <t>Earnings per Ordinary Share. Basic earnings per ordinary share is computed by dividing net earnings attributable to Mylan N.V. ordinary shareholders by the weighted average number of ordinary shares outstanding during the period. Diluted earnings per ordinary share is computed by dividing net earnings attributable to Mylan N.V. ordinary shareholders by the weighted average number of ordinary shares outstanding during the period increased by the number of additional shares that would have been outstanding related to potentially dilutive securities or instruments, if the impact is dilutive. The Company was authorized to repurchase up to $1 billion of the Company’s ordinary shares under its repurchase program that was previously approved by the Company's Board of Directors and announced on November 16, 2015, but was not obligated to acquire any particular amount of ordinary shares. In 2018 and 2017 , the Company repurchased approximately 9.8 million and 12.4 million of ordinary shares at a cost of approximately $432.0 million and $500.2 million , respectively. Basic and diluted earnings per ordinary share attributable to Mylan N.V. are calculated as follows: Year Ended December 31, (In millions, except per share amounts) 2019 2018 2017 Basic earnings attributable to Mylan N.V. ordinary shareholders (numerator): Net earnings attributable to Mylan N.V. ordinary shareholders $ 16.8 $ 352.5 $ 696.0 Shares (denominator): Weighted average ordinary shares outstanding 515.7 514.5 534.5 Basic earnings per ordinary share attributable to Mylan N.V. ordinary shareholders $ 0.03 $ 0.69 $ 1.30 Diluted earnings attributable to Mylan N.V. ordinary shareholders (numerator): Net earnings attributable to Mylan N.V. ordinary shareholders $ 16.8 $ 352.5 $ 696.0 Shares (denominator): Weighted average ordinary shares outstanding 515.7 514.5 534.5 Share-based awards and warrants 0.8 2.0 2.2 Total dilutive shares outstanding 516.5 516.5 536.7 Diluted earnings per ordinary share attributable to Mylan N.V. ordinary shareholders $ 0.03 $ 0.68 $ 1.30 Additional stock awards and restricted ordinary shares were outstanding during the years ended December 31, 2019 , 2018 and 2017 but were not included in the computation of diluted earnings per ordinary share for each respective period because the effect would be anti-dilutive. Excluded shares also include certain share-based compensation awards and restricted ordinary shares whose performance conditions had not been fully met. Such excluded shares and anti-dilutive awards represented 9.1 million , 8.9 million and 8.5 million shares for the years ended December 31, 2019 , 2018 and 2017</t>
  </si>
  <si>
    <t>Stock-Based Compensation Policy</t>
  </si>
  <si>
    <t>Share-Based Compensation. The fair value of share-based compensation is recognized as expense in the consolidated statements of operations over the vesting period.</t>
  </si>
  <si>
    <t>Derivatives Policy</t>
  </si>
  <si>
    <t>Derivatives. From time to time the Company may enter into derivative financial instruments (mainly foreign currency exchange forward contracts, interest rate swaps and purchased equity call options) designed to: 1) hedge the cash flows resulting from existing assets and liabilities and transactions expected to be entered into over the next 24 months in currencies other than the functional currency, 2) hedge the variability in interest expense on floating rate debt, 3) hedge the fair value of fixed-rate notes, 4) hedge against changes in interest rates that could impact future debt issuances, 5) hedge cash or share payments required on conversion of issued convertible notes, 6) hedge a net investment in a foreign operation, or 7) economically hedge the foreign currency exposure associated with the purchase price of non-U.S. acquisitions. Derivatives are recognized as assets or liabilities in the consolidated balance sheets at their fair value. When the derivative instrument qualifies as a cash flow hedge, changes in the fair value are deferred through other comprehensive earnings. If a derivative instrument qualifies as a fair value hedge, the changes in the fair value, as well as the offsetting changes in the fair value of the hedged items, are generally included in interest expense. When such instruments do not qualify for hedge accounting the changes in fair value are recorded in the consolidated statements of operations within other expense, net</t>
  </si>
  <si>
    <t>Financial Instruments Policy</t>
  </si>
  <si>
    <t>Financial Instruments. The Company’s financial instruments consist primarily of short-term and long-term debt, interest rate swaps, forward contracts and option contracts. The Company’s financial instruments also include cash and cash equivalents as well as accounts and other receivables and accounts payable, the fair values of which approximate their carrying values. As a policy, the Company does not engage in speculative or leveraged transactions. The Company uses derivative financial instruments for the purpose of hedging foreign currency and interest rate exposures, which exist as part of ongoing business operations, or to hedge cash, and have been used to hedge share payments required on conversion of issued convertible notes. The Company carries derivative instruments in the consolidated balance sheets at fair value, determined by reference to market data such as forward rates for currencies, implied volatilities, and interest rate swap yield curves. The accounting for changes in the fair value of a derivative instrument depends on whether it has been designated and qualifies as part of a hedging relationship and, if so, the reason for holding it. In addition, the Company has designated certain long-term debt instruments as net investment hedges. Fair value is based on the price that would be received from the sale of an identical asset or paid to transfer an identical liability in an orderly transaction between market participants at the measurement date. In order to increase consistency and comparability in fair value measurements, a fair value hierarchy has been established that prioritizes observable and unobservable inputs used to measure fair value into three broad levels, which are described below: Level 1: Quoted prices (unadjusted) in active markets that are accessible at the measurement date for identical assets or liabilities. The fair value hierarchy gives the highest priority to Level 1 inputs. Level 2: Observable market-based inputs other than quoted prices in active markets for identical assets or liabilities. Level 3: Unobservable inputs are used when little or no market data is available. The fair value hierarchy gives the lowest priority to Level 3 inputs.</t>
  </si>
  <si>
    <t>Recent Accounting Pronouncements</t>
  </si>
  <si>
    <t>Recent Accounting Pronouncements. Adoption of New Accounting Standards In February 2016, the FASB issued Accounting Standards Update 2016-02, Leases (Topic 842) which supersedes FASB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ROU”) asset and a lease liability for all leases with a term of greater than twelve months regardless of classification. Leases with a term of twelve months or less will be accounted for similar to existing guidance for operating leases. The Company adopted the provisions of Topic 842 as of January 1, 2019 on a modified retrospective basis applying the guidance to leases existing as of this effective date. We elected to apply the available package of transitional practical expedients which permitted us not to reassess under the new standard our prior conclusions regarding lease identification, lease classification and initial direct costs. We have also elected to apply the short-term lease recognition exemption which means we will not recognize ROU assets or lease liabilities for leases that qualify both at transition and on a go-forward basis. In addition, we have elected to apply the practical expedient to not separate lease and non-lease components for our leases except for those related to certain limited supply arrangements. We will continue to report periods prior to January 1, 2019 in our financial statements under prior guidance as outlined in Topic 840. Upon adoption of Topic 842, the Company determined that there was no cumulative-effect adjustment to beginning retained earnings in the consolidated balance sheets . Adoption of the standard did not have a material impact on our consolidated statements of operations or cash flows. Refer to Note 6 Leases for additional information. In February 2018, the FASB issued Accounting Standards Update 2018-02, Income Statement - Reporting Comprehensive Income , (Topic 220): Reclassification of Certain Tax Effects from Accumulated Other Comprehensive Income (“ASU 2018-02”) , which allows a reclassification from accumulated other comprehensive income to retained earnings for stranded tax effects resulting from the newly enacted federal corporate income tax rate under the comprehensive tax legislation enacted by the U.S. government on December 22, 2017 commonly referred to as the Tax Cuts and Jobs Act. The amount of the reclassification would be the difference between the historical corporate income tax rate and the newly enacted 21% corporate income tax rate. The Company applied the provisions of ASU 2018-02 as of January 1, 2019. Upon adoption, the Company recorded a cumulative effect adjustment of $3.6 million to retained earnings and accumulated other comprehensive loss. In June 2018, the FASB issued Accounting Standards Update 2018-07, Compensation - Stock Compensation (Topic 718): Improvements to Nonemployee Share-Based Payment Accounting , which expands the scope of Topic 718 to include share-based payment transactions for acquiring goods and services from nonemployees. The changes took effect for the Company as of January 1, 2019. The impact of the adoption of this guidance did not have a material impact on the Company’s consolidated financial statements and disclosures. In October 2018, the FASB issued Accounting Standards Update 2018-16, Derivatives and Hedging (Topic 815): Inclusion of the Secured Overnight Financing Rate (“SOFR”) Overnight Index Swap (“OIS”) Rate as a Benchmark Interest Rate for Hedge Accounting Purposes (“ASU 2018-16”) . ASU 2018-16 permits the OIS rate based on SOFR as a U.S. benchmark interest rate for hedge accounting purposes under Topic 815. ASU 2018-16 will be effective for fiscal years, and interim periods within those fiscal years, beginning after December 15, 2018 and is required to be adopted in conjunction with ASU 2017-12 (as defined below) on a prospective basis. The Company applied the provisions of ASU 2018-16 as of January 1, 2018. The impact of the adoption of this guidance did not have a material impact on the Company’s consolidated financial statements and disclosures. In August 2017, the FASB issued Accounting Standards Update 2017-12, Derivatives and Hedging (Topic 815): Targeted Improvements to Accounting for Hedging Activities (“ASU 2017-12”). The objective of this update is to improve the financial reporting of hedging relationships to better portray the economic results of an entity’s risk management activities in its financial statements. The amendments in this update also make certain targeted improvements to simplify the application of the hedge accounting guidance in current U.S. GAAP based on feedback received from preparers, auditors, users, and other stakeholders. This guidance is effective for fiscal years beginning after December 15, 2018, and interim periods within those fiscal years, with early adoption permitted, including adoption in any interim period. The Company elected to early adopt this guidance as of January 1, 2018 and applied it on a prospective basis. Upon adoption, the Company recorded a cumulative effect adjustment. In May 2017, the FASB issued Accounting Standards Update 2017-09, Compensation - Stock Compensation (Topic 718): Scope of Modification Accounting (“ASU 2017-09”), which amends the scope of modification accounting for share-based payment arrangements. ASU 2017-09 provides guidance on the types of changes to the terms or conditions of share-based payment awards to which an entity would be required to apply modification accounting under Topic 718. Specifically, an entity would not apply modification accounting if the fair value, vesting conditions and classification of the awards are the same immediately before and after the modification. As required, the Company applied the provisions of ASU 2017-09 on a prospective basis as of January 1, 2018 and the adoption did not have a material impact on its consolidated financial statements and disclosures. In March 2017, the FASB issued Accounting Standards Update 2017-07, Compensation - Retirement Benefits (Topic 715): Improving the Presentation of Net Periodic Pension Cost and Net Periodic Postretirement Benefit Cost (“ASU 2017-07”), which requires companies to disaggregate the service cost component from the other components of net benefit cost and disclose the amount of net benefit cost that is included in the income statement or capitalized in assets, by line item. This guidance requires companies to report the service cost component in the same line item(s) as other compensation costs and to report other pension-related costs (which include interest costs, amortization of pension-related costs from prior periods and gains or losses on plan assets) separately and exclude them from the subtotal of operating income. This guidance also allows only the service cost component to be eligible for capitalization when applicable. This guidance is effective for fiscal years, and interim periods within those fiscal years, beginning after December 15, 2017. This guidance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e update allows a practical expedient that permits a company to use the amounts disclosed in its pension and other postretirement plan note for the prior comparative periods as the estimation basis for applying the retrospective presentation requirements. As required, the Company applied the provisions of ASU 2017-07 as of January 1, 2018 and the adoption did not have a material impact on its consolidated financial statements and disclosures. In November 2016, the FASB issued Accounting Standards Update 2016-18, Statement of Cash Flows (Topic 230) Restricted Cash (“ASU 2016-18”), which requires that the reconciliation of the beginning of period and end of period amounts shown in the statement of cash flows include restricted cash and restricted cash equivalents. If restricted cash is presented separately from cash and cash equivalents on the balance sheet, companies will be required to reconcile the amounts presented on the statement of cash flows to the amounts on the balance sheet. This guidance is effective for fiscal years beginning after December 15, 2017, and interim periods within those fiscal years. As required, the Company applied the provisions of ASU 2016-18 as of January 1, 2018. As a result, the change in restricted cash has been excluded from investing activities and included in the change in cash, cash equivalents and restricted cash and the prior year period has been recast to reflect the new presentation. In January 2016, the FASB issued Accounting Standards Update 2016-01, which supersedes the current guidance to classify equity securities with readily determinable fair values into different categories and requires equity securities to be measured at fair value with changes in the fair value recognized through net income (loss). In February 2018, the FASB issued Accounting Standards Update 2018-03, Technical Corrections and Improvements to Financial Instruments—Overall (Subtopic 825-10): Recognition and Measurement of Financial Assets and Financial Liabilities , which clarifies the guidance in ASU 2016-01. The standards are effective for annual and interim periods beginning after December 15, 2017. As required, the Company applied the provisions of ASU 2016-01 as of January 1, 2018. Upon adoption, the Company recorded a cumulative effect adjustment. In May 2014, the FASB issued Accounting Standards Update 2014-09, Revenue from Contracts with Customers (“ASU 2014-09”) (updated with Accounting Standards Update 2015-14, 2016-08, 2016-10, 2016-12 and 2016-20), which revises accounting guidance on revenue recognition that will supersede nearly all existing revenue recognition guidance under U.S. GAAP (codified as Topic 606). The core principle of this guidance is that an entity should recognize revenue when it transfers promised goods or services to customers in an amount that reflects the consideration which the entity expects to receive in exchange for those goods or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is effective for fiscal years beginning after December 15, 2017, and for interim periods within those fiscal years, and can be applied using a full retrospective or modified retrospective approach. The Company adopted this standard and its updates as of January 1, 2018 and elected to apply the modified retrospective transition approach. As a result, the Company is recognizing revenue on certain arrangements upon the transfer of control of product shipments rather than upon sell-through by the customer, and is recording certain costs historically in cost of sales as contra revenue. The Company elected to apply the following practical expedients and elections in connection with the adoption of ASU 2014-09: i) taxes collected from customers and remitted to government authorities and that are related to the sales of the Company’s products, primarily in Europe, are excluded from revenues, and ii) shipping and handling activities are accounted for as fulfillment costs and are recorded in cost of sales. Payment terms related to product sales vary by jurisdiction and customer, but revenue for product sales has not been adjusted for the effects of a financing component as we expect that the period between when we transfer control of the product and when we receive payment to be one year or less. The cumulative effect of the changes made to our consolidated January 1, 2018 balance sheet for the adoption of ASU 2014-09, ASU 2016-01 and ASU 2017-12 were as follows: (In millions) Balance as of December 31, 2017 Adjustments Due to ASU 2014-09 Adjustments Due to ASU 2016-01 Adjustments Due to ASU 2017-12 Balance as of January 1, 2018 Consolidated Balance Sheet Assets Prepaid expenses and other current assets $ 766.1 $ 9.2 $ — $ — $ 775.3 Liabilities Deferred income tax liability 2,012.4 3.0 — — 2,015.4 Equity Retained earnings 5,644.5 6.2 10.0 (2.5 ) 5,658.2 Accumulated other comprehensive loss (361.2 ) — (10.0 ) 2.5 (368.7 ) For the Year Ended December 31, 2018 (In millions) As Reported Balances Without Adoption of ASC 606 Effect of Change Increase (Decrease) Consolidated Statement of Operations Revenues $ 11,433.9 $ 11,588.4 $ (154.5 ) Cost of sales 7,432.3 7,593.9 (161.6 ) Income tax benefit (54.1 ) (56.4 ) 2.3 Net earnings 352.5 347.7 4.8 December 31, 2018 (In millions) As Reported Balances Without Adoption of ASC 606 Effect of Change Increase (Decrease) Consolidated Balance Sheet Prepaid expenses and other current assets $ 518.4 $ 511.3 $ 7.1 Income taxes payable 121.5 119.2 2.3 Retained earnings 6,010.7 6,005.9 4.8</t>
  </si>
  <si>
    <t>Summary of Significant Accounting Policies (Tables)</t>
  </si>
  <si>
    <t>Earnings Per Common Share Attributable To Mylan</t>
  </si>
  <si>
    <t>Basic and diluted earnings per ordinary share attributable to Mylan N.V. are calculated as follows: Year Ended December 31, (In millions, except per share amounts) 2019 2018 2017 Basic earnings attributable to Mylan N.V. ordinary shareholders (numerator): Net earnings attributable to Mylan N.V. ordinary shareholders $ 16.8 $ 352.5 $ 696.0 Shares (denominator): Weighted average ordinary shares outstanding 515.7 514.5 534.5 Basic earnings per ordinary share attributable to Mylan N.V. ordinary shareholders $ 0.03 $ 0.69 $ 1.30 Diluted earnings attributable to Mylan N.V. ordinary shareholders (numerator): Net earnings attributable to Mylan N.V. ordinary shareholders $ 16.8 $ 352.5 $ 696.0 Shares (denominator): Weighted average ordinary shares outstanding 515.7 514.5 534.5 Share-based awards and warrants 0.8 2.0 2.2 Total dilutive shares outstanding 516.5 516.5 536.7 Diluted earnings per ordinary share attributable to Mylan N.V. ordinary shareholders $ 0.03 $ 0.68 $ 1.30</t>
  </si>
  <si>
    <t>Schedule of New Accounting Pronouncements and Changes in Accounting Principles</t>
  </si>
  <si>
    <t>The cumulative effect of the changes made to our consolidated January 1, 2018 balance sheet for the adoption of ASU 2014-09, ASU 2016-01 and ASU 2017-12 were as follows: (In millions) Balance as of December 31, 2017 Adjustments Due to ASU 2014-09 Adjustments Due to ASU 2016-01 Adjustments Due to ASU 2017-12 Balance as of January 1, 2018 Consolidated Balance Sheet Assets Prepaid expenses and other current assets $ 766.1 $ 9.2 $ — $ — $ 775.3 Liabilities Deferred income tax liability 2,012.4 3.0 — — 2,015.4 Equity Retained earnings 5,644.5 6.2 10.0 (2.5 ) 5,658.2 Accumulated other comprehensive loss (361.2 ) — (10.0 ) 2.5 (368.7 ) For the Year Ended December 31, 2018 (In millions) As Reported Balances Without Adoption of ASC 606 Effect of Change Increase (Decrease) Consolidated Statement of Operations Revenues $ 11,433.9 $ 11,588.4 $ (154.5 ) Cost of sales 7,432.3 7,593.9 (161.6 ) Income tax benefit (54.1 ) (56.4 ) 2.3 Net earnings 352.5 347.7 4.8 December 31, 2018 (In millions) As Reported Balances Without Adoption of ASC 606 Effect of Change Increase (Decrease) Consolidated Balance Sheet Prepaid expenses and other current assets $ 518.4 $ 511.3 $ 7.1 Income taxes payable 121.5 119.2 2.3 Retained earnings 6,010.7 6,005.9 4.8</t>
  </si>
  <si>
    <t>Acquisitions and Other Transactions TOBI Schedule of Purchase Price Allocation (Tables)</t>
  </si>
  <si>
    <t>Finite-Lived and Indefinite-Lived Intangible Assets Acquired as Part of Business Combination [Table Text Block]</t>
  </si>
  <si>
    <t>The preliminary allocation of the $481.9 million purchase price to the assets acquired and liabilities assumed for this business is as follows: (In millions) Current assets $ 29.2 Property, plant and equipment 30.0 Intangible and other noncurrent assets 496.7 Total assets acquired 555.9 Current liabilities (54.0 ) Long-term debt and other noncurrent obligations (20.0 ) Net assets acquired $ 481.9</t>
  </si>
  <si>
    <t>Revenue Recognition and Accounts Receivable (Tables)</t>
  </si>
  <si>
    <t>Disaggregation of Revenue</t>
  </si>
  <si>
    <t>The following table presents the Company’s net sales by therapeutic franchise for each of our reportable segments for the years ended December 31, 2019 , 2018 , and 2017 , respectively: (In millions) North America Europe Rest of World Total Year Ended December 31, 2019 Central Nervous System &amp; Anesthesia $ 599.2 $ 863.6 $ 354.1 $ 1,816.9 Infectious Disease 115.9 435.7 1,100.9 1,652.5 Respiratory &amp; Allergy 1,108.2 456.0 240.3 1,804.5 Cardiovascular 222.2 506.8 158.5 887.5 Gastroenterology 125.4 608.0 405.5 1,138.9 Diabetes &amp; Metabolism 390.7 297.5 143.7 831.9 Dermatology 127.6 304.7 108.7 541.0 Women’s Health 371.3 241.0 102.4 714.7 Oncology 795.7 85.7 167.2 1,048.6 Immunology 45.1 67.3 38.2 150.6 Other (1) 262.8 170.8 349.6 783.2 Total $ 4,164.1 $ 4,037.1 $ 3,169.1 $ 11,370.3 (In millions) North America Europe Rest of World Total Year Ended December 31, 2018 Central Nervous System &amp; Anesthesia $ 718.5 $ 877.5 $ 340.7 $ 1,936.7 Infectious Disease 260.8 441.8 826.4 1,529.0 Respiratory &amp; Allergy 643.2 399.9 208.9 1,252.0 Cardiovascular 342.4 567.9 170.6 1,080.9 Gastroenterology 136.4 614.0 364.7 1,115.1 Diabetes &amp; Metabolism 416.5 252.3 121.3 790.1 Dermatology 352.2 330.6 95.8 778.6 Women’s Health 350.7 253.2 104.4 708.3 Oncology 543.4 78.4 137.1 758.9 Immunology 49.5 18.7 38.6 106.8 Other (1) 282.0 323.0 607.3 1,212.3 Total $ 4,095.6 $ 4,157.3 $ 3,015.8 $ 11,268.7 (In millions) North America Europe Rest of World Total Year Ended December 31, 2017 Central Nervous System &amp; Anesthesia $ 1,057.1 $ 862.7 $ 317.0 $ 2,236.8 Infectious Disease 200.0 343.2 921.7 1,464.9 Respiratory &amp; Allergy 709.8 446.3 206.2 1,362.3 Cardiovascular 454.5 579.8 170.3 1,204.6 Gastroenterology 183.5 581.0 357.9 1,122.4 Diabetes &amp; Metabolism 577.7 266.2 103.6 947.5 Dermatology 529.4 295.3 106.0 930.7 Women’s Health 331.2 282.7 94.4 708.3 Oncology 487.4 71.2 148.6 707.2 Immunology 83.5 10.3 37.6 131.4 Other (1) 355.5 219.6 368.8 943.9 Total $ 4,969.6 $ 3,958.3 $ 2,832.1 $ 11,760.0 ____________ (1) Other consists of numerous therapeutic franchises, none of which individually exceeds 5% of consolidated net sales. The following is a rollforward of the categories of variable consideration during 2019 : (In millions) Balance at December 31, 2018 Current Provision Related to Sales Made in the Current Period Checks/ Credits Issued to Third Parties Effects of Foreign Exchange Balance at December 31, 2019 Chargebacks $ 478.2 $ 3,309.6 $ (3,268.6 ) $ (0.6 ) $ 518.6 Rebates, promotional programs and other sales allowances 1,202.4 3,629.3 (3,747.2 ) (0.4 ) 1,084.1 Returns 439.5 237.9 (284.3 ) (0.1 ) 393.0 Governmental rebate programs 222.2 465.1 (373.8 ) (0.7 ) 312.8 Total $ 2,342.3 $ 7,641.9 $ (7,673.9 ) $ (1.8 ) $ 2,308.5</t>
  </si>
  <si>
    <t>Schedule of Accounts Receivable, Net</t>
  </si>
  <si>
    <t xml:space="preserve"> Accounts receivable are presented net of allowances relating to these provisions, which were comprised of the following at December 31, 2019 and 2018 , respectively: (In millions) December 31, December 31, Accounts receivable $ 1,512.0 $ 1,715.6 Other current liabilities 796.5 626.7 Total $ 2,308.5 $ 2,342.3</t>
  </si>
  <si>
    <t>Balance Sheet Components (Tables)</t>
  </si>
  <si>
    <t>Schedule of Cash, Cash Equivalents, and Restricted Cash</t>
  </si>
  <si>
    <t>Cash and restricted cash (In millions) December 31, December 31, Cash and cash equivalents $ 475.6 $ 388.1 Restricted cash, included in prepaid expenses and other current assets 15.5 1.2 Cash, cash equivalents and restricted cash $ 491.1 $ 389.3 The following tables provide a reconciliation of cash and cash equivalents, as reported on our condensed consolidating balance sheets, to cash, cash equivalents and restricted cash, as reported on our condensed consolidating statements of cash flows (in millions): December 31, 2019 Mylan N.V. Mylan Inc. Guarantor Subsidiaries Non-Guarantor Subsidiaries Eliminations Consolidated Cash and cash equivalents $ — $ — $ — $ 475.6 $ — $ 475.6 Restricted cash, included in prepaid expenses and other current assets — — — 15.5 — 15.5 Cash, cash equivalents and restricted cash $ — $ — $ — $ 491.1 $ — $ 491.1 December 31, 2018 Mylan N.V. Mylan Inc. Guarantor Subsidiaries Non-Guarantor Subsidiaries Eliminations Consolidated Cash and cash equivalents $ — $ 18.2 $ — $ 369.9 $ — $ 388.1 Restricted cash, included in prepaid expenses and other current assets — — — 1.2 — 1.2 Cash, cash equivalents and restricted cash $ — $ 18.2 $ — $ 371.1 $ — $ 389.3</t>
  </si>
  <si>
    <t>(In millions) December 31, 2019 December 31, 2018 Trade receivables, net $ 2,640.1 $ 2,416.5 Other receivables 418.7 464.5 Accounts receivable, net $ 3,058.8 $ 2,881.0</t>
  </si>
  <si>
    <t>(In millions) December 31, 2019 December 31, 2018 Raw materials $ 886.8 $ 955.7 Work in process 417.2 369.9 Finished goods 1,366.9 1,254.6 Inventories $ 2,670.9 $ 2,580.2</t>
  </si>
  <si>
    <t>Other current assets</t>
  </si>
  <si>
    <t>(In millions) December 31, 2019 December 31, 2018 Prepaid expenses $ 156.7 $ 130.6 Restricted cash 15.5 1.2 Available-for-sale fixed income securities 26.8 25.0 Fair value of financial instruments 43.3 33.8 Equity securities 39.0 32.5 Other current assets 270.7 295.3 Prepaid expenses and other current assets $ 552.0 $ 518.4</t>
  </si>
  <si>
    <t>Property, plant and equipment</t>
  </si>
  <si>
    <t>Property, plant and equipment, net (In millions) December 31, 2019 December 31, 2018 Machinery and equipment $ 2,523.7 $ 2,421.2 Buildings and improvements 1,197.3 1,182.3 Construction in progress 277.3 239.7 Land and improvements 124.6 131.3 Gross property, plant and equipment 4,122.9 3,974.5 Accumulated depreciation 1,973.3 1,804.3 Property, plant and equipment, net $ 2,149.6 $ 2,170.2</t>
  </si>
  <si>
    <t>Other assets (In millions) December 31, 2019 December 31, 2018 Equity method investments, clean energy investments $ 92.2 $ 138.7 Operating lease right-of-use asset 254.6 — Other long-term assets 58.2 73.7 Other assets $ 405.0 $ 212.4</t>
  </si>
  <si>
    <t>Accounts payable (In millions) December 31, 2019 December 31, 2018 Trade accounts payable $ 1,061.9 $ 1,123.2 Other payables 466.2 493.8 Accounts payable $ 1,528.1 $ 1,617.0</t>
  </si>
  <si>
    <t>Other current liabilities (In millions) December 31, 2019 December 31, 2018 Accrued sales allowances $ 796.5 $ 626.7 Payroll and employee benefit liabilities 467.1 399.7 Legal and professional accruals, including litigation accruals 138.2 128.1 Contingent consideration 120.4 158.3 Restructuring 26.0 62.3 Equity method investments, clean energy investments 47.7 45.1 Accrued interest 59.1 62.4 Fair value of financial instruments 12.9 29.4 Operating lease liability 76.7 — Other 575.3 635.6 Other current liabilities $ 2,319.9 $ 2,147.6</t>
  </si>
  <si>
    <t>Other noncurrent liabilities</t>
  </si>
  <si>
    <t>(In millions) December 31, 2019 December 31, 2018 Employee benefit liabilities $ 408.9 $ 397.7 Equity method investments, clean energy investments 57.2 100.3 Contingent consideration 130.3 197.0 Tax related items, including contingencies 109.6 162.1 Operating lease liability 175.7 — Other 79.1 239.7 Other long-term obligations $ 960.8 $ 1,096.8</t>
  </si>
  <si>
    <t>Leases (Tables)</t>
  </si>
  <si>
    <t>Lease, Cost</t>
  </si>
  <si>
    <t>Other information related to leases was as follows: As of December 31, 2019 Remaining lease terms 1 year to 25 years Weighted-average remaining lease term 6 years Weighted-average discount rate 4.0 %</t>
  </si>
  <si>
    <t>Lessee, Operating Lease, Liability, Maturity</t>
  </si>
  <si>
    <t>As of December 31, 2019 , maturities of lease liabilities were as follows: (In millions) Year ending December 31, 2020 72.6 2021 59.6 2022 39.0 2023 27.0 2024 22.4 Thereafter 65.4 $ 286.0</t>
  </si>
  <si>
    <t>Schedule of Property Subject to or Available for Operating Lease</t>
  </si>
  <si>
    <t>As of December 31, 2018, future minimum lease payments under operating lease commitments were as follows: (In millions) Year ending December 31, 2019 $ 73.7 2020 54.7 2021 40.2 2022 28.5 2023 18.3 Thereafter 54.2 $ 269.6</t>
  </si>
  <si>
    <t>Equity Method Investments (Tables)</t>
  </si>
  <si>
    <t>The carrying values and respective balance sheet locations of the Company’s clean energy investments were as follows at December 31, 2019 and 2018 , respectively: (In millions) December 31, 2019 December 31, 2018 Other assets $ 92.2 $ 138.7 Total liabilities 104.9 145.4 Included in other current liabilities 47.7 45.1 Included in other long-term obligations 57.2 100.3 Summarized financial information, in the aggregate, for the Company’s significant equity method investments on a 100% basis as of December 31, 2019 and 2018 and for the years ended December 31, 2019 , 2018 and 2017 are as follows: (In millions) December 31, 2019 December 31, 2018 Current assets $ 39.3 $ 36.6 Noncurrent assets 1.7 2.3 Total assets 41.0 38.9 Current liabilities 36.1 32.8 Noncurrent liabilities 1.7 1.7 Total liabilities 37.8 34.5 Net assets $ 3.2 $ 4.4 Year Ended December 31, (In millions) 2019 2018 2017 Total revenues $ 385.0 $ 483.3 $ 473.0 Gross loss (4.4 ) (21.1 ) (12.8 ) Operating and non-operating expense 20.0 21.9 22.3 Net loss $ (24.4 ) $ (43.0 ) $ (35.1 )</t>
  </si>
  <si>
    <t>Goodwill and Other Intangible Assets (Tables)</t>
  </si>
  <si>
    <t>Schedule of Finite-Lived Intangible Assets, Future Amortization Expense [Table Text Block]</t>
  </si>
  <si>
    <t>tangible asset amortization expense for the years ended December 31, 2020 through 2024 is estimated to be as follows (excludes the potential impact of the Upjohn transaction): (In millions) 2020 $ 1,440 2021 1,361 2022 1,292 2023 1,129 2024 1,016</t>
  </si>
  <si>
    <t>Changes in carrying amount of goodwill</t>
  </si>
  <si>
    <t>The changes in the carrying amount of goodwill for the years ended December 31, 2019 and 2018 are as follows: (In millions) North America Segment Europe Segment Rest of World Segment Total Balance at December 31, 2017: Goodwill $ 3,934.6 $ 4,967.1 $ 1,689.0 $ 10,590.7 Accumulated impairment losses (385.0 ) — — (385.0 ) 3,549.6 4,967.1 1,689.0 10,205.7 Foreign currency translation (41.7 ) (309.7 ) (106.5 ) (457.9 ) 3,507.9 4,657.4 1,582.5 9,747.8 Balance at December 31, 2018: Goodwill 3,892.9 4,657.4 1,582.5 10,132.8 Accumulated impairment losses (385.0 ) — — (385.0 ) 3,507.9 4,657.4 1,582.5 9,747.8 Reclassifications (1) (165.7 ) 25.2 140.5 — Foreign currency translation (18.8 ) (134.0 ) (4.4 ) (157.2 ) 3,323.4 4,548.6 1,718.6 9,590.6 Balance at December 31, 2019 Goodwill 3,708.4 4,548.6 1,718.6 9,975.6 Accumulated impairment losses (385.0 ) — — (385.0 ) $ 3,323.4 $ 4,548.6 $ 1,718.6 $ 9,590.6 ____________ (1) The reclassifications between segments realign certain prior period foreign currency translation amounts to conform to current year presentation.</t>
  </si>
  <si>
    <t>Components of intangible assets</t>
  </si>
  <si>
    <t>tangible assets consist of the following components at December 31, 2019 and 2018 : (In millions) Weighted Average Life (Years) Cost Accumulated Amortization Net Book Value December 31, 2019 Product rights, licenses and other (1) 15 $ 20,109.1 $ 8,579.5 $ 11,529.6 In-process research and development 120.3 — 120.3 $ 20,229.4 $ 8,579.5 $ 11,649.9 December 31, 2018 Product rights, licenses and other (1) 15 $ 20,264.1 $ 7,225.1 $ 13,039.0 In-process research and development 625.6 — 625.6 $ 20,889.7 $ 7,225.1 $ 13,664.6 ____________ (1) Represents amortizable intangible assets. Other intangibles consist principally of customer lists and contractual rights.</t>
  </si>
  <si>
    <t>Product rights and licenses by therapeutic category</t>
  </si>
  <si>
    <t>oduct rights and licenses are primarily comprised of the products marketed at the time of acquisition. These product rights and licenses relate to numerous individual products, the net book value of which, by therapeutic franchise, is as follows: (In millions) December 31, 2019 December 31, 2018 Central Nervous System and Anesthesia $ 1,947.3 $ 2,148.9 Dermatology 1,832.9 2,125.7 Gastroenterology 1,572.0 1,790.9 Diabetes and Metabolism 1,090.5 1,232.4 Cardiovascular 1,350.5 1,541.9 Respiratory and Allergy 1,997.0 2,084.1 Infectious Disease 491.8 596.0 Oncology 165.1 206.0 Women's Healthcare 167.3 315.1 Immunology 225.8 258.8 Other (1) 677.9 694.9 $ 11,518.1 $ 12,994.7</t>
  </si>
  <si>
    <t>Finite-lived Intangible Assets Amortization Expense [Table Text Block]</t>
  </si>
  <si>
    <t>ortization expense and intangible asset impairment charges, which are included as a component of amortization expense, which is classified primarily within cost of sales in the consolidated statements of operations , for the years ended December 31, 2019 , 2018 and 2017 was as follows: Year ended December 31, (In millions) 2019 2018 2017 Intangible asset amortization expense $ 1,582.7 $ 1,606.4 $ 1,437.4 IPR&amp;D intangible asset impairment charges 138.3 117.7 74.6 Finite-lived intangible asset impairment charges 42.3 106.3 6.2 Total intangible asset amortization expense (including impairment charges) $ 1,763.3 $ 1,830.4 $ 1,518.2</t>
  </si>
  <si>
    <t>Financial Instruments and Risk Management (Tables)</t>
  </si>
  <si>
    <t>Derivative [Line Items]</t>
  </si>
  <si>
    <t>Schedule of Business Acquisitions by Acquisition, Contingent Consideration [Table Text Block]</t>
  </si>
  <si>
    <t>A rollforward of the activity in the Company’s fair value of contingent consideration from December 31, 2017 to December 31, 2019 is as follows: (In millions) Current Portion (1) Long-Term Portion (2) Total Contingent Consideration Balance at December 31, 2017 $ 167.8 $ 285.9 $ 453.7 Payments (82.9 ) — (82.9 ) Reclassifications 62.1 (62.1 ) — Accretion — 19.8 19.8 Fair value loss (gain) (3) 11.3 (46.6 ) (35.3 ) Balance at December 31, 2018 $ 158.3 $ 197.0 $ 355.3 Payments (99.0 ) — (99.0 ) Reclassifications 57.6 (57.6 ) — Accretion — 14.8 14.8 Fair value loss (gain) (3) 3.5 (23.9 ) (20.4 ) Balance at December 31, 2019 $ 120.4 $ 130.3 $ 250.7 ____________ (1) Included in other current liabilities in the consolidated balance sheets . (2) Included in other long-term obligations in the consolidated balance sheets . (3) Included in litigation settlements and other contingencies, net in the consolidated statements of operations .</t>
  </si>
  <si>
    <t>Financial Assets and Liabilities Carried at Fair Value</t>
  </si>
  <si>
    <t>Financial assets and liabilities carried at fair value are classified in the tables below in one of the three categories described above: December 31, 2019 (In millions) Level 1 Level 2 Level 3 Total Recurring fair value measurements Financial Assets Cash equivalents: Money market funds $ 0.7 $ — $ — $ 0.7 Total cash equivalents 0.7 — — 0.7 Equity securities: Exchange traded funds 38.3 — — 38.3 Marketable securities 0.7 — — 0.7 Total equity securities 39.0 — — 39.0 Available-for-sale fixed income investments: Corporate bonds — 10.8 — 10.8 U.S. Treasuries — 9.5 — 9.5 Agency mortgage-backed securities — 2.3 — 2.3 Asset backed securities — 3.6 — 3.6 Other — 0.6 — 0.6 Total available-for-sale fixed income investments — 26.8 — 26.8 Foreign exchange derivative assets — 21.0 — 21.0 Interest rate swap derivative assets — 22.3 — 22.3 Total assets at recurring fair value measurement $ 39.7 $ 70.1 $ — $ 109.8 Financial Liabilities Foreign exchange derivative liabilities $ — $ 12.9 $ — $ 12.9 Contingent consideration — — 250.7 250.7 Total liabilities at recurring fair value measurement $ — $ 12.9 $ 250.7 $ 263.6 December 31, 2018 (In millions) Level 1 Level 2 Level 3 Total Recurring fair value measurements Financial Assets Cash equivalents: Money market funds $ 71.0 $ — $ — $ 71.0 Total cash equivalents 71.0 — — 71.0 Equity securities: Exchange traded funds 31.7 — — 31.7 Marketable securities 0.8 — — 0.8 Total equity securities 32.5 — — 32.5 Available-for-sale fixed income investments: Corporate bonds — 9.9 — 9.9 U.S. Treasuries — 9.4 — 9.4 Agency mortgage-backed securities — 1.6 — 1.6 Asset backed securities — 3.2 — 3.2 Other — 0.9 — 0.9 Total available-for-sale fixed income investments — 25.0 — 25.0 Foreign exchange derivative assets — 30.2 — 30.2 Interest rate swap derivative assets — 3.6 — 3.6 Total assets at recurring fair value measurement $ 103.5 $ 58.8 $ — $ 162.3 Financial Liabilities Foreign exchange derivative liabilities $ — $ 29.4 $ — $ 29.4 Contingent consideration — — 355.3 355.3 Total liabilities at recurring fair value measurement $ — $ 29.4 $ 355.3 $ 384.7</t>
  </si>
  <si>
    <t>Schedule of Available-for-Sale Securities Reconciliation</t>
  </si>
  <si>
    <t>The amortized cost and estimated fair value of available-for-sale fixed income securities, included in prepaid expenses and other current assets, were as follows: (In millions) Cost Gross Gross Fair December 31, 2019 Debt securities $ 26.0 $ 0.8 $ — $ 26.8 $ 26.0 $ 0.8 $ — $ 26.8 December 31, 2018 Debt securities $ 24.8 $ 0.2 $ — $ 25.0 $ 24.8 $ 0.2 $ — $ 25.0</t>
  </si>
  <si>
    <t>Maturities Of Available-for-Sale Debt Securities At Fair Value</t>
  </si>
  <si>
    <t>Maturities of available-for-sale debt securities at fair value as of December 31, 2019 , were as follows: (In millions) Mature within one year $ 0.8 Mature in one to five years 14.2 Mature in five years and later 11.8 $ 26.8</t>
  </si>
  <si>
    <t>Fair value hedging relationships</t>
  </si>
  <si>
    <t>Effect of Derivative Instruments on the Consolidated Statements of Operations</t>
  </si>
  <si>
    <t xml:space="preserve"> Location of Gain or (Loss) Recognized in Earnings on Derivatives Amount of Gain or (Loss) Recognized in Earnings on Derivatives Year Ended December 31, (In millions) 2019 2018 2017 Interest rate swaps Interest expense $ 18.7 $ (12.6 ) $ (10.0 ) Total $ 18.7 $ (12.6 ) $ (10.0 ) Location of Gain or (Loss) Recognized in Earnings on Hedged Items Amount of Gain or (Loss) Recognized in Earnings on Hedging Items Year Ended December 31, (In millions) 2019 2018 2017 2023 Senior Notes (3.125% coupon) Interest expense $ (18.7 ) $ 12.6 $ 10.0 Total $ (18.7 ) $ 12.6 $ 10.0</t>
  </si>
  <si>
    <t>Derivatives in Net Investment Hedging Relationships Amount of Gain or (Loss) Recognized in AOCE (Net of Tax) on Derivatives (Effective Portion) Year Ended December 31, (In millions) 2019 2018 2017 Foreign currency borrowings and forward contracts $ 56.7 $ 108.9 $ (238.4 ) Total $ 56.7 $ 108.9 $ (238.4 )</t>
  </si>
  <si>
    <t>Derivatives in Cash Flow Hedging Relationships Amount of Gain or (Loss) Recognized in AOCE (Net of Tax) on Derivatives (Effective Portion) Year Ended December 31, (In millions) 2019 2018 2017 Foreign currency forward contracts $ 16.6 $ (46.6 ) $ 28.1 Interest rate swaps 3.0 — — Total $ 19.6 $ (46.6 ) $ 28.1 The Effect of Derivative Instruments in the Consolidated Statements of Operations Derivatives in Cash Flow Hedging Relationships Location of Gain or (Loss) Reclassified from AOCE into Earnings (Effective Portion) Amount of Gain or (Loss) Reclassified from AOCE into Earnings (Effective Portion) Year Ended December 31, (In millions) 2019 2018 2017 Foreign currency forward contracts Net sales $ (0.7 ) $ 6.2 $ 1.1 Interest rate swaps Interest expense (7.1 ) (7.7 ) (7.3 ) Total $ (7.8 ) $ (1.5 ) $ (6.2 ) Location of Loss Excluded from the Assessment of Hedge Effectiveness Amount of Loss Excluded from the Assessment of Hedge Effectiveness Year Ended December 31, (In millions) 2019 2018 2017 Foreign currency forward contracts Other expense, net $ — $ — $ (3.3 ) Total $ — $ — $ (3.3 )</t>
  </si>
  <si>
    <t>Designated as hedging instrument</t>
  </si>
  <si>
    <t>Schedule of Derivative Instruments in Statement of Financial Position, Fair Value</t>
  </si>
  <si>
    <t xml:space="preserve"> Asset Derivatives December 31, 2019 December 31, 2018 (In millions) Balance Sheet Location Fair Value Balance Sheet Location Fair Value Interest rate swaps Prepaid expenses and other current assets $ 22.3 Prepaid expenses and other current assets $ 3.6 Foreign currency forward contracts Prepaid expenses and other current assets 12.5 Prepaid expenses and other current assets — Total $ 34.8 $ 3.6 Liability Derivatives December 31, 2019 December 31, 2018 Balance Sheet Location Fair Value Balance Sheet Location Fair Value Foreign currency forward contracts Other current liabilities $ — Other current liabilities $ 12.1 $ — $ 12.1</t>
  </si>
  <si>
    <t>Not designated as hedging instrument</t>
  </si>
  <si>
    <t xml:space="preserve"> Asset Derivatives December 31, 2019 December 31, 2018 (In millions) Balance Sheet Location Fair Value Balance Sheet Location Fair Value Foreign currency forward contracts Prepaid expenses and other current assets $ 8.5 Prepaid expenses and other current assets $ 30.2 Total $ 8.5 $ 30.2 Liability Derivatives December 31, 2019 December 31, 2018 (In millions) Balance Sheet Location Fair Value Balance Sheet Location Fair Value Foreign currency forward contracts Other current liabilities $ 12.9 Other current liabilities $ 17.3 Total $ 12.9 $ 17.3</t>
  </si>
  <si>
    <t>Derivatives Not Designated as Hedging Instruments Location of Gain or (Loss) Recognized in Earnings on Derivatives Amount of Gain or (Loss) Recognized in Earnings on Derivatives Year Ended December 31, (In millions) 2019 2018 2017 Foreign currency option and forward contracts Other expense, net $ (17.3 ) $ 34.8 $ 47.7 Total $ (17.3 ) $ 34.8 $ 47.7</t>
  </si>
  <si>
    <t>Debt (Tables)</t>
  </si>
  <si>
    <t>Schedule of Short-term Debt</t>
  </si>
  <si>
    <t xml:space="preserve">Short-Term Borrowings The Company had no short-term borrowings as of December 31, 2019 , and $1.9 million was outstanding as of December 31, 2018 . The following provides an overview of the Company’s short-term credit facilities. </t>
  </si>
  <si>
    <t>Summary of Long-Term Debt</t>
  </si>
  <si>
    <t>A summary of long-term debt is as follows: (In millions) Coupon December 31, December 31, Current portion of long-term debt: 2016 Term Facility (a) ** 3.897 % $ — $ 100.0 2019 Senior Notes (b) ** 2.500 % — 549.9 2020 Floating Rate Euro Notes (c) ** 560.6 — 2020 Euro Senior Notes ** 1.250 % 840.1 — 2020 Senior Notes (d) ** 3.750 % 50.0 — Other 8.3 6.2 Deferred financing fees (1.4 ) (0.9 ) Current portion of long-term debt $ 1,457.6 $ 655.2 Non-current portion of long-term debt: 2020 Floating Rate Euro Notes (c) ** — 573.3 2020 Euro Senior Notes ** 1.250 % — 858.1 2020 Senior Notes (d) ** 3.750 % — 499.9 2021 Senior Notes ** 3.150 % 2,249.2 2,248.7 2023 Senior Notes (e) * 3.125 % 771.8 752.9 2023 Senior Notes * 4.200 % 499.1 498.9 2024 Euro Senior Notes ** 2.250 % 1,119.3 1,144.2 2025 Euro Senior Notes * 2.125 % 559.6 572.0 2026 Senior Notes ** 3.950 % 2,238.1 2,236.5 2028 Euro Senior Notes ** 3.125 % 834.3 852.5 2028 Senior Notes * 4.550 % 748.4 748.2 2043 Senior Notes * 5.400 % 497.2 497.2 2046 Senior Notes ** 5.250 % 999.8 999.8 2048 Senior Notes * 5.200 % 747.7 747.6 Other 8.9 5.1 Deferred financing fees (59.1 ) (73.7 ) Long-term debt $ 11,214.3 $ 13,161.2 ____________ (a) The 2016 Term Facility bore interest at LIBOR plus a base rate, which margins could fluctuate based on the Company’s credit ratings. (b) The 2019 Senior Notes were repaid at maturity in the second quarter of 2019. (c) Instrument bears interest at a rate of three-month EURIBOR plus 0.50% per annum, reset quarterly. (d) The 2020 Senior Notes were partially redeemed in the fourth quarter of 2019. (e) The Company has entered into interest rate swaps designated as a fair value hedge. The variable interest rate was 2.42% at December 31, 2019. * Instrument was issued by Mylan Inc. ** Instrument was issued by Mylan N.V. (In millions) Interest Rate Principal Amount 2028 Senior Notes (1) 4.550 % $ 750.0 2048 Senior Notes (1) 5.200 % 750.0 Total April 2018 Senior Notes $ 1,500.0 ____________ (1) Redeemable, in whole or in part, at our option at any time prior to three months (in the case of the 2028 Senior Notes) or six months (in the case of the 2048 Senior Notes) of the maturity date at the greater of 100% of the principal amount or the sum of the present values of the remaining scheduled payments of principal and interest discounted at the U.S. Treasury rate plus an incremental spread of 0.30% (in the case of the 2028 Senior Notes) or 0.35% (in the case of the 2048 Senior Notes), plus, in each case, accrued and unpaid interest.</t>
  </si>
  <si>
    <t>Minimum Repayments on Outstanding Borrowings</t>
  </si>
  <si>
    <t>Mandatory minimum repayments remaining on the notional amount of outstanding long-term debt at December 31, 2019 , were as follows for each of the periods ending December 31: (In millions) Total 2020 $ 1,452 2021 2,250 2022 — 2023 1,250 2024 1,121 Thereafter 6,652 Total $ 12,725</t>
  </si>
  <si>
    <t>Comprehensive Earnings (Tables)</t>
  </si>
  <si>
    <t>Accumulated other comprehensive loss , as reflected in the consolidated balance sheets , is comprised of the following: (In millions) December 31, 2019 December 31, 2018 Accumulated other comprehensive loss: Net unrealized gain on marketable securities, net of tax $ 0.6 $ — Net unrecognized (loss) gain and prior service cost related to defined benefit plans, net of tax (17.4 ) 1.7 Net unrecognized loss on derivatives in cash flow hedging relationships, net of tax (31.6 ) (53.1 ) Net unrecognized loss on derivatives in net investment hedging relationships, net of tax (74.3 ) (130.9 ) Foreign currency translation adjustment (1,674.5 ) (1,259.0 ) $ (1,797.2 ) $ (1,441.3 )</t>
  </si>
  <si>
    <t>Components of Other Comprehensive Loss</t>
  </si>
  <si>
    <t>Components of accumulated other comprehensive (loss) earnings, before tax, consist of the following: Year Ended December 31, 2019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December 31, 2018, net of tax $ (53.1 ) $ (130.9 ) $ — $ 1.7 $ (1,259.0 ) $ (1,441.3 ) Other comprehensive earnings (loss) before reclassifications, before tax 29.3 59.6 0.5 (21.0 ) (415.5 ) (347.1 ) Amounts reclassified from accumulated other comprehensive (loss) earnings, before tax: Loss on foreign exchange forward contracts classified as cash flow hedges, included in net sales 0.7 0.7 0.7 Loss on interest rate swaps classified as cash flow hedges, included in interest expense 7.1 7.1 7.1 Amortization of prior service costs included in SG&amp;A (0.9 ) (0.9 ) Amortization of actuarial loss included in SG&amp;A (2.9 ) (2.9 ) Net other comprehensive earnings (loss), before tax 37.1 59.6 0.5 (24.8 ) (415.5 ) (343.1 ) Income tax provision (benefit) 12.2 3.0 (0.1 ) (5.9 ) — 9.2 Cumulative effect of the adoption of new accounting standards $ (3.4 ) $ — $ — $ (0.2 ) $ — $ (3.6 ) Balance at December 31, 2019, net of tax $ (31.6 ) $ (74.3 ) $ 0.6 $ (17.4 ) $ (1,674.5 ) $ (1,797.2 ) Year Ended December 31, 2018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December 31, 2017, net of tax $ (3.7 ) $ (239.8 ) $ 10.1 $ 6.0 $ (133.8 ) $ (361.2 ) Other comprehensive (loss) earnings before reclassifications, before tax (80.7 ) 111.6 (0.1 ) (3.0 ) (1,125.2 ) (1,097.4 ) Amounts reclassified from accumulated other comprehensive (loss) earnings, before tax: Gain on foreign exchange forward contracts classified as cash flow hedges, included in net sales (6.2 ) (6.2 ) (6.2 ) Loss on interest rate swaps classified as cash flow hedges, included in interest expense 7.7 7.7 7.7 Amortization of prior service costs included in SG&amp;A (0.4 ) (0.4 ) Amortization of actuarial loss included in SG&amp;A (0.4 ) (0.4 ) Net other comprehensive (loss) earnings, before tax (79.2 ) 111.6 (0.1 ) (3.8 ) (1,125.2 ) (1,096.7 ) Income tax (benefit) provision (27.3 ) 2.7 — 0.5 — (24.1 ) Cumulative effect of the adoption of new accounting standards $ 2.5 $ — $ (10.0 ) $ — $ — $ (7.5 ) Balance at December 31, 2018, net of tax $ (53.1 ) $ (130.9 ) $ — $ 1.7 $ (1,259.0 ) $ (1,441.3 ) Year Ended December 31, 2017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December 31, 2016, net of tax $ (38.6 ) $ (1.4 ) $ 14.5 $ (0.5 ) $ (2,237.7 ) $ (2,263.7 ) Other comprehensive earnings (loss) before reclassifications, before tax 46.5 (238.4 ) (6.7 ) 2.9 2,103.9 1,908.2 Amounts reclassified from accumulated other comprehensive loss, before tax: Gain on foreign exchange forward contracts classified as cash flow hedges, included in net sales (1.1 ) (1.1 ) (1.1 ) Loss on interest rate swaps classified as cash flow hedges, included in interest expense 7.3 7.3 7.3 Amortization of prior service costs included in SG&amp;A 0.2 0.2 Amortization of actuarial gain included in SG&amp;A 0.7 0.7 Net other comprehensive earnings (loss), before tax 52.7 (238.4 ) (6.7 ) 3.8 2,103.9 1,915.3 Income tax provision (benefit) 17.8 — (2.3 ) (2.7 ) — 12.8 Balance at December 31, 2017, net of tax $ (3.7 ) $ (239.8 ) $ 10.1 $ 6.0 $ (133.8 ) $ (361.2 )</t>
  </si>
  <si>
    <t>Income Taxes (Tables)</t>
  </si>
  <si>
    <t>Schedule of Components of Income Tax Provision</t>
  </si>
  <si>
    <t>ncome tax provision (benefit) consisted of the following components: Year Ended December 31, (In millions) 2019 2018 2017 U.S. Federal: Current $ 118.1 $ (68.2 ) $ 39.5 Deferred (165.5 ) (112.9 ) 28.2 (47.4 ) (181.1 ) 67.7 U.S. State: Current 21.1 6.8 3.9 Deferred (13.6 ) (12.3 ) (0.6 ) 7.5 (5.5 ) 3.3 Non-U.S.: Current 191.0 271.6 275.0 Deferred (13.5 ) (139.1 ) (139.0 ) 177.5 132.5 136.0 Income tax provision (benefit) $ 137.6 $ (54.1 ) $ 207.0 Earnings before income taxes: United Kingdom $ (73.3 ) $ 39.1 $ 89.7 United States (1,031.4 ) (1,000.5 ) (414.5 ) Foreign - Other 1,259.1 1,259.8 1,227.8 Total earnings before income taxes $ 154.4 $ 298.4 $ 903.0</t>
  </si>
  <si>
    <t>Schedule of Deferred Tax Assets and Liabilities</t>
  </si>
  <si>
    <t>Temporary differences and carry-forwards that result in deferred tax assets and liabilities were as follows: (In millions) December 31, 2019 December 31, 2018 Deferred tax assets: Employee benefits $ 182.5 $ 184.8 Litigation reserves 14.7 15.7 Accounts receivable allowances 201.9 217.7 Tax credit and loss carry-forwards 726.2 891.4 Operating lease assets (1) 62.8 — Interest expense 162.7 373.5 Intangible assets 184.7 104.1 Other 201.7 182.4 1,737.2 1,969.6 Less: Valuation allowance (603.5 ) (806.0 ) Total deferred tax assets 1,133.7 1,163.6 Deferred tax liabilities: Plant and equipment 87.4 105.6 Operating lease liabilities (1) 62.8 — Intangible assets and goodwill 1,890.8 2,189.2 Other 17.1 18.7 Total deferred tax liabilities 2,058.1 2,313.5 Deferred tax liabilities, net $ (924.4 ) $ (1,149.9 ) ___________ (1) As discussed in Note 6 Leases of the notes to consolidated financial statements , in 2019 we adopted an ASU that resulted in the recognition of operating lease right-of-use assets and lease liabilities. We adopted this standard using a modified retrospective basis that does not require application to periods prior to adoption.</t>
  </si>
  <si>
    <t>Statutory Tax Rate to Effective Tax Rate Reconciliation</t>
  </si>
  <si>
    <t xml:space="preserve"> reconciliation of the U.K. statutory tax rate of 19% to the effective tax rate is as follows: Year Ended December 31, 2019 2018 2017 Statutory tax rate 19.0 % 19.0 % 19.0 % United States Operations Clean energy and research credits (43.4 )% (33.1 )% (10.1 )% U.S. rate differential (3.1 )% (5.4 )% 7.4 % Tax Act - transition tax &amp; deferred tax rate change — % (4.9 )% 8.4 % State income taxes and credits (4.1 )% (9.2 )% (0.6 )% Valuation allowance (118.5 )% 60.2 % 10.3 % Tax settlements and resolution of certain tax positions 199.6 % (22.5 )% 1.0 % Global intangible low-taxed income (8.6 )% 8.6 % — % Waived deductions under IRC § 59A 64.5 % — % — % Nondeductible transaction costs 7.7 % — % — % Other U.S. items 6.9 % 7.5 % 0.2 % Other Foreign Operations Luxembourg (14.8 )% (28.3 )% (10.1 )% Gibraltar (38.8 )% (19.2 )% (6.5 )% Ireland (13.7 )% (3.5 )% (1.4 )% France 15.2 % 6.2 % 2.1 % Other 12.8 % 2.3 % 0.1 % Deferred tax impact of tax law changes 36.7 % (5.2 )% (2.6 )% Valuation allowance (9.9 )% (4.3 )% 3.9 % Withholding taxes 7.1 % 4.1 % 1.3 % Tax settlements and resolution of certain tax positions (27.6 )% 0.7 % (0.9 )% Other foreign items 2.1 % 8.9 % 1.4 % Effective tax rate 89.1 % (18.1 )% 22.9 %</t>
  </si>
  <si>
    <t>Schedule of Unrecognized Tax Benefits</t>
  </si>
  <si>
    <t>A reconciliation of the unrecognized tax benefits is as follows: Year Ended December 31, (In millions) 2019 2018 2017 Unrecognized tax benefit — beginning of year $ 96.3 $ 185.7 $ 190.9 Additions for current year tax positions — — 4.4 Additions for prior year tax positions 154.9 20.0 5.5 Reductions for prior year tax positions (11.7 ) (5.8 ) (0.8 ) Settlements (112.5 ) (32.9 ) (0.4 ) Reductions due to expirations of statute of limitations (34.9 ) (70.7 ) (13.9 ) Unrecognized tax benefit — end of year $ 92.1 $ 96.3 $ 185.7</t>
  </si>
  <si>
    <t>Share-Based Incentive Plan (Tables)</t>
  </si>
  <si>
    <t>Share-based Compensation Arrangement by Share-based Payment Award [Line Items]</t>
  </si>
  <si>
    <t>Stock Awards Activity</t>
  </si>
  <si>
    <t>The following table summarizes stock option and SAR (together, “stock awards”) activity: Number of Shares Under Stock Awards Weighted Average Exercise Price per Share Outstanding at December 31, 2016 7,699,441 $ 33.38 Granted 964,475 42.48 Exercised (902,041 ) 20.06 Forfeited (563,191 ) 47.36 Outstanding at December 31, 2017 7,198,684 $ 35.17 Granted 905,265 40.38 Exercised (820,603 ) 21.75 Forfeited (468,068 ) 47.86 Outstanding at December 31, 2018 6,815,278 $ 36.61 Granted 829,322 26.18 Exercised (580,950 ) 14.40 Forfeited (715,941 ) 39.40 Outstanding at December 31, 2019 6,347,709 $ 36.97 Vested and expected to vest at December 31, 2019 6,144,668 $ 37.05 Exercisable at December 31, 2019 4,766,040 $ 38.11</t>
  </si>
  <si>
    <t>Nonvested Restricted Stock and Restricted Stock Unit, Including Performance Units, Activity</t>
  </si>
  <si>
    <t>A summary of the status of the Company’s nonvested restricted ordinary shares and restricted stock unit awards, including PSUs (collectively, “restricted stock awards”), as of December 31, 2018 and the changes during the year ended December 31, 2019 are presented below: Number of Restricted Stock Awards Weighted Average Grant-Date Fair Value Per Share Nonvested at December 31, 2018 6,393,081 $ 40.75 Granted 2,292,063 27.41 Released (1,436,282 ) 43.58 Forfeited (3,143,173 ) 38.02 Nonvested at December 31, 2019 4,105,689 $ 34.42</t>
  </si>
  <si>
    <t>Long Term Incentive Plan 2003</t>
  </si>
  <si>
    <t>Stock-Based Compensation Plans, Valuation Assumptions</t>
  </si>
  <si>
    <t>The assumptions used for options granted under the 2003 Plan are as follows: Year Ended December 31, 2019 2018 2017 Volatility 38.1% 35.8% 33.2% Risk-free interest rate 2.5% 2.8% 2.2% Expected term (years) 6.5 6.5 6.4 Forfeiture rate 5.5% 5.5% 5.5% Weighted average grant date fair value per option $11.03 $16.51 $15.88</t>
  </si>
  <si>
    <t>Employee Benefit Plans (Tables)</t>
  </si>
  <si>
    <t>Accumulated Other Comprehensive Income (Loss) Pretax Amounts Not Yet Reclassified in Net Periodic Benefit Cost</t>
  </si>
  <si>
    <t>Included in accumulated other comprehensive loss as of December 31, 2019 and 2018 are: Pension Benefits Other Postretirement Benefits December 31, December 31, (In millions) 2019 2018 2019 2018 Unrecognized actuarial loss (gain) $ 20.6 $ (10.3 ) $ 4.8 $ 1.1 Unrecognized prior service (credit) cost (1.3 ) 12.1 0.7 0.7 Total $ 19.3 $ 1.8 $ 5.5 $ 1.8</t>
  </si>
  <si>
    <t>Change in Accumulated Income (Loss) Relating to Defined Benefit Pension and Other Postretirement Benefits</t>
  </si>
  <si>
    <t>The increase in accumulated other comprehensive loss in 2019 relating to pension benefits and other postretirement benefits consists of: (In millions) Pension Benefits Other Postretirement Benefits Unrecognized actuarial loss $ 30.2 $ 7.1 Amortization of actuarial gain/(loss) 0.5 (3.4 ) Unrecognized prior service costs (12.4 ) — Amortization of prior service costs (0.9 ) — Impact of foreign currency translation 0.6 — Net change $ 18.0 $ 3.7</t>
  </si>
  <si>
    <t>Net Periodic Benefit Cost</t>
  </si>
  <si>
    <t>Components of net periodic benefit cost for the years ended December 31, 2019 , 2018 and 2017 were as follows: Pension Benefits Other Postretirement Benefits December 31, December 31, (In millions) 2019 2018 2017 2019 2018 2017 Service cost $ 20.7 $ 19.2 $ 20.1 $ 0.6 $ 0.6 $ 0.7 Interest cost 13.6 13.0 13.6 1.5 1.5 1.6 Expected return on plan assets (12.1 ) (14.4 ) (14.3 ) — — — Plan curtailment, settlement and termination (0.3 ) (0.1 ) (1.7 ) 3.2 — — Amortization of prior service costs 0.9 0.3 0.2 — — — Recognized net actuarial (gains) losses (0.8 ) (0.1 ) 0.3 0.2 0.2 0.4 Net periodic benefit cost $ 22.0 $ 17.9 $ 18.2 $ 5.5 $ 2.3 $ 2.7</t>
  </si>
  <si>
    <t>Changes in Projected Benefit Obligations, Fair Value of Plan Assets, and Funded Status of Plan</t>
  </si>
  <si>
    <t>The table below presents components of the change in projected benefit obligation, change in plan assets and funded status at December 31, 2019 and 2018 . Pension Benefits Other Postretirement Benefits (In millions) 2019 2018 2019 2018 Change in Projected Benefit Obligation Projected benefit obligation, beginning of year $ 635.4 $ 665.2 $ 34.0 $ 35.1 Service cost 20.7 19.2 0.6 0.7 Interest cost 13.6 13.0 1.5 1.3 Participant contributions 1.0 1.0 0.2 0.2 Transferred liabilities 0.8 16.1 — — Plan settlements and terminations (23.8 ) (7.6 ) (7.1 ) — Actuarial losses (gains) 57.3 (27.4 ) 7.1 (0.6 ) Benefits paid (23.9 ) (24.9 ) (2.5 ) (2.7 ) Impact of foreign currency translation (6.4 ) (19.2 ) — — Projected benefit obligation, end of year $ 674.7 $ 635.4 $ 33.8 $ 34.0 Change in Plan Assets Fair value of plan assets, beginning of year $ 283.5 $ 296.1 $ — $ — Actual return on plan assets 39.2 (11.0 ) — — Company contributions 26.4 28.9 9.4 2.5 Participant contributions 1.0 1.0 0.2 0.2 Transferred assets — 16.1 — — Plan settlements (8.9 ) (16.5 ) (7.1 ) — Benefits paid (23.9 ) (24.9 ) (2.5 ) (2.7 ) Other (1.9 ) (1.6 ) — — Impact of foreign currency translation 0.3 (4.6 ) — — Fair value of plan assets, end of year 315.7 283.5 — — Funded status of plans $ (359.0 ) $ (351.9 ) $ (33.8 ) $ (34.0 )</t>
  </si>
  <si>
    <t>Net Accrued Benefit Costs Classification on Balance Sheet</t>
  </si>
  <si>
    <t>Net accrued benefit costs for pension plans and other postretirement benefits are reported in the following components of the Company’s consolidated balance sheets at December 31, 2019 and 2018 : Pension Benefits Other Postretirement Benefits December 31, December 31, (In millions) 2019 2018 2019 2018 Noncurrent assets $ 24.8 $ 5.9 $ — $ — Current liabilities (11.9 ) (11.9 ) (2.0 ) (1.7 ) Noncurrent liabilities (371.9 ) (345.9 ) (31.8 ) (32.3 ) Net accrued benefit costs $ (359.0 ) $ (351.9 ) $ (33.8 ) $ (34.0 )</t>
  </si>
  <si>
    <t>Plans with Accumulated Benefit Obligation in Excess of Plan Assets</t>
  </si>
  <si>
    <t>The projected benefit obligation, accumulated benefit obligation and fair value of plan assets for pension plans with an accumulated benefit obligation in excess of the fair value of plan assets at December 31, 2019 and 2018 were as follows: December 31, (In millions) 2019 2018 Plans with accumulated benefit obligation in excess of plan assets: Projected benefit obligation $ 476.3 $ 502.9 Accumulated benefit obligation 454.4 483.1 Fair value of plan assets 94.4 154.8</t>
  </si>
  <si>
    <t>Schedule of Allocation of Plan Assets</t>
  </si>
  <si>
    <t>The table below presents total plan assets by investment category as of December 31, 2019 and 2018 and the classification of each investment category within the fair value hierarchy with respect to the inputs used to measure fair value: December 31, 2019 (In millions) Level 1 Level 2 Level 3 Total Cash and cash equivalents $ 3.4 $ 0.5 $ — $ 3.9 Equity securities 33.8 55.5 — 89.3 Fixed income securities 138.0 41.9 — 179.9 Assets held by insurance companies and other 1.3 13.8 27.5 42.6 Total $ 176.5 $ 111.7 $ 27.5 $ 315.7 December 31, 2018 (In millions) Level 1 Level 2 Level 3 Total Cash and cash equivalents $ 3.5 $ 0.4 $ — $ 3.9 Equity securities 58.5 66.0 — 124.5 Fixed income securities 65.4 58.4 — 123.8 Assets held by insurance companies and other 0.1 7.2 24.0 31.3 Total $ 127.5 $ 132.0 $ 24.0 $ 283.5</t>
  </si>
  <si>
    <t>Schedule of Assumptions Used</t>
  </si>
  <si>
    <t>The following weighted average assumptions were used to determine the benefit obligations for the Company’s defined benefit pension and other postretirement plans as of December 31, 2019 and 2018 : Pension Benefits Other Postretirement Benefits 2019 2018 2019 2018 Discount rate 1.6 % 2.3 % 3.3 % 4.3 % Expected return on plan assets 4.3 % 4.9 % — % — % Rate of compensation increase 2.9 % 2.9 % — % — % The following weighted average assumptions were used to determine the net periodic benefit cost for the Company’s defined benefit pension and other postretirement benefit plans for the three years in the period ended December 31, 2019 : Pension Benefits Other Postretirement Benefits 2019 2018 2017 2019 2018 2017 Discount rate 2.3 % 2.0 % 2.2 % 4.3 % 3.7 % 4.2 % Expected return on plan assets 4.3 % 4.9 % 5.0 % — % — % — % Rate of compensation increase 2.9 % 2.9 % 2.8 % — % — % — %</t>
  </si>
  <si>
    <t>Schedule of Effect of One-Percentage-Point Change in Assumed Health Care Cost Trend Rates</t>
  </si>
  <si>
    <t>If these 2020 healthcare cost trend rates were increased or decreased by one percentage point per year, such increase or decrease would have the following effects: (In millions) Increase Decrease Increase (decrease) in the aggregate of service and interest cost components of annual expense $ 0.1 $ — Increase (decrease) in the projected benefit obligation 1.3 (1.1 )</t>
  </si>
  <si>
    <t>Schedule of Expected Benefit Payments</t>
  </si>
  <si>
    <t>Estimated benefit payments over the next ten years for the Company’s pension plans and retiree health plan are as follows: (In millions) Pension Benefits Other Postretirement Benefits 2020 $ 33.2 $ 2.0 2021 34.0 1.8 2022 34.7 1.9 2023 35.2 1.9 2024 38.9 2.0 Thereafter 193.1 10.2 Total $ 369.1 $ 19.8</t>
  </si>
  <si>
    <t>Segment Information (Tables)</t>
  </si>
  <si>
    <t>Reconciliation of Segment Information to Total Consolidated Information</t>
  </si>
  <si>
    <t>Presented in the table below is segment information for the periods identified and a reconciliation of segment information to total consolidated information. (In millions) North America Europe Rest of World Eliminations Consolidated Year Ended December 31, 2019 Net sales $ 4,164.1 $ 4,037.1 $ 3,169.1 $ — $ 11,370.3 Other revenue 74.2 16.0 40.0 — 130.2 Intersegment revenue 75.7 100.2 514.1 (690.0 ) — Total $ 4,314.0 $ 4,153.3 $ 3,723.2 $ (690.0 ) $ 11,500.5 Segment profitability $ 1,861.9 $ 1,019.1 $ 660.7 $ — $ 3,541.7 Intangible asset amortization expense (1,582.7 ) Intangible asset impairment charges (180.6 ) Globally managed research and development costs (205.8 ) Corporate costs and special items (878.5 ) Litigation settlements &amp; other contingencies 21.4 Earnings from operations $ 715.5 (In millions) North America Europe Rest of World Eliminations Consolidated Year Ended December 31, 2018 Net sales $ 4,095.6 $ 4,157.3 $ 3,015.8 $ — $ 11,268.7 Other revenue 112.4 27.1 25.7 — 165.2 Intersegment revenue 85.2 107.8 343.9 (536.9 ) — Total $ 4,293.2 $ 4,292.2 $ 3,385.4 $ (536.9 ) $ 11,433.9 Segment profitability $ 1,838.4 $ 1,089.5 $ 692.0 $ — $ 3,619.9 Intangible asset amortization expense (1,606.4 ) Intangible asset impairment charges (224.0 ) Globally managed research and development costs (250.3 ) Corporate costs and special items (683.1 ) Litigation settlements &amp; other contingencies 49.5 Earnings from operations $ 905.6 (In millions) North America Europe Rest of World Eliminations Consolidated Year Ended December 31, 2017 Net sales $ 4,969.6 $ 3,958.3 $ 2,832.1 $ — $ 11,760.0 Other revenue 86.5 36.5 24.7 — 147.7 Intersegment revenue 74.6 112.4 379.2 (566.2 ) — Total $ 5,130.7 $ 4,107.2 $ 3,236.0 $ (566.2 ) $ 11,907.7 Segment profitability $ 2,497.1 $ 1,082.8 $ 572.7 $ — $ 4,152.6 Intangible asset amortization expense (1,437.4 ) Intangible asset impairment charges (80.8 ) Globally managed research and development costs (356.4 ) Corporate costs and special items (853.9 ) Litigation settlements &amp; other contingencies 13.1 Earnings from operations $ 1,437.2</t>
  </si>
  <si>
    <t>Schedule of Revenue by Major Customers by Reporting Segments</t>
  </si>
  <si>
    <t>The following table represents the percentage of consolidated net sales to Mylan’s major customers during the years ended December 31, 2019 , 2018 , and 2017 : Percentage of Consolidated Net Sales 2019 2018 2017 McKesson Corporation 15 % 12 % 13 % AmerisourceBergen Corporation 9 % 8 % 8 % Cardinal Health, Inc. 8 % 8 % 10 %</t>
  </si>
  <si>
    <t>Net Third Party Sales Classified Based on Geographic Location of Subsidiaries</t>
  </si>
  <si>
    <t>Net sales by country are presented on the basis of geographic location of our subsidiaries: Year Ended December 31, (In millions) 2019 2018 2017 United States $ 3,965.9 $ 3,865.2 $ 4,683.7 India 1,171.1 1,164.8 1,082.6 The Netherlands (1) 139.4 132.2 117.5 Other countries (2) 6,093.9 6,106.5 5,876.2 $ 11,370.3 $ 11,268.7 $ 11,760.0 ____________ (1) Mylan N.V. has its corporate seat in the Netherlands. (2) No other country’s net sales represent more than 10% of consolidated net sales for the years ended December 31, 2019 , 2018 and 2017 , respectively.</t>
  </si>
  <si>
    <t>Subsidiary Guarantors (Tables)</t>
  </si>
  <si>
    <t>Condensed Consolidating Balance Sheet</t>
  </si>
  <si>
    <t>CONDENSED CONSOLIDATING BALANCE SHEET As of December 31, 2019 (In millions) Mylan N.V. Mylan Inc. Guarantor Subsidiaries Non-Guarantor Subsidiaries Eliminations Consolidated ASSETS Assets Current assets: Cash and cash equivalents $ — $ — $ — $ 475.6 $ — $ 475.6 Accounts receivable, net — 19.6 — 3,039.2 — 3,058.8 Inventories — — — 2,670.9 — 2,670.9 Intercompany receivables 375.1 573.1 — 13,524.5 (14,472.7 ) — Prepaid expenses and other current assets 7.7 120.7 — 423.6 — 552.0 Total current assets 382.8 713.4 — 20,133.8 (14,472.7 ) 6,757.3 Property, plant and equipment, net — 240.2 — 1,909.4 — 2,149.6 Investments in subsidiaries 18,726.9 12,988.9 — — (31,715.8 ) — Intercompany notes and interest receivable 5,263.3 11,202.7 — 3,191.7 (19,657.7 ) — Intangible assets, net — — — 11,649.9 — 11,649.9 Goodwill — 17.1 — 9,573.5 — 9,590.6 Other assets 0.2 124.7 — 983.2 — 1,108.1 Total assets $ 24,373.2 $ 25,287.0 $ — $ 47,441.5 $ (65,846.2 ) $ 31,255.5 LIABILITIES AND EQUITY Liabilities Current liabilities: Accounts payable $ — $ 121.6 $ — $ 1,406.5 $ — $ 1,528.1 Income taxes payable — 8.5 — 204.5 — 213.0 Current portion of long-term debt and other long-term obligations 1,449.3 0.2 — 58.6 — 1,508.1 Intercompany payables 2,093.3 12,375.0 — 4.4 (14,472.7 ) — Other current liabilities 19.8 291.2 — 2,008.9 — 2,319.9 Total current liabilities 3,562.4 12,796.5 — 3,682.9 (14,472.7 ) 5,569.1 Long-term debt 7,408.9 3,796.5 — 8.9 — 11,214.3 Intercompany notes payable 1,518.1 3,494.7 — 14,644.9 (19,657.7 ) — Other long-term obligations — 58.8 — 2,529.5 — 2,588.3 Total liabilities 12,489.4 20,146.5 — 20,866.2 (34,130.4 ) 19,371.7 Total equity 11,883.8 5,140.5 — 26,575.3 (31,715.8 ) 11,883.8 Total liabilities and equity $ 24,373.2 $ 25,287.0 $ — $ 47,441.5 $ (65,846.2 ) $ 31,255.5 CONDENSED CONSOLIDATING BALANCE SHEET As of December 31, 2018 (In millions) Mylan N.V. Mylan Inc. Guarantor Subsidiaries Non-Guarantor Subsidiaries Eliminations Consolidated ASSETS Assets Current assets: Cash and cash equivalents $ — $ 18.2 $ — $ 369.9 $ — $ 388.1 Accounts receivable, net — 24.3 — 2,856.7 — 2,881.0 Inventories — — — 2,580.2 — 2,580.2 Intercompany receivables 342.9 518.7 — 13,107.1 (13,968.7 ) — Prepaid expenses and other current assets 5.6 71.3 — 441.5 — 518.4 Total current assets 348.5 632.5 — 19,355.4 (13,968.7 ) 6,367.7 Property, plant and equipment, net — 259.7 — 1,910.5 — 2,170.2 Investments in subsidiaries 18,995.9 13,129.5 — — (32,125.4 ) — Intercompany notes and interest receivable 6,287.4 10,732.6 — 2,519.8 (19,539.8 ) — Intangible assets, net — — — 13,664.6 — 13,664.6 Goodwill — 17.1 — 9,730.7 — 9,747.8 Other assets 0.3 68.9 — 715.4 — 784.6 Total assets $ 25,632.1 $ 24,840.3 $ — $ 47,896.4 $ (65,633.9 ) $ 32,734.9 LIABILITIES AND EQUITY Liabilities Current liabilities: Accounts payable $ — $ 70.6 $ — $ 1,546.4 $ — $ 1,617.0 Short-term borrowings — — — 1.9 — 1.9 Income taxes payable — — — 121.5 — 121.5 Current portion of long-term debt and other long-term obligations 649.0 0.2 — 50.6 — 699.8 Intercompany payables 1,618.8 12,326.4 — 23.5 (13,968.7 ) — Other current liabilities 21.0 216.0 — 1,910.6 — 2,147.6 Total current liabilities 2,288.8 12,613.2 — 3,654.5 (13,968.7 ) 4,587.8 Long-term debt 9,370.1 3,786.2 — 4.9 — 13,161.2 Intercompany notes payable 1,806.1 3,094.2 — 14,639.5 (19,539.8 ) — Other long-term obligations — 48.6 — 2,770.2 — 2,818.8 Total liabilities 13,465.0 19,542.2 — 21,069.1 (33,508.5 ) 20,567.8 Total equity 12,167.1 5,298.1 — 26,827.3 (32,125.4 ) 12,167.1 Total liabilities and equity $ 25,632.1 $ 24,840.3 $ — $ 47,896.4 $ (65,633.9 ) $ 32,734.9</t>
  </si>
  <si>
    <t>Condensed Consolidating Statement of Operations</t>
  </si>
  <si>
    <t>ENSED CONSOLIDATING STATEMENT OF OPERATIONS Year Ended December 31, 2019 (In millions) Mylan N.V. Mylan Inc. Guarantor Subsidiaries Non-Guarantor Subsidiaries Eliminations Consolidated Revenues: Net sales $ — $ — $ — $ 11,370.3 $ — $ 11,370.3 Other revenues — — — 130.2 — 130.2 Total revenues — — — 11,500.5 — 11,500.5 Cost of sales — — — 7,602.9 — 7,602.9 Gross profit — — — 3,897.6 — 3,897.6 Operating expenses: Research and development — — — 639.9 — 639.9 Selling, general and administrative 56.6 703.7 — 1,803.3 — 2,563.6 Litigation settlements and other contingencies, net 30.0 — — (51.4 ) — (21.4 ) Total operating expenses 86.6 703.7 — 2,391.8 — 3,182.1 (Loss) earnings from operations (86.6 ) (703.7 ) — 1,505.8 — 715.5 Interest expense 316.7 174.2 — 26.4 — 517.3 Other (income) expense, net (289.8 ) (230.0 ) — 563.6 — 43.8 (Loss) earnings before income taxes (113.5 ) (647.9 ) — 915.8 — 154.4 Income tax (benefit) provision (26.9 ) (35.8 ) — 200.3 — 137.6 Earnings of equity interest subsidiaries 103.4 475.6 — — (579.0 ) — Net earnings (loss) $ 16.8 $ (136.5 ) $ — $ 715.5 $ (579.0 ) $ 16.8 CONDENSED CONSOLIDATING STATEMENT OF OPERATIONS Year Ended December 31, 2018 (In millions) Mylan N.V. Mylan Inc. Guarantor Subsidiaries Non-Guarantor Subsidiaries Eliminations Consolidated Revenues: Net sales $ — $ — $ — $ 11,268.7 $ — $ 11,268.7 Other revenues — — — 165.2 — 165.2 Total revenues — — — 11,433.9 — 11,433.9 Cost of sales — — — 7,432.3 — 7,432.3 Gross profit — — — 4,001.6 — 4,001.6 Operating expenses: Research and development — — — 704.5 — 704.5 Selling, general and administrative 40.7 517.3 — 1,883.0 — 2,441.0 Litigation settlements and other contingencies, net — 7.1 — (56.6 ) — (49.5 ) Total operating expenses 40.7 524.4 — 2,530.9 — 3,096.0 (Loss) earnings from operations (40.7 ) (524.4 ) — 1,470.7 — 905.6 Interest expense 349.0 154.6 — 38.7 — 542.3 Other (income) expense, net (316.4 ) (273.3 ) — 654.6 — 64.9 (Loss) earnings before income taxes (73.3 ) (405.7 ) — 777.4 — 298.4 Income tax (benefit) provision (28.7 ) (27.4 ) — 2.0 — (54.1 ) Earnings of equity interest subsidiaries 397.1 328.8 — — (725.9 ) — Net earnings (loss) $ 352.5 $ (49.5 ) $ — $ 775.4 $ (725.9 ) $ 352.5 CONDENSED CONSOLIDATING STATEMENT OF OPERATIONS Year Ended December 31, 2017 (In millions) Mylan N.V. Mylan Inc. Guarantor Subsidiaries Non-Guarantor Subsidiaries Eliminations Consolidated Revenues: Net sales $ — $ — $ — $ 11,760.0 $ — $ 11,760.0 Other revenues — — — 147.7 — 147.7 Total revenues — — — 11,907.7 — 11,907.7 Cost of sales — — — 7,124.6 — 7,124.6 Gross profit — — — 4,783.1 — 4,783.1 Operating expenses: Research and development — — — 783.3 — 783.3 Selling, general and administrative 45.5 650.9 — 1,879.3 — 2,575.7 Litigation settlements and other contingencies, net — 17.0 — (30.1 ) — (13.1 ) Total operating expenses 45.5 667.9 — 2,632.5 — 3,345.9 (Loss) earnings from operations (45.5 ) (667.9 ) — 2,150.6 — 1,437.2 Interest expense 378.0 104.1 — 52.5 — 534.6 Other (income) expense, net (484.9 ) (264.6 ) — 749.1 — (0.4 ) Earnings (loss) before income taxes and noncontrolling interest 61.4 (507.4 ) — 1,349.0 — 903.0 Income tax (benefit) provision (21.1 ) (14.0 ) — 242.1 — 207.0 Earnings of equity interest subsidiaries 613.5 886.4 — — (1,499.9 ) — Net earnings $ 696.0 $ 393.0 $ — $ 1,106.9 $ (1,499.9 ) $ 696.0</t>
  </si>
  <si>
    <t>Condensed Consolidating Statement of Comprehensive Earnings</t>
  </si>
  <si>
    <t>CONDENSED CONSOLIDATING STATEMENT OF COMPREHENSIVE (LOSS) EARNINGS Year Ended December 31, 2019 (In millions) Mylan N.V. Mylan Inc. Guarantor Subsidiaries Non-Guarantor Subsidiaries Eliminations Consolidated Net earnings (loss) $ 16.8 $ (136.5 ) $ — $ 715.5 $ (579.0 ) $ 16.8 Other comprehensive (loss) earnings, before tax: Foreign currency translation adjustment (415.5 ) — — (415.5 ) 415.5 (415.5 ) Change in unrecognized loss and prior service cost related to defined benefit plans (24.8 ) — — (24.8 ) 24.8 (24.8 ) Net unrecognized gain on derivatives in cash flow hedging relationships 37.1 10.1 — 27.0 (37.1 ) 37.1 Net unrecognized gain on derivatives in net investment hedging relationships 59.6 12.6 — — (12.6 ) 59.6 Net unrealized gain on marketable securities 0.5 — — 0.5 (0.5 ) 0.5 Other comprehensive (loss) earnings, before tax (343.1 ) 22.7 — (412.8 ) 390.1 (343.1 ) Income tax provision (benefit) 9.2 (5.4 ) — 14.6 (9.2 ) 9.2 Other comprehensive (loss) earnings, net of tax (352.3 ) 28.1 — (427.4 ) 399.3 (352.3 ) Comprehensive (loss) earnings $ (335.5 ) $ (108.4 ) $ — $ 288.1 $ (179.7 ) $ (335.5 ) CONDENSED CONSOLIDATING STATEMENT OF COMPREHENSIVE (LOSS) EARNINGS Year Ended December 31, 2018 (In millions) Mylan N.V. Mylan Inc. Guarantor Subsidiaries Non-Guarantor Subsidiaries Eliminations Consolidated Net earnings (loss) $ 352.5 $ (49.5 ) $ — $ 775.4 $ (725.9 ) $ 352.5 Other comprehensive (loss) earnings, before tax: Foreign currency translation adjustment (1,125.2 ) — — (1,125.2 ) 1,125.2 (1,125.2 ) Change in unrecognized (loss) gain and prior service cost related to defined benefit plans (3.8 ) 0.6 — (4.4 ) 3.8 (3.8 ) Net unrecognized (loss) gain on derivatives in cash flow hedging relationships (79.2 ) 7.7 — (86.9 ) 79.2 (79.2 ) Net unrecognized gain on derivatives in net investment hedging relationships 111.6 11.6 — — (11.6 ) 111.6 Net unrealized loss on marketable securities (0.1 ) — — (0.1 ) 0.1 (0.1 ) Other comprehensive (loss) earnings, before tax (1,096.7 ) 19.9 — (1,216.6 ) 1,196.7 (1,096.7 ) Income tax benefit (24.1 ) (4.7 ) — (19.4 ) 24.1 (24.1 ) Other comprehensive (loss) earnings, net of tax (1,072.6 ) 24.6 — (1,197.2 ) 1,172.6 (1,072.6 ) Comprehensive loss $ (720.1 ) $ (24.9 ) $ — $ (421.8 ) $ 446.7 $ (720.1 ) CONDENSED CONSOLIDATING STATEMENT OF COMPREHENSIVE (LOSS) EARNINGS Year Ended December 31, 2017 (In millions) Mylan N.V. Mylan Inc. Guarantor Subsidiaries Non-Guarantor Subsidiaries Eliminations Consolidated Net earnings $ 696.0 $ 393.0 $ — $ 1,106.9 $ (1,499.9 ) $ 696.0 Other comprehensive earnings, before tax: Foreign currency translation adjustment 2,103.9 — — 2,103.9 (2,103.9 ) 2,103.9 Change in unrecognized gain and prior service cost related to defined benefit plans 3.8 3.0 — 0.8 (3.8 ) 3.8 Net unrecognized gain on derivatives 52.7 7.3 — 45.4 (52.7 ) 52.7 Net unrecognized loss on derivatives in net investment hedging relationships (238.4 ) — — — — (238.4 ) Net unrealized loss on marketable securities (6.7 ) (6.4 ) — (0.3 ) 6.7 (6.7 ) Other comprehensive earnings, before tax 1,915.3 3.9 — 2,149.8 (2,153.7 ) 1,915.3 Income tax provision (benefit) 12.8 (1.6 ) — 14.4 (12.8 ) 12.8 Other comprehensive earnings, net of tax 1,902.5 5.5 — 2,135.4 (2,140.9 ) 1,902.5 Comprehensive earnings $ 2,598.5 $ 398.5 $ — $ 3,242.3 $ (3,640.8 ) $ 2,598.5</t>
  </si>
  <si>
    <t>Condensed Consolidating Statement of Cash Flows</t>
  </si>
  <si>
    <t>CONDENSED CONSOLIDATING STATEMENT OF CASH FLOWS Year Ended December 31, 2019 (In millions) Mylan N.V. Mylan Inc. Guarantor Subsidiaries Non-Guarantor Subsidiaries Eliminations Consolidated Cash flows from operating activities: Net cash (used in) provided by operating activities $ 178.2 $ (886.2 ) $ — $ 2,511.7 $ — $ 1,803.7 Cash flows from investing activities: Capital expenditures — (39.0 ) — (174.2 ) — (213.2 ) Cash paid for acquisitions, net of cash acquired — — — (148.7 ) — (148.7 ) Proceeds from sale of assets and subsidiaries — — — 28.0 — 28.0 Purchase of marketable securities — — — (25.8 ) — (25.8 ) Proceeds from the sale of marketable securities — — — 27.1 — 27.1 Investments in affiliates — (22.8 ) — — 22.8 — Dividends from affiliates 114.6 — — — (114.6 ) — Loans to affiliates (250.8 ) — — (5,342.7 ) 5,593.5 — Repayments of loans from affiliates 1,469.1 — — 4,144.7 (5,613.8 ) — Payments for product rights and other, net — (0.9 ) — (191.9 ) — (192.8 ) Net cash provided by (used in) investing activities 1,332.9 (62.7 ) — (1,683.5 ) (112.1 ) (525.4 ) Cash flows from financing activities: Payments of financing fees (0.5 ) (2.5 ) — — — (3.0 ) Purchase of ordinary shares — — — — — — Change in short-term borrowings, net — — — (1.8 ) — (1.8 ) Proceeds from issuance of long-term debt — — — 7.4 — 7.4 Payments of long-term debt (1,100.0 ) — — (8.5 ) — (1,108.5 ) Proceeds from exercise of stock options 8.1 — — — — 8.1 Taxes paid related to net share settlement of equity awards (8.4 ) — — — — (8.4 ) Contingent consideration payments — — — (60.3 ) — (60.3 ) Capital contribution from affiliates — — — 22.8 (22.8 ) — Capital payments to affiliates — — — (114.6 ) 114.6 — Payments on borrowings from affiliates (1,718.9 ) (3,216.6 ) — (678.3 ) 5,613.8 — Proceeds from borrowings from affiliates 1,308.6 4,149.8 — 135.1 (5,593.5 ) — Other items, net — — — (2.5 ) — (2.5 ) Net cash (used in) provided by financing activities (1,511.1 ) 930.7 — (700.7 ) 112.1 (1,169.0 ) Effect on cash of changes in exchange rates — — — (7.5 ) — (7.5 ) Net (decrease) increase in cash, cash equivalents and restricted cash — (18.2 ) — 120.0 — 101.8 Cash, cash equivalents and restricted cash — beginning of period — 18.2 — 371.1 — 389.3 Cash, cash equivalents and restricted cash — end of period $ — $ — $ — $ 491.1 $ — $ 491.1 CONDENSED CONSOLIDATING STATEMENT OF CASH FLOWS Year Ended December 31, 2018 (In millions) Mylan N.V. Mylan Inc. Guarantor Subsidiaries Non-Guarantor Subsidiaries Eliminations Consolidated Cash flows from operating activities: Net cash (used in) provided by operating activities $ (230.4 ) $ (1,551.7 ) $ — $ 4,123.8 $ — $ 2,341.7 Cash flows from investing activities: Capital expenditures — (28.6 ) — (223.5 ) — (252.1 ) Cash paid for acquisitions, net of cash acquired — — — (65.9 ) — (65.9 ) Proceeds from sale of assets and subsidiaries — — — 29.3 — 29.3 Purchase of marketable securities — — — (63.4 ) — (63.4 ) Proceeds from the sale of marketable securities — 36.3 — 48.9 — 85.2 Investments in affiliates — (28.8 ) — — 28.8 — Dividends from affiliates 118.6 — — — (118.6 ) — Loans to affiliates (492.2 ) — — (5,687.8 ) 6,180.0 — Repayments of loans from affiliates 2,615.4 — — 4,066.8 (6,682.2 ) — Payments for product rights and other, net — (0.5 ) — (943.0 ) — (943.5 ) Net cash provided by (used in) investing activities 2,241.8 (21.6 ) — (2,838.6 ) (592.0 ) (1,210.4 ) Cash flows from financing activities: Payments of financing fees (0.6 ) (20.8 ) — — — (21.4 ) Purchase of ordinary shares (432.0 ) — — — — (432.0 ) Change in short-term borrowings, net — — — (44.4 ) — (44.4 ) Proceeds from issuance of long-term debt 496.5 2,079.2 — 2.2 — 2,577.9 Payments of long-term debt (2,012.5 ) (1,150.0 ) — (2.7 ) — (3,165.2 ) Proceeds from exercise of stock options 17.8 — — — — 17.8 Taxes paid related to net share settlement of equity awards (10.1 ) — — — — (10.1 ) Contingent consideration payments — — — (11.9 ) — (11.9 ) Capital contribution from affiliates — — — 28.8 (28.8 ) — Capital payments to affiliates — — — (118.6 ) 118.6 — Payments on borrowings from affiliates (1,454.2 ) (3,691.6 ) — (1,536.4 ) 6,682.2 — Proceeds from borrowings from affiliates 1,383.7 4,350.9 — 445.4 (6,180.0 ) — Acquisition of noncontrolling interest — — — (0.6 ) — (0.6 ) Other items, net — — — (1.0 ) — (1.0 ) Net cash (used in) provided by financing activities (2,011.4 ) 1,567.7 — (1,239.2 ) 592.0 (1,090.9 ) Effect on cash of changes in exchange rates — — — (21.0 ) — (21.0 ) Net (decrease) increase in cash, cash equivalents and restricted cash — (5.6 ) — 25.0 — 19.4 Cash, cash equivalents and restricted cash — beginning of period — 23.8 — 346.1 — 369.9 Cash, cash equivalents and restricted cash — end of period $ — $ 18.2 $ — $ 371.1 $ — $ 389.3 CONDENSED CONSOLIDATING STATEMENT OF CASH FLOWS Year Ended December 31, 2017 (In millions) Mylan N.V. Mylan Inc. Guarantor Subsidiaries Non-Guarantor Subsidiaries Eliminations Consolidated Cash flows from operating activities: Net cash (used in) provided by operating activities $ (326.6 ) $ (381.1 ) $ — $ 2,772.5 $ — $ 2,064.8 Cash flows from investing activities: Capital expenditures — (54.8 ) — (221.1 ) — (275.9 ) Cash paid for acquisitions, net of cash acquired (71.6 ) — — (95.4 ) — (167.0 ) Proceeds from sale of assets and subsidiaries — — — 86.7 — 86.7 Purchase of marketable securities — — — (96.5 ) — (96.5 ) Proceeds from the sale of marketable securities — — — 96.6 — 96.6 Investments in affiliates — (30.2 ) — — 30.2 — Dividends from affiliates 261.3 — — — (261.3 ) — Loans to affiliates (322.7 ) (98.0 ) — (3,493.7 ) 3,914.4 — Repayments of loans from affiliates 1,258.8 0.3 — 1,630.9 (2,890.0 ) — Payments for product rights and other, net — (0.9 ) — (619.4 ) — (620.3 ) Net cash provided by (used in) investing activities 1,125.8 (183.6 ) — (2,711.9 ) 793.3 (976.4 ) Cash flows from financing activities: Payments of financing fees (9.7 ) (0.4 ) — — — (10.1 ) Purchase of ordinary shares (500.2 ) — — — — (500.2 ) Change in short-term borrowings, net — — — (2.9 ) — (2.9 ) Proceeds from issuance of long-term debt 874.5 — — 1.6 — 876.1 Payments of long-term debt (1,820.0 ) — — (412.7 ) — (2,232.7 ) Proceeds from exercise of stock options 17.8 — — — — 17.8 Taxes paid related to net share settlement of equity awards (7.4 ) — — — — (7.4 ) Contingent consideration payments — — — (26.1 ) — (26.1 ) Capital contribution from affiliates — — — 30.2 (30.2 ) — Capital payments to affiliates — — — (261.3 ) 261.3 — Payments on borrowings from affiliates — (2,447.2 ) — (442.8 ) 2,890.0 — Proceeds from borrowings from affiliates 645.5 2,966.7 — 302.2 (3,914.4 ) — Acquisition of noncontrolling interest — — (7.5 ) — (7.5 ) Other items, net — (16.0 ) — 15.9 — (0.1 ) Net cash (used in) provided by financing activities (799.5 ) 503.1 — (803.4 ) (793.3 ) (1,893.1 ) Effect on cash of changes in exchange rates — — — 27.6 — 27.6 Net decrease in cash, cash equivalents and restricted cash (0.3 ) (61.6 ) — (715.2 ) — (777.1 ) Cash, cash equivalents and restricted cash — beginning of period 0.3 85.4 — 1,061.3 — 1,147.0 Cash, cash equivalents and restricted cash — end of period $ — $ 23.8 $ — $ 346.1 $ — $ 369.9 Supplemental disclosures of cash flow information — Non-cash transactions: Contingent consideration $ — $ — $ — $ 4.0 $ — $ 4.0</t>
  </si>
  <si>
    <t>Restructuring (Tables)</t>
  </si>
  <si>
    <t>Restructuring and Related Costs [Table Text Block]</t>
  </si>
  <si>
    <t>(In millions) Employee Related Costs Other Exit Costs Total Balance at December 31, 2017: $ 92.9 $ 14.1 $ 107.0 Charges 71.6 168.6 240.2 Cash payment (100.8 ) (26.1 ) (126.9 ) Utilization — (144.5 ) (144.5 ) Foreign currency translation $ (2.9 ) $ (0.3 ) $ (3.2 ) Balance at December 31, 2018: $ 60.8 $ 11.8 $ 72.6 Charges (1) 16.6 88.0 104.6 Cash payment (48.9 ) (10.5 ) (59.4 ) Reclassifications — (8.1 ) (8.1 ) Utilization — (78.3 ) (78.3 ) Foreign currency translation (2.1 ) (0.1 ) (2.2 ) Balance at December 31, 2019 $ 26.4 $ 2.8 $ 29.2 ____________ (1) For the year ended December 31, 2019 , total restructuring charges in North America, Europe and Rest of World were approximately $92.1 million , $8.3 million and $4.2 million , respectively. For the year ended December 31, 2018 , total restructuring charges in North America, Europe, Rest of World and corporate were approximately $129.1 million , $73.4 million , $16.2 million and $21.5 million respectively.</t>
  </si>
  <si>
    <t>Nature of Operations (Narrative) (Details)</t>
  </si>
  <si>
    <t>Dec. 31, 2019countrysegments</t>
  </si>
  <si>
    <t>Number of reportable segments | segments</t>
  </si>
  <si>
    <t>Operating Segments | Europe Segment</t>
  </si>
  <si>
    <t>Number of Countries in which Entity Operates</t>
  </si>
  <si>
    <t>Operating Segments | Rest of World Segment</t>
  </si>
  <si>
    <t>Summary of Significant Accounting Policies (Narrative) (Details) - USD ($) shares in Millions</t>
  </si>
  <si>
    <t>Jan. 01, 2019</t>
  </si>
  <si>
    <t>Accounting Policies [Line Items]</t>
  </si>
  <si>
    <t>Stockholders' Equity, Other</t>
  </si>
  <si>
    <t>Finite-lived intangible asset, estimated useful life, in years</t>
  </si>
  <si>
    <t>15 years</t>
  </si>
  <si>
    <t>Share repurchased during period, shares</t>
  </si>
  <si>
    <t>Share repurchased during period, value</t>
  </si>
  <si>
    <t>Anti-dilutive securities excluded from computation of earnings per share</t>
  </si>
  <si>
    <t>Minimum</t>
  </si>
  <si>
    <t>3 years</t>
  </si>
  <si>
    <t>Maximum</t>
  </si>
  <si>
    <t>20 years</t>
  </si>
  <si>
    <t>Repurchase authorization, value</t>
  </si>
  <si>
    <t>up to $1 billion</t>
  </si>
  <si>
    <t>Machinery and equipment | Minimum</t>
  </si>
  <si>
    <t>Property, plant and equipment, estimated service life (years)</t>
  </si>
  <si>
    <t>Machinery and equipment | Maximum</t>
  </si>
  <si>
    <t>18 years</t>
  </si>
  <si>
    <t>Buildings and improvements | Minimum</t>
  </si>
  <si>
    <t>Buildings and improvements | Maximum</t>
  </si>
  <si>
    <t>39 years</t>
  </si>
  <si>
    <t>Capitalized software | Minimum</t>
  </si>
  <si>
    <t>Capitalized software | Maximum</t>
  </si>
  <si>
    <t>7 years</t>
  </si>
  <si>
    <t>Accounting Standards Update 2018-20 [Member] | Initial Right-of-use Asset [Member] | Minimum</t>
  </si>
  <si>
    <t>Accounting Standards Update 2018-20 [Member] | Initial Right-of-use Asset [Member] | Maximum</t>
  </si>
  <si>
    <t>Accounting Standards Update 2018-20 [Member] | Lease Liability [Member] | Minimum</t>
  </si>
  <si>
    <t>Accounting Standards Update 2018-20 [Member] | Lease Liability [Member] | Maximum</t>
  </si>
  <si>
    <t>Accounting Standards Update 2014-09 [Member]</t>
  </si>
  <si>
    <t>Receivables Facility [Member]</t>
  </si>
  <si>
    <t>Accounts receivable securitization facility maximum borrowing capacity</t>
  </si>
  <si>
    <t>Retained Earnings [Member] | Accounting Standards Update 2018-20 [Member]</t>
  </si>
  <si>
    <t>Cumulative Effect of New Accounting Principle in Period of Adoption</t>
  </si>
  <si>
    <t>Summary of Significant Accounting Policies (Basic And Diluted Earnings Per Ordinary Share Attributable To Mylan N.V.) (Details) - USD ($) $ / shares in Units, shares in Millions, $ in Millions</t>
  </si>
  <si>
    <t>Earnings Per Share [Abstract]</t>
  </si>
  <si>
    <t>Weighted average common shares outstanding</t>
  </si>
  <si>
    <t>Basic earnings per ordinary share attributable to Mylan N.V. ordinary shareholders</t>
  </si>
  <si>
    <t>Weighted average number diluted shares outstanding adjustment, stock-based awards and warrants</t>
  </si>
  <si>
    <t>Total dilutive shares outstanding</t>
  </si>
  <si>
    <t>Diluted earnings per ordinary share attributable to Mylan N.V. ordinary shareholders</t>
  </si>
  <si>
    <t>Summary of Significant Accounting Policies Summary of Significant Accounting Policies (Adoption of ASU 2014-09) (Details) - USD ($) $ in Millions</t>
  </si>
  <si>
    <t>Jan. 01, 2018</t>
  </si>
  <si>
    <t>Dec. 31, 2016</t>
  </si>
  <si>
    <t>Revenues</t>
  </si>
  <si>
    <t>Prepaid Expense and Other Assets, Current</t>
  </si>
  <si>
    <t>Deferred Tax Liabilities, Net, Noncurrent</t>
  </si>
  <si>
    <t>Accumulated Other Comprehensive Income (Loss), Net of Tax</t>
  </si>
  <si>
    <t>Income tax (benefit) provision</t>
  </si>
  <si>
    <t>Accounting Standards Update 2016-01 [Member]</t>
  </si>
  <si>
    <t>Accounting Standards Update 2017-12 [Member]</t>
  </si>
  <si>
    <t>Calculated under Revenue Guidance in Effect before Topic 606 [Member]</t>
  </si>
  <si>
    <t>Net earnings attributable to Mylan N.V. ordinary shareholders</t>
  </si>
  <si>
    <t>Difference between Revenue Guidance in Effect before and after Topic 606 [Member]</t>
  </si>
  <si>
    <t>Acquisitions and Other Transactions (Other Transactions) (Narrative) (Details) $ in Millions</t>
  </si>
  <si>
    <t>Mar. 31, 2020USD ($)</t>
  </si>
  <si>
    <t>Aug. 22, 2019USD ($)</t>
  </si>
  <si>
    <t>Jul. 29, 2019USD ($)</t>
  </si>
  <si>
    <t>Mar. 31, 2019USD ($)</t>
  </si>
  <si>
    <t>Feb. 28, 2018USD ($)</t>
  </si>
  <si>
    <t>Dec. 31, 2018USD ($)</t>
  </si>
  <si>
    <t>Sep. 30, 2018USD ($)</t>
  </si>
  <si>
    <t>Dec. 31, 2019USD ($)</t>
  </si>
  <si>
    <t>Dec. 31, 2017USD ($)</t>
  </si>
  <si>
    <t>May 28, 2019USD ($)</t>
  </si>
  <si>
    <t>Dec. 01, 2018USD ($)</t>
  </si>
  <si>
    <t>Aug. 31, 2018USD ($)</t>
  </si>
  <si>
    <t>Business Acquisition [Line Items]</t>
  </si>
  <si>
    <t>Payment for Contingent Consideration Liability, Financing Activities</t>
  </si>
  <si>
    <t>Upjohn Inc. [Member]</t>
  </si>
  <si>
    <t>Business Acquisition, Percentage of Voting Interests Acquired</t>
  </si>
  <si>
    <t>43.00%</t>
  </si>
  <si>
    <t>Series of Individually Immaterial Business Acquisitions [Member]</t>
  </si>
  <si>
    <t>Acquisition purchase price</t>
  </si>
  <si>
    <t>Business Combination, Recognized Identifiable Assets Acquired and Liabilities Assumed, Financial Assets</t>
  </si>
  <si>
    <t>Other companies</t>
  </si>
  <si>
    <t>Acquired intangible assets, weighted average useful life, in years</t>
  </si>
  <si>
    <t>5 years</t>
  </si>
  <si>
    <t>Other companies | Product rights and licenses</t>
  </si>
  <si>
    <t>Upfront payments</t>
  </si>
  <si>
    <t>TOBI [Member]</t>
  </si>
  <si>
    <t>Business Combination, Recognized Identifiable Assets Acquired and Liabilities Assumed, Current Assets</t>
  </si>
  <si>
    <t>Cash paid to acquire asset</t>
  </si>
  <si>
    <t>10 years</t>
  </si>
  <si>
    <t>Finite-Lived Intangible Assets, Period Increase (Decrease)</t>
  </si>
  <si>
    <t>Business Combination, Recognized Identifiable Assets Acquired and Liabilities Assumed, Net</t>
  </si>
  <si>
    <t>Business Acquisition, expected future payments, next twelve months</t>
  </si>
  <si>
    <t>Business Acquisition, expected future payment, year two</t>
  </si>
  <si>
    <t>Business Combination, Recognized Identifiable Assets Acquired and Liabilities Assumed, Property, Plant, and Equipment</t>
  </si>
  <si>
    <t>Business Combination, Recognized Identifiable Assets Acquired and Liabilities Assumed, Noncurrent Assets</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Noncurrent Liabilities</t>
  </si>
  <si>
    <t>Revance [Member]</t>
  </si>
  <si>
    <t>Revance [Member] | Maximum</t>
  </si>
  <si>
    <t>Development Milestone Payments</t>
  </si>
  <si>
    <t>Sales Milestone Payments</t>
  </si>
  <si>
    <t>Product [Member] | Upjohn Inc. [Member]</t>
  </si>
  <si>
    <t>Number Of Products</t>
  </si>
  <si>
    <t>Pfizer, Inc. [Member]</t>
  </si>
  <si>
    <t>Noncontrolling Interest, Ownership Percentage by Parent</t>
  </si>
  <si>
    <t>57.00%</t>
  </si>
  <si>
    <t>Upjohn Inc. [Member] | Pfizer, Inc. [Member]</t>
  </si>
  <si>
    <t>Payments for Business Separation</t>
  </si>
  <si>
    <t>Scenario, Forecast | Series of Individually Immaterial Business Acquisitions [Member]</t>
  </si>
  <si>
    <t>Revenue Recognition and Accounts Receivable Revenue Disaggregation (Details) - USD ($) $ in Millions</t>
  </si>
  <si>
    <t>Disaggregation of Revenue [Line Items]</t>
  </si>
  <si>
    <t>Central Nervous System and Anesthesia</t>
  </si>
  <si>
    <t>Infectious Disease</t>
  </si>
  <si>
    <t>Respiratory &amp; Allergy</t>
  </si>
  <si>
    <t>Cardiovascular</t>
  </si>
  <si>
    <t>Gastroenterology</t>
  </si>
  <si>
    <t>Diabetes &amp; Metabolism</t>
  </si>
  <si>
    <t>Dermatology</t>
  </si>
  <si>
    <t>Women's Healthcare</t>
  </si>
  <si>
    <t>Oncology</t>
  </si>
  <si>
    <t>Immunology</t>
  </si>
  <si>
    <t>Other Therapeutic Franchises</t>
  </si>
  <si>
    <t>North America Segment | Central Nervous System and Anesthesia</t>
  </si>
  <si>
    <t>North America Segment | Infectious Disease</t>
  </si>
  <si>
    <t>North America Segment | Respiratory &amp; Allergy</t>
  </si>
  <si>
    <t>North America Segment | Cardiovascular</t>
  </si>
  <si>
    <t>North America Segment | Gastroenterology</t>
  </si>
  <si>
    <t>North America Segment | Diabetes &amp; Metabolism</t>
  </si>
  <si>
    <t>North America Segment | Dermatology</t>
  </si>
  <si>
    <t>North America Segment | Women's Healthcare</t>
  </si>
  <si>
    <t>North America Segment | Oncology</t>
  </si>
  <si>
    <t>North America Segment | Immunology</t>
  </si>
  <si>
    <t>North America Segment | Other Therapeutic Franchises</t>
  </si>
  <si>
    <t>Europe Segment | Central Nervous System and Anesthesia</t>
  </si>
  <si>
    <t>Europe Segment | Infectious Disease</t>
  </si>
  <si>
    <t>Europe Segment | Respiratory &amp; Allergy</t>
  </si>
  <si>
    <t>Europe Segment | Cardiovascular</t>
  </si>
  <si>
    <t>Europe Segment | Gastroenterology</t>
  </si>
  <si>
    <t>Europe Segment | Diabetes &amp; Metabolism</t>
  </si>
  <si>
    <t>Europe Segment | Dermatology</t>
  </si>
  <si>
    <t>Europe Segment | Women's Healthcare</t>
  </si>
  <si>
    <t>Europe Segment | Oncology</t>
  </si>
  <si>
    <t>Europe Segment | Immunology</t>
  </si>
  <si>
    <t>Europe Segment | Other Therapeutic Franchises</t>
  </si>
  <si>
    <t>Rest of World Segment | Central Nervous System and Anesthesia</t>
  </si>
  <si>
    <t>Rest of World Segment | Infectious Disease</t>
  </si>
  <si>
    <t>Rest of World Segment | Respiratory &amp; Allergy</t>
  </si>
  <si>
    <t>Rest of World Segment | Cardiovascular</t>
  </si>
  <si>
    <t>Rest of World Segment | Gastroenterology</t>
  </si>
  <si>
    <t>Rest of World Segment | Diabetes &amp; Metabolism</t>
  </si>
  <si>
    <t>Rest of World Segment | Dermatology</t>
  </si>
  <si>
    <t>Rest of World Segment | Women's Healthcare</t>
  </si>
  <si>
    <t>Rest of World Segment | Oncology</t>
  </si>
  <si>
    <t>Rest of World Segment | Immunology</t>
  </si>
  <si>
    <t>Rest of World Segment | Other Therapeutic Franchises</t>
  </si>
  <si>
    <t>Operating Segments | North America Segment</t>
  </si>
  <si>
    <t>Therapeutic class disclosure threshold</t>
  </si>
  <si>
    <t>5.00%</t>
  </si>
  <si>
    <t>Revenue Recognition and Accounts Receivable (Narrative) (Details) - USD ($) $ in Millions</t>
  </si>
  <si>
    <t>Revenue Recognition And Accounts Receivable [Line Items]</t>
  </si>
  <si>
    <t>Securitized accounts receivable</t>
  </si>
  <si>
    <t>Revenue Recognition and Accounts Receivable Variable Consideration (Details) - USD ($) $ in Millions</t>
  </si>
  <si>
    <t>Gross sales</t>
  </si>
  <si>
    <t>Chargebacks</t>
  </si>
  <si>
    <t>Rebates, promotional programs and other sales allowances</t>
  </si>
  <si>
    <t>Returns</t>
  </si>
  <si>
    <t>Medicaid and other governmental rebates</t>
  </si>
  <si>
    <t>Sales Revenue, Gross to net adjustments</t>
  </si>
  <si>
    <t>Revenue Recognition and Accounts Receivable (Accounts Receivable, Net) (Details) - USD ($) $ in Millions</t>
  </si>
  <si>
    <t>Accounts, Notes, Loans and Financing Receivable [Line Items]</t>
  </si>
  <si>
    <t>Other receivables</t>
  </si>
  <si>
    <t>Variable Consideration [Member]</t>
  </si>
  <si>
    <t>Revenue Recognition and Accounts Receivable Variable Consideration Rollforward (Details) $ in Millions</t>
  </si>
  <si>
    <t>Accounts Receivable, Variable Consideration [Roll Forward]</t>
  </si>
  <si>
    <t>Beginning of period</t>
  </si>
  <si>
    <t>End of period</t>
  </si>
  <si>
    <t>Current Provision Related to Sales Made in the Current Period</t>
  </si>
  <si>
    <t>Checks/ Credits Issued to Third Parties</t>
  </si>
  <si>
    <t>Effects of Foreign Exchange</t>
  </si>
  <si>
    <t>Variable Consideration [Member] | Chargebacks [Member]</t>
  </si>
  <si>
    <t>Variable Consideration [Member] | Rebates, Promotional Programs and Other Sales Allowances [Member]</t>
  </si>
  <si>
    <t>Variable Consideration [Member] | Variable Consideration Returns [Member]</t>
  </si>
  <si>
    <t>Variable Consideration [Member] | Governmental Rebate Programs [Member]</t>
  </si>
  <si>
    <t>Balance Sheet Components (Narrative) (Details) $ in Millions</t>
  </si>
  <si>
    <t>Dec. 31, 2016USD ($)</t>
  </si>
  <si>
    <t>Schedule of Equity Method Investments [Line Items]</t>
  </si>
  <si>
    <t>Concentration risk, percentage</t>
  </si>
  <si>
    <t>10.00%</t>
  </si>
  <si>
    <t>Capitalized Computer Software, Net</t>
  </si>
  <si>
    <t>Net realizable value of inventory recognized as expense</t>
  </si>
  <si>
    <t>Depreciation</t>
  </si>
  <si>
    <t>Other Liabilities, Current</t>
  </si>
  <si>
    <t>Restricted Cash</t>
  </si>
  <si>
    <t>Accounts Receivable</t>
  </si>
  <si>
    <t>21.00%</t>
  </si>
  <si>
    <t>Concentration risk, number of major customers</t>
  </si>
  <si>
    <t>Allowance for doubtful accounts</t>
  </si>
  <si>
    <t>SEC Schedule, 12-09, Valuation Allowances and Reserves, Amount</t>
  </si>
  <si>
    <t>Balance Sheet Components Balance Sheet Components (Cash and Cash Equivalents) (Details) - USD ($) $ in Millions</t>
  </si>
  <si>
    <t>Cash and Cash Equivalents [Abstract]</t>
  </si>
  <si>
    <t>Restricted cash, included in prepaid expenses and other current assets</t>
  </si>
  <si>
    <t>Cash, Cash Equivalents, Restricted Cash and Restricted Cash Equivalents</t>
  </si>
  <si>
    <t>Balance Sheet Components (Accounts receivable, net) (Details) $ in Millions</t>
  </si>
  <si>
    <t>Receivables, Net, Current [Abstract]</t>
  </si>
  <si>
    <t>Trade receivables, net</t>
  </si>
  <si>
    <t>Proceeds from Sale and Collection of Receivables</t>
  </si>
  <si>
    <t>Balance Sheet Components (Inventories) (Details) - USD ($) $ in Millions</t>
  </si>
  <si>
    <t>Inventory, Net [Abstract]</t>
  </si>
  <si>
    <t>Raw materials</t>
  </si>
  <si>
    <t>Work in process</t>
  </si>
  <si>
    <t>Finished goods</t>
  </si>
  <si>
    <t>Inventory reserves</t>
  </si>
  <si>
    <t>Balance Sheet Components (Prepaids and other current assets) (Details) - USD ($) $ in Millions</t>
  </si>
  <si>
    <t>Prepaid Expense and Other Assets, Current [Abstract]</t>
  </si>
  <si>
    <t>Prepaid expenses</t>
  </si>
  <si>
    <t>Restricted cash</t>
  </si>
  <si>
    <t>Available-for-sale fixed income securities</t>
  </si>
  <si>
    <t>Fair value of financial instruments</t>
  </si>
  <si>
    <t>Equity securities</t>
  </si>
  <si>
    <t>Balance Sheet Components (Property, Plant and Equipment) (Details) - USD ($) $ in Millions</t>
  </si>
  <si>
    <t>Property, Plant and Equipment [Line Items]</t>
  </si>
  <si>
    <t>Property, plant and equipment, gross</t>
  </si>
  <si>
    <t>Accumulated depreciation</t>
  </si>
  <si>
    <t>Land and improvements</t>
  </si>
  <si>
    <t>Buildings and improvements</t>
  </si>
  <si>
    <t>Machinery and equipment</t>
  </si>
  <si>
    <t>Construction in progress</t>
  </si>
  <si>
    <t>Balance Sheet Components (Other Assets) (Details) - USD ($) $ in Millions</t>
  </si>
  <si>
    <t>Schedule of Other Assets [Line Items]</t>
  </si>
  <si>
    <t>Investments in subsidiaries</t>
  </si>
  <si>
    <t>Operating Lease, Right-of-Use Asset</t>
  </si>
  <si>
    <t>Other long-term assets</t>
  </si>
  <si>
    <t>Clean energy investments | Other assets</t>
  </si>
  <si>
    <t>Balance Sheet Components (Trade Accounts Payable) (Details) - USD ($) $ in Millions</t>
  </si>
  <si>
    <t>Accounts Payable, Current [Abstract]</t>
  </si>
  <si>
    <t>Other payables</t>
  </si>
  <si>
    <t>Accounts payable</t>
  </si>
  <si>
    <t>Balance Sheet Components (Other Current Liabilities) (Details) - USD ($) $ in Millions</t>
  </si>
  <si>
    <t>Schedule of other current liabilities [Line Items]</t>
  </si>
  <si>
    <t>Employee-related Liabilities, Current</t>
  </si>
  <si>
    <t>Estimated Litigation Liability, Current</t>
  </si>
  <si>
    <t>Contingent consideration liability</t>
  </si>
  <si>
    <t>Restructuring Reserve, Current</t>
  </si>
  <si>
    <t>Accrued interest</t>
  </si>
  <si>
    <t>Liability derivatives, fair value</t>
  </si>
  <si>
    <t>Operating Lease, Liability, Current</t>
  </si>
  <si>
    <t>Other Accrued Liabilities, Current</t>
  </si>
  <si>
    <t>Clean energy investments</t>
  </si>
  <si>
    <t>[1]</t>
  </si>
  <si>
    <t>Voluntary Recall of Valsartan and Certain Combinations Valsartan Medicines [Member] | India</t>
  </si>
  <si>
    <t>Inventory Recall Expense</t>
  </si>
  <si>
    <t>Included in other current liabilities in the consolidated balance sheets .</t>
  </si>
  <si>
    <t>Balance Sheet Components (Other noncurrent liabilities) (Details) - USD ($) $ in Millions</t>
  </si>
  <si>
    <t>Schedule of Other Noncurrent Liabilities [Line Items]</t>
  </si>
  <si>
    <t>Liability, Defined Benefit Pension Plan, Noncurrent</t>
  </si>
  <si>
    <t>Liability for Uncertainty in Income Taxes, Noncurrent</t>
  </si>
  <si>
    <t>Operating Lease, Liability, Noncurrent</t>
  </si>
  <si>
    <t>Liabilities, Other than Long-term Debt, Noncurrent</t>
  </si>
  <si>
    <t>Other Noncurrent Liabilities</t>
  </si>
  <si>
    <t>Included in other long-term obligations in the consolidated balance sheets .</t>
  </si>
  <si>
    <t>Leases (Narrative) (Details) - USD ($) $ in Millions</t>
  </si>
  <si>
    <t>Dec. 31, 2015</t>
  </si>
  <si>
    <t>Lessee, Lease, Description [Line Items]</t>
  </si>
  <si>
    <t>Right-of-use asset</t>
  </si>
  <si>
    <t>Operating lease liability</t>
  </si>
  <si>
    <t>Amount of operating leases not yet commenced</t>
  </si>
  <si>
    <t>Operating leases expense</t>
  </si>
  <si>
    <t>Term of operating leases not yet commenced</t>
  </si>
  <si>
    <t>12 years</t>
  </si>
  <si>
    <t>Leases (Lease Information) (Details)</t>
  </si>
  <si>
    <t>Weighted-average remaining lease term</t>
  </si>
  <si>
    <t>6 years</t>
  </si>
  <si>
    <t>Weighted-average discount rate</t>
  </si>
  <si>
    <t>4.00%</t>
  </si>
  <si>
    <t>Remaining lease terms</t>
  </si>
  <si>
    <t>1 year</t>
  </si>
  <si>
    <t>25 years</t>
  </si>
  <si>
    <t>Leases (Lease Maturities) (Details) $ in Millions</t>
  </si>
  <si>
    <t>2020</t>
  </si>
  <si>
    <t>2021</t>
  </si>
  <si>
    <t>2022</t>
  </si>
  <si>
    <t>2023</t>
  </si>
  <si>
    <t>2024</t>
  </si>
  <si>
    <t>Thereafter</t>
  </si>
  <si>
    <t>Leases (Future Minimum Lease Payments) (Details) $ in Millions</t>
  </si>
  <si>
    <t>Total operating lease minimum commitments</t>
  </si>
  <si>
    <t>Equity Method Investments (Narrative) (Details) $ in Millions</t>
  </si>
  <si>
    <t>Equity Method Investments Net Gain (Loss) From Impairment and Reduction In Obligations</t>
  </si>
  <si>
    <t>Number of equity method investments</t>
  </si>
  <si>
    <t>Impairment of Equity Method Investments</t>
  </si>
  <si>
    <t>Reduction in Equity Method Investment Long-Term Obligation</t>
  </si>
  <si>
    <t>Equity Method Investments (Balance Sheet) (Details) - USD ($) $ in Millions</t>
  </si>
  <si>
    <t>Other Liabilities, Noncurrent</t>
  </si>
  <si>
    <t>Other liabilities</t>
  </si>
  <si>
    <t>Other assets | Clean energy investments</t>
  </si>
  <si>
    <t>Equity Method Investments (Net Assets) (Details) - USD ($) $ in Millions</t>
  </si>
  <si>
    <t>Current assets</t>
  </si>
  <si>
    <t>Noncurrent assets</t>
  </si>
  <si>
    <t>Current liabilities</t>
  </si>
  <si>
    <t>Noncurrent liabilities</t>
  </si>
  <si>
    <t>Net assets</t>
  </si>
  <si>
    <t>Equity Method Investments (Income Statement) (Details) - USD ($) $ in Millions</t>
  </si>
  <si>
    <t>Gross loss</t>
  </si>
  <si>
    <t>Operating and non-operating expense</t>
  </si>
  <si>
    <t>Net loss</t>
  </si>
  <si>
    <t>Goodwill and Other Intangible Assets (Narrative) (Details)</t>
  </si>
  <si>
    <t>6 Months Ended</t>
  </si>
  <si>
    <t>Jun. 30, 2018</t>
  </si>
  <si>
    <t>Sep. 30, 2018</t>
  </si>
  <si>
    <t>Apr. 01, 2018USD ($)</t>
  </si>
  <si>
    <t>Jun. 30, 2017USD ($)</t>
  </si>
  <si>
    <t>Intangible Assets Excluding Goodwill [Line Items]</t>
  </si>
  <si>
    <t>Finite-lived intangible assets, net</t>
  </si>
  <si>
    <t>Fair value loss (gain)</t>
  </si>
  <si>
    <t>In-process research and development</t>
  </si>
  <si>
    <t>Goodwill, Impaired, Accumulated Impairment Loss</t>
  </si>
  <si>
    <t>Goodwill, Impaired, Change in Estimate, Period</t>
  </si>
  <si>
    <t>Fair Value Inputs, Long-term Revenue Growth Rate, Terminal Year</t>
  </si>
  <si>
    <t>2.00%</t>
  </si>
  <si>
    <t>IPR&amp;D intangible asset impairment charges</t>
  </si>
  <si>
    <t>Product rights and licenses</t>
  </si>
  <si>
    <t>Impairment of products rights and licenses intangible assets</t>
  </si>
  <si>
    <t>North America Generics [Member]</t>
  </si>
  <si>
    <t>North America Specialty [Member]</t>
  </si>
  <si>
    <t>Europe Segment</t>
  </si>
  <si>
    <t>Reporting Unit, Amount of Fair Value in Excess of Carrying Amount</t>
  </si>
  <si>
    <t>Reporting Unit, Percentage of Fair Value in Excess of Carrying Amount</t>
  </si>
  <si>
    <t>7.00%</t>
  </si>
  <si>
    <t>Rest of World Segment</t>
  </si>
  <si>
    <t>Measurement Input, Discount Rate [Member] | In-process research and development | Minimum</t>
  </si>
  <si>
    <t>Rate used to discount net cash inflows to present values</t>
  </si>
  <si>
    <t>Measurement Input, Discount Rate [Member] | In-process research and development | Maximum</t>
  </si>
  <si>
    <t>Measurement Input, Discount Rate [Member] | Goodwill [Member]</t>
  </si>
  <si>
    <t>Measurement Input, Discount Rate [Member] | Product rights and licenses | Minimum</t>
  </si>
  <si>
    <t>Business Combination, Recognized Identifiable Assets Acquired and Liabilities Assumed, Finite-Lived Intangibles</t>
  </si>
  <si>
    <t>Measurement Input, Discount Rate [Member] | Product rights and licenses | Maximum</t>
  </si>
  <si>
    <t>Measurement Input, Long-term Revenue Growth Rate [Member]</t>
  </si>
  <si>
    <t>Measurement Input, Estimated Tax Rate [Member]</t>
  </si>
  <si>
    <t>Measurement Input, EBITDA Multiple [Member] | Minimum</t>
  </si>
  <si>
    <t>Measurement Input, EBITDA Multiple [Member] | Maximum</t>
  </si>
  <si>
    <t>Measurement Input, Control Premium [Member]</t>
  </si>
  <si>
    <t>Increased Discount Rate [Domain] | Measurement Input, Discount Rate [Member]</t>
  </si>
  <si>
    <t>Goodwill Impairment Test, Measurement Input, Increase</t>
  </si>
  <si>
    <t>Reduction in Terminal Value Growth Rate [Domain] | Measurement Input, Long-term Revenue Growth Rate [Member]</t>
  </si>
  <si>
    <t>Goodwill Impairment Test, Measurement Input, Reduction</t>
  </si>
  <si>
    <t>Respiratory delivery platform [Member]</t>
  </si>
  <si>
    <t>[1],[2]</t>
  </si>
  <si>
    <t>[2]</t>
  </si>
  <si>
    <t>Other current liabilities | Respiratory delivery platform [Member]</t>
  </si>
  <si>
    <t>Included in litigation settlements and other contingencies, net in the consolidated statements of operations .</t>
  </si>
  <si>
    <t>Goodwill and Other Intangible Assets (Changes in Carrying Amount Of Goodwill) (Details) - USD ($) $ in Millions</t>
  </si>
  <si>
    <t>Goodwill [Line Items]</t>
  </si>
  <si>
    <t>Goodwill, gross, beginning balance</t>
  </si>
  <si>
    <t>Accumulated impairment losses, beginning balance</t>
  </si>
  <si>
    <t>Foreign currency translation</t>
  </si>
  <si>
    <t>Goodwill, gross, ending balance</t>
  </si>
  <si>
    <t>Goodwill, Transfers</t>
  </si>
  <si>
    <t>Accumulated impairment losses, ending balance</t>
  </si>
  <si>
    <t>Goodwill, net, ending balance</t>
  </si>
  <si>
    <t>North America Segment</t>
  </si>
  <si>
    <t>Goodwill and Other Intangible Assets (Components of Intangible Assets) (Details) - USD ($) $ in Millions</t>
  </si>
  <si>
    <t>Finite-lived intangible assets, original cost</t>
  </si>
  <si>
    <t>Finite-lived intangible assets, accumulated amortization</t>
  </si>
  <si>
    <t>Finite-lived intangible assets, net book value</t>
  </si>
  <si>
    <t>Intangible assets, gross, excluding goodwill</t>
  </si>
  <si>
    <t>Intangible assets, net book value, excluding goodwill</t>
  </si>
  <si>
    <t>Goodwill and Other Intangible Assets (Product Rights and License by Therapeutic Category) (Details) - USD ($) $ in Millions</t>
  </si>
  <si>
    <t>Schedule of Product Rights and Licenses by Therapeutic Class [Line Items]</t>
  </si>
  <si>
    <t>Product rights and licenses | Central Nervous System and Anesthesia</t>
  </si>
  <si>
    <t>Product rights and licenses | Dermatological</t>
  </si>
  <si>
    <t>Product rights and licenses | Gastrointestinal</t>
  </si>
  <si>
    <t>Product rights and licenses | Diabetes and Metabolism</t>
  </si>
  <si>
    <t>Product rights and licenses | Cardiovascular</t>
  </si>
  <si>
    <t>Product rights and licenses | Respiratory and Allergy</t>
  </si>
  <si>
    <t>Product rights and licenses | Infectious Disease</t>
  </si>
  <si>
    <t>Product rights and licenses | Oncology</t>
  </si>
  <si>
    <t>Product rights and licenses | Women's Healthcare</t>
  </si>
  <si>
    <t>Product rights and licenses | Immunology</t>
  </si>
  <si>
    <t>Product rights and licenses | Other</t>
  </si>
  <si>
    <t xml:space="preserve">her consists of numerous therapeutic classes, none of which individually exceeds 5% of total product rights and licenses. </t>
  </si>
  <si>
    <t>Goodwill and Other Intangible Assets (Amortization Expense) (Details) - USD ($) $ in Millions</t>
  </si>
  <si>
    <t>Intangible asset amortization expense</t>
  </si>
  <si>
    <t>Total intangible asset amortization expense (including impairment charges)</t>
  </si>
  <si>
    <t>Goodwill and Other Intangible Assets Goodwill and Other Intangible Assets (Future amortization expense) (Details) $ in Millions</t>
  </si>
  <si>
    <t>Future Amortization 2019</t>
  </si>
  <si>
    <t>Future Amortization 2020</t>
  </si>
  <si>
    <t>Future Amortization 2021</t>
  </si>
  <si>
    <t>Future Amortization 2022</t>
  </si>
  <si>
    <t>Future Amortization 2023</t>
  </si>
  <si>
    <t>Financial Instruments and Risk Management (Narrative) (Details) $ in Millions</t>
  </si>
  <si>
    <t>May 23, 2018</t>
  </si>
  <si>
    <t>Apr. 09, 2018</t>
  </si>
  <si>
    <t>Nov. 22, 2016</t>
  </si>
  <si>
    <t>Jun. 09, 2016</t>
  </si>
  <si>
    <t>Dec. 24, 2013</t>
  </si>
  <si>
    <t>Notional amount of derivative</t>
  </si>
  <si>
    <t>Debt instrument, interest rate at period end</t>
  </si>
  <si>
    <t>2.42%</t>
  </si>
  <si>
    <t>Pre-tax net losses on cash flow hedges to be reclassified from AOCE into earnings in next twelve months</t>
  </si>
  <si>
    <t>Purchase consideration, contingent consideration</t>
  </si>
  <si>
    <t>Reclassifications</t>
  </si>
  <si>
    <t>Accretion</t>
  </si>
  <si>
    <t>Derivative Instruments Not Designated as Hedging Instruments, Gain (Loss), Net</t>
  </si>
  <si>
    <t>Jai Pharma Limited</t>
  </si>
  <si>
    <t>2020 Euro Senior Notes</t>
  </si>
  <si>
    <t>Debt instrument, interest rate, stated percentage</t>
  </si>
  <si>
    <t>1.25%</t>
  </si>
  <si>
    <t>Senior Notes | 2020 Floating Rate Euro Notes [Domain]</t>
  </si>
  <si>
    <t>Senior Notes | 2026 Senior Notes (3.950%)</t>
  </si>
  <si>
    <t>3.95%</t>
  </si>
  <si>
    <t>Senior Notes | 2020 Euro Senior Notes</t>
  </si>
  <si>
    <t>Senior Notes | 2024 Euro Senior Notes</t>
  </si>
  <si>
    <t>2.25%</t>
  </si>
  <si>
    <t>Senior Notes | 2023 Senior Notes (3.125% coupon)</t>
  </si>
  <si>
    <t>3.125%</t>
  </si>
  <si>
    <t>Senior Notes | 2028 Senior Notes [Member]</t>
  </si>
  <si>
    <t>4.55%</t>
  </si>
  <si>
    <t>Senior Notes | 2025 Euro Senior Notes [Member]</t>
  </si>
  <si>
    <t>2.125%</t>
  </si>
  <si>
    <t>Net Investment Hedging | 2020 Floating Rate Euro Notes [Domain]</t>
  </si>
  <si>
    <t>Net Investment Hedging | 2020 Euro Senior Notes</t>
  </si>
  <si>
    <t>Net Investment Hedging | 2024 Euro Senior Notes</t>
  </si>
  <si>
    <t>Net Investment Hedging | 2028 Senior Notes [Member]</t>
  </si>
  <si>
    <t>Net Investment Hedging | 2025 Euro Senior Notes [Member]</t>
  </si>
  <si>
    <t>[3]</t>
  </si>
  <si>
    <t>[2],[3]</t>
  </si>
  <si>
    <t>Other current liabilities | Agila Specialties</t>
  </si>
  <si>
    <t>Other current liabilities | Jai Pharma Limited</t>
  </si>
  <si>
    <t>Measurement Input, Discount Rate [Member] | Minimum</t>
  </si>
  <si>
    <t>Derivative Asset (Liability) Net, Measurement Input</t>
  </si>
  <si>
    <t>Measurement Input, Discount Rate [Member] | Maximum</t>
  </si>
  <si>
    <t>Measurement Input, Discount Rate [Member] | Contingent consideration | Minimum</t>
  </si>
  <si>
    <t>Measurement Input, Discount Rate [Member] | Contingent consideration | Maximum</t>
  </si>
  <si>
    <t>Financial Instruments and Risk Management (Derivatives Designated as Hedging Instruments Fair Values of Derivative Instruments) (Details) - USD ($) $ in Millions</t>
  </si>
  <si>
    <t>Derivatives, Fair Value [Line Items]</t>
  </si>
  <si>
    <t>Designated as hedging instrument | Prepaid expenses and other current assets | Interest rate swaps</t>
  </si>
  <si>
    <t>Designated as hedging instrument | Prepaid expenses and other current assets | Foreign currency forward contracts</t>
  </si>
  <si>
    <t>Designated as hedging instrument | Other current liabilities | Foreign currency forward contracts</t>
  </si>
  <si>
    <t>Financial Instruments and Risk Management (Derivatives Not Designated as Hedging Instruments Fair Values of Derivative Instruments) (Details) - USD ($) $ in Millions</t>
  </si>
  <si>
    <t>Not designated as hedging instrument | Prepaid expenses and other current assets | Foreign currency forward contracts</t>
  </si>
  <si>
    <t>Not designated as hedging instrument | Other current liabilities | Foreign currency forward contracts</t>
  </si>
  <si>
    <t>Financial Instruments and Risk Management (Effect of Derivative Instruments on the Consolidated Statements of Operations Derivatives in Fair Value Hedging Relationships) (Details) - Fair value hedging relationships - USD ($) $ in Millions</t>
  </si>
  <si>
    <t>Derivative Instruments, Gain (Loss) [Line Items]</t>
  </si>
  <si>
    <t>Amount of Gain or (Loss) Recognized in Earnings on Derivatives</t>
  </si>
  <si>
    <t>Amount of Gain or (Loss) Recognized in Earnings on Hedging Items</t>
  </si>
  <si>
    <t>Interest expense | Interest rate swaps</t>
  </si>
  <si>
    <t>Interest expense | 2023 Senior Notes (3.125% coupon)</t>
  </si>
  <si>
    <t>Financial Instruments and Risk Management (Effect of Derivative Instruments on the Condensed Consolidated Statements of Comprehensive Earnings Derivatives in Net Investment Hedging Relationship) (Details) - USD ($) $ in Millions</t>
  </si>
  <si>
    <t>Gains and Losses on Derivatives in Cash Flow Hedging Relationships | Foreign currency borrowings and forward contracts | Net Investment Hedging</t>
  </si>
  <si>
    <t>Other Comprehensive Income (Loss), Unrealized Gain (Loss) on Derivatives Arising During Period, before Tax</t>
  </si>
  <si>
    <t>Financial Instruments and Risk Management (Effect of Derivative Instruments on the Consolidated Statements of Comprehensive Earnings Derivatives in Cash Flow Hedging Relationships) (Details) - Cash flow hedging relationships - USD ($) $ in Millions</t>
  </si>
  <si>
    <t>Foreign currency forward contracts</t>
  </si>
  <si>
    <t>Interest rate swaps</t>
  </si>
  <si>
    <t>Financial Instruments and Risk Management (Effect of Derivative Instruments on the Consolidated Statements of Operations Derivatives in Cash Flow Hedging Relationships) (Details) - Cash flow hedging relationships - USD ($) $ in Millions</t>
  </si>
  <si>
    <t>Amount of Gain or (Loss) Reclassified from AOCE into Earnings (Effective Portion)</t>
  </si>
  <si>
    <t>Amount of Loss Excluded from the Assessment of Hedge Effectiveness</t>
  </si>
  <si>
    <t>Foreign currency forward contracts | Net sales</t>
  </si>
  <si>
    <t>Foreign currency forward contracts | Other income</t>
  </si>
  <si>
    <t>Interest rate swaps | Interest expense</t>
  </si>
  <si>
    <t>Financial Instruments and Risk Management (Effect of Derivative Instruments on the Consolidated Statements of Operations Derivatives Not Designated as Hedging Instruments) (Details) - USD ($) $ in Millions</t>
  </si>
  <si>
    <t>Foreign currency forward contracts | Other expense</t>
  </si>
  <si>
    <t>Financial Instruments and Risk Management (Financial Assets and Liabilities Carried at Fair Value) (Details) - USD ($) $ in Millions</t>
  </si>
  <si>
    <t>Fair Value, Assets and Liabilities Measured on Recurring and Nonrecurring Basis [Line Items]</t>
  </si>
  <si>
    <t>Cash equivalents</t>
  </si>
  <si>
    <t>Available-for-sale securities</t>
  </si>
  <si>
    <t>Total assets at recurring fair value measurement</t>
  </si>
  <si>
    <t>Total liabilities at recurring fair value measurement</t>
  </si>
  <si>
    <t>Foreign exchange derivative assets</t>
  </si>
  <si>
    <t>Foreign exchange derivative liabilities</t>
  </si>
  <si>
    <t>Money market funds</t>
  </si>
  <si>
    <t>Equity securities — exchange traded funds</t>
  </si>
  <si>
    <t>Available-for-sale fixed income investments</t>
  </si>
  <si>
    <t>U.S. Treasuries</t>
  </si>
  <si>
    <t>Corporate bonds</t>
  </si>
  <si>
    <t>Agency mortgage-backed securities</t>
  </si>
  <si>
    <t>Asset-backed Securities [Member]</t>
  </si>
  <si>
    <t>Total equity securities</t>
  </si>
  <si>
    <t>Marketable securities</t>
  </si>
  <si>
    <t>Interest rate swap derivatives</t>
  </si>
  <si>
    <t>Interest rate swap derivative assets</t>
  </si>
  <si>
    <t>Level 1</t>
  </si>
  <si>
    <t>Level 1 | Money market funds</t>
  </si>
  <si>
    <t>Level 1 | Equity securities — exchange traded funds</t>
  </si>
  <si>
    <t>Level 1 | Total equity securities</t>
  </si>
  <si>
    <t>Level 1 | Marketable securities</t>
  </si>
  <si>
    <t>Level 2</t>
  </si>
  <si>
    <t>Level 2 | Foreign currency forward contracts</t>
  </si>
  <si>
    <t>Level 2 | Available-for-sale fixed income investments</t>
  </si>
  <si>
    <t>Level 2 | U.S. Treasuries</t>
  </si>
  <si>
    <t>Level 2 | Corporate bonds</t>
  </si>
  <si>
    <t>Level 2 | Agency mortgage-backed securities</t>
  </si>
  <si>
    <t>Level 2 | Asset-backed Securities [Member]</t>
  </si>
  <si>
    <t>Level 2 | Other</t>
  </si>
  <si>
    <t>Level 2 | Interest rate swap derivatives</t>
  </si>
  <si>
    <t>Level 3</t>
  </si>
  <si>
    <t>Level 3 | Contingent consideration</t>
  </si>
  <si>
    <t>Financial Instruments and Risk Management (Rollforward of Contingent Consideration) (Details) - USD ($) $ in Millions</t>
  </si>
  <si>
    <t>Schedule of Activity in Contingent Consideration [Roll Forward]</t>
  </si>
  <si>
    <t>Balance at beginning of period</t>
  </si>
  <si>
    <t>Payments</t>
  </si>
  <si>
    <t>Balance at end of period</t>
  </si>
  <si>
    <t>[1],[3]</t>
  </si>
  <si>
    <t>Jai Pharma Limited | Other current liabilities</t>
  </si>
  <si>
    <t>Financial Instruments and Risk Management (Schedule of Available-for-sale Securities Reconciliation) (Details) - USD ($) $ in Millions</t>
  </si>
  <si>
    <t>Debt Securities, Available-for-sale [Line Items]</t>
  </si>
  <si>
    <t>Amortized Cost</t>
  </si>
  <si>
    <t>Available-for-sale Securities, Accumulated Gross Unrealized Gain, before Tax</t>
  </si>
  <si>
    <t>Available-for-sale Securities, Accumulated Gross Unrealized Loss, before Tax</t>
  </si>
  <si>
    <t>Fair Value</t>
  </si>
  <si>
    <t>Debt securities</t>
  </si>
  <si>
    <t>Financial Instruments and Risk Management (Maturities of Available-for-sale Debt Securities at Fair Value) (Details) $ in Millions</t>
  </si>
  <si>
    <t>Mature within one year</t>
  </si>
  <si>
    <t>Mature in one to five years</t>
  </si>
  <si>
    <t>Mature in five years and later</t>
  </si>
  <si>
    <t>Available-for-sale securities, debt securities</t>
  </si>
  <si>
    <t>Debt (Short-term borrowings) (Details) - USD ($) $ in Millions</t>
  </si>
  <si>
    <t>Short-term Debt [Line Items]</t>
  </si>
  <si>
    <t>Debt Debt (Receivables Facility and Commercial Paper Program) (Details) - USD ($) $ in Millions</t>
  </si>
  <si>
    <t>Jun. 06, 2017</t>
  </si>
  <si>
    <t>Debt Instrument [Line Items]</t>
  </si>
  <si>
    <t>Commercial Paper Program [Member]</t>
  </si>
  <si>
    <t>Line of Credit Facility, Maximum Borrowing Capacity</t>
  </si>
  <si>
    <t>Debt Instrument, Term</t>
  </si>
  <si>
    <t>364 days</t>
  </si>
  <si>
    <t>Note Securitization Facility [Member]</t>
  </si>
  <si>
    <t>London Interbank Offered Rate (LIBOR) [Member] | Receivables Facility [Member]</t>
  </si>
  <si>
    <t>Debt Instrument, Basis Spread on Variable Rate</t>
  </si>
  <si>
    <t>0.775%</t>
  </si>
  <si>
    <t>London Interbank Offered Rate (LIBOR) [Member] | Note Securitization Facility [Member]</t>
  </si>
  <si>
    <t>0.75%</t>
  </si>
  <si>
    <t>Debt (Summary of Long-term Debt) (Details) - USD ($) $ in Millions</t>
  </si>
  <si>
    <t>Dec. 09, 2015</t>
  </si>
  <si>
    <t>Nov. 13, 2013</t>
  </si>
  <si>
    <t>Jun. 18, 2013</t>
  </si>
  <si>
    <t>Debt, Current</t>
  </si>
  <si>
    <t>Unamortized Debt Issuance Expense</t>
  </si>
  <si>
    <t>2016 Term Loans</t>
  </si>
  <si>
    <t>Long-term Debt, Weighted Average Interest Rate, at Point in Time</t>
  </si>
  <si>
    <t>3.897%</t>
  </si>
  <si>
    <t>Other Current Portion of Long-term Debt</t>
  </si>
  <si>
    <t>2018 Senior Notes (2.600%)</t>
  </si>
  <si>
    <t>2.60%</t>
  </si>
  <si>
    <t>2018 Senior Notes (3.000% coupon)</t>
  </si>
  <si>
    <t>3.00%</t>
  </si>
  <si>
    <t>2019 Senior Notes (2.500%)</t>
  </si>
  <si>
    <t>2.50%</t>
  </si>
  <si>
    <t>2019 Senior Notes (2.550%)</t>
  </si>
  <si>
    <t>2020 Senior Notes (3.750% coupon)</t>
  </si>
  <si>
    <t>3.75%</t>
  </si>
  <si>
    <t>Other Long Term Debt</t>
  </si>
  <si>
    <t>2020 Floating Rate Euro Notes [Domain]</t>
  </si>
  <si>
    <t>Senior Notes | 2019 Senior Notes (2.550%)</t>
  </si>
  <si>
    <t>2.55%</t>
  </si>
  <si>
    <t>Senior Notes | 2020 Senior Notes (3.750% coupon)</t>
  </si>
  <si>
    <t>Senior Notes | 2021 Senior Notes (3.150%)</t>
  </si>
  <si>
    <t>3.15%</t>
  </si>
  <si>
    <t>Senior Notes | 2023 Senior Notes (4.200%)</t>
  </si>
  <si>
    <t>4.20%</t>
  </si>
  <si>
    <t>0.30%</t>
  </si>
  <si>
    <t>Senior Notes | 2028 Euro Senior Notes</t>
  </si>
  <si>
    <t>Senior Notes | 2043 Senior Notes (5.400%)</t>
  </si>
  <si>
    <t>5.40%</t>
  </si>
  <si>
    <t>Senior Notes | 2046 Senior Notes (5.250%)</t>
  </si>
  <si>
    <t>5.25%</t>
  </si>
  <si>
    <t>Senior Notes | 2048 Senior Notes [Member]</t>
  </si>
  <si>
    <t>5.20%</t>
  </si>
  <si>
    <t>0.35%</t>
  </si>
  <si>
    <t>Current portion of long-term debt</t>
  </si>
  <si>
    <t>Debt (Revolving Facilities and Term Facilities) (Details) - USD ($) $ in Millions</t>
  </si>
  <si>
    <t>Jul. 27, 2018</t>
  </si>
  <si>
    <t>Line of Credit Facility [Line Items]</t>
  </si>
  <si>
    <t>2016 Senior Revolving Credit Facility</t>
  </si>
  <si>
    <t>Repayments of Debt</t>
  </si>
  <si>
    <t>Revolving Credit Facility [Member] | Line of Credit</t>
  </si>
  <si>
    <t>Trailing Four Quarters | 2016 Senior Revolving Credit Facility | Line of Credit</t>
  </si>
  <si>
    <t>Debt Instrument, Covenant Description</t>
  </si>
  <si>
    <t>3.75 to 1.00</t>
  </si>
  <si>
    <t>Three Full Fiscal Quarters Following Qualifying Acquisition | 2018 Senior Revolving Credit Facility [Member]</t>
  </si>
  <si>
    <t>4.25 to 1.00</t>
  </si>
  <si>
    <t>Debt (Issuance of 2018 Senior Notes) (Details) - USD ($) $ in Millions</t>
  </si>
  <si>
    <t>Senior Notes [Member] | 2028 Senior Notes [Member]</t>
  </si>
  <si>
    <t>Senior Notes [Member] | 2048 Senior Notes [Member]</t>
  </si>
  <si>
    <t>Senior Notes [Member] | April 2018 Senior Notes [Member]</t>
  </si>
  <si>
    <t>Debt (Senior Notes) (Details) - USD ($) $ in Millions</t>
  </si>
  <si>
    <t>Jun. 15, 2018</t>
  </si>
  <si>
    <t>Apr. 28, 2018</t>
  </si>
  <si>
    <t>Long-term Debt, Gross</t>
  </si>
  <si>
    <t>Senior Notes | 2018 Senior Notes (2.600%)</t>
  </si>
  <si>
    <t>Senior Notes | 2018 Senior Notes (3.000% coupon)</t>
  </si>
  <si>
    <t>Debt Instrument, Face Amount</t>
  </si>
  <si>
    <t>Senior Notes | 2019 Senior Notes (2.500%)</t>
  </si>
  <si>
    <t>EURIBOR [Member] | Senior Notes | 2020 Floating Rate Euro Notes [Domain]</t>
  </si>
  <si>
    <t>0.50%</t>
  </si>
  <si>
    <t>Debt (Fair Value) (Narrative) (Details) - USD ($) $ in Billions</t>
  </si>
  <si>
    <t>Senior Notes</t>
  </si>
  <si>
    <t>Fair value of long-term debt</t>
  </si>
  <si>
    <t>Debt (Minimum Repayments on Outstanding Borrowings) (Details) $ in Millions</t>
  </si>
  <si>
    <t>Comprehensive Earnings (Accumulated Other Comprehensive Loss) (Details) - USD ($) $ in Millions</t>
  </si>
  <si>
    <t>Net unrealized gain on marketable securities, net of tax</t>
  </si>
  <si>
    <t>Net unrecognized (loss) gain and prior service cost related to defined benefit plans, net of tax</t>
  </si>
  <si>
    <t>Gains and Losses on Derivatives in Cash Flow Hedging Relationships</t>
  </si>
  <si>
    <t>Net unrecognized loss on derivatives in cash flow hedging relationships, net of tax</t>
  </si>
  <si>
    <t>Cash flow hedging relationships | Gains and Losses on Derivatives in Cash Flow Hedging Relationships</t>
  </si>
  <si>
    <t>Other Comprehensive Income (Loss), Derivatives Qualifying as Hedges, before Tax</t>
  </si>
  <si>
    <t>Comprehensive Earnings (Components of Other Comprehensive Loss) (Details) - USD ($) $ in Millions</t>
  </si>
  <si>
    <t>Accumulated Other Comprehensive Income (Loss) [Line Items]</t>
  </si>
  <si>
    <t>Net unrealized gains on marketable securities, net of tax, beginning of period</t>
  </si>
  <si>
    <t>Net unrecognized losses and prior service cost related to defined benefit plans, net of tax, beginning of period</t>
  </si>
  <si>
    <t>Foreign currency translation adjustment, beginning of period</t>
  </si>
  <si>
    <t>Accumulated other comprehensive loss, net of tax, beginning of period</t>
  </si>
  <si>
    <t>Other comprehensive earnings (loss) before reclassifications, before tax</t>
  </si>
  <si>
    <t>Amortization of prior service costs included in SG&amp;A</t>
  </si>
  <si>
    <t>Income tax related to items of other comprehensive (loss) earnings, derivatives</t>
  </si>
  <si>
    <t>Net unrealized gains on marketable securities, net of tax, end of period</t>
  </si>
  <si>
    <t>Foreign currency translation adjustment, end of period</t>
  </si>
  <si>
    <t>Accumulated other comprehensive loss, net of tax, end of period</t>
  </si>
  <si>
    <t>Other Comprehensive (Income) Loss, Defined Benefit Plan, after Reclassification Adjustment, before Tax</t>
  </si>
  <si>
    <t>Reclassification out of Accumulated Other Comprehensive Income</t>
  </si>
  <si>
    <t>Net unrecognized gains (losses) on derivatives, net of tax, beginning of period</t>
  </si>
  <si>
    <t>Net unrecognized gains (losses) on derivatives, net of tax, end of period</t>
  </si>
  <si>
    <t>Gains and Losses on Derivatives in Cash Flow Hedging Relationships | Reclassification out of Accumulated Other Comprehensive Income</t>
  </si>
  <si>
    <t>Gains and Losses on Derivatives in Cash Flow Hedging Relationships | Foreign currency forward contracts | Reclassification out of Accumulated Other Comprehensive Income</t>
  </si>
  <si>
    <t>Gains and Losses on Derivatives in Cash Flow Hedging Relationships | Interest rate swaps | Reclassification out of Accumulated Other Comprehensive Income</t>
  </si>
  <si>
    <t>Gains and Losses on Marketable Securities | Reclassification out of Accumulated Other Comprehensive Income</t>
  </si>
  <si>
    <t>Defined Pension Plan Items | Reclassification out of Accumulated Other Comprehensive Income</t>
  </si>
  <si>
    <t>Amortization of actuarial loss included in SG&amp;A</t>
  </si>
  <si>
    <t>Foreign Currency Translation Adjustment | Reclassification out of Accumulated Other Comprehensive Income</t>
  </si>
  <si>
    <t>Accumulated Other Comprehensive Loss | Reclassification out of Accumulated Other Comprehensive Income</t>
  </si>
  <si>
    <t>Accumulated Other Comprehensive Loss | Foreign currency forward contracts | Reclassification out of Accumulated Other Comprehensive Income</t>
  </si>
  <si>
    <t>Accumulated Other Comprehensive Loss | Interest rate swaps | Reclassification out of Accumulated Other Comprehensive Income</t>
  </si>
  <si>
    <t>Cash flow hedging relationships | Gains and Losses on Derivatives in Cash Flow Hedging Relationships | Foreign currency forward contracts</t>
  </si>
  <si>
    <t>Cash flow hedging relationships | Gains and Losses on Derivatives in Cash Flow Hedging Relationships | Foreign currency forward contracts | Reclassification out of Accumulated Other Comprehensive Income</t>
  </si>
  <si>
    <t>Cash flow hedging relationships | Gains and Losses on Derivatives in Cash Flow Hedging Relationships | Interest rate swaps</t>
  </si>
  <si>
    <t>Cash flow hedging relationships | Gains and Losses on Derivatives in Cash Flow Hedging Relationships | Interest rate swaps | Reclassification out of Accumulated Other Comprehensive Income</t>
  </si>
  <si>
    <t>Income Taxes (Narrative) (Details) - USD ($) $ in Millions</t>
  </si>
  <si>
    <t>Dec. 31, 2025</t>
  </si>
  <si>
    <t>Dec. 31, 2014</t>
  </si>
  <si>
    <t>Income Tax Contingency [Line Items]</t>
  </si>
  <si>
    <t>Deferred tax liability not recognized, amount of unrecognized deferred tax liability, undistributed earnings of foreign subsidiaries</t>
  </si>
  <si>
    <t>Statutory tax rate</t>
  </si>
  <si>
    <t>19.00%</t>
  </si>
  <si>
    <t>Valuation allowance, amount</t>
  </si>
  <si>
    <t>Increase in uncertain tax positions</t>
  </si>
  <si>
    <t>Increase in liability for uncertain tax positions</t>
  </si>
  <si>
    <t>Increase to the Income Tax Provision</t>
  </si>
  <si>
    <t>Unrecognized tax benefit</t>
  </si>
  <si>
    <t>Accrued interest and penalties</t>
  </si>
  <si>
    <t>Interest expense (income) related to uncertain tax positions</t>
  </si>
  <si>
    <t>Amount of unrecognized deferred tax liability</t>
  </si>
  <si>
    <t>Deduction limit of GILTI tax</t>
  </si>
  <si>
    <t>50.00%</t>
  </si>
  <si>
    <t>U.S. Federal Tax Authority</t>
  </si>
  <si>
    <t>Net operating loss carryforwards</t>
  </si>
  <si>
    <t>U.S. State Tax Authority</t>
  </si>
  <si>
    <t>Foreign</t>
  </si>
  <si>
    <t>Credit carryforward</t>
  </si>
  <si>
    <t>Indefinite | Foreign</t>
  </si>
  <si>
    <t>2016 through 2035 | Foreign</t>
  </si>
  <si>
    <t>foreign deductible attributes - carried-forward indefinitely</t>
  </si>
  <si>
    <t>Scenario, Forecast</t>
  </si>
  <si>
    <t>37.50%</t>
  </si>
  <si>
    <t>Income Taxes (Schedule of Components of Income Tax Provision) (Details) - USD ($) $ in Millions</t>
  </si>
  <si>
    <t>Earnings (loss) before income taxes and noncontrolling interest:</t>
  </si>
  <si>
    <t>Income (Loss) from Continuing Operations before Income Taxes, Noncontrolling Interest</t>
  </si>
  <si>
    <t>Foreign Tax Authority</t>
  </si>
  <si>
    <t>U.S. Federal Current</t>
  </si>
  <si>
    <t>U.S. Federal Deferred</t>
  </si>
  <si>
    <t>Income tax provision (benefit), U.S. Federal</t>
  </si>
  <si>
    <t>Earnings before income taxes and noncontrolling interest, United States</t>
  </si>
  <si>
    <t>U.S. State Current</t>
  </si>
  <si>
    <t>U.S. State Deferred</t>
  </si>
  <si>
    <t>Income tax provision (benefit), U.S. State</t>
  </si>
  <si>
    <t>Non-U.S. state tax authority</t>
  </si>
  <si>
    <t>Non-U.S. Current</t>
  </si>
  <si>
    <t>Non-U.S. Deferred</t>
  </si>
  <si>
    <t>Income tax provision (benefit), Non-U.S.</t>
  </si>
  <si>
    <t>Domestic Tax Authority</t>
  </si>
  <si>
    <t>Earnings before income taxes and noncontrolling interest, foreign</t>
  </si>
  <si>
    <t>Other Foreign Operations</t>
  </si>
  <si>
    <t>Income Taxes (Schedule of Deferred Tax Assets and Liabilities) (Details) - USD ($) $ in Millions</t>
  </si>
  <si>
    <t>Deferred tax assets:</t>
  </si>
  <si>
    <t>Employee benefits</t>
  </si>
  <si>
    <t>Litigation reserves</t>
  </si>
  <si>
    <t>Accounts receivable allowances</t>
  </si>
  <si>
    <t>Tax credit and loss carry-forwards</t>
  </si>
  <si>
    <t>Operating lease assets</t>
  </si>
  <si>
    <t>Intangible assets</t>
  </si>
  <si>
    <t>Total deferred tax assets, gross</t>
  </si>
  <si>
    <t>Less: Valuation allowance</t>
  </si>
  <si>
    <t>Total deferred tax assets</t>
  </si>
  <si>
    <t>Deferred tax liabilities:</t>
  </si>
  <si>
    <t>Plant and equipment</t>
  </si>
  <si>
    <t>Operating lease liabilities</t>
  </si>
  <si>
    <t>Intangible assets and goodwill</t>
  </si>
  <si>
    <t>Total deferred tax liabilities</t>
  </si>
  <si>
    <t>Deferred tax liabilities, net</t>
  </si>
  <si>
    <t>Income Taxes (Statutory Tax Rate to Effective Tax Rate Reconciliation) (Details)</t>
  </si>
  <si>
    <t>Global intangible low-taxed income</t>
  </si>
  <si>
    <t>(8.60%)</t>
  </si>
  <si>
    <t>8.60%</t>
  </si>
  <si>
    <t>0.00%</t>
  </si>
  <si>
    <t>Waived deductions under IRC § 59A</t>
  </si>
  <si>
    <t>64.50%</t>
  </si>
  <si>
    <t>Nondeductible transaction costs</t>
  </si>
  <si>
    <t>7.70%</t>
  </si>
  <si>
    <t>Effective tax rate</t>
  </si>
  <si>
    <t>89.10%</t>
  </si>
  <si>
    <t>(18.10%)</t>
  </si>
  <si>
    <t>22.90%</t>
  </si>
  <si>
    <t>United States</t>
  </si>
  <si>
    <t>Clean energy and research credits</t>
  </si>
  <si>
    <t>(43.40%)</t>
  </si>
  <si>
    <t>(33.10%)</t>
  </si>
  <si>
    <t>(10.10%)</t>
  </si>
  <si>
    <t>U.S. rate differential</t>
  </si>
  <si>
    <t>(3.10%)</t>
  </si>
  <si>
    <t>(5.40%)</t>
  </si>
  <si>
    <t>7.40%</t>
  </si>
  <si>
    <t>Tax Act - transition tax &amp; deferred tax rate change</t>
  </si>
  <si>
    <t>(4.90%)</t>
  </si>
  <si>
    <t>8.40%</t>
  </si>
  <si>
    <t>State income taxes and credits</t>
  </si>
  <si>
    <t>(4.10%)</t>
  </si>
  <si>
    <t>(9.20%)</t>
  </si>
  <si>
    <t>(0.60%)</t>
  </si>
  <si>
    <t>Valuation allowance</t>
  </si>
  <si>
    <t>(118.50%)</t>
  </si>
  <si>
    <t>60.20%</t>
  </si>
  <si>
    <t>10.30%</t>
  </si>
  <si>
    <t>Tax settlements and resolution of certain tax positions</t>
  </si>
  <si>
    <t>199.60%</t>
  </si>
  <si>
    <t>(22.50%)</t>
  </si>
  <si>
    <t>1.00%</t>
  </si>
  <si>
    <t>6.90%</t>
  </si>
  <si>
    <t>7.50%</t>
  </si>
  <si>
    <t>0.20%</t>
  </si>
  <si>
    <t>LUXEMBOURG</t>
  </si>
  <si>
    <t>(14.80%)</t>
  </si>
  <si>
    <t>(28.30%)</t>
  </si>
  <si>
    <t>GIBRALTAR</t>
  </si>
  <si>
    <t>(38.80%)</t>
  </si>
  <si>
    <t>(19.20%)</t>
  </si>
  <si>
    <t>(6.50%)</t>
  </si>
  <si>
    <t>IRELAND</t>
  </si>
  <si>
    <t>(13.70%)</t>
  </si>
  <si>
    <t>(3.50%)</t>
  </si>
  <si>
    <t>(1.40%)</t>
  </si>
  <si>
    <t>FRANCE</t>
  </si>
  <si>
    <t>15.20%</t>
  </si>
  <si>
    <t>6.20%</t>
  </si>
  <si>
    <t>2.10%</t>
  </si>
  <si>
    <t>Other foreign</t>
  </si>
  <si>
    <t>12.80%</t>
  </si>
  <si>
    <t>2.30%</t>
  </si>
  <si>
    <t>0.10%</t>
  </si>
  <si>
    <t>(9.90%)</t>
  </si>
  <si>
    <t>(4.30%)</t>
  </si>
  <si>
    <t>3.90%</t>
  </si>
  <si>
    <t>8.90%</t>
  </si>
  <si>
    <t>1.40%</t>
  </si>
  <si>
    <t>Uncertain tax positions</t>
  </si>
  <si>
    <t>36.70%</t>
  </si>
  <si>
    <t>(5.20%)</t>
  </si>
  <si>
    <t>(2.60%)</t>
  </si>
  <si>
    <t>Withholding taxes</t>
  </si>
  <si>
    <t>7.10%</t>
  </si>
  <si>
    <t>4.10%</t>
  </si>
  <si>
    <t>1.30%</t>
  </si>
  <si>
    <t>(27.60%)</t>
  </si>
  <si>
    <t>0.70%</t>
  </si>
  <si>
    <t>(0.90%)</t>
  </si>
  <si>
    <t>Income Taxes (Schedule of Unrecognized Tax Benefits) (Details) - USD ($) $ in Millions</t>
  </si>
  <si>
    <t>Unrecognized tax benefit — beginning of year</t>
  </si>
  <si>
    <t>Additions for current year tax positions</t>
  </si>
  <si>
    <t>Additions for prior year tax positions</t>
  </si>
  <si>
    <t>Reductions for prior year tax positions</t>
  </si>
  <si>
    <t>Settlements</t>
  </si>
  <si>
    <t>Reductions due to expirations of statute of limitations</t>
  </si>
  <si>
    <t>Unrecognized tax benefit — end of year</t>
  </si>
  <si>
    <t>Share-Based Incentive Plan (Narrative) (Details) - USD ($) $ in Millions</t>
  </si>
  <si>
    <t>Reduction in Share-based Compensation Expense</t>
  </si>
  <si>
    <t>Share-based Compensation Arrangement by Share-based Payment Award, Options, Outstanding, Number</t>
  </si>
  <si>
    <t>Restricted stock | Vest ratably in five years or less [Member]</t>
  </si>
  <si>
    <t>Stock option award vesting period, in years</t>
  </si>
  <si>
    <t>Number of restricted stock awards, granted</t>
  </si>
  <si>
    <t>Restricted Stock Awards</t>
  </si>
  <si>
    <t>Performance Shares | Vest after three years</t>
  </si>
  <si>
    <t>Common stock shares reserved for issuance to employees</t>
  </si>
  <si>
    <t>Total unrecognized compensation expense, net of estimated forfeitures</t>
  </si>
  <si>
    <t>Weighted-average period over which total unrecognized compensation expense expected to be recognized (years)</t>
  </si>
  <si>
    <t>1 year 4 months 24 days</t>
  </si>
  <si>
    <t>Intrinsic value of stock-based awards exercised and restricted stock units converted</t>
  </si>
  <si>
    <t>Long Term Incentive Plan 2003 | Stock options</t>
  </si>
  <si>
    <t>Stock option award expiration period, in years</t>
  </si>
  <si>
    <t>Average remaining contractual term for options outstanding, in years</t>
  </si>
  <si>
    <t>5 years 3 months 18 days</t>
  </si>
  <si>
    <t>Average remaining contractual term for options vested and expected to vest, in years</t>
  </si>
  <si>
    <t>5 years 1 month 6 days</t>
  </si>
  <si>
    <t>Average remaining contractual term for options exercisable, in years</t>
  </si>
  <si>
    <t>4 years 2 months 12 days</t>
  </si>
  <si>
    <t>Aggregate intrinsic value for options outstanding</t>
  </si>
  <si>
    <t>Long Term Incentive Plan 2003 | Minimum | Stock options</t>
  </si>
  <si>
    <t>Long Term Incentive Plan 2003 | Maximum | Stock options</t>
  </si>
  <si>
    <t>4 years</t>
  </si>
  <si>
    <t>One-Time Special Performance-Based Five-Year Realizable Value Incentive Program [Domain]</t>
  </si>
  <si>
    <t>2014 Program | Stock appreciation rights and performance shares</t>
  </si>
  <si>
    <t>Not Subject to Market Conditions [Member] | Performance Shares | Vest after three years</t>
  </si>
  <si>
    <t>Share-Based Incentive Plan (Stock Awards) (Details) - $ / shares</t>
  </si>
  <si>
    <t>Share-based Compensation Arrangement by Share-based Payment Award, Options, Outstanding [Roll Forward]</t>
  </si>
  <si>
    <t>Number of shares under stock awards, outstanding at beginning of period</t>
  </si>
  <si>
    <t>Weightedaverage exercise price per share, outstanding at beginning of period</t>
  </si>
  <si>
    <t>Number of shares under stock awards, granted</t>
  </si>
  <si>
    <t>Weighted average exercise price per share, granted</t>
  </si>
  <si>
    <t>Number of shares under stock awards, exercised</t>
  </si>
  <si>
    <t>Weighted average exercise price per share, exercised</t>
  </si>
  <si>
    <t>Number of shares under stock awards, forfeited</t>
  </si>
  <si>
    <t>Weighted average exercise price per share, forfeited</t>
  </si>
  <si>
    <t>Number of shares under stock awards, outstanding at end of period</t>
  </si>
  <si>
    <t>Weighted average exercise price per share, outstanding at end of period</t>
  </si>
  <si>
    <t>Number of shares under stock awards, vested and expected to vest at period end</t>
  </si>
  <si>
    <t>Weighted average exercise price per share, vested and expected to vest at period end</t>
  </si>
  <si>
    <t>Number of shares under stock awards, exercisable at period end</t>
  </si>
  <si>
    <t>Weighted average exercise price per share, exercisable at period end</t>
  </si>
  <si>
    <t>Share-Based Incentive Plan (Nonvested Restricted Stock, Restricted Stock Units and PSUs Activity) (Details) - Restricted Stock Awards</t>
  </si>
  <si>
    <t>Dec. 31, 2019$ / sharesshares</t>
  </si>
  <si>
    <t>Share-based Compensation Arrangement by Share-based Payment Award, Equity Instruments Other than Options, Nonvested, Number of Shares [Roll Forward]</t>
  </si>
  <si>
    <t>Number of restricted stock awards, nonvested beginning balance | shares</t>
  </si>
  <si>
    <t>Weighted average grant-date fair value per share, nonvested beginning balance | $ / shares</t>
  </si>
  <si>
    <t>Number of restricted stock awards, granted | shares</t>
  </si>
  <si>
    <t>Weighted average grant-date fair value per share, granted | $ / shares</t>
  </si>
  <si>
    <t>Number of restricted stock awards, released | shares</t>
  </si>
  <si>
    <t>Weighted average grant-date fair value per share, released | $ / shares</t>
  </si>
  <si>
    <t>Number of restricted stock awards, forfeited | shares</t>
  </si>
  <si>
    <t>Weighted average grant-date fair value per share, forfeited | $ / shares</t>
  </si>
  <si>
    <t>Number of restricted stock awards, nonvested ending balance | shares</t>
  </si>
  <si>
    <t>Weighted average grant-date fair value per share, nonvested ending balance | $ / shares</t>
  </si>
  <si>
    <t>Share-Based Incentive Plan (Valuation Assumptions) (Details) - Long Term Incentive Plan 2003 - Stock options - $ / shares</t>
  </si>
  <si>
    <t>Volatility</t>
  </si>
  <si>
    <t>38.10%</t>
  </si>
  <si>
    <t>35.80%</t>
  </si>
  <si>
    <t>33.20%</t>
  </si>
  <si>
    <t>Risk-free interest rate</t>
  </si>
  <si>
    <t>2.80%</t>
  </si>
  <si>
    <t>2.20%</t>
  </si>
  <si>
    <t>Expected term (years)</t>
  </si>
  <si>
    <t>6 years 6 months</t>
  </si>
  <si>
    <t>6 years 4 months 24 days</t>
  </si>
  <si>
    <t>Forfeiture rate</t>
  </si>
  <si>
    <t>5.50%</t>
  </si>
  <si>
    <t>Weighted average grant date fair value per option</t>
  </si>
  <si>
    <t>Employee Benefit Plans (Narrative) (Details) - USD ($) $ in Millions</t>
  </si>
  <si>
    <t>Defined Benefit Plans and Other Postretirement Benefit Plans Table Text Block [Line Items]</t>
  </si>
  <si>
    <t>Accumulated other comprehensive income expected to be recognized as net periodic benefit costs</t>
  </si>
  <si>
    <t>Unrecognized net actuarial losses exceed higher of market value of plan assets or the projected benefit obligation at the beginning of the year</t>
  </si>
  <si>
    <t>Accumulated benefit obligation</t>
  </si>
  <si>
    <t>Defined benefit plan, ultimate health care cost trend rate</t>
  </si>
  <si>
    <t>Defined benefit plan, ultimate health care cost trend rate, projected</t>
  </si>
  <si>
    <t>4.50%</t>
  </si>
  <si>
    <t>Total employer contributions</t>
  </si>
  <si>
    <t>Multiemployer plans, withdrawal obligation</t>
  </si>
  <si>
    <t>Fiscal Year 2017</t>
  </si>
  <si>
    <t>6.70%</t>
  </si>
  <si>
    <t>Deferred Base Salary</t>
  </si>
  <si>
    <t>Defined contribution plan, maximum annual contribution per employee, percent</t>
  </si>
  <si>
    <t>Deferred Bonus</t>
  </si>
  <si>
    <t>100.00%</t>
  </si>
  <si>
    <t>Employee Benefit Plans (Accumulated Other Comprehensive Income (Loss) Pretax Amounts Not Yet Reclassified in Net Periodic Benefit Cost (Details) - USD ($) $ in Millions</t>
  </si>
  <si>
    <t>Pension Benefits</t>
  </si>
  <si>
    <t>Unrecognized actuarial loss (gain)</t>
  </si>
  <si>
    <t>Unrecognized prior service (credit) cost</t>
  </si>
  <si>
    <t>Other Postretirement Benefits</t>
  </si>
  <si>
    <t>Employee Benefit Plans (Change in Accumulated Income (Loss) Relating to Defined Benefit Pension and Other Postretirement Benefits) (Details) - USD ($) $ in Millions</t>
  </si>
  <si>
    <t>Net change</t>
  </si>
  <si>
    <t>Unrecognized actuarial loss</t>
  </si>
  <si>
    <t>Amortization of actuarial gain/(loss)</t>
  </si>
  <si>
    <t>Unrecognized prior service costs</t>
  </si>
  <si>
    <t>Amortization of prior service costs</t>
  </si>
  <si>
    <t>Impact of foreign currency translation</t>
  </si>
  <si>
    <t>Employee Benefit Plans (Net Periodic Benefit Costs) (Details) - USD ($) $ in Millions</t>
  </si>
  <si>
    <t>Defined Benefit Plan Disclosure [Line Items]</t>
  </si>
  <si>
    <t>Service cost</t>
  </si>
  <si>
    <t>Interest cost</t>
  </si>
  <si>
    <t>Expected return on plan assets</t>
  </si>
  <si>
    <t>Plan curtailment, settlement and termination</t>
  </si>
  <si>
    <t>Recognized net actuarial losses</t>
  </si>
  <si>
    <t>Net periodic benefit cost</t>
  </si>
  <si>
    <t>Other Pension, Postretirement and Supplemental Plans</t>
  </si>
  <si>
    <t>Employee Benefit Plans (Changes in Projected Benefit Obligations, Plan Assets and Funded Status) (Details) - USD ($) $ in Millions</t>
  </si>
  <si>
    <t>Projected benefit obligation, beginning of year</t>
  </si>
  <si>
    <t>Change in Plan Assets</t>
  </si>
  <si>
    <t>Fair value of plan assets, beginning of year</t>
  </si>
  <si>
    <t>Fair value of plan assets, end of year</t>
  </si>
  <si>
    <t>Participant contributions</t>
  </si>
  <si>
    <t>Transferred liabilities</t>
  </si>
  <si>
    <t>Plan settlements and terminations</t>
  </si>
  <si>
    <t>Actuarial losses (gains)</t>
  </si>
  <si>
    <t>Benefits paid</t>
  </si>
  <si>
    <t>Projected benefit obligation, end of year</t>
  </si>
  <si>
    <t>Actual return on plan assets</t>
  </si>
  <si>
    <t>Company contributions</t>
  </si>
  <si>
    <t>Transferred assets</t>
  </si>
  <si>
    <t>Plan settlements</t>
  </si>
  <si>
    <t>Funded status of plans</t>
  </si>
  <si>
    <t>Employee Benefit Plans (Net Accrued Benefit Costs Classification on Balance Sheet) (Details) - USD ($) $ in Millions</t>
  </si>
  <si>
    <t>Net accrued benefit costs</t>
  </si>
  <si>
    <t>Employee Benefit Plans (Plans with PBO in Excess of Plan Assets) (Details) - Pension Benefits - USD ($) $ in Millions</t>
  </si>
  <si>
    <t>Projected benefit obligation</t>
  </si>
  <si>
    <t>Fair value of plan assets</t>
  </si>
  <si>
    <t>Employee Benefit Plans (Fair Values of Plan Assets) (Details) - USD ($) $ in Millions</t>
  </si>
  <si>
    <t>Fixed income securities</t>
  </si>
  <si>
    <t>Assets held by insurance companies and other</t>
  </si>
  <si>
    <t>Level 1 | Cash and cash equivalents</t>
  </si>
  <si>
    <t>Level 1 | Equity securities</t>
  </si>
  <si>
    <t>Level 1 | Fixed income securities</t>
  </si>
  <si>
    <t>Level 1 | Assets held by insurance companies and other</t>
  </si>
  <si>
    <t>Level 2 | Cash and cash equivalents</t>
  </si>
  <si>
    <t>Level 2 | Equity securities</t>
  </si>
  <si>
    <t>Level 2 | Fixed income securities</t>
  </si>
  <si>
    <t>Level 2 | Assets held by insurance companies and other</t>
  </si>
  <si>
    <t>Level 3 | Cash and cash equivalents</t>
  </si>
  <si>
    <t>Level 3 | Equity securities</t>
  </si>
  <si>
    <t>Level 3 | Fixed income securities</t>
  </si>
  <si>
    <t>Level 3 | Assets held by insurance companies and other</t>
  </si>
  <si>
    <t>Employee Benefit Plans (Weighted Average Assumptions) (Details)</t>
  </si>
  <si>
    <t>Discount rate</t>
  </si>
  <si>
    <t>1.60%</t>
  </si>
  <si>
    <t>4.30%</t>
  </si>
  <si>
    <t>4.90%</t>
  </si>
  <si>
    <t>Rate of compensation increase</t>
  </si>
  <si>
    <t>2.90%</t>
  </si>
  <si>
    <t>3.30%</t>
  </si>
  <si>
    <t>3.70%</t>
  </si>
  <si>
    <t>Employee Benefit Plans (Effect of One Percentage Point Increase or Decrease in Health Care Cost Trend Rates) (Details) - Pension Benefits $ in Millions</t>
  </si>
  <si>
    <t>Increase in the benefit obligation</t>
  </si>
  <si>
    <t>Decrease in the benefit obligation</t>
  </si>
  <si>
    <t>Increase in the aggregate of service and interest cost components of annual expense</t>
  </si>
  <si>
    <t>Decrease in the aggregate of service and interest cost components of annual expense</t>
  </si>
  <si>
    <t>Employee Benefit Plans (Estimated Future Benefit Payments) (Details) $ in Millions</t>
  </si>
  <si>
    <t>Segment Information (Narrative) (Details) $ in Millions</t>
  </si>
  <si>
    <t>Dec. 31, 2019USD ($)country</t>
  </si>
  <si>
    <t>Segment Reporting Information [Line Items]</t>
  </si>
  <si>
    <t>Fair value loss (gain) | $</t>
  </si>
  <si>
    <t>Segment Information (Reconciliation of Segment Information to Total Consolidated Information) (Details) - USD ($) $ in Millions</t>
  </si>
  <si>
    <t>Segment profitability</t>
  </si>
  <si>
    <t>Gross Profit Less Selling General and Administrative Expense and Research and Development</t>
  </si>
  <si>
    <t>Research and Development Expense</t>
  </si>
  <si>
    <t>Gain (Loss) Related to Litigation Settlement</t>
  </si>
  <si>
    <t>Corporate (Other)</t>
  </si>
  <si>
    <t>Other revenue</t>
  </si>
  <si>
    <t>Corporate costs</t>
  </si>
  <si>
    <t>Intersegment revenue</t>
  </si>
  <si>
    <t>North America Segment | Operating Segments</t>
  </si>
  <si>
    <t>North America Segment | Other revenue</t>
  </si>
  <si>
    <t>North America Segment | Intersegment revenue</t>
  </si>
  <si>
    <t>Europe Segment | Operating Segments</t>
  </si>
  <si>
    <t>Europe Segment | Other revenue</t>
  </si>
  <si>
    <t>Europe Segment | Intersegment revenue</t>
  </si>
  <si>
    <t>Rest of World Segment | Operating Segments</t>
  </si>
  <si>
    <t>Rest of World Segment | Other revenue</t>
  </si>
  <si>
    <t>Rest of World Segment | Intersegment revenue</t>
  </si>
  <si>
    <t>Other | North America Segment | Other revenue</t>
  </si>
  <si>
    <t>Other | Europe Segment | Other revenue</t>
  </si>
  <si>
    <t>Other | Rest of World Segment | Other revenue</t>
  </si>
  <si>
    <t>Segment Information (Third Party Net Sales by Major Customers) (Details)</t>
  </si>
  <si>
    <t>Revenue, Major Customer [Line Items]</t>
  </si>
  <si>
    <t>Third party net sales | McKesson Corporation</t>
  </si>
  <si>
    <t>15.00%</t>
  </si>
  <si>
    <t>12.00%</t>
  </si>
  <si>
    <t>13.00%</t>
  </si>
  <si>
    <t>Third party net sales | AmeriSourceBergen Corporation</t>
  </si>
  <si>
    <t>9.00%</t>
  </si>
  <si>
    <t>8.00%</t>
  </si>
  <si>
    <t>Third party net sales | Cardinal Health Inc</t>
  </si>
  <si>
    <t>Segment Information (Net Third Party Sales Classified Based on Geographic Location of Entity) (Details) - USD ($) $ in Millions</t>
  </si>
  <si>
    <t>Revenues from External Customers and Long-Lived Assets [Line Items]</t>
  </si>
  <si>
    <t>India</t>
  </si>
  <si>
    <t>The Netherlands</t>
  </si>
  <si>
    <t>Subsidiary Guarantors (Narrative) (Details) - USD ($) $ in Millions</t>
  </si>
  <si>
    <t>2023 Senior Notes (3.125% coupon) | Senior Notes</t>
  </si>
  <si>
    <t>2023 Senior Notes (4.200%) | Senior Notes</t>
  </si>
  <si>
    <t>2028 Senior Notes [Member] | Senior Notes</t>
  </si>
  <si>
    <t>2043 Senior Notes (5.400%) | Senior Notes</t>
  </si>
  <si>
    <t>Senior Notes Two Thousand Twenty - 3.75 Percent [Member]</t>
  </si>
  <si>
    <t>Senior Notes Two Thousand Twenty - 3.75 Percent [Member] | Senior Notes</t>
  </si>
  <si>
    <t>2021 Senior Notes (3.150%) | Senior Notes</t>
  </si>
  <si>
    <t>2026 Senior Notes (3.950%) | Senior Notes</t>
  </si>
  <si>
    <t>2046 Senior Notes (5.250%) | Senior Notes</t>
  </si>
  <si>
    <t>2048 Senior Notes [Member] | Senior Notes</t>
  </si>
  <si>
    <t>Mylan Inc.</t>
  </si>
  <si>
    <t>Subsidiary Guarantors Condensed Consolidating Balance Sheet (Details) - USD ($) $ in Millions</t>
  </si>
  <si>
    <t>Intercompany receivables</t>
  </si>
  <si>
    <t>Intercompany notes and interest receivable</t>
  </si>
  <si>
    <t>Current and liabilities</t>
  </si>
  <si>
    <t>Intercompany payables</t>
  </si>
  <si>
    <t>Intercompany notes payable</t>
  </si>
  <si>
    <t>Equity</t>
  </si>
  <si>
    <t>Eliminations</t>
  </si>
  <si>
    <t>Guarantor Subsidiaries</t>
  </si>
  <si>
    <t>Non-Guarantor Subsidiaries</t>
  </si>
  <si>
    <t>Subsidiary Guarantors Condensed Consolidating Statement of Operations (Details) - USD ($) $ in Millions</t>
  </si>
  <si>
    <t>Condensed Income Statements, Captions [Line Items]</t>
  </si>
  <si>
    <t>Earnings of equity interest subsidiaries</t>
  </si>
  <si>
    <t>Eliminations | Other</t>
  </si>
  <si>
    <t>Mylan N.V. | Other</t>
  </si>
  <si>
    <t>Mylan Inc. | Other</t>
  </si>
  <si>
    <t>Guarantor Subsidiaries | Other</t>
  </si>
  <si>
    <t>Non-Guarantor Subsidiaries | Other</t>
  </si>
  <si>
    <t>Subsidiary Guarantors Condensed Statement of Comprehensive Earnings (Details) - USD ($) $ in Millions</t>
  </si>
  <si>
    <t>Condensed Statement of Income Captions [Line Items]</t>
  </si>
  <si>
    <t>Cash flow hedging relationships | Eliminations</t>
  </si>
  <si>
    <t>Cash flow hedging relationships | Mylan N.V.</t>
  </si>
  <si>
    <t>Cash flow hedging relationships | Mylan Inc.</t>
  </si>
  <si>
    <t>Cash flow hedging relationships | Guarantor Subsidiaries</t>
  </si>
  <si>
    <t>Cash flow hedging relationships | Non-Guarantor Subsidiaries</t>
  </si>
  <si>
    <t>Net Investment Hedging | Eliminations</t>
  </si>
  <si>
    <t>Net Investment Hedging | Mylan N.V.</t>
  </si>
  <si>
    <t>Net Investment Hedging | Mylan Inc.</t>
  </si>
  <si>
    <t>Net Investment Hedging | Guarantor Subsidiaries</t>
  </si>
  <si>
    <t>Net Investment Hedging | Non-Guarantor Subsidiaries</t>
  </si>
  <si>
    <t>Subsidiary Guarantors Condensed Consolidating Statement of Cash Flows (Details) - USD ($) $ in Millions</t>
  </si>
  <si>
    <t>Payments for non designated derivative instrument, investing activities</t>
  </si>
  <si>
    <t>Investments in affiliates</t>
  </si>
  <si>
    <t>Dividends from affiliates</t>
  </si>
  <si>
    <t>Loans to affiliates</t>
  </si>
  <si>
    <t>Repayments of loans from affiliates</t>
  </si>
  <si>
    <t>Purchase of ordinary shares</t>
  </si>
  <si>
    <t>Payments of long-term debt</t>
  </si>
  <si>
    <t>Capital contribution from affiliates</t>
  </si>
  <si>
    <t>Capital payments to affiliates</t>
  </si>
  <si>
    <t>Payments on borrowings from affiliates</t>
  </si>
  <si>
    <t xml:space="preserve"> </t>
  </si>
  <si>
    <t>Subsidiary Guarantors Schedule of Cash, Cash Equivalents and Restricted Cash (Details) - USD ($) $ in Millions</t>
  </si>
  <si>
    <t>Schedule of Cash, Cash Equivalents and Restricted Cash [Line Items]</t>
  </si>
  <si>
    <t>Restructuring (Narrative) (Details) - USD ($) $ in Millions</t>
  </si>
  <si>
    <t>Restructuring Cost and Reserve [Line Items]</t>
  </si>
  <si>
    <t>Payments for Restructuring</t>
  </si>
  <si>
    <t>Restructuring Reserve, Period Increase (Decrease)</t>
  </si>
  <si>
    <t>Restructuring and Related Cost, Incurred Cost</t>
  </si>
  <si>
    <t>Restructuring Reserve, Translation and Other Adjustment</t>
  </si>
  <si>
    <t>Restructuring and Related Cost, Cost Incurred to Date</t>
  </si>
  <si>
    <t>Restructuring Reserve</t>
  </si>
  <si>
    <t>Employee Severance</t>
  </si>
  <si>
    <t>Other Restructuring</t>
  </si>
  <si>
    <t>For the year ended December 31, 2019 , total restructuring charges in North America, Europe and Rest of World were approximately $92.1 million , $8.3 million and $4.2 million , respectively. For the year ended December 31, 2018 , total restructuring charges in North America, Europe, Rest of World and corporate were approximately $129.1 million , $73.4 million , $16.2 million and $21.5 million respectively.</t>
  </si>
  <si>
    <t>Collaboration and Licensing Agreements (Narrative) (Details) $ in Millions</t>
  </si>
  <si>
    <t>Feb. 27, 2019USD ($)</t>
  </si>
  <si>
    <t>Sep. 20, 2018USD ($)</t>
  </si>
  <si>
    <t>Jan. 08, 2016USD ($)drugs</t>
  </si>
  <si>
    <t>Jan. 30, 2015USD ($)</t>
  </si>
  <si>
    <t>Feb. 12, 2013Product</t>
  </si>
  <si>
    <t>Collaborative Arrangements and Non-collaborative Arrangement Transactions [Line Items]</t>
  </si>
  <si>
    <t>Business Acquisition, Equity Interest Issued or Issuable, Value Assigned</t>
  </si>
  <si>
    <t>Momenta</t>
  </si>
  <si>
    <t>Number of drugs | drugs</t>
  </si>
  <si>
    <t>Theravance</t>
  </si>
  <si>
    <t>Development and sales milestone payments</t>
  </si>
  <si>
    <t>FKB</t>
  </si>
  <si>
    <t>Maximum | Theravance</t>
  </si>
  <si>
    <t>Fiscal Year 2017 | Maximum | Collaborative Arrangement</t>
  </si>
  <si>
    <t>Generic Biologic Compounds Collaboration [Member]</t>
  </si>
  <si>
    <t>Insulin Analog Products | Product</t>
  </si>
  <si>
    <t>Product rights and licenses | Other companies</t>
  </si>
  <si>
    <t>Litigation (Modafinil Antitrust Litigation and FTC Inquiry) (Narrative) (Details) - Modafinil Antitrust Litigation and FTC Inquiry $ in Millions</t>
  </si>
  <si>
    <t>Jul. 28, 2016</t>
  </si>
  <si>
    <t>Jul. 10, 2015other_drug_manufacturers</t>
  </si>
  <si>
    <t>Apr. 27, 2006other_drug_manufacturers</t>
  </si>
  <si>
    <t>Loss Contingencies [Line Items]</t>
  </si>
  <si>
    <t>Loss Contingency, Loss in Period</t>
  </si>
  <si>
    <t>Loss contingency accrual</t>
  </si>
  <si>
    <t>Other drug manufacturers</t>
  </si>
  <si>
    <t>Number of defendants</t>
  </si>
  <si>
    <t>Litigation (Medicare Drug Rebate Program Settlement) (Details) $ in Millions</t>
  </si>
  <si>
    <t>Oct. 13, 2016</t>
  </si>
  <si>
    <t>Oct. 31, 2019USD ($)</t>
  </si>
  <si>
    <t>Sep. 30, 2019USD ($)</t>
  </si>
  <si>
    <t>SEC Division of Enforcement EpiPen classification settlement</t>
  </si>
  <si>
    <t>Amount awarded to other party</t>
  </si>
  <si>
    <t>Payments for legal settlements</t>
  </si>
  <si>
    <t>EpiPen Israeli Securities Litigation</t>
  </si>
  <si>
    <t>EpiPen Auto Injector Civil Litigation [Member]</t>
  </si>
  <si>
    <t>Number of states</t>
  </si>
  <si>
    <t>Estimated Litigation Liability</t>
  </si>
  <si>
    <t>Litigation (Drug Pricing Matters) (Details)</t>
  </si>
  <si>
    <t>MDL</t>
  </si>
  <si>
    <t>Anticompetitive Conduct with Doxycycline Hyclate Delayed Release, Doxycycline Monohydrate, Glipizide-Metformin and Verapamil</t>
  </si>
  <si>
    <t>Anticompetitive Conduct with Generic Drugs</t>
  </si>
  <si>
    <t>Amended Anticompetitive Conduct with Generic Drugs</t>
  </si>
  <si>
    <t>Litigation (European Commission Proceedings) (Narrative) (Details) € in Millions, $ in Millions</t>
  </si>
  <si>
    <t>Jul. 09, 2014EUR (€)</t>
  </si>
  <si>
    <t>Jun. 19, 2013EUR (€)</t>
  </si>
  <si>
    <t>Dec. 31, 2014USD ($)</t>
  </si>
  <si>
    <t>EU Commission Proceedings Perindorpril | Antitrust Proceedings | Mylan Laboratories Limited</t>
  </si>
  <si>
    <t>EU Commission Proceedings Perindorpril | Antitrust Proceedings | Mylan</t>
  </si>
  <si>
    <t>EU Commission Proceedings Citalopram</t>
  </si>
  <si>
    <t>Damages awarded</t>
  </si>
  <si>
    <t>Loss contingency accrual | $</t>
  </si>
  <si>
    <t>Litigation (U.K. Competition and Markets Authority) (Narrative) (Details) - U.K. Competition and Markets Authority Proceedings Paroxetine £ in Millions</t>
  </si>
  <si>
    <t>Feb. 12, 2016GBP (£)</t>
  </si>
  <si>
    <t>Mylan</t>
  </si>
  <si>
    <t>Litigation (Product Liability) (Narrative) (Details) - USD ($) $ in Millions</t>
  </si>
  <si>
    <t>Product Liability</t>
  </si>
  <si>
    <t>Litigation (Intellectual Property) (Narrative) (Details)</t>
  </si>
  <si>
    <t>Dec. 31, 2019increase</t>
  </si>
  <si>
    <t>Loss Contingency, Patents Allegedly Infringed, Number</t>
  </si>
  <si>
    <t>Intellectual Property</t>
  </si>
  <si>
    <t>Number of times damages may be increased in cases of willful infringement</t>
  </si>
  <si>
    <t>Litigation (Other Litigation) (Narrative) (Details) $ in Millions</t>
  </si>
  <si>
    <t>Number of cases</t>
  </si>
  <si>
    <t>Celgene</t>
  </si>
  <si>
    <t>Litigation Settlement, Amount Awarded from Other Party</t>
  </si>
  <si>
    <t>Valuation and Qualifying Accounts (Details) - USD ($) $ in Millions</t>
  </si>
  <si>
    <t>SEC Schedule, 12-09, Movement in Valuation Allowances and Reserves [Roll Forward]</t>
  </si>
  <si>
    <t>Beginning balance</t>
  </si>
  <si>
    <t>Additions Charged to Costs and Expenses</t>
  </si>
  <si>
    <t>Additions Charged to Other Accounts</t>
  </si>
  <si>
    <t>Deductions</t>
  </si>
  <si>
    <t>Ending balance</t>
  </si>
  <si>
    <t>Valuation allowance for deferred tax assets</t>
  </si>
</sst>
</file>

<file path=xl/styles.xml><?xml version="1.0" encoding="utf-8"?>
<styleSheet xmlns="http://schemas.openxmlformats.org/spreadsheetml/2006/main">
  <numFmts count="10">
    <numFmt formatCode="_(&quot;$ &quot;#,##0.00_);_(&quot;$ &quot;(#,##0.00)" numFmtId="164"/>
    <numFmt formatCode="_(&quot;€ &quot;#,##0.00_);_(&quot;€ &quot;(#,##0.00)" numFmtId="165"/>
    <numFmt formatCode="_(&quot;$ &quot;#,##0_);_(&quot;$ &quot;(#,##0)" numFmtId="166"/>
    <numFmt formatCode="_(&quot;$ &quot;#,##0.0_);_(&quot;$ &quot;(#,##0.0)" numFmtId="167"/>
    <numFmt formatCode="#,##0.0_);(#,##0.0)" numFmtId="168"/>
    <numFmt formatCode="#,##0.000_);(#,##0.000)" numFmtId="169"/>
    <numFmt formatCode="_(&quot;$ &quot;#,##0.000_);_(&quot;$ &quot;(#,##0.000)" numFmtId="170"/>
    <numFmt formatCode="_(&quot;€ &quot;#,##0.0_);_(&quot;€ &quot;(#,##0.0)" numFmtId="171"/>
    <numFmt formatCode="_(&quot;€ &quot;#,##0_);_(&quot;€ &quot;(#,##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7"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sharedStrings.xml" Type="http://schemas.openxmlformats.org/officeDocument/2006/relationships/sharedStrings"/><Relationship Id="rId144" Target="styles.xml" Type="http://schemas.openxmlformats.org/officeDocument/2006/relationships/styles"/><Relationship Id="rId1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58"/>
    <col customWidth="1" max="2" min="2" width="80"/>
    <col customWidth="1" max="3" min="3" width="20"/>
    <col customWidth="1" max="4" min="4" width="24"/>
    <col customWidth="1" max="5" min="5" width="21"/>
    <col customWidth="1" max="6" min="6" width="24"/>
  </cols>
  <sheetData>
    <row r="1" spans="1:6">
      <c r="A1" s="1" t="s">
        <v>0</v>
      </c>
      <c r="B1" s="2" t="s">
        <v>1</v>
      </c>
    </row>
    <row r="2" spans="1:6">
      <c r="B2" s="2" t="s">
        <v>2</v>
      </c>
      <c r="C2" s="2" t="s">
        <v>3</v>
      </c>
      <c r="D2" s="2" t="s">
        <v>4</v>
      </c>
      <c r="E2" s="2" t="s">
        <v>5</v>
      </c>
      <c r="F2" s="2" t="s">
        <v>6</v>
      </c>
    </row>
    <row r="3" spans="1:6">
      <c r="A3" s="3" t="s">
        <v>7</v>
      </c>
    </row>
    <row r="4" spans="1:6">
      <c r="A4" s="4" t="s">
        <v>8</v>
      </c>
      <c r="B4" s="4" t="s">
        <v>9</v>
      </c>
    </row>
    <row r="5" spans="1:6">
      <c r="A5" s="4" t="s">
        <v>10</v>
      </c>
      <c r="B5" s="4" t="s">
        <v>11</v>
      </c>
    </row>
    <row r="6" spans="1:6">
      <c r="A6" s="4" t="s">
        <v>12</v>
      </c>
      <c r="B6" s="4" t="s">
        <v>13</v>
      </c>
    </row>
    <row r="7" spans="1:6">
      <c r="A7" s="4" t="s">
        <v>14</v>
      </c>
      <c r="B7" s="4" t="s">
        <v>15</v>
      </c>
    </row>
    <row r="8" spans="1:6">
      <c r="A8" s="4" t="s">
        <v>16</v>
      </c>
      <c r="B8" s="4" t="s">
        <v>17</v>
      </c>
    </row>
    <row r="9" spans="1:6">
      <c r="A9" s="4" t="s">
        <v>18</v>
      </c>
      <c r="B9" s="4" t="s">
        <v>19</v>
      </c>
    </row>
    <row r="10" spans="1:6">
      <c r="A10" s="4" t="s">
        <v>20</v>
      </c>
      <c r="B10" s="4" t="s">
        <v>21</v>
      </c>
    </row>
    <row r="11" spans="1:6">
      <c r="A11" s="4" t="s">
        <v>22</v>
      </c>
      <c r="B11" s="4" t="s">
        <v>23</v>
      </c>
    </row>
    <row r="12" spans="1:6">
      <c r="A12" s="4" t="s">
        <v>24</v>
      </c>
      <c r="B12" s="4" t="s">
        <v>25</v>
      </c>
    </row>
    <row r="13" spans="1:6">
      <c r="A13" s="4" t="s">
        <v>26</v>
      </c>
      <c r="B13" s="4" t="s">
        <v>27</v>
      </c>
    </row>
    <row r="14" spans="1:6">
      <c r="A14" s="4" t="s">
        <v>28</v>
      </c>
      <c r="B14" s="4" t="s">
        <v>29</v>
      </c>
    </row>
    <row r="15" spans="1:6">
      <c r="A15" s="4" t="s">
        <v>30</v>
      </c>
      <c r="B15" s="4" t="s">
        <v>31</v>
      </c>
    </row>
    <row r="16" spans="1:6">
      <c r="A16" s="4" t="s">
        <v>32</v>
      </c>
      <c r="B16" s="4" t="s">
        <v>33</v>
      </c>
    </row>
    <row r="17" spans="1:6">
      <c r="A17" s="4" t="s">
        <v>34</v>
      </c>
      <c r="B17" s="4" t="s">
        <v>35</v>
      </c>
    </row>
    <row r="18" spans="1:6">
      <c r="A18" s="4" t="s">
        <v>36</v>
      </c>
      <c r="B18" s="4" t="s">
        <v>37</v>
      </c>
    </row>
    <row r="19" spans="1:6">
      <c r="A19" s="4" t="s">
        <v>38</v>
      </c>
      <c r="B19" s="4" t="s">
        <v>39</v>
      </c>
    </row>
    <row r="20" spans="1:6">
      <c r="A20" s="4" t="s">
        <v>40</v>
      </c>
      <c r="B20" s="4" t="s">
        <v>41</v>
      </c>
    </row>
    <row r="21" spans="1:6">
      <c r="A21" s="4" t="s">
        <v>42</v>
      </c>
      <c r="B21" s="4" t="s">
        <v>43</v>
      </c>
    </row>
    <row r="22" spans="1:6">
      <c r="A22" s="4" t="s">
        <v>44</v>
      </c>
      <c r="B22" s="4" t="s">
        <v>45</v>
      </c>
    </row>
    <row r="23" spans="1:6">
      <c r="A23" s="4" t="s">
        <v>46</v>
      </c>
      <c r="B23" s="4" t="s">
        <v>47</v>
      </c>
    </row>
    <row r="24" spans="1:6">
      <c r="A24" s="4" t="s">
        <v>48</v>
      </c>
      <c r="B24" s="4" t="s">
        <v>49</v>
      </c>
    </row>
    <row r="25" spans="1:6">
      <c r="A25" s="4" t="s">
        <v>50</v>
      </c>
      <c r="B25" s="4" t="s">
        <v>51</v>
      </c>
    </row>
    <row r="26" spans="1:6">
      <c r="A26" s="4" t="s">
        <v>52</v>
      </c>
      <c r="B26" s="4" t="s">
        <v>49</v>
      </c>
    </row>
    <row r="27" spans="1:6">
      <c r="A27" s="4" t="s">
        <v>53</v>
      </c>
      <c r="B27" s="4" t="s">
        <v>49</v>
      </c>
    </row>
    <row r="28" spans="1:6">
      <c r="A28" s="4" t="s">
        <v>54</v>
      </c>
      <c r="B28" s="4" t="s">
        <v>55</v>
      </c>
    </row>
    <row r="29" spans="1:6">
      <c r="A29" s="4" t="s">
        <v>56</v>
      </c>
      <c r="B29" s="4" t="s">
        <v>15</v>
      </c>
    </row>
    <row r="30" spans="1:6">
      <c r="A30" s="4" t="s">
        <v>57</v>
      </c>
      <c r="B30" s="4" t="s">
        <v>15</v>
      </c>
    </row>
    <row r="31" spans="1:6">
      <c r="A31" s="4" t="s">
        <v>58</v>
      </c>
      <c r="B31" s="4" t="s">
        <v>15</v>
      </c>
    </row>
    <row r="32" spans="1:6">
      <c r="A32" s="4" t="s">
        <v>59</v>
      </c>
      <c r="B32" s="5" t="n">
        <v>0.01</v>
      </c>
      <c r="D32" s="6" t="n">
        <v>0.01</v>
      </c>
      <c r="F32" s="6" t="n">
        <v>0.01</v>
      </c>
    </row>
    <row r="33" spans="1:6">
      <c r="A33" s="4" t="s">
        <v>60</v>
      </c>
      <c r="E33" s="7" t="n">
        <v>12814190996</v>
      </c>
    </row>
    <row r="34" spans="1:6">
      <c r="A34" s="4" t="s">
        <v>61</v>
      </c>
      <c r="C34" s="8" t="n">
        <v>516177189</v>
      </c>
    </row>
    <row r="35" spans="1:6">
      <c r="A35" s="4" t="s">
        <v>62</v>
      </c>
      <c r="B35" s="4" t="s">
        <v>63</v>
      </c>
    </row>
    <row r="36" spans="1:6">
      <c r="A36" s="4" t="s">
        <v>64</v>
      </c>
      <c r="B36" s="4" t="s">
        <v>65</v>
      </c>
    </row>
    <row r="37" spans="1:6">
      <c r="A37" s="4" t="s">
        <v>66</v>
      </c>
      <c r="B37" s="4" t="s">
        <v>15</v>
      </c>
    </row>
    <row r="38" spans="1:6">
      <c r="A38" s="4" t="s">
        <v>67</v>
      </c>
      <c r="B38" s="4" t="s">
        <v>68</v>
      </c>
    </row>
    <row r="39" spans="1:6">
      <c r="A39" s="4" t="s">
        <v>69</v>
      </c>
      <c r="B39" s="4" t="s">
        <v>70</v>
      </c>
    </row>
    <row r="40" spans="1:6">
      <c r="A40" s="4" t="s">
        <v>71</v>
      </c>
      <c r="B40" s="4" t="s">
        <v>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74</v>
      </c>
    </row>
    <row r="3" spans="1:2">
      <c r="A3" s="3" t="s">
        <v>236</v>
      </c>
    </row>
    <row r="4" spans="1:2">
      <c r="A4" s="4" t="s">
        <v>235</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71</v>
      </c>
      <c r="B1" s="2" t="s">
        <v>74</v>
      </c>
      <c r="C1" s="2" t="s">
        <v>75</v>
      </c>
      <c r="D1" s="2" t="s">
        <v>520</v>
      </c>
      <c r="E1" s="2" t="s">
        <v>118</v>
      </c>
      <c r="F1" s="2" t="s">
        <v>521</v>
      </c>
    </row>
    <row r="2" spans="1:6">
      <c r="A2" s="4" t="s">
        <v>106</v>
      </c>
      <c r="B2" s="9" t="n">
        <v>11883.8</v>
      </c>
      <c r="C2" s="9" t="n">
        <v>12167.1</v>
      </c>
      <c r="E2" s="9" t="n">
        <v>13307.6</v>
      </c>
      <c r="F2" s="9" t="n">
        <v>11117.6</v>
      </c>
    </row>
    <row r="3" spans="1:6">
      <c r="A3" s="4" t="s">
        <v>1072</v>
      </c>
      <c r="B3" s="10" t="n">
        <v>0.6</v>
      </c>
      <c r="C3" s="8" t="n">
        <v>0</v>
      </c>
    </row>
    <row r="4" spans="1:6">
      <c r="A4" s="4" t="s">
        <v>1073</v>
      </c>
      <c r="B4" s="10" t="n">
        <v>-17.4</v>
      </c>
      <c r="C4" s="10" t="n">
        <v>1.7</v>
      </c>
    </row>
    <row r="5" spans="1:6">
      <c r="A5" s="4" t="s">
        <v>144</v>
      </c>
      <c r="B5" s="10" t="n">
        <v>-1674.5</v>
      </c>
      <c r="C5" s="8" t="n">
        <v>-1259</v>
      </c>
    </row>
    <row r="6" spans="1:6">
      <c r="A6" s="4" t="s">
        <v>102</v>
      </c>
      <c r="B6" s="10" t="n">
        <v>-1797.2</v>
      </c>
      <c r="C6" s="10" t="n">
        <v>-1441.3</v>
      </c>
    </row>
    <row r="7" spans="1:6">
      <c r="A7" s="4" t="s">
        <v>161</v>
      </c>
    </row>
    <row r="8" spans="1:6">
      <c r="A8" s="4" t="s">
        <v>106</v>
      </c>
      <c r="B8" s="10" t="n">
        <v>-1797.2</v>
      </c>
      <c r="D8" s="9" t="n">
        <v>-368.7</v>
      </c>
      <c r="E8" s="10" t="n">
        <v>-361.2</v>
      </c>
      <c r="F8" s="10" t="n">
        <v>-2263.7</v>
      </c>
    </row>
    <row r="9" spans="1:6">
      <c r="A9" s="4" t="s">
        <v>102</v>
      </c>
      <c r="E9" s="10" t="n">
        <v>-361.2</v>
      </c>
      <c r="F9" s="10" t="n">
        <v>-2263.7</v>
      </c>
    </row>
    <row r="10" spans="1:6">
      <c r="A10" s="4" t="s">
        <v>1074</v>
      </c>
    </row>
    <row r="11" spans="1:6">
      <c r="A11" s="4" t="s">
        <v>1075</v>
      </c>
      <c r="E11" s="10" t="n">
        <v>-3.7</v>
      </c>
      <c r="F11" s="10" t="n">
        <v>-38.6</v>
      </c>
    </row>
    <row r="12" spans="1:6">
      <c r="A12" s="4" t="s">
        <v>1076</v>
      </c>
    </row>
    <row r="13" spans="1:6">
      <c r="A13" s="4" t="s">
        <v>1075</v>
      </c>
      <c r="B13" s="10" t="n">
        <v>-31.6</v>
      </c>
      <c r="C13" s="10" t="n">
        <v>-53.1</v>
      </c>
    </row>
    <row r="14" spans="1:6">
      <c r="A14" s="4" t="s">
        <v>153</v>
      </c>
    </row>
    <row r="15" spans="1:6">
      <c r="A15" s="4" t="s">
        <v>1077</v>
      </c>
      <c r="B15" s="9" t="n">
        <v>-74.3</v>
      </c>
      <c r="C15" s="9" t="n">
        <v>-130.9</v>
      </c>
      <c r="E15" s="9" t="n">
        <v>-239.8</v>
      </c>
      <c r="F15" s="9" t="n">
        <v>-1.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78</v>
      </c>
      <c r="B1" s="2" t="s">
        <v>1</v>
      </c>
    </row>
    <row r="2" spans="1:6">
      <c r="B2" s="2" t="s">
        <v>74</v>
      </c>
      <c r="C2" s="2" t="s">
        <v>75</v>
      </c>
      <c r="D2" s="2" t="s">
        <v>118</v>
      </c>
      <c r="E2" s="2" t="s">
        <v>520</v>
      </c>
      <c r="F2" s="2" t="s">
        <v>521</v>
      </c>
    </row>
    <row r="3" spans="1:6">
      <c r="A3" s="3" t="s">
        <v>1079</v>
      </c>
    </row>
    <row r="4" spans="1:6">
      <c r="A4" s="4" t="s">
        <v>106</v>
      </c>
      <c r="B4" s="9" t="n">
        <v>11883.8</v>
      </c>
      <c r="C4" s="9" t="n">
        <v>12167.1</v>
      </c>
      <c r="D4" s="9" t="n">
        <v>13307.6</v>
      </c>
      <c r="F4" s="9" t="n">
        <v>11117.6</v>
      </c>
    </row>
    <row r="5" spans="1:6">
      <c r="A5" s="4" t="s">
        <v>1080</v>
      </c>
      <c r="B5" s="8" t="n">
        <v>0</v>
      </c>
    </row>
    <row r="6" spans="1:6">
      <c r="A6" s="4" t="s">
        <v>1081</v>
      </c>
      <c r="B6" s="10" t="n">
        <v>1.7</v>
      </c>
    </row>
    <row r="7" spans="1:6">
      <c r="A7" s="4" t="s">
        <v>1082</v>
      </c>
      <c r="B7" s="8" t="n">
        <v>-1259</v>
      </c>
    </row>
    <row r="8" spans="1:6">
      <c r="A8" s="4" t="s">
        <v>1083</v>
      </c>
      <c r="B8" s="10" t="n">
        <v>-1441.3</v>
      </c>
    </row>
    <row r="9" spans="1:6">
      <c r="A9" s="4" t="s">
        <v>1084</v>
      </c>
      <c r="B9" s="10" t="n">
        <v>0.5</v>
      </c>
    </row>
    <row r="10" spans="1:6">
      <c r="A10" s="4" t="s">
        <v>120</v>
      </c>
      <c r="B10" s="10" t="n">
        <v>11370.3</v>
      </c>
      <c r="C10" s="10" t="n">
        <v>11268.7</v>
      </c>
      <c r="D10" s="8" t="n">
        <v>11760</v>
      </c>
    </row>
    <row r="11" spans="1:6">
      <c r="A11" s="4" t="s">
        <v>130</v>
      </c>
      <c r="B11" s="10" t="n">
        <v>-517.3</v>
      </c>
      <c r="C11" s="10" t="n">
        <v>-542.3</v>
      </c>
      <c r="D11" s="10" t="n">
        <v>-534.6</v>
      </c>
    </row>
    <row r="12" spans="1:6">
      <c r="A12" s="4" t="s">
        <v>1085</v>
      </c>
      <c r="D12" s="8" t="n">
        <v>0</v>
      </c>
    </row>
    <row r="13" spans="1:6">
      <c r="A13" s="4" t="s">
        <v>147</v>
      </c>
      <c r="B13" s="10" t="n">
        <v>-343.1</v>
      </c>
      <c r="C13" s="10" t="n">
        <v>-1096.7</v>
      </c>
      <c r="D13" s="10" t="n">
        <v>1915.3</v>
      </c>
    </row>
    <row r="14" spans="1:6">
      <c r="A14" s="4" t="s">
        <v>1086</v>
      </c>
      <c r="B14" s="10" t="n">
        <v>-137.6</v>
      </c>
      <c r="C14" s="10" t="n">
        <v>54.1</v>
      </c>
      <c r="D14" s="8" t="n">
        <v>-207</v>
      </c>
    </row>
    <row r="15" spans="1:6">
      <c r="A15" s="4" t="s">
        <v>1087</v>
      </c>
      <c r="B15" s="10" t="n">
        <v>0.6</v>
      </c>
      <c r="C15" s="8" t="n">
        <v>0</v>
      </c>
    </row>
    <row r="16" spans="1:6">
      <c r="A16" s="4" t="s">
        <v>1087</v>
      </c>
      <c r="B16" s="10" t="n">
        <v>-17.4</v>
      </c>
      <c r="C16" s="10" t="n">
        <v>1.7</v>
      </c>
    </row>
    <row r="17" spans="1:6">
      <c r="A17" s="4" t="s">
        <v>1088</v>
      </c>
      <c r="B17" s="10" t="n">
        <v>-1674.5</v>
      </c>
      <c r="C17" s="8" t="n">
        <v>-1259</v>
      </c>
    </row>
    <row r="18" spans="1:6">
      <c r="A18" s="4" t="s">
        <v>1089</v>
      </c>
      <c r="B18" s="10" t="n">
        <v>-1797.2</v>
      </c>
      <c r="C18" s="10" t="n">
        <v>-1441.3</v>
      </c>
    </row>
    <row r="19" spans="1:6">
      <c r="A19" s="4" t="s">
        <v>146</v>
      </c>
      <c r="B19" s="10" t="n">
        <v>0.5</v>
      </c>
      <c r="C19" s="10" t="n">
        <v>-0.1</v>
      </c>
      <c r="D19" s="10" t="n">
        <v>-6.7</v>
      </c>
    </row>
    <row r="20" spans="1:6">
      <c r="A20" s="4" t="s">
        <v>1090</v>
      </c>
      <c r="B20" s="10" t="n">
        <v>24.8</v>
      </c>
      <c r="C20" s="10" t="n">
        <v>3.8</v>
      </c>
      <c r="D20" s="10" t="n">
        <v>-3.8</v>
      </c>
    </row>
    <row r="21" spans="1:6">
      <c r="A21" s="4" t="s">
        <v>144</v>
      </c>
      <c r="B21" s="10" t="n">
        <v>-415.5</v>
      </c>
      <c r="C21" s="10" t="n">
        <v>-1125.2</v>
      </c>
      <c r="D21" s="10" t="n">
        <v>2103.9</v>
      </c>
    </row>
    <row r="22" spans="1:6">
      <c r="A22" s="4" t="s">
        <v>148</v>
      </c>
      <c r="B22" s="10" t="n">
        <v>9.199999999999999</v>
      </c>
      <c r="C22" s="10" t="n">
        <v>-24.1</v>
      </c>
      <c r="D22" s="10" t="n">
        <v>12.8</v>
      </c>
    </row>
    <row r="23" spans="1:6">
      <c r="A23" s="4" t="s">
        <v>1091</v>
      </c>
    </row>
    <row r="24" spans="1:6">
      <c r="A24" s="3" t="s">
        <v>1079</v>
      </c>
    </row>
    <row r="25" spans="1:6">
      <c r="A25" s="4" t="s">
        <v>1086</v>
      </c>
      <c r="B25" s="10" t="n">
        <v>0.1</v>
      </c>
    </row>
    <row r="26" spans="1:6">
      <c r="A26" s="4" t="s">
        <v>511</v>
      </c>
      <c r="B26" s="8" t="n">
        <v>0</v>
      </c>
    </row>
    <row r="27" spans="1:6">
      <c r="A27" s="4" t="s">
        <v>1074</v>
      </c>
    </row>
    <row r="28" spans="1:6">
      <c r="A28" s="3" t="s">
        <v>1079</v>
      </c>
    </row>
    <row r="29" spans="1:6">
      <c r="A29" s="4" t="s">
        <v>1092</v>
      </c>
      <c r="C29" s="10" t="n">
        <v>-3.7</v>
      </c>
      <c r="D29" s="10" t="n">
        <v>-38.6</v>
      </c>
    </row>
    <row r="30" spans="1:6">
      <c r="A30" s="4" t="s">
        <v>1084</v>
      </c>
      <c r="D30" s="10" t="n">
        <v>46.5</v>
      </c>
    </row>
    <row r="31" spans="1:6">
      <c r="A31" s="4" t="s">
        <v>1086</v>
      </c>
      <c r="C31" s="10" t="n">
        <v>27.3</v>
      </c>
    </row>
    <row r="32" spans="1:6">
      <c r="A32" s="4" t="s">
        <v>1093</v>
      </c>
      <c r="D32" s="10" t="n">
        <v>-3.7</v>
      </c>
    </row>
    <row r="33" spans="1:6">
      <c r="A33" s="4" t="s">
        <v>511</v>
      </c>
      <c r="C33" s="10" t="n">
        <v>2.5</v>
      </c>
    </row>
    <row r="34" spans="1:6">
      <c r="A34" s="4" t="s">
        <v>1094</v>
      </c>
    </row>
    <row r="35" spans="1:6">
      <c r="A35" s="3" t="s">
        <v>1079</v>
      </c>
    </row>
    <row r="36" spans="1:6">
      <c r="A36" s="4" t="s">
        <v>120</v>
      </c>
      <c r="D36" s="10" t="n">
        <v>-1.1</v>
      </c>
    </row>
    <row r="37" spans="1:6">
      <c r="A37" s="4" t="s">
        <v>130</v>
      </c>
      <c r="D37" s="10" t="n">
        <v>7.3</v>
      </c>
    </row>
    <row r="38" spans="1:6">
      <c r="A38" s="4" t="s">
        <v>1086</v>
      </c>
      <c r="D38" s="10" t="n">
        <v>17.8</v>
      </c>
    </row>
    <row r="39" spans="1:6">
      <c r="A39" s="4" t="s">
        <v>1095</v>
      </c>
    </row>
    <row r="40" spans="1:6">
      <c r="A40" s="3" t="s">
        <v>1079</v>
      </c>
    </row>
    <row r="41" spans="1:6">
      <c r="A41" s="4" t="s">
        <v>120</v>
      </c>
      <c r="B41" s="10" t="n">
        <v>0.7</v>
      </c>
      <c r="C41" s="10" t="n">
        <v>-6.2</v>
      </c>
      <c r="D41" s="10" t="n">
        <v>-1.1</v>
      </c>
    </row>
    <row r="42" spans="1:6">
      <c r="A42" s="4" t="s">
        <v>1096</v>
      </c>
    </row>
    <row r="43" spans="1:6">
      <c r="A43" s="3" t="s">
        <v>1079</v>
      </c>
    </row>
    <row r="44" spans="1:6">
      <c r="A44" s="4" t="s">
        <v>130</v>
      </c>
      <c r="B44" s="10" t="n">
        <v>-7.1</v>
      </c>
      <c r="C44" s="10" t="n">
        <v>-7.7</v>
      </c>
      <c r="D44" s="10" t="n">
        <v>7.3</v>
      </c>
    </row>
    <row r="45" spans="1:6">
      <c r="A45" s="4" t="s">
        <v>160</v>
      </c>
    </row>
    <row r="46" spans="1:6">
      <c r="A46" s="3" t="s">
        <v>1079</v>
      </c>
    </row>
    <row r="47" spans="1:6">
      <c r="A47" s="4" t="s">
        <v>1080</v>
      </c>
      <c r="C47" s="10" t="n">
        <v>10.1</v>
      </c>
      <c r="D47" s="10" t="n">
        <v>14.5</v>
      </c>
    </row>
    <row r="48" spans="1:6">
      <c r="A48" s="4" t="s">
        <v>1084</v>
      </c>
      <c r="C48" s="10" t="n">
        <v>-0.1</v>
      </c>
      <c r="D48" s="10" t="n">
        <v>-6.7</v>
      </c>
    </row>
    <row r="49" spans="1:6">
      <c r="A49" s="4" t="s">
        <v>1087</v>
      </c>
      <c r="D49" s="10" t="n">
        <v>10.1</v>
      </c>
    </row>
    <row r="50" spans="1:6">
      <c r="A50" s="4" t="s">
        <v>146</v>
      </c>
      <c r="D50" s="10" t="n">
        <v>-6.7</v>
      </c>
    </row>
    <row r="51" spans="1:6">
      <c r="A51" s="4" t="s">
        <v>1097</v>
      </c>
    </row>
    <row r="52" spans="1:6">
      <c r="A52" s="3" t="s">
        <v>1079</v>
      </c>
    </row>
    <row r="53" spans="1:6">
      <c r="A53" s="4" t="s">
        <v>1086</v>
      </c>
      <c r="C53" s="8" t="n">
        <v>0</v>
      </c>
      <c r="D53" s="10" t="n">
        <v>-2.3</v>
      </c>
    </row>
    <row r="54" spans="1:6">
      <c r="A54" s="4" t="s">
        <v>511</v>
      </c>
      <c r="C54" s="8" t="n">
        <v>-10</v>
      </c>
    </row>
    <row r="55" spans="1:6">
      <c r="A55" s="4" t="s">
        <v>158</v>
      </c>
    </row>
    <row r="56" spans="1:6">
      <c r="A56" s="3" t="s">
        <v>1079</v>
      </c>
    </row>
    <row r="57" spans="1:6">
      <c r="A57" s="4" t="s">
        <v>1081</v>
      </c>
      <c r="C57" s="8" t="n">
        <v>6</v>
      </c>
      <c r="D57" s="10" t="n">
        <v>-0.5</v>
      </c>
    </row>
    <row r="58" spans="1:6">
      <c r="A58" s="4" t="s">
        <v>1084</v>
      </c>
      <c r="B58" s="8" t="n">
        <v>-21</v>
      </c>
      <c r="C58" s="8" t="n">
        <v>-3</v>
      </c>
      <c r="D58" s="10" t="n">
        <v>2.9</v>
      </c>
    </row>
    <row r="59" spans="1:6">
      <c r="A59" s="4" t="s">
        <v>1087</v>
      </c>
      <c r="D59" s="8" t="n">
        <v>6</v>
      </c>
    </row>
    <row r="60" spans="1:6">
      <c r="A60" s="4" t="s">
        <v>1090</v>
      </c>
      <c r="D60" s="10" t="n">
        <v>3.8</v>
      </c>
    </row>
    <row r="61" spans="1:6">
      <c r="A61" s="4" t="s">
        <v>1098</v>
      </c>
    </row>
    <row r="62" spans="1:6">
      <c r="A62" s="3" t="s">
        <v>1079</v>
      </c>
    </row>
    <row r="63" spans="1:6">
      <c r="A63" s="4" t="s">
        <v>1085</v>
      </c>
      <c r="B63" s="10" t="n">
        <v>-0.9</v>
      </c>
      <c r="C63" s="10" t="n">
        <v>-0.4</v>
      </c>
      <c r="D63" s="10" t="n">
        <v>0.2</v>
      </c>
    </row>
    <row r="64" spans="1:6">
      <c r="A64" s="4" t="s">
        <v>1099</v>
      </c>
      <c r="B64" s="10" t="n">
        <v>-2.9</v>
      </c>
      <c r="C64" s="10" t="n">
        <v>-0.4</v>
      </c>
      <c r="D64" s="10" t="n">
        <v>0.7</v>
      </c>
    </row>
    <row r="65" spans="1:6">
      <c r="A65" s="4" t="s">
        <v>1086</v>
      </c>
      <c r="B65" s="10" t="n">
        <v>5.9</v>
      </c>
      <c r="C65" s="10" t="n">
        <v>0.5</v>
      </c>
      <c r="D65" s="10" t="n">
        <v>-2.7</v>
      </c>
    </row>
    <row r="66" spans="1:6">
      <c r="A66" s="4" t="s">
        <v>511</v>
      </c>
      <c r="B66" s="10" t="n">
        <v>-0.2</v>
      </c>
      <c r="C66" s="8" t="n">
        <v>0</v>
      </c>
    </row>
    <row r="67" spans="1:6">
      <c r="A67" s="4" t="s">
        <v>157</v>
      </c>
    </row>
    <row r="68" spans="1:6">
      <c r="A68" s="3" t="s">
        <v>1079</v>
      </c>
    </row>
    <row r="69" spans="1:6">
      <c r="A69" s="4" t="s">
        <v>1082</v>
      </c>
      <c r="C69" s="10" t="n">
        <v>-133.8</v>
      </c>
      <c r="D69" s="10" t="n">
        <v>-2237.7</v>
      </c>
    </row>
    <row r="70" spans="1:6">
      <c r="A70" s="4" t="s">
        <v>1084</v>
      </c>
      <c r="B70" s="10" t="n">
        <v>-415.5</v>
      </c>
      <c r="C70" s="10" t="n">
        <v>-1125.2</v>
      </c>
      <c r="D70" s="10" t="n">
        <v>2103.9</v>
      </c>
    </row>
    <row r="71" spans="1:6">
      <c r="A71" s="4" t="s">
        <v>1086</v>
      </c>
      <c r="C71" s="8" t="n">
        <v>0</v>
      </c>
    </row>
    <row r="72" spans="1:6">
      <c r="A72" s="4" t="s">
        <v>1088</v>
      </c>
      <c r="D72" s="10" t="n">
        <v>-133.8</v>
      </c>
    </row>
    <row r="73" spans="1:6">
      <c r="A73" s="4" t="s">
        <v>144</v>
      </c>
      <c r="B73" s="10" t="n">
        <v>-415.5</v>
      </c>
      <c r="C73" s="10" t="n">
        <v>-1125.2</v>
      </c>
      <c r="D73" s="10" t="n">
        <v>2103.9</v>
      </c>
    </row>
    <row r="74" spans="1:6">
      <c r="A74" s="4" t="s">
        <v>511</v>
      </c>
      <c r="C74" s="8" t="n">
        <v>0</v>
      </c>
    </row>
    <row r="75" spans="1:6">
      <c r="A75" s="4" t="s">
        <v>1100</v>
      </c>
    </row>
    <row r="76" spans="1:6">
      <c r="A76" s="3" t="s">
        <v>1079</v>
      </c>
    </row>
    <row r="77" spans="1:6">
      <c r="A77" s="4" t="s">
        <v>1086</v>
      </c>
      <c r="B77" s="8" t="n">
        <v>0</v>
      </c>
      <c r="D77" s="8" t="n">
        <v>0</v>
      </c>
    </row>
    <row r="78" spans="1:6">
      <c r="A78" s="4" t="s">
        <v>511</v>
      </c>
      <c r="B78" s="8" t="n">
        <v>0</v>
      </c>
    </row>
    <row r="79" spans="1:6">
      <c r="A79" s="4" t="s">
        <v>167</v>
      </c>
    </row>
    <row r="80" spans="1:6">
      <c r="A80" s="3" t="s">
        <v>1079</v>
      </c>
    </row>
    <row r="81" spans="1:6">
      <c r="A81" s="4" t="s">
        <v>106</v>
      </c>
      <c r="B81" s="10" t="n">
        <v>-1797.2</v>
      </c>
      <c r="D81" s="10" t="n">
        <v>-361.2</v>
      </c>
      <c r="E81" s="9" t="n">
        <v>-368.7</v>
      </c>
      <c r="F81" s="10" t="n">
        <v>-2263.7</v>
      </c>
    </row>
    <row r="82" spans="1:6">
      <c r="A82" s="4" t="s">
        <v>1083</v>
      </c>
      <c r="C82" s="10" t="n">
        <v>-361.2</v>
      </c>
      <c r="D82" s="10" t="n">
        <v>-2263.7</v>
      </c>
    </row>
    <row r="83" spans="1:6">
      <c r="A83" s="4" t="s">
        <v>1084</v>
      </c>
      <c r="B83" s="10" t="n">
        <v>-347.1</v>
      </c>
      <c r="C83" s="10" t="n">
        <v>-1097.4</v>
      </c>
      <c r="D83" s="10" t="n">
        <v>1908.2</v>
      </c>
    </row>
    <row r="84" spans="1:6">
      <c r="A84" s="4" t="s">
        <v>147</v>
      </c>
      <c r="C84" s="10" t="n">
        <v>-1096.7</v>
      </c>
      <c r="D84" s="10" t="n">
        <v>1915.3</v>
      </c>
    </row>
    <row r="85" spans="1:6">
      <c r="A85" s="4" t="s">
        <v>1089</v>
      </c>
      <c r="D85" s="10" t="n">
        <v>-361.2</v>
      </c>
    </row>
    <row r="86" spans="1:6">
      <c r="A86" s="4" t="s">
        <v>1101</v>
      </c>
    </row>
    <row r="87" spans="1:6">
      <c r="A87" s="3" t="s">
        <v>1079</v>
      </c>
    </row>
    <row r="88" spans="1:6">
      <c r="A88" s="4" t="s">
        <v>1085</v>
      </c>
      <c r="B88" s="10" t="n">
        <v>-0.9</v>
      </c>
      <c r="C88" s="10" t="n">
        <v>-0.4</v>
      </c>
      <c r="D88" s="10" t="n">
        <v>0.2</v>
      </c>
    </row>
    <row r="89" spans="1:6">
      <c r="A89" s="4" t="s">
        <v>1099</v>
      </c>
      <c r="B89" s="10" t="n">
        <v>-2.9</v>
      </c>
      <c r="C89" s="10" t="n">
        <v>-0.4</v>
      </c>
      <c r="D89" s="10" t="n">
        <v>0.7</v>
      </c>
    </row>
    <row r="90" spans="1:6">
      <c r="A90" s="4" t="s">
        <v>148</v>
      </c>
      <c r="B90" s="10" t="n">
        <v>9.199999999999999</v>
      </c>
      <c r="C90" s="10" t="n">
        <v>-24.1</v>
      </c>
      <c r="D90" s="10" t="n">
        <v>12.8</v>
      </c>
    </row>
    <row r="91" spans="1:6">
      <c r="A91" s="4" t="s">
        <v>511</v>
      </c>
      <c r="B91" s="10" t="n">
        <v>-3.6</v>
      </c>
      <c r="C91" s="10" t="n">
        <v>-7.5</v>
      </c>
    </row>
    <row r="92" spans="1:6">
      <c r="A92" s="4" t="s">
        <v>1102</v>
      </c>
    </row>
    <row r="93" spans="1:6">
      <c r="A93" s="3" t="s">
        <v>1079</v>
      </c>
    </row>
    <row r="94" spans="1:6">
      <c r="A94" s="4" t="s">
        <v>120</v>
      </c>
      <c r="B94" s="10" t="n">
        <v>0.7</v>
      </c>
      <c r="C94" s="10" t="n">
        <v>-6.2</v>
      </c>
      <c r="D94" s="10" t="n">
        <v>-1.1</v>
      </c>
    </row>
    <row r="95" spans="1:6">
      <c r="A95" s="4" t="s">
        <v>1103</v>
      </c>
    </row>
    <row r="96" spans="1:6">
      <c r="A96" s="3" t="s">
        <v>1079</v>
      </c>
    </row>
    <row r="97" spans="1:6">
      <c r="A97" s="4" t="s">
        <v>130</v>
      </c>
      <c r="B97" s="10" t="n">
        <v>-7.1</v>
      </c>
      <c r="C97" s="10" t="n">
        <v>-7.7</v>
      </c>
      <c r="D97" s="10" t="n">
        <v>7.3</v>
      </c>
    </row>
    <row r="98" spans="1:6">
      <c r="A98" s="4" t="s">
        <v>151</v>
      </c>
    </row>
    <row r="99" spans="1:6">
      <c r="A99" s="3" t="s">
        <v>1079</v>
      </c>
    </row>
    <row r="100" spans="1:6">
      <c r="A100" s="4" t="s">
        <v>1077</v>
      </c>
      <c r="B100" s="10" t="n">
        <v>37.1</v>
      </c>
      <c r="C100" s="10" t="n">
        <v>-79.2</v>
      </c>
      <c r="D100" s="10" t="n">
        <v>52.7</v>
      </c>
    </row>
    <row r="101" spans="1:6">
      <c r="A101" s="4" t="s">
        <v>1076</v>
      </c>
    </row>
    <row r="102" spans="1:6">
      <c r="A102" s="3" t="s">
        <v>1079</v>
      </c>
    </row>
    <row r="103" spans="1:6">
      <c r="A103" s="4" t="s">
        <v>1092</v>
      </c>
      <c r="B103" s="10" t="n">
        <v>-53.1</v>
      </c>
    </row>
    <row r="104" spans="1:6">
      <c r="A104" s="4" t="s">
        <v>1084</v>
      </c>
      <c r="B104" s="10" t="n">
        <v>29.3</v>
      </c>
      <c r="C104" s="10" t="n">
        <v>-80.7</v>
      </c>
    </row>
    <row r="105" spans="1:6">
      <c r="A105" s="4" t="s">
        <v>1086</v>
      </c>
      <c r="B105" s="10" t="n">
        <v>-12.2</v>
      </c>
    </row>
    <row r="106" spans="1:6">
      <c r="A106" s="4" t="s">
        <v>1093</v>
      </c>
      <c r="B106" s="10" t="n">
        <v>-31.6</v>
      </c>
      <c r="C106" s="10" t="n">
        <v>-53.1</v>
      </c>
    </row>
    <row r="107" spans="1:6">
      <c r="A107" s="4" t="s">
        <v>1077</v>
      </c>
      <c r="B107" s="10" t="n">
        <v>37.1</v>
      </c>
      <c r="D107" s="10" t="n">
        <v>52.7</v>
      </c>
    </row>
    <row r="108" spans="1:6">
      <c r="A108" s="4" t="s">
        <v>511</v>
      </c>
      <c r="B108" s="10" t="n">
        <v>-3.4</v>
      </c>
    </row>
    <row r="109" spans="1:6">
      <c r="A109" s="4" t="s">
        <v>1104</v>
      </c>
    </row>
    <row r="110" spans="1:6">
      <c r="A110" s="3" t="s">
        <v>1079</v>
      </c>
    </row>
    <row r="111" spans="1:6">
      <c r="A111" s="4" t="s">
        <v>120</v>
      </c>
      <c r="B111" s="10" t="n">
        <v>0.7</v>
      </c>
    </row>
    <row r="112" spans="1:6">
      <c r="A112" s="4" t="s">
        <v>1105</v>
      </c>
    </row>
    <row r="113" spans="1:6">
      <c r="A113" s="3" t="s">
        <v>1079</v>
      </c>
    </row>
    <row r="114" spans="1:6">
      <c r="A114" s="4" t="s">
        <v>120</v>
      </c>
      <c r="C114" s="10" t="n">
        <v>-6.2</v>
      </c>
    </row>
    <row r="115" spans="1:6">
      <c r="A115" s="4" t="s">
        <v>1106</v>
      </c>
    </row>
    <row r="116" spans="1:6">
      <c r="A116" s="3" t="s">
        <v>1079</v>
      </c>
    </row>
    <row r="117" spans="1:6">
      <c r="A117" s="4" t="s">
        <v>130</v>
      </c>
      <c r="B117" s="10" t="n">
        <v>-7.1</v>
      </c>
    </row>
    <row r="118" spans="1:6">
      <c r="A118" s="4" t="s">
        <v>1107</v>
      </c>
    </row>
    <row r="119" spans="1:6">
      <c r="A119" s="3" t="s">
        <v>1079</v>
      </c>
    </row>
    <row r="120" spans="1:6">
      <c r="A120" s="4" t="s">
        <v>130</v>
      </c>
      <c r="C120" s="10" t="n">
        <v>-7.7</v>
      </c>
    </row>
    <row r="121" spans="1:6">
      <c r="A121" s="4" t="s">
        <v>153</v>
      </c>
    </row>
    <row r="122" spans="1:6">
      <c r="A122" s="3" t="s">
        <v>1079</v>
      </c>
    </row>
    <row r="123" spans="1:6">
      <c r="A123" s="4" t="s">
        <v>1077</v>
      </c>
      <c r="B123" s="10" t="n">
        <v>-74.3</v>
      </c>
      <c r="C123" s="10" t="n">
        <v>-130.9</v>
      </c>
      <c r="D123" s="10" t="n">
        <v>-239.8</v>
      </c>
      <c r="F123" s="9" t="n">
        <v>-1.4</v>
      </c>
    </row>
    <row r="124" spans="1:6">
      <c r="A124" s="4" t="s">
        <v>1084</v>
      </c>
      <c r="B124" s="10" t="n">
        <v>59.6</v>
      </c>
      <c r="C124" s="10" t="n">
        <v>111.6</v>
      </c>
      <c r="D124" s="10" t="n">
        <v>-238.4</v>
      </c>
    </row>
    <row r="125" spans="1:6">
      <c r="A125" s="4" t="s">
        <v>1086</v>
      </c>
      <c r="B125" s="8" t="n">
        <v>-3</v>
      </c>
      <c r="C125" s="10" t="n">
        <v>-2.7</v>
      </c>
      <c r="D125" s="8" t="n">
        <v>0</v>
      </c>
    </row>
    <row r="126" spans="1:6">
      <c r="A126" s="4" t="s">
        <v>1077</v>
      </c>
      <c r="B126" s="10" t="n">
        <v>59.6</v>
      </c>
      <c r="C126" s="10" t="n">
        <v>111.6</v>
      </c>
      <c r="D126" s="10" t="n">
        <v>-238.4</v>
      </c>
    </row>
    <row r="127" spans="1:6">
      <c r="A127" s="4" t="s">
        <v>511</v>
      </c>
      <c r="B127" s="8" t="n">
        <v>0</v>
      </c>
      <c r="C127" s="8" t="n">
        <v>0</v>
      </c>
    </row>
    <row r="128" spans="1:6">
      <c r="A128" s="4" t="s">
        <v>154</v>
      </c>
    </row>
    <row r="129" spans="1:6">
      <c r="A129" s="3" t="s">
        <v>1079</v>
      </c>
    </row>
    <row r="130" spans="1:6">
      <c r="A130" s="4" t="s">
        <v>106</v>
      </c>
      <c r="B130" s="10" t="n">
        <v>11883.8</v>
      </c>
      <c r="C130" s="10" t="n">
        <v>12167.1</v>
      </c>
    </row>
    <row r="131" spans="1:6">
      <c r="A131" s="4" t="s">
        <v>120</v>
      </c>
      <c r="B131" s="8" t="n">
        <v>0</v>
      </c>
      <c r="C131" s="8" t="n">
        <v>0</v>
      </c>
      <c r="D131" s="8" t="n">
        <v>0</v>
      </c>
    </row>
    <row r="132" spans="1:6">
      <c r="A132" s="4" t="s">
        <v>130</v>
      </c>
      <c r="B132" s="10" t="n">
        <v>-316.7</v>
      </c>
      <c r="C132" s="8" t="n">
        <v>-349</v>
      </c>
      <c r="D132" s="8" t="n">
        <v>-378</v>
      </c>
    </row>
    <row r="133" spans="1:6">
      <c r="A133" s="4" t="s">
        <v>147</v>
      </c>
      <c r="B133" s="10" t="n">
        <v>-343.1</v>
      </c>
      <c r="C133" s="10" t="n">
        <v>-1096.7</v>
      </c>
      <c r="D133" s="10" t="n">
        <v>1915.3</v>
      </c>
    </row>
    <row r="134" spans="1:6">
      <c r="A134" s="4" t="s">
        <v>1086</v>
      </c>
      <c r="B134" s="10" t="n">
        <v>26.9</v>
      </c>
      <c r="C134" s="10" t="n">
        <v>28.7</v>
      </c>
      <c r="D134" s="10" t="n">
        <v>21.1</v>
      </c>
    </row>
    <row r="135" spans="1:6">
      <c r="A135" s="4" t="s">
        <v>146</v>
      </c>
      <c r="B135" s="10" t="n">
        <v>0.5</v>
      </c>
      <c r="C135" s="10" t="n">
        <v>-0.1</v>
      </c>
      <c r="D135" s="10" t="n">
        <v>-6.7</v>
      </c>
    </row>
    <row r="136" spans="1:6">
      <c r="A136" s="4" t="s">
        <v>1090</v>
      </c>
      <c r="B136" s="10" t="n">
        <v>24.8</v>
      </c>
      <c r="C136" s="10" t="n">
        <v>3.8</v>
      </c>
      <c r="D136" s="10" t="n">
        <v>-3.8</v>
      </c>
    </row>
    <row r="137" spans="1:6">
      <c r="A137" s="4" t="s">
        <v>144</v>
      </c>
      <c r="B137" s="10" t="n">
        <v>-415.5</v>
      </c>
      <c r="C137" s="10" t="n">
        <v>-1125.2</v>
      </c>
      <c r="D137" s="10" t="n">
        <v>2103.9</v>
      </c>
    </row>
    <row r="138" spans="1:6">
      <c r="A138" s="4" t="s">
        <v>148</v>
      </c>
      <c r="B138" s="10" t="n">
        <v>9.199999999999999</v>
      </c>
      <c r="C138" s="10" t="n">
        <v>-24.1</v>
      </c>
      <c r="D138" s="10" t="n">
        <v>12.8</v>
      </c>
    </row>
    <row r="139" spans="1:6">
      <c r="A139" s="4" t="s">
        <v>155</v>
      </c>
    </row>
    <row r="140" spans="1:6">
      <c r="A140" s="3" t="s">
        <v>1079</v>
      </c>
    </row>
    <row r="141" spans="1:6">
      <c r="A141" s="4" t="s">
        <v>1077</v>
      </c>
      <c r="B141" s="10" t="n">
        <v>37.1</v>
      </c>
      <c r="C141" s="10" t="n">
        <v>-79.2</v>
      </c>
      <c r="D141" s="10" t="n">
        <v>52.7</v>
      </c>
    </row>
    <row r="142" spans="1:6">
      <c r="A142" s="4" t="s">
        <v>156</v>
      </c>
    </row>
    <row r="143" spans="1:6">
      <c r="A143" s="3" t="s">
        <v>1079</v>
      </c>
    </row>
    <row r="144" spans="1:6">
      <c r="A144" s="4" t="s">
        <v>1077</v>
      </c>
      <c r="B144" s="9" t="n">
        <v>59.6</v>
      </c>
      <c r="C144" s="9" t="n">
        <v>111.6</v>
      </c>
      <c r="D144" s="9" t="n">
        <v>-238.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108</v>
      </c>
      <c r="B1" s="2" t="s">
        <v>1</v>
      </c>
    </row>
    <row r="2" spans="1:7">
      <c r="B2" s="2" t="s">
        <v>1109</v>
      </c>
      <c r="C2" s="2" t="s">
        <v>74</v>
      </c>
      <c r="D2" s="2" t="s">
        <v>75</v>
      </c>
      <c r="E2" s="2" t="s">
        <v>118</v>
      </c>
      <c r="F2" s="2" t="s">
        <v>735</v>
      </c>
      <c r="G2" s="2" t="s">
        <v>1110</v>
      </c>
    </row>
    <row r="3" spans="1:7">
      <c r="A3" s="3" t="s">
        <v>1111</v>
      </c>
    </row>
    <row r="4" spans="1:7">
      <c r="A4" s="4" t="s">
        <v>1112</v>
      </c>
      <c r="C4" s="7" t="n">
        <v>2100</v>
      </c>
    </row>
    <row r="5" spans="1:7">
      <c r="A5" s="4" t="s">
        <v>1113</v>
      </c>
      <c r="C5" s="4" t="s">
        <v>1114</v>
      </c>
      <c r="D5" s="4" t="s">
        <v>1114</v>
      </c>
      <c r="E5" s="4" t="s">
        <v>1114</v>
      </c>
    </row>
    <row r="6" spans="1:7">
      <c r="A6" s="4" t="s">
        <v>1115</v>
      </c>
      <c r="C6" s="9" t="n">
        <v>603.5</v>
      </c>
      <c r="D6" s="7" t="n">
        <v>806</v>
      </c>
    </row>
    <row r="7" spans="1:7">
      <c r="A7" s="4" t="s">
        <v>1116</v>
      </c>
      <c r="C7" s="8" t="n">
        <v>155</v>
      </c>
    </row>
    <row r="8" spans="1:7">
      <c r="A8" s="4" t="s">
        <v>1117</v>
      </c>
      <c r="C8" s="10" t="n">
        <v>89.2</v>
      </c>
    </row>
    <row r="9" spans="1:7">
      <c r="A9" s="4" t="s">
        <v>1118</v>
      </c>
      <c r="C9" s="10" t="n">
        <v>144.9</v>
      </c>
    </row>
    <row r="10" spans="1:7">
      <c r="A10" s="4" t="s">
        <v>1119</v>
      </c>
      <c r="C10" s="10" t="n">
        <v>92.09999999999999</v>
      </c>
      <c r="D10" s="10" t="n">
        <v>96.3</v>
      </c>
      <c r="E10" s="9" t="n">
        <v>185.7</v>
      </c>
      <c r="G10" s="9" t="n">
        <v>190.9</v>
      </c>
    </row>
    <row r="11" spans="1:7">
      <c r="A11" s="4" t="s">
        <v>1120</v>
      </c>
      <c r="C11" s="10" t="n">
        <v>17.2</v>
      </c>
      <c r="D11" s="9" t="n">
        <v>72.59999999999999</v>
      </c>
    </row>
    <row r="12" spans="1:7">
      <c r="A12" s="4" t="s">
        <v>1121</v>
      </c>
      <c r="C12" s="10" t="n">
        <v>-35.2</v>
      </c>
      <c r="E12" s="9" t="n">
        <v>-18.3</v>
      </c>
      <c r="F12" s="9" t="n">
        <v>11.1</v>
      </c>
    </row>
    <row r="13" spans="1:7">
      <c r="A13" s="4" t="s">
        <v>1122</v>
      </c>
      <c r="C13" s="7" t="n">
        <v>60</v>
      </c>
    </row>
    <row r="14" spans="1:7">
      <c r="A14" s="4" t="s">
        <v>1123</v>
      </c>
      <c r="C14" s="4" t="s">
        <v>1124</v>
      </c>
    </row>
    <row r="15" spans="1:7">
      <c r="A15" s="4" t="s">
        <v>1125</v>
      </c>
    </row>
    <row r="16" spans="1:7">
      <c r="A16" s="3" t="s">
        <v>1111</v>
      </c>
    </row>
    <row r="17" spans="1:7">
      <c r="A17" s="4" t="s">
        <v>1126</v>
      </c>
      <c r="C17" s="9" t="n">
        <v>8.5</v>
      </c>
    </row>
    <row r="18" spans="1:7">
      <c r="A18" s="4" t="s">
        <v>1127</v>
      </c>
    </row>
    <row r="19" spans="1:7">
      <c r="A19" s="3" t="s">
        <v>1111</v>
      </c>
    </row>
    <row r="20" spans="1:7">
      <c r="A20" s="4" t="s">
        <v>1126</v>
      </c>
      <c r="C20" s="8" t="n">
        <v>2800</v>
      </c>
    </row>
    <row r="21" spans="1:7">
      <c r="A21" s="4" t="s">
        <v>1128</v>
      </c>
    </row>
    <row r="22" spans="1:7">
      <c r="A22" s="3" t="s">
        <v>1111</v>
      </c>
    </row>
    <row r="23" spans="1:7">
      <c r="A23" s="4" t="s">
        <v>1126</v>
      </c>
      <c r="C23" s="8" t="n">
        <v>1400</v>
      </c>
    </row>
    <row r="24" spans="1:7">
      <c r="A24" s="4" t="s">
        <v>1129</v>
      </c>
      <c r="C24" s="10" t="n">
        <v>208.2</v>
      </c>
    </row>
    <row r="25" spans="1:7">
      <c r="A25" s="4" t="s">
        <v>1130</v>
      </c>
    </row>
    <row r="26" spans="1:7">
      <c r="A26" s="3" t="s">
        <v>1111</v>
      </c>
    </row>
    <row r="27" spans="1:7">
      <c r="A27" s="4" t="s">
        <v>1126</v>
      </c>
      <c r="C27" s="8" t="n">
        <v>1100</v>
      </c>
    </row>
    <row r="28" spans="1:7">
      <c r="A28" s="4" t="s">
        <v>1131</v>
      </c>
    </row>
    <row r="29" spans="1:7">
      <c r="A29" s="3" t="s">
        <v>1111</v>
      </c>
    </row>
    <row r="30" spans="1:7">
      <c r="A30" s="4" t="s">
        <v>1126</v>
      </c>
      <c r="C30" s="10" t="n">
        <v>225.3</v>
      </c>
    </row>
    <row r="31" spans="1:7">
      <c r="A31" s="4" t="s">
        <v>1132</v>
      </c>
      <c r="C31" s="9" t="n">
        <v>37.6</v>
      </c>
    </row>
    <row r="32" spans="1:7">
      <c r="A32" s="4" t="s">
        <v>1133</v>
      </c>
    </row>
    <row r="33" spans="1:7">
      <c r="A33" s="3" t="s">
        <v>1111</v>
      </c>
    </row>
    <row r="34" spans="1:7">
      <c r="A34" s="4" t="s">
        <v>1123</v>
      </c>
      <c r="B34" s="4" t="s">
        <v>1134</v>
      </c>
    </row>
  </sheetData>
  <mergeCells count="2">
    <mergeCell ref="A1:A2"/>
    <mergeCell ref="B1:F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74</v>
      </c>
      <c r="C2" s="2" t="s">
        <v>75</v>
      </c>
      <c r="D2" s="2" t="s">
        <v>118</v>
      </c>
    </row>
    <row r="3" spans="1:4">
      <c r="A3" s="3" t="s">
        <v>1111</v>
      </c>
    </row>
    <row r="4" spans="1:4">
      <c r="A4" s="4" t="s">
        <v>133</v>
      </c>
      <c r="B4" s="9" t="n">
        <v>137.6</v>
      </c>
      <c r="C4" s="9" t="n">
        <v>-54.1</v>
      </c>
      <c r="D4" s="7" t="n">
        <v>207</v>
      </c>
    </row>
    <row r="5" spans="1:4">
      <c r="A5" s="3" t="s">
        <v>1136</v>
      </c>
    </row>
    <row r="6" spans="1:4">
      <c r="A6" s="4" t="s">
        <v>1137</v>
      </c>
      <c r="B6" s="10" t="n">
        <v>154.4</v>
      </c>
      <c r="C6" s="10" t="n">
        <v>298.4</v>
      </c>
      <c r="D6" s="8" t="n">
        <v>903</v>
      </c>
    </row>
    <row r="7" spans="1:4">
      <c r="A7" s="4" t="s">
        <v>1138</v>
      </c>
    </row>
    <row r="8" spans="1:4">
      <c r="A8" s="3" t="s">
        <v>1111</v>
      </c>
    </row>
    <row r="9" spans="1:4">
      <c r="A9" s="4" t="s">
        <v>1139</v>
      </c>
      <c r="B9" s="10" t="n">
        <v>118.1</v>
      </c>
      <c r="C9" s="10" t="n">
        <v>-68.2</v>
      </c>
      <c r="D9" s="10" t="n">
        <v>39.5</v>
      </c>
    </row>
    <row r="10" spans="1:4">
      <c r="A10" s="4" t="s">
        <v>1140</v>
      </c>
      <c r="B10" s="10" t="n">
        <v>-165.5</v>
      </c>
      <c r="C10" s="10" t="n">
        <v>-112.9</v>
      </c>
      <c r="D10" s="10" t="n">
        <v>28.2</v>
      </c>
    </row>
    <row r="11" spans="1:4">
      <c r="A11" s="4" t="s">
        <v>1141</v>
      </c>
      <c r="B11" s="10" t="n">
        <v>-47.4</v>
      </c>
      <c r="C11" s="10" t="n">
        <v>-181.1</v>
      </c>
      <c r="D11" s="10" t="n">
        <v>67.7</v>
      </c>
    </row>
    <row r="12" spans="1:4">
      <c r="A12" s="3" t="s">
        <v>1136</v>
      </c>
    </row>
    <row r="13" spans="1:4">
      <c r="A13" s="4" t="s">
        <v>1142</v>
      </c>
      <c r="B13" s="10" t="n">
        <v>-1031.4</v>
      </c>
      <c r="C13" s="10" t="n">
        <v>-1000.5</v>
      </c>
      <c r="D13" s="10" t="n">
        <v>-414.5</v>
      </c>
    </row>
    <row r="14" spans="1:4">
      <c r="A14" s="4" t="s">
        <v>1127</v>
      </c>
    </row>
    <row r="15" spans="1:4">
      <c r="A15" s="3" t="s">
        <v>1111</v>
      </c>
    </row>
    <row r="16" spans="1:4">
      <c r="A16" s="4" t="s">
        <v>1143</v>
      </c>
      <c r="B16" s="10" t="n">
        <v>21.1</v>
      </c>
      <c r="C16" s="10" t="n">
        <v>6.8</v>
      </c>
      <c r="D16" s="10" t="n">
        <v>3.9</v>
      </c>
    </row>
    <row r="17" spans="1:4">
      <c r="A17" s="4" t="s">
        <v>1144</v>
      </c>
      <c r="B17" s="10" t="n">
        <v>-13.6</v>
      </c>
      <c r="C17" s="10" t="n">
        <v>-12.3</v>
      </c>
      <c r="D17" s="10" t="n">
        <v>-0.6</v>
      </c>
    </row>
    <row r="18" spans="1:4">
      <c r="A18" s="4" t="s">
        <v>1145</v>
      </c>
      <c r="B18" s="10" t="n">
        <v>7.5</v>
      </c>
      <c r="C18" s="10" t="n">
        <v>-5.5</v>
      </c>
      <c r="D18" s="10" t="n">
        <v>3.3</v>
      </c>
    </row>
    <row r="19" spans="1:4">
      <c r="A19" s="4" t="s">
        <v>1146</v>
      </c>
    </row>
    <row r="20" spans="1:4">
      <c r="A20" s="3" t="s">
        <v>1111</v>
      </c>
    </row>
    <row r="21" spans="1:4">
      <c r="A21" s="4" t="s">
        <v>1147</v>
      </c>
      <c r="B21" s="8" t="n">
        <v>191</v>
      </c>
      <c r="C21" s="10" t="n">
        <v>271.6</v>
      </c>
      <c r="D21" s="8" t="n">
        <v>275</v>
      </c>
    </row>
    <row r="22" spans="1:4">
      <c r="A22" s="4" t="s">
        <v>1148</v>
      </c>
      <c r="B22" s="10" t="n">
        <v>-13.5</v>
      </c>
      <c r="C22" s="10" t="n">
        <v>-139.1</v>
      </c>
      <c r="D22" s="8" t="n">
        <v>-139</v>
      </c>
    </row>
    <row r="23" spans="1:4">
      <c r="A23" s="4" t="s">
        <v>1149</v>
      </c>
      <c r="B23" s="10" t="n">
        <v>177.5</v>
      </c>
      <c r="C23" s="10" t="n">
        <v>132.5</v>
      </c>
      <c r="D23" s="8" t="n">
        <v>136</v>
      </c>
    </row>
    <row r="24" spans="1:4">
      <c r="A24" s="4" t="s">
        <v>1150</v>
      </c>
    </row>
    <row r="25" spans="1:4">
      <c r="A25" s="3" t="s">
        <v>1136</v>
      </c>
    </row>
    <row r="26" spans="1:4">
      <c r="A26" s="4" t="s">
        <v>1151</v>
      </c>
      <c r="B26" s="10" t="n">
        <v>-73.3</v>
      </c>
      <c r="C26" s="10" t="n">
        <v>39.1</v>
      </c>
      <c r="D26" s="10" t="n">
        <v>89.7</v>
      </c>
    </row>
    <row r="27" spans="1:4">
      <c r="A27" s="4" t="s">
        <v>1152</v>
      </c>
    </row>
    <row r="28" spans="1:4">
      <c r="A28" s="3" t="s">
        <v>1136</v>
      </c>
    </row>
    <row r="29" spans="1:4">
      <c r="A29" s="4" t="s">
        <v>1151</v>
      </c>
      <c r="B29" s="9" t="n">
        <v>1259.1</v>
      </c>
      <c r="C29" s="9" t="n">
        <v>1259.8</v>
      </c>
      <c r="D29" s="9" t="n">
        <v>1227.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3</v>
      </c>
      <c r="B1" s="2" t="s">
        <v>74</v>
      </c>
      <c r="C1" s="2" t="s">
        <v>75</v>
      </c>
    </row>
    <row r="2" spans="1:3">
      <c r="A2" s="3" t="s">
        <v>1154</v>
      </c>
    </row>
    <row r="3" spans="1:3">
      <c r="A3" s="4" t="s">
        <v>1155</v>
      </c>
      <c r="B3" s="9" t="n">
        <v>182.5</v>
      </c>
      <c r="C3" s="9" t="n">
        <v>184.8</v>
      </c>
    </row>
    <row r="4" spans="1:3">
      <c r="A4" s="4" t="s">
        <v>1156</v>
      </c>
      <c r="B4" s="10" t="n">
        <v>14.7</v>
      </c>
      <c r="C4" s="10" t="n">
        <v>15.7</v>
      </c>
    </row>
    <row r="5" spans="1:3">
      <c r="A5" s="4" t="s">
        <v>1157</v>
      </c>
      <c r="B5" s="10" t="n">
        <v>201.9</v>
      </c>
      <c r="C5" s="10" t="n">
        <v>217.7</v>
      </c>
    </row>
    <row r="6" spans="1:3">
      <c r="A6" s="4" t="s">
        <v>1158</v>
      </c>
      <c r="B6" s="10" t="n">
        <v>726.2</v>
      </c>
      <c r="C6" s="10" t="n">
        <v>891.4</v>
      </c>
    </row>
    <row r="7" spans="1:3">
      <c r="A7" s="4" t="s">
        <v>1159</v>
      </c>
      <c r="B7" s="10" t="n">
        <v>62.8</v>
      </c>
    </row>
    <row r="8" spans="1:3">
      <c r="A8" s="4" t="s">
        <v>130</v>
      </c>
      <c r="B8" s="10" t="n">
        <v>162.7</v>
      </c>
      <c r="C8" s="10" t="n">
        <v>373.5</v>
      </c>
    </row>
    <row r="9" spans="1:3">
      <c r="A9" s="4" t="s">
        <v>1160</v>
      </c>
      <c r="B9" s="10" t="n">
        <v>184.7</v>
      </c>
      <c r="C9" s="10" t="n">
        <v>104.1</v>
      </c>
    </row>
    <row r="10" spans="1:3">
      <c r="A10" s="4" t="s">
        <v>141</v>
      </c>
      <c r="B10" s="10" t="n">
        <v>201.7</v>
      </c>
      <c r="C10" s="10" t="n">
        <v>182.4</v>
      </c>
    </row>
    <row r="11" spans="1:3">
      <c r="A11" s="4" t="s">
        <v>1161</v>
      </c>
      <c r="B11" s="10" t="n">
        <v>1737.2</v>
      </c>
      <c r="C11" s="10" t="n">
        <v>1969.6</v>
      </c>
    </row>
    <row r="12" spans="1:3">
      <c r="A12" s="4" t="s">
        <v>1162</v>
      </c>
      <c r="B12" s="10" t="n">
        <v>-603.5</v>
      </c>
      <c r="C12" s="8" t="n">
        <v>-806</v>
      </c>
    </row>
    <row r="13" spans="1:3">
      <c r="A13" s="4" t="s">
        <v>1163</v>
      </c>
      <c r="B13" s="10" t="n">
        <v>1133.7</v>
      </c>
      <c r="C13" s="10" t="n">
        <v>1163.6</v>
      </c>
    </row>
    <row r="14" spans="1:3">
      <c r="A14" s="3" t="s">
        <v>1164</v>
      </c>
    </row>
    <row r="15" spans="1:3">
      <c r="A15" s="4" t="s">
        <v>1165</v>
      </c>
      <c r="B15" s="10" t="n">
        <v>87.40000000000001</v>
      </c>
      <c r="C15" s="10" t="n">
        <v>105.6</v>
      </c>
    </row>
    <row r="16" spans="1:3">
      <c r="A16" s="4" t="s">
        <v>1166</v>
      </c>
      <c r="B16" s="10" t="n">
        <v>62.8</v>
      </c>
    </row>
    <row r="17" spans="1:3">
      <c r="A17" s="4" t="s">
        <v>1167</v>
      </c>
      <c r="B17" s="10" t="n">
        <v>1890.8</v>
      </c>
      <c r="C17" s="10" t="n">
        <v>2189.2</v>
      </c>
    </row>
    <row r="18" spans="1:3">
      <c r="A18" s="4" t="s">
        <v>141</v>
      </c>
      <c r="B18" s="10" t="n">
        <v>17.1</v>
      </c>
      <c r="C18" s="10" t="n">
        <v>18.7</v>
      </c>
    </row>
    <row r="19" spans="1:3">
      <c r="A19" s="4" t="s">
        <v>1168</v>
      </c>
      <c r="B19" s="10" t="n">
        <v>2058.1</v>
      </c>
      <c r="C19" s="10" t="n">
        <v>2313.5</v>
      </c>
    </row>
    <row r="20" spans="1:3">
      <c r="A20" s="4" t="s">
        <v>1169</v>
      </c>
      <c r="B20" s="9" t="n">
        <v>-924.4</v>
      </c>
      <c r="C20" s="9" t="n">
        <v>-1149.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74</v>
      </c>
      <c r="C2" s="2" t="s">
        <v>75</v>
      </c>
      <c r="D2" s="2" t="s">
        <v>118</v>
      </c>
    </row>
    <row r="3" spans="1:4">
      <c r="A3" s="3" t="s">
        <v>1111</v>
      </c>
    </row>
    <row r="4" spans="1:4">
      <c r="A4" s="4" t="s">
        <v>1113</v>
      </c>
      <c r="B4" s="4" t="s">
        <v>1114</v>
      </c>
      <c r="C4" s="4" t="s">
        <v>1114</v>
      </c>
      <c r="D4" s="4" t="s">
        <v>1114</v>
      </c>
    </row>
    <row r="5" spans="1:4">
      <c r="A5" s="4" t="s">
        <v>1171</v>
      </c>
      <c r="B5" s="4" t="s">
        <v>1172</v>
      </c>
      <c r="C5" s="4" t="s">
        <v>1173</v>
      </c>
      <c r="D5" s="4" t="s">
        <v>1174</v>
      </c>
    </row>
    <row r="6" spans="1:4">
      <c r="A6" s="4" t="s">
        <v>1175</v>
      </c>
      <c r="B6" s="4" t="s">
        <v>1176</v>
      </c>
      <c r="C6" s="4" t="s">
        <v>1174</v>
      </c>
      <c r="D6" s="4" t="s">
        <v>1174</v>
      </c>
    </row>
    <row r="7" spans="1:4">
      <c r="A7" s="4" t="s">
        <v>1177</v>
      </c>
      <c r="B7" s="4" t="s">
        <v>1178</v>
      </c>
      <c r="C7" s="4" t="s">
        <v>1174</v>
      </c>
      <c r="D7" s="4" t="s">
        <v>1174</v>
      </c>
    </row>
    <row r="8" spans="1:4">
      <c r="A8" s="4" t="s">
        <v>1179</v>
      </c>
      <c r="B8" s="4" t="s">
        <v>1180</v>
      </c>
      <c r="C8" s="4" t="s">
        <v>1181</v>
      </c>
      <c r="D8" s="4" t="s">
        <v>1182</v>
      </c>
    </row>
    <row r="9" spans="1:4">
      <c r="A9" s="4" t="s">
        <v>1183</v>
      </c>
    </row>
    <row r="10" spans="1:4">
      <c r="A10" s="3" t="s">
        <v>1111</v>
      </c>
    </row>
    <row r="11" spans="1:4">
      <c r="A11" s="4" t="s">
        <v>1184</v>
      </c>
      <c r="B11" s="4" t="s">
        <v>1185</v>
      </c>
      <c r="C11" s="4" t="s">
        <v>1186</v>
      </c>
      <c r="D11" s="4" t="s">
        <v>1187</v>
      </c>
    </row>
    <row r="12" spans="1:4">
      <c r="A12" s="4" t="s">
        <v>1188</v>
      </c>
      <c r="B12" s="4" t="s">
        <v>1189</v>
      </c>
      <c r="C12" s="4" t="s">
        <v>1190</v>
      </c>
      <c r="D12" s="4" t="s">
        <v>1191</v>
      </c>
    </row>
    <row r="13" spans="1:4">
      <c r="A13" s="4" t="s">
        <v>1192</v>
      </c>
      <c r="B13" s="4" t="s">
        <v>1174</v>
      </c>
      <c r="C13" s="4" t="s">
        <v>1193</v>
      </c>
      <c r="D13" s="4" t="s">
        <v>1194</v>
      </c>
    </row>
    <row r="14" spans="1:4">
      <c r="A14" s="4" t="s">
        <v>1195</v>
      </c>
      <c r="B14" s="4" t="s">
        <v>1196</v>
      </c>
      <c r="C14" s="4" t="s">
        <v>1197</v>
      </c>
      <c r="D14" s="4" t="s">
        <v>1198</v>
      </c>
    </row>
    <row r="15" spans="1:4">
      <c r="A15" s="4" t="s">
        <v>1199</v>
      </c>
      <c r="B15" s="4" t="s">
        <v>1200</v>
      </c>
      <c r="C15" s="4" t="s">
        <v>1201</v>
      </c>
      <c r="D15" s="4" t="s">
        <v>1202</v>
      </c>
    </row>
    <row r="16" spans="1:4">
      <c r="A16" s="4" t="s">
        <v>1203</v>
      </c>
      <c r="B16" s="4" t="s">
        <v>1204</v>
      </c>
      <c r="C16" s="4" t="s">
        <v>1205</v>
      </c>
      <c r="D16" s="4" t="s">
        <v>1206</v>
      </c>
    </row>
    <row r="17" spans="1:4">
      <c r="A17" s="4" t="s">
        <v>141</v>
      </c>
      <c r="B17" s="4" t="s">
        <v>1207</v>
      </c>
      <c r="C17" s="4" t="s">
        <v>1208</v>
      </c>
      <c r="D17" s="4" t="s">
        <v>1209</v>
      </c>
    </row>
    <row r="18" spans="1:4">
      <c r="A18" s="4" t="s">
        <v>1210</v>
      </c>
    </row>
    <row r="19" spans="1:4">
      <c r="A19" s="3" t="s">
        <v>1111</v>
      </c>
    </row>
    <row r="20" spans="1:4">
      <c r="A20" s="4" t="s">
        <v>1152</v>
      </c>
      <c r="B20" s="4" t="s">
        <v>1211</v>
      </c>
      <c r="C20" s="4" t="s">
        <v>1212</v>
      </c>
      <c r="D20" s="4" t="s">
        <v>1187</v>
      </c>
    </row>
    <row r="21" spans="1:4">
      <c r="A21" s="4" t="s">
        <v>1213</v>
      </c>
    </row>
    <row r="22" spans="1:4">
      <c r="A22" s="3" t="s">
        <v>1111</v>
      </c>
    </row>
    <row r="23" spans="1:4">
      <c r="A23" s="4" t="s">
        <v>1152</v>
      </c>
      <c r="B23" s="4" t="s">
        <v>1214</v>
      </c>
      <c r="C23" s="4" t="s">
        <v>1215</v>
      </c>
      <c r="D23" s="4" t="s">
        <v>1216</v>
      </c>
    </row>
    <row r="24" spans="1:4">
      <c r="A24" s="4" t="s">
        <v>1217</v>
      </c>
    </row>
    <row r="25" spans="1:4">
      <c r="A25" s="3" t="s">
        <v>1111</v>
      </c>
    </row>
    <row r="26" spans="1:4">
      <c r="A26" s="4" t="s">
        <v>1152</v>
      </c>
      <c r="B26" s="4" t="s">
        <v>1218</v>
      </c>
      <c r="C26" s="4" t="s">
        <v>1219</v>
      </c>
      <c r="D26" s="4" t="s">
        <v>1220</v>
      </c>
    </row>
    <row r="27" spans="1:4">
      <c r="A27" s="4" t="s">
        <v>1221</v>
      </c>
    </row>
    <row r="28" spans="1:4">
      <c r="A28" s="3" t="s">
        <v>1111</v>
      </c>
    </row>
    <row r="29" spans="1:4">
      <c r="A29" s="4" t="s">
        <v>1152</v>
      </c>
      <c r="B29" s="4" t="s">
        <v>1222</v>
      </c>
      <c r="C29" s="4" t="s">
        <v>1223</v>
      </c>
      <c r="D29" s="4" t="s">
        <v>1224</v>
      </c>
    </row>
    <row r="30" spans="1:4">
      <c r="A30" s="4" t="s">
        <v>1225</v>
      </c>
    </row>
    <row r="31" spans="1:4">
      <c r="A31" s="3" t="s">
        <v>1111</v>
      </c>
    </row>
    <row r="32" spans="1:4">
      <c r="A32" s="4" t="s">
        <v>1152</v>
      </c>
      <c r="B32" s="4" t="s">
        <v>1226</v>
      </c>
      <c r="C32" s="4" t="s">
        <v>1227</v>
      </c>
      <c r="D32" s="4" t="s">
        <v>1228</v>
      </c>
    </row>
    <row r="33" spans="1:4">
      <c r="A33" s="4" t="s">
        <v>1152</v>
      </c>
    </row>
    <row r="34" spans="1:4">
      <c r="A34" s="3" t="s">
        <v>1111</v>
      </c>
    </row>
    <row r="35" spans="1:4">
      <c r="A35" s="4" t="s">
        <v>1199</v>
      </c>
      <c r="B35" s="4" t="s">
        <v>1229</v>
      </c>
      <c r="C35" s="4" t="s">
        <v>1230</v>
      </c>
      <c r="D35" s="4" t="s">
        <v>1231</v>
      </c>
    </row>
    <row r="36" spans="1:4">
      <c r="A36" s="4" t="s">
        <v>141</v>
      </c>
      <c r="B36" s="4" t="s">
        <v>1224</v>
      </c>
      <c r="C36" s="4" t="s">
        <v>1232</v>
      </c>
      <c r="D36" s="4" t="s">
        <v>1233</v>
      </c>
    </row>
    <row r="37" spans="1:4">
      <c r="A37" s="4" t="s">
        <v>1234</v>
      </c>
      <c r="B37" s="4" t="s">
        <v>1235</v>
      </c>
      <c r="C37" s="4" t="s">
        <v>1236</v>
      </c>
      <c r="D37" s="4" t="s">
        <v>1237</v>
      </c>
    </row>
    <row r="38" spans="1:4">
      <c r="A38" s="4" t="s">
        <v>1238</v>
      </c>
      <c r="B38" s="4" t="s">
        <v>1239</v>
      </c>
      <c r="C38" s="4" t="s">
        <v>1240</v>
      </c>
      <c r="D38" s="4" t="s">
        <v>1241</v>
      </c>
    </row>
    <row r="39" spans="1:4">
      <c r="A39" s="4" t="s">
        <v>1203</v>
      </c>
      <c r="B39" s="4" t="s">
        <v>1242</v>
      </c>
      <c r="C39" s="4" t="s">
        <v>1243</v>
      </c>
      <c r="D39" s="4" t="s">
        <v>124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245</v>
      </c>
      <c r="B1" s="2" t="s">
        <v>1</v>
      </c>
    </row>
    <row r="2" spans="1:6">
      <c r="B2" s="2" t="s">
        <v>74</v>
      </c>
      <c r="C2" s="2" t="s">
        <v>118</v>
      </c>
      <c r="D2" s="2" t="s">
        <v>735</v>
      </c>
      <c r="E2" s="2" t="s">
        <v>75</v>
      </c>
      <c r="F2" s="2" t="s">
        <v>1110</v>
      </c>
    </row>
    <row r="3" spans="1:6">
      <c r="A3" s="3" t="s">
        <v>264</v>
      </c>
    </row>
    <row r="4" spans="1:6">
      <c r="A4" s="4" t="s">
        <v>1246</v>
      </c>
      <c r="B4" s="9" t="n">
        <v>92.09999999999999</v>
      </c>
      <c r="C4" s="9" t="n">
        <v>185.7</v>
      </c>
      <c r="E4" s="9" t="n">
        <v>96.3</v>
      </c>
      <c r="F4" s="9" t="n">
        <v>190.9</v>
      </c>
    </row>
    <row r="5" spans="1:6">
      <c r="A5" s="4" t="s">
        <v>1247</v>
      </c>
      <c r="B5" s="8" t="n">
        <v>0</v>
      </c>
      <c r="C5" s="8" t="n">
        <v>0</v>
      </c>
      <c r="D5" s="9" t="n">
        <v>4.4</v>
      </c>
    </row>
    <row r="6" spans="1:6">
      <c r="A6" s="4" t="s">
        <v>1248</v>
      </c>
      <c r="B6" s="10" t="n">
        <v>154.9</v>
      </c>
      <c r="C6" s="8" t="n">
        <v>20</v>
      </c>
      <c r="D6" s="10" t="n">
        <v>5.5</v>
      </c>
    </row>
    <row r="7" spans="1:6">
      <c r="A7" s="4" t="s">
        <v>1249</v>
      </c>
      <c r="B7" s="10" t="n">
        <v>-11.7</v>
      </c>
      <c r="C7" s="10" t="n">
        <v>-5.8</v>
      </c>
      <c r="D7" s="10" t="n">
        <v>-0.8</v>
      </c>
    </row>
    <row r="8" spans="1:6">
      <c r="A8" s="4" t="s">
        <v>1250</v>
      </c>
      <c r="B8" s="10" t="n">
        <v>-112.5</v>
      </c>
      <c r="C8" s="10" t="n">
        <v>-32.9</v>
      </c>
      <c r="D8" s="10" t="n">
        <v>-0.4</v>
      </c>
    </row>
    <row r="9" spans="1:6">
      <c r="A9" s="4" t="s">
        <v>1251</v>
      </c>
      <c r="B9" s="10" t="n">
        <v>-34.9</v>
      </c>
      <c r="C9" s="10" t="n">
        <v>-70.7</v>
      </c>
      <c r="D9" s="9" t="n">
        <v>-13.9</v>
      </c>
    </row>
    <row r="10" spans="1:6">
      <c r="A10" s="4" t="s">
        <v>1252</v>
      </c>
      <c r="B10" s="9" t="n">
        <v>92.09999999999999</v>
      </c>
      <c r="C10" s="9" t="n">
        <v>185.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1253</v>
      </c>
      <c r="B1" s="2" t="s">
        <v>1</v>
      </c>
    </row>
    <row r="2" spans="1:6">
      <c r="B2" s="2" t="s">
        <v>74</v>
      </c>
      <c r="C2" s="2" t="s">
        <v>75</v>
      </c>
      <c r="D2" s="2" t="s">
        <v>782</v>
      </c>
      <c r="E2" s="2" t="s">
        <v>118</v>
      </c>
      <c r="F2" s="2" t="s">
        <v>521</v>
      </c>
    </row>
    <row r="3" spans="1:6">
      <c r="A3" s="3" t="s">
        <v>424</v>
      </c>
    </row>
    <row r="4" spans="1:6">
      <c r="A4" s="4" t="s">
        <v>1254</v>
      </c>
      <c r="B4" s="9" t="n">
        <v>70.59999999999999</v>
      </c>
    </row>
    <row r="5" spans="1:6">
      <c r="A5" s="4" t="s">
        <v>1255</v>
      </c>
      <c r="B5" s="8" t="n">
        <v>6347709</v>
      </c>
      <c r="C5" s="8" t="n">
        <v>6815278</v>
      </c>
      <c r="D5" s="8" t="n">
        <v>2600000</v>
      </c>
      <c r="E5" s="8" t="n">
        <v>7198684</v>
      </c>
      <c r="F5" s="8" t="n">
        <v>7699441</v>
      </c>
    </row>
    <row r="6" spans="1:6">
      <c r="A6" s="4" t="s">
        <v>1256</v>
      </c>
    </row>
    <row r="7" spans="1:6">
      <c r="A7" s="3" t="s">
        <v>424</v>
      </c>
    </row>
    <row r="8" spans="1:6">
      <c r="A8" s="4" t="s">
        <v>1257</v>
      </c>
      <c r="B8" s="4" t="s">
        <v>488</v>
      </c>
    </row>
    <row r="9" spans="1:6">
      <c r="A9" s="4" t="s">
        <v>1258</v>
      </c>
      <c r="B9" s="8" t="n">
        <v>1314723</v>
      </c>
    </row>
    <row r="10" spans="1:6">
      <c r="A10" s="4" t="s">
        <v>1259</v>
      </c>
    </row>
    <row r="11" spans="1:6">
      <c r="A11" s="3" t="s">
        <v>424</v>
      </c>
    </row>
    <row r="12" spans="1:6">
      <c r="A12" s="4" t="s">
        <v>1258</v>
      </c>
      <c r="B12" s="8" t="n">
        <v>2292063</v>
      </c>
    </row>
    <row r="13" spans="1:6">
      <c r="A13" s="4" t="s">
        <v>1260</v>
      </c>
    </row>
    <row r="14" spans="1:6">
      <c r="A14" s="3" t="s">
        <v>424</v>
      </c>
    </row>
    <row r="15" spans="1:6">
      <c r="A15" s="4" t="s">
        <v>1257</v>
      </c>
      <c r="B15" s="4" t="s">
        <v>488</v>
      </c>
    </row>
    <row r="16" spans="1:6">
      <c r="A16" s="4" t="s">
        <v>1258</v>
      </c>
      <c r="B16" s="8" t="n">
        <v>913927</v>
      </c>
    </row>
    <row r="17" spans="1:6">
      <c r="A17" s="4" t="s">
        <v>429</v>
      </c>
    </row>
    <row r="18" spans="1:6">
      <c r="A18" s="3" t="s">
        <v>424</v>
      </c>
    </row>
    <row r="19" spans="1:6">
      <c r="A19" s="4" t="s">
        <v>1261</v>
      </c>
      <c r="B19" s="8" t="n">
        <v>55300000</v>
      </c>
    </row>
    <row r="20" spans="1:6">
      <c r="A20" s="4" t="s">
        <v>1262</v>
      </c>
      <c r="B20" s="9" t="n">
        <v>74.2</v>
      </c>
    </row>
    <row r="21" spans="1:6">
      <c r="A21" s="4" t="s">
        <v>1263</v>
      </c>
      <c r="B21" s="4" t="s">
        <v>1264</v>
      </c>
    </row>
    <row r="22" spans="1:6">
      <c r="A22" s="4" t="s">
        <v>1265</v>
      </c>
      <c r="B22" s="7" t="n">
        <v>38</v>
      </c>
      <c r="C22" s="9" t="n">
        <v>46.3</v>
      </c>
    </row>
    <row r="23" spans="1:6">
      <c r="A23" s="4" t="s">
        <v>1266</v>
      </c>
    </row>
    <row r="24" spans="1:6">
      <c r="A24" s="3" t="s">
        <v>424</v>
      </c>
    </row>
    <row r="25" spans="1:6">
      <c r="A25" s="4" t="s">
        <v>1267</v>
      </c>
      <c r="B25" s="4" t="s">
        <v>561</v>
      </c>
    </row>
    <row r="26" spans="1:6">
      <c r="A26" s="4" t="s">
        <v>1268</v>
      </c>
      <c r="B26" s="4" t="s">
        <v>1269</v>
      </c>
    </row>
    <row r="27" spans="1:6">
      <c r="A27" s="4" t="s">
        <v>1270</v>
      </c>
      <c r="B27" s="4" t="s">
        <v>1271</v>
      </c>
    </row>
    <row r="28" spans="1:6">
      <c r="A28" s="4" t="s">
        <v>1272</v>
      </c>
      <c r="B28" s="4" t="s">
        <v>1273</v>
      </c>
    </row>
    <row r="29" spans="1:6">
      <c r="A29" s="4" t="s">
        <v>1274</v>
      </c>
      <c r="B29" s="9" t="n">
        <v>0.3</v>
      </c>
      <c r="C29" s="9" t="n">
        <v>0.2</v>
      </c>
      <c r="E29" s="9" t="n">
        <v>0.1</v>
      </c>
    </row>
    <row r="30" spans="1:6">
      <c r="A30" s="4" t="s">
        <v>1275</v>
      </c>
    </row>
    <row r="31" spans="1:6">
      <c r="A31" s="3" t="s">
        <v>424</v>
      </c>
    </row>
    <row r="32" spans="1:6">
      <c r="A32" s="4" t="s">
        <v>1257</v>
      </c>
      <c r="B32" s="4" t="s">
        <v>488</v>
      </c>
    </row>
    <row r="33" spans="1:6">
      <c r="A33" s="4" t="s">
        <v>1276</v>
      </c>
    </row>
    <row r="34" spans="1:6">
      <c r="A34" s="3" t="s">
        <v>424</v>
      </c>
    </row>
    <row r="35" spans="1:6">
      <c r="A35" s="4" t="s">
        <v>1257</v>
      </c>
      <c r="B35" s="4" t="s">
        <v>1277</v>
      </c>
    </row>
    <row r="36" spans="1:6">
      <c r="A36" s="4" t="s">
        <v>1278</v>
      </c>
    </row>
    <row r="37" spans="1:6">
      <c r="A37" s="3" t="s">
        <v>424</v>
      </c>
    </row>
    <row r="38" spans="1:6">
      <c r="A38" s="4" t="s">
        <v>1255</v>
      </c>
      <c r="B38" s="8" t="n">
        <v>1100000</v>
      </c>
    </row>
    <row r="39" spans="1:6">
      <c r="A39" s="4" t="s">
        <v>1279</v>
      </c>
    </row>
    <row r="40" spans="1:6">
      <c r="A40" s="3" t="s">
        <v>424</v>
      </c>
    </row>
    <row r="41" spans="1:6">
      <c r="A41" s="4" t="s">
        <v>1257</v>
      </c>
      <c r="B41" s="4" t="s">
        <v>555</v>
      </c>
    </row>
    <row r="42" spans="1:6">
      <c r="A42" s="4" t="s">
        <v>1280</v>
      </c>
    </row>
    <row r="43" spans="1:6">
      <c r="A43" s="3" t="s">
        <v>424</v>
      </c>
    </row>
    <row r="44" spans="1:6">
      <c r="A44" s="4" t="s">
        <v>1257</v>
      </c>
      <c r="B44" s="4" t="s">
        <v>749</v>
      </c>
    </row>
    <row r="45" spans="1:6">
      <c r="A45" s="4" t="s">
        <v>1258</v>
      </c>
      <c r="B45" s="8" t="n">
        <v>63413</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1</v>
      </c>
      <c r="B1" s="2" t="s">
        <v>1</v>
      </c>
    </row>
    <row r="2" spans="1:4">
      <c r="B2" s="2" t="s">
        <v>74</v>
      </c>
      <c r="C2" s="2" t="s">
        <v>75</v>
      </c>
      <c r="D2" s="2" t="s">
        <v>118</v>
      </c>
    </row>
    <row r="3" spans="1:4">
      <c r="A3" s="3" t="s">
        <v>1282</v>
      </c>
    </row>
    <row r="4" spans="1:4">
      <c r="A4" s="4" t="s">
        <v>1283</v>
      </c>
      <c r="B4" s="8" t="n">
        <v>6815278</v>
      </c>
      <c r="C4" s="8" t="n">
        <v>7198684</v>
      </c>
      <c r="D4" s="8" t="n">
        <v>7699441</v>
      </c>
    </row>
    <row r="5" spans="1:4">
      <c r="A5" s="4" t="s">
        <v>1284</v>
      </c>
      <c r="B5" s="5" t="n">
        <v>36.61</v>
      </c>
      <c r="C5" s="5" t="n">
        <v>35.17</v>
      </c>
      <c r="D5" s="5" t="n">
        <v>33.38</v>
      </c>
    </row>
    <row r="6" spans="1:4">
      <c r="A6" s="4" t="s">
        <v>1285</v>
      </c>
      <c r="B6" s="8" t="n">
        <v>829322</v>
      </c>
      <c r="C6" s="8" t="n">
        <v>905265</v>
      </c>
      <c r="D6" s="8" t="n">
        <v>964475</v>
      </c>
    </row>
    <row r="7" spans="1:4">
      <c r="A7" s="4" t="s">
        <v>1286</v>
      </c>
      <c r="B7" s="5" t="n">
        <v>26.18</v>
      </c>
      <c r="C7" s="5" t="n">
        <v>40.38</v>
      </c>
      <c r="D7" s="5" t="n">
        <v>42.48</v>
      </c>
    </row>
    <row r="8" spans="1:4">
      <c r="A8" s="4" t="s">
        <v>1287</v>
      </c>
      <c r="B8" s="8" t="n">
        <v>-580950</v>
      </c>
      <c r="C8" s="8" t="n">
        <v>-820603</v>
      </c>
      <c r="D8" s="8" t="n">
        <v>-902041</v>
      </c>
    </row>
    <row r="9" spans="1:4">
      <c r="A9" s="4" t="s">
        <v>1288</v>
      </c>
      <c r="B9" s="5" t="n">
        <v>14.4</v>
      </c>
      <c r="C9" s="5" t="n">
        <v>21.75</v>
      </c>
      <c r="D9" s="5" t="n">
        <v>20.06</v>
      </c>
    </row>
    <row r="10" spans="1:4">
      <c r="A10" s="4" t="s">
        <v>1289</v>
      </c>
      <c r="B10" s="8" t="n">
        <v>-715941</v>
      </c>
      <c r="C10" s="8" t="n">
        <v>-468068</v>
      </c>
      <c r="D10" s="8" t="n">
        <v>-563191</v>
      </c>
    </row>
    <row r="11" spans="1:4">
      <c r="A11" s="4" t="s">
        <v>1290</v>
      </c>
      <c r="B11" s="5" t="n">
        <v>39.4</v>
      </c>
      <c r="C11" s="5" t="n">
        <v>47.86</v>
      </c>
      <c r="D11" s="5" t="n">
        <v>47.36</v>
      </c>
    </row>
    <row r="12" spans="1:4">
      <c r="A12" s="4" t="s">
        <v>1291</v>
      </c>
      <c r="B12" s="8" t="n">
        <v>6347709</v>
      </c>
      <c r="C12" s="8" t="n">
        <v>6815278</v>
      </c>
      <c r="D12" s="8" t="n">
        <v>7198684</v>
      </c>
    </row>
    <row r="13" spans="1:4">
      <c r="A13" s="4" t="s">
        <v>1292</v>
      </c>
      <c r="B13" s="5" t="n">
        <v>36.97</v>
      </c>
      <c r="C13" s="5" t="n">
        <v>36.61</v>
      </c>
      <c r="D13" s="5" t="n">
        <v>35.17</v>
      </c>
    </row>
    <row r="14" spans="1:4">
      <c r="A14" s="4" t="s">
        <v>1293</v>
      </c>
      <c r="B14" s="8" t="n">
        <v>6144668</v>
      </c>
    </row>
    <row r="15" spans="1:4">
      <c r="A15" s="4" t="s">
        <v>1294</v>
      </c>
      <c r="B15" s="5" t="n">
        <v>37.05</v>
      </c>
    </row>
    <row r="16" spans="1:4">
      <c r="A16" s="4" t="s">
        <v>1295</v>
      </c>
      <c r="B16" s="8" t="n">
        <v>4766040</v>
      </c>
    </row>
    <row r="17" spans="1:4">
      <c r="A17" s="4" t="s">
        <v>1296</v>
      </c>
      <c r="B17" s="5" t="n">
        <v>38.1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297</v>
      </c>
      <c r="B1" s="2" t="s">
        <v>1</v>
      </c>
    </row>
    <row r="2" spans="1:2">
      <c r="B2" s="2" t="s">
        <v>1298</v>
      </c>
    </row>
    <row r="3" spans="1:2">
      <c r="A3" s="3" t="s">
        <v>1299</v>
      </c>
    </row>
    <row r="4" spans="1:2">
      <c r="A4" s="4" t="s">
        <v>1300</v>
      </c>
      <c r="B4" s="8" t="n">
        <v>6393081</v>
      </c>
    </row>
    <row r="5" spans="1:2">
      <c r="A5" s="4" t="s">
        <v>1301</v>
      </c>
      <c r="B5" s="5" t="n">
        <v>40.75</v>
      </c>
    </row>
    <row r="6" spans="1:2">
      <c r="A6" s="4" t="s">
        <v>1302</v>
      </c>
      <c r="B6" s="8" t="n">
        <v>2292063</v>
      </c>
    </row>
    <row r="7" spans="1:2">
      <c r="A7" s="4" t="s">
        <v>1303</v>
      </c>
      <c r="B7" s="5" t="n">
        <v>27.41</v>
      </c>
    </row>
    <row r="8" spans="1:2">
      <c r="A8" s="4" t="s">
        <v>1304</v>
      </c>
      <c r="B8" s="8" t="n">
        <v>-1436282</v>
      </c>
    </row>
    <row r="9" spans="1:2">
      <c r="A9" s="4" t="s">
        <v>1305</v>
      </c>
      <c r="B9" s="5" t="n">
        <v>43.58</v>
      </c>
    </row>
    <row r="10" spans="1:2">
      <c r="A10" s="4" t="s">
        <v>1306</v>
      </c>
      <c r="B10" s="8" t="n">
        <v>-3143173</v>
      </c>
    </row>
    <row r="11" spans="1:2">
      <c r="A11" s="4" t="s">
        <v>1307</v>
      </c>
      <c r="B11" s="5" t="n">
        <v>38.02</v>
      </c>
    </row>
    <row r="12" spans="1:2">
      <c r="A12" s="4" t="s">
        <v>1308</v>
      </c>
      <c r="B12" s="8" t="n">
        <v>4105689</v>
      </c>
    </row>
    <row r="13" spans="1:2">
      <c r="A13" s="4" t="s">
        <v>1309</v>
      </c>
      <c r="B13" s="5" t="n">
        <v>34.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74</v>
      </c>
    </row>
    <row r="3" spans="1:2">
      <c r="A3" s="3" t="s">
        <v>239</v>
      </c>
    </row>
    <row r="4" spans="1:2">
      <c r="A4" s="4" t="s">
        <v>238</v>
      </c>
      <c r="B4" s="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5"/>
  </cols>
  <sheetData>
    <row r="1" spans="1:4">
      <c r="A1" s="1" t="s">
        <v>1310</v>
      </c>
      <c r="B1" s="2" t="s">
        <v>1</v>
      </c>
    </row>
    <row r="2" spans="1:4">
      <c r="B2" s="2" t="s">
        <v>74</v>
      </c>
      <c r="C2" s="2" t="s">
        <v>75</v>
      </c>
      <c r="D2" s="2" t="s">
        <v>118</v>
      </c>
    </row>
    <row r="3" spans="1:4">
      <c r="A3" s="3" t="s">
        <v>424</v>
      </c>
    </row>
    <row r="4" spans="1:4">
      <c r="A4" s="4" t="s">
        <v>1311</v>
      </c>
      <c r="B4" s="4" t="s">
        <v>1312</v>
      </c>
      <c r="C4" s="4" t="s">
        <v>1313</v>
      </c>
      <c r="D4" s="4" t="s">
        <v>1314</v>
      </c>
    </row>
    <row r="5" spans="1:4">
      <c r="A5" s="4" t="s">
        <v>1315</v>
      </c>
      <c r="B5" s="4" t="s">
        <v>1019</v>
      </c>
      <c r="C5" s="4" t="s">
        <v>1316</v>
      </c>
      <c r="D5" s="4" t="s">
        <v>1317</v>
      </c>
    </row>
    <row r="6" spans="1:4">
      <c r="A6" s="4" t="s">
        <v>1318</v>
      </c>
      <c r="B6" s="4" t="s">
        <v>1319</v>
      </c>
      <c r="C6" s="4" t="s">
        <v>1319</v>
      </c>
      <c r="D6" s="4" t="s">
        <v>1320</v>
      </c>
    </row>
    <row r="7" spans="1:4">
      <c r="A7" s="4" t="s">
        <v>1321</v>
      </c>
      <c r="B7" s="4" t="s">
        <v>1322</v>
      </c>
      <c r="C7" s="4" t="s">
        <v>1322</v>
      </c>
      <c r="D7" s="4" t="s">
        <v>1322</v>
      </c>
    </row>
    <row r="8" spans="1:4">
      <c r="A8" s="4" t="s">
        <v>1323</v>
      </c>
      <c r="B8" s="5" t="n">
        <v>11.03</v>
      </c>
      <c r="C8" s="5" t="n">
        <v>16.51</v>
      </c>
      <c r="D8" s="5" t="n">
        <v>15.8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24</v>
      </c>
      <c r="B1" s="2" t="s">
        <v>1</v>
      </c>
    </row>
    <row r="2" spans="1:5">
      <c r="B2" s="2" t="s">
        <v>74</v>
      </c>
      <c r="C2" s="2" t="s">
        <v>75</v>
      </c>
      <c r="D2" s="2" t="s">
        <v>118</v>
      </c>
      <c r="E2" s="2" t="s">
        <v>1110</v>
      </c>
    </row>
    <row r="3" spans="1:5">
      <c r="A3" s="3" t="s">
        <v>1325</v>
      </c>
    </row>
    <row r="4" spans="1:5">
      <c r="A4" s="4" t="s">
        <v>1326</v>
      </c>
      <c r="B4" s="9" t="n">
        <v>0.3</v>
      </c>
    </row>
    <row r="5" spans="1:5">
      <c r="A5" s="4" t="s">
        <v>1327</v>
      </c>
      <c r="B5" s="4" t="s">
        <v>661</v>
      </c>
    </row>
    <row r="6" spans="1:5">
      <c r="A6" s="4" t="s">
        <v>1328</v>
      </c>
      <c r="B6" s="9" t="n">
        <v>636.3</v>
      </c>
      <c r="C6" s="9" t="n">
        <v>592.5</v>
      </c>
    </row>
    <row r="7" spans="1:5">
      <c r="A7" s="4" t="s">
        <v>1329</v>
      </c>
      <c r="B7" s="4" t="s">
        <v>1322</v>
      </c>
    </row>
    <row r="8" spans="1:5">
      <c r="A8" s="4" t="s">
        <v>1330</v>
      </c>
      <c r="B8" s="4" t="s">
        <v>1331</v>
      </c>
    </row>
    <row r="9" spans="1:5">
      <c r="A9" s="4" t="s">
        <v>1332</v>
      </c>
      <c r="B9" s="9" t="n">
        <v>95.59999999999999</v>
      </c>
      <c r="C9" s="10" t="n">
        <v>85.2</v>
      </c>
      <c r="D9" s="9" t="n">
        <v>95.90000000000001</v>
      </c>
    </row>
    <row r="10" spans="1:5">
      <c r="A10" s="4" t="s">
        <v>1333</v>
      </c>
      <c r="B10" s="9" t="n">
        <v>12.1</v>
      </c>
      <c r="C10" s="9" t="n">
        <v>15.1</v>
      </c>
      <c r="E10" s="9" t="n">
        <v>27.3</v>
      </c>
    </row>
    <row r="11" spans="1:5">
      <c r="A11" s="4" t="s">
        <v>1334</v>
      </c>
    </row>
    <row r="12" spans="1:5">
      <c r="A12" s="3" t="s">
        <v>1325</v>
      </c>
    </row>
    <row r="13" spans="1:5">
      <c r="A13" s="4" t="s">
        <v>1329</v>
      </c>
      <c r="B13" s="4" t="s">
        <v>1335</v>
      </c>
    </row>
    <row r="14" spans="1:5">
      <c r="A14" s="4" t="s">
        <v>1330</v>
      </c>
      <c r="B14" s="4" t="s">
        <v>1331</v>
      </c>
    </row>
    <row r="15" spans="1:5">
      <c r="A15" s="4" t="s">
        <v>1336</v>
      </c>
    </row>
    <row r="16" spans="1:5">
      <c r="A16" s="3" t="s">
        <v>1325</v>
      </c>
    </row>
    <row r="17" spans="1:5">
      <c r="A17" s="4" t="s">
        <v>1337</v>
      </c>
      <c r="B17" s="4" t="s">
        <v>1124</v>
      </c>
    </row>
    <row r="18" spans="1:5">
      <c r="A18" s="4" t="s">
        <v>1338</v>
      </c>
    </row>
    <row r="19" spans="1:5">
      <c r="A19" s="3" t="s">
        <v>1325</v>
      </c>
    </row>
    <row r="20" spans="1:5">
      <c r="A20" s="4" t="s">
        <v>1337</v>
      </c>
      <c r="B20" s="4" t="s">
        <v>133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0</v>
      </c>
      <c r="B1" s="2" t="s">
        <v>74</v>
      </c>
      <c r="C1" s="2" t="s">
        <v>75</v>
      </c>
    </row>
    <row r="2" spans="1:3">
      <c r="A2" s="4" t="s">
        <v>1341</v>
      </c>
    </row>
    <row r="3" spans="1:3">
      <c r="A3" s="3" t="s">
        <v>1325</v>
      </c>
    </row>
    <row r="4" spans="1:3">
      <c r="A4" s="4" t="s">
        <v>1342</v>
      </c>
      <c r="B4" s="9" t="n">
        <v>20.6</v>
      </c>
      <c r="C4" s="9" t="n">
        <v>-10.3</v>
      </c>
    </row>
    <row r="5" spans="1:3">
      <c r="A5" s="4" t="s">
        <v>1343</v>
      </c>
      <c r="B5" s="10" t="n">
        <v>-1.3</v>
      </c>
      <c r="C5" s="10" t="n">
        <v>12.1</v>
      </c>
    </row>
    <row r="6" spans="1:3">
      <c r="A6" s="4" t="s">
        <v>164</v>
      </c>
      <c r="B6" s="10" t="n">
        <v>19.3</v>
      </c>
      <c r="C6" s="10" t="n">
        <v>1.8</v>
      </c>
    </row>
    <row r="7" spans="1:3">
      <c r="A7" s="4" t="s">
        <v>1344</v>
      </c>
    </row>
    <row r="8" spans="1:3">
      <c r="A8" s="3" t="s">
        <v>1325</v>
      </c>
    </row>
    <row r="9" spans="1:3">
      <c r="A9" s="4" t="s">
        <v>1342</v>
      </c>
      <c r="B9" s="10" t="n">
        <v>4.8</v>
      </c>
      <c r="C9" s="10" t="n">
        <v>1.1</v>
      </c>
    </row>
    <row r="10" spans="1:3">
      <c r="A10" s="4" t="s">
        <v>1343</v>
      </c>
      <c r="B10" s="10" t="n">
        <v>0.7</v>
      </c>
      <c r="C10" s="10" t="n">
        <v>0.7</v>
      </c>
    </row>
    <row r="11" spans="1:3">
      <c r="A11" s="4" t="s">
        <v>164</v>
      </c>
      <c r="B11" s="9" t="n">
        <v>5.5</v>
      </c>
      <c r="C11" s="9" t="n">
        <v>1.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5</v>
      </c>
      <c r="B1" s="2" t="s">
        <v>1</v>
      </c>
    </row>
    <row r="2" spans="1:4">
      <c r="B2" s="2" t="s">
        <v>74</v>
      </c>
      <c r="C2" s="2" t="s">
        <v>75</v>
      </c>
      <c r="D2" s="2" t="s">
        <v>118</v>
      </c>
    </row>
    <row r="3" spans="1:4">
      <c r="A3" s="3" t="s">
        <v>1325</v>
      </c>
    </row>
    <row r="4" spans="1:4">
      <c r="A4" s="4" t="s">
        <v>1346</v>
      </c>
      <c r="B4" s="9" t="n">
        <v>-24.8</v>
      </c>
      <c r="C4" s="9" t="n">
        <v>-3.8</v>
      </c>
      <c r="D4" s="9" t="n">
        <v>3.8</v>
      </c>
    </row>
    <row r="5" spans="1:4">
      <c r="A5" s="4" t="s">
        <v>1341</v>
      </c>
    </row>
    <row r="6" spans="1:4">
      <c r="A6" s="3" t="s">
        <v>1325</v>
      </c>
    </row>
    <row r="7" spans="1:4">
      <c r="A7" s="4" t="s">
        <v>1347</v>
      </c>
      <c r="B7" s="10" t="n">
        <v>30.2</v>
      </c>
    </row>
    <row r="8" spans="1:4">
      <c r="A8" s="4" t="s">
        <v>1348</v>
      </c>
      <c r="B8" s="10" t="n">
        <v>0.5</v>
      </c>
    </row>
    <row r="9" spans="1:4">
      <c r="A9" s="4" t="s">
        <v>1349</v>
      </c>
      <c r="B9" s="10" t="n">
        <v>12.4</v>
      </c>
    </row>
    <row r="10" spans="1:4">
      <c r="A10" s="4" t="s">
        <v>1350</v>
      </c>
      <c r="B10" s="10" t="n">
        <v>-0.9</v>
      </c>
    </row>
    <row r="11" spans="1:4">
      <c r="A11" s="4" t="s">
        <v>1351</v>
      </c>
      <c r="B11" s="10" t="n">
        <v>0.6</v>
      </c>
    </row>
    <row r="12" spans="1:4">
      <c r="A12" s="4" t="s">
        <v>1346</v>
      </c>
      <c r="B12" s="8" t="n">
        <v>18</v>
      </c>
    </row>
    <row r="13" spans="1:4">
      <c r="A13" s="4" t="s">
        <v>1344</v>
      </c>
    </row>
    <row r="14" spans="1:4">
      <c r="A14" s="3" t="s">
        <v>1325</v>
      </c>
    </row>
    <row r="15" spans="1:4">
      <c r="A15" s="4" t="s">
        <v>1347</v>
      </c>
      <c r="B15" s="10" t="n">
        <v>7.1</v>
      </c>
    </row>
    <row r="16" spans="1:4">
      <c r="A16" s="4" t="s">
        <v>1348</v>
      </c>
      <c r="B16" s="10" t="n">
        <v>-3.4</v>
      </c>
    </row>
    <row r="17" spans="1:4">
      <c r="A17" s="4" t="s">
        <v>1349</v>
      </c>
      <c r="B17" s="8" t="n">
        <v>0</v>
      </c>
    </row>
    <row r="18" spans="1:4">
      <c r="A18" s="4" t="s">
        <v>1350</v>
      </c>
      <c r="B18" s="8" t="n">
        <v>0</v>
      </c>
    </row>
    <row r="19" spans="1:4">
      <c r="A19" s="4" t="s">
        <v>1351</v>
      </c>
      <c r="B19" s="8" t="n">
        <v>0</v>
      </c>
    </row>
    <row r="20" spans="1:4">
      <c r="A20" s="4" t="s">
        <v>1346</v>
      </c>
      <c r="B20" s="9" t="n">
        <v>3.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2</v>
      </c>
      <c r="B1" s="2" t="s">
        <v>1</v>
      </c>
    </row>
    <row r="2" spans="1:4">
      <c r="B2" s="2" t="s">
        <v>74</v>
      </c>
      <c r="C2" s="2" t="s">
        <v>75</v>
      </c>
      <c r="D2" s="2" t="s">
        <v>118</v>
      </c>
    </row>
    <row r="3" spans="1:4">
      <c r="A3" s="3" t="s">
        <v>1353</v>
      </c>
    </row>
    <row r="4" spans="1:4">
      <c r="A4" s="4" t="s">
        <v>1354</v>
      </c>
      <c r="D4" s="9" t="n">
        <v>0.7</v>
      </c>
    </row>
    <row r="5" spans="1:4">
      <c r="A5" s="4" t="s">
        <v>1355</v>
      </c>
      <c r="D5" s="10" t="n">
        <v>1.6</v>
      </c>
    </row>
    <row r="6" spans="1:4">
      <c r="A6" s="4" t="s">
        <v>1356</v>
      </c>
      <c r="D6" s="8" t="n">
        <v>0</v>
      </c>
    </row>
    <row r="7" spans="1:4">
      <c r="A7" s="4" t="s">
        <v>1357</v>
      </c>
      <c r="D7" s="8" t="n">
        <v>0</v>
      </c>
    </row>
    <row r="8" spans="1:4">
      <c r="A8" s="4" t="s">
        <v>1085</v>
      </c>
      <c r="D8" s="8" t="n">
        <v>0</v>
      </c>
    </row>
    <row r="9" spans="1:4">
      <c r="A9" s="4" t="s">
        <v>1358</v>
      </c>
      <c r="D9" s="10" t="n">
        <v>0.4</v>
      </c>
    </row>
    <row r="10" spans="1:4">
      <c r="A10" s="4" t="s">
        <v>1359</v>
      </c>
      <c r="D10" s="10" t="n">
        <v>2.7</v>
      </c>
    </row>
    <row r="11" spans="1:4">
      <c r="A11" s="4" t="s">
        <v>1360</v>
      </c>
    </row>
    <row r="12" spans="1:4">
      <c r="A12" s="3" t="s">
        <v>1353</v>
      </c>
    </row>
    <row r="13" spans="1:4">
      <c r="A13" s="4" t="s">
        <v>1354</v>
      </c>
      <c r="B13" s="9" t="n">
        <v>0.6</v>
      </c>
      <c r="C13" s="9" t="n">
        <v>0.6</v>
      </c>
    </row>
    <row r="14" spans="1:4">
      <c r="A14" s="4" t="s">
        <v>1355</v>
      </c>
      <c r="B14" s="10" t="n">
        <v>1.5</v>
      </c>
      <c r="C14" s="10" t="n">
        <v>1.5</v>
      </c>
    </row>
    <row r="15" spans="1:4">
      <c r="A15" s="4" t="s">
        <v>1356</v>
      </c>
      <c r="B15" s="8" t="n">
        <v>0</v>
      </c>
      <c r="C15" s="8" t="n">
        <v>0</v>
      </c>
    </row>
    <row r="16" spans="1:4">
      <c r="A16" s="4" t="s">
        <v>1357</v>
      </c>
      <c r="B16" s="10" t="n">
        <v>3.2</v>
      </c>
      <c r="C16" s="8" t="n">
        <v>0</v>
      </c>
    </row>
    <row r="17" spans="1:4">
      <c r="A17" s="4" t="s">
        <v>1085</v>
      </c>
      <c r="B17" s="8" t="n">
        <v>0</v>
      </c>
      <c r="C17" s="8" t="n">
        <v>0</v>
      </c>
    </row>
    <row r="18" spans="1:4">
      <c r="A18" s="4" t="s">
        <v>1358</v>
      </c>
      <c r="B18" s="10" t="n">
        <v>0.2</v>
      </c>
      <c r="C18" s="10" t="n">
        <v>0.2</v>
      </c>
    </row>
    <row r="19" spans="1:4">
      <c r="A19" s="4" t="s">
        <v>1359</v>
      </c>
      <c r="B19" s="10" t="n">
        <v>5.5</v>
      </c>
      <c r="C19" s="10" t="n">
        <v>2.3</v>
      </c>
    </row>
    <row r="20" spans="1:4">
      <c r="A20" s="4" t="s">
        <v>1341</v>
      </c>
    </row>
    <row r="21" spans="1:4">
      <c r="A21" s="3" t="s">
        <v>1353</v>
      </c>
    </row>
    <row r="22" spans="1:4">
      <c r="A22" s="4" t="s">
        <v>1354</v>
      </c>
      <c r="B22" s="10" t="n">
        <v>20.7</v>
      </c>
      <c r="C22" s="10" t="n">
        <v>19.2</v>
      </c>
      <c r="D22" s="10" t="n">
        <v>20.1</v>
      </c>
    </row>
    <row r="23" spans="1:4">
      <c r="A23" s="4" t="s">
        <v>1355</v>
      </c>
      <c r="B23" s="10" t="n">
        <v>13.6</v>
      </c>
      <c r="C23" s="8" t="n">
        <v>13</v>
      </c>
      <c r="D23" s="10" t="n">
        <v>13.6</v>
      </c>
    </row>
    <row r="24" spans="1:4">
      <c r="A24" s="4" t="s">
        <v>1356</v>
      </c>
      <c r="B24" s="10" t="n">
        <v>-12.1</v>
      </c>
      <c r="C24" s="10" t="n">
        <v>-14.4</v>
      </c>
      <c r="D24" s="10" t="n">
        <v>-14.3</v>
      </c>
    </row>
    <row r="25" spans="1:4">
      <c r="A25" s="4" t="s">
        <v>1357</v>
      </c>
      <c r="B25" s="10" t="n">
        <v>-0.3</v>
      </c>
      <c r="C25" s="10" t="n">
        <v>-0.1</v>
      </c>
      <c r="D25" s="10" t="n">
        <v>-1.7</v>
      </c>
    </row>
    <row r="26" spans="1:4">
      <c r="A26" s="4" t="s">
        <v>1085</v>
      </c>
      <c r="B26" s="10" t="n">
        <v>0.9</v>
      </c>
      <c r="C26" s="10" t="n">
        <v>0.3</v>
      </c>
      <c r="D26" s="10" t="n">
        <v>0.2</v>
      </c>
    </row>
    <row r="27" spans="1:4">
      <c r="A27" s="4" t="s">
        <v>1358</v>
      </c>
      <c r="B27" s="10" t="n">
        <v>-0.8</v>
      </c>
      <c r="C27" s="10" t="n">
        <v>-0.1</v>
      </c>
      <c r="D27" s="10" t="n">
        <v>0.3</v>
      </c>
    </row>
    <row r="28" spans="1:4">
      <c r="A28" s="4" t="s">
        <v>1359</v>
      </c>
      <c r="B28" s="8" t="n">
        <v>22</v>
      </c>
      <c r="C28" s="10" t="n">
        <v>17.9</v>
      </c>
      <c r="D28" s="9" t="n">
        <v>18.2</v>
      </c>
    </row>
    <row r="29" spans="1:4">
      <c r="A29" s="4" t="s">
        <v>1344</v>
      </c>
    </row>
    <row r="30" spans="1:4">
      <c r="A30" s="3" t="s">
        <v>1353</v>
      </c>
    </row>
    <row r="31" spans="1:4">
      <c r="A31" s="4" t="s">
        <v>1354</v>
      </c>
      <c r="B31" s="10" t="n">
        <v>0.6</v>
      </c>
      <c r="C31" s="10" t="n">
        <v>0.7</v>
      </c>
    </row>
    <row r="32" spans="1:4">
      <c r="A32" s="4" t="s">
        <v>1355</v>
      </c>
      <c r="B32" s="9" t="n">
        <v>1.5</v>
      </c>
      <c r="C32" s="9" t="n">
        <v>1.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1</v>
      </c>
      <c r="B1" s="2" t="s">
        <v>1</v>
      </c>
    </row>
    <row r="2" spans="1:4">
      <c r="B2" s="2" t="s">
        <v>74</v>
      </c>
      <c r="C2" s="2" t="s">
        <v>75</v>
      </c>
      <c r="D2" s="2" t="s">
        <v>118</v>
      </c>
    </row>
    <row r="3" spans="1:4">
      <c r="A3" s="3" t="s">
        <v>1362</v>
      </c>
    </row>
    <row r="4" spans="1:4">
      <c r="A4" s="4" t="s">
        <v>1354</v>
      </c>
      <c r="D4" s="9" t="n">
        <v>0.7</v>
      </c>
    </row>
    <row r="5" spans="1:4">
      <c r="A5" s="4" t="s">
        <v>1355</v>
      </c>
      <c r="D5" s="10" t="n">
        <v>1.6</v>
      </c>
    </row>
    <row r="6" spans="1:4">
      <c r="A6" s="3" t="s">
        <v>1363</v>
      </c>
    </row>
    <row r="7" spans="1:4">
      <c r="A7" s="4" t="s">
        <v>1364</v>
      </c>
      <c r="B7" s="9" t="n">
        <v>283.5</v>
      </c>
    </row>
    <row r="8" spans="1:4">
      <c r="A8" s="4" t="s">
        <v>1365</v>
      </c>
      <c r="B8" s="10" t="n">
        <v>315.7</v>
      </c>
      <c r="C8" s="9" t="n">
        <v>283.5</v>
      </c>
    </row>
    <row r="9" spans="1:4">
      <c r="A9" s="4" t="s">
        <v>1341</v>
      </c>
    </row>
    <row r="10" spans="1:4">
      <c r="A10" s="3" t="s">
        <v>1362</v>
      </c>
    </row>
    <row r="11" spans="1:4">
      <c r="A11" s="4" t="s">
        <v>1362</v>
      </c>
      <c r="B11" s="10" t="n">
        <v>635.4</v>
      </c>
      <c r="C11" s="10" t="n">
        <v>665.2</v>
      </c>
    </row>
    <row r="12" spans="1:4">
      <c r="A12" s="4" t="s">
        <v>1354</v>
      </c>
      <c r="B12" s="10" t="n">
        <v>20.7</v>
      </c>
      <c r="C12" s="10" t="n">
        <v>19.2</v>
      </c>
      <c r="D12" s="10" t="n">
        <v>20.1</v>
      </c>
    </row>
    <row r="13" spans="1:4">
      <c r="A13" s="4" t="s">
        <v>1355</v>
      </c>
      <c r="B13" s="10" t="n">
        <v>13.6</v>
      </c>
      <c r="C13" s="8" t="n">
        <v>13</v>
      </c>
      <c r="D13" s="10" t="n">
        <v>13.6</v>
      </c>
    </row>
    <row r="14" spans="1:4">
      <c r="A14" s="4" t="s">
        <v>1366</v>
      </c>
      <c r="B14" s="8" t="n">
        <v>1</v>
      </c>
      <c r="C14" s="8" t="n">
        <v>1</v>
      </c>
    </row>
    <row r="15" spans="1:4">
      <c r="A15" s="4" t="s">
        <v>1367</v>
      </c>
      <c r="B15" s="10" t="n">
        <v>0.8</v>
      </c>
      <c r="C15" s="10" t="n">
        <v>16.1</v>
      </c>
    </row>
    <row r="16" spans="1:4">
      <c r="A16" s="4" t="s">
        <v>1368</v>
      </c>
      <c r="B16" s="10" t="n">
        <v>-23.8</v>
      </c>
      <c r="C16" s="10" t="n">
        <v>-7.6</v>
      </c>
    </row>
    <row r="17" spans="1:4">
      <c r="A17" s="4" t="s">
        <v>1369</v>
      </c>
      <c r="B17" s="10" t="n">
        <v>57.3</v>
      </c>
      <c r="C17" s="10" t="n">
        <v>-27.4</v>
      </c>
    </row>
    <row r="18" spans="1:4">
      <c r="A18" s="4" t="s">
        <v>1370</v>
      </c>
      <c r="B18" s="10" t="n">
        <v>-23.9</v>
      </c>
      <c r="C18" s="10" t="n">
        <v>-24.9</v>
      </c>
    </row>
    <row r="19" spans="1:4">
      <c r="A19" s="4" t="s">
        <v>1351</v>
      </c>
      <c r="B19" s="10" t="n">
        <v>-6.4</v>
      </c>
      <c r="C19" s="10" t="n">
        <v>-19.2</v>
      </c>
    </row>
    <row r="20" spans="1:4">
      <c r="A20" s="4" t="s">
        <v>1371</v>
      </c>
      <c r="B20" s="10" t="n">
        <v>674.7</v>
      </c>
      <c r="C20" s="10" t="n">
        <v>635.4</v>
      </c>
      <c r="D20" s="10" t="n">
        <v>665.2</v>
      </c>
    </row>
    <row r="21" spans="1:4">
      <c r="A21" s="3" t="s">
        <v>1363</v>
      </c>
    </row>
    <row r="22" spans="1:4">
      <c r="A22" s="4" t="s">
        <v>1364</v>
      </c>
      <c r="B22" s="10" t="n">
        <v>283.5</v>
      </c>
      <c r="C22" s="10" t="n">
        <v>296.1</v>
      </c>
    </row>
    <row r="23" spans="1:4">
      <c r="A23" s="4" t="s">
        <v>1372</v>
      </c>
      <c r="B23" s="10" t="n">
        <v>39.2</v>
      </c>
      <c r="C23" s="8" t="n">
        <v>-11</v>
      </c>
    </row>
    <row r="24" spans="1:4">
      <c r="A24" s="4" t="s">
        <v>1373</v>
      </c>
      <c r="B24" s="10" t="n">
        <v>26.4</v>
      </c>
      <c r="C24" s="10" t="n">
        <v>28.9</v>
      </c>
    </row>
    <row r="25" spans="1:4">
      <c r="A25" s="4" t="s">
        <v>1366</v>
      </c>
      <c r="B25" s="8" t="n">
        <v>1</v>
      </c>
      <c r="C25" s="8" t="n">
        <v>1</v>
      </c>
    </row>
    <row r="26" spans="1:4">
      <c r="A26" s="4" t="s">
        <v>1374</v>
      </c>
      <c r="B26" s="8" t="n">
        <v>0</v>
      </c>
      <c r="C26" s="10" t="n">
        <v>16.1</v>
      </c>
    </row>
    <row r="27" spans="1:4">
      <c r="A27" s="4" t="s">
        <v>1375</v>
      </c>
      <c r="B27" s="10" t="n">
        <v>-8.9</v>
      </c>
      <c r="C27" s="10" t="n">
        <v>-16.5</v>
      </c>
    </row>
    <row r="28" spans="1:4">
      <c r="A28" s="4" t="s">
        <v>141</v>
      </c>
      <c r="B28" s="10" t="n">
        <v>-1.9</v>
      </c>
      <c r="C28" s="10" t="n">
        <v>-1.6</v>
      </c>
    </row>
    <row r="29" spans="1:4">
      <c r="A29" s="4" t="s">
        <v>1351</v>
      </c>
      <c r="B29" s="10" t="n">
        <v>0.3</v>
      </c>
      <c r="C29" s="10" t="n">
        <v>-4.6</v>
      </c>
    </row>
    <row r="30" spans="1:4">
      <c r="A30" s="4" t="s">
        <v>1365</v>
      </c>
      <c r="B30" s="10" t="n">
        <v>315.7</v>
      </c>
      <c r="C30" s="10" t="n">
        <v>283.5</v>
      </c>
      <c r="D30" s="10" t="n">
        <v>296.1</v>
      </c>
    </row>
    <row r="31" spans="1:4">
      <c r="A31" s="4" t="s">
        <v>1376</v>
      </c>
      <c r="B31" s="8" t="n">
        <v>-359</v>
      </c>
      <c r="C31" s="10" t="n">
        <v>-351.9</v>
      </c>
    </row>
    <row r="32" spans="1:4">
      <c r="A32" s="4" t="s">
        <v>1344</v>
      </c>
    </row>
    <row r="33" spans="1:4">
      <c r="A33" s="3" t="s">
        <v>1362</v>
      </c>
    </row>
    <row r="34" spans="1:4">
      <c r="A34" s="4" t="s">
        <v>1362</v>
      </c>
      <c r="B34" s="8" t="n">
        <v>34</v>
      </c>
      <c r="C34" s="10" t="n">
        <v>35.1</v>
      </c>
    </row>
    <row r="35" spans="1:4">
      <c r="A35" s="4" t="s">
        <v>1354</v>
      </c>
      <c r="B35" s="10" t="n">
        <v>0.6</v>
      </c>
      <c r="C35" s="10" t="n">
        <v>0.7</v>
      </c>
    </row>
    <row r="36" spans="1:4">
      <c r="A36" s="4" t="s">
        <v>1355</v>
      </c>
      <c r="B36" s="10" t="n">
        <v>1.5</v>
      </c>
      <c r="C36" s="10" t="n">
        <v>1.3</v>
      </c>
    </row>
    <row r="37" spans="1:4">
      <c r="A37" s="4" t="s">
        <v>1366</v>
      </c>
      <c r="B37" s="10" t="n">
        <v>0.2</v>
      </c>
      <c r="C37" s="10" t="n">
        <v>0.2</v>
      </c>
    </row>
    <row r="38" spans="1:4">
      <c r="A38" s="4" t="s">
        <v>1367</v>
      </c>
      <c r="B38" s="8" t="n">
        <v>0</v>
      </c>
      <c r="C38" s="8" t="n">
        <v>0</v>
      </c>
    </row>
    <row r="39" spans="1:4">
      <c r="A39" s="4" t="s">
        <v>1368</v>
      </c>
      <c r="B39" s="10" t="n">
        <v>-7.1</v>
      </c>
      <c r="C39" s="8" t="n">
        <v>0</v>
      </c>
    </row>
    <row r="40" spans="1:4">
      <c r="A40" s="4" t="s">
        <v>1369</v>
      </c>
      <c r="B40" s="10" t="n">
        <v>7.1</v>
      </c>
      <c r="C40" s="10" t="n">
        <v>-0.6</v>
      </c>
    </row>
    <row r="41" spans="1:4">
      <c r="A41" s="4" t="s">
        <v>1370</v>
      </c>
      <c r="B41" s="10" t="n">
        <v>-2.5</v>
      </c>
      <c r="C41" s="10" t="n">
        <v>-2.7</v>
      </c>
    </row>
    <row r="42" spans="1:4">
      <c r="A42" s="4" t="s">
        <v>1351</v>
      </c>
      <c r="B42" s="8" t="n">
        <v>0</v>
      </c>
      <c r="C42" s="8" t="n">
        <v>0</v>
      </c>
    </row>
    <row r="43" spans="1:4">
      <c r="A43" s="4" t="s">
        <v>1371</v>
      </c>
      <c r="B43" s="10" t="n">
        <v>33.8</v>
      </c>
      <c r="C43" s="8" t="n">
        <v>34</v>
      </c>
      <c r="D43" s="10" t="n">
        <v>35.1</v>
      </c>
    </row>
    <row r="44" spans="1:4">
      <c r="A44" s="3" t="s">
        <v>1363</v>
      </c>
    </row>
    <row r="45" spans="1:4">
      <c r="A45" s="4" t="s">
        <v>1364</v>
      </c>
      <c r="B45" s="8" t="n">
        <v>0</v>
      </c>
      <c r="C45" s="8" t="n">
        <v>0</v>
      </c>
    </row>
    <row r="46" spans="1:4">
      <c r="A46" s="4" t="s">
        <v>1372</v>
      </c>
      <c r="B46" s="8" t="n">
        <v>0</v>
      </c>
      <c r="C46" s="8" t="n">
        <v>0</v>
      </c>
    </row>
    <row r="47" spans="1:4">
      <c r="A47" s="4" t="s">
        <v>1373</v>
      </c>
      <c r="B47" s="10" t="n">
        <v>9.4</v>
      </c>
      <c r="C47" s="10" t="n">
        <v>2.5</v>
      </c>
    </row>
    <row r="48" spans="1:4">
      <c r="A48" s="4" t="s">
        <v>1366</v>
      </c>
      <c r="B48" s="10" t="n">
        <v>0.2</v>
      </c>
      <c r="C48" s="10" t="n">
        <v>0.2</v>
      </c>
    </row>
    <row r="49" spans="1:4">
      <c r="A49" s="4" t="s">
        <v>1374</v>
      </c>
      <c r="B49" s="8" t="n">
        <v>0</v>
      </c>
      <c r="C49" s="8" t="n">
        <v>0</v>
      </c>
    </row>
    <row r="50" spans="1:4">
      <c r="A50" s="4" t="s">
        <v>1375</v>
      </c>
      <c r="B50" s="10" t="n">
        <v>-7.1</v>
      </c>
      <c r="C50" s="8" t="n">
        <v>0</v>
      </c>
    </row>
    <row r="51" spans="1:4">
      <c r="A51" s="4" t="s">
        <v>141</v>
      </c>
      <c r="B51" s="8" t="n">
        <v>0</v>
      </c>
      <c r="C51" s="8" t="n">
        <v>0</v>
      </c>
    </row>
    <row r="52" spans="1:4">
      <c r="A52" s="4" t="s">
        <v>1351</v>
      </c>
      <c r="B52" s="8" t="n">
        <v>0</v>
      </c>
      <c r="C52" s="8" t="n">
        <v>0</v>
      </c>
    </row>
    <row r="53" spans="1:4">
      <c r="A53" s="4" t="s">
        <v>1365</v>
      </c>
      <c r="B53" s="8" t="n">
        <v>0</v>
      </c>
      <c r="C53" s="8" t="n">
        <v>0</v>
      </c>
      <c r="D53" s="7" t="n">
        <v>0</v>
      </c>
    </row>
    <row r="54" spans="1:4">
      <c r="A54" s="4" t="s">
        <v>1376</v>
      </c>
      <c r="B54" s="9" t="n">
        <v>-33.8</v>
      </c>
      <c r="C54" s="7" t="n">
        <v>-3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7</v>
      </c>
      <c r="B1" s="2" t="s">
        <v>74</v>
      </c>
      <c r="C1" s="2" t="s">
        <v>75</v>
      </c>
    </row>
    <row r="2" spans="1:3">
      <c r="A2" s="4" t="s">
        <v>1341</v>
      </c>
    </row>
    <row r="3" spans="1:3">
      <c r="A3" s="3" t="s">
        <v>1325</v>
      </c>
    </row>
    <row r="4" spans="1:3">
      <c r="A4" s="4" t="s">
        <v>771</v>
      </c>
      <c r="B4" s="9" t="n">
        <v>24.8</v>
      </c>
      <c r="C4" s="9" t="n">
        <v>5.9</v>
      </c>
    </row>
    <row r="5" spans="1:3">
      <c r="A5" s="4" t="s">
        <v>772</v>
      </c>
      <c r="B5" s="10" t="n">
        <v>-11.9</v>
      </c>
      <c r="C5" s="10" t="n">
        <v>-11.9</v>
      </c>
    </row>
    <row r="6" spans="1:3">
      <c r="A6" s="4" t="s">
        <v>773</v>
      </c>
      <c r="B6" s="10" t="n">
        <v>-371.9</v>
      </c>
      <c r="C6" s="10" t="n">
        <v>-345.9</v>
      </c>
    </row>
    <row r="7" spans="1:3">
      <c r="A7" s="4" t="s">
        <v>1378</v>
      </c>
      <c r="B7" s="8" t="n">
        <v>-359</v>
      </c>
      <c r="C7" s="10" t="n">
        <v>-351.9</v>
      </c>
    </row>
    <row r="8" spans="1:3">
      <c r="A8" s="4" t="s">
        <v>1344</v>
      </c>
    </row>
    <row r="9" spans="1:3">
      <c r="A9" s="3" t="s">
        <v>1325</v>
      </c>
    </row>
    <row r="10" spans="1:3">
      <c r="A10" s="4" t="s">
        <v>771</v>
      </c>
      <c r="B10" s="8" t="n">
        <v>0</v>
      </c>
      <c r="C10" s="8" t="n">
        <v>0</v>
      </c>
    </row>
    <row r="11" spans="1:3">
      <c r="A11" s="4" t="s">
        <v>772</v>
      </c>
      <c r="B11" s="8" t="n">
        <v>-2</v>
      </c>
      <c r="C11" s="10" t="n">
        <v>-1.7</v>
      </c>
    </row>
    <row r="12" spans="1:3">
      <c r="A12" s="4" t="s">
        <v>773</v>
      </c>
      <c r="B12" s="10" t="n">
        <v>-31.8</v>
      </c>
      <c r="C12" s="10" t="n">
        <v>-32.3</v>
      </c>
    </row>
    <row r="13" spans="1:3">
      <c r="A13" s="4" t="s">
        <v>1378</v>
      </c>
      <c r="B13" s="9" t="n">
        <v>-33.8</v>
      </c>
      <c r="C13" s="7" t="n">
        <v>-3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9</v>
      </c>
      <c r="B1" s="2" t="s">
        <v>74</v>
      </c>
      <c r="C1" s="2" t="s">
        <v>75</v>
      </c>
    </row>
    <row r="2" spans="1:3">
      <c r="A2" s="3" t="s">
        <v>1325</v>
      </c>
    </row>
    <row r="3" spans="1:3">
      <c r="A3" s="4" t="s">
        <v>1380</v>
      </c>
      <c r="B3" s="9" t="n">
        <v>476.3</v>
      </c>
      <c r="C3" s="9" t="n">
        <v>502.9</v>
      </c>
    </row>
    <row r="4" spans="1:3">
      <c r="A4" s="4" t="s">
        <v>1328</v>
      </c>
      <c r="B4" s="10" t="n">
        <v>454.4</v>
      </c>
      <c r="C4" s="10" t="n">
        <v>483.1</v>
      </c>
    </row>
    <row r="5" spans="1:3">
      <c r="A5" s="4" t="s">
        <v>1381</v>
      </c>
      <c r="B5" s="9" t="n">
        <v>94.40000000000001</v>
      </c>
      <c r="C5" s="9" t="n">
        <v>154.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2</v>
      </c>
      <c r="B1" s="2" t="s">
        <v>74</v>
      </c>
      <c r="C1" s="2" t="s">
        <v>75</v>
      </c>
    </row>
    <row r="2" spans="1:3">
      <c r="A2" s="3" t="s">
        <v>1353</v>
      </c>
    </row>
    <row r="3" spans="1:3">
      <c r="A3" s="4" t="s">
        <v>1381</v>
      </c>
      <c r="B3" s="9" t="n">
        <v>315.7</v>
      </c>
      <c r="C3" s="9" t="n">
        <v>283.5</v>
      </c>
    </row>
    <row r="4" spans="1:3">
      <c r="A4" s="4" t="s">
        <v>77</v>
      </c>
    </row>
    <row r="5" spans="1:3">
      <c r="A5" s="3" t="s">
        <v>1353</v>
      </c>
    </row>
    <row r="6" spans="1:3">
      <c r="A6" s="4" t="s">
        <v>1381</v>
      </c>
      <c r="B6" s="10" t="n">
        <v>3.9</v>
      </c>
      <c r="C6" s="10" t="n">
        <v>3.9</v>
      </c>
    </row>
    <row r="7" spans="1:3">
      <c r="A7" s="4" t="s">
        <v>692</v>
      </c>
    </row>
    <row r="8" spans="1:3">
      <c r="A8" s="3" t="s">
        <v>1353</v>
      </c>
    </row>
    <row r="9" spans="1:3">
      <c r="A9" s="4" t="s">
        <v>1381</v>
      </c>
      <c r="B9" s="10" t="n">
        <v>89.3</v>
      </c>
      <c r="C9" s="10" t="n">
        <v>124.5</v>
      </c>
    </row>
    <row r="10" spans="1:3">
      <c r="A10" s="4" t="s">
        <v>1383</v>
      </c>
    </row>
    <row r="11" spans="1:3">
      <c r="A11" s="3" t="s">
        <v>1353</v>
      </c>
    </row>
    <row r="12" spans="1:3">
      <c r="A12" s="4" t="s">
        <v>1381</v>
      </c>
      <c r="B12" s="10" t="n">
        <v>179.9</v>
      </c>
      <c r="C12" s="10" t="n">
        <v>123.8</v>
      </c>
    </row>
    <row r="13" spans="1:3">
      <c r="A13" s="4" t="s">
        <v>1384</v>
      </c>
    </row>
    <row r="14" spans="1:3">
      <c r="A14" s="3" t="s">
        <v>1353</v>
      </c>
    </row>
    <row r="15" spans="1:3">
      <c r="A15" s="4" t="s">
        <v>1381</v>
      </c>
      <c r="B15" s="10" t="n">
        <v>42.6</v>
      </c>
      <c r="C15" s="10" t="n">
        <v>31.3</v>
      </c>
    </row>
    <row r="16" spans="1:3">
      <c r="A16" s="4" t="s">
        <v>954</v>
      </c>
    </row>
    <row r="17" spans="1:3">
      <c r="A17" s="3" t="s">
        <v>1353</v>
      </c>
    </row>
    <row r="18" spans="1:3">
      <c r="A18" s="4" t="s">
        <v>1381</v>
      </c>
      <c r="B18" s="10" t="n">
        <v>176.5</v>
      </c>
      <c r="C18" s="10" t="n">
        <v>127.5</v>
      </c>
    </row>
    <row r="19" spans="1:3">
      <c r="A19" s="4" t="s">
        <v>1385</v>
      </c>
    </row>
    <row r="20" spans="1:3">
      <c r="A20" s="3" t="s">
        <v>1353</v>
      </c>
    </row>
    <row r="21" spans="1:3">
      <c r="A21" s="4" t="s">
        <v>1381</v>
      </c>
      <c r="B21" s="10" t="n">
        <v>3.4</v>
      </c>
      <c r="C21" s="10" t="n">
        <v>3.5</v>
      </c>
    </row>
    <row r="22" spans="1:3">
      <c r="A22" s="4" t="s">
        <v>1386</v>
      </c>
    </row>
    <row r="23" spans="1:3">
      <c r="A23" s="3" t="s">
        <v>1353</v>
      </c>
    </row>
    <row r="24" spans="1:3">
      <c r="A24" s="4" t="s">
        <v>1381</v>
      </c>
      <c r="B24" s="10" t="n">
        <v>33.8</v>
      </c>
      <c r="C24" s="10" t="n">
        <v>58.5</v>
      </c>
    </row>
    <row r="25" spans="1:3">
      <c r="A25" s="4" t="s">
        <v>1387</v>
      </c>
    </row>
    <row r="26" spans="1:3">
      <c r="A26" s="3" t="s">
        <v>1353</v>
      </c>
    </row>
    <row r="27" spans="1:3">
      <c r="A27" s="4" t="s">
        <v>1381</v>
      </c>
      <c r="B27" s="8" t="n">
        <v>138</v>
      </c>
      <c r="C27" s="10" t="n">
        <v>65.40000000000001</v>
      </c>
    </row>
    <row r="28" spans="1:3">
      <c r="A28" s="4" t="s">
        <v>1388</v>
      </c>
    </row>
    <row r="29" spans="1:3">
      <c r="A29" s="3" t="s">
        <v>1353</v>
      </c>
    </row>
    <row r="30" spans="1:3">
      <c r="A30" s="4" t="s">
        <v>1381</v>
      </c>
      <c r="B30" s="10" t="n">
        <v>1.3</v>
      </c>
      <c r="C30" s="10" t="n">
        <v>0.1</v>
      </c>
    </row>
    <row r="31" spans="1:3">
      <c r="A31" s="4" t="s">
        <v>959</v>
      </c>
    </row>
    <row r="32" spans="1:3">
      <c r="A32" s="3" t="s">
        <v>1353</v>
      </c>
    </row>
    <row r="33" spans="1:3">
      <c r="A33" s="4" t="s">
        <v>1381</v>
      </c>
      <c r="B33" s="10" t="n">
        <v>111.7</v>
      </c>
      <c r="C33" s="8" t="n">
        <v>132</v>
      </c>
    </row>
    <row r="34" spans="1:3">
      <c r="A34" s="4" t="s">
        <v>1389</v>
      </c>
    </row>
    <row r="35" spans="1:3">
      <c r="A35" s="3" t="s">
        <v>1353</v>
      </c>
    </row>
    <row r="36" spans="1:3">
      <c r="A36" s="4" t="s">
        <v>1381</v>
      </c>
      <c r="B36" s="10" t="n">
        <v>0.5</v>
      </c>
      <c r="C36" s="10" t="n">
        <v>0.4</v>
      </c>
    </row>
    <row r="37" spans="1:3">
      <c r="A37" s="4" t="s">
        <v>1390</v>
      </c>
    </row>
    <row r="38" spans="1:3">
      <c r="A38" s="3" t="s">
        <v>1353</v>
      </c>
    </row>
    <row r="39" spans="1:3">
      <c r="A39" s="4" t="s">
        <v>1381</v>
      </c>
      <c r="B39" s="10" t="n">
        <v>55.5</v>
      </c>
      <c r="C39" s="8" t="n">
        <v>66</v>
      </c>
    </row>
    <row r="40" spans="1:3">
      <c r="A40" s="4" t="s">
        <v>1391</v>
      </c>
    </row>
    <row r="41" spans="1:3">
      <c r="A41" s="3" t="s">
        <v>1353</v>
      </c>
    </row>
    <row r="42" spans="1:3">
      <c r="A42" s="4" t="s">
        <v>1381</v>
      </c>
      <c r="B42" s="10" t="n">
        <v>41.9</v>
      </c>
      <c r="C42" s="10" t="n">
        <v>58.4</v>
      </c>
    </row>
    <row r="43" spans="1:3">
      <c r="A43" s="4" t="s">
        <v>1392</v>
      </c>
    </row>
    <row r="44" spans="1:3">
      <c r="A44" s="3" t="s">
        <v>1353</v>
      </c>
    </row>
    <row r="45" spans="1:3">
      <c r="A45" s="4" t="s">
        <v>1381</v>
      </c>
      <c r="B45" s="10" t="n">
        <v>13.8</v>
      </c>
      <c r="C45" s="10" t="n">
        <v>7.2</v>
      </c>
    </row>
    <row r="46" spans="1:3">
      <c r="A46" s="4" t="s">
        <v>968</v>
      </c>
    </row>
    <row r="47" spans="1:3">
      <c r="A47" s="3" t="s">
        <v>1353</v>
      </c>
    </row>
    <row r="48" spans="1:3">
      <c r="A48" s="4" t="s">
        <v>1381</v>
      </c>
      <c r="B48" s="10" t="n">
        <v>27.5</v>
      </c>
      <c r="C48" s="8" t="n">
        <v>24</v>
      </c>
    </row>
    <row r="49" spans="1:3">
      <c r="A49" s="4" t="s">
        <v>1393</v>
      </c>
    </row>
    <row r="50" spans="1:3">
      <c r="A50" s="3" t="s">
        <v>1353</v>
      </c>
    </row>
    <row r="51" spans="1:3">
      <c r="A51" s="4" t="s">
        <v>1381</v>
      </c>
      <c r="B51" s="8" t="n">
        <v>0</v>
      </c>
      <c r="C51" s="8" t="n">
        <v>0</v>
      </c>
    </row>
    <row r="52" spans="1:3">
      <c r="A52" s="4" t="s">
        <v>1394</v>
      </c>
    </row>
    <row r="53" spans="1:3">
      <c r="A53" s="3" t="s">
        <v>1353</v>
      </c>
    </row>
    <row r="54" spans="1:3">
      <c r="A54" s="4" t="s">
        <v>1381</v>
      </c>
      <c r="B54" s="8" t="n">
        <v>0</v>
      </c>
      <c r="C54" s="8" t="n">
        <v>0</v>
      </c>
    </row>
    <row r="55" spans="1:3">
      <c r="A55" s="4" t="s">
        <v>1395</v>
      </c>
    </row>
    <row r="56" spans="1:3">
      <c r="A56" s="3" t="s">
        <v>1353</v>
      </c>
    </row>
    <row r="57" spans="1:3">
      <c r="A57" s="4" t="s">
        <v>1381</v>
      </c>
      <c r="B57" s="8" t="n">
        <v>0</v>
      </c>
      <c r="C57" s="8" t="n">
        <v>0</v>
      </c>
    </row>
    <row r="58" spans="1:3">
      <c r="A58" s="4" t="s">
        <v>1396</v>
      </c>
    </row>
    <row r="59" spans="1:3">
      <c r="A59" s="3" t="s">
        <v>1353</v>
      </c>
    </row>
    <row r="60" spans="1:3">
      <c r="A60" s="4" t="s">
        <v>1381</v>
      </c>
      <c r="B60" s="9" t="n">
        <v>27.5</v>
      </c>
      <c r="C60" s="7" t="n">
        <v>2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97</v>
      </c>
      <c r="B1" s="2" t="s">
        <v>1</v>
      </c>
    </row>
    <row r="2" spans="1:5">
      <c r="B2" s="2" t="s">
        <v>74</v>
      </c>
      <c r="C2" s="2" t="s">
        <v>118</v>
      </c>
      <c r="D2" s="2" t="s">
        <v>735</v>
      </c>
      <c r="E2" s="2" t="s">
        <v>75</v>
      </c>
    </row>
    <row r="3" spans="1:5">
      <c r="A3" s="4" t="s">
        <v>1341</v>
      </c>
    </row>
    <row r="4" spans="1:5">
      <c r="A4" s="3" t="s">
        <v>1325</v>
      </c>
    </row>
    <row r="5" spans="1:5">
      <c r="A5" s="4" t="s">
        <v>1398</v>
      </c>
      <c r="B5" s="4" t="s">
        <v>1399</v>
      </c>
      <c r="E5" s="4" t="s">
        <v>1227</v>
      </c>
    </row>
    <row r="6" spans="1:5">
      <c r="A6" s="4" t="s">
        <v>1356</v>
      </c>
      <c r="B6" s="4" t="s">
        <v>1400</v>
      </c>
      <c r="E6" s="4" t="s">
        <v>1401</v>
      </c>
    </row>
    <row r="7" spans="1:5">
      <c r="A7" s="4" t="s">
        <v>1402</v>
      </c>
      <c r="B7" s="4" t="s">
        <v>1403</v>
      </c>
      <c r="E7" s="4" t="s">
        <v>1403</v>
      </c>
    </row>
    <row r="8" spans="1:5">
      <c r="A8" s="4" t="s">
        <v>1398</v>
      </c>
      <c r="B8" s="4" t="s">
        <v>1227</v>
      </c>
      <c r="C8" s="4" t="s">
        <v>792</v>
      </c>
      <c r="D8" s="4" t="s">
        <v>1317</v>
      </c>
    </row>
    <row r="9" spans="1:5">
      <c r="A9" s="4" t="s">
        <v>1356</v>
      </c>
      <c r="B9" s="4" t="s">
        <v>1400</v>
      </c>
      <c r="C9" s="4" t="s">
        <v>1401</v>
      </c>
      <c r="D9" s="4" t="s">
        <v>631</v>
      </c>
    </row>
    <row r="10" spans="1:5">
      <c r="A10" s="4" t="s">
        <v>1402</v>
      </c>
      <c r="B10" s="4" t="s">
        <v>1403</v>
      </c>
      <c r="C10" s="4" t="s">
        <v>1403</v>
      </c>
      <c r="D10" s="4" t="s">
        <v>1316</v>
      </c>
    </row>
    <row r="11" spans="1:5">
      <c r="A11" s="4" t="s">
        <v>1344</v>
      </c>
    </row>
    <row r="12" spans="1:5">
      <c r="A12" s="3" t="s">
        <v>1325</v>
      </c>
    </row>
    <row r="13" spans="1:5">
      <c r="A13" s="4" t="s">
        <v>1398</v>
      </c>
      <c r="B13" s="4" t="s">
        <v>1404</v>
      </c>
      <c r="E13" s="4" t="s">
        <v>1400</v>
      </c>
    </row>
    <row r="14" spans="1:5">
      <c r="A14" s="4" t="s">
        <v>1356</v>
      </c>
      <c r="B14" s="4" t="s">
        <v>1174</v>
      </c>
      <c r="E14" s="4" t="s">
        <v>1174</v>
      </c>
    </row>
    <row r="15" spans="1:5">
      <c r="A15" s="4" t="s">
        <v>1402</v>
      </c>
      <c r="B15" s="4" t="s">
        <v>1174</v>
      </c>
      <c r="E15" s="4" t="s">
        <v>1174</v>
      </c>
    </row>
    <row r="16" spans="1:5">
      <c r="A16" s="4" t="s">
        <v>1398</v>
      </c>
      <c r="B16" s="4" t="s">
        <v>1400</v>
      </c>
      <c r="C16" s="4" t="s">
        <v>1405</v>
      </c>
      <c r="D16" s="4" t="s">
        <v>1031</v>
      </c>
    </row>
    <row r="17" spans="1:5">
      <c r="A17" s="4" t="s">
        <v>1356</v>
      </c>
      <c r="B17" s="4" t="s">
        <v>1174</v>
      </c>
      <c r="C17" s="4" t="s">
        <v>1174</v>
      </c>
      <c r="D17" s="4" t="s">
        <v>1174</v>
      </c>
    </row>
    <row r="18" spans="1:5">
      <c r="A18" s="4" t="s">
        <v>1402</v>
      </c>
      <c r="B18" s="4" t="s">
        <v>1174</v>
      </c>
      <c r="C18" s="4" t="s">
        <v>1174</v>
      </c>
      <c r="D18" s="4" t="s">
        <v>117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74</v>
      </c>
    </row>
    <row r="3" spans="1:2">
      <c r="A3" s="3" t="s">
        <v>242</v>
      </c>
    </row>
    <row r="4" spans="1:2">
      <c r="A4" s="4" t="s">
        <v>241</v>
      </c>
      <c r="B4" s="4" t="s">
        <v>24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06</v>
      </c>
      <c r="B1" s="2" t="s">
        <v>1</v>
      </c>
    </row>
    <row r="2" spans="1:2">
      <c r="B2" s="2" t="s">
        <v>540</v>
      </c>
    </row>
    <row r="3" spans="1:2">
      <c r="A3" s="3" t="s">
        <v>1325</v>
      </c>
    </row>
    <row r="4" spans="1:2">
      <c r="A4" s="4" t="s">
        <v>1407</v>
      </c>
      <c r="B4" s="9" t="n">
        <v>1.3</v>
      </c>
    </row>
    <row r="5" spans="1:2">
      <c r="A5" s="4" t="s">
        <v>1408</v>
      </c>
      <c r="B5" s="10" t="n">
        <v>-1.1</v>
      </c>
    </row>
    <row r="6" spans="1:2">
      <c r="A6" s="4" t="s">
        <v>1409</v>
      </c>
      <c r="B6" s="10" t="n">
        <v>0.1</v>
      </c>
    </row>
    <row r="7" spans="1:2">
      <c r="A7" s="4" t="s">
        <v>1410</v>
      </c>
      <c r="B7" s="7" t="n">
        <v>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411</v>
      </c>
      <c r="B1" s="2" t="s">
        <v>540</v>
      </c>
    </row>
    <row r="2" spans="1:2">
      <c r="A2" s="4" t="s">
        <v>1341</v>
      </c>
    </row>
    <row r="3" spans="1:2">
      <c r="A3" s="3" t="s">
        <v>1325</v>
      </c>
    </row>
    <row r="4" spans="1:2">
      <c r="A4" s="4" t="s">
        <v>68</v>
      </c>
      <c r="B4" s="9" t="n">
        <v>33.2</v>
      </c>
    </row>
    <row r="5" spans="1:2">
      <c r="A5" s="4" t="s">
        <v>752</v>
      </c>
      <c r="B5" s="8" t="n">
        <v>34</v>
      </c>
    </row>
    <row r="6" spans="1:2">
      <c r="A6" s="4" t="s">
        <v>753</v>
      </c>
      <c r="B6" s="10" t="n">
        <v>34.7</v>
      </c>
    </row>
    <row r="7" spans="1:2">
      <c r="A7" s="4" t="s">
        <v>754</v>
      </c>
      <c r="B7" s="10" t="n">
        <v>35.2</v>
      </c>
    </row>
    <row r="8" spans="1:2">
      <c r="A8" s="4" t="s">
        <v>755</v>
      </c>
      <c r="B8" s="10" t="n">
        <v>38.9</v>
      </c>
    </row>
    <row r="9" spans="1:2">
      <c r="A9" s="4" t="s">
        <v>757</v>
      </c>
      <c r="B9" s="10" t="n">
        <v>193.1</v>
      </c>
    </row>
    <row r="10" spans="1:2">
      <c r="A10" s="4" t="s">
        <v>164</v>
      </c>
      <c r="B10" s="10" t="n">
        <v>369.1</v>
      </c>
    </row>
    <row r="11" spans="1:2">
      <c r="A11" s="4" t="s">
        <v>1344</v>
      </c>
    </row>
    <row r="12" spans="1:2">
      <c r="A12" s="3" t="s">
        <v>1325</v>
      </c>
    </row>
    <row r="13" spans="1:2">
      <c r="A13" s="4" t="s">
        <v>68</v>
      </c>
      <c r="B13" s="8" t="n">
        <v>2</v>
      </c>
    </row>
    <row r="14" spans="1:2">
      <c r="A14" s="4" t="s">
        <v>752</v>
      </c>
      <c r="B14" s="10" t="n">
        <v>1.8</v>
      </c>
    </row>
    <row r="15" spans="1:2">
      <c r="A15" s="4" t="s">
        <v>753</v>
      </c>
      <c r="B15" s="10" t="n">
        <v>1.9</v>
      </c>
    </row>
    <row r="16" spans="1:2">
      <c r="A16" s="4" t="s">
        <v>754</v>
      </c>
      <c r="B16" s="10" t="n">
        <v>1.9</v>
      </c>
    </row>
    <row r="17" spans="1:2">
      <c r="A17" s="4" t="s">
        <v>755</v>
      </c>
      <c r="B17" s="8" t="n">
        <v>2</v>
      </c>
    </row>
    <row r="18" spans="1:2">
      <c r="A18" s="4" t="s">
        <v>757</v>
      </c>
      <c r="B18" s="10" t="n">
        <v>10.2</v>
      </c>
    </row>
    <row r="19" spans="1:2">
      <c r="A19" s="4" t="s">
        <v>164</v>
      </c>
      <c r="B19" s="9" t="n">
        <v>19.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80"/>
    <col customWidth="1" max="3" min="3" width="28"/>
    <col customWidth="1" max="4" min="4" width="21"/>
  </cols>
  <sheetData>
    <row r="1" spans="1:4">
      <c r="A1" s="1" t="s">
        <v>1412</v>
      </c>
      <c r="C1" s="2" t="s">
        <v>1</v>
      </c>
    </row>
    <row r="2" spans="1:4">
      <c r="C2" s="2" t="s">
        <v>1413</v>
      </c>
      <c r="D2" s="2" t="s">
        <v>538</v>
      </c>
    </row>
    <row r="3" spans="1:4">
      <c r="A3" s="3" t="s">
        <v>1414</v>
      </c>
    </row>
    <row r="4" spans="1:4">
      <c r="A4" s="4" t="s">
        <v>1415</v>
      </c>
      <c r="B4" s="4" t="s">
        <v>722</v>
      </c>
      <c r="C4" s="9" t="n">
        <v>-20.4</v>
      </c>
      <c r="D4" s="9" t="n">
        <v>-35.3</v>
      </c>
    </row>
    <row r="5" spans="1:4">
      <c r="A5" s="4" t="s">
        <v>475</v>
      </c>
    </row>
    <row r="6" spans="1:4">
      <c r="A6" s="3" t="s">
        <v>1414</v>
      </c>
    </row>
    <row r="7" spans="1:4">
      <c r="A7" s="4" t="s">
        <v>476</v>
      </c>
      <c r="C7" s="8" t="n">
        <v>35</v>
      </c>
    </row>
    <row r="8" spans="1:4">
      <c r="A8" s="4" t="s">
        <v>477</v>
      </c>
    </row>
    <row r="9" spans="1:4">
      <c r="A9" s="3" t="s">
        <v>1414</v>
      </c>
    </row>
    <row r="10" spans="1:4">
      <c r="A10" s="4" t="s">
        <v>476</v>
      </c>
      <c r="C10" s="8" t="n">
        <v>120</v>
      </c>
    </row>
    <row r="11" spans="1:4"/>
    <row r="12" spans="1:4">
      <c r="A12" s="4" t="s">
        <v>722</v>
      </c>
      <c r="B12" s="4" t="s">
        <v>823</v>
      </c>
    </row>
  </sheetData>
  <mergeCells count="4">
    <mergeCell ref="A1:B2"/>
    <mergeCell ref="C1:D1"/>
    <mergeCell ref="A11:C11"/>
    <mergeCell ref="B12:C1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6</v>
      </c>
      <c r="B1" s="2" t="s">
        <v>1</v>
      </c>
    </row>
    <row r="2" spans="1:4">
      <c r="B2" s="2" t="s">
        <v>74</v>
      </c>
      <c r="C2" s="2" t="s">
        <v>75</v>
      </c>
      <c r="D2" s="2" t="s">
        <v>118</v>
      </c>
    </row>
    <row r="3" spans="1:4">
      <c r="A3" s="3" t="s">
        <v>1414</v>
      </c>
    </row>
    <row r="4" spans="1:4">
      <c r="A4" s="4" t="s">
        <v>522</v>
      </c>
      <c r="B4" s="9" t="n">
        <v>11500.5</v>
      </c>
      <c r="C4" s="9" t="n">
        <v>11433.9</v>
      </c>
      <c r="D4" s="9" t="n">
        <v>11907.7</v>
      </c>
    </row>
    <row r="5" spans="1:4">
      <c r="A5" s="4" t="s">
        <v>120</v>
      </c>
      <c r="B5" s="10" t="n">
        <v>11370.3</v>
      </c>
      <c r="C5" s="10" t="n">
        <v>11268.7</v>
      </c>
      <c r="D5" s="8" t="n">
        <v>11760</v>
      </c>
    </row>
    <row r="6" spans="1:4">
      <c r="A6" s="4" t="s">
        <v>1417</v>
      </c>
      <c r="B6" s="10" t="n">
        <v>715.5</v>
      </c>
      <c r="C6" s="10" t="n">
        <v>905.6</v>
      </c>
      <c r="D6" s="10" t="n">
        <v>1437.2</v>
      </c>
    </row>
    <row r="7" spans="1:4">
      <c r="A7" s="4" t="s">
        <v>1418</v>
      </c>
      <c r="B7" s="10" t="n">
        <v>3541.7</v>
      </c>
      <c r="C7" s="10" t="n">
        <v>3619.9</v>
      </c>
      <c r="D7" s="10" t="n">
        <v>4152.6</v>
      </c>
    </row>
    <row r="8" spans="1:4">
      <c r="A8" s="4" t="s">
        <v>855</v>
      </c>
      <c r="B8" s="10" t="n">
        <v>1582.7</v>
      </c>
      <c r="C8" s="10" t="n">
        <v>1606.4</v>
      </c>
      <c r="D8" s="10" t="n">
        <v>1437.4</v>
      </c>
    </row>
    <row r="9" spans="1:4">
      <c r="A9" s="4" t="s">
        <v>1419</v>
      </c>
      <c r="B9" s="10" t="n">
        <v>639.9</v>
      </c>
      <c r="C9" s="10" t="n">
        <v>704.5</v>
      </c>
      <c r="D9" s="10" t="n">
        <v>783.3</v>
      </c>
    </row>
    <row r="10" spans="1:4">
      <c r="A10" s="4" t="s">
        <v>1420</v>
      </c>
      <c r="B10" s="10" t="n">
        <v>21.4</v>
      </c>
      <c r="C10" s="10" t="n">
        <v>49.5</v>
      </c>
      <c r="D10" s="10" t="n">
        <v>13.1</v>
      </c>
    </row>
    <row r="11" spans="1:4">
      <c r="A11" s="4" t="s">
        <v>1421</v>
      </c>
    </row>
    <row r="12" spans="1:4">
      <c r="A12" s="3" t="s">
        <v>1414</v>
      </c>
    </row>
    <row r="13" spans="1:4">
      <c r="A13" s="4" t="s">
        <v>522</v>
      </c>
      <c r="B13" s="8" t="n">
        <v>-690</v>
      </c>
      <c r="C13" s="10" t="n">
        <v>-536.9</v>
      </c>
      <c r="D13" s="10" t="n">
        <v>-566.2</v>
      </c>
    </row>
    <row r="14" spans="1:4">
      <c r="A14" s="4" t="s">
        <v>1417</v>
      </c>
      <c r="B14" s="8" t="n">
        <v>0</v>
      </c>
      <c r="C14" s="8" t="n">
        <v>0</v>
      </c>
      <c r="D14" s="8" t="n">
        <v>0</v>
      </c>
    </row>
    <row r="15" spans="1:4">
      <c r="A15" s="4" t="s">
        <v>1422</v>
      </c>
    </row>
    <row r="16" spans="1:4">
      <c r="A16" s="3" t="s">
        <v>1414</v>
      </c>
    </row>
    <row r="17" spans="1:4">
      <c r="A17" s="4" t="s">
        <v>855</v>
      </c>
      <c r="B17" s="10" t="n">
        <v>-1582.7</v>
      </c>
      <c r="C17" s="10" t="n">
        <v>-1606.4</v>
      </c>
      <c r="D17" s="10" t="n">
        <v>-1437.4</v>
      </c>
    </row>
    <row r="18" spans="1:4">
      <c r="A18" s="4" t="s">
        <v>793</v>
      </c>
      <c r="B18" s="10" t="n">
        <v>-180.6</v>
      </c>
      <c r="C18" s="8" t="n">
        <v>-224</v>
      </c>
      <c r="D18" s="10" t="n">
        <v>-80.8</v>
      </c>
    </row>
    <row r="19" spans="1:4">
      <c r="A19" s="4" t="s">
        <v>1419</v>
      </c>
      <c r="B19" s="10" t="n">
        <v>-205.8</v>
      </c>
      <c r="C19" s="10" t="n">
        <v>-250.3</v>
      </c>
      <c r="D19" s="10" t="n">
        <v>-356.4</v>
      </c>
    </row>
    <row r="20" spans="1:4">
      <c r="A20" s="4" t="s">
        <v>1423</v>
      </c>
      <c r="B20" s="10" t="n">
        <v>-878.5</v>
      </c>
      <c r="C20" s="10" t="n">
        <v>-683.1</v>
      </c>
      <c r="D20" s="10" t="n">
        <v>-853.9</v>
      </c>
    </row>
    <row r="21" spans="1:4">
      <c r="A21" s="4" t="s">
        <v>1420</v>
      </c>
      <c r="B21" s="10" t="n">
        <v>21.4</v>
      </c>
      <c r="C21" s="10" t="n">
        <v>49.5</v>
      </c>
      <c r="D21" s="10" t="n">
        <v>13.1</v>
      </c>
    </row>
    <row r="22" spans="1:4">
      <c r="A22" s="4" t="s">
        <v>1424</v>
      </c>
    </row>
    <row r="23" spans="1:4">
      <c r="A23" s="3" t="s">
        <v>1414</v>
      </c>
    </row>
    <row r="24" spans="1:4">
      <c r="A24" s="4" t="s">
        <v>522</v>
      </c>
      <c r="B24" s="8" t="n">
        <v>-690</v>
      </c>
      <c r="C24" s="10" t="n">
        <v>-536.9</v>
      </c>
      <c r="D24" s="10" t="n">
        <v>-566.2</v>
      </c>
    </row>
    <row r="25" spans="1:4">
      <c r="A25" s="4" t="s">
        <v>833</v>
      </c>
    </row>
    <row r="26" spans="1:4">
      <c r="A26" s="3" t="s">
        <v>1414</v>
      </c>
    </row>
    <row r="27" spans="1:4">
      <c r="A27" s="4" t="s">
        <v>522</v>
      </c>
      <c r="B27" s="8" t="n">
        <v>4314</v>
      </c>
      <c r="C27" s="10" t="n">
        <v>4293.2</v>
      </c>
      <c r="D27" s="10" t="n">
        <v>5130.7</v>
      </c>
    </row>
    <row r="28" spans="1:4">
      <c r="A28" s="4" t="s">
        <v>1425</v>
      </c>
    </row>
    <row r="29" spans="1:4">
      <c r="A29" s="3" t="s">
        <v>1414</v>
      </c>
    </row>
    <row r="30" spans="1:4">
      <c r="A30" s="4" t="s">
        <v>120</v>
      </c>
      <c r="B30" s="10" t="n">
        <v>4164.1</v>
      </c>
      <c r="C30" s="10" t="n">
        <v>4095.6</v>
      </c>
      <c r="D30" s="10" t="n">
        <v>4969.6</v>
      </c>
    </row>
    <row r="31" spans="1:4">
      <c r="A31" s="4" t="s">
        <v>1417</v>
      </c>
      <c r="B31" s="10" t="n">
        <v>1861.9</v>
      </c>
      <c r="C31" s="10" t="n">
        <v>1838.4</v>
      </c>
      <c r="D31" s="10" t="n">
        <v>2497.1</v>
      </c>
    </row>
    <row r="32" spans="1:4">
      <c r="A32" s="4" t="s">
        <v>1426</v>
      </c>
    </row>
    <row r="33" spans="1:4">
      <c r="A33" s="3" t="s">
        <v>1414</v>
      </c>
    </row>
    <row r="34" spans="1:4">
      <c r="A34" s="4" t="s">
        <v>522</v>
      </c>
      <c r="B34" s="10" t="n">
        <v>74.2</v>
      </c>
    </row>
    <row r="35" spans="1:4">
      <c r="A35" s="4" t="s">
        <v>1427</v>
      </c>
    </row>
    <row r="36" spans="1:4">
      <c r="A36" s="3" t="s">
        <v>1414</v>
      </c>
    </row>
    <row r="37" spans="1:4">
      <c r="A37" s="4" t="s">
        <v>522</v>
      </c>
      <c r="B37" s="10" t="n">
        <v>75.7</v>
      </c>
      <c r="C37" s="10" t="n">
        <v>85.2</v>
      </c>
      <c r="D37" s="10" t="n">
        <v>74.59999999999999</v>
      </c>
    </row>
    <row r="38" spans="1:4">
      <c r="A38" s="4" t="s">
        <v>798</v>
      </c>
    </row>
    <row r="39" spans="1:4">
      <c r="A39" s="3" t="s">
        <v>1414</v>
      </c>
    </row>
    <row r="40" spans="1:4">
      <c r="A40" s="4" t="s">
        <v>522</v>
      </c>
      <c r="B40" s="10" t="n">
        <v>4153.3</v>
      </c>
      <c r="C40" s="10" t="n">
        <v>4292.2</v>
      </c>
      <c r="D40" s="10" t="n">
        <v>4107.2</v>
      </c>
    </row>
    <row r="41" spans="1:4">
      <c r="A41" s="4" t="s">
        <v>1428</v>
      </c>
    </row>
    <row r="42" spans="1:4">
      <c r="A42" s="3" t="s">
        <v>1414</v>
      </c>
    </row>
    <row r="43" spans="1:4">
      <c r="A43" s="4" t="s">
        <v>120</v>
      </c>
      <c r="B43" s="10" t="n">
        <v>4037.1</v>
      </c>
      <c r="C43" s="10" t="n">
        <v>4157.3</v>
      </c>
      <c r="D43" s="10" t="n">
        <v>3958.3</v>
      </c>
    </row>
    <row r="44" spans="1:4">
      <c r="A44" s="4" t="s">
        <v>1417</v>
      </c>
      <c r="B44" s="10" t="n">
        <v>1019.1</v>
      </c>
      <c r="C44" s="10" t="n">
        <v>1089.5</v>
      </c>
      <c r="D44" s="10" t="n">
        <v>1082.8</v>
      </c>
    </row>
    <row r="45" spans="1:4">
      <c r="A45" s="4" t="s">
        <v>1429</v>
      </c>
    </row>
    <row r="46" spans="1:4">
      <c r="A46" s="3" t="s">
        <v>1414</v>
      </c>
    </row>
    <row r="47" spans="1:4">
      <c r="A47" s="4" t="s">
        <v>522</v>
      </c>
      <c r="B47" s="8" t="n">
        <v>16</v>
      </c>
    </row>
    <row r="48" spans="1:4">
      <c r="A48" s="4" t="s">
        <v>1430</v>
      </c>
    </row>
    <row r="49" spans="1:4">
      <c r="A49" s="3" t="s">
        <v>1414</v>
      </c>
    </row>
    <row r="50" spans="1:4">
      <c r="A50" s="4" t="s">
        <v>522</v>
      </c>
      <c r="B50" s="10" t="n">
        <v>100.2</v>
      </c>
      <c r="C50" s="10" t="n">
        <v>107.8</v>
      </c>
      <c r="D50" s="10" t="n">
        <v>112.4</v>
      </c>
    </row>
    <row r="51" spans="1:4">
      <c r="A51" s="4" t="s">
        <v>802</v>
      </c>
    </row>
    <row r="52" spans="1:4">
      <c r="A52" s="3" t="s">
        <v>1414</v>
      </c>
    </row>
    <row r="53" spans="1:4">
      <c r="A53" s="4" t="s">
        <v>522</v>
      </c>
      <c r="B53" s="10" t="n">
        <v>3723.2</v>
      </c>
      <c r="C53" s="10" t="n">
        <v>3385.4</v>
      </c>
      <c r="D53" s="8" t="n">
        <v>3236</v>
      </c>
    </row>
    <row r="54" spans="1:4">
      <c r="A54" s="4" t="s">
        <v>1431</v>
      </c>
    </row>
    <row r="55" spans="1:4">
      <c r="A55" s="3" t="s">
        <v>1414</v>
      </c>
    </row>
    <row r="56" spans="1:4">
      <c r="A56" s="4" t="s">
        <v>120</v>
      </c>
      <c r="B56" s="10" t="n">
        <v>3169.1</v>
      </c>
      <c r="C56" s="10" t="n">
        <v>3015.8</v>
      </c>
      <c r="D56" s="10" t="n">
        <v>2832.1</v>
      </c>
    </row>
    <row r="57" spans="1:4">
      <c r="A57" s="4" t="s">
        <v>1417</v>
      </c>
      <c r="B57" s="10" t="n">
        <v>660.7</v>
      </c>
      <c r="C57" s="8" t="n">
        <v>692</v>
      </c>
      <c r="D57" s="10" t="n">
        <v>572.7</v>
      </c>
    </row>
    <row r="58" spans="1:4">
      <c r="A58" s="4" t="s">
        <v>1432</v>
      </c>
    </row>
    <row r="59" spans="1:4">
      <c r="A59" s="3" t="s">
        <v>1414</v>
      </c>
    </row>
    <row r="60" spans="1:4">
      <c r="A60" s="4" t="s">
        <v>522</v>
      </c>
      <c r="B60" s="8" t="n">
        <v>40</v>
      </c>
    </row>
    <row r="61" spans="1:4">
      <c r="A61" s="4" t="s">
        <v>1433</v>
      </c>
    </row>
    <row r="62" spans="1:4">
      <c r="A62" s="3" t="s">
        <v>1414</v>
      </c>
    </row>
    <row r="63" spans="1:4">
      <c r="A63" s="4" t="s">
        <v>522</v>
      </c>
      <c r="B63" s="10" t="n">
        <v>514.1</v>
      </c>
      <c r="C63" s="10" t="n">
        <v>343.9</v>
      </c>
      <c r="D63" s="10" t="n">
        <v>379.2</v>
      </c>
    </row>
    <row r="64" spans="1:4">
      <c r="A64" s="4" t="s">
        <v>141</v>
      </c>
    </row>
    <row r="65" spans="1:4">
      <c r="A65" s="3" t="s">
        <v>1414</v>
      </c>
    </row>
    <row r="66" spans="1:4">
      <c r="A66" s="4" t="s">
        <v>522</v>
      </c>
      <c r="B66" s="9" t="n">
        <v>130.2</v>
      </c>
      <c r="C66" s="10" t="n">
        <v>165.2</v>
      </c>
      <c r="D66" s="10" t="n">
        <v>147.7</v>
      </c>
    </row>
    <row r="67" spans="1:4">
      <c r="A67" s="4" t="s">
        <v>1434</v>
      </c>
    </row>
    <row r="68" spans="1:4">
      <c r="A68" s="3" t="s">
        <v>1414</v>
      </c>
    </row>
    <row r="69" spans="1:4">
      <c r="A69" s="4" t="s">
        <v>522</v>
      </c>
      <c r="C69" s="10" t="n">
        <v>112.4</v>
      </c>
      <c r="D69" s="10" t="n">
        <v>86.5</v>
      </c>
    </row>
    <row r="70" spans="1:4">
      <c r="A70" s="4" t="s">
        <v>1435</v>
      </c>
    </row>
    <row r="71" spans="1:4">
      <c r="A71" s="3" t="s">
        <v>1414</v>
      </c>
    </row>
    <row r="72" spans="1:4">
      <c r="A72" s="4" t="s">
        <v>522</v>
      </c>
      <c r="C72" s="10" t="n">
        <v>27.1</v>
      </c>
      <c r="D72" s="10" t="n">
        <v>36.5</v>
      </c>
    </row>
    <row r="73" spans="1:4">
      <c r="A73" s="4" t="s">
        <v>1436</v>
      </c>
    </row>
    <row r="74" spans="1:4">
      <c r="A74" s="3" t="s">
        <v>1414</v>
      </c>
    </row>
    <row r="75" spans="1:4">
      <c r="A75" s="4" t="s">
        <v>522</v>
      </c>
      <c r="C75" s="9" t="n">
        <v>25.7</v>
      </c>
      <c r="D75" s="9" t="n">
        <v>24.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37</v>
      </c>
      <c r="B1" s="2" t="s">
        <v>1</v>
      </c>
    </row>
    <row r="2" spans="1:4">
      <c r="B2" s="2" t="s">
        <v>74</v>
      </c>
      <c r="C2" s="2" t="s">
        <v>75</v>
      </c>
      <c r="D2" s="2" t="s">
        <v>118</v>
      </c>
    </row>
    <row r="3" spans="1:4">
      <c r="A3" s="3" t="s">
        <v>1438</v>
      </c>
    </row>
    <row r="4" spans="1:4">
      <c r="A4" s="4" t="s">
        <v>660</v>
      </c>
      <c r="B4" s="4" t="s">
        <v>661</v>
      </c>
    </row>
    <row r="5" spans="1:4">
      <c r="A5" s="4" t="s">
        <v>1439</v>
      </c>
    </row>
    <row r="6" spans="1:4">
      <c r="A6" s="3" t="s">
        <v>1438</v>
      </c>
    </row>
    <row r="7" spans="1:4">
      <c r="A7" s="4" t="s">
        <v>660</v>
      </c>
      <c r="B7" s="4" t="s">
        <v>1440</v>
      </c>
      <c r="C7" s="4" t="s">
        <v>1441</v>
      </c>
      <c r="D7" s="4" t="s">
        <v>1442</v>
      </c>
    </row>
    <row r="8" spans="1:4">
      <c r="A8" s="4" t="s">
        <v>1443</v>
      </c>
    </row>
    <row r="9" spans="1:4">
      <c r="A9" s="3" t="s">
        <v>1438</v>
      </c>
    </row>
    <row r="10" spans="1:4">
      <c r="A10" s="4" t="s">
        <v>660</v>
      </c>
      <c r="B10" s="4" t="s">
        <v>1444</v>
      </c>
      <c r="C10" s="4" t="s">
        <v>1445</v>
      </c>
      <c r="D10" s="4" t="s">
        <v>1445</v>
      </c>
    </row>
    <row r="11" spans="1:4">
      <c r="A11" s="4" t="s">
        <v>1446</v>
      </c>
    </row>
    <row r="12" spans="1:4">
      <c r="A12" s="3" t="s">
        <v>1438</v>
      </c>
    </row>
    <row r="13" spans="1:4">
      <c r="A13" s="4" t="s">
        <v>660</v>
      </c>
      <c r="B13" s="4" t="s">
        <v>1445</v>
      </c>
      <c r="C13" s="4" t="s">
        <v>1445</v>
      </c>
      <c r="D13" s="4" t="s">
        <v>66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7</v>
      </c>
      <c r="B1" s="2" t="s">
        <v>1</v>
      </c>
    </row>
    <row r="2" spans="1:4">
      <c r="B2" s="2" t="s">
        <v>74</v>
      </c>
      <c r="C2" s="2" t="s">
        <v>75</v>
      </c>
      <c r="D2" s="2" t="s">
        <v>118</v>
      </c>
    </row>
    <row r="3" spans="1:4">
      <c r="A3" s="3" t="s">
        <v>1448</v>
      </c>
    </row>
    <row r="4" spans="1:4">
      <c r="A4" s="4" t="s">
        <v>120</v>
      </c>
      <c r="B4" s="9" t="n">
        <v>11370.3</v>
      </c>
      <c r="C4" s="9" t="n">
        <v>11268.7</v>
      </c>
      <c r="D4" s="7" t="n">
        <v>11760</v>
      </c>
    </row>
    <row r="5" spans="1:4">
      <c r="A5" s="4" t="s">
        <v>660</v>
      </c>
      <c r="B5" s="4" t="s">
        <v>661</v>
      </c>
    </row>
    <row r="6" spans="1:4">
      <c r="A6" s="4" t="s">
        <v>1183</v>
      </c>
    </row>
    <row r="7" spans="1:4">
      <c r="A7" s="3" t="s">
        <v>1448</v>
      </c>
    </row>
    <row r="8" spans="1:4">
      <c r="A8" s="4" t="s">
        <v>120</v>
      </c>
      <c r="B8" s="9" t="n">
        <v>3965.9</v>
      </c>
      <c r="C8" s="10" t="n">
        <v>3865.2</v>
      </c>
      <c r="D8" s="10" t="n">
        <v>4683.7</v>
      </c>
    </row>
    <row r="9" spans="1:4">
      <c r="A9" s="4" t="s">
        <v>1449</v>
      </c>
    </row>
    <row r="10" spans="1:4">
      <c r="A10" s="3" t="s">
        <v>1448</v>
      </c>
    </row>
    <row r="11" spans="1:4">
      <c r="A11" s="4" t="s">
        <v>120</v>
      </c>
      <c r="B11" s="10" t="n">
        <v>1171.1</v>
      </c>
      <c r="C11" s="10" t="n">
        <v>1164.8</v>
      </c>
      <c r="D11" s="10" t="n">
        <v>1082.6</v>
      </c>
    </row>
    <row r="12" spans="1:4">
      <c r="A12" s="4" t="s">
        <v>1450</v>
      </c>
    </row>
    <row r="13" spans="1:4">
      <c r="A13" s="3" t="s">
        <v>1448</v>
      </c>
    </row>
    <row r="14" spans="1:4">
      <c r="A14" s="4" t="s">
        <v>120</v>
      </c>
      <c r="B14" s="10" t="n">
        <v>139.4</v>
      </c>
      <c r="C14" s="10" t="n">
        <v>132.2</v>
      </c>
      <c r="D14" s="10" t="n">
        <v>117.5</v>
      </c>
    </row>
    <row r="15" spans="1:4">
      <c r="A15" s="4" t="s">
        <v>1225</v>
      </c>
    </row>
    <row r="16" spans="1:4">
      <c r="A16" s="3" t="s">
        <v>1448</v>
      </c>
    </row>
    <row r="17" spans="1:4">
      <c r="A17" s="4" t="s">
        <v>120</v>
      </c>
      <c r="B17" s="9" t="n">
        <v>6093.9</v>
      </c>
      <c r="C17" s="9" t="n">
        <v>6106.5</v>
      </c>
      <c r="D17" s="9" t="n">
        <v>5876.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451</v>
      </c>
      <c r="B1" s="2" t="s">
        <v>74</v>
      </c>
      <c r="C1" s="2" t="s">
        <v>75</v>
      </c>
      <c r="D1" s="2" t="s">
        <v>865</v>
      </c>
      <c r="E1" s="2" t="s">
        <v>867</v>
      </c>
      <c r="F1" s="2" t="s">
        <v>1005</v>
      </c>
      <c r="G1" s="2" t="s">
        <v>868</v>
      </c>
      <c r="H1" s="2" t="s">
        <v>1006</v>
      </c>
    </row>
    <row r="2" spans="1:8">
      <c r="A2" s="4" t="s">
        <v>703</v>
      </c>
      <c r="B2" s="7" t="n">
        <v>0</v>
      </c>
      <c r="C2" s="7" t="n">
        <v>0</v>
      </c>
    </row>
    <row r="3" spans="1:8">
      <c r="A3" s="4" t="s">
        <v>1452</v>
      </c>
    </row>
    <row r="4" spans="1:8">
      <c r="A4" s="4" t="s">
        <v>879</v>
      </c>
      <c r="G4" s="4" t="s">
        <v>888</v>
      </c>
    </row>
    <row r="5" spans="1:8">
      <c r="A5" s="4" t="s">
        <v>1453</v>
      </c>
    </row>
    <row r="6" spans="1:8">
      <c r="A6" s="4" t="s">
        <v>879</v>
      </c>
      <c r="H6" s="4" t="s">
        <v>1031</v>
      </c>
    </row>
    <row r="7" spans="1:8">
      <c r="A7" s="4" t="s">
        <v>1454</v>
      </c>
    </row>
    <row r="8" spans="1:8">
      <c r="A8" s="4" t="s">
        <v>879</v>
      </c>
      <c r="D8" s="4" t="s">
        <v>890</v>
      </c>
    </row>
    <row r="9" spans="1:8">
      <c r="A9" s="4" t="s">
        <v>1455</v>
      </c>
    </row>
    <row r="10" spans="1:8">
      <c r="A10" s="4" t="s">
        <v>879</v>
      </c>
      <c r="E10" s="4" t="s">
        <v>1035</v>
      </c>
    </row>
    <row r="11" spans="1:8">
      <c r="A11" s="4" t="s">
        <v>1018</v>
      </c>
    </row>
    <row r="12" spans="1:8">
      <c r="A12" s="4" t="s">
        <v>879</v>
      </c>
      <c r="B12" s="4" t="s">
        <v>1019</v>
      </c>
    </row>
    <row r="13" spans="1:8">
      <c r="A13" s="4" t="s">
        <v>1456</v>
      </c>
    </row>
    <row r="14" spans="1:8">
      <c r="A14" s="4" t="s">
        <v>879</v>
      </c>
      <c r="B14" s="4" t="s">
        <v>1022</v>
      </c>
    </row>
    <row r="15" spans="1:8">
      <c r="A15" s="4" t="s">
        <v>1457</v>
      </c>
    </row>
    <row r="16" spans="1:8">
      <c r="A16" s="4" t="s">
        <v>879</v>
      </c>
      <c r="F16" s="4" t="s">
        <v>1022</v>
      </c>
    </row>
    <row r="17" spans="1:8">
      <c r="A17" s="4" t="s">
        <v>1458</v>
      </c>
    </row>
    <row r="18" spans="1:8">
      <c r="A18" s="4" t="s">
        <v>879</v>
      </c>
      <c r="E18" s="4" t="s">
        <v>1029</v>
      </c>
    </row>
    <row r="19" spans="1:8">
      <c r="A19" s="4" t="s">
        <v>1459</v>
      </c>
    </row>
    <row r="20" spans="1:8">
      <c r="A20" s="4" t="s">
        <v>879</v>
      </c>
      <c r="E20" s="4" t="s">
        <v>883</v>
      </c>
    </row>
    <row r="21" spans="1:8">
      <c r="A21" s="4" t="s">
        <v>1460</v>
      </c>
    </row>
    <row r="22" spans="1:8">
      <c r="A22" s="4" t="s">
        <v>879</v>
      </c>
      <c r="E22" s="4" t="s">
        <v>1037</v>
      </c>
    </row>
    <row r="23" spans="1:8">
      <c r="A23" s="4" t="s">
        <v>1461</v>
      </c>
    </row>
    <row r="24" spans="1:8">
      <c r="A24" s="4" t="s">
        <v>879</v>
      </c>
      <c r="D24" s="4" t="s">
        <v>1039</v>
      </c>
    </row>
    <row r="25" spans="1:8">
      <c r="A25" s="4" t="s">
        <v>1462</v>
      </c>
    </row>
    <row r="26" spans="1:8">
      <c r="A26" s="4" t="s">
        <v>703</v>
      </c>
      <c r="B26" s="9" t="n">
        <v>12988.9</v>
      </c>
      <c r="C26" s="9" t="n">
        <v>13129.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63</v>
      </c>
      <c r="B1" s="2" t="s">
        <v>74</v>
      </c>
      <c r="C1" s="2" t="s">
        <v>75</v>
      </c>
      <c r="D1" s="2" t="s">
        <v>118</v>
      </c>
      <c r="E1" s="2" t="s">
        <v>521</v>
      </c>
    </row>
    <row r="2" spans="1:5">
      <c r="A2" s="3" t="s">
        <v>76</v>
      </c>
    </row>
    <row r="3" spans="1:5">
      <c r="A3" s="4" t="s">
        <v>77</v>
      </c>
      <c r="B3" s="9" t="n">
        <v>475.6</v>
      </c>
      <c r="C3" s="9" t="n">
        <v>388.1</v>
      </c>
    </row>
    <row r="4" spans="1:5">
      <c r="A4" s="4" t="s">
        <v>78</v>
      </c>
      <c r="B4" s="10" t="n">
        <v>3058.8</v>
      </c>
      <c r="C4" s="8" t="n">
        <v>2881</v>
      </c>
    </row>
    <row r="5" spans="1:5">
      <c r="A5" s="4" t="s">
        <v>79</v>
      </c>
      <c r="B5" s="10" t="n">
        <v>2670.9</v>
      </c>
      <c r="C5" s="10" t="n">
        <v>2580.2</v>
      </c>
    </row>
    <row r="6" spans="1:5">
      <c r="A6" s="4" t="s">
        <v>1464</v>
      </c>
      <c r="B6" s="8" t="n">
        <v>0</v>
      </c>
      <c r="C6" s="8" t="n">
        <v>0</v>
      </c>
    </row>
    <row r="7" spans="1:5">
      <c r="A7" s="4" t="s">
        <v>80</v>
      </c>
      <c r="B7" s="8" t="n">
        <v>552</v>
      </c>
      <c r="C7" s="10" t="n">
        <v>518.4</v>
      </c>
    </row>
    <row r="8" spans="1:5">
      <c r="A8" s="4" t="s">
        <v>81</v>
      </c>
      <c r="B8" s="10" t="n">
        <v>6757.3</v>
      </c>
      <c r="C8" s="10" t="n">
        <v>6367.7</v>
      </c>
    </row>
    <row r="9" spans="1:5">
      <c r="A9" s="4" t="s">
        <v>82</v>
      </c>
      <c r="B9" s="10" t="n">
        <v>2149.6</v>
      </c>
      <c r="C9" s="10" t="n">
        <v>2170.2</v>
      </c>
    </row>
    <row r="10" spans="1:5">
      <c r="A10" s="4" t="s">
        <v>703</v>
      </c>
      <c r="B10" s="8" t="n">
        <v>0</v>
      </c>
      <c r="C10" s="8" t="n">
        <v>0</v>
      </c>
    </row>
    <row r="11" spans="1:5">
      <c r="A11" s="4" t="s">
        <v>1465</v>
      </c>
      <c r="B11" s="8" t="n">
        <v>0</v>
      </c>
      <c r="C11" s="8" t="n">
        <v>0</v>
      </c>
    </row>
    <row r="12" spans="1:5">
      <c r="A12" s="4" t="s">
        <v>83</v>
      </c>
      <c r="B12" s="10" t="n">
        <v>11649.9</v>
      </c>
      <c r="C12" s="10" t="n">
        <v>13664.6</v>
      </c>
    </row>
    <row r="13" spans="1:5">
      <c r="A13" s="4" t="s">
        <v>84</v>
      </c>
      <c r="B13" s="10" t="n">
        <v>9590.6</v>
      </c>
      <c r="C13" s="10" t="n">
        <v>9747.799999999999</v>
      </c>
      <c r="D13" s="9" t="n">
        <v>10205.7</v>
      </c>
    </row>
    <row r="14" spans="1:5">
      <c r="A14" s="4" t="s">
        <v>86</v>
      </c>
      <c r="B14" s="10" t="n">
        <v>1108.1</v>
      </c>
      <c r="C14" s="10" t="n">
        <v>784.6</v>
      </c>
    </row>
    <row r="15" spans="1:5">
      <c r="A15" s="4" t="s">
        <v>87</v>
      </c>
      <c r="B15" s="10" t="n">
        <v>31255.5</v>
      </c>
      <c r="C15" s="10" t="n">
        <v>32734.9</v>
      </c>
    </row>
    <row r="16" spans="1:5">
      <c r="A16" s="3" t="s">
        <v>1466</v>
      </c>
    </row>
    <row r="17" spans="1:5">
      <c r="A17" s="4" t="s">
        <v>710</v>
      </c>
      <c r="B17" s="10" t="n">
        <v>1528.1</v>
      </c>
      <c r="C17" s="8" t="n">
        <v>1617</v>
      </c>
    </row>
    <row r="18" spans="1:5">
      <c r="A18" s="4" t="s">
        <v>90</v>
      </c>
      <c r="B18" s="8" t="n">
        <v>0</v>
      </c>
      <c r="C18" s="10" t="n">
        <v>1.9</v>
      </c>
    </row>
    <row r="19" spans="1:5">
      <c r="A19" s="4" t="s">
        <v>91</v>
      </c>
      <c r="B19" s="8" t="n">
        <v>213</v>
      </c>
      <c r="C19" s="10" t="n">
        <v>121.5</v>
      </c>
    </row>
    <row r="20" spans="1:5">
      <c r="A20" s="4" t="s">
        <v>92</v>
      </c>
      <c r="B20" s="10" t="n">
        <v>1508.1</v>
      </c>
      <c r="C20" s="10" t="n">
        <v>699.8</v>
      </c>
    </row>
    <row r="21" spans="1:5">
      <c r="A21" s="4" t="s">
        <v>1467</v>
      </c>
      <c r="B21" s="8" t="n">
        <v>0</v>
      </c>
      <c r="C21" s="8" t="n">
        <v>0</v>
      </c>
    </row>
    <row r="22" spans="1:5">
      <c r="A22" s="4" t="s">
        <v>93</v>
      </c>
      <c r="B22" s="10" t="n">
        <v>2319.9</v>
      </c>
      <c r="C22" s="10" t="n">
        <v>2147.6</v>
      </c>
    </row>
    <row r="23" spans="1:5">
      <c r="A23" s="4" t="s">
        <v>94</v>
      </c>
      <c r="B23" s="10" t="n">
        <v>5569.1</v>
      </c>
      <c r="C23" s="10" t="n">
        <v>4587.8</v>
      </c>
    </row>
    <row r="24" spans="1:5">
      <c r="A24" s="4" t="s">
        <v>95</v>
      </c>
      <c r="B24" s="10" t="n">
        <v>11214.3</v>
      </c>
      <c r="C24" s="10" t="n">
        <v>13161.2</v>
      </c>
    </row>
    <row r="25" spans="1:5">
      <c r="A25" s="4" t="s">
        <v>1468</v>
      </c>
      <c r="B25" s="8" t="n">
        <v>0</v>
      </c>
      <c r="C25" s="8" t="n">
        <v>0</v>
      </c>
    </row>
    <row r="26" spans="1:5">
      <c r="A26" s="4" t="s">
        <v>97</v>
      </c>
      <c r="B26" s="10" t="n">
        <v>2588.3</v>
      </c>
      <c r="C26" s="10" t="n">
        <v>2818.8</v>
      </c>
    </row>
    <row r="27" spans="1:5">
      <c r="A27" s="4" t="s">
        <v>98</v>
      </c>
      <c r="B27" s="10" t="n">
        <v>19371.7</v>
      </c>
      <c r="C27" s="10" t="n">
        <v>20567.8</v>
      </c>
    </row>
    <row r="28" spans="1:5">
      <c r="A28" s="3" t="s">
        <v>1469</v>
      </c>
    </row>
    <row r="29" spans="1:5">
      <c r="A29" s="4" t="s">
        <v>106</v>
      </c>
      <c r="B29" s="10" t="n">
        <v>11883.8</v>
      </c>
      <c r="C29" s="10" t="n">
        <v>12167.1</v>
      </c>
      <c r="D29" s="9" t="n">
        <v>13307.6</v>
      </c>
      <c r="E29" s="9" t="n">
        <v>11117.6</v>
      </c>
    </row>
    <row r="30" spans="1:5">
      <c r="A30" s="4" t="s">
        <v>107</v>
      </c>
      <c r="B30" s="10" t="n">
        <v>31255.5</v>
      </c>
      <c r="C30" s="10" t="n">
        <v>32734.9</v>
      </c>
    </row>
    <row r="31" spans="1:5">
      <c r="A31" s="4" t="s">
        <v>1470</v>
      </c>
    </row>
    <row r="32" spans="1:5">
      <c r="A32" s="3" t="s">
        <v>76</v>
      </c>
    </row>
    <row r="33" spans="1:5">
      <c r="A33" s="4" t="s">
        <v>77</v>
      </c>
      <c r="B33" s="8" t="n">
        <v>0</v>
      </c>
      <c r="C33" s="8" t="n">
        <v>0</v>
      </c>
    </row>
    <row r="34" spans="1:5">
      <c r="A34" s="4" t="s">
        <v>78</v>
      </c>
      <c r="B34" s="8" t="n">
        <v>0</v>
      </c>
      <c r="C34" s="8" t="n">
        <v>0</v>
      </c>
    </row>
    <row r="35" spans="1:5">
      <c r="A35" s="4" t="s">
        <v>79</v>
      </c>
      <c r="B35" s="8" t="n">
        <v>0</v>
      </c>
      <c r="C35" s="8" t="n">
        <v>0</v>
      </c>
    </row>
    <row r="36" spans="1:5">
      <c r="A36" s="4" t="s">
        <v>1464</v>
      </c>
      <c r="B36" s="10" t="n">
        <v>-14472.7</v>
      </c>
      <c r="C36" s="10" t="n">
        <v>-13968.7</v>
      </c>
    </row>
    <row r="37" spans="1:5">
      <c r="A37" s="4" t="s">
        <v>80</v>
      </c>
      <c r="B37" s="8" t="n">
        <v>0</v>
      </c>
      <c r="C37" s="8" t="n">
        <v>0</v>
      </c>
    </row>
    <row r="38" spans="1:5">
      <c r="A38" s="4" t="s">
        <v>81</v>
      </c>
      <c r="B38" s="10" t="n">
        <v>-14472.7</v>
      </c>
      <c r="C38" s="10" t="n">
        <v>-13968.7</v>
      </c>
    </row>
    <row r="39" spans="1:5">
      <c r="A39" s="4" t="s">
        <v>82</v>
      </c>
      <c r="B39" s="8" t="n">
        <v>0</v>
      </c>
      <c r="C39" s="8" t="n">
        <v>0</v>
      </c>
    </row>
    <row r="40" spans="1:5">
      <c r="A40" s="4" t="s">
        <v>703</v>
      </c>
      <c r="B40" s="10" t="n">
        <v>-31715.8</v>
      </c>
      <c r="C40" s="10" t="n">
        <v>-32125.4</v>
      </c>
    </row>
    <row r="41" spans="1:5">
      <c r="A41" s="4" t="s">
        <v>1465</v>
      </c>
      <c r="B41" s="10" t="n">
        <v>-19657.7</v>
      </c>
      <c r="C41" s="10" t="n">
        <v>-19539.8</v>
      </c>
    </row>
    <row r="42" spans="1:5">
      <c r="A42" s="4" t="s">
        <v>83</v>
      </c>
      <c r="B42" s="8" t="n">
        <v>0</v>
      </c>
      <c r="C42" s="8" t="n">
        <v>0</v>
      </c>
    </row>
    <row r="43" spans="1:5">
      <c r="A43" s="4" t="s">
        <v>84</v>
      </c>
      <c r="B43" s="8" t="n">
        <v>0</v>
      </c>
      <c r="C43" s="8" t="n">
        <v>0</v>
      </c>
    </row>
    <row r="44" spans="1:5">
      <c r="A44" s="4" t="s">
        <v>86</v>
      </c>
      <c r="B44" s="8" t="n">
        <v>0</v>
      </c>
      <c r="C44" s="8" t="n">
        <v>0</v>
      </c>
    </row>
    <row r="45" spans="1:5">
      <c r="A45" s="4" t="s">
        <v>87</v>
      </c>
      <c r="B45" s="10" t="n">
        <v>-65846.2</v>
      </c>
      <c r="C45" s="10" t="n">
        <v>-65633.89999999999</v>
      </c>
    </row>
    <row r="46" spans="1:5">
      <c r="A46" s="3" t="s">
        <v>1466</v>
      </c>
    </row>
    <row r="47" spans="1:5">
      <c r="A47" s="4" t="s">
        <v>710</v>
      </c>
      <c r="B47" s="8" t="n">
        <v>0</v>
      </c>
      <c r="C47" s="8" t="n">
        <v>0</v>
      </c>
    </row>
    <row r="48" spans="1:5">
      <c r="A48" s="4" t="s">
        <v>90</v>
      </c>
      <c r="C48" s="8" t="n">
        <v>0</v>
      </c>
    </row>
    <row r="49" spans="1:5">
      <c r="A49" s="4" t="s">
        <v>91</v>
      </c>
      <c r="B49" s="8" t="n">
        <v>0</v>
      </c>
      <c r="C49" s="8" t="n">
        <v>0</v>
      </c>
    </row>
    <row r="50" spans="1:5">
      <c r="A50" s="4" t="s">
        <v>92</v>
      </c>
      <c r="B50" s="8" t="n">
        <v>0</v>
      </c>
      <c r="C50" s="8" t="n">
        <v>0</v>
      </c>
    </row>
    <row r="51" spans="1:5">
      <c r="A51" s="4" t="s">
        <v>1467</v>
      </c>
      <c r="B51" s="10" t="n">
        <v>-14472.7</v>
      </c>
      <c r="C51" s="10" t="n">
        <v>-13968.7</v>
      </c>
    </row>
    <row r="52" spans="1:5">
      <c r="A52" s="4" t="s">
        <v>93</v>
      </c>
      <c r="B52" s="8" t="n">
        <v>0</v>
      </c>
      <c r="C52" s="8" t="n">
        <v>0</v>
      </c>
    </row>
    <row r="53" spans="1:5">
      <c r="A53" s="4" t="s">
        <v>94</v>
      </c>
      <c r="B53" s="10" t="n">
        <v>-14472.7</v>
      </c>
      <c r="C53" s="10" t="n">
        <v>-13968.7</v>
      </c>
    </row>
    <row r="54" spans="1:5">
      <c r="A54" s="4" t="s">
        <v>95</v>
      </c>
      <c r="B54" s="8" t="n">
        <v>0</v>
      </c>
      <c r="C54" s="8" t="n">
        <v>0</v>
      </c>
    </row>
    <row r="55" spans="1:5">
      <c r="A55" s="4" t="s">
        <v>1468</v>
      </c>
      <c r="B55" s="10" t="n">
        <v>-19657.7</v>
      </c>
      <c r="C55" s="10" t="n">
        <v>-19539.8</v>
      </c>
    </row>
    <row r="56" spans="1:5">
      <c r="A56" s="4" t="s">
        <v>97</v>
      </c>
      <c r="B56" s="8" t="n">
        <v>0</v>
      </c>
      <c r="C56" s="8" t="n">
        <v>0</v>
      </c>
    </row>
    <row r="57" spans="1:5">
      <c r="A57" s="4" t="s">
        <v>98</v>
      </c>
      <c r="B57" s="10" t="n">
        <v>-34130.4</v>
      </c>
      <c r="C57" s="10" t="n">
        <v>-33508.5</v>
      </c>
    </row>
    <row r="58" spans="1:5">
      <c r="A58" s="3" t="s">
        <v>1469</v>
      </c>
    </row>
    <row r="59" spans="1:5">
      <c r="A59" s="4" t="s">
        <v>106</v>
      </c>
      <c r="B59" s="10" t="n">
        <v>-31715.8</v>
      </c>
      <c r="C59" s="10" t="n">
        <v>-32125.4</v>
      </c>
    </row>
    <row r="60" spans="1:5">
      <c r="A60" s="4" t="s">
        <v>107</v>
      </c>
      <c r="B60" s="10" t="n">
        <v>-65846.2</v>
      </c>
      <c r="C60" s="10" t="n">
        <v>-65633.89999999999</v>
      </c>
    </row>
    <row r="61" spans="1:5">
      <c r="A61" s="4" t="s">
        <v>154</v>
      </c>
    </row>
    <row r="62" spans="1:5">
      <c r="A62" s="3" t="s">
        <v>76</v>
      </c>
    </row>
    <row r="63" spans="1:5">
      <c r="A63" s="4" t="s">
        <v>77</v>
      </c>
      <c r="B63" s="8" t="n">
        <v>0</v>
      </c>
      <c r="C63" s="8" t="n">
        <v>0</v>
      </c>
    </row>
    <row r="64" spans="1:5">
      <c r="A64" s="4" t="s">
        <v>78</v>
      </c>
      <c r="B64" s="8" t="n">
        <v>0</v>
      </c>
      <c r="C64" s="8" t="n">
        <v>0</v>
      </c>
    </row>
    <row r="65" spans="1:5">
      <c r="A65" s="4" t="s">
        <v>79</v>
      </c>
      <c r="B65" s="8" t="n">
        <v>0</v>
      </c>
      <c r="C65" s="8" t="n">
        <v>0</v>
      </c>
    </row>
    <row r="66" spans="1:5">
      <c r="A66" s="4" t="s">
        <v>1464</v>
      </c>
      <c r="B66" s="10" t="n">
        <v>375.1</v>
      </c>
      <c r="C66" s="10" t="n">
        <v>342.9</v>
      </c>
    </row>
    <row r="67" spans="1:5">
      <c r="A67" s="4" t="s">
        <v>80</v>
      </c>
      <c r="B67" s="10" t="n">
        <v>7.7</v>
      </c>
      <c r="C67" s="10" t="n">
        <v>5.6</v>
      </c>
    </row>
    <row r="68" spans="1:5">
      <c r="A68" s="4" t="s">
        <v>81</v>
      </c>
      <c r="B68" s="10" t="n">
        <v>382.8</v>
      </c>
      <c r="C68" s="10" t="n">
        <v>348.5</v>
      </c>
    </row>
    <row r="69" spans="1:5">
      <c r="A69" s="4" t="s">
        <v>82</v>
      </c>
      <c r="B69" s="8" t="n">
        <v>0</v>
      </c>
      <c r="C69" s="8" t="n">
        <v>0</v>
      </c>
    </row>
    <row r="70" spans="1:5">
      <c r="A70" s="4" t="s">
        <v>703</v>
      </c>
      <c r="B70" s="10" t="n">
        <v>18726.9</v>
      </c>
      <c r="C70" s="10" t="n">
        <v>18995.9</v>
      </c>
    </row>
    <row r="71" spans="1:5">
      <c r="A71" s="4" t="s">
        <v>1465</v>
      </c>
      <c r="B71" s="10" t="n">
        <v>5263.3</v>
      </c>
      <c r="C71" s="10" t="n">
        <v>6287.4</v>
      </c>
    </row>
    <row r="72" spans="1:5">
      <c r="A72" s="4" t="s">
        <v>83</v>
      </c>
      <c r="B72" s="8" t="n">
        <v>0</v>
      </c>
      <c r="C72" s="8" t="n">
        <v>0</v>
      </c>
    </row>
    <row r="73" spans="1:5">
      <c r="A73" s="4" t="s">
        <v>84</v>
      </c>
      <c r="B73" s="8" t="n">
        <v>0</v>
      </c>
      <c r="C73" s="8" t="n">
        <v>0</v>
      </c>
    </row>
    <row r="74" spans="1:5">
      <c r="A74" s="4" t="s">
        <v>86</v>
      </c>
      <c r="B74" s="10" t="n">
        <v>0.2</v>
      </c>
      <c r="C74" s="10" t="n">
        <v>0.3</v>
      </c>
    </row>
    <row r="75" spans="1:5">
      <c r="A75" s="4" t="s">
        <v>87</v>
      </c>
      <c r="B75" s="10" t="n">
        <v>24373.2</v>
      </c>
      <c r="C75" s="10" t="n">
        <v>25632.1</v>
      </c>
    </row>
    <row r="76" spans="1:5">
      <c r="A76" s="3" t="s">
        <v>1466</v>
      </c>
    </row>
    <row r="77" spans="1:5">
      <c r="A77" s="4" t="s">
        <v>710</v>
      </c>
      <c r="B77" s="8" t="n">
        <v>0</v>
      </c>
      <c r="C77" s="8" t="n">
        <v>0</v>
      </c>
    </row>
    <row r="78" spans="1:5">
      <c r="A78" s="4" t="s">
        <v>90</v>
      </c>
      <c r="C78" s="8" t="n">
        <v>0</v>
      </c>
    </row>
    <row r="79" spans="1:5">
      <c r="A79" s="4" t="s">
        <v>91</v>
      </c>
      <c r="B79" s="8" t="n">
        <v>0</v>
      </c>
      <c r="C79" s="8" t="n">
        <v>0</v>
      </c>
    </row>
    <row r="80" spans="1:5">
      <c r="A80" s="4" t="s">
        <v>92</v>
      </c>
      <c r="B80" s="10" t="n">
        <v>1449.3</v>
      </c>
      <c r="C80" s="8" t="n">
        <v>649</v>
      </c>
    </row>
    <row r="81" spans="1:5">
      <c r="A81" s="4" t="s">
        <v>1467</v>
      </c>
      <c r="B81" s="10" t="n">
        <v>2093.3</v>
      </c>
      <c r="C81" s="10" t="n">
        <v>1618.8</v>
      </c>
    </row>
    <row r="82" spans="1:5">
      <c r="A82" s="4" t="s">
        <v>93</v>
      </c>
      <c r="B82" s="10" t="n">
        <v>19.8</v>
      </c>
      <c r="C82" s="8" t="n">
        <v>21</v>
      </c>
    </row>
    <row r="83" spans="1:5">
      <c r="A83" s="4" t="s">
        <v>94</v>
      </c>
      <c r="B83" s="10" t="n">
        <v>3562.4</v>
      </c>
      <c r="C83" s="10" t="n">
        <v>2288.8</v>
      </c>
    </row>
    <row r="84" spans="1:5">
      <c r="A84" s="4" t="s">
        <v>95</v>
      </c>
      <c r="B84" s="10" t="n">
        <v>7408.9</v>
      </c>
      <c r="C84" s="10" t="n">
        <v>9370.1</v>
      </c>
    </row>
    <row r="85" spans="1:5">
      <c r="A85" s="4" t="s">
        <v>1468</v>
      </c>
      <c r="B85" s="10" t="n">
        <v>1518.1</v>
      </c>
      <c r="C85" s="10" t="n">
        <v>1806.1</v>
      </c>
    </row>
    <row r="86" spans="1:5">
      <c r="A86" s="4" t="s">
        <v>97</v>
      </c>
      <c r="B86" s="8" t="n">
        <v>0</v>
      </c>
      <c r="C86" s="8" t="n">
        <v>0</v>
      </c>
    </row>
    <row r="87" spans="1:5">
      <c r="A87" s="4" t="s">
        <v>98</v>
      </c>
      <c r="B87" s="10" t="n">
        <v>12489.4</v>
      </c>
      <c r="C87" s="8" t="n">
        <v>13465</v>
      </c>
    </row>
    <row r="88" spans="1:5">
      <c r="A88" s="3" t="s">
        <v>1469</v>
      </c>
    </row>
    <row r="89" spans="1:5">
      <c r="A89" s="4" t="s">
        <v>106</v>
      </c>
      <c r="B89" s="10" t="n">
        <v>11883.8</v>
      </c>
      <c r="C89" s="10" t="n">
        <v>12167.1</v>
      </c>
    </row>
    <row r="90" spans="1:5">
      <c r="A90" s="4" t="s">
        <v>107</v>
      </c>
      <c r="B90" s="10" t="n">
        <v>24373.2</v>
      </c>
      <c r="C90" s="10" t="n">
        <v>25632.1</v>
      </c>
    </row>
    <row r="91" spans="1:5">
      <c r="A91" s="4" t="s">
        <v>1462</v>
      </c>
    </row>
    <row r="92" spans="1:5">
      <c r="A92" s="3" t="s">
        <v>76</v>
      </c>
    </row>
    <row r="93" spans="1:5">
      <c r="A93" s="4" t="s">
        <v>77</v>
      </c>
      <c r="B93" s="8" t="n">
        <v>0</v>
      </c>
      <c r="C93" s="10" t="n">
        <v>18.2</v>
      </c>
    </row>
    <row r="94" spans="1:5">
      <c r="A94" s="4" t="s">
        <v>78</v>
      </c>
      <c r="B94" s="10" t="n">
        <v>19.6</v>
      </c>
      <c r="C94" s="10" t="n">
        <v>24.3</v>
      </c>
    </row>
    <row r="95" spans="1:5">
      <c r="A95" s="4" t="s">
        <v>79</v>
      </c>
      <c r="B95" s="8" t="n">
        <v>0</v>
      </c>
      <c r="C95" s="8" t="n">
        <v>0</v>
      </c>
    </row>
    <row r="96" spans="1:5">
      <c r="A96" s="4" t="s">
        <v>1464</v>
      </c>
      <c r="B96" s="10" t="n">
        <v>573.1</v>
      </c>
      <c r="C96" s="10" t="n">
        <v>518.7</v>
      </c>
    </row>
    <row r="97" spans="1:5">
      <c r="A97" s="4" t="s">
        <v>80</v>
      </c>
      <c r="B97" s="10" t="n">
        <v>120.7</v>
      </c>
      <c r="C97" s="10" t="n">
        <v>71.3</v>
      </c>
    </row>
    <row r="98" spans="1:5">
      <c r="A98" s="4" t="s">
        <v>81</v>
      </c>
      <c r="B98" s="10" t="n">
        <v>713.4</v>
      </c>
      <c r="C98" s="10" t="n">
        <v>632.5</v>
      </c>
    </row>
    <row r="99" spans="1:5">
      <c r="A99" s="4" t="s">
        <v>82</v>
      </c>
      <c r="B99" s="10" t="n">
        <v>240.2</v>
      </c>
      <c r="C99" s="10" t="n">
        <v>259.7</v>
      </c>
    </row>
    <row r="100" spans="1:5">
      <c r="A100" s="4" t="s">
        <v>703</v>
      </c>
      <c r="B100" s="10" t="n">
        <v>12988.9</v>
      </c>
      <c r="C100" s="10" t="n">
        <v>13129.5</v>
      </c>
    </row>
    <row r="101" spans="1:5">
      <c r="A101" s="4" t="s">
        <v>1465</v>
      </c>
      <c r="B101" s="10" t="n">
        <v>11202.7</v>
      </c>
      <c r="C101" s="10" t="n">
        <v>10732.6</v>
      </c>
    </row>
    <row r="102" spans="1:5">
      <c r="A102" s="4" t="s">
        <v>83</v>
      </c>
      <c r="B102" s="8" t="n">
        <v>0</v>
      </c>
      <c r="C102" s="8" t="n">
        <v>0</v>
      </c>
    </row>
    <row r="103" spans="1:5">
      <c r="A103" s="4" t="s">
        <v>84</v>
      </c>
      <c r="B103" s="10" t="n">
        <v>17.1</v>
      </c>
      <c r="C103" s="10" t="n">
        <v>17.1</v>
      </c>
    </row>
    <row r="104" spans="1:5">
      <c r="A104" s="4" t="s">
        <v>86</v>
      </c>
      <c r="B104" s="10" t="n">
        <v>124.7</v>
      </c>
      <c r="C104" s="10" t="n">
        <v>68.90000000000001</v>
      </c>
    </row>
    <row r="105" spans="1:5">
      <c r="A105" s="4" t="s">
        <v>87</v>
      </c>
      <c r="B105" s="8" t="n">
        <v>25287</v>
      </c>
      <c r="C105" s="10" t="n">
        <v>24840.3</v>
      </c>
    </row>
    <row r="106" spans="1:5">
      <c r="A106" s="3" t="s">
        <v>1466</v>
      </c>
    </row>
    <row r="107" spans="1:5">
      <c r="A107" s="4" t="s">
        <v>710</v>
      </c>
      <c r="B107" s="10" t="n">
        <v>121.6</v>
      </c>
      <c r="C107" s="10" t="n">
        <v>70.59999999999999</v>
      </c>
    </row>
    <row r="108" spans="1:5">
      <c r="A108" s="4" t="s">
        <v>90</v>
      </c>
      <c r="C108" s="8" t="n">
        <v>0</v>
      </c>
    </row>
    <row r="109" spans="1:5">
      <c r="A109" s="4" t="s">
        <v>91</v>
      </c>
      <c r="B109" s="10" t="n">
        <v>8.5</v>
      </c>
      <c r="C109" s="8" t="n">
        <v>0</v>
      </c>
    </row>
    <row r="110" spans="1:5">
      <c r="A110" s="4" t="s">
        <v>92</v>
      </c>
      <c r="B110" s="10" t="n">
        <v>0.2</v>
      </c>
      <c r="C110" s="10" t="n">
        <v>0.2</v>
      </c>
    </row>
    <row r="111" spans="1:5">
      <c r="A111" s="4" t="s">
        <v>1467</v>
      </c>
      <c r="B111" s="8" t="n">
        <v>12375</v>
      </c>
      <c r="C111" s="10" t="n">
        <v>12326.4</v>
      </c>
    </row>
    <row r="112" spans="1:5">
      <c r="A112" s="4" t="s">
        <v>93</v>
      </c>
      <c r="B112" s="10" t="n">
        <v>291.2</v>
      </c>
      <c r="C112" s="8" t="n">
        <v>216</v>
      </c>
    </row>
    <row r="113" spans="1:5">
      <c r="A113" s="4" t="s">
        <v>94</v>
      </c>
      <c r="B113" s="10" t="n">
        <v>12796.5</v>
      </c>
      <c r="C113" s="10" t="n">
        <v>12613.2</v>
      </c>
    </row>
    <row r="114" spans="1:5">
      <c r="A114" s="4" t="s">
        <v>95</v>
      </c>
      <c r="B114" s="10" t="n">
        <v>3796.5</v>
      </c>
      <c r="C114" s="10" t="n">
        <v>3786.2</v>
      </c>
    </row>
    <row r="115" spans="1:5">
      <c r="A115" s="4" t="s">
        <v>1468</v>
      </c>
      <c r="B115" s="10" t="n">
        <v>3494.7</v>
      </c>
      <c r="C115" s="10" t="n">
        <v>3094.2</v>
      </c>
    </row>
    <row r="116" spans="1:5">
      <c r="A116" s="4" t="s">
        <v>97</v>
      </c>
      <c r="B116" s="10" t="n">
        <v>58.8</v>
      </c>
      <c r="C116" s="10" t="n">
        <v>48.6</v>
      </c>
    </row>
    <row r="117" spans="1:5">
      <c r="A117" s="4" t="s">
        <v>98</v>
      </c>
      <c r="B117" s="10" t="n">
        <v>20146.5</v>
      </c>
      <c r="C117" s="10" t="n">
        <v>19542.2</v>
      </c>
    </row>
    <row r="118" spans="1:5">
      <c r="A118" s="3" t="s">
        <v>1469</v>
      </c>
    </row>
    <row r="119" spans="1:5">
      <c r="A119" s="4" t="s">
        <v>106</v>
      </c>
      <c r="B119" s="10" t="n">
        <v>5140.5</v>
      </c>
      <c r="C119" s="10" t="n">
        <v>5298.1</v>
      </c>
    </row>
    <row r="120" spans="1:5">
      <c r="A120" s="4" t="s">
        <v>107</v>
      </c>
      <c r="B120" s="8" t="n">
        <v>25287</v>
      </c>
      <c r="C120" s="10" t="n">
        <v>24840.3</v>
      </c>
    </row>
    <row r="121" spans="1:5">
      <c r="A121" s="4" t="s">
        <v>1471</v>
      </c>
    </row>
    <row r="122" spans="1:5">
      <c r="A122" s="3" t="s">
        <v>76</v>
      </c>
    </row>
    <row r="123" spans="1:5">
      <c r="A123" s="4" t="s">
        <v>77</v>
      </c>
      <c r="B123" s="8" t="n">
        <v>0</v>
      </c>
      <c r="C123" s="8" t="n">
        <v>0</v>
      </c>
    </row>
    <row r="124" spans="1:5">
      <c r="A124" s="4" t="s">
        <v>78</v>
      </c>
      <c r="B124" s="8" t="n">
        <v>0</v>
      </c>
      <c r="C124" s="8" t="n">
        <v>0</v>
      </c>
    </row>
    <row r="125" spans="1:5">
      <c r="A125" s="4" t="s">
        <v>79</v>
      </c>
      <c r="B125" s="8" t="n">
        <v>0</v>
      </c>
      <c r="C125" s="8" t="n">
        <v>0</v>
      </c>
    </row>
    <row r="126" spans="1:5">
      <c r="A126" s="4" t="s">
        <v>1464</v>
      </c>
      <c r="B126" s="8" t="n">
        <v>0</v>
      </c>
      <c r="C126" s="8" t="n">
        <v>0</v>
      </c>
    </row>
    <row r="127" spans="1:5">
      <c r="A127" s="4" t="s">
        <v>80</v>
      </c>
      <c r="B127" s="8" t="n">
        <v>0</v>
      </c>
      <c r="C127" s="8" t="n">
        <v>0</v>
      </c>
    </row>
    <row r="128" spans="1:5">
      <c r="A128" s="4" t="s">
        <v>81</v>
      </c>
      <c r="B128" s="8" t="n">
        <v>0</v>
      </c>
      <c r="C128" s="8" t="n">
        <v>0</v>
      </c>
    </row>
    <row r="129" spans="1:5">
      <c r="A129" s="4" t="s">
        <v>82</v>
      </c>
      <c r="B129" s="8" t="n">
        <v>0</v>
      </c>
      <c r="C129" s="8" t="n">
        <v>0</v>
      </c>
    </row>
    <row r="130" spans="1:5">
      <c r="A130" s="4" t="s">
        <v>703</v>
      </c>
      <c r="B130" s="8" t="n">
        <v>0</v>
      </c>
      <c r="C130" s="8" t="n">
        <v>0</v>
      </c>
    </row>
    <row r="131" spans="1:5">
      <c r="A131" s="4" t="s">
        <v>1465</v>
      </c>
      <c r="B131" s="8" t="n">
        <v>0</v>
      </c>
      <c r="C131" s="8" t="n">
        <v>0</v>
      </c>
    </row>
    <row r="132" spans="1:5">
      <c r="A132" s="4" t="s">
        <v>83</v>
      </c>
      <c r="B132" s="8" t="n">
        <v>0</v>
      </c>
      <c r="C132" s="8" t="n">
        <v>0</v>
      </c>
    </row>
    <row r="133" spans="1:5">
      <c r="A133" s="4" t="s">
        <v>84</v>
      </c>
      <c r="B133" s="8" t="n">
        <v>0</v>
      </c>
      <c r="C133" s="8" t="n">
        <v>0</v>
      </c>
    </row>
    <row r="134" spans="1:5">
      <c r="A134" s="4" t="s">
        <v>86</v>
      </c>
      <c r="B134" s="8" t="n">
        <v>0</v>
      </c>
      <c r="C134" s="8" t="n">
        <v>0</v>
      </c>
    </row>
    <row r="135" spans="1:5">
      <c r="A135" s="4" t="s">
        <v>87</v>
      </c>
      <c r="B135" s="8" t="n">
        <v>0</v>
      </c>
      <c r="C135" s="8" t="n">
        <v>0</v>
      </c>
    </row>
    <row r="136" spans="1:5">
      <c r="A136" s="3" t="s">
        <v>1466</v>
      </c>
    </row>
    <row r="137" spans="1:5">
      <c r="A137" s="4" t="s">
        <v>710</v>
      </c>
      <c r="B137" s="8" t="n">
        <v>0</v>
      </c>
      <c r="C137" s="8" t="n">
        <v>0</v>
      </c>
    </row>
    <row r="138" spans="1:5">
      <c r="A138" s="4" t="s">
        <v>90</v>
      </c>
      <c r="C138" s="8" t="n">
        <v>0</v>
      </c>
    </row>
    <row r="139" spans="1:5">
      <c r="A139" s="4" t="s">
        <v>91</v>
      </c>
      <c r="B139" s="8" t="n">
        <v>0</v>
      </c>
      <c r="C139" s="8" t="n">
        <v>0</v>
      </c>
    </row>
    <row r="140" spans="1:5">
      <c r="A140" s="4" t="s">
        <v>92</v>
      </c>
      <c r="B140" s="8" t="n">
        <v>0</v>
      </c>
      <c r="C140" s="8" t="n">
        <v>0</v>
      </c>
    </row>
    <row r="141" spans="1:5">
      <c r="A141" s="4" t="s">
        <v>1467</v>
      </c>
      <c r="B141" s="8" t="n">
        <v>0</v>
      </c>
      <c r="C141" s="8" t="n">
        <v>0</v>
      </c>
    </row>
    <row r="142" spans="1:5">
      <c r="A142" s="4" t="s">
        <v>93</v>
      </c>
      <c r="B142" s="8" t="n">
        <v>0</v>
      </c>
      <c r="C142" s="8" t="n">
        <v>0</v>
      </c>
    </row>
    <row r="143" spans="1:5">
      <c r="A143" s="4" t="s">
        <v>94</v>
      </c>
      <c r="B143" s="8" t="n">
        <v>0</v>
      </c>
      <c r="C143" s="8" t="n">
        <v>0</v>
      </c>
    </row>
    <row r="144" spans="1:5">
      <c r="A144" s="4" t="s">
        <v>95</v>
      </c>
      <c r="B144" s="8" t="n">
        <v>0</v>
      </c>
      <c r="C144" s="8" t="n">
        <v>0</v>
      </c>
    </row>
    <row r="145" spans="1:5">
      <c r="A145" s="4" t="s">
        <v>1468</v>
      </c>
      <c r="B145" s="8" t="n">
        <v>0</v>
      </c>
      <c r="C145" s="8" t="n">
        <v>0</v>
      </c>
    </row>
    <row r="146" spans="1:5">
      <c r="A146" s="4" t="s">
        <v>97</v>
      </c>
      <c r="B146" s="8" t="n">
        <v>0</v>
      </c>
      <c r="C146" s="8" t="n">
        <v>0</v>
      </c>
    </row>
    <row r="147" spans="1:5">
      <c r="A147" s="4" t="s">
        <v>98</v>
      </c>
      <c r="B147" s="8" t="n">
        <v>0</v>
      </c>
      <c r="C147" s="8" t="n">
        <v>0</v>
      </c>
    </row>
    <row r="148" spans="1:5">
      <c r="A148" s="3" t="s">
        <v>1469</v>
      </c>
    </row>
    <row r="149" spans="1:5">
      <c r="A149" s="4" t="s">
        <v>106</v>
      </c>
      <c r="B149" s="8" t="n">
        <v>0</v>
      </c>
      <c r="C149" s="8" t="n">
        <v>0</v>
      </c>
    </row>
    <row r="150" spans="1:5">
      <c r="A150" s="4" t="s">
        <v>107</v>
      </c>
      <c r="B150" s="8" t="n">
        <v>0</v>
      </c>
      <c r="C150" s="8" t="n">
        <v>0</v>
      </c>
    </row>
    <row r="151" spans="1:5">
      <c r="A151" s="4" t="s">
        <v>1472</v>
      </c>
    </row>
    <row r="152" spans="1:5">
      <c r="A152" s="3" t="s">
        <v>76</v>
      </c>
    </row>
    <row r="153" spans="1:5">
      <c r="A153" s="4" t="s">
        <v>77</v>
      </c>
      <c r="B153" s="10" t="n">
        <v>475.6</v>
      </c>
      <c r="C153" s="10" t="n">
        <v>369.9</v>
      </c>
    </row>
    <row r="154" spans="1:5">
      <c r="A154" s="4" t="s">
        <v>78</v>
      </c>
      <c r="B154" s="10" t="n">
        <v>3039.2</v>
      </c>
      <c r="C154" s="10" t="n">
        <v>2856.7</v>
      </c>
    </row>
    <row r="155" spans="1:5">
      <c r="A155" s="4" t="s">
        <v>79</v>
      </c>
      <c r="B155" s="10" t="n">
        <v>2670.9</v>
      </c>
      <c r="C155" s="10" t="n">
        <v>2580.2</v>
      </c>
    </row>
    <row r="156" spans="1:5">
      <c r="A156" s="4" t="s">
        <v>1464</v>
      </c>
      <c r="B156" s="10" t="n">
        <v>13524.5</v>
      </c>
      <c r="C156" s="10" t="n">
        <v>13107.1</v>
      </c>
    </row>
    <row r="157" spans="1:5">
      <c r="A157" s="4" t="s">
        <v>80</v>
      </c>
      <c r="B157" s="10" t="n">
        <v>423.6</v>
      </c>
      <c r="C157" s="10" t="n">
        <v>441.5</v>
      </c>
    </row>
    <row r="158" spans="1:5">
      <c r="A158" s="4" t="s">
        <v>81</v>
      </c>
      <c r="B158" s="10" t="n">
        <v>20133.8</v>
      </c>
      <c r="C158" s="10" t="n">
        <v>19355.4</v>
      </c>
    </row>
    <row r="159" spans="1:5">
      <c r="A159" s="4" t="s">
        <v>82</v>
      </c>
      <c r="B159" s="10" t="n">
        <v>1909.4</v>
      </c>
      <c r="C159" s="10" t="n">
        <v>1910.5</v>
      </c>
    </row>
    <row r="160" spans="1:5">
      <c r="A160" s="4" t="s">
        <v>703</v>
      </c>
      <c r="B160" s="8" t="n">
        <v>0</v>
      </c>
      <c r="C160" s="8" t="n">
        <v>0</v>
      </c>
    </row>
    <row r="161" spans="1:5">
      <c r="A161" s="4" t="s">
        <v>1465</v>
      </c>
      <c r="B161" s="10" t="n">
        <v>3191.7</v>
      </c>
      <c r="C161" s="10" t="n">
        <v>2519.8</v>
      </c>
    </row>
    <row r="162" spans="1:5">
      <c r="A162" s="4" t="s">
        <v>83</v>
      </c>
      <c r="B162" s="10" t="n">
        <v>11649.9</v>
      </c>
      <c r="C162" s="10" t="n">
        <v>13664.6</v>
      </c>
    </row>
    <row r="163" spans="1:5">
      <c r="A163" s="4" t="s">
        <v>84</v>
      </c>
      <c r="B163" s="10" t="n">
        <v>9573.5</v>
      </c>
      <c r="C163" s="10" t="n">
        <v>9730.700000000001</v>
      </c>
    </row>
    <row r="164" spans="1:5">
      <c r="A164" s="4" t="s">
        <v>86</v>
      </c>
      <c r="B164" s="10" t="n">
        <v>983.2</v>
      </c>
      <c r="C164" s="10" t="n">
        <v>715.4</v>
      </c>
    </row>
    <row r="165" spans="1:5">
      <c r="A165" s="4" t="s">
        <v>87</v>
      </c>
      <c r="B165" s="10" t="n">
        <v>47441.5</v>
      </c>
      <c r="C165" s="10" t="n">
        <v>47896.4</v>
      </c>
    </row>
    <row r="166" spans="1:5">
      <c r="A166" s="3" t="s">
        <v>1466</v>
      </c>
    </row>
    <row r="167" spans="1:5">
      <c r="A167" s="4" t="s">
        <v>710</v>
      </c>
      <c r="B167" s="10" t="n">
        <v>1406.5</v>
      </c>
      <c r="C167" s="10" t="n">
        <v>1546.4</v>
      </c>
    </row>
    <row r="168" spans="1:5">
      <c r="A168" s="4" t="s">
        <v>90</v>
      </c>
      <c r="C168" s="10" t="n">
        <v>1.9</v>
      </c>
    </row>
    <row r="169" spans="1:5">
      <c r="A169" s="4" t="s">
        <v>91</v>
      </c>
      <c r="B169" s="10" t="n">
        <v>204.5</v>
      </c>
      <c r="C169" s="10" t="n">
        <v>121.5</v>
      </c>
    </row>
    <row r="170" spans="1:5">
      <c r="A170" s="4" t="s">
        <v>92</v>
      </c>
      <c r="B170" s="10" t="n">
        <v>58.6</v>
      </c>
      <c r="C170" s="10" t="n">
        <v>50.6</v>
      </c>
    </row>
    <row r="171" spans="1:5">
      <c r="A171" s="4" t="s">
        <v>1467</v>
      </c>
      <c r="B171" s="10" t="n">
        <v>4.4</v>
      </c>
      <c r="C171" s="10" t="n">
        <v>23.5</v>
      </c>
    </row>
    <row r="172" spans="1:5">
      <c r="A172" s="4" t="s">
        <v>93</v>
      </c>
      <c r="B172" s="10" t="n">
        <v>2008.9</v>
      </c>
      <c r="C172" s="10" t="n">
        <v>1910.6</v>
      </c>
    </row>
    <row r="173" spans="1:5">
      <c r="A173" s="4" t="s">
        <v>94</v>
      </c>
      <c r="B173" s="10" t="n">
        <v>3682.9</v>
      </c>
      <c r="C173" s="10" t="n">
        <v>3654.5</v>
      </c>
    </row>
    <row r="174" spans="1:5">
      <c r="A174" s="4" t="s">
        <v>95</v>
      </c>
      <c r="B174" s="10" t="n">
        <v>8.9</v>
      </c>
      <c r="C174" s="10" t="n">
        <v>4.9</v>
      </c>
    </row>
    <row r="175" spans="1:5">
      <c r="A175" s="4" t="s">
        <v>1468</v>
      </c>
      <c r="B175" s="10" t="n">
        <v>14644.9</v>
      </c>
      <c r="C175" s="10" t="n">
        <v>14639.5</v>
      </c>
    </row>
    <row r="176" spans="1:5">
      <c r="A176" s="4" t="s">
        <v>97</v>
      </c>
      <c r="B176" s="10" t="n">
        <v>2529.5</v>
      </c>
      <c r="C176" s="10" t="n">
        <v>2770.2</v>
      </c>
    </row>
    <row r="177" spans="1:5">
      <c r="A177" s="4" t="s">
        <v>98</v>
      </c>
      <c r="B177" s="10" t="n">
        <v>20866.2</v>
      </c>
      <c r="C177" s="10" t="n">
        <v>21069.1</v>
      </c>
    </row>
    <row r="178" spans="1:5">
      <c r="A178" s="3" t="s">
        <v>1469</v>
      </c>
    </row>
    <row r="179" spans="1:5">
      <c r="A179" s="4" t="s">
        <v>106</v>
      </c>
      <c r="B179" s="10" t="n">
        <v>26575.3</v>
      </c>
      <c r="C179" s="10" t="n">
        <v>26827.3</v>
      </c>
    </row>
    <row r="180" spans="1:5">
      <c r="A180" s="4" t="s">
        <v>107</v>
      </c>
      <c r="B180" s="9" t="n">
        <v>47441.5</v>
      </c>
      <c r="C180" s="9" t="n">
        <v>47896.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3</v>
      </c>
      <c r="B1" s="2" t="s">
        <v>1</v>
      </c>
    </row>
    <row r="2" spans="1:4">
      <c r="B2" s="2" t="s">
        <v>74</v>
      </c>
      <c r="C2" s="2" t="s">
        <v>75</v>
      </c>
      <c r="D2" s="2" t="s">
        <v>118</v>
      </c>
    </row>
    <row r="3" spans="1:4">
      <c r="A3" s="3" t="s">
        <v>1474</v>
      </c>
    </row>
    <row r="4" spans="1:4">
      <c r="A4" s="4" t="s">
        <v>120</v>
      </c>
      <c r="B4" s="9" t="n">
        <v>11370.3</v>
      </c>
      <c r="C4" s="9" t="n">
        <v>11268.7</v>
      </c>
      <c r="D4" s="7" t="n">
        <v>11760</v>
      </c>
    </row>
    <row r="5" spans="1:4">
      <c r="A5" s="4" t="s">
        <v>121</v>
      </c>
      <c r="B5" s="10" t="n">
        <v>11500.5</v>
      </c>
      <c r="C5" s="10" t="n">
        <v>11433.9</v>
      </c>
      <c r="D5" s="10" t="n">
        <v>11907.7</v>
      </c>
    </row>
    <row r="6" spans="1:4">
      <c r="A6" s="4" t="s">
        <v>122</v>
      </c>
      <c r="B6" s="10" t="n">
        <v>7602.9</v>
      </c>
      <c r="C6" s="10" t="n">
        <v>7432.3</v>
      </c>
      <c r="D6" s="10" t="n">
        <v>7124.6</v>
      </c>
    </row>
    <row r="7" spans="1:4">
      <c r="A7" s="4" t="s">
        <v>123</v>
      </c>
      <c r="B7" s="10" t="n">
        <v>3897.6</v>
      </c>
      <c r="C7" s="10" t="n">
        <v>4001.6</v>
      </c>
      <c r="D7" s="10" t="n">
        <v>4783.1</v>
      </c>
    </row>
    <row r="8" spans="1:4">
      <c r="A8" s="4" t="s">
        <v>125</v>
      </c>
      <c r="B8" s="10" t="n">
        <v>639.9</v>
      </c>
      <c r="C8" s="10" t="n">
        <v>704.5</v>
      </c>
      <c r="D8" s="10" t="n">
        <v>783.3</v>
      </c>
    </row>
    <row r="9" spans="1:4">
      <c r="A9" s="4" t="s">
        <v>126</v>
      </c>
      <c r="B9" s="10" t="n">
        <v>2563.6</v>
      </c>
      <c r="C9" s="8" t="n">
        <v>2441</v>
      </c>
      <c r="D9" s="10" t="n">
        <v>2575.7</v>
      </c>
    </row>
    <row r="10" spans="1:4">
      <c r="A10" s="4" t="s">
        <v>127</v>
      </c>
      <c r="B10" s="10" t="n">
        <v>-21.4</v>
      </c>
      <c r="C10" s="10" t="n">
        <v>-49.5</v>
      </c>
      <c r="D10" s="10" t="n">
        <v>-13.1</v>
      </c>
    </row>
    <row r="11" spans="1:4">
      <c r="A11" s="4" t="s">
        <v>128</v>
      </c>
      <c r="B11" s="10" t="n">
        <v>3182.1</v>
      </c>
      <c r="C11" s="8" t="n">
        <v>3096</v>
      </c>
      <c r="D11" s="10" t="n">
        <v>3345.9</v>
      </c>
    </row>
    <row r="12" spans="1:4">
      <c r="A12" s="4" t="s">
        <v>129</v>
      </c>
      <c r="B12" s="10" t="n">
        <v>715.5</v>
      </c>
      <c r="C12" s="10" t="n">
        <v>905.6</v>
      </c>
      <c r="D12" s="10" t="n">
        <v>1437.2</v>
      </c>
    </row>
    <row r="13" spans="1:4">
      <c r="A13" s="4" t="s">
        <v>130</v>
      </c>
      <c r="B13" s="10" t="n">
        <v>517.3</v>
      </c>
      <c r="C13" s="10" t="n">
        <v>542.3</v>
      </c>
      <c r="D13" s="10" t="n">
        <v>534.6</v>
      </c>
    </row>
    <row r="14" spans="1:4">
      <c r="A14" s="4" t="s">
        <v>131</v>
      </c>
      <c r="B14" s="10" t="n">
        <v>43.8</v>
      </c>
      <c r="C14" s="10" t="n">
        <v>64.90000000000001</v>
      </c>
      <c r="D14" s="10" t="n">
        <v>-0.4</v>
      </c>
    </row>
    <row r="15" spans="1:4">
      <c r="A15" s="4" t="s">
        <v>132</v>
      </c>
      <c r="B15" s="10" t="n">
        <v>154.4</v>
      </c>
      <c r="C15" s="10" t="n">
        <v>298.4</v>
      </c>
      <c r="D15" s="8" t="n">
        <v>903</v>
      </c>
    </row>
    <row r="16" spans="1:4">
      <c r="A16" s="4" t="s">
        <v>526</v>
      </c>
      <c r="B16" s="10" t="n">
        <v>137.6</v>
      </c>
      <c r="C16" s="10" t="n">
        <v>-54.1</v>
      </c>
      <c r="D16" s="8" t="n">
        <v>207</v>
      </c>
    </row>
    <row r="17" spans="1:4">
      <c r="A17" s="4" t="s">
        <v>1475</v>
      </c>
      <c r="B17" s="8" t="n">
        <v>0</v>
      </c>
      <c r="C17" s="8" t="n">
        <v>0</v>
      </c>
      <c r="D17" s="8" t="n">
        <v>0</v>
      </c>
    </row>
    <row r="18" spans="1:4">
      <c r="A18" s="4" t="s">
        <v>134</v>
      </c>
      <c r="B18" s="10" t="n">
        <v>16.8</v>
      </c>
      <c r="C18" s="10" t="n">
        <v>352.5</v>
      </c>
      <c r="D18" s="8" t="n">
        <v>696</v>
      </c>
    </row>
    <row r="19" spans="1:4">
      <c r="A19" s="4" t="s">
        <v>141</v>
      </c>
    </row>
    <row r="20" spans="1:4">
      <c r="A20" s="3" t="s">
        <v>1474</v>
      </c>
    </row>
    <row r="21" spans="1:4">
      <c r="A21" s="4" t="s">
        <v>121</v>
      </c>
      <c r="B21" s="10" t="n">
        <v>130.2</v>
      </c>
      <c r="C21" s="10" t="n">
        <v>165.2</v>
      </c>
      <c r="D21" s="10" t="n">
        <v>147.7</v>
      </c>
    </row>
    <row r="22" spans="1:4">
      <c r="A22" s="4" t="s">
        <v>1470</v>
      </c>
    </row>
    <row r="23" spans="1:4">
      <c r="A23" s="3" t="s">
        <v>1474</v>
      </c>
    </row>
    <row r="24" spans="1:4">
      <c r="A24" s="4" t="s">
        <v>120</v>
      </c>
      <c r="B24" s="8" t="n">
        <v>0</v>
      </c>
      <c r="C24" s="8" t="n">
        <v>0</v>
      </c>
      <c r="D24" s="8" t="n">
        <v>0</v>
      </c>
    </row>
    <row r="25" spans="1:4">
      <c r="A25" s="4" t="s">
        <v>121</v>
      </c>
      <c r="B25" s="8" t="n">
        <v>0</v>
      </c>
      <c r="C25" s="8" t="n">
        <v>0</v>
      </c>
      <c r="D25" s="8" t="n">
        <v>0</v>
      </c>
    </row>
    <row r="26" spans="1:4">
      <c r="A26" s="4" t="s">
        <v>122</v>
      </c>
      <c r="B26" s="8" t="n">
        <v>0</v>
      </c>
      <c r="C26" s="8" t="n">
        <v>0</v>
      </c>
      <c r="D26" s="8" t="n">
        <v>0</v>
      </c>
    </row>
    <row r="27" spans="1:4">
      <c r="A27" s="4" t="s">
        <v>123</v>
      </c>
      <c r="B27" s="8" t="n">
        <v>0</v>
      </c>
      <c r="C27" s="8" t="n">
        <v>0</v>
      </c>
      <c r="D27" s="8" t="n">
        <v>0</v>
      </c>
    </row>
    <row r="28" spans="1:4">
      <c r="A28" s="4" t="s">
        <v>125</v>
      </c>
      <c r="B28" s="8" t="n">
        <v>0</v>
      </c>
      <c r="C28" s="8" t="n">
        <v>0</v>
      </c>
      <c r="D28" s="8" t="n">
        <v>0</v>
      </c>
    </row>
    <row r="29" spans="1:4">
      <c r="A29" s="4" t="s">
        <v>126</v>
      </c>
      <c r="B29" s="8" t="n">
        <v>0</v>
      </c>
      <c r="C29" s="8" t="n">
        <v>0</v>
      </c>
      <c r="D29" s="8" t="n">
        <v>0</v>
      </c>
    </row>
    <row r="30" spans="1:4">
      <c r="A30" s="4" t="s">
        <v>127</v>
      </c>
      <c r="B30" s="8" t="n">
        <v>0</v>
      </c>
      <c r="C30" s="8" t="n">
        <v>0</v>
      </c>
      <c r="D30" s="8" t="n">
        <v>0</v>
      </c>
    </row>
    <row r="31" spans="1:4">
      <c r="A31" s="4" t="s">
        <v>128</v>
      </c>
      <c r="B31" s="8" t="n">
        <v>0</v>
      </c>
      <c r="C31" s="8" t="n">
        <v>0</v>
      </c>
      <c r="D31" s="8" t="n">
        <v>0</v>
      </c>
    </row>
    <row r="32" spans="1:4">
      <c r="A32" s="4" t="s">
        <v>129</v>
      </c>
      <c r="B32" s="8" t="n">
        <v>0</v>
      </c>
      <c r="C32" s="8" t="n">
        <v>0</v>
      </c>
      <c r="D32" s="8" t="n">
        <v>0</v>
      </c>
    </row>
    <row r="33" spans="1:4">
      <c r="A33" s="4" t="s">
        <v>130</v>
      </c>
      <c r="B33" s="8" t="n">
        <v>0</v>
      </c>
      <c r="C33" s="8" t="n">
        <v>0</v>
      </c>
      <c r="D33" s="8" t="n">
        <v>0</v>
      </c>
    </row>
    <row r="34" spans="1:4">
      <c r="A34" s="4" t="s">
        <v>131</v>
      </c>
      <c r="B34" s="8" t="n">
        <v>0</v>
      </c>
      <c r="C34" s="8" t="n">
        <v>0</v>
      </c>
      <c r="D34" s="8" t="n">
        <v>0</v>
      </c>
    </row>
    <row r="35" spans="1:4">
      <c r="A35" s="4" t="s">
        <v>132</v>
      </c>
      <c r="B35" s="8" t="n">
        <v>0</v>
      </c>
      <c r="C35" s="8" t="n">
        <v>0</v>
      </c>
      <c r="D35" s="8" t="n">
        <v>0</v>
      </c>
    </row>
    <row r="36" spans="1:4">
      <c r="A36" s="4" t="s">
        <v>526</v>
      </c>
      <c r="B36" s="8" t="n">
        <v>0</v>
      </c>
      <c r="C36" s="8" t="n">
        <v>0</v>
      </c>
      <c r="D36" s="8" t="n">
        <v>0</v>
      </c>
    </row>
    <row r="37" spans="1:4">
      <c r="A37" s="4" t="s">
        <v>1475</v>
      </c>
      <c r="B37" s="8" t="n">
        <v>-579</v>
      </c>
      <c r="C37" s="10" t="n">
        <v>-725.9</v>
      </c>
      <c r="D37" s="10" t="n">
        <v>-1499.9</v>
      </c>
    </row>
    <row r="38" spans="1:4">
      <c r="A38" s="4" t="s">
        <v>134</v>
      </c>
      <c r="B38" s="8" t="n">
        <v>-579</v>
      </c>
      <c r="C38" s="10" t="n">
        <v>-725.9</v>
      </c>
      <c r="D38" s="10" t="n">
        <v>-1499.9</v>
      </c>
    </row>
    <row r="39" spans="1:4">
      <c r="A39" s="4" t="s">
        <v>1476</v>
      </c>
    </row>
    <row r="40" spans="1:4">
      <c r="A40" s="3" t="s">
        <v>1474</v>
      </c>
    </row>
    <row r="41" spans="1:4">
      <c r="A41" s="4" t="s">
        <v>121</v>
      </c>
      <c r="B41" s="8" t="n">
        <v>0</v>
      </c>
      <c r="C41" s="8" t="n">
        <v>0</v>
      </c>
      <c r="D41" s="8" t="n">
        <v>0</v>
      </c>
    </row>
    <row r="42" spans="1:4">
      <c r="A42" s="4" t="s">
        <v>154</v>
      </c>
    </row>
    <row r="43" spans="1:4">
      <c r="A43" s="3" t="s">
        <v>1474</v>
      </c>
    </row>
    <row r="44" spans="1:4">
      <c r="A44" s="4" t="s">
        <v>120</v>
      </c>
      <c r="B44" s="8" t="n">
        <v>0</v>
      </c>
      <c r="C44" s="8" t="n">
        <v>0</v>
      </c>
      <c r="D44" s="8" t="n">
        <v>0</v>
      </c>
    </row>
    <row r="45" spans="1:4">
      <c r="A45" s="4" t="s">
        <v>121</v>
      </c>
      <c r="B45" s="8" t="n">
        <v>0</v>
      </c>
      <c r="C45" s="8" t="n">
        <v>0</v>
      </c>
      <c r="D45" s="8" t="n">
        <v>0</v>
      </c>
    </row>
    <row r="46" spans="1:4">
      <c r="A46" s="4" t="s">
        <v>122</v>
      </c>
      <c r="B46" s="8" t="n">
        <v>0</v>
      </c>
      <c r="C46" s="8" t="n">
        <v>0</v>
      </c>
      <c r="D46" s="8" t="n">
        <v>0</v>
      </c>
    </row>
    <row r="47" spans="1:4">
      <c r="A47" s="4" t="s">
        <v>123</v>
      </c>
      <c r="B47" s="8" t="n">
        <v>0</v>
      </c>
      <c r="C47" s="8" t="n">
        <v>0</v>
      </c>
      <c r="D47" s="8" t="n">
        <v>0</v>
      </c>
    </row>
    <row r="48" spans="1:4">
      <c r="A48" s="4" t="s">
        <v>125</v>
      </c>
      <c r="B48" s="8" t="n">
        <v>0</v>
      </c>
      <c r="C48" s="8" t="n">
        <v>0</v>
      </c>
      <c r="D48" s="8" t="n">
        <v>0</v>
      </c>
    </row>
    <row r="49" spans="1:4">
      <c r="A49" s="4" t="s">
        <v>126</v>
      </c>
      <c r="B49" s="10" t="n">
        <v>56.6</v>
      </c>
      <c r="C49" s="10" t="n">
        <v>40.7</v>
      </c>
      <c r="D49" s="10" t="n">
        <v>45.5</v>
      </c>
    </row>
    <row r="50" spans="1:4">
      <c r="A50" s="4" t="s">
        <v>127</v>
      </c>
      <c r="B50" s="8" t="n">
        <v>30</v>
      </c>
      <c r="C50" s="8" t="n">
        <v>0</v>
      </c>
      <c r="D50" s="8" t="n">
        <v>0</v>
      </c>
    </row>
    <row r="51" spans="1:4">
      <c r="A51" s="4" t="s">
        <v>128</v>
      </c>
      <c r="B51" s="10" t="n">
        <v>86.59999999999999</v>
      </c>
      <c r="C51" s="10" t="n">
        <v>40.7</v>
      </c>
      <c r="D51" s="10" t="n">
        <v>45.5</v>
      </c>
    </row>
    <row r="52" spans="1:4">
      <c r="A52" s="4" t="s">
        <v>129</v>
      </c>
      <c r="B52" s="10" t="n">
        <v>-86.59999999999999</v>
      </c>
      <c r="C52" s="10" t="n">
        <v>-40.7</v>
      </c>
      <c r="D52" s="10" t="n">
        <v>-45.5</v>
      </c>
    </row>
    <row r="53" spans="1:4">
      <c r="A53" s="4" t="s">
        <v>130</v>
      </c>
      <c r="B53" s="10" t="n">
        <v>316.7</v>
      </c>
      <c r="C53" s="8" t="n">
        <v>349</v>
      </c>
      <c r="D53" s="8" t="n">
        <v>378</v>
      </c>
    </row>
    <row r="54" spans="1:4">
      <c r="A54" s="4" t="s">
        <v>131</v>
      </c>
      <c r="B54" s="10" t="n">
        <v>-289.8</v>
      </c>
      <c r="C54" s="10" t="n">
        <v>-316.4</v>
      </c>
      <c r="D54" s="10" t="n">
        <v>-484.9</v>
      </c>
    </row>
    <row r="55" spans="1:4">
      <c r="A55" s="4" t="s">
        <v>132</v>
      </c>
      <c r="B55" s="10" t="n">
        <v>-113.5</v>
      </c>
      <c r="C55" s="10" t="n">
        <v>-73.3</v>
      </c>
      <c r="D55" s="10" t="n">
        <v>61.4</v>
      </c>
    </row>
    <row r="56" spans="1:4">
      <c r="A56" s="4" t="s">
        <v>526</v>
      </c>
      <c r="B56" s="10" t="n">
        <v>-26.9</v>
      </c>
      <c r="C56" s="10" t="n">
        <v>-28.7</v>
      </c>
      <c r="D56" s="10" t="n">
        <v>-21.1</v>
      </c>
    </row>
    <row r="57" spans="1:4">
      <c r="A57" s="4" t="s">
        <v>1475</v>
      </c>
      <c r="B57" s="10" t="n">
        <v>103.4</v>
      </c>
      <c r="C57" s="10" t="n">
        <v>397.1</v>
      </c>
      <c r="D57" s="10" t="n">
        <v>613.5</v>
      </c>
    </row>
    <row r="58" spans="1:4">
      <c r="A58" s="4" t="s">
        <v>134</v>
      </c>
      <c r="B58" s="10" t="n">
        <v>16.8</v>
      </c>
      <c r="C58" s="10" t="n">
        <v>352.5</v>
      </c>
      <c r="D58" s="8" t="n">
        <v>696</v>
      </c>
    </row>
    <row r="59" spans="1:4">
      <c r="A59" s="4" t="s">
        <v>1477</v>
      </c>
    </row>
    <row r="60" spans="1:4">
      <c r="A60" s="3" t="s">
        <v>1474</v>
      </c>
    </row>
    <row r="61" spans="1:4">
      <c r="A61" s="4" t="s">
        <v>121</v>
      </c>
      <c r="B61" s="8" t="n">
        <v>0</v>
      </c>
      <c r="C61" s="8" t="n">
        <v>0</v>
      </c>
      <c r="D61" s="8" t="n">
        <v>0</v>
      </c>
    </row>
    <row r="62" spans="1:4">
      <c r="A62" s="4" t="s">
        <v>1462</v>
      </c>
    </row>
    <row r="63" spans="1:4">
      <c r="A63" s="3" t="s">
        <v>1474</v>
      </c>
    </row>
    <row r="64" spans="1:4">
      <c r="A64" s="4" t="s">
        <v>120</v>
      </c>
      <c r="B64" s="8" t="n">
        <v>0</v>
      </c>
      <c r="C64" s="8" t="n">
        <v>0</v>
      </c>
      <c r="D64" s="8" t="n">
        <v>0</v>
      </c>
    </row>
    <row r="65" spans="1:4">
      <c r="A65" s="4" t="s">
        <v>121</v>
      </c>
      <c r="B65" s="8" t="n">
        <v>0</v>
      </c>
      <c r="C65" s="8" t="n">
        <v>0</v>
      </c>
      <c r="D65" s="8" t="n">
        <v>0</v>
      </c>
    </row>
    <row r="66" spans="1:4">
      <c r="A66" s="4" t="s">
        <v>122</v>
      </c>
      <c r="B66" s="8" t="n">
        <v>0</v>
      </c>
      <c r="C66" s="8" t="n">
        <v>0</v>
      </c>
      <c r="D66" s="8" t="n">
        <v>0</v>
      </c>
    </row>
    <row r="67" spans="1:4">
      <c r="A67" s="4" t="s">
        <v>123</v>
      </c>
      <c r="B67" s="8" t="n">
        <v>0</v>
      </c>
      <c r="C67" s="8" t="n">
        <v>0</v>
      </c>
      <c r="D67" s="8" t="n">
        <v>0</v>
      </c>
    </row>
    <row r="68" spans="1:4">
      <c r="A68" s="4" t="s">
        <v>125</v>
      </c>
      <c r="B68" s="8" t="n">
        <v>0</v>
      </c>
      <c r="C68" s="8" t="n">
        <v>0</v>
      </c>
      <c r="D68" s="8" t="n">
        <v>0</v>
      </c>
    </row>
    <row r="69" spans="1:4">
      <c r="A69" s="4" t="s">
        <v>126</v>
      </c>
      <c r="B69" s="10" t="n">
        <v>703.7</v>
      </c>
      <c r="C69" s="10" t="n">
        <v>517.3</v>
      </c>
      <c r="D69" s="10" t="n">
        <v>650.9</v>
      </c>
    </row>
    <row r="70" spans="1:4">
      <c r="A70" s="4" t="s">
        <v>127</v>
      </c>
      <c r="B70" s="8" t="n">
        <v>0</v>
      </c>
      <c r="C70" s="10" t="n">
        <v>7.1</v>
      </c>
      <c r="D70" s="8" t="n">
        <v>17</v>
      </c>
    </row>
    <row r="71" spans="1:4">
      <c r="A71" s="4" t="s">
        <v>128</v>
      </c>
      <c r="B71" s="10" t="n">
        <v>703.7</v>
      </c>
      <c r="C71" s="10" t="n">
        <v>524.4</v>
      </c>
      <c r="D71" s="10" t="n">
        <v>667.9</v>
      </c>
    </row>
    <row r="72" spans="1:4">
      <c r="A72" s="4" t="s">
        <v>129</v>
      </c>
      <c r="B72" s="10" t="n">
        <v>-703.7</v>
      </c>
      <c r="C72" s="10" t="n">
        <v>-524.4</v>
      </c>
      <c r="D72" s="10" t="n">
        <v>-667.9</v>
      </c>
    </row>
    <row r="73" spans="1:4">
      <c r="A73" s="4" t="s">
        <v>130</v>
      </c>
      <c r="B73" s="10" t="n">
        <v>174.2</v>
      </c>
      <c r="C73" s="10" t="n">
        <v>154.6</v>
      </c>
      <c r="D73" s="10" t="n">
        <v>104.1</v>
      </c>
    </row>
    <row r="74" spans="1:4">
      <c r="A74" s="4" t="s">
        <v>131</v>
      </c>
      <c r="B74" s="8" t="n">
        <v>-230</v>
      </c>
      <c r="C74" s="10" t="n">
        <v>-273.3</v>
      </c>
      <c r="D74" s="10" t="n">
        <v>-264.6</v>
      </c>
    </row>
    <row r="75" spans="1:4">
      <c r="A75" s="4" t="s">
        <v>132</v>
      </c>
      <c r="B75" s="10" t="n">
        <v>-647.9</v>
      </c>
      <c r="C75" s="10" t="n">
        <v>-405.7</v>
      </c>
      <c r="D75" s="10" t="n">
        <v>-507.4</v>
      </c>
    </row>
    <row r="76" spans="1:4">
      <c r="A76" s="4" t="s">
        <v>526</v>
      </c>
      <c r="B76" s="10" t="n">
        <v>-35.8</v>
      </c>
      <c r="C76" s="10" t="n">
        <v>-27.4</v>
      </c>
      <c r="D76" s="8" t="n">
        <v>-14</v>
      </c>
    </row>
    <row r="77" spans="1:4">
      <c r="A77" s="4" t="s">
        <v>1475</v>
      </c>
      <c r="B77" s="10" t="n">
        <v>475.6</v>
      </c>
      <c r="C77" s="10" t="n">
        <v>328.8</v>
      </c>
      <c r="D77" s="10" t="n">
        <v>886.4</v>
      </c>
    </row>
    <row r="78" spans="1:4">
      <c r="A78" s="4" t="s">
        <v>134</v>
      </c>
      <c r="B78" s="10" t="n">
        <v>-136.5</v>
      </c>
      <c r="C78" s="10" t="n">
        <v>-49.5</v>
      </c>
      <c r="D78" s="8" t="n">
        <v>393</v>
      </c>
    </row>
    <row r="79" spans="1:4">
      <c r="A79" s="4" t="s">
        <v>1478</v>
      </c>
    </row>
    <row r="80" spans="1:4">
      <c r="A80" s="3" t="s">
        <v>1474</v>
      </c>
    </row>
    <row r="81" spans="1:4">
      <c r="A81" s="4" t="s">
        <v>121</v>
      </c>
      <c r="B81" s="8" t="n">
        <v>0</v>
      </c>
      <c r="C81" s="8" t="n">
        <v>0</v>
      </c>
      <c r="D81" s="8" t="n">
        <v>0</v>
      </c>
    </row>
    <row r="82" spans="1:4">
      <c r="A82" s="4" t="s">
        <v>1471</v>
      </c>
    </row>
    <row r="83" spans="1:4">
      <c r="A83" s="3" t="s">
        <v>1474</v>
      </c>
    </row>
    <row r="84" spans="1:4">
      <c r="A84" s="4" t="s">
        <v>120</v>
      </c>
      <c r="B84" s="8" t="n">
        <v>0</v>
      </c>
      <c r="C84" s="8" t="n">
        <v>0</v>
      </c>
      <c r="D84" s="8" t="n">
        <v>0</v>
      </c>
    </row>
    <row r="85" spans="1:4">
      <c r="A85" s="4" t="s">
        <v>121</v>
      </c>
      <c r="B85" s="8" t="n">
        <v>0</v>
      </c>
      <c r="C85" s="8" t="n">
        <v>0</v>
      </c>
      <c r="D85" s="8" t="n">
        <v>0</v>
      </c>
    </row>
    <row r="86" spans="1:4">
      <c r="A86" s="4" t="s">
        <v>122</v>
      </c>
      <c r="B86" s="8" t="n">
        <v>0</v>
      </c>
      <c r="C86" s="8" t="n">
        <v>0</v>
      </c>
      <c r="D86" s="8" t="n">
        <v>0</v>
      </c>
    </row>
    <row r="87" spans="1:4">
      <c r="A87" s="4" t="s">
        <v>123</v>
      </c>
      <c r="B87" s="8" t="n">
        <v>0</v>
      </c>
      <c r="C87" s="8" t="n">
        <v>0</v>
      </c>
      <c r="D87" s="8" t="n">
        <v>0</v>
      </c>
    </row>
    <row r="88" spans="1:4">
      <c r="A88" s="4" t="s">
        <v>125</v>
      </c>
      <c r="B88" s="8" t="n">
        <v>0</v>
      </c>
      <c r="C88" s="8" t="n">
        <v>0</v>
      </c>
      <c r="D88" s="8" t="n">
        <v>0</v>
      </c>
    </row>
    <row r="89" spans="1:4">
      <c r="A89" s="4" t="s">
        <v>126</v>
      </c>
      <c r="B89" s="8" t="n">
        <v>0</v>
      </c>
      <c r="C89" s="8" t="n">
        <v>0</v>
      </c>
      <c r="D89" s="8" t="n">
        <v>0</v>
      </c>
    </row>
    <row r="90" spans="1:4">
      <c r="A90" s="4" t="s">
        <v>127</v>
      </c>
      <c r="B90" s="8" t="n">
        <v>0</v>
      </c>
      <c r="C90" s="8" t="n">
        <v>0</v>
      </c>
      <c r="D90" s="8" t="n">
        <v>0</v>
      </c>
    </row>
    <row r="91" spans="1:4">
      <c r="A91" s="4" t="s">
        <v>128</v>
      </c>
      <c r="B91" s="8" t="n">
        <v>0</v>
      </c>
      <c r="C91" s="8" t="n">
        <v>0</v>
      </c>
      <c r="D91" s="8" t="n">
        <v>0</v>
      </c>
    </row>
    <row r="92" spans="1:4">
      <c r="A92" s="4" t="s">
        <v>129</v>
      </c>
      <c r="B92" s="8" t="n">
        <v>0</v>
      </c>
      <c r="C92" s="8" t="n">
        <v>0</v>
      </c>
      <c r="D92" s="8" t="n">
        <v>0</v>
      </c>
    </row>
    <row r="93" spans="1:4">
      <c r="A93" s="4" t="s">
        <v>130</v>
      </c>
      <c r="B93" s="8" t="n">
        <v>0</v>
      </c>
      <c r="C93" s="8" t="n">
        <v>0</v>
      </c>
      <c r="D93" s="8" t="n">
        <v>0</v>
      </c>
    </row>
    <row r="94" spans="1:4">
      <c r="A94" s="4" t="s">
        <v>131</v>
      </c>
      <c r="B94" s="8" t="n">
        <v>0</v>
      </c>
      <c r="C94" s="8" t="n">
        <v>0</v>
      </c>
      <c r="D94" s="8" t="n">
        <v>0</v>
      </c>
    </row>
    <row r="95" spans="1:4">
      <c r="A95" s="4" t="s">
        <v>132</v>
      </c>
      <c r="B95" s="8" t="n">
        <v>0</v>
      </c>
      <c r="C95" s="8" t="n">
        <v>0</v>
      </c>
      <c r="D95" s="8" t="n">
        <v>0</v>
      </c>
    </row>
    <row r="96" spans="1:4">
      <c r="A96" s="4" t="s">
        <v>526</v>
      </c>
      <c r="B96" s="8" t="n">
        <v>0</v>
      </c>
      <c r="C96" s="8" t="n">
        <v>0</v>
      </c>
      <c r="D96" s="8" t="n">
        <v>0</v>
      </c>
    </row>
    <row r="97" spans="1:4">
      <c r="A97" s="4" t="s">
        <v>1475</v>
      </c>
      <c r="B97" s="8" t="n">
        <v>0</v>
      </c>
      <c r="C97" s="8" t="n">
        <v>0</v>
      </c>
      <c r="D97" s="8" t="n">
        <v>0</v>
      </c>
    </row>
    <row r="98" spans="1:4">
      <c r="A98" s="4" t="s">
        <v>134</v>
      </c>
      <c r="B98" s="8" t="n">
        <v>0</v>
      </c>
      <c r="C98" s="8" t="n">
        <v>0</v>
      </c>
      <c r="D98" s="8" t="n">
        <v>0</v>
      </c>
    </row>
    <row r="99" spans="1:4">
      <c r="A99" s="4" t="s">
        <v>1479</v>
      </c>
    </row>
    <row r="100" spans="1:4">
      <c r="A100" s="3" t="s">
        <v>1474</v>
      </c>
    </row>
    <row r="101" spans="1:4">
      <c r="A101" s="4" t="s">
        <v>121</v>
      </c>
      <c r="B101" s="8" t="n">
        <v>0</v>
      </c>
      <c r="C101" s="8" t="n">
        <v>0</v>
      </c>
      <c r="D101" s="8" t="n">
        <v>0</v>
      </c>
    </row>
    <row r="102" spans="1:4">
      <c r="A102" s="4" t="s">
        <v>1472</v>
      </c>
    </row>
    <row r="103" spans="1:4">
      <c r="A103" s="3" t="s">
        <v>1474</v>
      </c>
    </row>
    <row r="104" spans="1:4">
      <c r="A104" s="4" t="s">
        <v>120</v>
      </c>
      <c r="B104" s="10" t="n">
        <v>11370.3</v>
      </c>
      <c r="C104" s="10" t="n">
        <v>11268.7</v>
      </c>
      <c r="D104" s="8" t="n">
        <v>11760</v>
      </c>
    </row>
    <row r="105" spans="1:4">
      <c r="A105" s="4" t="s">
        <v>121</v>
      </c>
      <c r="B105" s="10" t="n">
        <v>11500.5</v>
      </c>
      <c r="C105" s="10" t="n">
        <v>11433.9</v>
      </c>
      <c r="D105" s="10" t="n">
        <v>11907.7</v>
      </c>
    </row>
    <row r="106" spans="1:4">
      <c r="A106" s="4" t="s">
        <v>122</v>
      </c>
      <c r="B106" s="10" t="n">
        <v>7602.9</v>
      </c>
      <c r="C106" s="10" t="n">
        <v>7432.3</v>
      </c>
      <c r="D106" s="10" t="n">
        <v>7124.6</v>
      </c>
    </row>
    <row r="107" spans="1:4">
      <c r="A107" s="4" t="s">
        <v>123</v>
      </c>
      <c r="B107" s="10" t="n">
        <v>3897.6</v>
      </c>
      <c r="C107" s="10" t="n">
        <v>4001.6</v>
      </c>
      <c r="D107" s="10" t="n">
        <v>4783.1</v>
      </c>
    </row>
    <row r="108" spans="1:4">
      <c r="A108" s="4" t="s">
        <v>125</v>
      </c>
      <c r="B108" s="10" t="n">
        <v>639.9</v>
      </c>
      <c r="C108" s="10" t="n">
        <v>704.5</v>
      </c>
      <c r="D108" s="10" t="n">
        <v>783.3</v>
      </c>
    </row>
    <row r="109" spans="1:4">
      <c r="A109" s="4" t="s">
        <v>126</v>
      </c>
      <c r="B109" s="10" t="n">
        <v>1803.3</v>
      </c>
      <c r="C109" s="8" t="n">
        <v>1883</v>
      </c>
      <c r="D109" s="10" t="n">
        <v>1879.3</v>
      </c>
    </row>
    <row r="110" spans="1:4">
      <c r="A110" s="4" t="s">
        <v>127</v>
      </c>
      <c r="B110" s="10" t="n">
        <v>-51.4</v>
      </c>
      <c r="C110" s="10" t="n">
        <v>-56.6</v>
      </c>
      <c r="D110" s="10" t="n">
        <v>-30.1</v>
      </c>
    </row>
    <row r="111" spans="1:4">
      <c r="A111" s="4" t="s">
        <v>128</v>
      </c>
      <c r="B111" s="10" t="n">
        <v>2391.8</v>
      </c>
      <c r="C111" s="10" t="n">
        <v>2530.9</v>
      </c>
      <c r="D111" s="10" t="n">
        <v>2632.5</v>
      </c>
    </row>
    <row r="112" spans="1:4">
      <c r="A112" s="4" t="s">
        <v>129</v>
      </c>
      <c r="B112" s="10" t="n">
        <v>1505.8</v>
      </c>
      <c r="C112" s="10" t="n">
        <v>1470.7</v>
      </c>
      <c r="D112" s="10" t="n">
        <v>2150.6</v>
      </c>
    </row>
    <row r="113" spans="1:4">
      <c r="A113" s="4" t="s">
        <v>130</v>
      </c>
      <c r="B113" s="10" t="n">
        <v>26.4</v>
      </c>
      <c r="C113" s="10" t="n">
        <v>38.7</v>
      </c>
      <c r="D113" s="10" t="n">
        <v>52.5</v>
      </c>
    </row>
    <row r="114" spans="1:4">
      <c r="A114" s="4" t="s">
        <v>131</v>
      </c>
      <c r="B114" s="10" t="n">
        <v>563.6</v>
      </c>
      <c r="C114" s="10" t="n">
        <v>654.6</v>
      </c>
      <c r="D114" s="10" t="n">
        <v>749.1</v>
      </c>
    </row>
    <row r="115" spans="1:4">
      <c r="A115" s="4" t="s">
        <v>132</v>
      </c>
      <c r="B115" s="10" t="n">
        <v>915.8</v>
      </c>
      <c r="C115" s="10" t="n">
        <v>777.4</v>
      </c>
      <c r="D115" s="8" t="n">
        <v>1349</v>
      </c>
    </row>
    <row r="116" spans="1:4">
      <c r="A116" s="4" t="s">
        <v>526</v>
      </c>
      <c r="B116" s="10" t="n">
        <v>200.3</v>
      </c>
      <c r="C116" s="8" t="n">
        <v>2</v>
      </c>
      <c r="D116" s="10" t="n">
        <v>242.1</v>
      </c>
    </row>
    <row r="117" spans="1:4">
      <c r="A117" s="4" t="s">
        <v>1475</v>
      </c>
      <c r="B117" s="8" t="n">
        <v>0</v>
      </c>
      <c r="C117" s="8" t="n">
        <v>0</v>
      </c>
      <c r="D117" s="8" t="n">
        <v>0</v>
      </c>
    </row>
    <row r="118" spans="1:4">
      <c r="A118" s="4" t="s">
        <v>134</v>
      </c>
      <c r="B118" s="10" t="n">
        <v>715.5</v>
      </c>
      <c r="C118" s="10" t="n">
        <v>775.4</v>
      </c>
      <c r="D118" s="10" t="n">
        <v>1106.9</v>
      </c>
    </row>
    <row r="119" spans="1:4">
      <c r="A119" s="4" t="s">
        <v>1480</v>
      </c>
    </row>
    <row r="120" spans="1:4">
      <c r="A120" s="3" t="s">
        <v>1474</v>
      </c>
    </row>
    <row r="121" spans="1:4">
      <c r="A121" s="4" t="s">
        <v>121</v>
      </c>
      <c r="B121" s="9" t="n">
        <v>130.2</v>
      </c>
      <c r="C121" s="9" t="n">
        <v>165.2</v>
      </c>
      <c r="D121" s="9" t="n">
        <v>147.7</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1</v>
      </c>
      <c r="B1" s="2" t="s">
        <v>1</v>
      </c>
    </row>
    <row r="2" spans="1:4">
      <c r="B2" s="2" t="s">
        <v>74</v>
      </c>
      <c r="C2" s="2" t="s">
        <v>75</v>
      </c>
      <c r="D2" s="2" t="s">
        <v>118</v>
      </c>
    </row>
    <row r="3" spans="1:4">
      <c r="A3" s="3" t="s">
        <v>1482</v>
      </c>
    </row>
    <row r="4" spans="1:4">
      <c r="A4" s="4" t="s">
        <v>134</v>
      </c>
      <c r="B4" s="9" t="n">
        <v>16.8</v>
      </c>
      <c r="C4" s="9" t="n">
        <v>352.5</v>
      </c>
      <c r="D4" s="7" t="n">
        <v>696</v>
      </c>
    </row>
    <row r="5" spans="1:4">
      <c r="A5" s="4" t="s">
        <v>144</v>
      </c>
      <c r="B5" s="10" t="n">
        <v>-415.5</v>
      </c>
      <c r="C5" s="10" t="n">
        <v>-1125.2</v>
      </c>
      <c r="D5" s="10" t="n">
        <v>2103.9</v>
      </c>
    </row>
    <row r="6" spans="1:4">
      <c r="A6" s="4" t="s">
        <v>145</v>
      </c>
      <c r="B6" s="10" t="n">
        <v>-24.8</v>
      </c>
      <c r="C6" s="10" t="n">
        <v>-3.8</v>
      </c>
      <c r="D6" s="10" t="n">
        <v>3.8</v>
      </c>
    </row>
    <row r="7" spans="1:4">
      <c r="A7" s="4" t="s">
        <v>146</v>
      </c>
      <c r="B7" s="10" t="n">
        <v>0.5</v>
      </c>
      <c r="C7" s="10" t="n">
        <v>-0.1</v>
      </c>
      <c r="D7" s="10" t="n">
        <v>-6.7</v>
      </c>
    </row>
    <row r="8" spans="1:4">
      <c r="A8" s="4" t="s">
        <v>147</v>
      </c>
      <c r="B8" s="10" t="n">
        <v>-343.1</v>
      </c>
      <c r="C8" s="10" t="n">
        <v>-1096.7</v>
      </c>
      <c r="D8" s="10" t="n">
        <v>1915.3</v>
      </c>
    </row>
    <row r="9" spans="1:4">
      <c r="A9" s="4" t="s">
        <v>148</v>
      </c>
      <c r="B9" s="10" t="n">
        <v>9.199999999999999</v>
      </c>
      <c r="C9" s="10" t="n">
        <v>-24.1</v>
      </c>
      <c r="D9" s="10" t="n">
        <v>12.8</v>
      </c>
    </row>
    <row r="10" spans="1:4">
      <c r="A10" s="4" t="s">
        <v>149</v>
      </c>
      <c r="B10" s="10" t="n">
        <v>-352.3</v>
      </c>
      <c r="C10" s="10" t="n">
        <v>-1072.6</v>
      </c>
      <c r="D10" s="10" t="n">
        <v>1902.5</v>
      </c>
    </row>
    <row r="11" spans="1:4">
      <c r="A11" s="4" t="s">
        <v>150</v>
      </c>
      <c r="B11" s="10" t="n">
        <v>-335.5</v>
      </c>
      <c r="C11" s="10" t="n">
        <v>-720.1</v>
      </c>
      <c r="D11" s="10" t="n">
        <v>2598.5</v>
      </c>
    </row>
    <row r="12" spans="1:4">
      <c r="A12" s="4" t="s">
        <v>1470</v>
      </c>
    </row>
    <row r="13" spans="1:4">
      <c r="A13" s="3" t="s">
        <v>1482</v>
      </c>
    </row>
    <row r="14" spans="1:4">
      <c r="A14" s="4" t="s">
        <v>134</v>
      </c>
      <c r="B14" s="8" t="n">
        <v>-579</v>
      </c>
      <c r="C14" s="10" t="n">
        <v>-725.9</v>
      </c>
      <c r="D14" s="10" t="n">
        <v>-1499.9</v>
      </c>
    </row>
    <row r="15" spans="1:4">
      <c r="A15" s="4" t="s">
        <v>144</v>
      </c>
      <c r="B15" s="10" t="n">
        <v>415.5</v>
      </c>
      <c r="C15" s="10" t="n">
        <v>1125.2</v>
      </c>
      <c r="D15" s="10" t="n">
        <v>-2103.9</v>
      </c>
    </row>
    <row r="16" spans="1:4">
      <c r="A16" s="4" t="s">
        <v>145</v>
      </c>
      <c r="B16" s="10" t="n">
        <v>24.8</v>
      </c>
      <c r="C16" s="10" t="n">
        <v>3.8</v>
      </c>
      <c r="D16" s="10" t="n">
        <v>-3.8</v>
      </c>
    </row>
    <row r="17" spans="1:4">
      <c r="A17" s="4" t="s">
        <v>146</v>
      </c>
      <c r="B17" s="10" t="n">
        <v>-0.5</v>
      </c>
      <c r="C17" s="10" t="n">
        <v>0.1</v>
      </c>
      <c r="D17" s="10" t="n">
        <v>6.7</v>
      </c>
    </row>
    <row r="18" spans="1:4">
      <c r="A18" s="4" t="s">
        <v>147</v>
      </c>
      <c r="B18" s="10" t="n">
        <v>390.1</v>
      </c>
      <c r="C18" s="10" t="n">
        <v>1196.7</v>
      </c>
      <c r="D18" s="10" t="n">
        <v>-2153.7</v>
      </c>
    </row>
    <row r="19" spans="1:4">
      <c r="A19" s="4" t="s">
        <v>148</v>
      </c>
      <c r="B19" s="10" t="n">
        <v>-9.199999999999999</v>
      </c>
      <c r="C19" s="10" t="n">
        <v>24.1</v>
      </c>
      <c r="D19" s="10" t="n">
        <v>-12.8</v>
      </c>
    </row>
    <row r="20" spans="1:4">
      <c r="A20" s="4" t="s">
        <v>149</v>
      </c>
      <c r="B20" s="10" t="n">
        <v>399.3</v>
      </c>
      <c r="C20" s="10" t="n">
        <v>1172.6</v>
      </c>
      <c r="D20" s="10" t="n">
        <v>-2140.9</v>
      </c>
    </row>
    <row r="21" spans="1:4">
      <c r="A21" s="4" t="s">
        <v>150</v>
      </c>
      <c r="B21" s="10" t="n">
        <v>-179.7</v>
      </c>
      <c r="C21" s="10" t="n">
        <v>446.7</v>
      </c>
      <c r="D21" s="10" t="n">
        <v>-3640.8</v>
      </c>
    </row>
    <row r="22" spans="1:4">
      <c r="A22" s="4" t="s">
        <v>154</v>
      </c>
    </row>
    <row r="23" spans="1:4">
      <c r="A23" s="3" t="s">
        <v>1482</v>
      </c>
    </row>
    <row r="24" spans="1:4">
      <c r="A24" s="4" t="s">
        <v>134</v>
      </c>
      <c r="B24" s="10" t="n">
        <v>16.8</v>
      </c>
      <c r="C24" s="10" t="n">
        <v>352.5</v>
      </c>
      <c r="D24" s="8" t="n">
        <v>696</v>
      </c>
    </row>
    <row r="25" spans="1:4">
      <c r="A25" s="4" t="s">
        <v>144</v>
      </c>
      <c r="B25" s="10" t="n">
        <v>-415.5</v>
      </c>
      <c r="C25" s="10" t="n">
        <v>-1125.2</v>
      </c>
      <c r="D25" s="10" t="n">
        <v>2103.9</v>
      </c>
    </row>
    <row r="26" spans="1:4">
      <c r="A26" s="4" t="s">
        <v>145</v>
      </c>
      <c r="B26" s="10" t="n">
        <v>-24.8</v>
      </c>
      <c r="C26" s="10" t="n">
        <v>-3.8</v>
      </c>
      <c r="D26" s="10" t="n">
        <v>3.8</v>
      </c>
    </row>
    <row r="27" spans="1:4">
      <c r="A27" s="4" t="s">
        <v>146</v>
      </c>
      <c r="B27" s="10" t="n">
        <v>0.5</v>
      </c>
      <c r="C27" s="10" t="n">
        <v>-0.1</v>
      </c>
      <c r="D27" s="10" t="n">
        <v>-6.7</v>
      </c>
    </row>
    <row r="28" spans="1:4">
      <c r="A28" s="4" t="s">
        <v>147</v>
      </c>
      <c r="B28" s="10" t="n">
        <v>-343.1</v>
      </c>
      <c r="C28" s="10" t="n">
        <v>-1096.7</v>
      </c>
      <c r="D28" s="10" t="n">
        <v>1915.3</v>
      </c>
    </row>
    <row r="29" spans="1:4">
      <c r="A29" s="4" t="s">
        <v>148</v>
      </c>
      <c r="B29" s="10" t="n">
        <v>9.199999999999999</v>
      </c>
      <c r="C29" s="10" t="n">
        <v>-24.1</v>
      </c>
      <c r="D29" s="10" t="n">
        <v>12.8</v>
      </c>
    </row>
    <row r="30" spans="1:4">
      <c r="A30" s="4" t="s">
        <v>149</v>
      </c>
      <c r="B30" s="10" t="n">
        <v>-352.3</v>
      </c>
      <c r="C30" s="10" t="n">
        <v>-1072.6</v>
      </c>
      <c r="D30" s="10" t="n">
        <v>1902.5</v>
      </c>
    </row>
    <row r="31" spans="1:4">
      <c r="A31" s="4" t="s">
        <v>150</v>
      </c>
      <c r="B31" s="10" t="n">
        <v>-335.5</v>
      </c>
      <c r="C31" s="10" t="n">
        <v>-720.1</v>
      </c>
      <c r="D31" s="10" t="n">
        <v>2598.5</v>
      </c>
    </row>
    <row r="32" spans="1:4">
      <c r="A32" s="4" t="s">
        <v>1462</v>
      </c>
    </row>
    <row r="33" spans="1:4">
      <c r="A33" s="3" t="s">
        <v>1482</v>
      </c>
    </row>
    <row r="34" spans="1:4">
      <c r="A34" s="4" t="s">
        <v>134</v>
      </c>
      <c r="B34" s="10" t="n">
        <v>-136.5</v>
      </c>
      <c r="C34" s="10" t="n">
        <v>-49.5</v>
      </c>
      <c r="D34" s="8" t="n">
        <v>393</v>
      </c>
    </row>
    <row r="35" spans="1:4">
      <c r="A35" s="4" t="s">
        <v>144</v>
      </c>
      <c r="B35" s="8" t="n">
        <v>0</v>
      </c>
      <c r="C35" s="8" t="n">
        <v>0</v>
      </c>
      <c r="D35" s="8" t="n">
        <v>0</v>
      </c>
    </row>
    <row r="36" spans="1:4">
      <c r="A36" s="4" t="s">
        <v>145</v>
      </c>
      <c r="B36" s="8" t="n">
        <v>0</v>
      </c>
      <c r="C36" s="10" t="n">
        <v>0.6</v>
      </c>
      <c r="D36" s="8" t="n">
        <v>3</v>
      </c>
    </row>
    <row r="37" spans="1:4">
      <c r="A37" s="4" t="s">
        <v>146</v>
      </c>
      <c r="B37" s="8" t="n">
        <v>0</v>
      </c>
      <c r="C37" s="8" t="n">
        <v>0</v>
      </c>
      <c r="D37" s="10" t="n">
        <v>-6.4</v>
      </c>
    </row>
    <row r="38" spans="1:4">
      <c r="A38" s="4" t="s">
        <v>147</v>
      </c>
      <c r="B38" s="10" t="n">
        <v>22.7</v>
      </c>
      <c r="C38" s="10" t="n">
        <v>19.9</v>
      </c>
      <c r="D38" s="10" t="n">
        <v>3.9</v>
      </c>
    </row>
    <row r="39" spans="1:4">
      <c r="A39" s="4" t="s">
        <v>148</v>
      </c>
      <c r="B39" s="10" t="n">
        <v>-5.4</v>
      </c>
      <c r="C39" s="10" t="n">
        <v>-4.7</v>
      </c>
      <c r="D39" s="10" t="n">
        <v>-1.6</v>
      </c>
    </row>
    <row r="40" spans="1:4">
      <c r="A40" s="4" t="s">
        <v>149</v>
      </c>
      <c r="B40" s="10" t="n">
        <v>28.1</v>
      </c>
      <c r="C40" s="10" t="n">
        <v>24.6</v>
      </c>
      <c r="D40" s="10" t="n">
        <v>5.5</v>
      </c>
    </row>
    <row r="41" spans="1:4">
      <c r="A41" s="4" t="s">
        <v>150</v>
      </c>
      <c r="B41" s="10" t="n">
        <v>-108.4</v>
      </c>
      <c r="C41" s="10" t="n">
        <v>-24.9</v>
      </c>
      <c r="D41" s="10" t="n">
        <v>398.5</v>
      </c>
    </row>
    <row r="42" spans="1:4">
      <c r="A42" s="4" t="s">
        <v>1471</v>
      </c>
    </row>
    <row r="43" spans="1:4">
      <c r="A43" s="3" t="s">
        <v>1482</v>
      </c>
    </row>
    <row r="44" spans="1:4">
      <c r="A44" s="4" t="s">
        <v>134</v>
      </c>
      <c r="B44" s="8" t="n">
        <v>0</v>
      </c>
      <c r="C44" s="8" t="n">
        <v>0</v>
      </c>
      <c r="D44" s="8" t="n">
        <v>0</v>
      </c>
    </row>
    <row r="45" spans="1:4">
      <c r="A45" s="4" t="s">
        <v>144</v>
      </c>
      <c r="B45" s="8" t="n">
        <v>0</v>
      </c>
      <c r="C45" s="8" t="n">
        <v>0</v>
      </c>
      <c r="D45" s="8" t="n">
        <v>0</v>
      </c>
    </row>
    <row r="46" spans="1:4">
      <c r="A46" s="4" t="s">
        <v>145</v>
      </c>
      <c r="B46" s="8" t="n">
        <v>0</v>
      </c>
      <c r="C46" s="8" t="n">
        <v>0</v>
      </c>
      <c r="D46" s="8" t="n">
        <v>0</v>
      </c>
    </row>
    <row r="47" spans="1:4">
      <c r="A47" s="4" t="s">
        <v>146</v>
      </c>
      <c r="B47" s="8" t="n">
        <v>0</v>
      </c>
      <c r="C47" s="8" t="n">
        <v>0</v>
      </c>
      <c r="D47" s="8" t="n">
        <v>0</v>
      </c>
    </row>
    <row r="48" spans="1:4">
      <c r="A48" s="4" t="s">
        <v>147</v>
      </c>
      <c r="B48" s="8" t="n">
        <v>0</v>
      </c>
      <c r="C48" s="8" t="n">
        <v>0</v>
      </c>
      <c r="D48" s="8" t="n">
        <v>0</v>
      </c>
    </row>
    <row r="49" spans="1:4">
      <c r="A49" s="4" t="s">
        <v>148</v>
      </c>
      <c r="B49" s="8" t="n">
        <v>0</v>
      </c>
      <c r="C49" s="8" t="n">
        <v>0</v>
      </c>
      <c r="D49" s="8" t="n">
        <v>0</v>
      </c>
    </row>
    <row r="50" spans="1:4">
      <c r="A50" s="4" t="s">
        <v>149</v>
      </c>
      <c r="B50" s="8" t="n">
        <v>0</v>
      </c>
      <c r="C50" s="8" t="n">
        <v>0</v>
      </c>
      <c r="D50" s="8" t="n">
        <v>0</v>
      </c>
    </row>
    <row r="51" spans="1:4">
      <c r="A51" s="4" t="s">
        <v>150</v>
      </c>
      <c r="B51" s="8" t="n">
        <v>0</v>
      </c>
      <c r="C51" s="8" t="n">
        <v>0</v>
      </c>
      <c r="D51" s="8" t="n">
        <v>0</v>
      </c>
    </row>
    <row r="52" spans="1:4">
      <c r="A52" s="4" t="s">
        <v>1472</v>
      </c>
    </row>
    <row r="53" spans="1:4">
      <c r="A53" s="3" t="s">
        <v>1482</v>
      </c>
    </row>
    <row r="54" spans="1:4">
      <c r="A54" s="4" t="s">
        <v>134</v>
      </c>
      <c r="B54" s="10" t="n">
        <v>715.5</v>
      </c>
      <c r="C54" s="10" t="n">
        <v>775.4</v>
      </c>
      <c r="D54" s="10" t="n">
        <v>1106.9</v>
      </c>
    </row>
    <row r="55" spans="1:4">
      <c r="A55" s="4" t="s">
        <v>144</v>
      </c>
      <c r="B55" s="10" t="n">
        <v>-415.5</v>
      </c>
      <c r="C55" s="10" t="n">
        <v>-1125.2</v>
      </c>
      <c r="D55" s="10" t="n">
        <v>2103.9</v>
      </c>
    </row>
    <row r="56" spans="1:4">
      <c r="A56" s="4" t="s">
        <v>145</v>
      </c>
      <c r="B56" s="10" t="n">
        <v>-24.8</v>
      </c>
      <c r="C56" s="10" t="n">
        <v>-4.4</v>
      </c>
      <c r="D56" s="10" t="n">
        <v>0.8</v>
      </c>
    </row>
    <row r="57" spans="1:4">
      <c r="A57" s="4" t="s">
        <v>146</v>
      </c>
      <c r="B57" s="10" t="n">
        <v>0.5</v>
      </c>
      <c r="C57" s="10" t="n">
        <v>-0.1</v>
      </c>
      <c r="D57" s="10" t="n">
        <v>-0.3</v>
      </c>
    </row>
    <row r="58" spans="1:4">
      <c r="A58" s="4" t="s">
        <v>147</v>
      </c>
      <c r="B58" s="10" t="n">
        <v>-412.8</v>
      </c>
      <c r="C58" s="10" t="n">
        <v>-1216.6</v>
      </c>
      <c r="D58" s="10" t="n">
        <v>2149.8</v>
      </c>
    </row>
    <row r="59" spans="1:4">
      <c r="A59" s="4" t="s">
        <v>148</v>
      </c>
      <c r="B59" s="10" t="n">
        <v>14.6</v>
      </c>
      <c r="C59" s="10" t="n">
        <v>-19.4</v>
      </c>
      <c r="D59" s="10" t="n">
        <v>14.4</v>
      </c>
    </row>
    <row r="60" spans="1:4">
      <c r="A60" s="4" t="s">
        <v>149</v>
      </c>
      <c r="B60" s="10" t="n">
        <v>-427.4</v>
      </c>
      <c r="C60" s="10" t="n">
        <v>-1197.2</v>
      </c>
      <c r="D60" s="10" t="n">
        <v>2135.4</v>
      </c>
    </row>
    <row r="61" spans="1:4">
      <c r="A61" s="4" t="s">
        <v>150</v>
      </c>
      <c r="B61" s="10" t="n">
        <v>288.1</v>
      </c>
      <c r="C61" s="10" t="n">
        <v>-421.8</v>
      </c>
      <c r="D61" s="10" t="n">
        <v>3242.3</v>
      </c>
    </row>
    <row r="62" spans="1:4">
      <c r="A62" s="4" t="s">
        <v>151</v>
      </c>
    </row>
    <row r="63" spans="1:4">
      <c r="A63" s="3" t="s">
        <v>1482</v>
      </c>
    </row>
    <row r="64" spans="1:4">
      <c r="A64" s="4" t="s">
        <v>152</v>
      </c>
      <c r="B64" s="10" t="n">
        <v>37.1</v>
      </c>
      <c r="C64" s="10" t="n">
        <v>-79.2</v>
      </c>
      <c r="D64" s="10" t="n">
        <v>52.7</v>
      </c>
    </row>
    <row r="65" spans="1:4">
      <c r="A65" s="4" t="s">
        <v>1483</v>
      </c>
    </row>
    <row r="66" spans="1:4">
      <c r="A66" s="3" t="s">
        <v>1482</v>
      </c>
    </row>
    <row r="67" spans="1:4">
      <c r="A67" s="4" t="s">
        <v>152</v>
      </c>
      <c r="B67" s="10" t="n">
        <v>-37.1</v>
      </c>
      <c r="C67" s="10" t="n">
        <v>79.2</v>
      </c>
      <c r="D67" s="10" t="n">
        <v>-52.7</v>
      </c>
    </row>
    <row r="68" spans="1:4">
      <c r="A68" s="4" t="s">
        <v>1484</v>
      </c>
    </row>
    <row r="69" spans="1:4">
      <c r="A69" s="3" t="s">
        <v>1482</v>
      </c>
    </row>
    <row r="70" spans="1:4">
      <c r="A70" s="4" t="s">
        <v>152</v>
      </c>
      <c r="B70" s="10" t="n">
        <v>37.1</v>
      </c>
      <c r="C70" s="10" t="n">
        <v>-79.2</v>
      </c>
      <c r="D70" s="10" t="n">
        <v>52.7</v>
      </c>
    </row>
    <row r="71" spans="1:4">
      <c r="A71" s="4" t="s">
        <v>1485</v>
      </c>
    </row>
    <row r="72" spans="1:4">
      <c r="A72" s="3" t="s">
        <v>1482</v>
      </c>
    </row>
    <row r="73" spans="1:4">
      <c r="A73" s="4" t="s">
        <v>152</v>
      </c>
      <c r="B73" s="10" t="n">
        <v>10.1</v>
      </c>
      <c r="C73" s="10" t="n">
        <v>7.7</v>
      </c>
      <c r="D73" s="10" t="n">
        <v>7.3</v>
      </c>
    </row>
    <row r="74" spans="1:4">
      <c r="A74" s="4" t="s">
        <v>1486</v>
      </c>
    </row>
    <row r="75" spans="1:4">
      <c r="A75" s="3" t="s">
        <v>1482</v>
      </c>
    </row>
    <row r="76" spans="1:4">
      <c r="A76" s="4" t="s">
        <v>152</v>
      </c>
      <c r="B76" s="8" t="n">
        <v>0</v>
      </c>
      <c r="C76" s="8" t="n">
        <v>0</v>
      </c>
      <c r="D76" s="8" t="n">
        <v>0</v>
      </c>
    </row>
    <row r="77" spans="1:4">
      <c r="A77" s="4" t="s">
        <v>1487</v>
      </c>
    </row>
    <row r="78" spans="1:4">
      <c r="A78" s="3" t="s">
        <v>1482</v>
      </c>
    </row>
    <row r="79" spans="1:4">
      <c r="A79" s="4" t="s">
        <v>152</v>
      </c>
      <c r="B79" s="8" t="n">
        <v>27</v>
      </c>
      <c r="C79" s="10" t="n">
        <v>-86.90000000000001</v>
      </c>
      <c r="D79" s="10" t="n">
        <v>45.4</v>
      </c>
    </row>
    <row r="80" spans="1:4">
      <c r="A80" s="4" t="s">
        <v>153</v>
      </c>
    </row>
    <row r="81" spans="1:4">
      <c r="A81" s="3" t="s">
        <v>1482</v>
      </c>
    </row>
    <row r="82" spans="1:4">
      <c r="A82" s="4" t="s">
        <v>152</v>
      </c>
      <c r="B82" s="10" t="n">
        <v>59.6</v>
      </c>
      <c r="C82" s="10" t="n">
        <v>111.6</v>
      </c>
      <c r="D82" s="10" t="n">
        <v>-238.4</v>
      </c>
    </row>
    <row r="83" spans="1:4">
      <c r="A83" s="4" t="s">
        <v>1488</v>
      </c>
    </row>
    <row r="84" spans="1:4">
      <c r="A84" s="3" t="s">
        <v>1482</v>
      </c>
    </row>
    <row r="85" spans="1:4">
      <c r="A85" s="4" t="s">
        <v>152</v>
      </c>
      <c r="B85" s="10" t="n">
        <v>-12.6</v>
      </c>
      <c r="C85" s="10" t="n">
        <v>-11.6</v>
      </c>
      <c r="D85" s="8" t="n">
        <v>0</v>
      </c>
    </row>
    <row r="86" spans="1:4">
      <c r="A86" s="4" t="s">
        <v>1489</v>
      </c>
    </row>
    <row r="87" spans="1:4">
      <c r="A87" s="3" t="s">
        <v>1482</v>
      </c>
    </row>
    <row r="88" spans="1:4">
      <c r="A88" s="4" t="s">
        <v>152</v>
      </c>
      <c r="B88" s="10" t="n">
        <v>59.6</v>
      </c>
      <c r="C88" s="10" t="n">
        <v>111.6</v>
      </c>
      <c r="D88" s="10" t="n">
        <v>-238.4</v>
      </c>
    </row>
    <row r="89" spans="1:4">
      <c r="A89" s="4" t="s">
        <v>1490</v>
      </c>
    </row>
    <row r="90" spans="1:4">
      <c r="A90" s="3" t="s">
        <v>1482</v>
      </c>
    </row>
    <row r="91" spans="1:4">
      <c r="A91" s="4" t="s">
        <v>152</v>
      </c>
      <c r="B91" s="10" t="n">
        <v>12.6</v>
      </c>
      <c r="C91" s="10" t="n">
        <v>11.6</v>
      </c>
      <c r="D91" s="8" t="n">
        <v>0</v>
      </c>
    </row>
    <row r="92" spans="1:4">
      <c r="A92" s="4" t="s">
        <v>1491</v>
      </c>
    </row>
    <row r="93" spans="1:4">
      <c r="A93" s="3" t="s">
        <v>1482</v>
      </c>
    </row>
    <row r="94" spans="1:4">
      <c r="A94" s="4" t="s">
        <v>152</v>
      </c>
      <c r="B94" s="8" t="n">
        <v>0</v>
      </c>
      <c r="C94" s="8" t="n">
        <v>0</v>
      </c>
      <c r="D94" s="8" t="n">
        <v>0</v>
      </c>
    </row>
    <row r="95" spans="1:4">
      <c r="A95" s="4" t="s">
        <v>1492</v>
      </c>
    </row>
    <row r="96" spans="1:4">
      <c r="A96" s="3" t="s">
        <v>1482</v>
      </c>
    </row>
    <row r="97" spans="1:4">
      <c r="A97" s="4" t="s">
        <v>152</v>
      </c>
      <c r="B97" s="7" t="n">
        <v>0</v>
      </c>
      <c r="C97" s="7" t="n">
        <v>0</v>
      </c>
      <c r="D97" s="7" t="n">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74</v>
      </c>
    </row>
    <row r="3" spans="1:2">
      <c r="A3" s="3" t="s">
        <v>245</v>
      </c>
    </row>
    <row r="4" spans="1:2">
      <c r="A4" s="4" t="s">
        <v>244</v>
      </c>
      <c r="B4" s="4" t="s">
        <v>24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3</v>
      </c>
      <c r="B1" s="2" t="s">
        <v>1</v>
      </c>
    </row>
    <row r="2" spans="1:4">
      <c r="B2" s="2" t="s">
        <v>74</v>
      </c>
      <c r="C2" s="2" t="s">
        <v>75</v>
      </c>
      <c r="D2" s="2" t="s">
        <v>118</v>
      </c>
    </row>
    <row r="3" spans="1:4">
      <c r="A3" s="3" t="s">
        <v>187</v>
      </c>
    </row>
    <row r="4" spans="1:4">
      <c r="A4" s="4" t="s">
        <v>198</v>
      </c>
      <c r="B4" s="9" t="n">
        <v>1803.7</v>
      </c>
      <c r="C4" s="9" t="n">
        <v>2341.7</v>
      </c>
      <c r="D4" s="9" t="n">
        <v>2064.8</v>
      </c>
    </row>
    <row r="5" spans="1:4">
      <c r="A5" s="3" t="s">
        <v>199</v>
      </c>
    </row>
    <row r="6" spans="1:4">
      <c r="A6" s="4" t="s">
        <v>201</v>
      </c>
      <c r="B6" s="10" t="n">
        <v>-213.2</v>
      </c>
      <c r="C6" s="10" t="n">
        <v>-252.1</v>
      </c>
      <c r="D6" s="10" t="n">
        <v>-275.9</v>
      </c>
    </row>
    <row r="7" spans="1:4">
      <c r="A7" s="4" t="s">
        <v>200</v>
      </c>
      <c r="B7" s="10" t="n">
        <v>-148.7</v>
      </c>
      <c r="C7" s="10" t="n">
        <v>-65.90000000000001</v>
      </c>
      <c r="D7" s="8" t="n">
        <v>-167</v>
      </c>
    </row>
    <row r="8" spans="1:4">
      <c r="A8" s="4" t="s">
        <v>203</v>
      </c>
      <c r="B8" s="8" t="n">
        <v>28</v>
      </c>
      <c r="C8" s="10" t="n">
        <v>29.3</v>
      </c>
      <c r="D8" s="10" t="n">
        <v>86.7</v>
      </c>
    </row>
    <row r="9" spans="1:4">
      <c r="A9" s="4" t="s">
        <v>1494</v>
      </c>
      <c r="D9" s="10" t="n">
        <v>86.7</v>
      </c>
    </row>
    <row r="10" spans="1:4">
      <c r="A10" s="4" t="s">
        <v>204</v>
      </c>
      <c r="B10" s="10" t="n">
        <v>-25.8</v>
      </c>
      <c r="C10" s="10" t="n">
        <v>-63.4</v>
      </c>
      <c r="D10" s="10" t="n">
        <v>-96.5</v>
      </c>
    </row>
    <row r="11" spans="1:4">
      <c r="A11" s="4" t="s">
        <v>205</v>
      </c>
      <c r="B11" s="10" t="n">
        <v>27.1</v>
      </c>
      <c r="C11" s="10" t="n">
        <v>85.2</v>
      </c>
      <c r="D11" s="10" t="n">
        <v>96.59999999999999</v>
      </c>
    </row>
    <row r="12" spans="1:4">
      <c r="A12" s="4" t="s">
        <v>1495</v>
      </c>
      <c r="B12" s="8" t="n">
        <v>0</v>
      </c>
      <c r="C12" s="8" t="n">
        <v>0</v>
      </c>
      <c r="D12" s="8" t="n">
        <v>0</v>
      </c>
    </row>
    <row r="13" spans="1:4">
      <c r="A13" s="4" t="s">
        <v>1496</v>
      </c>
      <c r="B13" s="8" t="n">
        <v>0</v>
      </c>
      <c r="C13" s="8" t="n">
        <v>0</v>
      </c>
      <c r="D13" s="8" t="n">
        <v>0</v>
      </c>
    </row>
    <row r="14" spans="1:4">
      <c r="A14" s="4" t="s">
        <v>1497</v>
      </c>
      <c r="B14" s="8" t="n">
        <v>0</v>
      </c>
      <c r="C14" s="8" t="n">
        <v>0</v>
      </c>
      <c r="D14" s="8" t="n">
        <v>0</v>
      </c>
    </row>
    <row r="15" spans="1:4">
      <c r="A15" s="4" t="s">
        <v>1498</v>
      </c>
      <c r="B15" s="8" t="n">
        <v>0</v>
      </c>
      <c r="C15" s="8" t="n">
        <v>0</v>
      </c>
      <c r="D15" s="8" t="n">
        <v>0</v>
      </c>
    </row>
    <row r="16" spans="1:4">
      <c r="A16" s="4" t="s">
        <v>202</v>
      </c>
      <c r="B16" s="10" t="n">
        <v>-192.8</v>
      </c>
      <c r="C16" s="10" t="n">
        <v>-943.5</v>
      </c>
      <c r="D16" s="10" t="n">
        <v>-620.3</v>
      </c>
    </row>
    <row r="17" spans="1:4">
      <c r="A17" s="4" t="s">
        <v>206</v>
      </c>
      <c r="B17" s="10" t="n">
        <v>-525.4</v>
      </c>
      <c r="C17" s="10" t="n">
        <v>-1210.4</v>
      </c>
      <c r="D17" s="10" t="n">
        <v>-976.4</v>
      </c>
    </row>
    <row r="18" spans="1:4">
      <c r="A18" s="3" t="s">
        <v>207</v>
      </c>
    </row>
    <row r="19" spans="1:4">
      <c r="A19" s="4" t="s">
        <v>210</v>
      </c>
      <c r="B19" s="8" t="n">
        <v>-3</v>
      </c>
      <c r="C19" s="10" t="n">
        <v>-21.4</v>
      </c>
      <c r="D19" s="10" t="n">
        <v>-10.1</v>
      </c>
    </row>
    <row r="20" spans="1:4">
      <c r="A20" s="4" t="s">
        <v>1499</v>
      </c>
      <c r="B20" s="8" t="n">
        <v>0</v>
      </c>
      <c r="C20" s="8" t="n">
        <v>-432</v>
      </c>
      <c r="D20" s="10" t="n">
        <v>-500.2</v>
      </c>
    </row>
    <row r="21" spans="1:4">
      <c r="A21" s="4" t="s">
        <v>211</v>
      </c>
      <c r="B21" s="10" t="n">
        <v>-1.8</v>
      </c>
      <c r="C21" s="10" t="n">
        <v>-44.4</v>
      </c>
      <c r="D21" s="10" t="n">
        <v>-2.9</v>
      </c>
    </row>
    <row r="22" spans="1:4">
      <c r="A22" s="4" t="s">
        <v>208</v>
      </c>
      <c r="B22" s="10" t="n">
        <v>7.4</v>
      </c>
      <c r="C22" s="10" t="n">
        <v>2577.9</v>
      </c>
      <c r="D22" s="10" t="n">
        <v>876.1</v>
      </c>
    </row>
    <row r="23" spans="1:4">
      <c r="A23" s="4" t="s">
        <v>1500</v>
      </c>
      <c r="B23" s="10" t="n">
        <v>-1108.5</v>
      </c>
      <c r="C23" s="10" t="n">
        <v>-3165.2</v>
      </c>
      <c r="D23" s="10" t="n">
        <v>-2232.7</v>
      </c>
    </row>
    <row r="24" spans="1:4">
      <c r="A24" s="4" t="s">
        <v>213</v>
      </c>
      <c r="B24" s="10" t="n">
        <v>8.1</v>
      </c>
      <c r="C24" s="10" t="n">
        <v>17.8</v>
      </c>
      <c r="D24" s="10" t="n">
        <v>17.8</v>
      </c>
    </row>
    <row r="25" spans="1:4">
      <c r="A25" s="4" t="s">
        <v>214</v>
      </c>
      <c r="B25" s="10" t="n">
        <v>-8.4</v>
      </c>
      <c r="C25" s="10" t="n">
        <v>-10.1</v>
      </c>
      <c r="D25" s="10" t="n">
        <v>-7.4</v>
      </c>
    </row>
    <row r="26" spans="1:4">
      <c r="A26" s="4" t="s">
        <v>215</v>
      </c>
      <c r="B26" s="10" t="n">
        <v>-60.3</v>
      </c>
      <c r="C26" s="10" t="n">
        <v>-11.9</v>
      </c>
      <c r="D26" s="10" t="n">
        <v>-26.1</v>
      </c>
    </row>
    <row r="27" spans="1:4">
      <c r="A27" s="4" t="s">
        <v>1501</v>
      </c>
      <c r="B27" s="8" t="n">
        <v>0</v>
      </c>
      <c r="C27" s="8" t="n">
        <v>0</v>
      </c>
      <c r="D27" s="8" t="n">
        <v>0</v>
      </c>
    </row>
    <row r="28" spans="1:4">
      <c r="A28" s="4" t="s">
        <v>1502</v>
      </c>
      <c r="B28" s="8" t="n">
        <v>0</v>
      </c>
      <c r="C28" s="8" t="n">
        <v>0</v>
      </c>
      <c r="D28" s="8" t="n">
        <v>0</v>
      </c>
    </row>
    <row r="29" spans="1:4">
      <c r="A29" s="4" t="s">
        <v>1503</v>
      </c>
      <c r="B29" s="8" t="n">
        <v>0</v>
      </c>
      <c r="C29" s="8" t="n">
        <v>0</v>
      </c>
      <c r="D29" s="8" t="n">
        <v>0</v>
      </c>
    </row>
    <row r="30" spans="1:4">
      <c r="A30" s="4" t="s">
        <v>1503</v>
      </c>
      <c r="B30" s="8" t="n">
        <v>0</v>
      </c>
      <c r="C30" s="8" t="n">
        <v>0</v>
      </c>
      <c r="D30" s="8" t="n">
        <v>0</v>
      </c>
    </row>
    <row r="31" spans="1:4">
      <c r="A31" s="4" t="s">
        <v>217</v>
      </c>
      <c r="B31" s="10" t="n">
        <v>-2.5</v>
      </c>
      <c r="C31" s="8" t="n">
        <v>-1</v>
      </c>
      <c r="D31" s="10" t="n">
        <v>-0.1</v>
      </c>
    </row>
    <row r="32" spans="1:4">
      <c r="A32" s="4" t="s">
        <v>216</v>
      </c>
      <c r="B32" s="8" t="n">
        <v>0</v>
      </c>
      <c r="C32" s="10" t="n">
        <v>-0.6</v>
      </c>
      <c r="D32" s="10" t="n">
        <v>-7.5</v>
      </c>
    </row>
    <row r="33" spans="1:4">
      <c r="A33" s="4" t="s">
        <v>218</v>
      </c>
      <c r="B33" s="8" t="n">
        <v>-1169</v>
      </c>
      <c r="C33" s="10" t="n">
        <v>-1090.9</v>
      </c>
      <c r="D33" s="10" t="n">
        <v>-1893.1</v>
      </c>
    </row>
    <row r="34" spans="1:4">
      <c r="A34" s="4" t="s">
        <v>219</v>
      </c>
      <c r="B34" s="10" t="n">
        <v>-7.5</v>
      </c>
      <c r="C34" s="8" t="n">
        <v>-21</v>
      </c>
      <c r="D34" s="10" t="n">
        <v>27.6</v>
      </c>
    </row>
    <row r="35" spans="1:4">
      <c r="A35" s="4" t="s">
        <v>220</v>
      </c>
      <c r="B35" s="10" t="n">
        <v>101.8</v>
      </c>
      <c r="C35" s="10" t="n">
        <v>19.4</v>
      </c>
      <c r="D35" s="10" t="n">
        <v>-777.1</v>
      </c>
    </row>
    <row r="36" spans="1:4">
      <c r="A36" s="4" t="s">
        <v>221</v>
      </c>
      <c r="B36" s="10" t="n">
        <v>389.3</v>
      </c>
      <c r="C36" s="10" t="n">
        <v>369.9</v>
      </c>
      <c r="D36" s="8" t="n">
        <v>1147</v>
      </c>
    </row>
    <row r="37" spans="1:4">
      <c r="A37" s="4" t="s">
        <v>222</v>
      </c>
      <c r="B37" s="10" t="n">
        <v>491.1</v>
      </c>
      <c r="C37" s="10" t="n">
        <v>389.3</v>
      </c>
      <c r="D37" s="10" t="n">
        <v>369.9</v>
      </c>
    </row>
    <row r="38" spans="1:4">
      <c r="A38" s="4" t="s">
        <v>224</v>
      </c>
      <c r="D38" s="8" t="n">
        <v>4</v>
      </c>
    </row>
    <row r="39" spans="1:4">
      <c r="A39" s="4" t="s">
        <v>1470</v>
      </c>
    </row>
    <row r="40" spans="1:4">
      <c r="A40" s="3" t="s">
        <v>187</v>
      </c>
    </row>
    <row r="41" spans="1:4">
      <c r="A41" s="4" t="s">
        <v>198</v>
      </c>
      <c r="B41" s="8" t="n">
        <v>0</v>
      </c>
      <c r="C41" s="8" t="n">
        <v>0</v>
      </c>
      <c r="D41" s="8" t="n">
        <v>0</v>
      </c>
    </row>
    <row r="42" spans="1:4">
      <c r="A42" s="3" t="s">
        <v>199</v>
      </c>
    </row>
    <row r="43" spans="1:4">
      <c r="A43" s="4" t="s">
        <v>201</v>
      </c>
      <c r="B43" s="8" t="n">
        <v>0</v>
      </c>
      <c r="C43" s="8" t="n">
        <v>0</v>
      </c>
      <c r="D43" s="8" t="n">
        <v>0</v>
      </c>
    </row>
    <row r="44" spans="1:4">
      <c r="A44" s="4" t="s">
        <v>200</v>
      </c>
      <c r="B44" s="8" t="n">
        <v>0</v>
      </c>
      <c r="C44" s="8" t="n">
        <v>0</v>
      </c>
      <c r="D44" s="8" t="n">
        <v>0</v>
      </c>
    </row>
    <row r="45" spans="1:4">
      <c r="A45" s="4" t="s">
        <v>203</v>
      </c>
      <c r="B45" s="8" t="n">
        <v>0</v>
      </c>
      <c r="C45" s="8" t="n">
        <v>0</v>
      </c>
    </row>
    <row r="46" spans="1:4">
      <c r="A46" s="4" t="s">
        <v>1494</v>
      </c>
      <c r="D46" s="8" t="n">
        <v>0</v>
      </c>
    </row>
    <row r="47" spans="1:4">
      <c r="A47" s="4" t="s">
        <v>204</v>
      </c>
      <c r="B47" s="8" t="n">
        <v>0</v>
      </c>
      <c r="C47" s="8" t="n">
        <v>0</v>
      </c>
      <c r="D47" s="8" t="n">
        <v>0</v>
      </c>
    </row>
    <row r="48" spans="1:4">
      <c r="A48" s="4" t="s">
        <v>205</v>
      </c>
      <c r="B48" s="8" t="n">
        <v>0</v>
      </c>
      <c r="C48" s="8" t="n">
        <v>0</v>
      </c>
      <c r="D48" s="8" t="n">
        <v>0</v>
      </c>
    </row>
    <row r="49" spans="1:4">
      <c r="A49" s="4" t="s">
        <v>1495</v>
      </c>
      <c r="B49" s="10" t="n">
        <v>22.8</v>
      </c>
      <c r="C49" s="10" t="n">
        <v>28.8</v>
      </c>
      <c r="D49" s="10" t="n">
        <v>30.2</v>
      </c>
    </row>
    <row r="50" spans="1:4">
      <c r="A50" s="4" t="s">
        <v>1496</v>
      </c>
      <c r="B50" s="10" t="n">
        <v>-114.6</v>
      </c>
      <c r="C50" s="10" t="n">
        <v>-118.6</v>
      </c>
      <c r="D50" s="10" t="n">
        <v>-261.3</v>
      </c>
    </row>
    <row r="51" spans="1:4">
      <c r="A51" s="4" t="s">
        <v>1497</v>
      </c>
      <c r="B51" s="10" t="n">
        <v>5593.5</v>
      </c>
      <c r="C51" s="8" t="n">
        <v>6180</v>
      </c>
      <c r="D51" s="10" t="n">
        <v>3914.4</v>
      </c>
    </row>
    <row r="52" spans="1:4">
      <c r="A52" s="4" t="s">
        <v>1498</v>
      </c>
      <c r="B52" s="10" t="n">
        <v>-5613.8</v>
      </c>
      <c r="C52" s="10" t="n">
        <v>-6682.2</v>
      </c>
      <c r="D52" s="8" t="n">
        <v>-2890</v>
      </c>
    </row>
    <row r="53" spans="1:4">
      <c r="A53" s="4" t="s">
        <v>202</v>
      </c>
      <c r="B53" s="8" t="n">
        <v>0</v>
      </c>
      <c r="C53" s="8" t="n">
        <v>0</v>
      </c>
      <c r="D53" s="8" t="n">
        <v>0</v>
      </c>
    </row>
    <row r="54" spans="1:4">
      <c r="A54" s="4" t="s">
        <v>206</v>
      </c>
      <c r="B54" s="10" t="n">
        <v>-112.1</v>
      </c>
      <c r="C54" s="8" t="n">
        <v>-592</v>
      </c>
      <c r="D54" s="10" t="n">
        <v>793.3</v>
      </c>
    </row>
    <row r="55" spans="1:4">
      <c r="A55" s="3" t="s">
        <v>207</v>
      </c>
    </row>
    <row r="56" spans="1:4">
      <c r="A56" s="4" t="s">
        <v>210</v>
      </c>
      <c r="B56" s="8" t="n">
        <v>0</v>
      </c>
      <c r="C56" s="8" t="n">
        <v>0</v>
      </c>
      <c r="D56" s="8" t="n">
        <v>0</v>
      </c>
    </row>
    <row r="57" spans="1:4">
      <c r="A57" s="4" t="s">
        <v>1499</v>
      </c>
      <c r="B57" s="8" t="n">
        <v>0</v>
      </c>
      <c r="C57" s="8" t="n">
        <v>0</v>
      </c>
      <c r="D57" s="8" t="n">
        <v>0</v>
      </c>
    </row>
    <row r="58" spans="1:4">
      <c r="A58" s="4" t="s">
        <v>211</v>
      </c>
      <c r="B58" s="8" t="n">
        <v>0</v>
      </c>
      <c r="C58" s="8" t="n">
        <v>0</v>
      </c>
      <c r="D58" s="8" t="n">
        <v>0</v>
      </c>
    </row>
    <row r="59" spans="1:4">
      <c r="A59" s="4" t="s">
        <v>208</v>
      </c>
      <c r="B59" s="8" t="n">
        <v>0</v>
      </c>
      <c r="C59" s="8" t="n">
        <v>0</v>
      </c>
      <c r="D59" s="8" t="n">
        <v>0</v>
      </c>
    </row>
    <row r="60" spans="1:4">
      <c r="A60" s="4" t="s">
        <v>1500</v>
      </c>
      <c r="B60" s="8" t="n">
        <v>0</v>
      </c>
      <c r="C60" s="8" t="n">
        <v>0</v>
      </c>
      <c r="D60" s="8" t="n">
        <v>0</v>
      </c>
    </row>
    <row r="61" spans="1:4">
      <c r="A61" s="4" t="s">
        <v>213</v>
      </c>
      <c r="B61" s="8" t="n">
        <v>0</v>
      </c>
      <c r="C61" s="8" t="n">
        <v>0</v>
      </c>
      <c r="D61" s="8" t="n">
        <v>0</v>
      </c>
    </row>
    <row r="62" spans="1:4">
      <c r="A62" s="4" t="s">
        <v>214</v>
      </c>
      <c r="B62" s="8" t="n">
        <v>0</v>
      </c>
      <c r="C62" s="8" t="n">
        <v>0</v>
      </c>
      <c r="D62" s="8" t="n">
        <v>0</v>
      </c>
    </row>
    <row r="63" spans="1:4">
      <c r="A63" s="4" t="s">
        <v>215</v>
      </c>
      <c r="B63" s="8" t="n">
        <v>0</v>
      </c>
      <c r="C63" s="8" t="n">
        <v>0</v>
      </c>
      <c r="D63" s="8" t="n">
        <v>0</v>
      </c>
    </row>
    <row r="64" spans="1:4">
      <c r="A64" s="4" t="s">
        <v>1501</v>
      </c>
      <c r="B64" s="10" t="n">
        <v>-22.8</v>
      </c>
      <c r="C64" s="10" t="n">
        <v>-28.8</v>
      </c>
      <c r="D64" s="10" t="n">
        <v>-30.2</v>
      </c>
    </row>
    <row r="65" spans="1:4">
      <c r="A65" s="4" t="s">
        <v>1502</v>
      </c>
      <c r="B65" s="10" t="n">
        <v>114.6</v>
      </c>
      <c r="C65" s="10" t="n">
        <v>118.6</v>
      </c>
      <c r="D65" s="10" t="n">
        <v>261.3</v>
      </c>
    </row>
    <row r="66" spans="1:4">
      <c r="A66" s="4" t="s">
        <v>1503</v>
      </c>
      <c r="B66" s="10" t="n">
        <v>5613.8</v>
      </c>
      <c r="C66" s="10" t="n">
        <v>6682.2</v>
      </c>
      <c r="D66" s="10" t="n">
        <v>-3914.4</v>
      </c>
    </row>
    <row r="67" spans="1:4">
      <c r="A67" s="4" t="s">
        <v>1503</v>
      </c>
      <c r="B67" s="10" t="n">
        <v>-5593.5</v>
      </c>
      <c r="C67" s="8" t="n">
        <v>-6180</v>
      </c>
      <c r="D67" s="8" t="n">
        <v>2890</v>
      </c>
    </row>
    <row r="68" spans="1:4">
      <c r="A68" s="4" t="s">
        <v>217</v>
      </c>
      <c r="B68" s="8" t="n">
        <v>0</v>
      </c>
      <c r="C68" s="8" t="n">
        <v>0</v>
      </c>
      <c r="D68" s="8" t="n">
        <v>0</v>
      </c>
    </row>
    <row r="69" spans="1:4">
      <c r="A69" s="4" t="s">
        <v>216</v>
      </c>
      <c r="C69" s="8" t="n">
        <v>0</v>
      </c>
      <c r="D69" s="8" t="n">
        <v>0</v>
      </c>
    </row>
    <row r="70" spans="1:4">
      <c r="A70" s="4" t="s">
        <v>218</v>
      </c>
      <c r="B70" s="10" t="n">
        <v>112.1</v>
      </c>
      <c r="C70" s="8" t="n">
        <v>592</v>
      </c>
      <c r="D70" s="10" t="n">
        <v>-793.3</v>
      </c>
    </row>
    <row r="71" spans="1:4">
      <c r="A71" s="4" t="s">
        <v>219</v>
      </c>
      <c r="B71" s="8" t="n">
        <v>0</v>
      </c>
      <c r="C71" s="8" t="n">
        <v>0</v>
      </c>
      <c r="D71" s="8" t="n">
        <v>0</v>
      </c>
    </row>
    <row r="72" spans="1:4">
      <c r="A72" s="4" t="s">
        <v>220</v>
      </c>
      <c r="B72" s="8" t="n">
        <v>0</v>
      </c>
      <c r="C72" s="8" t="n">
        <v>0</v>
      </c>
      <c r="D72" s="8" t="n">
        <v>0</v>
      </c>
    </row>
    <row r="73" spans="1:4">
      <c r="A73" s="4" t="s">
        <v>221</v>
      </c>
      <c r="B73" s="8" t="n">
        <v>0</v>
      </c>
      <c r="C73" s="8" t="n">
        <v>0</v>
      </c>
      <c r="D73" s="8" t="n">
        <v>0</v>
      </c>
    </row>
    <row r="74" spans="1:4">
      <c r="A74" s="4" t="s">
        <v>222</v>
      </c>
      <c r="B74" s="8" t="n">
        <v>0</v>
      </c>
      <c r="C74" s="8" t="n">
        <v>0</v>
      </c>
      <c r="D74" s="8" t="n">
        <v>0</v>
      </c>
    </row>
    <row r="75" spans="1:4">
      <c r="A75" s="4" t="s">
        <v>224</v>
      </c>
      <c r="D75" s="8" t="n">
        <v>0</v>
      </c>
    </row>
    <row r="76" spans="1:4">
      <c r="A76" s="4" t="s">
        <v>154</v>
      </c>
    </row>
    <row r="77" spans="1:4">
      <c r="A77" s="3" t="s">
        <v>187</v>
      </c>
    </row>
    <row r="78" spans="1:4">
      <c r="A78" s="4" t="s">
        <v>198</v>
      </c>
      <c r="B78" s="10" t="n">
        <v>178.2</v>
      </c>
      <c r="C78" s="10" t="n">
        <v>-230.4</v>
      </c>
      <c r="D78" s="10" t="n">
        <v>-326.6</v>
      </c>
    </row>
    <row r="79" spans="1:4">
      <c r="A79" s="3" t="s">
        <v>199</v>
      </c>
    </row>
    <row r="80" spans="1:4">
      <c r="A80" s="4" t="s">
        <v>201</v>
      </c>
      <c r="B80" s="8" t="n">
        <v>0</v>
      </c>
      <c r="C80" s="8" t="n">
        <v>0</v>
      </c>
      <c r="D80" s="8" t="n">
        <v>0</v>
      </c>
    </row>
    <row r="81" spans="1:4">
      <c r="A81" s="4" t="s">
        <v>200</v>
      </c>
      <c r="B81" s="8" t="n">
        <v>0</v>
      </c>
      <c r="C81" s="8" t="n">
        <v>0</v>
      </c>
      <c r="D81" s="10" t="n">
        <v>-71.59999999999999</v>
      </c>
    </row>
    <row r="82" spans="1:4">
      <c r="A82" s="4" t="s">
        <v>203</v>
      </c>
      <c r="B82" s="8" t="n">
        <v>0</v>
      </c>
      <c r="C82" s="8" t="n">
        <v>0</v>
      </c>
    </row>
    <row r="83" spans="1:4">
      <c r="A83" s="4" t="s">
        <v>1494</v>
      </c>
      <c r="D83" s="8" t="n">
        <v>0</v>
      </c>
    </row>
    <row r="84" spans="1:4">
      <c r="A84" s="4" t="s">
        <v>204</v>
      </c>
      <c r="B84" s="8" t="n">
        <v>0</v>
      </c>
      <c r="C84" s="8" t="n">
        <v>0</v>
      </c>
      <c r="D84" s="8" t="n">
        <v>0</v>
      </c>
    </row>
    <row r="85" spans="1:4">
      <c r="A85" s="4" t="s">
        <v>205</v>
      </c>
      <c r="B85" s="8" t="n">
        <v>0</v>
      </c>
      <c r="C85" s="8" t="n">
        <v>0</v>
      </c>
      <c r="D85" s="8" t="n">
        <v>0</v>
      </c>
    </row>
    <row r="86" spans="1:4">
      <c r="A86" s="4" t="s">
        <v>1495</v>
      </c>
      <c r="B86" s="8" t="n">
        <v>0</v>
      </c>
      <c r="C86" s="8" t="n">
        <v>0</v>
      </c>
      <c r="D86" s="8" t="n">
        <v>0</v>
      </c>
    </row>
    <row r="87" spans="1:4">
      <c r="A87" s="4" t="s">
        <v>1496</v>
      </c>
      <c r="B87" s="10" t="n">
        <v>114.6</v>
      </c>
      <c r="C87" s="10" t="n">
        <v>118.6</v>
      </c>
      <c r="D87" s="10" t="n">
        <v>261.3</v>
      </c>
    </row>
    <row r="88" spans="1:4">
      <c r="A88" s="4" t="s">
        <v>1497</v>
      </c>
      <c r="B88" s="10" t="n">
        <v>-250.8</v>
      </c>
      <c r="C88" s="10" t="n">
        <v>-492.2</v>
      </c>
      <c r="D88" s="10" t="n">
        <v>-322.7</v>
      </c>
    </row>
    <row r="89" spans="1:4">
      <c r="A89" s="4" t="s">
        <v>1498</v>
      </c>
      <c r="B89" s="10" t="n">
        <v>1469.1</v>
      </c>
      <c r="C89" s="10" t="n">
        <v>2615.4</v>
      </c>
      <c r="D89" s="10" t="n">
        <v>1258.8</v>
      </c>
    </row>
    <row r="90" spans="1:4">
      <c r="A90" s="4" t="s">
        <v>202</v>
      </c>
      <c r="B90" s="8" t="n">
        <v>0</v>
      </c>
      <c r="C90" s="8" t="n">
        <v>0</v>
      </c>
      <c r="D90" s="8" t="n">
        <v>0</v>
      </c>
    </row>
    <row r="91" spans="1:4">
      <c r="A91" s="4" t="s">
        <v>206</v>
      </c>
      <c r="B91" s="10" t="n">
        <v>1332.9</v>
      </c>
      <c r="C91" s="10" t="n">
        <v>2241.8</v>
      </c>
      <c r="D91" s="10" t="n">
        <v>1125.8</v>
      </c>
    </row>
    <row r="92" spans="1:4">
      <c r="A92" s="3" t="s">
        <v>207</v>
      </c>
    </row>
    <row r="93" spans="1:4">
      <c r="A93" s="4" t="s">
        <v>210</v>
      </c>
      <c r="B93" s="10" t="n">
        <v>-0.5</v>
      </c>
      <c r="C93" s="10" t="n">
        <v>-0.6</v>
      </c>
      <c r="D93" s="10" t="n">
        <v>-9.699999999999999</v>
      </c>
    </row>
    <row r="94" spans="1:4">
      <c r="A94" s="4" t="s">
        <v>1499</v>
      </c>
      <c r="B94" s="8" t="n">
        <v>0</v>
      </c>
      <c r="C94" s="8" t="n">
        <v>-432</v>
      </c>
      <c r="D94" s="10" t="n">
        <v>-500.2</v>
      </c>
    </row>
    <row r="95" spans="1:4">
      <c r="A95" s="4" t="s">
        <v>211</v>
      </c>
      <c r="B95" s="8" t="n">
        <v>0</v>
      </c>
      <c r="C95" s="8" t="n">
        <v>0</v>
      </c>
      <c r="D95" s="8" t="n">
        <v>0</v>
      </c>
    </row>
    <row r="96" spans="1:4">
      <c r="A96" s="4" t="s">
        <v>208</v>
      </c>
      <c r="B96" s="8" t="n">
        <v>0</v>
      </c>
      <c r="C96" s="10" t="n">
        <v>496.5</v>
      </c>
      <c r="D96" s="10" t="n">
        <v>874.5</v>
      </c>
    </row>
    <row r="97" spans="1:4">
      <c r="A97" s="4" t="s">
        <v>1500</v>
      </c>
      <c r="B97" s="8" t="n">
        <v>-1100</v>
      </c>
      <c r="C97" s="10" t="n">
        <v>-2012.5</v>
      </c>
      <c r="D97" s="8" t="n">
        <v>-1820</v>
      </c>
    </row>
    <row r="98" spans="1:4">
      <c r="A98" s="4" t="s">
        <v>213</v>
      </c>
      <c r="B98" s="10" t="n">
        <v>8.1</v>
      </c>
      <c r="C98" s="10" t="n">
        <v>17.8</v>
      </c>
      <c r="D98" s="10" t="n">
        <v>17.8</v>
      </c>
    </row>
    <row r="99" spans="1:4">
      <c r="A99" s="4" t="s">
        <v>214</v>
      </c>
      <c r="B99" s="10" t="n">
        <v>-8.4</v>
      </c>
      <c r="C99" s="10" t="n">
        <v>-10.1</v>
      </c>
      <c r="D99" s="10" t="n">
        <v>-7.4</v>
      </c>
    </row>
    <row r="100" spans="1:4">
      <c r="A100" s="4" t="s">
        <v>215</v>
      </c>
      <c r="B100" s="8" t="n">
        <v>0</v>
      </c>
      <c r="C100" s="8" t="n">
        <v>0</v>
      </c>
      <c r="D100" s="8" t="n">
        <v>0</v>
      </c>
    </row>
    <row r="101" spans="1:4">
      <c r="A101" s="4" t="s">
        <v>1501</v>
      </c>
      <c r="B101" s="8" t="n">
        <v>0</v>
      </c>
      <c r="C101" s="8" t="n">
        <v>0</v>
      </c>
      <c r="D101" s="8" t="n">
        <v>0</v>
      </c>
    </row>
    <row r="102" spans="1:4">
      <c r="A102" s="4" t="s">
        <v>1502</v>
      </c>
      <c r="B102" s="8" t="n">
        <v>0</v>
      </c>
      <c r="C102" s="8" t="n">
        <v>0</v>
      </c>
      <c r="D102" s="8" t="n">
        <v>0</v>
      </c>
    </row>
    <row r="103" spans="1:4">
      <c r="A103" s="4" t="s">
        <v>1503</v>
      </c>
      <c r="B103" s="10" t="n">
        <v>-1718.9</v>
      </c>
      <c r="C103" s="10" t="n">
        <v>-1454.2</v>
      </c>
      <c r="D103" s="10" t="n">
        <v>645.5</v>
      </c>
    </row>
    <row r="104" spans="1:4">
      <c r="A104" s="4" t="s">
        <v>1503</v>
      </c>
      <c r="B104" s="10" t="n">
        <v>1308.6</v>
      </c>
      <c r="C104" s="10" t="n">
        <v>1383.7</v>
      </c>
      <c r="D104" s="8" t="n">
        <v>0</v>
      </c>
    </row>
    <row r="105" spans="1:4">
      <c r="A105" s="4" t="s">
        <v>217</v>
      </c>
      <c r="B105" s="8" t="n">
        <v>0</v>
      </c>
      <c r="C105" s="8" t="n">
        <v>0</v>
      </c>
      <c r="D105" s="8" t="n">
        <v>0</v>
      </c>
    </row>
    <row r="106" spans="1:4">
      <c r="A106" s="4" t="s">
        <v>216</v>
      </c>
      <c r="C106" s="8" t="n">
        <v>0</v>
      </c>
      <c r="D106" s="8" t="n">
        <v>0</v>
      </c>
    </row>
    <row r="107" spans="1:4">
      <c r="A107" s="4" t="s">
        <v>218</v>
      </c>
      <c r="B107" s="10" t="n">
        <v>-1511.1</v>
      </c>
      <c r="C107" s="10" t="n">
        <v>-2011.4</v>
      </c>
      <c r="D107" s="10" t="n">
        <v>-799.5</v>
      </c>
    </row>
    <row r="108" spans="1:4">
      <c r="A108" s="4" t="s">
        <v>219</v>
      </c>
      <c r="B108" s="8" t="n">
        <v>0</v>
      </c>
      <c r="C108" s="8" t="n">
        <v>0</v>
      </c>
      <c r="D108" s="8" t="n">
        <v>0</v>
      </c>
    </row>
    <row r="109" spans="1:4">
      <c r="A109" s="4" t="s">
        <v>220</v>
      </c>
      <c r="B109" s="8" t="n">
        <v>0</v>
      </c>
      <c r="C109" s="8" t="n">
        <v>0</v>
      </c>
      <c r="D109" s="10" t="n">
        <v>-0.3</v>
      </c>
    </row>
    <row r="110" spans="1:4">
      <c r="A110" s="4" t="s">
        <v>221</v>
      </c>
      <c r="B110" s="8" t="n">
        <v>0</v>
      </c>
      <c r="C110" s="8" t="n">
        <v>0</v>
      </c>
      <c r="D110" s="10" t="n">
        <v>0.3</v>
      </c>
    </row>
    <row r="111" spans="1:4">
      <c r="A111" s="4" t="s">
        <v>222</v>
      </c>
      <c r="B111" s="8" t="n">
        <v>0</v>
      </c>
      <c r="C111" s="8" t="n">
        <v>0</v>
      </c>
      <c r="D111" s="8" t="n">
        <v>0</v>
      </c>
    </row>
    <row r="112" spans="1:4">
      <c r="A112" s="4" t="s">
        <v>224</v>
      </c>
      <c r="D112" s="8" t="n">
        <v>0</v>
      </c>
    </row>
    <row r="113" spans="1:4">
      <c r="A113" s="4" t="s">
        <v>1462</v>
      </c>
    </row>
    <row r="114" spans="1:4">
      <c r="A114" s="3" t="s">
        <v>187</v>
      </c>
    </row>
    <row r="115" spans="1:4">
      <c r="A115" s="4" t="s">
        <v>198</v>
      </c>
      <c r="B115" s="10" t="n">
        <v>-886.2</v>
      </c>
      <c r="C115" s="10" t="n">
        <v>-1551.7</v>
      </c>
      <c r="D115" s="10" t="n">
        <v>-381.1</v>
      </c>
    </row>
    <row r="116" spans="1:4">
      <c r="A116" s="3" t="s">
        <v>199</v>
      </c>
    </row>
    <row r="117" spans="1:4">
      <c r="A117" s="4" t="s">
        <v>201</v>
      </c>
      <c r="B117" s="8" t="n">
        <v>-39</v>
      </c>
      <c r="C117" s="10" t="n">
        <v>-28.6</v>
      </c>
      <c r="D117" s="10" t="n">
        <v>-54.8</v>
      </c>
    </row>
    <row r="118" spans="1:4">
      <c r="A118" s="4" t="s">
        <v>200</v>
      </c>
      <c r="B118" s="8" t="n">
        <v>0</v>
      </c>
      <c r="C118" s="8" t="n">
        <v>0</v>
      </c>
      <c r="D118" s="8" t="n">
        <v>0</v>
      </c>
    </row>
    <row r="119" spans="1:4">
      <c r="A119" s="4" t="s">
        <v>203</v>
      </c>
      <c r="B119" s="8" t="n">
        <v>0</v>
      </c>
      <c r="C119" s="8" t="n">
        <v>0</v>
      </c>
    </row>
    <row r="120" spans="1:4">
      <c r="A120" s="4" t="s">
        <v>1494</v>
      </c>
      <c r="D120" s="8" t="n">
        <v>0</v>
      </c>
    </row>
    <row r="121" spans="1:4">
      <c r="A121" s="4" t="s">
        <v>204</v>
      </c>
      <c r="B121" s="8" t="n">
        <v>0</v>
      </c>
      <c r="C121" s="8" t="n">
        <v>0</v>
      </c>
      <c r="D121" s="8" t="n">
        <v>0</v>
      </c>
    </row>
    <row r="122" spans="1:4">
      <c r="A122" s="4" t="s">
        <v>205</v>
      </c>
      <c r="B122" s="8" t="n">
        <v>0</v>
      </c>
      <c r="C122" s="10" t="n">
        <v>36.3</v>
      </c>
      <c r="D122" s="8" t="n">
        <v>0</v>
      </c>
    </row>
    <row r="123" spans="1:4">
      <c r="A123" s="4" t="s">
        <v>1495</v>
      </c>
      <c r="B123" s="10" t="n">
        <v>-22.8</v>
      </c>
      <c r="C123" s="10" t="n">
        <v>-28.8</v>
      </c>
      <c r="D123" s="10" t="n">
        <v>-30.2</v>
      </c>
    </row>
    <row r="124" spans="1:4">
      <c r="A124" s="4" t="s">
        <v>1496</v>
      </c>
      <c r="B124" s="8" t="n">
        <v>0</v>
      </c>
      <c r="C124" s="8" t="n">
        <v>0</v>
      </c>
      <c r="D124" s="8" t="n">
        <v>0</v>
      </c>
    </row>
    <row r="125" spans="1:4">
      <c r="A125" s="4" t="s">
        <v>1497</v>
      </c>
      <c r="B125" s="8" t="n">
        <v>0</v>
      </c>
      <c r="C125" s="8" t="n">
        <v>0</v>
      </c>
      <c r="D125" s="8" t="n">
        <v>-98</v>
      </c>
    </row>
    <row r="126" spans="1:4">
      <c r="A126" s="4" t="s">
        <v>1498</v>
      </c>
      <c r="B126" s="8" t="n">
        <v>0</v>
      </c>
      <c r="C126" s="8" t="n">
        <v>0</v>
      </c>
      <c r="D126" s="10" t="n">
        <v>0.3</v>
      </c>
    </row>
    <row r="127" spans="1:4">
      <c r="A127" s="4" t="s">
        <v>202</v>
      </c>
      <c r="B127" s="10" t="n">
        <v>-0.9</v>
      </c>
      <c r="C127" s="10" t="n">
        <v>-0.5</v>
      </c>
      <c r="D127" s="10" t="n">
        <v>-0.9</v>
      </c>
    </row>
    <row r="128" spans="1:4">
      <c r="A128" s="4" t="s">
        <v>206</v>
      </c>
      <c r="B128" s="10" t="n">
        <v>-62.7</v>
      </c>
      <c r="C128" s="10" t="n">
        <v>-21.6</v>
      </c>
      <c r="D128" s="10" t="n">
        <v>-183.6</v>
      </c>
    </row>
    <row r="129" spans="1:4">
      <c r="A129" s="3" t="s">
        <v>207</v>
      </c>
    </row>
    <row r="130" spans="1:4">
      <c r="A130" s="4" t="s">
        <v>210</v>
      </c>
      <c r="B130" s="10" t="n">
        <v>-2.5</v>
      </c>
      <c r="C130" s="10" t="n">
        <v>-20.8</v>
      </c>
      <c r="D130" s="10" t="n">
        <v>-0.4</v>
      </c>
    </row>
    <row r="131" spans="1:4">
      <c r="A131" s="4" t="s">
        <v>1499</v>
      </c>
      <c r="B131" s="8" t="n">
        <v>0</v>
      </c>
      <c r="C131" s="8" t="n">
        <v>0</v>
      </c>
      <c r="D131" s="8" t="n">
        <v>0</v>
      </c>
    </row>
    <row r="132" spans="1:4">
      <c r="A132" s="4" t="s">
        <v>211</v>
      </c>
      <c r="B132" s="8" t="n">
        <v>0</v>
      </c>
      <c r="C132" s="8" t="n">
        <v>0</v>
      </c>
      <c r="D132" s="8" t="n">
        <v>0</v>
      </c>
    </row>
    <row r="133" spans="1:4">
      <c r="A133" s="4" t="s">
        <v>208</v>
      </c>
      <c r="B133" s="8" t="n">
        <v>0</v>
      </c>
      <c r="C133" s="10" t="n">
        <v>2079.2</v>
      </c>
      <c r="D133" s="8" t="n">
        <v>0</v>
      </c>
    </row>
    <row r="134" spans="1:4">
      <c r="A134" s="4" t="s">
        <v>1500</v>
      </c>
      <c r="B134" s="8" t="n">
        <v>0</v>
      </c>
      <c r="C134" s="8" t="n">
        <v>-1150</v>
      </c>
      <c r="D134" s="8" t="n">
        <v>0</v>
      </c>
    </row>
    <row r="135" spans="1:4">
      <c r="A135" s="4" t="s">
        <v>213</v>
      </c>
      <c r="B135" s="8" t="n">
        <v>0</v>
      </c>
      <c r="C135" s="8" t="n">
        <v>0</v>
      </c>
      <c r="D135" s="8" t="n">
        <v>0</v>
      </c>
    </row>
    <row r="136" spans="1:4">
      <c r="A136" s="4" t="s">
        <v>214</v>
      </c>
      <c r="B136" s="8" t="n">
        <v>0</v>
      </c>
      <c r="C136" s="8" t="n">
        <v>0</v>
      </c>
      <c r="D136" s="8" t="n">
        <v>0</v>
      </c>
    </row>
    <row r="137" spans="1:4">
      <c r="A137" s="4" t="s">
        <v>215</v>
      </c>
      <c r="B137" s="8" t="n">
        <v>0</v>
      </c>
      <c r="C137" s="8" t="n">
        <v>0</v>
      </c>
      <c r="D137" s="8" t="n">
        <v>0</v>
      </c>
    </row>
    <row r="138" spans="1:4">
      <c r="A138" s="4" t="s">
        <v>1501</v>
      </c>
      <c r="B138" s="8" t="n">
        <v>0</v>
      </c>
      <c r="C138" s="8" t="n">
        <v>0</v>
      </c>
      <c r="D138" s="8" t="n">
        <v>0</v>
      </c>
    </row>
    <row r="139" spans="1:4">
      <c r="A139" s="4" t="s">
        <v>1502</v>
      </c>
      <c r="B139" s="8" t="n">
        <v>0</v>
      </c>
      <c r="C139" s="8" t="n">
        <v>0</v>
      </c>
      <c r="D139" s="8" t="n">
        <v>0</v>
      </c>
    </row>
    <row r="140" spans="1:4">
      <c r="A140" s="4" t="s">
        <v>1503</v>
      </c>
      <c r="B140" s="10" t="n">
        <v>-3216.6</v>
      </c>
      <c r="C140" s="10" t="n">
        <v>-3691.6</v>
      </c>
      <c r="D140" s="10" t="n">
        <v>2966.7</v>
      </c>
    </row>
    <row r="141" spans="1:4">
      <c r="A141" s="4" t="s">
        <v>1503</v>
      </c>
      <c r="B141" s="10" t="n">
        <v>4149.8</v>
      </c>
      <c r="C141" s="10" t="n">
        <v>4350.9</v>
      </c>
      <c r="D141" s="10" t="n">
        <v>-2447.2</v>
      </c>
    </row>
    <row r="142" spans="1:4">
      <c r="A142" s="4" t="s">
        <v>217</v>
      </c>
      <c r="B142" s="8" t="n">
        <v>0</v>
      </c>
      <c r="C142" s="8" t="n">
        <v>0</v>
      </c>
      <c r="D142" s="8" t="n">
        <v>-16</v>
      </c>
    </row>
    <row r="143" spans="1:4">
      <c r="A143" s="4" t="s">
        <v>216</v>
      </c>
      <c r="C143" s="8" t="n">
        <v>0</v>
      </c>
      <c r="D143" s="4" t="s">
        <v>1504</v>
      </c>
    </row>
    <row r="144" spans="1:4">
      <c r="A144" s="4" t="s">
        <v>218</v>
      </c>
      <c r="B144" s="10" t="n">
        <v>930.7</v>
      </c>
      <c r="C144" s="10" t="n">
        <v>1567.7</v>
      </c>
      <c r="D144" s="10" t="n">
        <v>503.1</v>
      </c>
    </row>
    <row r="145" spans="1:4">
      <c r="A145" s="4" t="s">
        <v>219</v>
      </c>
      <c r="B145" s="8" t="n">
        <v>0</v>
      </c>
      <c r="C145" s="8" t="n">
        <v>0</v>
      </c>
      <c r="D145" s="8" t="n">
        <v>0</v>
      </c>
    </row>
    <row r="146" spans="1:4">
      <c r="A146" s="4" t="s">
        <v>220</v>
      </c>
      <c r="B146" s="10" t="n">
        <v>-18.2</v>
      </c>
      <c r="C146" s="10" t="n">
        <v>-5.6</v>
      </c>
      <c r="D146" s="10" t="n">
        <v>-61.6</v>
      </c>
    </row>
    <row r="147" spans="1:4">
      <c r="A147" s="4" t="s">
        <v>221</v>
      </c>
      <c r="B147" s="10" t="n">
        <v>18.2</v>
      </c>
      <c r="C147" s="10" t="n">
        <v>23.8</v>
      </c>
      <c r="D147" s="10" t="n">
        <v>85.40000000000001</v>
      </c>
    </row>
    <row r="148" spans="1:4">
      <c r="A148" s="4" t="s">
        <v>222</v>
      </c>
      <c r="B148" s="8" t="n">
        <v>0</v>
      </c>
      <c r="C148" s="10" t="n">
        <v>18.2</v>
      </c>
      <c r="D148" s="10" t="n">
        <v>23.8</v>
      </c>
    </row>
    <row r="149" spans="1:4">
      <c r="A149" s="4" t="s">
        <v>224</v>
      </c>
      <c r="D149" s="8" t="n">
        <v>0</v>
      </c>
    </row>
    <row r="150" spans="1:4">
      <c r="A150" s="4" t="s">
        <v>1471</v>
      </c>
    </row>
    <row r="151" spans="1:4">
      <c r="A151" s="3" t="s">
        <v>187</v>
      </c>
    </row>
    <row r="152" spans="1:4">
      <c r="A152" s="4" t="s">
        <v>198</v>
      </c>
      <c r="B152" s="8" t="n">
        <v>0</v>
      </c>
      <c r="C152" s="8" t="n">
        <v>0</v>
      </c>
      <c r="D152" s="8" t="n">
        <v>0</v>
      </c>
    </row>
    <row r="153" spans="1:4">
      <c r="A153" s="3" t="s">
        <v>199</v>
      </c>
    </row>
    <row r="154" spans="1:4">
      <c r="A154" s="4" t="s">
        <v>201</v>
      </c>
      <c r="B154" s="8" t="n">
        <v>0</v>
      </c>
      <c r="C154" s="8" t="n">
        <v>0</v>
      </c>
      <c r="D154" s="8" t="n">
        <v>0</v>
      </c>
    </row>
    <row r="155" spans="1:4">
      <c r="A155" s="4" t="s">
        <v>200</v>
      </c>
      <c r="B155" s="8" t="n">
        <v>0</v>
      </c>
      <c r="C155" s="8" t="n">
        <v>0</v>
      </c>
      <c r="D155" s="8" t="n">
        <v>0</v>
      </c>
    </row>
    <row r="156" spans="1:4">
      <c r="A156" s="4" t="s">
        <v>203</v>
      </c>
      <c r="B156" s="8" t="n">
        <v>0</v>
      </c>
      <c r="C156" s="8" t="n">
        <v>0</v>
      </c>
    </row>
    <row r="157" spans="1:4">
      <c r="A157" s="4" t="s">
        <v>1494</v>
      </c>
      <c r="D157" s="8" t="n">
        <v>0</v>
      </c>
    </row>
    <row r="158" spans="1:4">
      <c r="A158" s="4" t="s">
        <v>204</v>
      </c>
      <c r="B158" s="8" t="n">
        <v>0</v>
      </c>
      <c r="C158" s="8" t="n">
        <v>0</v>
      </c>
      <c r="D158" s="8" t="n">
        <v>0</v>
      </c>
    </row>
    <row r="159" spans="1:4">
      <c r="A159" s="4" t="s">
        <v>205</v>
      </c>
      <c r="B159" s="8" t="n">
        <v>0</v>
      </c>
      <c r="C159" s="8" t="n">
        <v>0</v>
      </c>
      <c r="D159" s="8" t="n">
        <v>0</v>
      </c>
    </row>
    <row r="160" spans="1:4">
      <c r="A160" s="4" t="s">
        <v>1495</v>
      </c>
      <c r="B160" s="8" t="n">
        <v>0</v>
      </c>
      <c r="C160" s="8" t="n">
        <v>0</v>
      </c>
      <c r="D160" s="8" t="n">
        <v>0</v>
      </c>
    </row>
    <row r="161" spans="1:4">
      <c r="A161" s="4" t="s">
        <v>1496</v>
      </c>
      <c r="B161" s="8" t="n">
        <v>0</v>
      </c>
      <c r="C161" s="8" t="n">
        <v>0</v>
      </c>
      <c r="D161" s="8" t="n">
        <v>0</v>
      </c>
    </row>
    <row r="162" spans="1:4">
      <c r="A162" s="4" t="s">
        <v>1497</v>
      </c>
      <c r="B162" s="8" t="n">
        <v>0</v>
      </c>
      <c r="C162" s="8" t="n">
        <v>0</v>
      </c>
      <c r="D162" s="8" t="n">
        <v>0</v>
      </c>
    </row>
    <row r="163" spans="1:4">
      <c r="A163" s="4" t="s">
        <v>1498</v>
      </c>
      <c r="B163" s="8" t="n">
        <v>0</v>
      </c>
      <c r="C163" s="8" t="n">
        <v>0</v>
      </c>
      <c r="D163" s="8" t="n">
        <v>0</v>
      </c>
    </row>
    <row r="164" spans="1:4">
      <c r="A164" s="4" t="s">
        <v>202</v>
      </c>
      <c r="B164" s="8" t="n">
        <v>0</v>
      </c>
      <c r="C164" s="8" t="n">
        <v>0</v>
      </c>
      <c r="D164" s="8" t="n">
        <v>0</v>
      </c>
    </row>
    <row r="165" spans="1:4">
      <c r="A165" s="4" t="s">
        <v>206</v>
      </c>
      <c r="B165" s="8" t="n">
        <v>0</v>
      </c>
      <c r="C165" s="8" t="n">
        <v>0</v>
      </c>
      <c r="D165" s="8" t="n">
        <v>0</v>
      </c>
    </row>
    <row r="166" spans="1:4">
      <c r="A166" s="3" t="s">
        <v>207</v>
      </c>
    </row>
    <row r="167" spans="1:4">
      <c r="A167" s="4" t="s">
        <v>210</v>
      </c>
      <c r="B167" s="8" t="n">
        <v>0</v>
      </c>
      <c r="C167" s="8" t="n">
        <v>0</v>
      </c>
      <c r="D167" s="8" t="n">
        <v>0</v>
      </c>
    </row>
    <row r="168" spans="1:4">
      <c r="A168" s="4" t="s">
        <v>1499</v>
      </c>
      <c r="B168" s="8" t="n">
        <v>0</v>
      </c>
      <c r="C168" s="8" t="n">
        <v>0</v>
      </c>
      <c r="D168" s="8" t="n">
        <v>0</v>
      </c>
    </row>
    <row r="169" spans="1:4">
      <c r="A169" s="4" t="s">
        <v>211</v>
      </c>
      <c r="B169" s="8" t="n">
        <v>0</v>
      </c>
      <c r="C169" s="8" t="n">
        <v>0</v>
      </c>
      <c r="D169" s="8" t="n">
        <v>0</v>
      </c>
    </row>
    <row r="170" spans="1:4">
      <c r="A170" s="4" t="s">
        <v>208</v>
      </c>
      <c r="B170" s="8" t="n">
        <v>0</v>
      </c>
      <c r="C170" s="8" t="n">
        <v>0</v>
      </c>
      <c r="D170" s="8" t="n">
        <v>0</v>
      </c>
    </row>
    <row r="171" spans="1:4">
      <c r="A171" s="4" t="s">
        <v>1500</v>
      </c>
      <c r="B171" s="8" t="n">
        <v>0</v>
      </c>
      <c r="C171" s="8" t="n">
        <v>0</v>
      </c>
      <c r="D171" s="8" t="n">
        <v>0</v>
      </c>
    </row>
    <row r="172" spans="1:4">
      <c r="A172" s="4" t="s">
        <v>213</v>
      </c>
      <c r="B172" s="8" t="n">
        <v>0</v>
      </c>
      <c r="C172" s="8" t="n">
        <v>0</v>
      </c>
      <c r="D172" s="8" t="n">
        <v>0</v>
      </c>
    </row>
    <row r="173" spans="1:4">
      <c r="A173" s="4" t="s">
        <v>214</v>
      </c>
      <c r="B173" s="8" t="n">
        <v>0</v>
      </c>
      <c r="C173" s="8" t="n">
        <v>0</v>
      </c>
      <c r="D173" s="8" t="n">
        <v>0</v>
      </c>
    </row>
    <row r="174" spans="1:4">
      <c r="A174" s="4" t="s">
        <v>215</v>
      </c>
      <c r="B174" s="8" t="n">
        <v>0</v>
      </c>
      <c r="C174" s="8" t="n">
        <v>0</v>
      </c>
      <c r="D174" s="8" t="n">
        <v>0</v>
      </c>
    </row>
    <row r="175" spans="1:4">
      <c r="A175" s="4" t="s">
        <v>1501</v>
      </c>
      <c r="B175" s="8" t="n">
        <v>0</v>
      </c>
      <c r="C175" s="8" t="n">
        <v>0</v>
      </c>
      <c r="D175" s="8" t="n">
        <v>0</v>
      </c>
    </row>
    <row r="176" spans="1:4">
      <c r="A176" s="4" t="s">
        <v>1502</v>
      </c>
      <c r="B176" s="8" t="n">
        <v>0</v>
      </c>
      <c r="C176" s="8" t="n">
        <v>0</v>
      </c>
      <c r="D176" s="8" t="n">
        <v>0</v>
      </c>
    </row>
    <row r="177" spans="1:4">
      <c r="A177" s="4" t="s">
        <v>1503</v>
      </c>
      <c r="B177" s="8" t="n">
        <v>0</v>
      </c>
      <c r="C177" s="8" t="n">
        <v>0</v>
      </c>
      <c r="D177" s="8" t="n">
        <v>0</v>
      </c>
    </row>
    <row r="178" spans="1:4">
      <c r="A178" s="4" t="s">
        <v>1503</v>
      </c>
      <c r="B178" s="8" t="n">
        <v>0</v>
      </c>
      <c r="C178" s="8" t="n">
        <v>0</v>
      </c>
      <c r="D178" s="8" t="n">
        <v>0</v>
      </c>
    </row>
    <row r="179" spans="1:4">
      <c r="A179" s="4" t="s">
        <v>217</v>
      </c>
      <c r="B179" s="8" t="n">
        <v>0</v>
      </c>
      <c r="C179" s="8" t="n">
        <v>0</v>
      </c>
      <c r="D179" s="8" t="n">
        <v>0</v>
      </c>
    </row>
    <row r="180" spans="1:4">
      <c r="A180" s="4" t="s">
        <v>216</v>
      </c>
      <c r="C180" s="8" t="n">
        <v>0</v>
      </c>
      <c r="D180" s="8" t="n">
        <v>0</v>
      </c>
    </row>
    <row r="181" spans="1:4">
      <c r="A181" s="4" t="s">
        <v>218</v>
      </c>
      <c r="B181" s="8" t="n">
        <v>0</v>
      </c>
      <c r="C181" s="8" t="n">
        <v>0</v>
      </c>
      <c r="D181" s="8" t="n">
        <v>0</v>
      </c>
    </row>
    <row r="182" spans="1:4">
      <c r="A182" s="4" t="s">
        <v>219</v>
      </c>
      <c r="B182" s="8" t="n">
        <v>0</v>
      </c>
      <c r="C182" s="8" t="n">
        <v>0</v>
      </c>
      <c r="D182" s="8" t="n">
        <v>0</v>
      </c>
    </row>
    <row r="183" spans="1:4">
      <c r="A183" s="4" t="s">
        <v>220</v>
      </c>
      <c r="B183" s="8" t="n">
        <v>0</v>
      </c>
      <c r="C183" s="8" t="n">
        <v>0</v>
      </c>
      <c r="D183" s="8" t="n">
        <v>0</v>
      </c>
    </row>
    <row r="184" spans="1:4">
      <c r="A184" s="4" t="s">
        <v>221</v>
      </c>
      <c r="B184" s="8" t="n">
        <v>0</v>
      </c>
      <c r="C184" s="8" t="n">
        <v>0</v>
      </c>
      <c r="D184" s="8" t="n">
        <v>0</v>
      </c>
    </row>
    <row r="185" spans="1:4">
      <c r="A185" s="4" t="s">
        <v>222</v>
      </c>
      <c r="B185" s="8" t="n">
        <v>0</v>
      </c>
      <c r="C185" s="8" t="n">
        <v>0</v>
      </c>
      <c r="D185" s="8" t="n">
        <v>0</v>
      </c>
    </row>
    <row r="186" spans="1:4">
      <c r="A186" s="4" t="s">
        <v>224</v>
      </c>
      <c r="D186" s="8" t="n">
        <v>0</v>
      </c>
    </row>
    <row r="187" spans="1:4">
      <c r="A187" s="4" t="s">
        <v>1472</v>
      </c>
    </row>
    <row r="188" spans="1:4">
      <c r="A188" s="3" t="s">
        <v>187</v>
      </c>
    </row>
    <row r="189" spans="1:4">
      <c r="A189" s="4" t="s">
        <v>198</v>
      </c>
      <c r="B189" s="10" t="n">
        <v>2511.7</v>
      </c>
      <c r="C189" s="10" t="n">
        <v>4123.8</v>
      </c>
      <c r="D189" s="10" t="n">
        <v>2772.5</v>
      </c>
    </row>
    <row r="190" spans="1:4">
      <c r="A190" s="3" t="s">
        <v>199</v>
      </c>
    </row>
    <row r="191" spans="1:4">
      <c r="A191" s="4" t="s">
        <v>201</v>
      </c>
      <c r="B191" s="10" t="n">
        <v>-174.2</v>
      </c>
      <c r="C191" s="10" t="n">
        <v>-223.5</v>
      </c>
      <c r="D191" s="10" t="n">
        <v>-221.1</v>
      </c>
    </row>
    <row r="192" spans="1:4">
      <c r="A192" s="4" t="s">
        <v>200</v>
      </c>
      <c r="B192" s="10" t="n">
        <v>-148.7</v>
      </c>
      <c r="C192" s="10" t="n">
        <v>-65.90000000000001</v>
      </c>
      <c r="D192" s="10" t="n">
        <v>-95.40000000000001</v>
      </c>
    </row>
    <row r="193" spans="1:4">
      <c r="A193" s="4" t="s">
        <v>203</v>
      </c>
      <c r="B193" s="8" t="n">
        <v>28</v>
      </c>
      <c r="C193" s="10" t="n">
        <v>29.3</v>
      </c>
    </row>
    <row r="194" spans="1:4">
      <c r="A194" s="4" t="s">
        <v>1494</v>
      </c>
      <c r="D194" s="10" t="n">
        <v>86.7</v>
      </c>
    </row>
    <row r="195" spans="1:4">
      <c r="A195" s="4" t="s">
        <v>204</v>
      </c>
      <c r="B195" s="10" t="n">
        <v>-25.8</v>
      </c>
      <c r="C195" s="10" t="n">
        <v>-63.4</v>
      </c>
      <c r="D195" s="10" t="n">
        <v>-96.5</v>
      </c>
    </row>
    <row r="196" spans="1:4">
      <c r="A196" s="4" t="s">
        <v>205</v>
      </c>
      <c r="B196" s="10" t="n">
        <v>27.1</v>
      </c>
      <c r="C196" s="10" t="n">
        <v>48.9</v>
      </c>
      <c r="D196" s="10" t="n">
        <v>96.59999999999999</v>
      </c>
    </row>
    <row r="197" spans="1:4">
      <c r="A197" s="4" t="s">
        <v>1495</v>
      </c>
      <c r="B197" s="8" t="n">
        <v>0</v>
      </c>
      <c r="C197" s="8" t="n">
        <v>0</v>
      </c>
      <c r="D197" s="8" t="n">
        <v>0</v>
      </c>
    </row>
    <row r="198" spans="1:4">
      <c r="A198" s="4" t="s">
        <v>1496</v>
      </c>
      <c r="B198" s="8" t="n">
        <v>0</v>
      </c>
      <c r="C198" s="8" t="n">
        <v>0</v>
      </c>
      <c r="D198" s="8" t="n">
        <v>0</v>
      </c>
    </row>
    <row r="199" spans="1:4">
      <c r="A199" s="4" t="s">
        <v>1497</v>
      </c>
      <c r="B199" s="10" t="n">
        <v>-5342.7</v>
      </c>
      <c r="C199" s="10" t="n">
        <v>-5687.8</v>
      </c>
      <c r="D199" s="10" t="n">
        <v>-3493.7</v>
      </c>
    </row>
    <row r="200" spans="1:4">
      <c r="A200" s="4" t="s">
        <v>1498</v>
      </c>
      <c r="B200" s="10" t="n">
        <v>4144.7</v>
      </c>
      <c r="C200" s="10" t="n">
        <v>4066.8</v>
      </c>
      <c r="D200" s="10" t="n">
        <v>1630.9</v>
      </c>
    </row>
    <row r="201" spans="1:4">
      <c r="A201" s="4" t="s">
        <v>202</v>
      </c>
      <c r="B201" s="10" t="n">
        <v>-191.9</v>
      </c>
      <c r="C201" s="8" t="n">
        <v>-943</v>
      </c>
      <c r="D201" s="10" t="n">
        <v>-619.4</v>
      </c>
    </row>
    <row r="202" spans="1:4">
      <c r="A202" s="4" t="s">
        <v>206</v>
      </c>
      <c r="B202" s="10" t="n">
        <v>-1683.5</v>
      </c>
      <c r="C202" s="10" t="n">
        <v>-2838.6</v>
      </c>
      <c r="D202" s="10" t="n">
        <v>-2711.9</v>
      </c>
    </row>
    <row r="203" spans="1:4">
      <c r="A203" s="3" t="s">
        <v>207</v>
      </c>
    </row>
    <row r="204" spans="1:4">
      <c r="A204" s="4" t="s">
        <v>210</v>
      </c>
      <c r="B204" s="8" t="n">
        <v>0</v>
      </c>
      <c r="C204" s="8" t="n">
        <v>0</v>
      </c>
      <c r="D204" s="8" t="n">
        <v>0</v>
      </c>
    </row>
    <row r="205" spans="1:4">
      <c r="A205" s="4" t="s">
        <v>1499</v>
      </c>
      <c r="B205" s="8" t="n">
        <v>0</v>
      </c>
      <c r="C205" s="8" t="n">
        <v>0</v>
      </c>
      <c r="D205" s="8" t="n">
        <v>0</v>
      </c>
    </row>
    <row r="206" spans="1:4">
      <c r="A206" s="4" t="s">
        <v>211</v>
      </c>
      <c r="B206" s="10" t="n">
        <v>-1.8</v>
      </c>
      <c r="C206" s="10" t="n">
        <v>-44.4</v>
      </c>
      <c r="D206" s="10" t="n">
        <v>-2.9</v>
      </c>
    </row>
    <row r="207" spans="1:4">
      <c r="A207" s="4" t="s">
        <v>208</v>
      </c>
      <c r="B207" s="10" t="n">
        <v>7.4</v>
      </c>
      <c r="C207" s="10" t="n">
        <v>2.2</v>
      </c>
      <c r="D207" s="10" t="n">
        <v>1.6</v>
      </c>
    </row>
    <row r="208" spans="1:4">
      <c r="A208" s="4" t="s">
        <v>1500</v>
      </c>
      <c r="B208" s="10" t="n">
        <v>-8.5</v>
      </c>
      <c r="C208" s="10" t="n">
        <v>-2.7</v>
      </c>
      <c r="D208" s="10" t="n">
        <v>-412.7</v>
      </c>
    </row>
    <row r="209" spans="1:4">
      <c r="A209" s="4" t="s">
        <v>213</v>
      </c>
      <c r="B209" s="8" t="n">
        <v>0</v>
      </c>
      <c r="C209" s="8" t="n">
        <v>0</v>
      </c>
      <c r="D209" s="8" t="n">
        <v>0</v>
      </c>
    </row>
    <row r="210" spans="1:4">
      <c r="A210" s="4" t="s">
        <v>214</v>
      </c>
      <c r="B210" s="8" t="n">
        <v>0</v>
      </c>
      <c r="C210" s="8" t="n">
        <v>0</v>
      </c>
      <c r="D210" s="8" t="n">
        <v>0</v>
      </c>
    </row>
    <row r="211" spans="1:4">
      <c r="A211" s="4" t="s">
        <v>215</v>
      </c>
      <c r="B211" s="10" t="n">
        <v>-60.3</v>
      </c>
      <c r="C211" s="10" t="n">
        <v>-11.9</v>
      </c>
      <c r="D211" s="10" t="n">
        <v>-26.1</v>
      </c>
    </row>
    <row r="212" spans="1:4">
      <c r="A212" s="4" t="s">
        <v>1501</v>
      </c>
      <c r="B212" s="10" t="n">
        <v>22.8</v>
      </c>
      <c r="C212" s="10" t="n">
        <v>28.8</v>
      </c>
      <c r="D212" s="10" t="n">
        <v>30.2</v>
      </c>
    </row>
    <row r="213" spans="1:4">
      <c r="A213" s="4" t="s">
        <v>1502</v>
      </c>
      <c r="B213" s="10" t="n">
        <v>-114.6</v>
      </c>
      <c r="C213" s="10" t="n">
        <v>-118.6</v>
      </c>
      <c r="D213" s="10" t="n">
        <v>-261.3</v>
      </c>
    </row>
    <row r="214" spans="1:4">
      <c r="A214" s="4" t="s">
        <v>1503</v>
      </c>
      <c r="B214" s="10" t="n">
        <v>-678.3</v>
      </c>
      <c r="C214" s="10" t="n">
        <v>-1536.4</v>
      </c>
      <c r="D214" s="10" t="n">
        <v>302.2</v>
      </c>
    </row>
    <row r="215" spans="1:4">
      <c r="A215" s="4" t="s">
        <v>1503</v>
      </c>
      <c r="B215" s="10" t="n">
        <v>135.1</v>
      </c>
      <c r="C215" s="10" t="n">
        <v>445.4</v>
      </c>
      <c r="D215" s="10" t="n">
        <v>-442.8</v>
      </c>
    </row>
    <row r="216" spans="1:4">
      <c r="A216" s="4" t="s">
        <v>217</v>
      </c>
      <c r="B216" s="10" t="n">
        <v>-2.5</v>
      </c>
      <c r="C216" s="8" t="n">
        <v>-1</v>
      </c>
      <c r="D216" s="10" t="n">
        <v>15.9</v>
      </c>
    </row>
    <row r="217" spans="1:4">
      <c r="A217" s="4" t="s">
        <v>216</v>
      </c>
      <c r="C217" s="10" t="n">
        <v>-0.6</v>
      </c>
      <c r="D217" s="10" t="n">
        <v>-7.5</v>
      </c>
    </row>
    <row r="218" spans="1:4">
      <c r="A218" s="4" t="s">
        <v>218</v>
      </c>
      <c r="B218" s="10" t="n">
        <v>-700.7</v>
      </c>
      <c r="C218" s="10" t="n">
        <v>-1239.2</v>
      </c>
      <c r="D218" s="10" t="n">
        <v>-803.4</v>
      </c>
    </row>
    <row r="219" spans="1:4">
      <c r="A219" s="4" t="s">
        <v>219</v>
      </c>
      <c r="B219" s="10" t="n">
        <v>-7.5</v>
      </c>
      <c r="C219" s="8" t="n">
        <v>-21</v>
      </c>
      <c r="D219" s="10" t="n">
        <v>27.6</v>
      </c>
    </row>
    <row r="220" spans="1:4">
      <c r="A220" s="4" t="s">
        <v>220</v>
      </c>
      <c r="B220" s="8" t="n">
        <v>120</v>
      </c>
      <c r="C220" s="8" t="n">
        <v>25</v>
      </c>
      <c r="D220" s="10" t="n">
        <v>-715.2</v>
      </c>
    </row>
    <row r="221" spans="1:4">
      <c r="A221" s="4" t="s">
        <v>221</v>
      </c>
      <c r="B221" s="10" t="n">
        <v>371.1</v>
      </c>
      <c r="C221" s="10" t="n">
        <v>346.1</v>
      </c>
      <c r="D221" s="10" t="n">
        <v>1061.3</v>
      </c>
    </row>
    <row r="222" spans="1:4">
      <c r="A222" s="4" t="s">
        <v>222</v>
      </c>
      <c r="B222" s="9" t="n">
        <v>491.1</v>
      </c>
      <c r="C222" s="9" t="n">
        <v>371.1</v>
      </c>
      <c r="D222" s="10" t="n">
        <v>346.1</v>
      </c>
    </row>
    <row r="223" spans="1:4">
      <c r="A223" s="4" t="s">
        <v>224</v>
      </c>
      <c r="D223" s="7" t="n">
        <v>4</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05</v>
      </c>
      <c r="B1" s="2" t="s">
        <v>74</v>
      </c>
      <c r="C1" s="2" t="s">
        <v>75</v>
      </c>
      <c r="D1" s="2" t="s">
        <v>118</v>
      </c>
      <c r="E1" s="2" t="s">
        <v>521</v>
      </c>
    </row>
    <row r="2" spans="1:5">
      <c r="A2" s="3" t="s">
        <v>1506</v>
      </c>
    </row>
    <row r="3" spans="1:5">
      <c r="A3" s="4" t="s">
        <v>77</v>
      </c>
      <c r="B3" s="9" t="n">
        <v>475.6</v>
      </c>
      <c r="C3" s="9" t="n">
        <v>388.1</v>
      </c>
    </row>
    <row r="4" spans="1:5">
      <c r="A4" s="4" t="s">
        <v>666</v>
      </c>
      <c r="B4" s="10" t="n">
        <v>15.5</v>
      </c>
      <c r="C4" s="10" t="n">
        <v>1.2</v>
      </c>
    </row>
    <row r="5" spans="1:5">
      <c r="A5" s="4" t="s">
        <v>675</v>
      </c>
      <c r="B5" s="10" t="n">
        <v>491.1</v>
      </c>
      <c r="C5" s="10" t="n">
        <v>389.3</v>
      </c>
      <c r="D5" s="9" t="n">
        <v>369.9</v>
      </c>
      <c r="E5" s="7" t="n">
        <v>1147</v>
      </c>
    </row>
    <row r="6" spans="1:5">
      <c r="A6" s="4" t="s">
        <v>154</v>
      </c>
    </row>
    <row r="7" spans="1:5">
      <c r="A7" s="3" t="s">
        <v>1506</v>
      </c>
    </row>
    <row r="8" spans="1:5">
      <c r="A8" s="4" t="s">
        <v>77</v>
      </c>
      <c r="B8" s="8" t="n">
        <v>0</v>
      </c>
      <c r="C8" s="8" t="n">
        <v>0</v>
      </c>
    </row>
    <row r="9" spans="1:5">
      <c r="A9" s="4" t="s">
        <v>666</v>
      </c>
      <c r="B9" s="8" t="n">
        <v>0</v>
      </c>
      <c r="C9" s="8" t="n">
        <v>0</v>
      </c>
    </row>
    <row r="10" spans="1:5">
      <c r="A10" s="4" t="s">
        <v>675</v>
      </c>
      <c r="B10" s="8" t="n">
        <v>0</v>
      </c>
      <c r="C10" s="8" t="n">
        <v>0</v>
      </c>
      <c r="D10" s="8" t="n">
        <v>0</v>
      </c>
      <c r="E10" s="10" t="n">
        <v>0.3</v>
      </c>
    </row>
    <row r="11" spans="1:5">
      <c r="A11" s="4" t="s">
        <v>1462</v>
      </c>
    </row>
    <row r="12" spans="1:5">
      <c r="A12" s="3" t="s">
        <v>1506</v>
      </c>
    </row>
    <row r="13" spans="1:5">
      <c r="A13" s="4" t="s">
        <v>77</v>
      </c>
      <c r="B13" s="8" t="n">
        <v>0</v>
      </c>
      <c r="C13" s="10" t="n">
        <v>18.2</v>
      </c>
    </row>
    <row r="14" spans="1:5">
      <c r="A14" s="4" t="s">
        <v>666</v>
      </c>
      <c r="B14" s="8" t="n">
        <v>0</v>
      </c>
      <c r="C14" s="8" t="n">
        <v>0</v>
      </c>
    </row>
    <row r="15" spans="1:5">
      <c r="A15" s="4" t="s">
        <v>675</v>
      </c>
      <c r="B15" s="8" t="n">
        <v>0</v>
      </c>
      <c r="C15" s="10" t="n">
        <v>18.2</v>
      </c>
      <c r="D15" s="10" t="n">
        <v>23.8</v>
      </c>
      <c r="E15" s="10" t="n">
        <v>85.40000000000001</v>
      </c>
    </row>
    <row r="16" spans="1:5">
      <c r="A16" s="4" t="s">
        <v>1471</v>
      </c>
    </row>
    <row r="17" spans="1:5">
      <c r="A17" s="3" t="s">
        <v>1506</v>
      </c>
    </row>
    <row r="18" spans="1:5">
      <c r="A18" s="4" t="s">
        <v>77</v>
      </c>
      <c r="B18" s="8" t="n">
        <v>0</v>
      </c>
      <c r="C18" s="8" t="n">
        <v>0</v>
      </c>
    </row>
    <row r="19" spans="1:5">
      <c r="A19" s="4" t="s">
        <v>666</v>
      </c>
      <c r="B19" s="8" t="n">
        <v>0</v>
      </c>
      <c r="C19" s="8" t="n">
        <v>0</v>
      </c>
    </row>
    <row r="20" spans="1:5">
      <c r="A20" s="4" t="s">
        <v>675</v>
      </c>
      <c r="B20" s="8" t="n">
        <v>0</v>
      </c>
      <c r="C20" s="8" t="n">
        <v>0</v>
      </c>
      <c r="D20" s="8" t="n">
        <v>0</v>
      </c>
      <c r="E20" s="8" t="n">
        <v>0</v>
      </c>
    </row>
    <row r="21" spans="1:5">
      <c r="A21" s="4" t="s">
        <v>1472</v>
      </c>
    </row>
    <row r="22" spans="1:5">
      <c r="A22" s="3" t="s">
        <v>1506</v>
      </c>
    </row>
    <row r="23" spans="1:5">
      <c r="A23" s="4" t="s">
        <v>77</v>
      </c>
      <c r="B23" s="10" t="n">
        <v>475.6</v>
      </c>
      <c r="C23" s="10" t="n">
        <v>369.9</v>
      </c>
    </row>
    <row r="24" spans="1:5">
      <c r="A24" s="4" t="s">
        <v>666</v>
      </c>
      <c r="B24" s="10" t="n">
        <v>15.5</v>
      </c>
      <c r="C24" s="10" t="n">
        <v>1.2</v>
      </c>
    </row>
    <row r="25" spans="1:5">
      <c r="A25" s="4" t="s">
        <v>675</v>
      </c>
      <c r="B25" s="10" t="n">
        <v>491.1</v>
      </c>
      <c r="C25" s="10" t="n">
        <v>371.1</v>
      </c>
      <c r="D25" s="10" t="n">
        <v>346.1</v>
      </c>
      <c r="E25" s="10" t="n">
        <v>1061.3</v>
      </c>
    </row>
    <row r="26" spans="1:5">
      <c r="A26" s="4" t="s">
        <v>1470</v>
      </c>
    </row>
    <row r="27" spans="1:5">
      <c r="A27" s="3" t="s">
        <v>1506</v>
      </c>
    </row>
    <row r="28" spans="1:5">
      <c r="A28" s="4" t="s">
        <v>77</v>
      </c>
      <c r="B28" s="8" t="n">
        <v>0</v>
      </c>
      <c r="C28" s="8" t="n">
        <v>0</v>
      </c>
    </row>
    <row r="29" spans="1:5">
      <c r="A29" s="4" t="s">
        <v>666</v>
      </c>
      <c r="B29" s="8" t="n">
        <v>0</v>
      </c>
      <c r="C29" s="8" t="n">
        <v>0</v>
      </c>
    </row>
    <row r="30" spans="1:5">
      <c r="A30" s="4" t="s">
        <v>675</v>
      </c>
      <c r="B30" s="7" t="n">
        <v>0</v>
      </c>
      <c r="C30" s="7" t="n">
        <v>0</v>
      </c>
      <c r="D30" s="7" t="n">
        <v>0</v>
      </c>
      <c r="E30" s="7" t="n">
        <v>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4"/>
    <col customWidth="1" max="5" min="5" width="14"/>
  </cols>
  <sheetData>
    <row r="1" spans="1:5">
      <c r="A1" s="1" t="s">
        <v>1507</v>
      </c>
      <c r="B1" s="2" t="s">
        <v>1</v>
      </c>
    </row>
    <row r="2" spans="1:5">
      <c r="B2" s="2" t="s">
        <v>74</v>
      </c>
      <c r="C2" s="2" t="s">
        <v>75</v>
      </c>
      <c r="E2" s="2" t="s">
        <v>118</v>
      </c>
    </row>
    <row r="3" spans="1:5">
      <c r="A3" s="3" t="s">
        <v>1508</v>
      </c>
    </row>
    <row r="4" spans="1:5">
      <c r="A4" s="4" t="s">
        <v>1509</v>
      </c>
      <c r="B4" s="9" t="n">
        <v>-59.4</v>
      </c>
      <c r="C4" s="9" t="n">
        <v>-126.9</v>
      </c>
    </row>
    <row r="5" spans="1:5">
      <c r="A5" s="4" t="s">
        <v>1510</v>
      </c>
      <c r="B5" s="10" t="n">
        <v>-8.1</v>
      </c>
    </row>
    <row r="6" spans="1:5">
      <c r="A6" s="4" t="s">
        <v>1511</v>
      </c>
      <c r="B6" s="10" t="n">
        <v>-78.3</v>
      </c>
      <c r="C6" s="10" t="n">
        <v>-144.5</v>
      </c>
    </row>
    <row r="7" spans="1:5">
      <c r="A7" s="4" t="s">
        <v>1512</v>
      </c>
      <c r="B7" s="10" t="n">
        <v>-2.2</v>
      </c>
      <c r="C7" s="10" t="n">
        <v>-3.2</v>
      </c>
    </row>
    <row r="8" spans="1:5">
      <c r="A8" s="4" t="s">
        <v>1513</v>
      </c>
      <c r="B8" s="10" t="n">
        <v>104.6</v>
      </c>
      <c r="C8" s="10" t="n">
        <v>240.2</v>
      </c>
      <c r="D8" s="4" t="s">
        <v>722</v>
      </c>
    </row>
    <row r="9" spans="1:5">
      <c r="A9" s="4" t="s">
        <v>1514</v>
      </c>
      <c r="B9" s="10" t="n">
        <v>29.2</v>
      </c>
      <c r="C9" s="10" t="n">
        <v>72.59999999999999</v>
      </c>
      <c r="E9" s="7" t="n">
        <v>107</v>
      </c>
    </row>
    <row r="10" spans="1:5">
      <c r="A10" s="4" t="s">
        <v>1515</v>
      </c>
    </row>
    <row r="11" spans="1:5">
      <c r="A11" s="3" t="s">
        <v>1508</v>
      </c>
    </row>
    <row r="12" spans="1:5">
      <c r="A12" s="4" t="s">
        <v>1509</v>
      </c>
      <c r="B12" s="10" t="n">
        <v>-48.9</v>
      </c>
      <c r="C12" s="10" t="n">
        <v>-100.8</v>
      </c>
    </row>
    <row r="13" spans="1:5">
      <c r="A13" s="4" t="s">
        <v>1510</v>
      </c>
      <c r="B13" s="8" t="n">
        <v>0</v>
      </c>
    </row>
    <row r="14" spans="1:5">
      <c r="A14" s="4" t="s">
        <v>1511</v>
      </c>
      <c r="B14" s="8" t="n">
        <v>0</v>
      </c>
      <c r="C14" s="8" t="n">
        <v>0</v>
      </c>
    </row>
    <row r="15" spans="1:5">
      <c r="A15" s="4" t="s">
        <v>1512</v>
      </c>
      <c r="B15" s="10" t="n">
        <v>-2.1</v>
      </c>
      <c r="C15" s="10" t="n">
        <v>-2.9</v>
      </c>
    </row>
    <row r="16" spans="1:5">
      <c r="A16" s="4" t="s">
        <v>1513</v>
      </c>
      <c r="B16" s="10" t="n">
        <v>16.6</v>
      </c>
      <c r="C16" s="10" t="n">
        <v>71.59999999999999</v>
      </c>
      <c r="D16" s="4" t="s">
        <v>722</v>
      </c>
    </row>
    <row r="17" spans="1:5">
      <c r="A17" s="4" t="s">
        <v>1514</v>
      </c>
      <c r="B17" s="10" t="n">
        <v>26.4</v>
      </c>
      <c r="C17" s="10" t="n">
        <v>60.8</v>
      </c>
      <c r="E17" s="10" t="n">
        <v>92.90000000000001</v>
      </c>
    </row>
    <row r="18" spans="1:5">
      <c r="A18" s="4" t="s">
        <v>1516</v>
      </c>
    </row>
    <row r="19" spans="1:5">
      <c r="A19" s="3" t="s">
        <v>1508</v>
      </c>
    </row>
    <row r="20" spans="1:5">
      <c r="A20" s="4" t="s">
        <v>1509</v>
      </c>
      <c r="B20" s="10" t="n">
        <v>-10.5</v>
      </c>
      <c r="C20" s="10" t="n">
        <v>-26.1</v>
      </c>
    </row>
    <row r="21" spans="1:5">
      <c r="A21" s="4" t="s">
        <v>1510</v>
      </c>
      <c r="B21" s="10" t="n">
        <v>-8.1</v>
      </c>
    </row>
    <row r="22" spans="1:5">
      <c r="A22" s="4" t="s">
        <v>1511</v>
      </c>
      <c r="B22" s="10" t="n">
        <v>-78.3</v>
      </c>
      <c r="C22" s="10" t="n">
        <v>-144.5</v>
      </c>
    </row>
    <row r="23" spans="1:5">
      <c r="A23" s="4" t="s">
        <v>1512</v>
      </c>
      <c r="B23" s="10" t="n">
        <v>-0.1</v>
      </c>
      <c r="C23" s="10" t="n">
        <v>-0.3</v>
      </c>
    </row>
    <row r="24" spans="1:5">
      <c r="A24" s="4" t="s">
        <v>1513</v>
      </c>
      <c r="B24" s="8" t="n">
        <v>88</v>
      </c>
      <c r="C24" s="10" t="n">
        <v>168.6</v>
      </c>
      <c r="D24" s="4" t="s">
        <v>722</v>
      </c>
    </row>
    <row r="25" spans="1:5">
      <c r="A25" s="4" t="s">
        <v>1514</v>
      </c>
      <c r="B25" s="10" t="n">
        <v>2.8</v>
      </c>
      <c r="C25" s="10" t="n">
        <v>11.8</v>
      </c>
      <c r="E25" s="9" t="n">
        <v>14.1</v>
      </c>
    </row>
    <row r="26" spans="1:5">
      <c r="A26" s="4" t="s">
        <v>833</v>
      </c>
    </row>
    <row r="27" spans="1:5">
      <c r="A27" s="3" t="s">
        <v>1508</v>
      </c>
    </row>
    <row r="28" spans="1:5">
      <c r="A28" s="4" t="s">
        <v>1513</v>
      </c>
      <c r="B28" s="10" t="n">
        <v>92.09999999999999</v>
      </c>
      <c r="C28" s="10" t="n">
        <v>129.1</v>
      </c>
    </row>
    <row r="29" spans="1:5">
      <c r="A29" s="4" t="s">
        <v>798</v>
      </c>
    </row>
    <row r="30" spans="1:5">
      <c r="A30" s="3" t="s">
        <v>1508</v>
      </c>
    </row>
    <row r="31" spans="1:5">
      <c r="A31" s="4" t="s">
        <v>1513</v>
      </c>
      <c r="B31" s="10" t="n">
        <v>8.300000000000001</v>
      </c>
      <c r="C31" s="10" t="n">
        <v>73.40000000000001</v>
      </c>
    </row>
    <row r="32" spans="1:5">
      <c r="A32" s="4" t="s">
        <v>802</v>
      </c>
    </row>
    <row r="33" spans="1:5">
      <c r="A33" s="3" t="s">
        <v>1508</v>
      </c>
    </row>
    <row r="34" spans="1:5">
      <c r="A34" s="4" t="s">
        <v>1513</v>
      </c>
      <c r="B34" s="9" t="n">
        <v>4.2</v>
      </c>
      <c r="C34" s="10" t="n">
        <v>16.2</v>
      </c>
    </row>
    <row r="35" spans="1:5">
      <c r="A35" s="4" t="s">
        <v>1421</v>
      </c>
    </row>
    <row r="36" spans="1:5">
      <c r="A36" s="3" t="s">
        <v>1508</v>
      </c>
    </row>
    <row r="37" spans="1:5">
      <c r="A37" s="4" t="s">
        <v>1513</v>
      </c>
      <c r="C37" s="9" t="n">
        <v>21.5</v>
      </c>
    </row>
    <row r="38" spans="1:5"/>
    <row r="39" spans="1:5">
      <c r="A39" s="4" t="s">
        <v>722</v>
      </c>
      <c r="B39" s="4" t="s">
        <v>1517</v>
      </c>
    </row>
  </sheetData>
  <mergeCells count="5">
    <mergeCell ref="A1:A2"/>
    <mergeCell ref="B1:D1"/>
    <mergeCell ref="C2:D2"/>
    <mergeCell ref="A38:E38"/>
    <mergeCell ref="B39:E39"/>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518</v>
      </c>
      <c r="B1" s="2" t="s">
        <v>1519</v>
      </c>
      <c r="C1" s="2" t="s">
        <v>1520</v>
      </c>
      <c r="D1" s="2" t="s">
        <v>1521</v>
      </c>
      <c r="E1" s="2" t="s">
        <v>1522</v>
      </c>
      <c r="F1" s="2" t="s">
        <v>1523</v>
      </c>
      <c r="G1" s="2" t="s">
        <v>538</v>
      </c>
      <c r="H1" s="2" t="s">
        <v>539</v>
      </c>
      <c r="I1" s="2" t="s">
        <v>540</v>
      </c>
      <c r="J1" s="2" t="s">
        <v>538</v>
      </c>
      <c r="K1" s="2" t="s">
        <v>541</v>
      </c>
    </row>
    <row r="2" spans="1:11">
      <c r="A2" s="3" t="s">
        <v>1524</v>
      </c>
    </row>
    <row r="3" spans="1:11">
      <c r="A3" s="4" t="s">
        <v>715</v>
      </c>
      <c r="G3" s="9" t="n">
        <v>355.3</v>
      </c>
      <c r="I3" s="9" t="n">
        <v>250.7</v>
      </c>
      <c r="J3" s="9" t="n">
        <v>355.3</v>
      </c>
      <c r="K3" s="9" t="n">
        <v>453.7</v>
      </c>
    </row>
    <row r="4" spans="1:11">
      <c r="A4" s="4" t="s">
        <v>125</v>
      </c>
      <c r="I4" s="10" t="n">
        <v>639.9</v>
      </c>
      <c r="J4" s="10" t="n">
        <v>704.5</v>
      </c>
      <c r="K4" s="10" t="n">
        <v>783.3</v>
      </c>
    </row>
    <row r="5" spans="1:11">
      <c r="A5" s="4" t="s">
        <v>1525</v>
      </c>
      <c r="I5" s="8" t="n">
        <v>25</v>
      </c>
    </row>
    <row r="6" spans="1:11">
      <c r="A6" s="4" t="s">
        <v>1526</v>
      </c>
    </row>
    <row r="7" spans="1:11">
      <c r="A7" s="3" t="s">
        <v>1524</v>
      </c>
    </row>
    <row r="8" spans="1:11">
      <c r="A8" s="4" t="s">
        <v>1527</v>
      </c>
      <c r="D8" s="8" t="n">
        <v>6</v>
      </c>
    </row>
    <row r="9" spans="1:11">
      <c r="A9" s="4" t="s">
        <v>557</v>
      </c>
      <c r="D9" s="7" t="n">
        <v>45</v>
      </c>
    </row>
    <row r="10" spans="1:11">
      <c r="A10" s="4" t="s">
        <v>125</v>
      </c>
      <c r="I10" s="10" t="n">
        <v>14.1</v>
      </c>
      <c r="J10" s="9" t="n">
        <v>13.4</v>
      </c>
      <c r="K10" s="9" t="n">
        <v>31.9</v>
      </c>
    </row>
    <row r="11" spans="1:11">
      <c r="A11" s="4" t="s">
        <v>1528</v>
      </c>
    </row>
    <row r="12" spans="1:11">
      <c r="A12" s="3" t="s">
        <v>1524</v>
      </c>
    </row>
    <row r="13" spans="1:11">
      <c r="A13" s="4" t="s">
        <v>1529</v>
      </c>
      <c r="I13" s="10" t="n">
        <v>48.5</v>
      </c>
    </row>
    <row r="14" spans="1:11">
      <c r="A14" s="4" t="s">
        <v>557</v>
      </c>
      <c r="I14" s="10" t="n">
        <v>18.5</v>
      </c>
    </row>
    <row r="15" spans="1:11">
      <c r="A15" s="4" t="s">
        <v>1530</v>
      </c>
    </row>
    <row r="16" spans="1:11">
      <c r="A16" s="3" t="s">
        <v>1524</v>
      </c>
    </row>
    <row r="17" spans="1:11">
      <c r="A17" s="4" t="s">
        <v>1529</v>
      </c>
      <c r="C17" s="7" t="n">
        <v>10</v>
      </c>
    </row>
    <row r="18" spans="1:11">
      <c r="A18" s="4" t="s">
        <v>557</v>
      </c>
      <c r="B18" s="7" t="n">
        <v>33</v>
      </c>
      <c r="C18" s="7" t="n">
        <v>25</v>
      </c>
    </row>
    <row r="19" spans="1:11">
      <c r="A19" s="4" t="s">
        <v>125</v>
      </c>
      <c r="B19" s="9" t="n">
        <v>23.3</v>
      </c>
    </row>
    <row r="20" spans="1:11">
      <c r="A20" s="4" t="s">
        <v>489</v>
      </c>
    </row>
    <row r="21" spans="1:11">
      <c r="A21" s="3" t="s">
        <v>1524</v>
      </c>
    </row>
    <row r="22" spans="1:11">
      <c r="A22" s="4" t="s">
        <v>1529</v>
      </c>
      <c r="I22" s="8" t="n">
        <v>372</v>
      </c>
    </row>
    <row r="23" spans="1:11">
      <c r="A23" s="4" t="s">
        <v>1531</v>
      </c>
    </row>
    <row r="24" spans="1:11">
      <c r="A24" s="3" t="s">
        <v>1524</v>
      </c>
    </row>
    <row r="25" spans="1:11">
      <c r="A25" s="4" t="s">
        <v>1529</v>
      </c>
      <c r="E25" s="7" t="n">
        <v>293</v>
      </c>
    </row>
    <row r="26" spans="1:11">
      <c r="A26" s="4" t="s">
        <v>1532</v>
      </c>
    </row>
    <row r="27" spans="1:11">
      <c r="A27" s="3" t="s">
        <v>1524</v>
      </c>
    </row>
    <row r="28" spans="1:11">
      <c r="A28" s="4" t="s">
        <v>1529</v>
      </c>
      <c r="I28" s="8" t="n">
        <v>62</v>
      </c>
    </row>
    <row r="29" spans="1:11">
      <c r="A29" s="4" t="s">
        <v>1533</v>
      </c>
    </row>
    <row r="30" spans="1:11">
      <c r="A30" s="3" t="s">
        <v>1524</v>
      </c>
    </row>
    <row r="31" spans="1:11">
      <c r="A31" s="4" t="s">
        <v>1534</v>
      </c>
      <c r="F31" s="8" t="n">
        <v>3</v>
      </c>
    </row>
    <row r="32" spans="1:11">
      <c r="A32" s="4" t="s">
        <v>819</v>
      </c>
    </row>
    <row r="33" spans="1:11">
      <c r="A33" s="3" t="s">
        <v>1524</v>
      </c>
    </row>
    <row r="34" spans="1:11">
      <c r="A34" s="4" t="s">
        <v>715</v>
      </c>
      <c r="I34" s="8" t="n">
        <v>232</v>
      </c>
    </row>
    <row r="35" spans="1:11">
      <c r="A35" s="4" t="s">
        <v>1535</v>
      </c>
    </row>
    <row r="36" spans="1:11">
      <c r="A36" s="3" t="s">
        <v>1524</v>
      </c>
    </row>
    <row r="37" spans="1:11">
      <c r="A37" s="4" t="s">
        <v>557</v>
      </c>
      <c r="G37" s="7" t="n">
        <v>20</v>
      </c>
      <c r="H37" s="7" t="n">
        <v>160</v>
      </c>
    </row>
    <row r="38" spans="1:11">
      <c r="A38" s="4" t="s">
        <v>551</v>
      </c>
      <c r="H38" s="7" t="n">
        <v>220</v>
      </c>
      <c r="I38" s="7" t="n">
        <v>1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38"/>
    <col customWidth="1" max="4" min="4" width="38"/>
    <col customWidth="1" max="5" min="5" width="21"/>
  </cols>
  <sheetData>
    <row r="1" spans="1:5">
      <c r="A1" s="1" t="s">
        <v>1536</v>
      </c>
      <c r="B1" s="2" t="s">
        <v>1537</v>
      </c>
      <c r="C1" s="2" t="s">
        <v>1538</v>
      </c>
      <c r="D1" s="2" t="s">
        <v>1539</v>
      </c>
      <c r="E1" s="2" t="s">
        <v>540</v>
      </c>
    </row>
    <row r="2" spans="1:5">
      <c r="A2" s="3" t="s">
        <v>1540</v>
      </c>
    </row>
    <row r="3" spans="1:5">
      <c r="A3" s="4" t="s">
        <v>1541</v>
      </c>
      <c r="E3" s="7" t="n">
        <v>18</v>
      </c>
    </row>
    <row r="4" spans="1:5">
      <c r="A4" s="4" t="s">
        <v>1542</v>
      </c>
      <c r="E4" s="9" t="n">
        <v>14.4</v>
      </c>
    </row>
    <row r="5" spans="1:5">
      <c r="A5" s="4" t="s">
        <v>1543</v>
      </c>
    </row>
    <row r="6" spans="1:5">
      <c r="A6" s="3" t="s">
        <v>1540</v>
      </c>
    </row>
    <row r="7" spans="1:5">
      <c r="A7" s="4" t="s">
        <v>1544</v>
      </c>
      <c r="B7" s="8" t="n">
        <v>4</v>
      </c>
      <c r="C7" s="8" t="n">
        <v>3</v>
      </c>
      <c r="D7" s="8" t="n">
        <v>4</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7"/>
    <col customWidth="1" max="2" min="2" width="14"/>
    <col customWidth="1" max="3" min="3" width="21"/>
    <col customWidth="1" max="4" min="4" width="21"/>
    <col customWidth="1" max="5" min="5" width="14"/>
    <col customWidth="1" max="6" min="6" width="21"/>
  </cols>
  <sheetData>
    <row r="1" spans="1:6">
      <c r="A1" s="1" t="s">
        <v>1545</v>
      </c>
      <c r="B1" s="2" t="s">
        <v>1546</v>
      </c>
      <c r="C1" s="2" t="s">
        <v>1547</v>
      </c>
      <c r="D1" s="2" t="s">
        <v>1548</v>
      </c>
      <c r="E1" s="2" t="s">
        <v>74</v>
      </c>
      <c r="F1" s="2" t="s">
        <v>784</v>
      </c>
    </row>
    <row r="2" spans="1:6">
      <c r="A2" s="4" t="s">
        <v>1549</v>
      </c>
    </row>
    <row r="3" spans="1:6">
      <c r="A3" s="3" t="s">
        <v>1540</v>
      </c>
    </row>
    <row r="4" spans="1:6">
      <c r="A4" s="4" t="s">
        <v>1550</v>
      </c>
      <c r="D4" s="7" t="n">
        <v>30</v>
      </c>
    </row>
    <row r="5" spans="1:6">
      <c r="A5" s="4" t="s">
        <v>1551</v>
      </c>
      <c r="C5" s="7" t="n">
        <v>30</v>
      </c>
    </row>
    <row r="6" spans="1:6">
      <c r="A6" s="4" t="s">
        <v>1552</v>
      </c>
    </row>
    <row r="7" spans="1:6">
      <c r="A7" s="3" t="s">
        <v>1540</v>
      </c>
    </row>
    <row r="8" spans="1:6">
      <c r="A8" s="4" t="s">
        <v>1544</v>
      </c>
      <c r="B8" s="8" t="n">
        <v>4</v>
      </c>
    </row>
    <row r="9" spans="1:6">
      <c r="A9" s="4" t="s">
        <v>1553</v>
      </c>
    </row>
    <row r="10" spans="1:6">
      <c r="A10" s="3" t="s">
        <v>1540</v>
      </c>
    </row>
    <row r="11" spans="1:6">
      <c r="A11" s="4" t="s">
        <v>1554</v>
      </c>
      <c r="E11" s="8" t="n">
        <v>17</v>
      </c>
    </row>
    <row r="12" spans="1:6">
      <c r="A12" s="4" t="s">
        <v>93</v>
      </c>
    </row>
    <row r="13" spans="1:6">
      <c r="A13" s="3" t="s">
        <v>1540</v>
      </c>
    </row>
    <row r="14" spans="1:6">
      <c r="A14" s="4" t="s">
        <v>1555</v>
      </c>
      <c r="F14" s="7" t="n">
        <v>1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1556</v>
      </c>
      <c r="B1" s="2" t="s">
        <v>74</v>
      </c>
    </row>
    <row r="2" spans="1:2">
      <c r="A2" s="4" t="s">
        <v>1557</v>
      </c>
    </row>
    <row r="3" spans="1:2">
      <c r="A3" s="3" t="s">
        <v>1540</v>
      </c>
    </row>
    <row r="4" spans="1:2">
      <c r="A4" s="4" t="s">
        <v>1554</v>
      </c>
      <c r="B4" s="8" t="n">
        <v>47</v>
      </c>
    </row>
    <row r="5" spans="1:2">
      <c r="A5" s="4" t="s">
        <v>1558</v>
      </c>
    </row>
    <row r="6" spans="1:2">
      <c r="A6" s="3" t="s">
        <v>1540</v>
      </c>
    </row>
    <row r="7" spans="1:2">
      <c r="A7" s="4" t="s">
        <v>1554</v>
      </c>
      <c r="B7" s="8" t="n">
        <v>37</v>
      </c>
    </row>
    <row r="8" spans="1:2">
      <c r="A8" s="4" t="s">
        <v>1559</v>
      </c>
    </row>
    <row r="9" spans="1:2">
      <c r="A9" s="3" t="s">
        <v>1540</v>
      </c>
    </row>
    <row r="10" spans="1:2">
      <c r="A10" s="4" t="s">
        <v>1554</v>
      </c>
      <c r="B10" s="8" t="n">
        <v>48</v>
      </c>
    </row>
    <row r="11" spans="1:2">
      <c r="A11" s="4" t="s">
        <v>1560</v>
      </c>
    </row>
    <row r="12" spans="1:2">
      <c r="A12" s="3" t="s">
        <v>1540</v>
      </c>
    </row>
    <row r="13" spans="1:2">
      <c r="A13" s="4" t="s">
        <v>1554</v>
      </c>
      <c r="B13" s="8" t="n">
        <v>43</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61</v>
      </c>
      <c r="B1" s="2" t="s">
        <v>1562</v>
      </c>
      <c r="C1" s="2" t="s">
        <v>1563</v>
      </c>
      <c r="D1" s="2" t="s">
        <v>1564</v>
      </c>
      <c r="E1" s="2" t="s">
        <v>540</v>
      </c>
    </row>
    <row r="2" spans="1:5">
      <c r="A2" s="4" t="s">
        <v>1565</v>
      </c>
    </row>
    <row r="3" spans="1:5">
      <c r="A3" s="3" t="s">
        <v>1540</v>
      </c>
    </row>
    <row r="4" spans="1:5">
      <c r="A4" s="4" t="s">
        <v>1542</v>
      </c>
      <c r="B4" s="13" t="n">
        <v>17.2</v>
      </c>
    </row>
    <row r="5" spans="1:5">
      <c r="A5" s="4" t="s">
        <v>1566</v>
      </c>
    </row>
    <row r="6" spans="1:5">
      <c r="A6" s="3" t="s">
        <v>1540</v>
      </c>
    </row>
    <row r="7" spans="1:5">
      <c r="A7" s="4" t="s">
        <v>1542</v>
      </c>
      <c r="B7" s="14" t="n">
        <v>8</v>
      </c>
      <c r="D7" s="9" t="n">
        <v>21.7</v>
      </c>
    </row>
    <row r="8" spans="1:5">
      <c r="A8" s="4" t="s">
        <v>1567</v>
      </c>
    </row>
    <row r="9" spans="1:5">
      <c r="A9" s="3" t="s">
        <v>1540</v>
      </c>
    </row>
    <row r="10" spans="1:5">
      <c r="A10" s="4" t="s">
        <v>1568</v>
      </c>
      <c r="C10" s="13" t="n">
        <v>7.8</v>
      </c>
    </row>
    <row r="11" spans="1:5">
      <c r="A11" s="4" t="s">
        <v>1569</v>
      </c>
      <c r="E11" s="9" t="n">
        <v>7.4</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570</v>
      </c>
      <c r="B1" s="2" t="s">
        <v>1571</v>
      </c>
    </row>
    <row r="2" spans="1:2">
      <c r="A2" s="3" t="s">
        <v>1540</v>
      </c>
    </row>
    <row r="3" spans="1:2">
      <c r="A3" s="4" t="s">
        <v>1568</v>
      </c>
      <c r="B3" s="15" t="n">
        <v>5.8</v>
      </c>
    </row>
    <row r="4" spans="1:2">
      <c r="A4" s="4" t="s">
        <v>1572</v>
      </c>
    </row>
    <row r="5" spans="1:2">
      <c r="A5" s="3" t="s">
        <v>1540</v>
      </c>
    </row>
    <row r="6" spans="1:2">
      <c r="A6" s="4" t="s">
        <v>1568</v>
      </c>
      <c r="B6" s="15" t="n">
        <v>2.7</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573</v>
      </c>
      <c r="B1" s="2" t="s">
        <v>74</v>
      </c>
      <c r="C1" s="2" t="s">
        <v>75</v>
      </c>
    </row>
    <row r="2" spans="1:3">
      <c r="A2" s="4" t="s">
        <v>1574</v>
      </c>
    </row>
    <row r="3" spans="1:3">
      <c r="A3" s="3" t="s">
        <v>1540</v>
      </c>
    </row>
    <row r="4" spans="1:3">
      <c r="A4" s="4" t="s">
        <v>1542</v>
      </c>
      <c r="B4" s="9" t="n">
        <v>14.5</v>
      </c>
      <c r="C4" s="9" t="n">
        <v>10.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74</v>
      </c>
    </row>
    <row r="3" spans="1:2">
      <c r="A3" s="3" t="s">
        <v>248</v>
      </c>
    </row>
    <row r="4" spans="1:2">
      <c r="A4" s="4" t="s">
        <v>247</v>
      </c>
      <c r="B4" s="4" t="s">
        <v>24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2"/>
  </cols>
  <sheetData>
    <row r="1" spans="1:2">
      <c r="A1" s="1" t="s">
        <v>1575</v>
      </c>
      <c r="B1" s="2" t="s">
        <v>1</v>
      </c>
    </row>
    <row r="2" spans="1:2">
      <c r="B2" s="2" t="s">
        <v>1576</v>
      </c>
    </row>
    <row r="3" spans="1:2">
      <c r="A3" s="3" t="s">
        <v>1540</v>
      </c>
    </row>
    <row r="4" spans="1:2">
      <c r="A4" s="4" t="s">
        <v>1577</v>
      </c>
      <c r="B4" s="8" t="n">
        <v>2</v>
      </c>
    </row>
    <row r="5" spans="1:2">
      <c r="A5" s="4" t="s">
        <v>1578</v>
      </c>
    </row>
    <row r="6" spans="1:2">
      <c r="A6" s="3" t="s">
        <v>1540</v>
      </c>
    </row>
    <row r="7" spans="1:2">
      <c r="A7" s="4" t="s">
        <v>1579</v>
      </c>
      <c r="B7" s="8" t="n">
        <v>3</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1580</v>
      </c>
      <c r="B1" s="2" t="s">
        <v>1</v>
      </c>
    </row>
    <row r="2" spans="1:3">
      <c r="B2" s="2" t="s">
        <v>540</v>
      </c>
      <c r="C2" s="2" t="s">
        <v>784</v>
      </c>
    </row>
    <row r="3" spans="1:3">
      <c r="A3" s="3" t="s">
        <v>1540</v>
      </c>
    </row>
    <row r="4" spans="1:3">
      <c r="A4" s="4" t="s">
        <v>1581</v>
      </c>
      <c r="B4" s="8" t="n">
        <v>1000</v>
      </c>
    </row>
    <row r="5" spans="1:3">
      <c r="A5" s="4" t="s">
        <v>1152</v>
      </c>
    </row>
    <row r="6" spans="1:3">
      <c r="A6" s="3" t="s">
        <v>1540</v>
      </c>
    </row>
    <row r="7" spans="1:3">
      <c r="A7" s="4" t="s">
        <v>1542</v>
      </c>
      <c r="C7" s="9" t="n">
        <v>7.7</v>
      </c>
    </row>
    <row r="8" spans="1:3">
      <c r="A8" s="4" t="s">
        <v>1582</v>
      </c>
    </row>
    <row r="9" spans="1:3">
      <c r="A9" s="3" t="s">
        <v>1540</v>
      </c>
    </row>
    <row r="10" spans="1:3">
      <c r="A10" s="4" t="s">
        <v>1583</v>
      </c>
      <c r="B10" s="7" t="n">
        <v>62</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4"/>
    <col customWidth="1" max="3" min="3" width="16"/>
    <col customWidth="1" max="4" min="4" width="14"/>
    <col customWidth="1" max="5" min="5" width="14"/>
  </cols>
  <sheetData>
    <row r="1" spans="1:5">
      <c r="A1" s="1" t="s">
        <v>1584</v>
      </c>
      <c r="C1" s="2" t="s">
        <v>1</v>
      </c>
    </row>
    <row r="2" spans="1:5">
      <c r="C2" s="2" t="s">
        <v>74</v>
      </c>
      <c r="D2" s="2" t="s">
        <v>75</v>
      </c>
      <c r="E2" s="2" t="s">
        <v>118</v>
      </c>
    </row>
    <row r="3" spans="1:5">
      <c r="A3" s="4" t="s">
        <v>670</v>
      </c>
    </row>
    <row r="4" spans="1:5">
      <c r="A4" s="3" t="s">
        <v>1585</v>
      </c>
    </row>
    <row r="5" spans="1:5">
      <c r="A5" s="4" t="s">
        <v>1586</v>
      </c>
      <c r="C5" s="9" t="n">
        <v>98.2</v>
      </c>
      <c r="D5" s="9" t="n">
        <v>75.3</v>
      </c>
      <c r="E5" s="7" t="n">
        <v>59</v>
      </c>
    </row>
    <row r="6" spans="1:5">
      <c r="A6" s="4" t="s">
        <v>1587</v>
      </c>
      <c r="C6" s="10" t="n">
        <v>14.2</v>
      </c>
      <c r="D6" s="10" t="n">
        <v>32.3</v>
      </c>
      <c r="E6" s="10" t="n">
        <v>16.8</v>
      </c>
    </row>
    <row r="7" spans="1:5">
      <c r="A7" s="4" t="s">
        <v>1588</v>
      </c>
      <c r="B7" s="4" t="s">
        <v>722</v>
      </c>
      <c r="C7" s="8" t="n">
        <v>0</v>
      </c>
      <c r="D7" s="10" t="n">
        <v>0.2</v>
      </c>
      <c r="E7" s="8" t="n">
        <v>6</v>
      </c>
    </row>
    <row r="8" spans="1:5">
      <c r="A8" s="4" t="s">
        <v>1589</v>
      </c>
      <c r="C8" s="10" t="n">
        <v>-39.6</v>
      </c>
      <c r="D8" s="10" t="n">
        <v>-9.6</v>
      </c>
      <c r="E8" s="10" t="n">
        <v>-6.5</v>
      </c>
    </row>
    <row r="9" spans="1:5">
      <c r="A9" s="4" t="s">
        <v>1590</v>
      </c>
      <c r="C9" s="10" t="n">
        <v>72.8</v>
      </c>
      <c r="D9" s="10" t="n">
        <v>98.2</v>
      </c>
      <c r="E9" s="10" t="n">
        <v>75.3</v>
      </c>
    </row>
    <row r="10" spans="1:5">
      <c r="A10" s="4" t="s">
        <v>1591</v>
      </c>
    </row>
    <row r="11" spans="1:5">
      <c r="A11" s="3" t="s">
        <v>1585</v>
      </c>
    </row>
    <row r="12" spans="1:5">
      <c r="A12" s="4" t="s">
        <v>1586</v>
      </c>
      <c r="C12" s="8" t="n">
        <v>806</v>
      </c>
      <c r="D12" s="10" t="n">
        <v>662.8</v>
      </c>
      <c r="E12" s="10" t="n">
        <v>460.7</v>
      </c>
    </row>
    <row r="13" spans="1:5">
      <c r="A13" s="4" t="s">
        <v>1587</v>
      </c>
      <c r="C13" s="10" t="n">
        <v>36.8</v>
      </c>
      <c r="D13" s="10" t="n">
        <v>203.8</v>
      </c>
      <c r="E13" s="10" t="n">
        <v>194.1</v>
      </c>
    </row>
    <row r="14" spans="1:5">
      <c r="A14" s="4" t="s">
        <v>1588</v>
      </c>
      <c r="B14" s="4" t="s">
        <v>722</v>
      </c>
      <c r="C14" s="8" t="n">
        <v>0</v>
      </c>
      <c r="D14" s="8" t="n">
        <v>0</v>
      </c>
      <c r="E14" s="10" t="n">
        <v>18.9</v>
      </c>
    </row>
    <row r="15" spans="1:5">
      <c r="A15" s="4" t="s">
        <v>1589</v>
      </c>
      <c r="C15" s="10" t="n">
        <v>-239.3</v>
      </c>
      <c r="D15" s="10" t="n">
        <v>-60.6</v>
      </c>
      <c r="E15" s="10" t="n">
        <v>-10.9</v>
      </c>
    </row>
    <row r="16" spans="1:5">
      <c r="A16" s="4" t="s">
        <v>1590</v>
      </c>
      <c r="C16" s="9" t="n">
        <v>603.5</v>
      </c>
      <c r="D16" s="7" t="n">
        <v>806</v>
      </c>
      <c r="E16" s="9" t="n">
        <v>662.8</v>
      </c>
    </row>
    <row r="17" spans="1:5"/>
    <row r="18" spans="1:5">
      <c r="A18" s="4" t="s">
        <v>722</v>
      </c>
    </row>
  </sheetData>
  <mergeCells count="4">
    <mergeCell ref="A1:B2"/>
    <mergeCell ref="C1:E1"/>
    <mergeCell ref="A17:D17"/>
    <mergeCell ref="B18:D18"/>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74</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74</v>
      </c>
    </row>
    <row r="3" spans="1:2">
      <c r="A3" s="3" t="s">
        <v>254</v>
      </c>
    </row>
    <row r="4" spans="1:2">
      <c r="A4" s="4" t="s">
        <v>255</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74</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0</v>
      </c>
      <c r="B1" s="2" t="s">
        <v>1</v>
      </c>
    </row>
    <row r="2" spans="1:2">
      <c r="B2" s="2" t="s">
        <v>74</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74</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74</v>
      </c>
      <c r="C1" s="2" t="s">
        <v>75</v>
      </c>
    </row>
    <row r="2" spans="1:3">
      <c r="A2" s="3" t="s">
        <v>76</v>
      </c>
    </row>
    <row r="3" spans="1:3">
      <c r="A3" s="4" t="s">
        <v>77</v>
      </c>
      <c r="B3" s="9" t="n">
        <v>475.6</v>
      </c>
      <c r="C3" s="9" t="n">
        <v>388.1</v>
      </c>
    </row>
    <row r="4" spans="1:3">
      <c r="A4" s="4" t="s">
        <v>78</v>
      </c>
      <c r="B4" s="10" t="n">
        <v>3058.8</v>
      </c>
      <c r="C4" s="8" t="n">
        <v>2881</v>
      </c>
    </row>
    <row r="5" spans="1:3">
      <c r="A5" s="4" t="s">
        <v>79</v>
      </c>
      <c r="B5" s="10" t="n">
        <v>2670.9</v>
      </c>
      <c r="C5" s="10" t="n">
        <v>2580.2</v>
      </c>
    </row>
    <row r="6" spans="1:3">
      <c r="A6" s="4" t="s">
        <v>80</v>
      </c>
      <c r="B6" s="8" t="n">
        <v>552</v>
      </c>
      <c r="C6" s="10" t="n">
        <v>518.4</v>
      </c>
    </row>
    <row r="7" spans="1:3">
      <c r="A7" s="4" t="s">
        <v>81</v>
      </c>
      <c r="B7" s="10" t="n">
        <v>6757.3</v>
      </c>
      <c r="C7" s="10" t="n">
        <v>6367.7</v>
      </c>
    </row>
    <row r="8" spans="1:3">
      <c r="A8" s="4" t="s">
        <v>82</v>
      </c>
      <c r="B8" s="10" t="n">
        <v>2149.6</v>
      </c>
      <c r="C8" s="10" t="n">
        <v>2170.2</v>
      </c>
    </row>
    <row r="9" spans="1:3">
      <c r="A9" s="4" t="s">
        <v>83</v>
      </c>
      <c r="B9" s="10" t="n">
        <v>11649.9</v>
      </c>
      <c r="C9" s="10" t="n">
        <v>13664.6</v>
      </c>
    </row>
    <row r="10" spans="1:3">
      <c r="A10" s="4" t="s">
        <v>84</v>
      </c>
      <c r="B10" s="10" t="n">
        <v>9590.6</v>
      </c>
      <c r="C10" s="10" t="n">
        <v>9747.799999999999</v>
      </c>
    </row>
    <row r="11" spans="1:3">
      <c r="A11" s="4" t="s">
        <v>85</v>
      </c>
      <c r="B11" s="10" t="n">
        <v>703.1</v>
      </c>
      <c r="C11" s="10" t="n">
        <v>572.2</v>
      </c>
    </row>
    <row r="12" spans="1:3">
      <c r="A12" s="4" t="s">
        <v>86</v>
      </c>
      <c r="B12" s="8" t="n">
        <v>405</v>
      </c>
      <c r="C12" s="10" t="n">
        <v>212.4</v>
      </c>
    </row>
    <row r="13" spans="1:3">
      <c r="A13" s="4" t="s">
        <v>87</v>
      </c>
      <c r="B13" s="10" t="n">
        <v>31255.5</v>
      </c>
      <c r="C13" s="10" t="n">
        <v>32734.9</v>
      </c>
    </row>
    <row r="14" spans="1:3">
      <c r="A14" s="3" t="s">
        <v>88</v>
      </c>
    </row>
    <row r="15" spans="1:3">
      <c r="A15" s="4" t="s">
        <v>89</v>
      </c>
      <c r="B15" s="10" t="n">
        <v>1528.1</v>
      </c>
      <c r="C15" s="8" t="n">
        <v>1617</v>
      </c>
    </row>
    <row r="16" spans="1:3">
      <c r="A16" s="4" t="s">
        <v>90</v>
      </c>
      <c r="B16" s="8" t="n">
        <v>0</v>
      </c>
      <c r="C16" s="10" t="n">
        <v>1.9</v>
      </c>
    </row>
    <row r="17" spans="1:3">
      <c r="A17" s="4" t="s">
        <v>91</v>
      </c>
      <c r="B17" s="8" t="n">
        <v>213</v>
      </c>
      <c r="C17" s="10" t="n">
        <v>121.5</v>
      </c>
    </row>
    <row r="18" spans="1:3">
      <c r="A18" s="4" t="s">
        <v>92</v>
      </c>
      <c r="B18" s="10" t="n">
        <v>1508.1</v>
      </c>
      <c r="C18" s="10" t="n">
        <v>699.8</v>
      </c>
    </row>
    <row r="19" spans="1:3">
      <c r="A19" s="4" t="s">
        <v>93</v>
      </c>
      <c r="B19" s="10" t="n">
        <v>2319.9</v>
      </c>
      <c r="C19" s="10" t="n">
        <v>2147.6</v>
      </c>
    </row>
    <row r="20" spans="1:3">
      <c r="A20" s="4" t="s">
        <v>94</v>
      </c>
      <c r="B20" s="10" t="n">
        <v>5569.1</v>
      </c>
      <c r="C20" s="10" t="n">
        <v>4587.8</v>
      </c>
    </row>
    <row r="21" spans="1:3">
      <c r="A21" s="4" t="s">
        <v>95</v>
      </c>
      <c r="B21" s="10" t="n">
        <v>11214.3</v>
      </c>
      <c r="C21" s="10" t="n">
        <v>13161.2</v>
      </c>
    </row>
    <row r="22" spans="1:3">
      <c r="A22" s="4" t="s">
        <v>96</v>
      </c>
      <c r="B22" s="10" t="n">
        <v>1627.5</v>
      </c>
      <c r="C22" s="8" t="n">
        <v>1722</v>
      </c>
    </row>
    <row r="23" spans="1:3">
      <c r="A23" s="4" t="s">
        <v>97</v>
      </c>
      <c r="B23" s="10" t="n">
        <v>960.8</v>
      </c>
      <c r="C23" s="10" t="n">
        <v>1096.8</v>
      </c>
    </row>
    <row r="24" spans="1:3">
      <c r="A24" s="4" t="s">
        <v>98</v>
      </c>
      <c r="B24" s="10" t="n">
        <v>19371.7</v>
      </c>
      <c r="C24" s="10" t="n">
        <v>20567.8</v>
      </c>
    </row>
    <row r="25" spans="1:3">
      <c r="A25" s="3" t="s">
        <v>99</v>
      </c>
    </row>
    <row r="26" spans="1:3">
      <c r="A26" s="4" t="s">
        <v>100</v>
      </c>
      <c r="B26" s="10" t="n">
        <v>6.1</v>
      </c>
      <c r="C26" s="8" t="n">
        <v>6</v>
      </c>
    </row>
    <row r="27" spans="1:3">
      <c r="A27" s="4" t="s">
        <v>101</v>
      </c>
      <c r="B27" s="10" t="n">
        <v>8643.5</v>
      </c>
      <c r="C27" s="10" t="n">
        <v>8591.4</v>
      </c>
    </row>
    <row r="28" spans="1:3">
      <c r="A28" s="4" t="s">
        <v>102</v>
      </c>
      <c r="B28" s="10" t="n">
        <v>-1797.2</v>
      </c>
      <c r="C28" s="10" t="n">
        <v>-1441.3</v>
      </c>
    </row>
    <row r="29" spans="1:3">
      <c r="A29" s="4" t="s">
        <v>103</v>
      </c>
      <c r="B29" s="10" t="n">
        <v>6031.1</v>
      </c>
      <c r="C29" s="10" t="n">
        <v>6010.7</v>
      </c>
    </row>
    <row r="30" spans="1:3">
      <c r="A30" s="4" t="s">
        <v>104</v>
      </c>
      <c r="B30" s="10" t="n">
        <v>12883.5</v>
      </c>
      <c r="C30" s="10" t="n">
        <v>13166.8</v>
      </c>
    </row>
    <row r="31" spans="1:3">
      <c r="A31" s="4" t="s">
        <v>105</v>
      </c>
      <c r="B31" s="10" t="n">
        <v>999.7</v>
      </c>
      <c r="C31" s="10" t="n">
        <v>999.7</v>
      </c>
    </row>
    <row r="32" spans="1:3">
      <c r="A32" s="4" t="s">
        <v>106</v>
      </c>
      <c r="B32" s="10" t="n">
        <v>11883.8</v>
      </c>
      <c r="C32" s="10" t="n">
        <v>12167.1</v>
      </c>
    </row>
    <row r="33" spans="1:3">
      <c r="A33" s="4" t="s">
        <v>107</v>
      </c>
      <c r="B33" s="9" t="n">
        <v>31255.5</v>
      </c>
      <c r="C33" s="9" t="n">
        <v>3273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74</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74</v>
      </c>
    </row>
    <row r="3" spans="1:2">
      <c r="A3" s="3" t="s">
        <v>270</v>
      </c>
    </row>
    <row r="4" spans="1:2">
      <c r="A4" s="4" t="s">
        <v>271</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74</v>
      </c>
    </row>
    <row r="3" spans="1:2">
      <c r="A3" s="3" t="s">
        <v>274</v>
      </c>
    </row>
    <row r="4" spans="1:2">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74</v>
      </c>
    </row>
    <row r="3" spans="1:2">
      <c r="A3" s="3" t="s">
        <v>277</v>
      </c>
    </row>
    <row r="4" spans="1:2">
      <c r="A4" s="4" t="s">
        <v>276</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74</v>
      </c>
    </row>
    <row r="3" spans="1:2">
      <c r="A3" s="3" t="s">
        <v>229</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2</v>
      </c>
      <c r="B1" s="2" t="s">
        <v>1</v>
      </c>
    </row>
    <row r="2" spans="1:2">
      <c r="B2" s="2" t="s">
        <v>74</v>
      </c>
    </row>
    <row r="3" spans="1:2">
      <c r="A3" s="3" t="s">
        <v>283</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74</v>
      </c>
    </row>
    <row r="3" spans="1:2">
      <c r="A3" s="3" t="s">
        <v>229</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74</v>
      </c>
    </row>
    <row r="3" spans="1:2">
      <c r="A3" s="3" t="s">
        <v>277</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2</v>
      </c>
      <c r="B1" s="2" t="s">
        <v>1</v>
      </c>
    </row>
    <row r="2" spans="1:2">
      <c r="B2" s="2" t="s">
        <v>74</v>
      </c>
    </row>
    <row r="3" spans="1:2">
      <c r="A3" s="3" t="s">
        <v>293</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7"/>
    <col customWidth="1" max="2" min="2" width="80"/>
  </cols>
  <sheetData>
    <row r="1" spans="1:2">
      <c r="A1" s="1" t="s">
        <v>296</v>
      </c>
      <c r="B1" s="2" t="s">
        <v>1</v>
      </c>
    </row>
    <row r="2" spans="1:2">
      <c r="B2" s="2" t="s">
        <v>74</v>
      </c>
    </row>
    <row r="3" spans="1:2">
      <c r="A3" s="3" t="s">
        <v>232</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row r="11" spans="1:2">
      <c r="A11" s="4" t="s">
        <v>311</v>
      </c>
      <c r="B11" s="4" t="s">
        <v>312</v>
      </c>
    </row>
    <row r="12" spans="1:2">
      <c r="A12" s="4" t="s">
        <v>313</v>
      </c>
      <c r="B12" s="4" t="s">
        <v>314</v>
      </c>
    </row>
    <row r="13" spans="1:2">
      <c r="A13" s="4" t="s">
        <v>315</v>
      </c>
      <c r="B13" s="4" t="s">
        <v>316</v>
      </c>
    </row>
    <row r="14" spans="1:2">
      <c r="A14" s="4" t="s">
        <v>317</v>
      </c>
      <c r="B14" s="4" t="s">
        <v>318</v>
      </c>
    </row>
    <row r="15" spans="1:2">
      <c r="A15" s="4" t="s">
        <v>319</v>
      </c>
      <c r="B15" s="4" t="s">
        <v>320</v>
      </c>
    </row>
    <row r="16" spans="1:2">
      <c r="A16" s="4" t="s">
        <v>321</v>
      </c>
      <c r="B16" s="4" t="s">
        <v>322</v>
      </c>
    </row>
    <row r="17" spans="1:2">
      <c r="A17" s="4" t="s">
        <v>323</v>
      </c>
      <c r="B17" s="4" t="s">
        <v>324</v>
      </c>
    </row>
    <row r="18" spans="1:2">
      <c r="A18" s="4" t="s">
        <v>325</v>
      </c>
      <c r="B18" s="4" t="s">
        <v>326</v>
      </c>
    </row>
    <row r="19" spans="1:2">
      <c r="A19" s="4" t="s">
        <v>327</v>
      </c>
      <c r="B19" s="4" t="s">
        <v>328</v>
      </c>
    </row>
    <row r="20" spans="1:2">
      <c r="A20" s="4" t="s">
        <v>329</v>
      </c>
      <c r="B20" s="4" t="s">
        <v>330</v>
      </c>
    </row>
    <row r="21" spans="1:2">
      <c r="A21" s="4" t="s">
        <v>331</v>
      </c>
      <c r="B21" s="4" t="s">
        <v>332</v>
      </c>
    </row>
    <row r="22" spans="1:2">
      <c r="A22" s="4" t="s">
        <v>333</v>
      </c>
      <c r="B22"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37"/>
    <col customWidth="1" max="3" min="3" width="27"/>
  </cols>
  <sheetData>
    <row r="1" spans="1:3">
      <c r="A1" s="1" t="s">
        <v>108</v>
      </c>
      <c r="B1" s="2" t="s">
        <v>109</v>
      </c>
      <c r="C1" s="2" t="s">
        <v>110</v>
      </c>
    </row>
    <row r="2" spans="1:3">
      <c r="A2" s="4" t="s">
        <v>111</v>
      </c>
      <c r="B2" s="5" t="n">
        <v>0.01</v>
      </c>
    </row>
    <row r="3" spans="1:3">
      <c r="A3" s="4" t="s">
        <v>112</v>
      </c>
      <c r="B3" s="8" t="n">
        <v>1200000000</v>
      </c>
      <c r="C3" s="8" t="n">
        <v>1200000000</v>
      </c>
    </row>
    <row r="4" spans="1:3">
      <c r="A4" s="4" t="s">
        <v>113</v>
      </c>
      <c r="B4" s="9" t="n">
        <v>11883.8</v>
      </c>
      <c r="C4" s="9" t="n">
        <v>12167.1</v>
      </c>
    </row>
    <row r="5" spans="1:3">
      <c r="A5" s="4" t="s">
        <v>114</v>
      </c>
    </row>
    <row r="6" spans="1:3">
      <c r="A6" s="4" t="s">
        <v>115</v>
      </c>
      <c r="B6" s="8" t="n">
        <v>540746871</v>
      </c>
      <c r="C6" s="8" t="n">
        <v>539289665</v>
      </c>
    </row>
    <row r="7" spans="1:3">
      <c r="A7" s="4" t="s">
        <v>113</v>
      </c>
      <c r="B7" s="9" t="n">
        <v>6.1</v>
      </c>
      <c r="C7" s="7" t="n">
        <v>6</v>
      </c>
    </row>
    <row r="8" spans="1:3">
      <c r="A8" s="4" t="s">
        <v>116</v>
      </c>
    </row>
    <row r="9" spans="1:3">
      <c r="A9" s="4" t="s">
        <v>115</v>
      </c>
      <c r="B9" s="8" t="n">
        <v>24598074</v>
      </c>
      <c r="C9" s="8" t="n">
        <v>23490867</v>
      </c>
    </row>
    <row r="10" spans="1:3">
      <c r="A10" s="4" t="s">
        <v>113</v>
      </c>
      <c r="B10" s="9" t="n">
        <v>-999.7</v>
      </c>
      <c r="C10" s="9" t="n">
        <v>-99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5</v>
      </c>
      <c r="B1" s="2" t="s">
        <v>1</v>
      </c>
    </row>
    <row r="2" spans="1:2">
      <c r="B2" s="2" t="s">
        <v>74</v>
      </c>
    </row>
    <row r="3" spans="1:2">
      <c r="A3" s="3" t="s">
        <v>232</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74</v>
      </c>
    </row>
    <row r="3" spans="1:2">
      <c r="A3" s="3" t="s">
        <v>236</v>
      </c>
    </row>
    <row r="4" spans="1:2">
      <c r="A4" s="4" t="s">
        <v>341</v>
      </c>
      <c r="B4"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3</v>
      </c>
      <c r="B1" s="2" t="s">
        <v>1</v>
      </c>
    </row>
    <row r="2" spans="1:2">
      <c r="B2" s="2" t="s">
        <v>74</v>
      </c>
    </row>
    <row r="3" spans="1:2">
      <c r="A3" s="3" t="s">
        <v>239</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80"/>
  </cols>
  <sheetData>
    <row r="1" spans="1:2">
      <c r="A1" s="1" t="s">
        <v>348</v>
      </c>
      <c r="B1" s="2" t="s">
        <v>1</v>
      </c>
    </row>
    <row r="2" spans="1:2">
      <c r="B2" s="2" t="s">
        <v>74</v>
      </c>
    </row>
    <row r="3" spans="1:2">
      <c r="A3" s="3" t="s">
        <v>242</v>
      </c>
    </row>
    <row r="4" spans="1:2">
      <c r="A4" s="4" t="s">
        <v>349</v>
      </c>
      <c r="B4" s="4" t="s">
        <v>350</v>
      </c>
    </row>
    <row r="5" spans="1:2">
      <c r="A5" s="4" t="s">
        <v>78</v>
      </c>
      <c r="B5" s="4" t="s">
        <v>351</v>
      </c>
    </row>
    <row r="6" spans="1:2">
      <c r="A6" s="4" t="s">
        <v>79</v>
      </c>
      <c r="B6" s="4" t="s">
        <v>352</v>
      </c>
    </row>
    <row r="7" spans="1:2">
      <c r="A7" s="4" t="s">
        <v>353</v>
      </c>
      <c r="B7" s="4" t="s">
        <v>354</v>
      </c>
    </row>
    <row r="8" spans="1:2">
      <c r="A8" s="4" t="s">
        <v>355</v>
      </c>
      <c r="B8" s="4" t="s">
        <v>356</v>
      </c>
    </row>
    <row r="9" spans="1:2">
      <c r="A9" s="4" t="s">
        <v>86</v>
      </c>
      <c r="B9" s="4" t="s">
        <v>357</v>
      </c>
    </row>
    <row r="10" spans="1:2">
      <c r="A10" s="4" t="s">
        <v>89</v>
      </c>
      <c r="B10" s="4" t="s">
        <v>358</v>
      </c>
    </row>
    <row r="11" spans="1:2">
      <c r="A11" s="4" t="s">
        <v>93</v>
      </c>
      <c r="B11" s="4" t="s">
        <v>359</v>
      </c>
    </row>
    <row r="12" spans="1:2">
      <c r="A12" s="4" t="s">
        <v>360</v>
      </c>
      <c r="B12"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62</v>
      </c>
      <c r="B1" s="2" t="s">
        <v>1</v>
      </c>
    </row>
    <row r="2" spans="1:2">
      <c r="B2" s="2" t="s">
        <v>74</v>
      </c>
    </row>
    <row r="3" spans="1:2">
      <c r="A3" s="3" t="s">
        <v>245</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9</v>
      </c>
      <c r="B1" s="2" t="s">
        <v>1</v>
      </c>
    </row>
    <row r="2" spans="1:2">
      <c r="B2" s="2" t="s">
        <v>74</v>
      </c>
    </row>
    <row r="3" spans="1:2">
      <c r="A3" s="3" t="s">
        <v>248</v>
      </c>
    </row>
    <row r="4" spans="1:2">
      <c r="A4" s="4" t="s">
        <v>247</v>
      </c>
      <c r="B4"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74</v>
      </c>
    </row>
    <row r="3" spans="1:2">
      <c r="A3" s="3" t="s">
        <v>251</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74</v>
      </c>
    </row>
    <row r="3" spans="1:2">
      <c r="A3" s="3" t="s">
        <v>383</v>
      </c>
    </row>
    <row r="4" spans="1:2">
      <c r="A4" s="4" t="s">
        <v>384</v>
      </c>
      <c r="B4" s="4" t="s">
        <v>385</v>
      </c>
    </row>
    <row r="5" spans="1:2">
      <c r="A5" s="4" t="s">
        <v>386</v>
      </c>
      <c r="B5" s="4" t="s">
        <v>387</v>
      </c>
    </row>
    <row r="6" spans="1:2">
      <c r="A6" s="4" t="s">
        <v>388</v>
      </c>
      <c r="B6" s="4" t="s">
        <v>389</v>
      </c>
    </row>
    <row r="7" spans="1:2">
      <c r="A7" s="4" t="s">
        <v>390</v>
      </c>
      <c r="B7" s="4" t="s">
        <v>391</v>
      </c>
    </row>
    <row r="8" spans="1:2">
      <c r="A8" s="4" t="s">
        <v>392</v>
      </c>
    </row>
    <row r="9" spans="1:2">
      <c r="A9" s="3" t="s">
        <v>383</v>
      </c>
    </row>
    <row r="10" spans="1:2">
      <c r="A10" s="4" t="s">
        <v>393</v>
      </c>
      <c r="B10" s="4" t="s">
        <v>394</v>
      </c>
    </row>
    <row r="11" spans="1:2">
      <c r="A11" s="4" t="s">
        <v>153</v>
      </c>
    </row>
    <row r="12" spans="1:2">
      <c r="A12" s="3" t="s">
        <v>383</v>
      </c>
    </row>
    <row r="13" spans="1:2">
      <c r="A13" s="4" t="s">
        <v>393</v>
      </c>
      <c r="B13" s="4" t="s">
        <v>395</v>
      </c>
    </row>
    <row r="14" spans="1:2">
      <c r="A14" s="4" t="s">
        <v>151</v>
      </c>
    </row>
    <row r="15" spans="1:2">
      <c r="A15" s="3" t="s">
        <v>383</v>
      </c>
    </row>
    <row r="16" spans="1:2">
      <c r="A16" s="4" t="s">
        <v>393</v>
      </c>
      <c r="B16" s="4" t="s">
        <v>396</v>
      </c>
    </row>
    <row r="17" spans="1:2">
      <c r="A17" s="4" t="s">
        <v>397</v>
      </c>
    </row>
    <row r="18" spans="1:2">
      <c r="A18" s="3" t="s">
        <v>383</v>
      </c>
    </row>
    <row r="19" spans="1:2">
      <c r="A19" s="4" t="s">
        <v>398</v>
      </c>
      <c r="B19" s="4" t="s">
        <v>399</v>
      </c>
    </row>
    <row r="20" spans="1:2">
      <c r="A20" s="4" t="s">
        <v>400</v>
      </c>
    </row>
    <row r="21" spans="1:2">
      <c r="A21" s="3" t="s">
        <v>383</v>
      </c>
    </row>
    <row r="22" spans="1:2">
      <c r="A22" s="4" t="s">
        <v>398</v>
      </c>
      <c r="B22" s="4" t="s">
        <v>401</v>
      </c>
    </row>
    <row r="23" spans="1:2">
      <c r="A23" s="4" t="s">
        <v>393</v>
      </c>
      <c r="B23" s="4" t="s">
        <v>4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403</v>
      </c>
      <c r="B1" s="2" t="s">
        <v>1</v>
      </c>
    </row>
    <row r="2" spans="1:2">
      <c r="B2" s="2" t="s">
        <v>74</v>
      </c>
    </row>
    <row r="3" spans="1:2">
      <c r="A3" s="3" t="s">
        <v>258</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10</v>
      </c>
      <c r="B1" s="2" t="s">
        <v>1</v>
      </c>
    </row>
    <row r="2" spans="1:2">
      <c r="B2" s="2" t="s">
        <v>74</v>
      </c>
    </row>
    <row r="3" spans="1:2">
      <c r="A3" s="3" t="s">
        <v>261</v>
      </c>
    </row>
    <row r="4" spans="1:2">
      <c r="A4" s="4" t="s">
        <v>167</v>
      </c>
      <c r="B4" s="4" t="s">
        <v>411</v>
      </c>
    </row>
    <row r="5" spans="1:2">
      <c r="A5" s="4" t="s">
        <v>412</v>
      </c>
      <c r="B5" s="4" t="s">
        <v>4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74</v>
      </c>
      <c r="C2" s="2" t="s">
        <v>75</v>
      </c>
      <c r="D2" s="2" t="s">
        <v>118</v>
      </c>
    </row>
    <row r="3" spans="1:4">
      <c r="A3" s="3" t="s">
        <v>119</v>
      </c>
    </row>
    <row r="4" spans="1:4">
      <c r="A4" s="4" t="s">
        <v>120</v>
      </c>
      <c r="B4" s="9" t="n">
        <v>11370.3</v>
      </c>
      <c r="C4" s="9" t="n">
        <v>11268.7</v>
      </c>
      <c r="D4" s="7" t="n">
        <v>11760</v>
      </c>
    </row>
    <row r="5" spans="1:4">
      <c r="A5" s="4" t="s">
        <v>121</v>
      </c>
      <c r="B5" s="10" t="n">
        <v>11500.5</v>
      </c>
      <c r="C5" s="10" t="n">
        <v>11433.9</v>
      </c>
      <c r="D5" s="10" t="n">
        <v>11907.7</v>
      </c>
    </row>
    <row r="6" spans="1:4">
      <c r="A6" s="4" t="s">
        <v>122</v>
      </c>
      <c r="B6" s="10" t="n">
        <v>7602.9</v>
      </c>
      <c r="C6" s="10" t="n">
        <v>7432.3</v>
      </c>
      <c r="D6" s="10" t="n">
        <v>7124.6</v>
      </c>
    </row>
    <row r="7" spans="1:4">
      <c r="A7" s="4" t="s">
        <v>123</v>
      </c>
      <c r="B7" s="10" t="n">
        <v>3897.6</v>
      </c>
      <c r="C7" s="10" t="n">
        <v>4001.6</v>
      </c>
      <c r="D7" s="10" t="n">
        <v>4783.1</v>
      </c>
    </row>
    <row r="8" spans="1:4">
      <c r="A8" s="3" t="s">
        <v>124</v>
      </c>
    </row>
    <row r="9" spans="1:4">
      <c r="A9" s="4" t="s">
        <v>125</v>
      </c>
      <c r="B9" s="10" t="n">
        <v>639.9</v>
      </c>
      <c r="C9" s="10" t="n">
        <v>704.5</v>
      </c>
      <c r="D9" s="10" t="n">
        <v>783.3</v>
      </c>
    </row>
    <row r="10" spans="1:4">
      <c r="A10" s="4" t="s">
        <v>126</v>
      </c>
      <c r="B10" s="10" t="n">
        <v>2563.6</v>
      </c>
      <c r="C10" s="8" t="n">
        <v>2441</v>
      </c>
      <c r="D10" s="10" t="n">
        <v>2575.7</v>
      </c>
    </row>
    <row r="11" spans="1:4">
      <c r="A11" s="4" t="s">
        <v>127</v>
      </c>
      <c r="B11" s="10" t="n">
        <v>-21.4</v>
      </c>
      <c r="C11" s="10" t="n">
        <v>-49.5</v>
      </c>
      <c r="D11" s="10" t="n">
        <v>-13.1</v>
      </c>
    </row>
    <row r="12" spans="1:4">
      <c r="A12" s="4" t="s">
        <v>128</v>
      </c>
      <c r="B12" s="10" t="n">
        <v>3182.1</v>
      </c>
      <c r="C12" s="8" t="n">
        <v>3096</v>
      </c>
      <c r="D12" s="10" t="n">
        <v>3345.9</v>
      </c>
    </row>
    <row r="13" spans="1:4">
      <c r="A13" s="4" t="s">
        <v>129</v>
      </c>
      <c r="B13" s="10" t="n">
        <v>715.5</v>
      </c>
      <c r="C13" s="10" t="n">
        <v>905.6</v>
      </c>
      <c r="D13" s="10" t="n">
        <v>1437.2</v>
      </c>
    </row>
    <row r="14" spans="1:4">
      <c r="A14" s="4" t="s">
        <v>130</v>
      </c>
      <c r="B14" s="10" t="n">
        <v>517.3</v>
      </c>
      <c r="C14" s="10" t="n">
        <v>542.3</v>
      </c>
      <c r="D14" s="10" t="n">
        <v>534.6</v>
      </c>
    </row>
    <row r="15" spans="1:4">
      <c r="A15" s="4" t="s">
        <v>131</v>
      </c>
      <c r="B15" s="10" t="n">
        <v>43.8</v>
      </c>
      <c r="C15" s="10" t="n">
        <v>64.90000000000001</v>
      </c>
      <c r="D15" s="10" t="n">
        <v>-0.4</v>
      </c>
    </row>
    <row r="16" spans="1:4">
      <c r="A16" s="4" t="s">
        <v>132</v>
      </c>
      <c r="B16" s="10" t="n">
        <v>154.4</v>
      </c>
      <c r="C16" s="10" t="n">
        <v>298.4</v>
      </c>
      <c r="D16" s="8" t="n">
        <v>903</v>
      </c>
    </row>
    <row r="17" spans="1:4">
      <c r="A17" s="4" t="s">
        <v>133</v>
      </c>
      <c r="B17" s="10" t="n">
        <v>137.6</v>
      </c>
      <c r="C17" s="10" t="n">
        <v>-54.1</v>
      </c>
      <c r="D17" s="8" t="n">
        <v>207</v>
      </c>
    </row>
    <row r="18" spans="1:4">
      <c r="A18" s="4" t="s">
        <v>134</v>
      </c>
      <c r="B18" s="9" t="n">
        <v>16.8</v>
      </c>
      <c r="C18" s="9" t="n">
        <v>352.5</v>
      </c>
      <c r="D18" s="7" t="n">
        <v>696</v>
      </c>
    </row>
    <row r="19" spans="1:4">
      <c r="A19" s="3" t="s">
        <v>135</v>
      </c>
    </row>
    <row r="20" spans="1:4">
      <c r="A20" s="4" t="s">
        <v>136</v>
      </c>
      <c r="B20" s="5" t="n">
        <v>0.03</v>
      </c>
      <c r="C20" s="5" t="n">
        <v>0.6899999999999999</v>
      </c>
      <c r="D20" s="5" t="n">
        <v>1.3</v>
      </c>
    </row>
    <row r="21" spans="1:4">
      <c r="A21" s="4" t="s">
        <v>137</v>
      </c>
      <c r="B21" s="5" t="n">
        <v>0.03</v>
      </c>
      <c r="C21" s="5" t="n">
        <v>0.68</v>
      </c>
      <c r="D21" s="5" t="n">
        <v>1.3</v>
      </c>
    </row>
    <row r="22" spans="1:4">
      <c r="A22" s="3" t="s">
        <v>138</v>
      </c>
    </row>
    <row r="23" spans="1:4">
      <c r="A23" s="4" t="s">
        <v>139</v>
      </c>
      <c r="B23" s="10" t="n">
        <v>515.7</v>
      </c>
      <c r="C23" s="10" t="n">
        <v>514.5</v>
      </c>
      <c r="D23" s="10" t="n">
        <v>534.5</v>
      </c>
    </row>
    <row r="24" spans="1:4">
      <c r="A24" s="4" t="s">
        <v>140</v>
      </c>
      <c r="B24" s="10" t="n">
        <v>516.5</v>
      </c>
      <c r="C24" s="10" t="n">
        <v>516.5</v>
      </c>
      <c r="D24" s="10" t="n">
        <v>536.7</v>
      </c>
    </row>
    <row r="25" spans="1:4">
      <c r="A25" s="4" t="s">
        <v>141</v>
      </c>
    </row>
    <row r="26" spans="1:4">
      <c r="A26" s="3" t="s">
        <v>119</v>
      </c>
    </row>
    <row r="27" spans="1:4">
      <c r="A27" s="4" t="s">
        <v>121</v>
      </c>
      <c r="B27" s="9" t="n">
        <v>130.2</v>
      </c>
      <c r="C27" s="9" t="n">
        <v>165.2</v>
      </c>
      <c r="D27" s="9" t="n">
        <v>14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414</v>
      </c>
      <c r="B1" s="2" t="s">
        <v>1</v>
      </c>
    </row>
    <row r="2" spans="1:2">
      <c r="B2" s="2" t="s">
        <v>74</v>
      </c>
    </row>
    <row r="3" spans="1:2">
      <c r="A3" s="3" t="s">
        <v>264</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74</v>
      </c>
    </row>
    <row r="3" spans="1:2">
      <c r="A3" s="3" t="s">
        <v>424</v>
      </c>
    </row>
    <row r="4" spans="1:2">
      <c r="A4" s="4" t="s">
        <v>425</v>
      </c>
      <c r="B4" s="4" t="s">
        <v>426</v>
      </c>
    </row>
    <row r="5" spans="1:2">
      <c r="A5" s="4" t="s">
        <v>427</v>
      </c>
      <c r="B5" s="4" t="s">
        <v>428</v>
      </c>
    </row>
    <row r="6" spans="1:2">
      <c r="A6" s="4" t="s">
        <v>429</v>
      </c>
    </row>
    <row r="7" spans="1:2">
      <c r="A7" s="3" t="s">
        <v>424</v>
      </c>
    </row>
    <row r="8" spans="1:2">
      <c r="A8" s="4" t="s">
        <v>430</v>
      </c>
      <c r="B8" s="4" t="s">
        <v>4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74</v>
      </c>
    </row>
    <row r="3" spans="1:2">
      <c r="A3" s="3" t="s">
        <v>270</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row r="9" spans="1:2">
      <c r="A9" s="4" t="s">
        <v>443</v>
      </c>
      <c r="B9" s="4" t="s">
        <v>444</v>
      </c>
    </row>
    <row r="10" spans="1:2">
      <c r="A10" s="4" t="s">
        <v>445</v>
      </c>
      <c r="B10" s="4" t="s">
        <v>446</v>
      </c>
    </row>
    <row r="11" spans="1:2">
      <c r="A11" s="4" t="s">
        <v>447</v>
      </c>
      <c r="B11" s="4" t="s">
        <v>448</v>
      </c>
    </row>
    <row r="12" spans="1:2">
      <c r="A12" s="4" t="s">
        <v>449</v>
      </c>
      <c r="B12" s="4" t="s">
        <v>450</v>
      </c>
    </row>
    <row r="13" spans="1:2">
      <c r="A13" s="4" t="s">
        <v>451</v>
      </c>
      <c r="B13" s="4" t="s">
        <v>4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453</v>
      </c>
      <c r="B1" s="2" t="s">
        <v>1</v>
      </c>
    </row>
    <row r="2" spans="1:2">
      <c r="B2" s="2" t="s">
        <v>74</v>
      </c>
    </row>
    <row r="3" spans="1:2">
      <c r="A3" s="3" t="s">
        <v>274</v>
      </c>
    </row>
    <row r="4" spans="1:2">
      <c r="A4" s="4" t="s">
        <v>454</v>
      </c>
      <c r="B4" s="4" t="s">
        <v>455</v>
      </c>
    </row>
    <row r="5" spans="1:2">
      <c r="A5" s="4" t="s">
        <v>456</v>
      </c>
      <c r="B5" s="4" t="s">
        <v>457</v>
      </c>
    </row>
    <row r="6" spans="1:2">
      <c r="A6" s="4" t="s">
        <v>458</v>
      </c>
      <c r="B6" s="4" t="s">
        <v>4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74</v>
      </c>
    </row>
    <row r="3" spans="1:2">
      <c r="A3" s="3" t="s">
        <v>229</v>
      </c>
    </row>
    <row r="4" spans="1:2">
      <c r="A4" s="4" t="s">
        <v>461</v>
      </c>
      <c r="B4" s="4" t="s">
        <v>462</v>
      </c>
    </row>
    <row r="5" spans="1:2">
      <c r="A5" s="4" t="s">
        <v>463</v>
      </c>
      <c r="B5" s="4" t="s">
        <v>464</v>
      </c>
    </row>
    <row r="6" spans="1:2">
      <c r="A6" s="4" t="s">
        <v>465</v>
      </c>
      <c r="B6" s="4" t="s">
        <v>466</v>
      </c>
    </row>
    <row r="7" spans="1:2">
      <c r="A7" s="4" t="s">
        <v>467</v>
      </c>
      <c r="B7" s="4" t="s">
        <v>468</v>
      </c>
    </row>
    <row r="8" spans="1:2">
      <c r="A8" s="4" t="s">
        <v>349</v>
      </c>
      <c r="B8" s="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69</v>
      </c>
      <c r="B1" s="2" t="s">
        <v>1</v>
      </c>
    </row>
    <row r="2" spans="1:2">
      <c r="B2" s="2" t="s">
        <v>74</v>
      </c>
    </row>
    <row r="3" spans="1:2">
      <c r="A3" s="3" t="s">
        <v>283</v>
      </c>
    </row>
    <row r="4" spans="1:2">
      <c r="A4" s="4" t="s">
        <v>470</v>
      </c>
      <c r="B4" s="4" t="s">
        <v>4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9"/>
  </cols>
  <sheetData>
    <row r="1" spans="1:2">
      <c r="A1" s="1" t="s">
        <v>472</v>
      </c>
      <c r="B1" s="2" t="s">
        <v>1</v>
      </c>
    </row>
    <row r="2" spans="1:2">
      <c r="B2" s="2" t="s">
        <v>473</v>
      </c>
    </row>
    <row r="3" spans="1:2">
      <c r="A3" s="4" t="s">
        <v>474</v>
      </c>
      <c r="B3" s="8" t="n">
        <v>3</v>
      </c>
    </row>
    <row r="4" spans="1:2">
      <c r="A4" s="4" t="s">
        <v>475</v>
      </c>
    </row>
    <row r="5" spans="1:2">
      <c r="A5" s="4" t="s">
        <v>476</v>
      </c>
      <c r="B5" s="8" t="n">
        <v>35</v>
      </c>
    </row>
    <row r="6" spans="1:2">
      <c r="A6" s="4" t="s">
        <v>477</v>
      </c>
    </row>
    <row r="7" spans="1:2">
      <c r="A7" s="4" t="s">
        <v>476</v>
      </c>
      <c r="B7" s="8" t="n">
        <v>1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6"/>
    <col customWidth="1" max="5" min="5" width="14"/>
  </cols>
  <sheetData>
    <row r="1" spans="1:5">
      <c r="A1" s="1" t="s">
        <v>478</v>
      </c>
      <c r="B1" s="2" t="s">
        <v>479</v>
      </c>
      <c r="C1" s="2" t="s">
        <v>74</v>
      </c>
      <c r="D1" s="2" t="s">
        <v>75</v>
      </c>
      <c r="E1" s="2" t="s">
        <v>118</v>
      </c>
    </row>
    <row r="2" spans="1:5">
      <c r="A2" s="3" t="s">
        <v>480</v>
      </c>
    </row>
    <row r="3" spans="1:5">
      <c r="A3" s="4" t="s">
        <v>103</v>
      </c>
      <c r="C3" s="7" t="n">
        <v>6031100000</v>
      </c>
      <c r="D3" s="7" t="n">
        <v>6010700000</v>
      </c>
    </row>
    <row r="4" spans="1:5">
      <c r="A4" s="4" t="s">
        <v>481</v>
      </c>
      <c r="E4" s="7" t="n">
        <v>-5000000</v>
      </c>
    </row>
    <row r="5" spans="1:5">
      <c r="A5" s="4" t="s">
        <v>179</v>
      </c>
      <c r="C5" s="7" t="n">
        <v>0</v>
      </c>
      <c r="D5" s="7" t="n">
        <v>6200000</v>
      </c>
    </row>
    <row r="6" spans="1:5">
      <c r="A6" s="4" t="s">
        <v>482</v>
      </c>
      <c r="C6" s="4" t="s">
        <v>483</v>
      </c>
      <c r="D6" s="4" t="s">
        <v>483</v>
      </c>
    </row>
    <row r="7" spans="1:5">
      <c r="A7" s="4" t="s">
        <v>484</v>
      </c>
      <c r="D7" s="10" t="n">
        <v>9.800000000000001</v>
      </c>
      <c r="E7" s="10" t="n">
        <v>12.4</v>
      </c>
    </row>
    <row r="8" spans="1:5">
      <c r="A8" s="4" t="s">
        <v>485</v>
      </c>
      <c r="D8" s="7" t="n">
        <v>432000000</v>
      </c>
      <c r="E8" s="7" t="n">
        <v>500200000</v>
      </c>
    </row>
    <row r="9" spans="1:5">
      <c r="A9" s="4" t="s">
        <v>486</v>
      </c>
      <c r="C9" s="10" t="n">
        <v>9.1</v>
      </c>
      <c r="D9" s="10" t="n">
        <v>8.9</v>
      </c>
      <c r="E9" s="10" t="n">
        <v>8.5</v>
      </c>
    </row>
    <row r="10" spans="1:5">
      <c r="A10" s="4" t="s">
        <v>487</v>
      </c>
    </row>
    <row r="11" spans="1:5">
      <c r="A11" s="3" t="s">
        <v>480</v>
      </c>
    </row>
    <row r="12" spans="1:5">
      <c r="A12" s="4" t="s">
        <v>482</v>
      </c>
      <c r="C12" s="4" t="s">
        <v>488</v>
      </c>
    </row>
    <row r="13" spans="1:5">
      <c r="A13" s="4" t="s">
        <v>489</v>
      </c>
    </row>
    <row r="14" spans="1:5">
      <c r="A14" s="3" t="s">
        <v>480</v>
      </c>
    </row>
    <row r="15" spans="1:5">
      <c r="A15" s="4" t="s">
        <v>482</v>
      </c>
      <c r="C15" s="4" t="s">
        <v>490</v>
      </c>
    </row>
    <row r="16" spans="1:5">
      <c r="A16" s="4" t="s">
        <v>491</v>
      </c>
      <c r="C16" s="4" t="s">
        <v>492</v>
      </c>
    </row>
    <row r="17" spans="1:5">
      <c r="A17" s="4" t="s">
        <v>493</v>
      </c>
    </row>
    <row r="18" spans="1:5">
      <c r="A18" s="3" t="s">
        <v>480</v>
      </c>
    </row>
    <row r="19" spans="1:5">
      <c r="A19" s="4" t="s">
        <v>494</v>
      </c>
      <c r="C19" s="4" t="s">
        <v>488</v>
      </c>
    </row>
    <row r="20" spans="1:5">
      <c r="A20" s="4" t="s">
        <v>495</v>
      </c>
    </row>
    <row r="21" spans="1:5">
      <c r="A21" s="3" t="s">
        <v>480</v>
      </c>
    </row>
    <row r="22" spans="1:5">
      <c r="A22" s="4" t="s">
        <v>494</v>
      </c>
      <c r="C22" s="4" t="s">
        <v>496</v>
      </c>
    </row>
    <row r="23" spans="1:5">
      <c r="A23" s="4" t="s">
        <v>497</v>
      </c>
    </row>
    <row r="24" spans="1:5">
      <c r="A24" s="3" t="s">
        <v>480</v>
      </c>
    </row>
    <row r="25" spans="1:5">
      <c r="A25" s="4" t="s">
        <v>494</v>
      </c>
      <c r="C25" s="4" t="s">
        <v>483</v>
      </c>
    </row>
    <row r="26" spans="1:5">
      <c r="A26" s="4" t="s">
        <v>498</v>
      </c>
    </row>
    <row r="27" spans="1:5">
      <c r="A27" s="3" t="s">
        <v>480</v>
      </c>
    </row>
    <row r="28" spans="1:5">
      <c r="A28" s="4" t="s">
        <v>494</v>
      </c>
      <c r="C28" s="4" t="s">
        <v>499</v>
      </c>
    </row>
    <row r="29" spans="1:5">
      <c r="A29" s="4" t="s">
        <v>500</v>
      </c>
    </row>
    <row r="30" spans="1:5">
      <c r="A30" s="3" t="s">
        <v>480</v>
      </c>
    </row>
    <row r="31" spans="1:5">
      <c r="A31" s="4" t="s">
        <v>494</v>
      </c>
      <c r="C31" s="4" t="s">
        <v>488</v>
      </c>
    </row>
    <row r="32" spans="1:5">
      <c r="A32" s="4" t="s">
        <v>501</v>
      </c>
    </row>
    <row r="33" spans="1:5">
      <c r="A33" s="3" t="s">
        <v>480</v>
      </c>
    </row>
    <row r="34" spans="1:5">
      <c r="A34" s="4" t="s">
        <v>494</v>
      </c>
      <c r="C34" s="4" t="s">
        <v>502</v>
      </c>
    </row>
    <row r="35" spans="1:5">
      <c r="A35" s="4" t="s">
        <v>503</v>
      </c>
    </row>
    <row r="36" spans="1:5">
      <c r="A36" s="3" t="s">
        <v>480</v>
      </c>
    </row>
    <row r="37" spans="1:5">
      <c r="A37" s="4" t="s">
        <v>179</v>
      </c>
      <c r="B37" s="7" t="n">
        <v>220</v>
      </c>
    </row>
    <row r="38" spans="1:5">
      <c r="A38" s="4" t="s">
        <v>504</v>
      </c>
    </row>
    <row r="39" spans="1:5">
      <c r="A39" s="3" t="s">
        <v>480</v>
      </c>
    </row>
    <row r="40" spans="1:5">
      <c r="A40" s="4" t="s">
        <v>179</v>
      </c>
      <c r="B40" s="8" t="n">
        <v>260</v>
      </c>
    </row>
    <row r="41" spans="1:5">
      <c r="A41" s="4" t="s">
        <v>505</v>
      </c>
    </row>
    <row r="42" spans="1:5">
      <c r="A42" s="3" t="s">
        <v>480</v>
      </c>
    </row>
    <row r="43" spans="1:5">
      <c r="A43" s="4" t="s">
        <v>179</v>
      </c>
      <c r="B43" s="8" t="n">
        <v>220</v>
      </c>
    </row>
    <row r="44" spans="1:5">
      <c r="A44" s="4" t="s">
        <v>506</v>
      </c>
    </row>
    <row r="45" spans="1:5">
      <c r="A45" s="3" t="s">
        <v>480</v>
      </c>
    </row>
    <row r="46" spans="1:5">
      <c r="A46" s="4" t="s">
        <v>179</v>
      </c>
      <c r="B46" s="8" t="n">
        <v>260</v>
      </c>
    </row>
    <row r="47" spans="1:5">
      <c r="A47" s="4" t="s">
        <v>507</v>
      </c>
    </row>
    <row r="48" spans="1:5">
      <c r="A48" s="3" t="s">
        <v>480</v>
      </c>
    </row>
    <row r="49" spans="1:5">
      <c r="A49" s="4" t="s">
        <v>103</v>
      </c>
      <c r="E49" s="7" t="n">
        <v>6200000</v>
      </c>
    </row>
    <row r="50" spans="1:5">
      <c r="A50" s="4" t="s">
        <v>508</v>
      </c>
    </row>
    <row r="51" spans="1:5">
      <c r="A51" s="3" t="s">
        <v>480</v>
      </c>
    </row>
    <row r="52" spans="1:5">
      <c r="A52" s="4" t="s">
        <v>509</v>
      </c>
      <c r="C52" s="7" t="n">
        <v>400000000</v>
      </c>
    </row>
    <row r="53" spans="1:5">
      <c r="A53" s="4" t="s">
        <v>227</v>
      </c>
    </row>
    <row r="54" spans="1:5">
      <c r="A54" s="3" t="s">
        <v>480</v>
      </c>
    </row>
    <row r="55" spans="1:5">
      <c r="A55" s="4" t="s">
        <v>103</v>
      </c>
      <c r="D55" s="7" t="n">
        <v>6010700000</v>
      </c>
    </row>
    <row r="56" spans="1:5">
      <c r="A56" s="4" t="s">
        <v>481</v>
      </c>
      <c r="E56" s="7" t="n">
        <v>6400000</v>
      </c>
    </row>
    <row r="57" spans="1:5">
      <c r="A57" s="4" t="s">
        <v>179</v>
      </c>
      <c r="C57" s="7" t="n">
        <v>3600000</v>
      </c>
      <c r="D57" s="7" t="n">
        <v>13700000</v>
      </c>
    </row>
    <row r="58" spans="1:5">
      <c r="A58" s="4" t="s">
        <v>510</v>
      </c>
    </row>
    <row r="59" spans="1:5">
      <c r="A59" s="3" t="s">
        <v>480</v>
      </c>
    </row>
    <row r="60" spans="1:5">
      <c r="A60" s="4" t="s">
        <v>511</v>
      </c>
      <c r="B60" s="7" t="n">
        <v>66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74</v>
      </c>
      <c r="C2" s="2" t="s">
        <v>75</v>
      </c>
      <c r="D2" s="2" t="s">
        <v>118</v>
      </c>
    </row>
    <row r="3" spans="1:4">
      <c r="A3" s="3" t="s">
        <v>513</v>
      </c>
    </row>
    <row r="4" spans="1:4">
      <c r="A4" s="4" t="s">
        <v>134</v>
      </c>
      <c r="B4" s="9" t="n">
        <v>16.8</v>
      </c>
      <c r="C4" s="9" t="n">
        <v>352.5</v>
      </c>
      <c r="D4" s="7" t="n">
        <v>696</v>
      </c>
    </row>
    <row r="5" spans="1:4">
      <c r="A5" s="4" t="s">
        <v>514</v>
      </c>
      <c r="B5" s="10" t="n">
        <v>515.7</v>
      </c>
      <c r="C5" s="10" t="n">
        <v>514.5</v>
      </c>
      <c r="D5" s="10" t="n">
        <v>534.5</v>
      </c>
    </row>
    <row r="6" spans="1:4">
      <c r="A6" s="4" t="s">
        <v>515</v>
      </c>
      <c r="B6" s="5" t="n">
        <v>0.03</v>
      </c>
      <c r="C6" s="5" t="n">
        <v>0.6899999999999999</v>
      </c>
      <c r="D6" s="5" t="n">
        <v>1.3</v>
      </c>
    </row>
    <row r="7" spans="1:4">
      <c r="A7" s="4" t="s">
        <v>516</v>
      </c>
      <c r="B7" s="10" t="n">
        <v>0.8</v>
      </c>
      <c r="C7" s="8" t="n">
        <v>2</v>
      </c>
      <c r="D7" s="10" t="n">
        <v>2.2</v>
      </c>
    </row>
    <row r="8" spans="1:4">
      <c r="A8" s="4" t="s">
        <v>517</v>
      </c>
      <c r="B8" s="10" t="n">
        <v>516.5</v>
      </c>
      <c r="C8" s="10" t="n">
        <v>516.5</v>
      </c>
      <c r="D8" s="10" t="n">
        <v>536.7</v>
      </c>
    </row>
    <row r="9" spans="1:4">
      <c r="A9" s="4" t="s">
        <v>518</v>
      </c>
      <c r="B9" s="5" t="n">
        <v>0.03</v>
      </c>
      <c r="C9" s="5" t="n">
        <v>0.68</v>
      </c>
      <c r="D9" s="5" t="n">
        <v>1.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19</v>
      </c>
      <c r="B1" s="2" t="s">
        <v>1</v>
      </c>
    </row>
    <row r="2" spans="1:6">
      <c r="B2" s="2" t="s">
        <v>74</v>
      </c>
      <c r="C2" s="2" t="s">
        <v>75</v>
      </c>
      <c r="D2" s="2" t="s">
        <v>118</v>
      </c>
      <c r="E2" s="2" t="s">
        <v>520</v>
      </c>
      <c r="F2" s="2" t="s">
        <v>521</v>
      </c>
    </row>
    <row r="3" spans="1:6">
      <c r="A3" s="4" t="s">
        <v>522</v>
      </c>
      <c r="B3" s="9" t="n">
        <v>11500.5</v>
      </c>
      <c r="C3" s="9" t="n">
        <v>11433.9</v>
      </c>
      <c r="D3" s="9" t="n">
        <v>11907.7</v>
      </c>
    </row>
    <row r="4" spans="1:6">
      <c r="A4" s="4" t="s">
        <v>523</v>
      </c>
      <c r="B4" s="8" t="n">
        <v>552</v>
      </c>
      <c r="C4" s="10" t="n">
        <v>518.4</v>
      </c>
      <c r="D4" s="10" t="n">
        <v>766.1</v>
      </c>
      <c r="E4" s="9" t="n">
        <v>775.3</v>
      </c>
    </row>
    <row r="5" spans="1:6">
      <c r="A5" s="4" t="s">
        <v>91</v>
      </c>
      <c r="B5" s="8" t="n">
        <v>213</v>
      </c>
      <c r="C5" s="10" t="n">
        <v>121.5</v>
      </c>
    </row>
    <row r="6" spans="1:6">
      <c r="A6" s="4" t="s">
        <v>524</v>
      </c>
      <c r="B6" s="10" t="n">
        <v>1627.5</v>
      </c>
      <c r="C6" s="8" t="n">
        <v>1722</v>
      </c>
      <c r="D6" s="10" t="n">
        <v>2012.4</v>
      </c>
      <c r="E6" s="10" t="n">
        <v>2015.4</v>
      </c>
    </row>
    <row r="7" spans="1:6">
      <c r="A7" s="4" t="s">
        <v>106</v>
      </c>
      <c r="B7" s="10" t="n">
        <v>11883.8</v>
      </c>
      <c r="C7" s="10" t="n">
        <v>12167.1</v>
      </c>
      <c r="D7" s="10" t="n">
        <v>13307.6</v>
      </c>
      <c r="F7" s="9" t="n">
        <v>11117.6</v>
      </c>
    </row>
    <row r="8" spans="1:6">
      <c r="A8" s="4" t="s">
        <v>525</v>
      </c>
      <c r="B8" s="10" t="n">
        <v>-1797.2</v>
      </c>
      <c r="C8" s="10" t="n">
        <v>-1441.3</v>
      </c>
    </row>
    <row r="9" spans="1:6">
      <c r="A9" s="4" t="s">
        <v>103</v>
      </c>
      <c r="B9" s="10" t="n">
        <v>6031.1</v>
      </c>
      <c r="C9" s="10" t="n">
        <v>6010.7</v>
      </c>
    </row>
    <row r="10" spans="1:6">
      <c r="A10" s="4" t="s">
        <v>122</v>
      </c>
      <c r="B10" s="10" t="n">
        <v>7602.9</v>
      </c>
      <c r="C10" s="10" t="n">
        <v>7432.3</v>
      </c>
      <c r="D10" s="10" t="n">
        <v>7124.6</v>
      </c>
    </row>
    <row r="11" spans="1:6">
      <c r="A11" s="4" t="s">
        <v>526</v>
      </c>
      <c r="B11" s="10" t="n">
        <v>137.6</v>
      </c>
      <c r="C11" s="10" t="n">
        <v>-54.1</v>
      </c>
      <c r="D11" s="8" t="n">
        <v>207</v>
      </c>
    </row>
    <row r="12" spans="1:6">
      <c r="A12" s="4" t="s">
        <v>134</v>
      </c>
      <c r="B12" s="10" t="n">
        <v>16.8</v>
      </c>
      <c r="C12" s="10" t="n">
        <v>352.5</v>
      </c>
      <c r="D12" s="8" t="n">
        <v>696</v>
      </c>
    </row>
    <row r="13" spans="1:6">
      <c r="A13" s="4" t="s">
        <v>227</v>
      </c>
    </row>
    <row r="14" spans="1:6">
      <c r="A14" s="4" t="s">
        <v>106</v>
      </c>
      <c r="B14" s="10" t="n">
        <v>6031.1</v>
      </c>
      <c r="D14" s="10" t="n">
        <v>5644.5</v>
      </c>
      <c r="E14" s="10" t="n">
        <v>5658.2</v>
      </c>
      <c r="F14" s="10" t="n">
        <v>4942.1</v>
      </c>
    </row>
    <row r="15" spans="1:6">
      <c r="A15" s="4" t="s">
        <v>103</v>
      </c>
      <c r="C15" s="10" t="n">
        <v>6010.7</v>
      </c>
    </row>
    <row r="16" spans="1:6">
      <c r="A16" s="4" t="s">
        <v>134</v>
      </c>
      <c r="B16" s="10" t="n">
        <v>16.8</v>
      </c>
      <c r="C16" s="10" t="n">
        <v>352.5</v>
      </c>
      <c r="D16" s="8" t="n">
        <v>696</v>
      </c>
    </row>
    <row r="17" spans="1:6">
      <c r="A17" s="4" t="s">
        <v>161</v>
      </c>
    </row>
    <row r="18" spans="1:6">
      <c r="A18" s="4" t="s">
        <v>106</v>
      </c>
      <c r="B18" s="9" t="n">
        <v>-1797.2</v>
      </c>
      <c r="D18" s="10" t="n">
        <v>-361.2</v>
      </c>
      <c r="E18" s="9" t="n">
        <v>-368.7</v>
      </c>
      <c r="F18" s="10" t="n">
        <v>-2263.7</v>
      </c>
    </row>
    <row r="19" spans="1:6">
      <c r="A19" s="4" t="s">
        <v>525</v>
      </c>
      <c r="D19" s="10" t="n">
        <v>-361.2</v>
      </c>
      <c r="F19" s="9" t="n">
        <v>-2263.7</v>
      </c>
    </row>
    <row r="20" spans="1:6">
      <c r="A20" s="4" t="s">
        <v>507</v>
      </c>
    </row>
    <row r="21" spans="1:6">
      <c r="A21" s="4" t="s">
        <v>523</v>
      </c>
      <c r="D21" s="10" t="n">
        <v>9.199999999999999</v>
      </c>
    </row>
    <row r="22" spans="1:6">
      <c r="A22" s="4" t="s">
        <v>524</v>
      </c>
      <c r="D22" s="8" t="n">
        <v>3</v>
      </c>
    </row>
    <row r="23" spans="1:6">
      <c r="A23" s="4" t="s">
        <v>103</v>
      </c>
      <c r="D23" s="10" t="n">
        <v>6.2</v>
      </c>
    </row>
    <row r="24" spans="1:6">
      <c r="A24" s="4" t="s">
        <v>527</v>
      </c>
    </row>
    <row r="25" spans="1:6">
      <c r="A25" s="4" t="s">
        <v>525</v>
      </c>
      <c r="D25" s="8" t="n">
        <v>-10</v>
      </c>
    </row>
    <row r="26" spans="1:6">
      <c r="A26" s="4" t="s">
        <v>103</v>
      </c>
      <c r="D26" s="8" t="n">
        <v>10</v>
      </c>
    </row>
    <row r="27" spans="1:6">
      <c r="A27" s="4" t="s">
        <v>528</v>
      </c>
    </row>
    <row r="28" spans="1:6">
      <c r="A28" s="4" t="s">
        <v>525</v>
      </c>
      <c r="D28" s="10" t="n">
        <v>2.5</v>
      </c>
    </row>
    <row r="29" spans="1:6">
      <c r="A29" s="4" t="s">
        <v>103</v>
      </c>
      <c r="D29" s="9" t="n">
        <v>-2.5</v>
      </c>
    </row>
    <row r="30" spans="1:6">
      <c r="A30" s="4" t="s">
        <v>529</v>
      </c>
    </row>
    <row r="31" spans="1:6">
      <c r="A31" s="4" t="s">
        <v>522</v>
      </c>
      <c r="C31" s="10" t="n">
        <v>11588.4</v>
      </c>
    </row>
    <row r="32" spans="1:6">
      <c r="A32" s="4" t="s">
        <v>523</v>
      </c>
      <c r="C32" s="10" t="n">
        <v>511.3</v>
      </c>
    </row>
    <row r="33" spans="1:6">
      <c r="A33" s="4" t="s">
        <v>91</v>
      </c>
      <c r="C33" s="10" t="n">
        <v>119.2</v>
      </c>
    </row>
    <row r="34" spans="1:6">
      <c r="A34" s="4" t="s">
        <v>106</v>
      </c>
      <c r="C34" s="10" t="n">
        <v>6005.9</v>
      </c>
    </row>
    <row r="35" spans="1:6">
      <c r="A35" s="4" t="s">
        <v>122</v>
      </c>
      <c r="C35" s="10" t="n">
        <v>7593.9</v>
      </c>
    </row>
    <row r="36" spans="1:6">
      <c r="A36" s="4" t="s">
        <v>526</v>
      </c>
      <c r="C36" s="10" t="n">
        <v>-56.4</v>
      </c>
    </row>
    <row r="37" spans="1:6">
      <c r="A37" s="4" t="s">
        <v>530</v>
      </c>
      <c r="C37" s="10" t="n">
        <v>347.7</v>
      </c>
    </row>
    <row r="38" spans="1:6">
      <c r="A38" s="4" t="s">
        <v>531</v>
      </c>
    </row>
    <row r="39" spans="1:6">
      <c r="A39" s="4" t="s">
        <v>522</v>
      </c>
      <c r="C39" s="10" t="n">
        <v>-154.5</v>
      </c>
    </row>
    <row r="40" spans="1:6">
      <c r="A40" s="4" t="s">
        <v>523</v>
      </c>
      <c r="C40" s="10" t="n">
        <v>7.1</v>
      </c>
    </row>
    <row r="41" spans="1:6">
      <c r="A41" s="4" t="s">
        <v>91</v>
      </c>
      <c r="C41" s="10" t="n">
        <v>2.3</v>
      </c>
    </row>
    <row r="42" spans="1:6">
      <c r="A42" s="4" t="s">
        <v>106</v>
      </c>
      <c r="C42" s="10" t="n">
        <v>4.8</v>
      </c>
    </row>
    <row r="43" spans="1:6">
      <c r="A43" s="4" t="s">
        <v>122</v>
      </c>
      <c r="C43" s="10" t="n">
        <v>-161.6</v>
      </c>
    </row>
    <row r="44" spans="1:6">
      <c r="A44" s="4" t="s">
        <v>526</v>
      </c>
      <c r="C44" s="10" t="n">
        <v>2.3</v>
      </c>
    </row>
    <row r="45" spans="1:6">
      <c r="A45" s="4" t="s">
        <v>530</v>
      </c>
      <c r="C45" s="9" t="n">
        <v>4.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74</v>
      </c>
      <c r="C2" s="2" t="s">
        <v>75</v>
      </c>
      <c r="D2" s="2" t="s">
        <v>118</v>
      </c>
    </row>
    <row r="3" spans="1:4">
      <c r="A3" s="4" t="s">
        <v>134</v>
      </c>
      <c r="B3" s="9" t="n">
        <v>16.8</v>
      </c>
      <c r="C3" s="9" t="n">
        <v>352.5</v>
      </c>
      <c r="D3" s="7" t="n">
        <v>696</v>
      </c>
    </row>
    <row r="4" spans="1:4">
      <c r="A4" s="3" t="s">
        <v>143</v>
      </c>
    </row>
    <row r="5" spans="1:4">
      <c r="A5" s="4" t="s">
        <v>144</v>
      </c>
      <c r="B5" s="10" t="n">
        <v>-415.5</v>
      </c>
      <c r="C5" s="10" t="n">
        <v>-1125.2</v>
      </c>
      <c r="D5" s="10" t="n">
        <v>2103.9</v>
      </c>
    </row>
    <row r="6" spans="1:4">
      <c r="A6" s="4" t="s">
        <v>145</v>
      </c>
      <c r="B6" s="10" t="n">
        <v>-24.8</v>
      </c>
      <c r="C6" s="10" t="n">
        <v>-3.8</v>
      </c>
      <c r="D6" s="10" t="n">
        <v>3.8</v>
      </c>
    </row>
    <row r="7" spans="1:4">
      <c r="A7" s="4" t="s">
        <v>146</v>
      </c>
      <c r="B7" s="10" t="n">
        <v>0.5</v>
      </c>
      <c r="C7" s="10" t="n">
        <v>-0.1</v>
      </c>
      <c r="D7" s="10" t="n">
        <v>-6.7</v>
      </c>
    </row>
    <row r="8" spans="1:4">
      <c r="A8" s="4" t="s">
        <v>147</v>
      </c>
      <c r="B8" s="10" t="n">
        <v>-343.1</v>
      </c>
      <c r="C8" s="10" t="n">
        <v>-1096.7</v>
      </c>
      <c r="D8" s="10" t="n">
        <v>1915.3</v>
      </c>
    </row>
    <row r="9" spans="1:4">
      <c r="A9" s="4" t="s">
        <v>148</v>
      </c>
      <c r="B9" s="10" t="n">
        <v>9.199999999999999</v>
      </c>
      <c r="C9" s="10" t="n">
        <v>-24.1</v>
      </c>
      <c r="D9" s="10" t="n">
        <v>12.8</v>
      </c>
    </row>
    <row r="10" spans="1:4">
      <c r="A10" s="4" t="s">
        <v>149</v>
      </c>
      <c r="B10" s="10" t="n">
        <v>-352.3</v>
      </c>
      <c r="C10" s="10" t="n">
        <v>-1072.6</v>
      </c>
      <c r="D10" s="10" t="n">
        <v>1902.5</v>
      </c>
    </row>
    <row r="11" spans="1:4">
      <c r="A11" s="4" t="s">
        <v>150</v>
      </c>
      <c r="B11" s="10" t="n">
        <v>-335.5</v>
      </c>
      <c r="C11" s="10" t="n">
        <v>-720.1</v>
      </c>
      <c r="D11" s="10" t="n">
        <v>2598.5</v>
      </c>
    </row>
    <row r="12" spans="1:4">
      <c r="A12" s="4" t="s">
        <v>151</v>
      </c>
    </row>
    <row r="13" spans="1:4">
      <c r="A13" s="3" t="s">
        <v>143</v>
      </c>
    </row>
    <row r="14" spans="1:4">
      <c r="A14" s="4" t="s">
        <v>152</v>
      </c>
      <c r="B14" s="10" t="n">
        <v>37.1</v>
      </c>
      <c r="C14" s="10" t="n">
        <v>-79.2</v>
      </c>
      <c r="D14" s="10" t="n">
        <v>52.7</v>
      </c>
    </row>
    <row r="15" spans="1:4">
      <c r="A15" s="4" t="s">
        <v>153</v>
      </c>
    </row>
    <row r="16" spans="1:4">
      <c r="A16" s="3" t="s">
        <v>143</v>
      </c>
    </row>
    <row r="17" spans="1:4">
      <c r="A17" s="4" t="s">
        <v>152</v>
      </c>
      <c r="B17" s="10" t="n">
        <v>59.6</v>
      </c>
      <c r="C17" s="10" t="n">
        <v>111.6</v>
      </c>
      <c r="D17" s="10" t="n">
        <v>-238.4</v>
      </c>
    </row>
    <row r="18" spans="1:4">
      <c r="A18" s="4" t="s">
        <v>154</v>
      </c>
    </row>
    <row r="19" spans="1:4">
      <c r="A19" s="4" t="s">
        <v>134</v>
      </c>
      <c r="B19" s="10" t="n">
        <v>16.8</v>
      </c>
      <c r="C19" s="10" t="n">
        <v>352.5</v>
      </c>
      <c r="D19" s="8" t="n">
        <v>696</v>
      </c>
    </row>
    <row r="20" spans="1:4">
      <c r="A20" s="3" t="s">
        <v>143</v>
      </c>
    </row>
    <row r="21" spans="1:4">
      <c r="A21" s="4" t="s">
        <v>144</v>
      </c>
      <c r="B21" s="10" t="n">
        <v>-415.5</v>
      </c>
      <c r="C21" s="10" t="n">
        <v>-1125.2</v>
      </c>
      <c r="D21" s="10" t="n">
        <v>2103.9</v>
      </c>
    </row>
    <row r="22" spans="1:4">
      <c r="A22" s="4" t="s">
        <v>145</v>
      </c>
      <c r="B22" s="10" t="n">
        <v>-24.8</v>
      </c>
      <c r="C22" s="10" t="n">
        <v>-3.8</v>
      </c>
      <c r="D22" s="10" t="n">
        <v>3.8</v>
      </c>
    </row>
    <row r="23" spans="1:4">
      <c r="A23" s="4" t="s">
        <v>146</v>
      </c>
      <c r="B23" s="10" t="n">
        <v>0.5</v>
      </c>
      <c r="C23" s="10" t="n">
        <v>-0.1</v>
      </c>
      <c r="D23" s="10" t="n">
        <v>-6.7</v>
      </c>
    </row>
    <row r="24" spans="1:4">
      <c r="A24" s="4" t="s">
        <v>147</v>
      </c>
      <c r="B24" s="10" t="n">
        <v>-343.1</v>
      </c>
      <c r="C24" s="10" t="n">
        <v>-1096.7</v>
      </c>
      <c r="D24" s="10" t="n">
        <v>1915.3</v>
      </c>
    </row>
    <row r="25" spans="1:4">
      <c r="A25" s="4" t="s">
        <v>148</v>
      </c>
      <c r="B25" s="10" t="n">
        <v>9.199999999999999</v>
      </c>
      <c r="C25" s="10" t="n">
        <v>-24.1</v>
      </c>
      <c r="D25" s="10" t="n">
        <v>12.8</v>
      </c>
    </row>
    <row r="26" spans="1:4">
      <c r="A26" s="4" t="s">
        <v>149</v>
      </c>
      <c r="B26" s="10" t="n">
        <v>-352.3</v>
      </c>
      <c r="C26" s="10" t="n">
        <v>-1072.6</v>
      </c>
      <c r="D26" s="10" t="n">
        <v>1902.5</v>
      </c>
    </row>
    <row r="27" spans="1:4">
      <c r="A27" s="4" t="s">
        <v>150</v>
      </c>
      <c r="B27" s="10" t="n">
        <v>-335.5</v>
      </c>
      <c r="C27" s="10" t="n">
        <v>-720.1</v>
      </c>
      <c r="D27" s="10" t="n">
        <v>2598.5</v>
      </c>
    </row>
    <row r="28" spans="1:4">
      <c r="A28" s="4" t="s">
        <v>155</v>
      </c>
    </row>
    <row r="29" spans="1:4">
      <c r="A29" s="3" t="s">
        <v>143</v>
      </c>
    </row>
    <row r="30" spans="1:4">
      <c r="A30" s="4" t="s">
        <v>152</v>
      </c>
      <c r="B30" s="10" t="n">
        <v>37.1</v>
      </c>
      <c r="C30" s="10" t="n">
        <v>-79.2</v>
      </c>
      <c r="D30" s="10" t="n">
        <v>52.7</v>
      </c>
    </row>
    <row r="31" spans="1:4">
      <c r="A31" s="4" t="s">
        <v>156</v>
      </c>
    </row>
    <row r="32" spans="1:4">
      <c r="A32" s="3" t="s">
        <v>143</v>
      </c>
    </row>
    <row r="33" spans="1:4">
      <c r="A33" s="4" t="s">
        <v>152</v>
      </c>
      <c r="B33" s="10" t="n">
        <v>59.6</v>
      </c>
      <c r="C33" s="10" t="n">
        <v>111.6</v>
      </c>
      <c r="D33" s="10" t="n">
        <v>-238.4</v>
      </c>
    </row>
    <row r="34" spans="1:4">
      <c r="A34" s="4" t="s">
        <v>157</v>
      </c>
    </row>
    <row r="35" spans="1:4">
      <c r="A35" s="3" t="s">
        <v>143</v>
      </c>
    </row>
    <row r="36" spans="1:4">
      <c r="A36" s="4" t="s">
        <v>144</v>
      </c>
      <c r="B36" s="10" t="n">
        <v>-415.5</v>
      </c>
      <c r="C36" s="10" t="n">
        <v>-1125.2</v>
      </c>
      <c r="D36" s="10" t="n">
        <v>2103.9</v>
      </c>
    </row>
    <row r="37" spans="1:4">
      <c r="A37" s="4" t="s">
        <v>158</v>
      </c>
    </row>
    <row r="38" spans="1:4">
      <c r="A38" s="3" t="s">
        <v>143</v>
      </c>
    </row>
    <row r="39" spans="1:4">
      <c r="A39" s="4" t="s">
        <v>145</v>
      </c>
      <c r="D39" s="10" t="n">
        <v>-3.8</v>
      </c>
    </row>
    <row r="40" spans="1:4">
      <c r="A40" s="4" t="s">
        <v>159</v>
      </c>
    </row>
    <row r="41" spans="1:4">
      <c r="A41" s="3" t="s">
        <v>143</v>
      </c>
    </row>
    <row r="42" spans="1:4">
      <c r="A42" s="4" t="s">
        <v>152</v>
      </c>
      <c r="B42" s="10" t="n">
        <v>37.1</v>
      </c>
      <c r="D42" s="10" t="n">
        <v>52.7</v>
      </c>
    </row>
    <row r="43" spans="1:4">
      <c r="A43" s="4" t="s">
        <v>160</v>
      </c>
    </row>
    <row r="44" spans="1:4">
      <c r="A44" s="3" t="s">
        <v>143</v>
      </c>
    </row>
    <row r="45" spans="1:4">
      <c r="A45" s="4" t="s">
        <v>146</v>
      </c>
      <c r="D45" s="10" t="n">
        <v>-6.7</v>
      </c>
    </row>
    <row r="46" spans="1:4">
      <c r="A46" s="4" t="s">
        <v>161</v>
      </c>
    </row>
    <row r="47" spans="1:4">
      <c r="A47" s="3" t="s">
        <v>143</v>
      </c>
    </row>
    <row r="48" spans="1:4">
      <c r="A48" s="4" t="s">
        <v>147</v>
      </c>
      <c r="C48" s="10" t="n">
        <v>-1096.7</v>
      </c>
      <c r="D48" s="10" t="n">
        <v>1915.3</v>
      </c>
    </row>
    <row r="49" spans="1:4">
      <c r="A49" s="4" t="s">
        <v>149</v>
      </c>
      <c r="B49" s="10" t="n">
        <v>-352.3</v>
      </c>
      <c r="C49" s="10" t="n">
        <v>-1072.6</v>
      </c>
      <c r="D49" s="10" t="n">
        <v>1902.5</v>
      </c>
    </row>
    <row r="50" spans="1:4">
      <c r="A50" s="4" t="s">
        <v>162</v>
      </c>
    </row>
    <row r="51" spans="1:4">
      <c r="A51" s="3" t="s">
        <v>143</v>
      </c>
    </row>
    <row r="52" spans="1:4">
      <c r="A52" s="4" t="s">
        <v>148</v>
      </c>
      <c r="B52" s="9" t="n">
        <v>9.199999999999999</v>
      </c>
      <c r="C52" s="9" t="n">
        <v>-24.1</v>
      </c>
      <c r="D52" s="9" t="n">
        <v>1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0"/>
    <col customWidth="1" max="14" min="14" width="21"/>
    <col customWidth="1" max="15" min="15" width="21"/>
  </cols>
  <sheetData>
    <row r="1" spans="1:15">
      <c r="A1" s="1" t="s">
        <v>532</v>
      </c>
      <c r="B1" s="2" t="s">
        <v>533</v>
      </c>
      <c r="C1" s="2" t="s">
        <v>534</v>
      </c>
      <c r="D1" s="2" t="s">
        <v>535</v>
      </c>
      <c r="E1" s="2" t="s">
        <v>536</v>
      </c>
      <c r="F1" s="2" t="s">
        <v>537</v>
      </c>
      <c r="G1" s="2" t="s">
        <v>536</v>
      </c>
      <c r="H1" s="2" t="s">
        <v>538</v>
      </c>
      <c r="I1" s="2" t="s">
        <v>539</v>
      </c>
      <c r="J1" s="2" t="s">
        <v>540</v>
      </c>
      <c r="K1" s="2" t="s">
        <v>538</v>
      </c>
      <c r="L1" s="2" t="s">
        <v>541</v>
      </c>
      <c r="M1" s="2" t="s">
        <v>542</v>
      </c>
      <c r="N1" s="2" t="s">
        <v>543</v>
      </c>
      <c r="O1" s="2" t="s">
        <v>544</v>
      </c>
    </row>
    <row r="2" spans="1:15">
      <c r="A2" s="3" t="s">
        <v>545</v>
      </c>
    </row>
    <row r="3" spans="1:15">
      <c r="A3" s="4" t="s">
        <v>125</v>
      </c>
      <c r="J3" s="9" t="n">
        <v>639.9</v>
      </c>
      <c r="K3" s="9" t="n">
        <v>704.5</v>
      </c>
      <c r="L3" s="9" t="n">
        <v>783.3</v>
      </c>
    </row>
    <row r="4" spans="1:15">
      <c r="A4" s="4" t="s">
        <v>546</v>
      </c>
      <c r="J4" s="8" t="n">
        <v>20</v>
      </c>
    </row>
    <row r="5" spans="1:15">
      <c r="A5" s="4" t="s">
        <v>547</v>
      </c>
    </row>
    <row r="6" spans="1:15">
      <c r="A6" s="3" t="s">
        <v>545</v>
      </c>
    </row>
    <row r="7" spans="1:15">
      <c r="A7" s="4" t="s">
        <v>548</v>
      </c>
      <c r="D7" s="4" t="s">
        <v>549</v>
      </c>
    </row>
    <row r="8" spans="1:15">
      <c r="A8" s="4" t="s">
        <v>550</v>
      </c>
    </row>
    <row r="9" spans="1:15">
      <c r="A9" s="3" t="s">
        <v>545</v>
      </c>
    </row>
    <row r="10" spans="1:15">
      <c r="A10" s="4" t="s">
        <v>551</v>
      </c>
      <c r="E10" s="9" t="n">
        <v>64.3</v>
      </c>
      <c r="J10" s="8" t="n">
        <v>10</v>
      </c>
    </row>
    <row r="11" spans="1:15">
      <c r="A11" s="4" t="s">
        <v>552</v>
      </c>
      <c r="N11" s="9" t="n">
        <v>130.9</v>
      </c>
    </row>
    <row r="12" spans="1:15">
      <c r="A12" s="4" t="s">
        <v>553</v>
      </c>
    </row>
    <row r="13" spans="1:15">
      <c r="A13" s="3" t="s">
        <v>545</v>
      </c>
    </row>
    <row r="14" spans="1:15">
      <c r="A14" s="4" t="s">
        <v>554</v>
      </c>
      <c r="I14" s="4" t="s">
        <v>555</v>
      </c>
    </row>
    <row r="15" spans="1:15">
      <c r="A15" s="4" t="s">
        <v>556</v>
      </c>
    </row>
    <row r="16" spans="1:15">
      <c r="A16" s="3" t="s">
        <v>545</v>
      </c>
    </row>
    <row r="17" spans="1:15">
      <c r="A17" s="4" t="s">
        <v>551</v>
      </c>
      <c r="I17" s="7" t="n">
        <v>220</v>
      </c>
      <c r="J17" s="8" t="n">
        <v>10</v>
      </c>
    </row>
    <row r="18" spans="1:15">
      <c r="A18" s="4" t="s">
        <v>557</v>
      </c>
      <c r="H18" s="7" t="n">
        <v>20</v>
      </c>
      <c r="I18" s="7" t="n">
        <v>160</v>
      </c>
    </row>
    <row r="19" spans="1:15">
      <c r="A19" s="4" t="s">
        <v>558</v>
      </c>
    </row>
    <row r="20" spans="1:15">
      <c r="A20" s="3" t="s">
        <v>545</v>
      </c>
    </row>
    <row r="21" spans="1:15">
      <c r="A21" s="4" t="s">
        <v>559</v>
      </c>
      <c r="M21" s="9" t="n">
        <v>29.2</v>
      </c>
    </row>
    <row r="22" spans="1:15">
      <c r="A22" s="4" t="s">
        <v>551</v>
      </c>
      <c r="J22" s="8" t="n">
        <v>463</v>
      </c>
    </row>
    <row r="23" spans="1:15">
      <c r="A23" s="4" t="s">
        <v>560</v>
      </c>
      <c r="J23" s="7" t="n">
        <v>240</v>
      </c>
    </row>
    <row r="24" spans="1:15">
      <c r="A24" s="4" t="s">
        <v>554</v>
      </c>
      <c r="J24" s="4" t="s">
        <v>561</v>
      </c>
    </row>
    <row r="25" spans="1:15">
      <c r="A25" s="4" t="s">
        <v>562</v>
      </c>
      <c r="G25" s="7" t="n">
        <v>100</v>
      </c>
    </row>
    <row r="26" spans="1:15">
      <c r="A26" s="4" t="s">
        <v>563</v>
      </c>
      <c r="O26" s="9" t="n">
        <v>91.8</v>
      </c>
    </row>
    <row r="27" spans="1:15">
      <c r="A27" s="4" t="s">
        <v>552</v>
      </c>
      <c r="M27" s="10" t="n">
        <v>481.9</v>
      </c>
      <c r="O27" s="10" t="n">
        <v>574.8</v>
      </c>
    </row>
    <row r="28" spans="1:15">
      <c r="A28" s="4" t="s">
        <v>564</v>
      </c>
      <c r="O28" s="7" t="n">
        <v>130</v>
      </c>
    </row>
    <row r="29" spans="1:15">
      <c r="A29" s="4" t="s">
        <v>565</v>
      </c>
      <c r="J29" s="7" t="n">
        <v>93</v>
      </c>
    </row>
    <row r="30" spans="1:15">
      <c r="A30" s="4" t="s">
        <v>566</v>
      </c>
      <c r="M30" s="8" t="n">
        <v>30</v>
      </c>
    </row>
    <row r="31" spans="1:15">
      <c r="A31" s="4" t="s">
        <v>567</v>
      </c>
      <c r="M31" s="10" t="n">
        <v>496.7</v>
      </c>
    </row>
    <row r="32" spans="1:15">
      <c r="A32" s="4" t="s">
        <v>568</v>
      </c>
      <c r="M32" s="10" t="n">
        <v>555.9</v>
      </c>
    </row>
    <row r="33" spans="1:15">
      <c r="A33" s="4" t="s">
        <v>569</v>
      </c>
      <c r="M33" s="8" t="n">
        <v>54</v>
      </c>
    </row>
    <row r="34" spans="1:15">
      <c r="A34" s="4" t="s">
        <v>570</v>
      </c>
      <c r="M34" s="7" t="n">
        <v>20</v>
      </c>
    </row>
    <row r="35" spans="1:15">
      <c r="A35" s="4" t="s">
        <v>571</v>
      </c>
    </row>
    <row r="36" spans="1:15">
      <c r="A36" s="3" t="s">
        <v>545</v>
      </c>
    </row>
    <row r="37" spans="1:15">
      <c r="A37" s="4" t="s">
        <v>557</v>
      </c>
      <c r="C37" s="7" t="n">
        <v>5</v>
      </c>
      <c r="F37" s="7" t="n">
        <v>25</v>
      </c>
    </row>
    <row r="38" spans="1:15">
      <c r="A38" s="4" t="s">
        <v>572</v>
      </c>
    </row>
    <row r="39" spans="1:15">
      <c r="A39" s="3" t="s">
        <v>545</v>
      </c>
    </row>
    <row r="40" spans="1:15">
      <c r="A40" s="4" t="s">
        <v>573</v>
      </c>
      <c r="J40" s="8" t="n">
        <v>100</v>
      </c>
    </row>
    <row r="41" spans="1:15">
      <c r="A41" s="4" t="s">
        <v>574</v>
      </c>
      <c r="J41" s="8" t="n">
        <v>225</v>
      </c>
    </row>
    <row r="42" spans="1:15">
      <c r="A42" s="4" t="s">
        <v>553</v>
      </c>
    </row>
    <row r="43" spans="1:15">
      <c r="A43" s="3" t="s">
        <v>545</v>
      </c>
    </row>
    <row r="44" spans="1:15">
      <c r="A44" s="4" t="s">
        <v>557</v>
      </c>
      <c r="J44" s="9" t="n">
        <v>56.1</v>
      </c>
      <c r="K44" s="9" t="n">
        <v>53.7</v>
      </c>
    </row>
    <row r="45" spans="1:15">
      <c r="A45" s="4" t="s">
        <v>575</v>
      </c>
    </row>
    <row r="46" spans="1:15">
      <c r="A46" s="3" t="s">
        <v>545</v>
      </c>
    </row>
    <row r="47" spans="1:15">
      <c r="A47" s="4" t="s">
        <v>576</v>
      </c>
      <c r="D47" s="8" t="n">
        <v>20</v>
      </c>
    </row>
    <row r="48" spans="1:15">
      <c r="A48" s="4" t="s">
        <v>577</v>
      </c>
    </row>
    <row r="49" spans="1:15">
      <c r="A49" s="3" t="s">
        <v>545</v>
      </c>
    </row>
    <row r="50" spans="1:15">
      <c r="A50" s="4" t="s">
        <v>578</v>
      </c>
      <c r="D50" s="4" t="s">
        <v>579</v>
      </c>
    </row>
    <row r="51" spans="1:15">
      <c r="A51" s="4" t="s">
        <v>580</v>
      </c>
    </row>
    <row r="52" spans="1:15">
      <c r="A52" s="3" t="s">
        <v>545</v>
      </c>
    </row>
    <row r="53" spans="1:15">
      <c r="A53" s="4" t="s">
        <v>581</v>
      </c>
      <c r="D53" s="7" t="n">
        <v>12000</v>
      </c>
    </row>
    <row r="54" spans="1:15">
      <c r="A54" s="4" t="s">
        <v>582</v>
      </c>
    </row>
    <row r="55" spans="1:15">
      <c r="A55" s="3" t="s">
        <v>545</v>
      </c>
    </row>
    <row r="56" spans="1:15">
      <c r="A56" s="4" t="s">
        <v>551</v>
      </c>
      <c r="B56" s="9" t="n">
        <v>66.599999999999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74</v>
      </c>
      <c r="C2" s="2" t="s">
        <v>75</v>
      </c>
      <c r="D2" s="2" t="s">
        <v>118</v>
      </c>
    </row>
    <row r="3" spans="1:4">
      <c r="A3" s="3" t="s">
        <v>584</v>
      </c>
    </row>
    <row r="4" spans="1:4">
      <c r="A4" s="4" t="s">
        <v>120</v>
      </c>
      <c r="B4" s="9" t="n">
        <v>11370.3</v>
      </c>
      <c r="C4" s="9" t="n">
        <v>11268.7</v>
      </c>
      <c r="D4" s="7" t="n">
        <v>11760</v>
      </c>
    </row>
    <row r="5" spans="1:4">
      <c r="A5" s="4" t="s">
        <v>585</v>
      </c>
    </row>
    <row r="6" spans="1:4">
      <c r="A6" s="3" t="s">
        <v>584</v>
      </c>
    </row>
    <row r="7" spans="1:4">
      <c r="A7" s="4" t="s">
        <v>120</v>
      </c>
      <c r="B7" s="10" t="n">
        <v>1816.9</v>
      </c>
      <c r="C7" s="10" t="n">
        <v>1936.7</v>
      </c>
      <c r="D7" s="10" t="n">
        <v>2236.8</v>
      </c>
    </row>
    <row r="8" spans="1:4">
      <c r="A8" s="4" t="s">
        <v>586</v>
      </c>
    </row>
    <row r="9" spans="1:4">
      <c r="A9" s="3" t="s">
        <v>584</v>
      </c>
    </row>
    <row r="10" spans="1:4">
      <c r="A10" s="4" t="s">
        <v>120</v>
      </c>
      <c r="B10" s="10" t="n">
        <v>1652.5</v>
      </c>
      <c r="C10" s="8" t="n">
        <v>1529</v>
      </c>
      <c r="D10" s="10" t="n">
        <v>1464.9</v>
      </c>
    </row>
    <row r="11" spans="1:4">
      <c r="A11" s="4" t="s">
        <v>587</v>
      </c>
    </row>
    <row r="12" spans="1:4">
      <c r="A12" s="3" t="s">
        <v>584</v>
      </c>
    </row>
    <row r="13" spans="1:4">
      <c r="A13" s="4" t="s">
        <v>120</v>
      </c>
      <c r="B13" s="10" t="n">
        <v>1804.5</v>
      </c>
      <c r="C13" s="8" t="n">
        <v>1252</v>
      </c>
      <c r="D13" s="10" t="n">
        <v>1362.3</v>
      </c>
    </row>
    <row r="14" spans="1:4">
      <c r="A14" s="4" t="s">
        <v>588</v>
      </c>
    </row>
    <row r="15" spans="1:4">
      <c r="A15" s="3" t="s">
        <v>584</v>
      </c>
    </row>
    <row r="16" spans="1:4">
      <c r="A16" s="4" t="s">
        <v>120</v>
      </c>
      <c r="B16" s="10" t="n">
        <v>887.5</v>
      </c>
      <c r="C16" s="10" t="n">
        <v>1080.9</v>
      </c>
      <c r="D16" s="10" t="n">
        <v>1204.6</v>
      </c>
    </row>
    <row r="17" spans="1:4">
      <c r="A17" s="4" t="s">
        <v>589</v>
      </c>
    </row>
    <row r="18" spans="1:4">
      <c r="A18" s="3" t="s">
        <v>584</v>
      </c>
    </row>
    <row r="19" spans="1:4">
      <c r="A19" s="4" t="s">
        <v>120</v>
      </c>
      <c r="B19" s="10" t="n">
        <v>1138.9</v>
      </c>
      <c r="C19" s="10" t="n">
        <v>1115.1</v>
      </c>
      <c r="D19" s="10" t="n">
        <v>1122.4</v>
      </c>
    </row>
    <row r="20" spans="1:4">
      <c r="A20" s="4" t="s">
        <v>590</v>
      </c>
    </row>
    <row r="21" spans="1:4">
      <c r="A21" s="3" t="s">
        <v>584</v>
      </c>
    </row>
    <row r="22" spans="1:4">
      <c r="A22" s="4" t="s">
        <v>120</v>
      </c>
      <c r="B22" s="10" t="n">
        <v>831.9</v>
      </c>
      <c r="C22" s="10" t="n">
        <v>790.1</v>
      </c>
      <c r="D22" s="10" t="n">
        <v>947.5</v>
      </c>
    </row>
    <row r="23" spans="1:4">
      <c r="A23" s="4" t="s">
        <v>591</v>
      </c>
    </row>
    <row r="24" spans="1:4">
      <c r="A24" s="3" t="s">
        <v>584</v>
      </c>
    </row>
    <row r="25" spans="1:4">
      <c r="A25" s="4" t="s">
        <v>120</v>
      </c>
      <c r="B25" s="8" t="n">
        <v>541</v>
      </c>
      <c r="C25" s="10" t="n">
        <v>778.6</v>
      </c>
      <c r="D25" s="10" t="n">
        <v>930.7</v>
      </c>
    </row>
    <row r="26" spans="1:4">
      <c r="A26" s="4" t="s">
        <v>592</v>
      </c>
    </row>
    <row r="27" spans="1:4">
      <c r="A27" s="3" t="s">
        <v>584</v>
      </c>
    </row>
    <row r="28" spans="1:4">
      <c r="A28" s="4" t="s">
        <v>120</v>
      </c>
      <c r="B28" s="10" t="n">
        <v>714.7</v>
      </c>
      <c r="C28" s="10" t="n">
        <v>708.3</v>
      </c>
      <c r="D28" s="10" t="n">
        <v>708.3</v>
      </c>
    </row>
    <row r="29" spans="1:4">
      <c r="A29" s="4" t="s">
        <v>593</v>
      </c>
    </row>
    <row r="30" spans="1:4">
      <c r="A30" s="3" t="s">
        <v>584</v>
      </c>
    </row>
    <row r="31" spans="1:4">
      <c r="A31" s="4" t="s">
        <v>120</v>
      </c>
      <c r="B31" s="10" t="n">
        <v>1048.6</v>
      </c>
      <c r="C31" s="10" t="n">
        <v>758.9</v>
      </c>
      <c r="D31" s="10" t="n">
        <v>707.2</v>
      </c>
    </row>
    <row r="32" spans="1:4">
      <c r="A32" s="4" t="s">
        <v>594</v>
      </c>
    </row>
    <row r="33" spans="1:4">
      <c r="A33" s="3" t="s">
        <v>584</v>
      </c>
    </row>
    <row r="34" spans="1:4">
      <c r="A34" s="4" t="s">
        <v>120</v>
      </c>
      <c r="B34" s="10" t="n">
        <v>150.6</v>
      </c>
      <c r="C34" s="10" t="n">
        <v>106.8</v>
      </c>
      <c r="D34" s="10" t="n">
        <v>131.4</v>
      </c>
    </row>
    <row r="35" spans="1:4">
      <c r="A35" s="4" t="s">
        <v>595</v>
      </c>
    </row>
    <row r="36" spans="1:4">
      <c r="A36" s="3" t="s">
        <v>584</v>
      </c>
    </row>
    <row r="37" spans="1:4">
      <c r="A37" s="4" t="s">
        <v>120</v>
      </c>
      <c r="B37" s="10" t="n">
        <v>783.2</v>
      </c>
      <c r="C37" s="10" t="n">
        <v>1212.3</v>
      </c>
      <c r="D37" s="10" t="n">
        <v>943.9</v>
      </c>
    </row>
    <row r="38" spans="1:4">
      <c r="A38" s="4" t="s">
        <v>596</v>
      </c>
    </row>
    <row r="39" spans="1:4">
      <c r="A39" s="3" t="s">
        <v>584</v>
      </c>
    </row>
    <row r="40" spans="1:4">
      <c r="A40" s="4" t="s">
        <v>120</v>
      </c>
      <c r="B40" s="10" t="n">
        <v>599.2</v>
      </c>
      <c r="C40" s="10" t="n">
        <v>718.5</v>
      </c>
      <c r="D40" s="10" t="n">
        <v>1057.1</v>
      </c>
    </row>
    <row r="41" spans="1:4">
      <c r="A41" s="4" t="s">
        <v>597</v>
      </c>
    </row>
    <row r="42" spans="1:4">
      <c r="A42" s="3" t="s">
        <v>584</v>
      </c>
    </row>
    <row r="43" spans="1:4">
      <c r="A43" s="4" t="s">
        <v>120</v>
      </c>
      <c r="B43" s="10" t="n">
        <v>115.9</v>
      </c>
      <c r="C43" s="10" t="n">
        <v>260.8</v>
      </c>
      <c r="D43" s="8" t="n">
        <v>200</v>
      </c>
    </row>
    <row r="44" spans="1:4">
      <c r="A44" s="4" t="s">
        <v>598</v>
      </c>
    </row>
    <row r="45" spans="1:4">
      <c r="A45" s="3" t="s">
        <v>584</v>
      </c>
    </row>
    <row r="46" spans="1:4">
      <c r="A46" s="4" t="s">
        <v>120</v>
      </c>
      <c r="B46" s="10" t="n">
        <v>1108.2</v>
      </c>
      <c r="C46" s="10" t="n">
        <v>643.2</v>
      </c>
      <c r="D46" s="10" t="n">
        <v>709.8</v>
      </c>
    </row>
    <row r="47" spans="1:4">
      <c r="A47" s="4" t="s">
        <v>599</v>
      </c>
    </row>
    <row r="48" spans="1:4">
      <c r="A48" s="3" t="s">
        <v>584</v>
      </c>
    </row>
    <row r="49" spans="1:4">
      <c r="A49" s="4" t="s">
        <v>120</v>
      </c>
      <c r="B49" s="10" t="n">
        <v>222.2</v>
      </c>
      <c r="C49" s="10" t="n">
        <v>342.4</v>
      </c>
      <c r="D49" s="10" t="n">
        <v>454.5</v>
      </c>
    </row>
    <row r="50" spans="1:4">
      <c r="A50" s="4" t="s">
        <v>600</v>
      </c>
    </row>
    <row r="51" spans="1:4">
      <c r="A51" s="3" t="s">
        <v>584</v>
      </c>
    </row>
    <row r="52" spans="1:4">
      <c r="A52" s="4" t="s">
        <v>120</v>
      </c>
      <c r="B52" s="10" t="n">
        <v>125.4</v>
      </c>
      <c r="C52" s="10" t="n">
        <v>136.4</v>
      </c>
      <c r="D52" s="10" t="n">
        <v>183.5</v>
      </c>
    </row>
    <row r="53" spans="1:4">
      <c r="A53" s="4" t="s">
        <v>601</v>
      </c>
    </row>
    <row r="54" spans="1:4">
      <c r="A54" s="3" t="s">
        <v>584</v>
      </c>
    </row>
    <row r="55" spans="1:4">
      <c r="A55" s="4" t="s">
        <v>120</v>
      </c>
      <c r="B55" s="10" t="n">
        <v>390.7</v>
      </c>
      <c r="C55" s="10" t="n">
        <v>416.5</v>
      </c>
      <c r="D55" s="10" t="n">
        <v>577.7</v>
      </c>
    </row>
    <row r="56" spans="1:4">
      <c r="A56" s="4" t="s">
        <v>602</v>
      </c>
    </row>
    <row r="57" spans="1:4">
      <c r="A57" s="3" t="s">
        <v>584</v>
      </c>
    </row>
    <row r="58" spans="1:4">
      <c r="A58" s="4" t="s">
        <v>120</v>
      </c>
      <c r="B58" s="10" t="n">
        <v>127.6</v>
      </c>
      <c r="C58" s="10" t="n">
        <v>352.2</v>
      </c>
      <c r="D58" s="10" t="n">
        <v>529.4</v>
      </c>
    </row>
    <row r="59" spans="1:4">
      <c r="A59" s="4" t="s">
        <v>603</v>
      </c>
    </row>
    <row r="60" spans="1:4">
      <c r="A60" s="3" t="s">
        <v>584</v>
      </c>
    </row>
    <row r="61" spans="1:4">
      <c r="A61" s="4" t="s">
        <v>120</v>
      </c>
      <c r="B61" s="10" t="n">
        <v>371.3</v>
      </c>
      <c r="C61" s="10" t="n">
        <v>350.7</v>
      </c>
      <c r="D61" s="10" t="n">
        <v>331.2</v>
      </c>
    </row>
    <row r="62" spans="1:4">
      <c r="A62" s="4" t="s">
        <v>604</v>
      </c>
    </row>
    <row r="63" spans="1:4">
      <c r="A63" s="3" t="s">
        <v>584</v>
      </c>
    </row>
    <row r="64" spans="1:4">
      <c r="A64" s="4" t="s">
        <v>120</v>
      </c>
      <c r="B64" s="10" t="n">
        <v>795.7</v>
      </c>
      <c r="C64" s="10" t="n">
        <v>543.4</v>
      </c>
      <c r="D64" s="10" t="n">
        <v>487.4</v>
      </c>
    </row>
    <row r="65" spans="1:4">
      <c r="A65" s="4" t="s">
        <v>605</v>
      </c>
    </row>
    <row r="66" spans="1:4">
      <c r="A66" s="3" t="s">
        <v>584</v>
      </c>
    </row>
    <row r="67" spans="1:4">
      <c r="A67" s="4" t="s">
        <v>120</v>
      </c>
      <c r="B67" s="10" t="n">
        <v>45.1</v>
      </c>
      <c r="C67" s="10" t="n">
        <v>49.5</v>
      </c>
      <c r="D67" s="10" t="n">
        <v>83.5</v>
      </c>
    </row>
    <row r="68" spans="1:4">
      <c r="A68" s="4" t="s">
        <v>606</v>
      </c>
    </row>
    <row r="69" spans="1:4">
      <c r="A69" s="3" t="s">
        <v>584</v>
      </c>
    </row>
    <row r="70" spans="1:4">
      <c r="A70" s="4" t="s">
        <v>120</v>
      </c>
      <c r="B70" s="10" t="n">
        <v>262.8</v>
      </c>
      <c r="C70" s="8" t="n">
        <v>282</v>
      </c>
      <c r="D70" s="10" t="n">
        <v>355.5</v>
      </c>
    </row>
    <row r="71" spans="1:4">
      <c r="A71" s="4" t="s">
        <v>607</v>
      </c>
    </row>
    <row r="72" spans="1:4">
      <c r="A72" s="3" t="s">
        <v>584</v>
      </c>
    </row>
    <row r="73" spans="1:4">
      <c r="A73" s="4" t="s">
        <v>120</v>
      </c>
      <c r="B73" s="10" t="n">
        <v>863.6</v>
      </c>
      <c r="C73" s="10" t="n">
        <v>877.5</v>
      </c>
      <c r="D73" s="10" t="n">
        <v>862.7</v>
      </c>
    </row>
    <row r="74" spans="1:4">
      <c r="A74" s="4" t="s">
        <v>608</v>
      </c>
    </row>
    <row r="75" spans="1:4">
      <c r="A75" s="3" t="s">
        <v>584</v>
      </c>
    </row>
    <row r="76" spans="1:4">
      <c r="A76" s="4" t="s">
        <v>120</v>
      </c>
      <c r="B76" s="10" t="n">
        <v>435.7</v>
      </c>
      <c r="C76" s="10" t="n">
        <v>441.8</v>
      </c>
      <c r="D76" s="10" t="n">
        <v>343.2</v>
      </c>
    </row>
    <row r="77" spans="1:4">
      <c r="A77" s="4" t="s">
        <v>609</v>
      </c>
    </row>
    <row r="78" spans="1:4">
      <c r="A78" s="3" t="s">
        <v>584</v>
      </c>
    </row>
    <row r="79" spans="1:4">
      <c r="A79" s="4" t="s">
        <v>120</v>
      </c>
      <c r="B79" s="8" t="n">
        <v>456</v>
      </c>
      <c r="C79" s="10" t="n">
        <v>399.9</v>
      </c>
      <c r="D79" s="10" t="n">
        <v>446.3</v>
      </c>
    </row>
    <row r="80" spans="1:4">
      <c r="A80" s="4" t="s">
        <v>610</v>
      </c>
    </row>
    <row r="81" spans="1:4">
      <c r="A81" s="3" t="s">
        <v>584</v>
      </c>
    </row>
    <row r="82" spans="1:4">
      <c r="A82" s="4" t="s">
        <v>120</v>
      </c>
      <c r="B82" s="10" t="n">
        <v>506.8</v>
      </c>
      <c r="C82" s="10" t="n">
        <v>567.9</v>
      </c>
      <c r="D82" s="10" t="n">
        <v>579.8</v>
      </c>
    </row>
    <row r="83" spans="1:4">
      <c r="A83" s="4" t="s">
        <v>611</v>
      </c>
    </row>
    <row r="84" spans="1:4">
      <c r="A84" s="3" t="s">
        <v>584</v>
      </c>
    </row>
    <row r="85" spans="1:4">
      <c r="A85" s="4" t="s">
        <v>120</v>
      </c>
      <c r="B85" s="8" t="n">
        <v>608</v>
      </c>
      <c r="C85" s="8" t="n">
        <v>614</v>
      </c>
      <c r="D85" s="8" t="n">
        <v>581</v>
      </c>
    </row>
    <row r="86" spans="1:4">
      <c r="A86" s="4" t="s">
        <v>612</v>
      </c>
    </row>
    <row r="87" spans="1:4">
      <c r="A87" s="3" t="s">
        <v>584</v>
      </c>
    </row>
    <row r="88" spans="1:4">
      <c r="A88" s="4" t="s">
        <v>120</v>
      </c>
      <c r="B88" s="10" t="n">
        <v>297.5</v>
      </c>
      <c r="C88" s="10" t="n">
        <v>252.3</v>
      </c>
      <c r="D88" s="10" t="n">
        <v>266.2</v>
      </c>
    </row>
    <row r="89" spans="1:4">
      <c r="A89" s="4" t="s">
        <v>613</v>
      </c>
    </row>
    <row r="90" spans="1:4">
      <c r="A90" s="3" t="s">
        <v>584</v>
      </c>
    </row>
    <row r="91" spans="1:4">
      <c r="A91" s="4" t="s">
        <v>120</v>
      </c>
      <c r="B91" s="10" t="n">
        <v>304.7</v>
      </c>
      <c r="C91" s="10" t="n">
        <v>330.6</v>
      </c>
      <c r="D91" s="10" t="n">
        <v>295.3</v>
      </c>
    </row>
    <row r="92" spans="1:4">
      <c r="A92" s="4" t="s">
        <v>614</v>
      </c>
    </row>
    <row r="93" spans="1:4">
      <c r="A93" s="3" t="s">
        <v>584</v>
      </c>
    </row>
    <row r="94" spans="1:4">
      <c r="A94" s="4" t="s">
        <v>120</v>
      </c>
      <c r="B94" s="8" t="n">
        <v>241</v>
      </c>
      <c r="C94" s="10" t="n">
        <v>253.2</v>
      </c>
      <c r="D94" s="10" t="n">
        <v>282.7</v>
      </c>
    </row>
    <row r="95" spans="1:4">
      <c r="A95" s="4" t="s">
        <v>615</v>
      </c>
    </row>
    <row r="96" spans="1:4">
      <c r="A96" s="3" t="s">
        <v>584</v>
      </c>
    </row>
    <row r="97" spans="1:4">
      <c r="A97" s="4" t="s">
        <v>120</v>
      </c>
      <c r="B97" s="10" t="n">
        <v>85.7</v>
      </c>
      <c r="C97" s="10" t="n">
        <v>78.40000000000001</v>
      </c>
      <c r="D97" s="10" t="n">
        <v>71.2</v>
      </c>
    </row>
    <row r="98" spans="1:4">
      <c r="A98" s="4" t="s">
        <v>616</v>
      </c>
    </row>
    <row r="99" spans="1:4">
      <c r="A99" s="3" t="s">
        <v>584</v>
      </c>
    </row>
    <row r="100" spans="1:4">
      <c r="A100" s="4" t="s">
        <v>120</v>
      </c>
      <c r="B100" s="10" t="n">
        <v>67.3</v>
      </c>
      <c r="C100" s="10" t="n">
        <v>18.7</v>
      </c>
      <c r="D100" s="10" t="n">
        <v>10.3</v>
      </c>
    </row>
    <row r="101" spans="1:4">
      <c r="A101" s="4" t="s">
        <v>617</v>
      </c>
    </row>
    <row r="102" spans="1:4">
      <c r="A102" s="3" t="s">
        <v>584</v>
      </c>
    </row>
    <row r="103" spans="1:4">
      <c r="A103" s="4" t="s">
        <v>120</v>
      </c>
      <c r="B103" s="10" t="n">
        <v>170.8</v>
      </c>
      <c r="C103" s="8" t="n">
        <v>323</v>
      </c>
      <c r="D103" s="10" t="n">
        <v>219.6</v>
      </c>
    </row>
    <row r="104" spans="1:4">
      <c r="A104" s="4" t="s">
        <v>618</v>
      </c>
    </row>
    <row r="105" spans="1:4">
      <c r="A105" s="3" t="s">
        <v>584</v>
      </c>
    </row>
    <row r="106" spans="1:4">
      <c r="A106" s="4" t="s">
        <v>120</v>
      </c>
      <c r="B106" s="10" t="n">
        <v>354.1</v>
      </c>
      <c r="C106" s="10" t="n">
        <v>340.7</v>
      </c>
      <c r="D106" s="8" t="n">
        <v>317</v>
      </c>
    </row>
    <row r="107" spans="1:4">
      <c r="A107" s="4" t="s">
        <v>619</v>
      </c>
    </row>
    <row r="108" spans="1:4">
      <c r="A108" s="3" t="s">
        <v>584</v>
      </c>
    </row>
    <row r="109" spans="1:4">
      <c r="A109" s="4" t="s">
        <v>120</v>
      </c>
      <c r="B109" s="10" t="n">
        <v>1100.9</v>
      </c>
      <c r="C109" s="10" t="n">
        <v>826.4</v>
      </c>
      <c r="D109" s="10" t="n">
        <v>921.7</v>
      </c>
    </row>
    <row r="110" spans="1:4">
      <c r="A110" s="4" t="s">
        <v>620</v>
      </c>
    </row>
    <row r="111" spans="1:4">
      <c r="A111" s="3" t="s">
        <v>584</v>
      </c>
    </row>
    <row r="112" spans="1:4">
      <c r="A112" s="4" t="s">
        <v>120</v>
      </c>
      <c r="B112" s="10" t="n">
        <v>240.3</v>
      </c>
      <c r="C112" s="10" t="n">
        <v>208.9</v>
      </c>
      <c r="D112" s="10" t="n">
        <v>206.2</v>
      </c>
    </row>
    <row r="113" spans="1:4">
      <c r="A113" s="4" t="s">
        <v>621</v>
      </c>
    </row>
    <row r="114" spans="1:4">
      <c r="A114" s="3" t="s">
        <v>584</v>
      </c>
    </row>
    <row r="115" spans="1:4">
      <c r="A115" s="4" t="s">
        <v>120</v>
      </c>
      <c r="B115" s="10" t="n">
        <v>158.5</v>
      </c>
      <c r="C115" s="10" t="n">
        <v>170.6</v>
      </c>
      <c r="D115" s="10" t="n">
        <v>170.3</v>
      </c>
    </row>
    <row r="116" spans="1:4">
      <c r="A116" s="4" t="s">
        <v>622</v>
      </c>
    </row>
    <row r="117" spans="1:4">
      <c r="A117" s="3" t="s">
        <v>584</v>
      </c>
    </row>
    <row r="118" spans="1:4">
      <c r="A118" s="4" t="s">
        <v>120</v>
      </c>
      <c r="B118" s="10" t="n">
        <v>405.5</v>
      </c>
      <c r="C118" s="10" t="n">
        <v>364.7</v>
      </c>
      <c r="D118" s="10" t="n">
        <v>357.9</v>
      </c>
    </row>
    <row r="119" spans="1:4">
      <c r="A119" s="4" t="s">
        <v>623</v>
      </c>
    </row>
    <row r="120" spans="1:4">
      <c r="A120" s="3" t="s">
        <v>584</v>
      </c>
    </row>
    <row r="121" spans="1:4">
      <c r="A121" s="4" t="s">
        <v>120</v>
      </c>
      <c r="B121" s="10" t="n">
        <v>143.7</v>
      </c>
      <c r="C121" s="10" t="n">
        <v>121.3</v>
      </c>
      <c r="D121" s="10" t="n">
        <v>103.6</v>
      </c>
    </row>
    <row r="122" spans="1:4">
      <c r="A122" s="4" t="s">
        <v>624</v>
      </c>
    </row>
    <row r="123" spans="1:4">
      <c r="A123" s="3" t="s">
        <v>584</v>
      </c>
    </row>
    <row r="124" spans="1:4">
      <c r="A124" s="4" t="s">
        <v>120</v>
      </c>
      <c r="B124" s="10" t="n">
        <v>108.7</v>
      </c>
      <c r="C124" s="10" t="n">
        <v>95.8</v>
      </c>
      <c r="D124" s="8" t="n">
        <v>106</v>
      </c>
    </row>
    <row r="125" spans="1:4">
      <c r="A125" s="4" t="s">
        <v>625</v>
      </c>
    </row>
    <row r="126" spans="1:4">
      <c r="A126" s="3" t="s">
        <v>584</v>
      </c>
    </row>
    <row r="127" spans="1:4">
      <c r="A127" s="4" t="s">
        <v>120</v>
      </c>
      <c r="B127" s="10" t="n">
        <v>102.4</v>
      </c>
      <c r="C127" s="10" t="n">
        <v>104.4</v>
      </c>
      <c r="D127" s="10" t="n">
        <v>94.40000000000001</v>
      </c>
    </row>
    <row r="128" spans="1:4">
      <c r="A128" s="4" t="s">
        <v>626</v>
      </c>
    </row>
    <row r="129" spans="1:4">
      <c r="A129" s="3" t="s">
        <v>584</v>
      </c>
    </row>
    <row r="130" spans="1:4">
      <c r="A130" s="4" t="s">
        <v>120</v>
      </c>
      <c r="B130" s="10" t="n">
        <v>167.2</v>
      </c>
      <c r="C130" s="10" t="n">
        <v>137.1</v>
      </c>
      <c r="D130" s="10" t="n">
        <v>148.6</v>
      </c>
    </row>
    <row r="131" spans="1:4">
      <c r="A131" s="4" t="s">
        <v>627</v>
      </c>
    </row>
    <row r="132" spans="1:4">
      <c r="A132" s="3" t="s">
        <v>584</v>
      </c>
    </row>
    <row r="133" spans="1:4">
      <c r="A133" s="4" t="s">
        <v>120</v>
      </c>
      <c r="B133" s="10" t="n">
        <v>38.2</v>
      </c>
      <c r="C133" s="10" t="n">
        <v>38.6</v>
      </c>
      <c r="D133" s="10" t="n">
        <v>37.6</v>
      </c>
    </row>
    <row r="134" spans="1:4">
      <c r="A134" s="4" t="s">
        <v>628</v>
      </c>
    </row>
    <row r="135" spans="1:4">
      <c r="A135" s="3" t="s">
        <v>584</v>
      </c>
    </row>
    <row r="136" spans="1:4">
      <c r="A136" s="4" t="s">
        <v>120</v>
      </c>
      <c r="B136" s="10" t="n">
        <v>349.6</v>
      </c>
      <c r="C136" s="10" t="n">
        <v>607.3</v>
      </c>
      <c r="D136" s="10" t="n">
        <v>368.8</v>
      </c>
    </row>
    <row r="137" spans="1:4">
      <c r="A137" s="4" t="s">
        <v>629</v>
      </c>
    </row>
    <row r="138" spans="1:4">
      <c r="A138" s="3" t="s">
        <v>584</v>
      </c>
    </row>
    <row r="139" spans="1:4">
      <c r="A139" s="4" t="s">
        <v>120</v>
      </c>
      <c r="B139" s="10" t="n">
        <v>4164.1</v>
      </c>
      <c r="C139" s="10" t="n">
        <v>4095.6</v>
      </c>
      <c r="D139" s="10" t="n">
        <v>4969.6</v>
      </c>
    </row>
    <row r="140" spans="1:4">
      <c r="A140" s="4" t="s">
        <v>475</v>
      </c>
    </row>
    <row r="141" spans="1:4">
      <c r="A141" s="3" t="s">
        <v>584</v>
      </c>
    </row>
    <row r="142" spans="1:4">
      <c r="A142" s="4" t="s">
        <v>120</v>
      </c>
      <c r="B142" s="10" t="n">
        <v>4037.1</v>
      </c>
      <c r="C142" s="10" t="n">
        <v>4157.3</v>
      </c>
      <c r="D142" s="10" t="n">
        <v>3958.3</v>
      </c>
    </row>
    <row r="143" spans="1:4">
      <c r="A143" s="4" t="s">
        <v>477</v>
      </c>
    </row>
    <row r="144" spans="1:4">
      <c r="A144" s="3" t="s">
        <v>584</v>
      </c>
    </row>
    <row r="145" spans="1:4">
      <c r="A145" s="4" t="s">
        <v>120</v>
      </c>
      <c r="B145" s="9" t="n">
        <v>3169.1</v>
      </c>
      <c r="C145" s="9" t="n">
        <v>3015.8</v>
      </c>
      <c r="D145" s="9" t="n">
        <v>2832.1</v>
      </c>
    </row>
    <row r="146" spans="1:4">
      <c r="A146" s="4" t="s">
        <v>120</v>
      </c>
    </row>
    <row r="147" spans="1:4">
      <c r="A147" s="3" t="s">
        <v>584</v>
      </c>
    </row>
    <row r="148" spans="1:4">
      <c r="A148" s="4" t="s">
        <v>630</v>
      </c>
      <c r="B148" s="4" t="s">
        <v>63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74</v>
      </c>
      <c r="C1" s="2" t="s">
        <v>75</v>
      </c>
    </row>
    <row r="2" spans="1:3">
      <c r="A2" s="3" t="s">
        <v>633</v>
      </c>
    </row>
    <row r="3" spans="1:3">
      <c r="A3" s="4" t="s">
        <v>634</v>
      </c>
      <c r="B3" s="7" t="n">
        <v>407</v>
      </c>
      <c r="C3" s="7" t="n">
        <v>322</v>
      </c>
    </row>
    <row r="4" spans="1:3">
      <c r="A4" s="4" t="s">
        <v>508</v>
      </c>
    </row>
    <row r="5" spans="1:3">
      <c r="A5" s="3" t="s">
        <v>633</v>
      </c>
    </row>
    <row r="6" spans="1:3">
      <c r="A6" s="4" t="s">
        <v>509</v>
      </c>
      <c r="B6" s="7" t="n">
        <v>4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74</v>
      </c>
      <c r="C2" s="2" t="s">
        <v>75</v>
      </c>
      <c r="D2" s="2" t="s">
        <v>118</v>
      </c>
    </row>
    <row r="3" spans="1:4">
      <c r="A3" s="3" t="s">
        <v>584</v>
      </c>
    </row>
    <row r="4" spans="1:4">
      <c r="A4" s="4" t="s">
        <v>636</v>
      </c>
      <c r="B4" s="9" t="n">
        <v>19012.2</v>
      </c>
      <c r="C4" s="9" t="n">
        <v>19588.1</v>
      </c>
      <c r="D4" s="9" t="n">
        <v>22206.1</v>
      </c>
    </row>
    <row r="5" spans="1:4">
      <c r="A5" s="4" t="s">
        <v>637</v>
      </c>
      <c r="B5" s="10" t="n">
        <v>-3309.6</v>
      </c>
      <c r="C5" s="10" t="n">
        <v>-3352.2</v>
      </c>
      <c r="D5" s="10" t="n">
        <v>-4239.5</v>
      </c>
    </row>
    <row r="6" spans="1:4">
      <c r="A6" s="4" t="s">
        <v>638</v>
      </c>
      <c r="B6" s="10" t="n">
        <v>-3629.3</v>
      </c>
      <c r="C6" s="10" t="n">
        <v>-4235.6</v>
      </c>
      <c r="D6" s="10" t="n">
        <v>-5281.1</v>
      </c>
    </row>
    <row r="7" spans="1:4">
      <c r="A7" s="4" t="s">
        <v>639</v>
      </c>
      <c r="B7" s="10" t="n">
        <v>-237.9</v>
      </c>
      <c r="C7" s="10" t="n">
        <v>-261.6</v>
      </c>
      <c r="D7" s="10" t="n">
        <v>-390.7</v>
      </c>
    </row>
    <row r="8" spans="1:4">
      <c r="A8" s="4" t="s">
        <v>640</v>
      </c>
      <c r="B8" s="10" t="n">
        <v>-465.1</v>
      </c>
      <c r="C8" s="8" t="n">
        <v>-470</v>
      </c>
      <c r="D8" s="10" t="n">
        <v>-534.8</v>
      </c>
    </row>
    <row r="9" spans="1:4">
      <c r="A9" s="4" t="s">
        <v>641</v>
      </c>
      <c r="B9" s="10" t="n">
        <v>7641.9</v>
      </c>
      <c r="C9" s="10" t="n">
        <v>8319.4</v>
      </c>
      <c r="D9" s="10" t="n">
        <v>10446.1</v>
      </c>
    </row>
    <row r="10" spans="1:4">
      <c r="A10" s="4" t="s">
        <v>120</v>
      </c>
      <c r="B10" s="9" t="n">
        <v>11370.3</v>
      </c>
      <c r="C10" s="9" t="n">
        <v>11268.7</v>
      </c>
      <c r="D10" s="7" t="n">
        <v>1176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74</v>
      </c>
      <c r="C1" s="2" t="s">
        <v>75</v>
      </c>
    </row>
    <row r="2" spans="1:3">
      <c r="A2" s="3" t="s">
        <v>643</v>
      </c>
    </row>
    <row r="3" spans="1:3">
      <c r="A3" s="4" t="s">
        <v>195</v>
      </c>
      <c r="B3" s="9" t="n">
        <v>2640.1</v>
      </c>
      <c r="C3" s="9" t="n">
        <v>2416.5</v>
      </c>
    </row>
    <row r="4" spans="1:3">
      <c r="A4" s="4" t="s">
        <v>644</v>
      </c>
      <c r="B4" s="10" t="n">
        <v>418.7</v>
      </c>
      <c r="C4" s="10" t="n">
        <v>464.5</v>
      </c>
    </row>
    <row r="5" spans="1:3">
      <c r="A5" s="4" t="s">
        <v>78</v>
      </c>
      <c r="B5" s="10" t="n">
        <v>3058.8</v>
      </c>
      <c r="C5" s="8" t="n">
        <v>2881</v>
      </c>
    </row>
    <row r="6" spans="1:3">
      <c r="A6" s="4" t="s">
        <v>645</v>
      </c>
    </row>
    <row r="7" spans="1:3">
      <c r="A7" s="3" t="s">
        <v>643</v>
      </c>
    </row>
    <row r="8" spans="1:3">
      <c r="A8" s="4" t="s">
        <v>195</v>
      </c>
      <c r="B8" s="8" t="n">
        <v>1512</v>
      </c>
      <c r="C8" s="10" t="n">
        <v>1715.6</v>
      </c>
    </row>
    <row r="9" spans="1:3">
      <c r="A9" s="4" t="s">
        <v>644</v>
      </c>
      <c r="B9" s="10" t="n">
        <v>796.5</v>
      </c>
      <c r="C9" s="10" t="n">
        <v>626.7</v>
      </c>
    </row>
    <row r="10" spans="1:3">
      <c r="A10" s="4" t="s">
        <v>78</v>
      </c>
      <c r="B10" s="9" t="n">
        <v>2308.5</v>
      </c>
      <c r="C10" s="9" t="n">
        <v>234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1</v>
      </c>
    </row>
    <row r="2" spans="1:2">
      <c r="B2" s="2" t="s">
        <v>540</v>
      </c>
    </row>
    <row r="3" spans="1:2">
      <c r="A3" s="3" t="s">
        <v>647</v>
      </c>
    </row>
    <row r="4" spans="1:2">
      <c r="A4" s="4" t="s">
        <v>648</v>
      </c>
      <c r="B4" s="7" t="n">
        <v>2881</v>
      </c>
    </row>
    <row r="5" spans="1:2">
      <c r="A5" s="4" t="s">
        <v>649</v>
      </c>
      <c r="B5" s="10" t="n">
        <v>3058.8</v>
      </c>
    </row>
    <row r="6" spans="1:2">
      <c r="A6" s="4" t="s">
        <v>645</v>
      </c>
    </row>
    <row r="7" spans="1:2">
      <c r="A7" s="3" t="s">
        <v>647</v>
      </c>
    </row>
    <row r="8" spans="1:2">
      <c r="A8" s="4" t="s">
        <v>648</v>
      </c>
      <c r="B8" s="10" t="n">
        <v>2342.3</v>
      </c>
    </row>
    <row r="9" spans="1:2">
      <c r="A9" s="4" t="s">
        <v>650</v>
      </c>
      <c r="B9" s="10" t="n">
        <v>7641.9</v>
      </c>
    </row>
    <row r="10" spans="1:2">
      <c r="A10" s="4" t="s">
        <v>651</v>
      </c>
      <c r="B10" s="10" t="n">
        <v>-7673.9</v>
      </c>
    </row>
    <row r="11" spans="1:2">
      <c r="A11" s="4" t="s">
        <v>652</v>
      </c>
      <c r="B11" s="10" t="n">
        <v>-1.8</v>
      </c>
    </row>
    <row r="12" spans="1:2">
      <c r="A12" s="4" t="s">
        <v>649</v>
      </c>
      <c r="B12" s="10" t="n">
        <v>2308.5</v>
      </c>
    </row>
    <row r="13" spans="1:2">
      <c r="A13" s="4" t="s">
        <v>653</v>
      </c>
    </row>
    <row r="14" spans="1:2">
      <c r="A14" s="3" t="s">
        <v>647</v>
      </c>
    </row>
    <row r="15" spans="1:2">
      <c r="A15" s="4" t="s">
        <v>648</v>
      </c>
      <c r="B15" s="10" t="n">
        <v>478.2</v>
      </c>
    </row>
    <row r="16" spans="1:2">
      <c r="A16" s="4" t="s">
        <v>650</v>
      </c>
      <c r="B16" s="10" t="n">
        <v>3309.6</v>
      </c>
    </row>
    <row r="17" spans="1:2">
      <c r="A17" s="4" t="s">
        <v>651</v>
      </c>
      <c r="B17" s="10" t="n">
        <v>-3268.6</v>
      </c>
    </row>
    <row r="18" spans="1:2">
      <c r="A18" s="4" t="s">
        <v>652</v>
      </c>
      <c r="B18" s="10" t="n">
        <v>-0.6</v>
      </c>
    </row>
    <row r="19" spans="1:2">
      <c r="A19" s="4" t="s">
        <v>649</v>
      </c>
      <c r="B19" s="10" t="n">
        <v>518.6</v>
      </c>
    </row>
    <row r="20" spans="1:2">
      <c r="A20" s="4" t="s">
        <v>654</v>
      </c>
    </row>
    <row r="21" spans="1:2">
      <c r="A21" s="3" t="s">
        <v>647</v>
      </c>
    </row>
    <row r="22" spans="1:2">
      <c r="A22" s="4" t="s">
        <v>648</v>
      </c>
      <c r="B22" s="10" t="n">
        <v>1202.4</v>
      </c>
    </row>
    <row r="23" spans="1:2">
      <c r="A23" s="4" t="s">
        <v>650</v>
      </c>
      <c r="B23" s="10" t="n">
        <v>3629.3</v>
      </c>
    </row>
    <row r="24" spans="1:2">
      <c r="A24" s="4" t="s">
        <v>651</v>
      </c>
      <c r="B24" s="10" t="n">
        <v>-3747.2</v>
      </c>
    </row>
    <row r="25" spans="1:2">
      <c r="A25" s="4" t="s">
        <v>652</v>
      </c>
      <c r="B25" s="10" t="n">
        <v>-0.4</v>
      </c>
    </row>
    <row r="26" spans="1:2">
      <c r="A26" s="4" t="s">
        <v>649</v>
      </c>
      <c r="B26" s="10" t="n">
        <v>1084.1</v>
      </c>
    </row>
    <row r="27" spans="1:2">
      <c r="A27" s="4" t="s">
        <v>655</v>
      </c>
    </row>
    <row r="28" spans="1:2">
      <c r="A28" s="3" t="s">
        <v>647</v>
      </c>
    </row>
    <row r="29" spans="1:2">
      <c r="A29" s="4" t="s">
        <v>648</v>
      </c>
      <c r="B29" s="10" t="n">
        <v>439.5</v>
      </c>
    </row>
    <row r="30" spans="1:2">
      <c r="A30" s="4" t="s">
        <v>650</v>
      </c>
      <c r="B30" s="10" t="n">
        <v>237.9</v>
      </c>
    </row>
    <row r="31" spans="1:2">
      <c r="A31" s="4" t="s">
        <v>651</v>
      </c>
      <c r="B31" s="10" t="n">
        <v>-284.3</v>
      </c>
    </row>
    <row r="32" spans="1:2">
      <c r="A32" s="4" t="s">
        <v>652</v>
      </c>
      <c r="B32" s="10" t="n">
        <v>-0.1</v>
      </c>
    </row>
    <row r="33" spans="1:2">
      <c r="A33" s="4" t="s">
        <v>649</v>
      </c>
      <c r="B33" s="8" t="n">
        <v>393</v>
      </c>
    </row>
    <row r="34" spans="1:2">
      <c r="A34" s="4" t="s">
        <v>656</v>
      </c>
    </row>
    <row r="35" spans="1:2">
      <c r="A35" s="3" t="s">
        <v>647</v>
      </c>
    </row>
    <row r="36" spans="1:2">
      <c r="A36" s="4" t="s">
        <v>648</v>
      </c>
      <c r="B36" s="10" t="n">
        <v>222.2</v>
      </c>
    </row>
    <row r="37" spans="1:2">
      <c r="A37" s="4" t="s">
        <v>650</v>
      </c>
      <c r="B37" s="10" t="n">
        <v>465.1</v>
      </c>
    </row>
    <row r="38" spans="1:2">
      <c r="A38" s="4" t="s">
        <v>651</v>
      </c>
      <c r="B38" s="10" t="n">
        <v>-373.8</v>
      </c>
    </row>
    <row r="39" spans="1:2">
      <c r="A39" s="4" t="s">
        <v>652</v>
      </c>
      <c r="B39" s="10" t="n">
        <v>-0.7</v>
      </c>
    </row>
    <row r="40" spans="1:2">
      <c r="A40" s="4" t="s">
        <v>649</v>
      </c>
      <c r="B40" s="9" t="n">
        <v>31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657</v>
      </c>
      <c r="B1" s="2" t="s">
        <v>1</v>
      </c>
    </row>
    <row r="2" spans="1:5">
      <c r="B2" s="2" t="s">
        <v>540</v>
      </c>
      <c r="C2" s="2" t="s">
        <v>538</v>
      </c>
      <c r="D2" s="2" t="s">
        <v>541</v>
      </c>
      <c r="E2" s="2" t="s">
        <v>658</v>
      </c>
    </row>
    <row r="3" spans="1:5">
      <c r="A3" s="3" t="s">
        <v>659</v>
      </c>
    </row>
    <row r="4" spans="1:5">
      <c r="A4" s="4" t="s">
        <v>660</v>
      </c>
      <c r="B4" s="4" t="s">
        <v>661</v>
      </c>
    </row>
    <row r="5" spans="1:5">
      <c r="A5" s="4" t="s">
        <v>662</v>
      </c>
      <c r="B5" s="9" t="n">
        <v>85.8</v>
      </c>
      <c r="C5" s="7" t="n">
        <v>112</v>
      </c>
    </row>
    <row r="6" spans="1:5">
      <c r="A6" s="4" t="s">
        <v>663</v>
      </c>
      <c r="B6" s="10" t="n">
        <v>399.2</v>
      </c>
      <c r="C6" s="10" t="n">
        <v>343.1</v>
      </c>
      <c r="D6" s="9" t="n">
        <v>212.8</v>
      </c>
    </row>
    <row r="7" spans="1:5">
      <c r="A7" s="4" t="s">
        <v>664</v>
      </c>
      <c r="B7" s="10" t="n">
        <v>256.1</v>
      </c>
      <c r="C7" s="10" t="n">
        <v>279.5</v>
      </c>
      <c r="D7" s="10" t="n">
        <v>287.6</v>
      </c>
    </row>
    <row r="8" spans="1:5">
      <c r="A8" s="4" t="s">
        <v>665</v>
      </c>
      <c r="B8" s="10" t="n">
        <v>2319.9</v>
      </c>
      <c r="C8" s="10" t="n">
        <v>2147.6</v>
      </c>
    </row>
    <row r="9" spans="1:5">
      <c r="A9" s="4" t="s">
        <v>666</v>
      </c>
      <c r="B9" s="9" t="n">
        <v>15.5</v>
      </c>
      <c r="C9" s="10" t="n">
        <v>1.2</v>
      </c>
    </row>
    <row r="10" spans="1:5">
      <c r="A10" s="4" t="s">
        <v>667</v>
      </c>
    </row>
    <row r="11" spans="1:5">
      <c r="A11" s="3" t="s">
        <v>659</v>
      </c>
    </row>
    <row r="12" spans="1:5">
      <c r="A12" s="4" t="s">
        <v>660</v>
      </c>
      <c r="B12" s="4" t="s">
        <v>668</v>
      </c>
    </row>
    <row r="13" spans="1:5">
      <c r="A13" s="4" t="s">
        <v>669</v>
      </c>
      <c r="B13" s="8" t="n">
        <v>3</v>
      </c>
    </row>
    <row r="14" spans="1:5">
      <c r="A14" s="4" t="s">
        <v>670</v>
      </c>
    </row>
    <row r="15" spans="1:5">
      <c r="A15" s="3" t="s">
        <v>659</v>
      </c>
    </row>
    <row r="16" spans="1:5">
      <c r="A16" s="4" t="s">
        <v>671</v>
      </c>
      <c r="B16" s="9" t="n">
        <v>72.8</v>
      </c>
      <c r="C16" s="9" t="n">
        <v>98.2</v>
      </c>
      <c r="D16" s="9" t="n">
        <v>75.3</v>
      </c>
      <c r="E16" s="7" t="n">
        <v>5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2</v>
      </c>
      <c r="B1" s="2" t="s">
        <v>74</v>
      </c>
      <c r="C1" s="2" t="s">
        <v>75</v>
      </c>
      <c r="D1" s="2" t="s">
        <v>118</v>
      </c>
      <c r="E1" s="2" t="s">
        <v>521</v>
      </c>
    </row>
    <row r="2" spans="1:5">
      <c r="A2" s="3" t="s">
        <v>673</v>
      </c>
    </row>
    <row r="3" spans="1:5">
      <c r="A3" s="4" t="s">
        <v>77</v>
      </c>
      <c r="B3" s="9" t="n">
        <v>475.6</v>
      </c>
      <c r="C3" s="9" t="n">
        <v>388.1</v>
      </c>
    </row>
    <row r="4" spans="1:5">
      <c r="A4" s="4" t="s">
        <v>674</v>
      </c>
      <c r="B4" s="10" t="n">
        <v>15.5</v>
      </c>
      <c r="C4" s="10" t="n">
        <v>1.2</v>
      </c>
    </row>
    <row r="5" spans="1:5">
      <c r="A5" s="4" t="s">
        <v>675</v>
      </c>
      <c r="B5" s="9" t="n">
        <v>491.1</v>
      </c>
      <c r="C5" s="9" t="n">
        <v>389.3</v>
      </c>
      <c r="D5" s="9" t="n">
        <v>369.9</v>
      </c>
      <c r="E5" s="7" t="n">
        <v>114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676</v>
      </c>
      <c r="B1" s="2" t="s">
        <v>1</v>
      </c>
    </row>
    <row r="2" spans="1:3">
      <c r="B2" s="2" t="s">
        <v>540</v>
      </c>
      <c r="C2" s="2" t="s">
        <v>538</v>
      </c>
    </row>
    <row r="3" spans="1:3">
      <c r="A3" s="3" t="s">
        <v>677</v>
      </c>
    </row>
    <row r="4" spans="1:3">
      <c r="A4" s="4" t="s">
        <v>678</v>
      </c>
      <c r="B4" s="9" t="n">
        <v>2640.1</v>
      </c>
      <c r="C4" s="9" t="n">
        <v>2416.5</v>
      </c>
    </row>
    <row r="5" spans="1:3">
      <c r="A5" s="4" t="s">
        <v>644</v>
      </c>
      <c r="B5" s="10" t="n">
        <v>418.7</v>
      </c>
      <c r="C5" s="10" t="n">
        <v>464.5</v>
      </c>
    </row>
    <row r="6" spans="1:3">
      <c r="A6" s="4" t="s">
        <v>78</v>
      </c>
      <c r="B6" s="10" t="n">
        <v>3058.8</v>
      </c>
      <c r="C6" s="7" t="n">
        <v>2881</v>
      </c>
    </row>
    <row r="7" spans="1:3">
      <c r="A7" s="3" t="s">
        <v>643</v>
      </c>
    </row>
    <row r="8" spans="1:3">
      <c r="A8" s="4" t="s">
        <v>679</v>
      </c>
      <c r="B8" s="9" t="n">
        <v>90.09999999999999</v>
      </c>
    </row>
    <row r="9" spans="1:3">
      <c r="A9" s="4" t="s">
        <v>667</v>
      </c>
    </row>
    <row r="10" spans="1:3">
      <c r="A10" s="3" t="s">
        <v>643</v>
      </c>
    </row>
    <row r="11" spans="1:3">
      <c r="A11" s="4" t="s">
        <v>669</v>
      </c>
      <c r="B11" s="8" t="n">
        <v>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80</v>
      </c>
      <c r="B1" s="2" t="s">
        <v>1</v>
      </c>
    </row>
    <row r="2" spans="1:4">
      <c r="B2" s="2" t="s">
        <v>74</v>
      </c>
      <c r="C2" s="2" t="s">
        <v>75</v>
      </c>
      <c r="D2" s="2" t="s">
        <v>118</v>
      </c>
    </row>
    <row r="3" spans="1:4">
      <c r="A3" s="3" t="s">
        <v>681</v>
      </c>
    </row>
    <row r="4" spans="1:4">
      <c r="A4" s="4" t="s">
        <v>682</v>
      </c>
      <c r="B4" s="9" t="n">
        <v>886.8</v>
      </c>
      <c r="C4" s="9" t="n">
        <v>955.7</v>
      </c>
    </row>
    <row r="5" spans="1:4">
      <c r="A5" s="4" t="s">
        <v>683</v>
      </c>
      <c r="B5" s="10" t="n">
        <v>417.2</v>
      </c>
      <c r="C5" s="10" t="n">
        <v>369.9</v>
      </c>
    </row>
    <row r="6" spans="1:4">
      <c r="A6" s="4" t="s">
        <v>684</v>
      </c>
      <c r="B6" s="10" t="n">
        <v>1366.9</v>
      </c>
      <c r="C6" s="10" t="n">
        <v>1254.6</v>
      </c>
    </row>
    <row r="7" spans="1:4">
      <c r="A7" s="4" t="s">
        <v>79</v>
      </c>
      <c r="B7" s="10" t="n">
        <v>2670.9</v>
      </c>
      <c r="C7" s="10" t="n">
        <v>2580.2</v>
      </c>
    </row>
    <row r="8" spans="1:4">
      <c r="A8" s="4" t="s">
        <v>685</v>
      </c>
      <c r="B8" s="10" t="n">
        <v>268.9</v>
      </c>
      <c r="C8" s="10" t="n">
        <v>228.2</v>
      </c>
    </row>
    <row r="9" spans="1:4">
      <c r="A9" s="4" t="s">
        <v>663</v>
      </c>
      <c r="B9" s="9" t="n">
        <v>399.2</v>
      </c>
      <c r="C9" s="9" t="n">
        <v>343.1</v>
      </c>
      <c r="D9" s="9" t="n">
        <v>212.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2"/>
    <col customWidth="1" max="2" min="2" width="12"/>
    <col customWidth="1" max="3" min="3" width="13"/>
    <col customWidth="1" max="4" min="4" width="27"/>
    <col customWidth="1" max="5" min="5" width="18"/>
    <col customWidth="1" max="6" min="6" width="15"/>
    <col customWidth="1" max="7" min="7" width="37"/>
    <col customWidth="1" max="8" min="8" width="24"/>
  </cols>
  <sheetData>
    <row r="1" spans="1:8">
      <c r="A1" s="1" t="s">
        <v>163</v>
      </c>
      <c r="B1" s="2" t="s">
        <v>164</v>
      </c>
      <c r="C1" s="2" t="s">
        <v>114</v>
      </c>
      <c r="D1" s="2" t="s">
        <v>165</v>
      </c>
      <c r="E1" s="2" t="s">
        <v>166</v>
      </c>
      <c r="F1" s="2" t="s">
        <v>116</v>
      </c>
      <c r="G1" s="2" t="s">
        <v>167</v>
      </c>
      <c r="H1" s="2" t="s">
        <v>168</v>
      </c>
    </row>
    <row r="2" spans="1:8">
      <c r="A2" s="4" t="s">
        <v>169</v>
      </c>
      <c r="B2" s="9" t="n">
        <v>11117.6</v>
      </c>
      <c r="C2" s="7" t="n">
        <v>6</v>
      </c>
      <c r="D2" s="9" t="n">
        <v>8499.299999999999</v>
      </c>
      <c r="E2" s="9" t="n">
        <v>4942.1</v>
      </c>
      <c r="F2" s="9" t="n">
        <v>-67.5</v>
      </c>
      <c r="G2" s="9" t="n">
        <v>-2263.7</v>
      </c>
      <c r="H2" s="9" t="n">
        <v>1.4</v>
      </c>
    </row>
    <row r="3" spans="1:8">
      <c r="A3" s="4" t="s">
        <v>170</v>
      </c>
      <c r="C3" s="8" t="n">
        <v>536639291</v>
      </c>
      <c r="F3" s="8" t="n">
        <v>1311193</v>
      </c>
    </row>
    <row r="4" spans="1:8">
      <c r="A4" s="4" t="s">
        <v>134</v>
      </c>
      <c r="B4" s="8" t="n">
        <v>696</v>
      </c>
      <c r="E4" s="8" t="n">
        <v>696</v>
      </c>
    </row>
    <row r="5" spans="1:8">
      <c r="A5" s="4" t="s">
        <v>149</v>
      </c>
      <c r="B5" s="10" t="n">
        <v>1902.5</v>
      </c>
      <c r="G5" s="10" t="n">
        <v>1902.5</v>
      </c>
    </row>
    <row r="6" spans="1:8">
      <c r="A6" s="4" t="s">
        <v>171</v>
      </c>
      <c r="B6" s="9" t="n">
        <v>-500.2</v>
      </c>
      <c r="F6" s="9" t="n">
        <v>-500.2</v>
      </c>
    </row>
    <row r="7" spans="1:8">
      <c r="A7" s="4" t="s">
        <v>172</v>
      </c>
      <c r="B7" s="8" t="n">
        <v>-12400000</v>
      </c>
      <c r="F7" s="8" t="n">
        <v>-12384058</v>
      </c>
    </row>
    <row r="8" spans="1:8">
      <c r="A8" s="4" t="s">
        <v>173</v>
      </c>
      <c r="B8" s="9" t="n">
        <v>17.8</v>
      </c>
      <c r="D8" s="10" t="n">
        <v>17.8</v>
      </c>
    </row>
    <row r="9" spans="1:8">
      <c r="A9" s="4" t="s">
        <v>174</v>
      </c>
      <c r="C9" s="8" t="n">
        <v>1263135</v>
      </c>
    </row>
    <row r="10" spans="1:8">
      <c r="A10" s="4" t="s">
        <v>175</v>
      </c>
      <c r="B10" s="10" t="n">
        <v>-5.8</v>
      </c>
      <c r="D10" s="10" t="n">
        <v>-5.8</v>
      </c>
    </row>
    <row r="11" spans="1:8">
      <c r="A11" s="4" t="s">
        <v>176</v>
      </c>
      <c r="B11" s="10" t="n">
        <v>74.7</v>
      </c>
      <c r="D11" s="10" t="n">
        <v>74.7</v>
      </c>
    </row>
    <row r="12" spans="1:8">
      <c r="A12" s="4" t="s">
        <v>141</v>
      </c>
      <c r="B12" s="8" t="n">
        <v>5</v>
      </c>
      <c r="E12" s="10" t="n">
        <v>-6.4</v>
      </c>
      <c r="H12" s="10" t="n">
        <v>-1.4</v>
      </c>
    </row>
    <row r="13" spans="1:8">
      <c r="A13" s="4" t="s">
        <v>177</v>
      </c>
      <c r="B13" s="10" t="n">
        <v>13307.6</v>
      </c>
      <c r="C13" s="7" t="n">
        <v>6</v>
      </c>
      <c r="D13" s="8" t="n">
        <v>8586</v>
      </c>
      <c r="E13" s="10" t="n">
        <v>5644.5</v>
      </c>
      <c r="F13" s="9" t="n">
        <v>-567.7</v>
      </c>
      <c r="G13" s="10" t="n">
        <v>-361.2</v>
      </c>
      <c r="H13" s="8" t="n">
        <v>0</v>
      </c>
    </row>
    <row r="14" spans="1:8">
      <c r="A14" s="4" t="s">
        <v>178</v>
      </c>
      <c r="C14" s="8" t="n">
        <v>537902426</v>
      </c>
      <c r="F14" s="8" t="n">
        <v>13695251</v>
      </c>
    </row>
    <row r="15" spans="1:8">
      <c r="A15" s="4" t="s">
        <v>134</v>
      </c>
      <c r="B15" s="10" t="n">
        <v>352.5</v>
      </c>
      <c r="E15" s="10" t="n">
        <v>352.5</v>
      </c>
      <c r="H15" s="8" t="n">
        <v>0</v>
      </c>
    </row>
    <row r="16" spans="1:8">
      <c r="A16" s="4" t="s">
        <v>149</v>
      </c>
      <c r="B16" s="10" t="n">
        <v>-1072.6</v>
      </c>
      <c r="G16" s="10" t="n">
        <v>-1072.6</v>
      </c>
    </row>
    <row r="17" spans="1:8">
      <c r="A17" s="4" t="s">
        <v>171</v>
      </c>
      <c r="B17" s="7" t="n">
        <v>-432</v>
      </c>
      <c r="F17" s="7" t="n">
        <v>-432</v>
      </c>
    </row>
    <row r="18" spans="1:8">
      <c r="A18" s="4" t="s">
        <v>172</v>
      </c>
      <c r="B18" s="8" t="n">
        <v>-9800000</v>
      </c>
      <c r="F18" s="8" t="n">
        <v>-9795616</v>
      </c>
    </row>
    <row r="19" spans="1:8">
      <c r="A19" s="4" t="s">
        <v>173</v>
      </c>
      <c r="B19" s="9" t="n">
        <v>17.7</v>
      </c>
      <c r="D19" s="10" t="n">
        <v>17.7</v>
      </c>
    </row>
    <row r="20" spans="1:8">
      <c r="A20" s="4" t="s">
        <v>174</v>
      </c>
      <c r="C20" s="8" t="n">
        <v>1387239</v>
      </c>
    </row>
    <row r="21" spans="1:8">
      <c r="A21" s="4" t="s">
        <v>175</v>
      </c>
      <c r="B21" s="8" t="n">
        <v>-9</v>
      </c>
      <c r="D21" s="8" t="n">
        <v>-9</v>
      </c>
    </row>
    <row r="22" spans="1:8">
      <c r="A22" s="4" t="s">
        <v>176</v>
      </c>
      <c r="B22" s="10" t="n">
        <v>-3.3</v>
      </c>
      <c r="D22" s="10" t="n">
        <v>-3.3</v>
      </c>
    </row>
    <row r="23" spans="1:8">
      <c r="A23" s="4" t="s">
        <v>179</v>
      </c>
      <c r="B23" s="10" t="n">
        <v>6.2</v>
      </c>
      <c r="E23" s="10" t="n">
        <v>13.7</v>
      </c>
      <c r="G23" s="10" t="n">
        <v>-7.5</v>
      </c>
    </row>
    <row r="24" spans="1:8">
      <c r="A24" s="4" t="s">
        <v>180</v>
      </c>
      <c r="B24" s="10" t="n">
        <v>12167.1</v>
      </c>
      <c r="C24" s="7" t="n">
        <v>6</v>
      </c>
      <c r="D24" s="10" t="n">
        <v>8591.4</v>
      </c>
      <c r="F24" s="9" t="n">
        <v>-999.7</v>
      </c>
      <c r="H24" s="8" t="n">
        <v>0</v>
      </c>
    </row>
    <row r="25" spans="1:8">
      <c r="A25" s="4" t="s">
        <v>181</v>
      </c>
      <c r="C25" s="8" t="n">
        <v>539289665</v>
      </c>
      <c r="F25" s="8" t="n">
        <v>23490867</v>
      </c>
    </row>
    <row r="26" spans="1:8">
      <c r="A26" s="4" t="s">
        <v>134</v>
      </c>
      <c r="B26" s="10" t="n">
        <v>16.8</v>
      </c>
      <c r="E26" s="10" t="n">
        <v>16.8</v>
      </c>
    </row>
    <row r="27" spans="1:8">
      <c r="A27" s="4" t="s">
        <v>149</v>
      </c>
      <c r="B27" s="10" t="n">
        <v>-352.3</v>
      </c>
      <c r="G27" s="10" t="n">
        <v>-352.3</v>
      </c>
    </row>
    <row r="28" spans="1:8">
      <c r="A28" s="4" t="s">
        <v>174</v>
      </c>
      <c r="C28" s="8" t="n">
        <v>1457206</v>
      </c>
    </row>
    <row r="29" spans="1:8">
      <c r="A29" s="4" t="s">
        <v>175</v>
      </c>
      <c r="B29" s="10" t="n">
        <v>-12.8</v>
      </c>
      <c r="D29" s="10" t="n">
        <v>-12.8</v>
      </c>
    </row>
    <row r="30" spans="1:8">
      <c r="A30" s="4" t="s">
        <v>176</v>
      </c>
      <c r="B30" s="10" t="n">
        <v>56.8</v>
      </c>
      <c r="D30" s="10" t="n">
        <v>56.8</v>
      </c>
    </row>
    <row r="31" spans="1:8">
      <c r="A31" s="4" t="s">
        <v>182</v>
      </c>
      <c r="B31" s="9" t="n">
        <v>8.199999999999999</v>
      </c>
      <c r="C31" s="9" t="n">
        <v>0.1</v>
      </c>
      <c r="D31" s="10" t="n">
        <v>8.1</v>
      </c>
    </row>
    <row r="32" spans="1:8">
      <c r="A32" s="4" t="s">
        <v>183</v>
      </c>
      <c r="B32" s="8" t="n">
        <v>0</v>
      </c>
      <c r="F32" s="8" t="n">
        <v>1107207</v>
      </c>
    </row>
    <row r="33" spans="1:8">
      <c r="A33" s="4" t="s">
        <v>179</v>
      </c>
      <c r="B33" s="7" t="n">
        <v>0</v>
      </c>
      <c r="E33" s="10" t="n">
        <v>3.6</v>
      </c>
      <c r="G33" s="10" t="n">
        <v>-3.6</v>
      </c>
    </row>
    <row r="34" spans="1:8">
      <c r="A34" s="4" t="s">
        <v>184</v>
      </c>
      <c r="B34" s="9" t="n">
        <v>11883.8</v>
      </c>
      <c r="C34" s="9" t="n">
        <v>6.1</v>
      </c>
      <c r="D34" s="9" t="n">
        <v>8643.5</v>
      </c>
      <c r="E34" s="9" t="n">
        <v>6031.1</v>
      </c>
      <c r="F34" s="9" t="n">
        <v>-999.7</v>
      </c>
      <c r="G34" s="9" t="n">
        <v>-1797.2</v>
      </c>
      <c r="H34" s="7" t="n">
        <v>0</v>
      </c>
    </row>
    <row r="35" spans="1:8">
      <c r="A35" s="4" t="s">
        <v>185</v>
      </c>
      <c r="C35" s="8" t="n">
        <v>540746871</v>
      </c>
      <c r="F35" s="8" t="n">
        <v>245980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6</v>
      </c>
      <c r="B1" s="2" t="s">
        <v>74</v>
      </c>
      <c r="C1" s="2" t="s">
        <v>75</v>
      </c>
      <c r="D1" s="2" t="s">
        <v>520</v>
      </c>
      <c r="E1" s="2" t="s">
        <v>118</v>
      </c>
    </row>
    <row r="2" spans="1:5">
      <c r="A2" s="3" t="s">
        <v>687</v>
      </c>
    </row>
    <row r="3" spans="1:5">
      <c r="A3" s="4" t="s">
        <v>688</v>
      </c>
      <c r="B3" s="9" t="n">
        <v>156.7</v>
      </c>
      <c r="C3" s="9" t="n">
        <v>130.6</v>
      </c>
    </row>
    <row r="4" spans="1:5">
      <c r="A4" s="4" t="s">
        <v>689</v>
      </c>
      <c r="B4" s="10" t="n">
        <v>15.5</v>
      </c>
      <c r="C4" s="10" t="n">
        <v>1.2</v>
      </c>
    </row>
    <row r="5" spans="1:5">
      <c r="A5" s="4" t="s">
        <v>690</v>
      </c>
      <c r="B5" s="10" t="n">
        <v>26.8</v>
      </c>
      <c r="C5" s="8" t="n">
        <v>25</v>
      </c>
    </row>
    <row r="6" spans="1:5">
      <c r="A6" s="4" t="s">
        <v>691</v>
      </c>
      <c r="B6" s="10" t="n">
        <v>43.3</v>
      </c>
      <c r="C6" s="10" t="n">
        <v>33.8</v>
      </c>
    </row>
    <row r="7" spans="1:5">
      <c r="A7" s="4" t="s">
        <v>692</v>
      </c>
      <c r="B7" s="8" t="n">
        <v>39</v>
      </c>
      <c r="C7" s="10" t="n">
        <v>32.5</v>
      </c>
    </row>
    <row r="8" spans="1:5">
      <c r="A8" s="4" t="s">
        <v>353</v>
      </c>
      <c r="B8" s="10" t="n">
        <v>270.7</v>
      </c>
      <c r="C8" s="10" t="n">
        <v>295.3</v>
      </c>
    </row>
    <row r="9" spans="1:5">
      <c r="A9" s="4" t="s">
        <v>80</v>
      </c>
      <c r="B9" s="7" t="n">
        <v>552</v>
      </c>
      <c r="C9" s="9" t="n">
        <v>518.4</v>
      </c>
      <c r="D9" s="9" t="n">
        <v>775.3</v>
      </c>
      <c r="E9" s="9" t="n">
        <v>766.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74</v>
      </c>
      <c r="C1" s="2" t="s">
        <v>75</v>
      </c>
    </row>
    <row r="2" spans="1:3">
      <c r="A2" s="3" t="s">
        <v>694</v>
      </c>
    </row>
    <row r="3" spans="1:3">
      <c r="A3" s="4" t="s">
        <v>695</v>
      </c>
      <c r="B3" s="9" t="n">
        <v>4122.9</v>
      </c>
      <c r="C3" s="9" t="n">
        <v>3974.5</v>
      </c>
    </row>
    <row r="4" spans="1:3">
      <c r="A4" s="4" t="s">
        <v>696</v>
      </c>
      <c r="B4" s="10" t="n">
        <v>1973.3</v>
      </c>
      <c r="C4" s="10" t="n">
        <v>1804.3</v>
      </c>
    </row>
    <row r="5" spans="1:3">
      <c r="A5" s="4" t="s">
        <v>82</v>
      </c>
      <c r="B5" s="10" t="n">
        <v>2149.6</v>
      </c>
      <c r="C5" s="10" t="n">
        <v>2170.2</v>
      </c>
    </row>
    <row r="6" spans="1:3">
      <c r="A6" s="4" t="s">
        <v>697</v>
      </c>
    </row>
    <row r="7" spans="1:3">
      <c r="A7" s="3" t="s">
        <v>694</v>
      </c>
    </row>
    <row r="8" spans="1:3">
      <c r="A8" s="4" t="s">
        <v>695</v>
      </c>
      <c r="B8" s="10" t="n">
        <v>124.6</v>
      </c>
      <c r="C8" s="10" t="n">
        <v>131.3</v>
      </c>
    </row>
    <row r="9" spans="1:3">
      <c r="A9" s="4" t="s">
        <v>698</v>
      </c>
    </row>
    <row r="10" spans="1:3">
      <c r="A10" s="3" t="s">
        <v>694</v>
      </c>
    </row>
    <row r="11" spans="1:3">
      <c r="A11" s="4" t="s">
        <v>695</v>
      </c>
      <c r="B11" s="10" t="n">
        <v>1197.3</v>
      </c>
      <c r="C11" s="10" t="n">
        <v>1182.3</v>
      </c>
    </row>
    <row r="12" spans="1:3">
      <c r="A12" s="4" t="s">
        <v>699</v>
      </c>
    </row>
    <row r="13" spans="1:3">
      <c r="A13" s="3" t="s">
        <v>694</v>
      </c>
    </row>
    <row r="14" spans="1:3">
      <c r="A14" s="4" t="s">
        <v>695</v>
      </c>
      <c r="B14" s="10" t="n">
        <v>2523.7</v>
      </c>
      <c r="C14" s="10" t="n">
        <v>2421.2</v>
      </c>
    </row>
    <row r="15" spans="1:3">
      <c r="A15" s="4" t="s">
        <v>700</v>
      </c>
    </row>
    <row r="16" spans="1:3">
      <c r="A16" s="3" t="s">
        <v>694</v>
      </c>
    </row>
    <row r="17" spans="1:3">
      <c r="A17" s="4" t="s">
        <v>695</v>
      </c>
      <c r="B17" s="9" t="n">
        <v>277.3</v>
      </c>
      <c r="C17" s="9" t="n">
        <v>23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01</v>
      </c>
      <c r="B1" s="2" t="s">
        <v>74</v>
      </c>
      <c r="C1" s="2" t="s">
        <v>75</v>
      </c>
    </row>
    <row r="2" spans="1:3">
      <c r="A2" s="3" t="s">
        <v>702</v>
      </c>
    </row>
    <row r="3" spans="1:3">
      <c r="A3" s="4" t="s">
        <v>703</v>
      </c>
      <c r="B3" s="7" t="n">
        <v>0</v>
      </c>
      <c r="C3" s="7" t="n">
        <v>0</v>
      </c>
    </row>
    <row r="4" spans="1:3">
      <c r="A4" s="4" t="s">
        <v>704</v>
      </c>
      <c r="B4" s="10" t="n">
        <v>254.6</v>
      </c>
      <c r="C4" s="8" t="n">
        <v>0</v>
      </c>
    </row>
    <row r="5" spans="1:3">
      <c r="A5" s="4" t="s">
        <v>705</v>
      </c>
      <c r="B5" s="10" t="n">
        <v>58.2</v>
      </c>
      <c r="C5" s="10" t="n">
        <v>73.7</v>
      </c>
    </row>
    <row r="6" spans="1:3">
      <c r="A6" s="4" t="s">
        <v>86</v>
      </c>
      <c r="B6" s="8" t="n">
        <v>405</v>
      </c>
      <c r="C6" s="10" t="n">
        <v>212.4</v>
      </c>
    </row>
    <row r="7" spans="1:3">
      <c r="A7" s="4" t="s">
        <v>706</v>
      </c>
    </row>
    <row r="8" spans="1:3">
      <c r="A8" s="3" t="s">
        <v>702</v>
      </c>
    </row>
    <row r="9" spans="1:3">
      <c r="A9" s="4" t="s">
        <v>703</v>
      </c>
      <c r="B9" s="9" t="n">
        <v>92.2</v>
      </c>
      <c r="C9" s="9" t="n">
        <v>138.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74</v>
      </c>
      <c r="C1" s="2" t="s">
        <v>75</v>
      </c>
    </row>
    <row r="2" spans="1:3">
      <c r="A2" s="3" t="s">
        <v>708</v>
      </c>
    </row>
    <row r="3" spans="1:3">
      <c r="A3" s="4" t="s">
        <v>89</v>
      </c>
      <c r="B3" s="9" t="n">
        <v>1061.9</v>
      </c>
      <c r="C3" s="9" t="n">
        <v>1123.2</v>
      </c>
    </row>
    <row r="4" spans="1:3">
      <c r="A4" s="4" t="s">
        <v>709</v>
      </c>
      <c r="B4" s="10" t="n">
        <v>466.2</v>
      </c>
      <c r="C4" s="10" t="n">
        <v>493.8</v>
      </c>
    </row>
    <row r="5" spans="1:3">
      <c r="A5" s="4" t="s">
        <v>710</v>
      </c>
      <c r="B5" s="9" t="n">
        <v>1528.1</v>
      </c>
      <c r="C5" s="7" t="n">
        <v>161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 customWidth="1" max="5" min="5" width="4"/>
  </cols>
  <sheetData>
    <row r="1" spans="1:5">
      <c r="A1" s="1" t="s">
        <v>711</v>
      </c>
      <c r="B1" s="2" t="s">
        <v>1</v>
      </c>
    </row>
    <row r="2" spans="1:5">
      <c r="B2" s="2" t="s">
        <v>74</v>
      </c>
      <c r="C2" s="2" t="s">
        <v>75</v>
      </c>
      <c r="D2" s="2" t="s">
        <v>118</v>
      </c>
    </row>
    <row r="3" spans="1:5">
      <c r="A3" s="3" t="s">
        <v>712</v>
      </c>
    </row>
    <row r="4" spans="1:5">
      <c r="A4" s="4" t="s">
        <v>644</v>
      </c>
      <c r="B4" s="9" t="n">
        <v>418.7</v>
      </c>
      <c r="C4" s="9" t="n">
        <v>464.5</v>
      </c>
    </row>
    <row r="5" spans="1:5">
      <c r="A5" s="4" t="s">
        <v>713</v>
      </c>
      <c r="B5" s="10" t="n">
        <v>467.1</v>
      </c>
      <c r="C5" s="10" t="n">
        <v>399.7</v>
      </c>
    </row>
    <row r="6" spans="1:5">
      <c r="A6" s="4" t="s">
        <v>714</v>
      </c>
      <c r="B6" s="10" t="n">
        <v>138.2</v>
      </c>
      <c r="C6" s="10" t="n">
        <v>128.1</v>
      </c>
    </row>
    <row r="7" spans="1:5">
      <c r="A7" s="4" t="s">
        <v>715</v>
      </c>
      <c r="B7" s="10" t="n">
        <v>250.7</v>
      </c>
      <c r="C7" s="10" t="n">
        <v>355.3</v>
      </c>
      <c r="D7" s="9" t="n">
        <v>453.7</v>
      </c>
    </row>
    <row r="8" spans="1:5">
      <c r="A8" s="4" t="s">
        <v>716</v>
      </c>
      <c r="B8" s="8" t="n">
        <v>26</v>
      </c>
      <c r="C8" s="10" t="n">
        <v>62.3</v>
      </c>
    </row>
    <row r="9" spans="1:5">
      <c r="A9" s="4" t="s">
        <v>717</v>
      </c>
      <c r="B9" s="10" t="n">
        <v>59.1</v>
      </c>
      <c r="C9" s="10" t="n">
        <v>62.4</v>
      </c>
    </row>
    <row r="10" spans="1:5">
      <c r="A10" s="4" t="s">
        <v>718</v>
      </c>
      <c r="B10" s="10" t="n">
        <v>12.9</v>
      </c>
      <c r="C10" s="10" t="n">
        <v>29.4</v>
      </c>
    </row>
    <row r="11" spans="1:5">
      <c r="A11" s="4" t="s">
        <v>719</v>
      </c>
      <c r="B11" s="10" t="n">
        <v>76.7</v>
      </c>
      <c r="C11" s="8" t="n">
        <v>0</v>
      </c>
    </row>
    <row r="12" spans="1:5">
      <c r="A12" s="4" t="s">
        <v>720</v>
      </c>
      <c r="B12" s="10" t="n">
        <v>575.3</v>
      </c>
      <c r="C12" s="10" t="n">
        <v>635.6</v>
      </c>
    </row>
    <row r="13" spans="1:5">
      <c r="A13" s="4" t="s">
        <v>93</v>
      </c>
      <c r="B13" s="10" t="n">
        <v>2319.9</v>
      </c>
      <c r="C13" s="10" t="n">
        <v>2147.6</v>
      </c>
    </row>
    <row r="14" spans="1:5">
      <c r="A14" s="4" t="s">
        <v>721</v>
      </c>
    </row>
    <row r="15" spans="1:5">
      <c r="A15" s="3" t="s">
        <v>712</v>
      </c>
    </row>
    <row r="16" spans="1:5">
      <c r="A16" s="4" t="s">
        <v>93</v>
      </c>
      <c r="B16" s="10" t="n">
        <v>47.7</v>
      </c>
      <c r="C16" s="10" t="n">
        <v>45.1</v>
      </c>
    </row>
    <row r="17" spans="1:5">
      <c r="A17" s="4" t="s">
        <v>93</v>
      </c>
    </row>
    <row r="18" spans="1:5">
      <c r="A18" s="3" t="s">
        <v>712</v>
      </c>
    </row>
    <row r="19" spans="1:5">
      <c r="A19" s="4" t="s">
        <v>715</v>
      </c>
      <c r="B19" s="10" t="n">
        <v>120.4</v>
      </c>
      <c r="C19" s="10" t="n">
        <v>158.3</v>
      </c>
      <c r="D19" s="9" t="n">
        <v>167.8</v>
      </c>
      <c r="E19" s="4" t="s">
        <v>722</v>
      </c>
    </row>
    <row r="20" spans="1:5">
      <c r="A20" s="4" t="s">
        <v>723</v>
      </c>
    </row>
    <row r="21" spans="1:5">
      <c r="A21" s="3" t="s">
        <v>712</v>
      </c>
    </row>
    <row r="22" spans="1:5">
      <c r="A22" s="4" t="s">
        <v>724</v>
      </c>
      <c r="B22" s="9" t="n">
        <v>22.2</v>
      </c>
      <c r="C22" s="9" t="n">
        <v>22.6</v>
      </c>
    </row>
    <row r="23" spans="1:5"/>
    <row r="24" spans="1:5">
      <c r="A24" s="4" t="s">
        <v>722</v>
      </c>
      <c r="B24" s="4" t="s">
        <v>725</v>
      </c>
    </row>
  </sheetData>
  <mergeCells count="6">
    <mergeCell ref="A1:A2"/>
    <mergeCell ref="B1:C1"/>
    <mergeCell ref="D1:E1"/>
    <mergeCell ref="D2:E2"/>
    <mergeCell ref="A23:E23"/>
    <mergeCell ref="B24:E2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4"/>
    <col customWidth="1" max="5" min="5" width="4"/>
  </cols>
  <sheetData>
    <row r="1" spans="1:5">
      <c r="A1" s="1" t="s">
        <v>726</v>
      </c>
      <c r="B1" s="2" t="s">
        <v>74</v>
      </c>
      <c r="C1" s="2" t="s">
        <v>75</v>
      </c>
      <c r="D1" s="2" t="s">
        <v>118</v>
      </c>
    </row>
    <row r="2" spans="1:5">
      <c r="A2" s="3" t="s">
        <v>727</v>
      </c>
    </row>
    <row r="3" spans="1:5">
      <c r="A3" s="4" t="s">
        <v>728</v>
      </c>
      <c r="B3" s="9" t="n">
        <v>408.9</v>
      </c>
      <c r="C3" s="9" t="n">
        <v>397.7</v>
      </c>
    </row>
    <row r="4" spans="1:5">
      <c r="A4" s="4" t="s">
        <v>97</v>
      </c>
      <c r="B4" s="10" t="n">
        <v>960.8</v>
      </c>
      <c r="C4" s="10" t="n">
        <v>1096.8</v>
      </c>
    </row>
    <row r="5" spans="1:5">
      <c r="A5" s="4" t="s">
        <v>715</v>
      </c>
      <c r="B5" s="10" t="n">
        <v>250.7</v>
      </c>
      <c r="C5" s="10" t="n">
        <v>355.3</v>
      </c>
      <c r="D5" s="9" t="n">
        <v>453.7</v>
      </c>
    </row>
    <row r="6" spans="1:5">
      <c r="A6" s="4" t="s">
        <v>729</v>
      </c>
      <c r="B6" s="10" t="n">
        <v>109.6</v>
      </c>
      <c r="C6" s="10" t="n">
        <v>162.1</v>
      </c>
    </row>
    <row r="7" spans="1:5">
      <c r="A7" s="4" t="s">
        <v>730</v>
      </c>
      <c r="B7" s="10" t="n">
        <v>175.7</v>
      </c>
      <c r="C7" s="8" t="n">
        <v>0</v>
      </c>
    </row>
    <row r="8" spans="1:5">
      <c r="A8" s="4" t="s">
        <v>731</v>
      </c>
      <c r="B8" s="10" t="n">
        <v>79.09999999999999</v>
      </c>
      <c r="C8" s="10" t="n">
        <v>239.7</v>
      </c>
    </row>
    <row r="9" spans="1:5">
      <c r="A9" s="4" t="s">
        <v>732</v>
      </c>
    </row>
    <row r="10" spans="1:5">
      <c r="A10" s="3" t="s">
        <v>727</v>
      </c>
    </row>
    <row r="11" spans="1:5">
      <c r="A11" s="4" t="s">
        <v>715</v>
      </c>
      <c r="B11" s="10" t="n">
        <v>130.3</v>
      </c>
      <c r="C11" s="8" t="n">
        <v>197</v>
      </c>
      <c r="D11" s="9" t="n">
        <v>285.9</v>
      </c>
      <c r="E11" s="4" t="s">
        <v>722</v>
      </c>
    </row>
    <row r="12" spans="1:5">
      <c r="A12" s="4" t="s">
        <v>721</v>
      </c>
    </row>
    <row r="13" spans="1:5">
      <c r="A13" s="3" t="s">
        <v>727</v>
      </c>
    </row>
    <row r="14" spans="1:5">
      <c r="A14" s="4" t="s">
        <v>97</v>
      </c>
      <c r="B14" s="9" t="n">
        <v>57.2</v>
      </c>
      <c r="C14" s="9" t="n">
        <v>100.3</v>
      </c>
    </row>
    <row r="15" spans="1:5"/>
    <row r="16" spans="1:5">
      <c r="A16" s="4" t="s">
        <v>722</v>
      </c>
      <c r="B16" s="4" t="s">
        <v>733</v>
      </c>
    </row>
  </sheetData>
  <mergeCells count="3">
    <mergeCell ref="D1:E1"/>
    <mergeCell ref="A15:E15"/>
    <mergeCell ref="B16:E1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s>
  <sheetData>
    <row r="1" spans="1:5">
      <c r="A1" s="1" t="s">
        <v>734</v>
      </c>
      <c r="B1" s="2" t="s">
        <v>1</v>
      </c>
    </row>
    <row r="2" spans="1:5">
      <c r="B2" s="2" t="s">
        <v>74</v>
      </c>
      <c r="C2" s="2" t="s">
        <v>118</v>
      </c>
      <c r="D2" s="2" t="s">
        <v>735</v>
      </c>
      <c r="E2" s="2" t="s">
        <v>75</v>
      </c>
    </row>
    <row r="3" spans="1:5">
      <c r="A3" s="3" t="s">
        <v>736</v>
      </c>
    </row>
    <row r="4" spans="1:5">
      <c r="A4" s="4" t="s">
        <v>737</v>
      </c>
      <c r="B4" s="9" t="n">
        <v>254.6</v>
      </c>
      <c r="E4" s="7" t="n">
        <v>0</v>
      </c>
    </row>
    <row r="5" spans="1:5">
      <c r="A5" s="4" t="s">
        <v>738</v>
      </c>
      <c r="B5" s="10" t="n">
        <v>252.4</v>
      </c>
    </row>
    <row r="6" spans="1:5">
      <c r="A6" s="4" t="s">
        <v>739</v>
      </c>
      <c r="B6" s="10" t="n">
        <v>27.5</v>
      </c>
    </row>
    <row r="7" spans="1:5">
      <c r="A7" s="4" t="s">
        <v>740</v>
      </c>
      <c r="B7" s="9" t="n">
        <v>87.59999999999999</v>
      </c>
      <c r="C7" s="9" t="n">
        <v>78.90000000000001</v>
      </c>
      <c r="D7" s="9" t="n">
        <v>83.8</v>
      </c>
    </row>
    <row r="8" spans="1:5">
      <c r="A8" s="4" t="s">
        <v>487</v>
      </c>
    </row>
    <row r="9" spans="1:5">
      <c r="A9" s="3" t="s">
        <v>736</v>
      </c>
    </row>
    <row r="10" spans="1:5">
      <c r="A10" s="4" t="s">
        <v>741</v>
      </c>
      <c r="B10" s="4" t="s">
        <v>555</v>
      </c>
    </row>
    <row r="11" spans="1:5">
      <c r="A11" s="4" t="s">
        <v>489</v>
      </c>
    </row>
    <row r="12" spans="1:5">
      <c r="A12" s="3" t="s">
        <v>736</v>
      </c>
    </row>
    <row r="13" spans="1:5">
      <c r="A13" s="4" t="s">
        <v>741</v>
      </c>
      <c r="B13" s="4" t="s">
        <v>74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14"/>
  </cols>
  <sheetData>
    <row r="1" spans="1:2">
      <c r="A1" s="1" t="s">
        <v>743</v>
      </c>
      <c r="B1" s="2" t="s">
        <v>74</v>
      </c>
    </row>
    <row r="2" spans="1:2">
      <c r="A2" s="3" t="s">
        <v>736</v>
      </c>
    </row>
    <row r="3" spans="1:2">
      <c r="A3" s="4" t="s">
        <v>744</v>
      </c>
      <c r="B3" s="4" t="s">
        <v>745</v>
      </c>
    </row>
    <row r="4" spans="1:2">
      <c r="A4" s="4" t="s">
        <v>746</v>
      </c>
      <c r="B4" s="4" t="s">
        <v>747</v>
      </c>
    </row>
    <row r="5" spans="1:2">
      <c r="A5" s="4" t="s">
        <v>487</v>
      </c>
    </row>
    <row r="6" spans="1:2">
      <c r="A6" s="3" t="s">
        <v>736</v>
      </c>
    </row>
    <row r="7" spans="1:2">
      <c r="A7" s="4" t="s">
        <v>748</v>
      </c>
      <c r="B7" s="4" t="s">
        <v>749</v>
      </c>
    </row>
    <row r="8" spans="1:2">
      <c r="A8" s="4" t="s">
        <v>489</v>
      </c>
    </row>
    <row r="9" spans="1:2">
      <c r="A9" s="3" t="s">
        <v>736</v>
      </c>
    </row>
    <row r="10" spans="1:2">
      <c r="A10" s="4" t="s">
        <v>748</v>
      </c>
      <c r="B10" s="4" t="s">
        <v>7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751</v>
      </c>
      <c r="B1" s="2" t="s">
        <v>540</v>
      </c>
    </row>
    <row r="2" spans="1:2">
      <c r="A2" s="3" t="s">
        <v>245</v>
      </c>
    </row>
    <row r="3" spans="1:2">
      <c r="A3" s="4" t="s">
        <v>752</v>
      </c>
      <c r="B3" s="9" t="n">
        <v>72.59999999999999</v>
      </c>
    </row>
    <row r="4" spans="1:2">
      <c r="A4" s="4" t="s">
        <v>753</v>
      </c>
      <c r="B4" s="10" t="n">
        <v>59.6</v>
      </c>
    </row>
    <row r="5" spans="1:2">
      <c r="A5" s="4" t="s">
        <v>754</v>
      </c>
      <c r="B5" s="8" t="n">
        <v>39</v>
      </c>
    </row>
    <row r="6" spans="1:2">
      <c r="A6" s="4" t="s">
        <v>755</v>
      </c>
      <c r="B6" s="8" t="n">
        <v>27</v>
      </c>
    </row>
    <row r="7" spans="1:2">
      <c r="A7" s="4" t="s">
        <v>756</v>
      </c>
      <c r="B7" s="10" t="n">
        <v>22.4</v>
      </c>
    </row>
    <row r="8" spans="1:2">
      <c r="A8" s="4" t="s">
        <v>757</v>
      </c>
      <c r="B8" s="10" t="n">
        <v>65.40000000000001</v>
      </c>
    </row>
    <row r="9" spans="1:2">
      <c r="A9" s="4" t="s">
        <v>164</v>
      </c>
      <c r="B9" s="7" t="n">
        <v>28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758</v>
      </c>
      <c r="B1" s="2" t="s">
        <v>538</v>
      </c>
    </row>
    <row r="2" spans="1:2">
      <c r="A2" s="3" t="s">
        <v>245</v>
      </c>
    </row>
    <row r="3" spans="1:2">
      <c r="A3" s="4" t="s">
        <v>68</v>
      </c>
      <c r="B3" s="9" t="n">
        <v>73.7</v>
      </c>
    </row>
    <row r="4" spans="1:2">
      <c r="A4" s="4" t="s">
        <v>752</v>
      </c>
      <c r="B4" s="10" t="n">
        <v>54.7</v>
      </c>
    </row>
    <row r="5" spans="1:2">
      <c r="A5" s="4" t="s">
        <v>753</v>
      </c>
      <c r="B5" s="10" t="n">
        <v>40.2</v>
      </c>
    </row>
    <row r="6" spans="1:2">
      <c r="A6" s="4" t="s">
        <v>754</v>
      </c>
      <c r="B6" s="10" t="n">
        <v>28.5</v>
      </c>
    </row>
    <row r="7" spans="1:2">
      <c r="A7" s="4" t="s">
        <v>755</v>
      </c>
      <c r="B7" s="10" t="n">
        <v>18.3</v>
      </c>
    </row>
    <row r="8" spans="1:2">
      <c r="A8" s="4" t="s">
        <v>757</v>
      </c>
      <c r="B8" s="10" t="n">
        <v>54.2</v>
      </c>
    </row>
    <row r="9" spans="1:2">
      <c r="A9" s="4" t="s">
        <v>759</v>
      </c>
      <c r="B9" s="9" t="n">
        <v>26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v>
      </c>
      <c r="B1" s="2" t="s">
        <v>1</v>
      </c>
    </row>
    <row r="2" spans="1:4">
      <c r="B2" s="2" t="s">
        <v>74</v>
      </c>
      <c r="C2" s="2" t="s">
        <v>75</v>
      </c>
      <c r="D2" s="2" t="s">
        <v>118</v>
      </c>
    </row>
    <row r="3" spans="1:4">
      <c r="A3" s="3" t="s">
        <v>187</v>
      </c>
    </row>
    <row r="4" spans="1:4">
      <c r="A4" s="4" t="s">
        <v>134</v>
      </c>
      <c r="B4" s="9" t="n">
        <v>16.8</v>
      </c>
      <c r="C4" s="9" t="n">
        <v>352.5</v>
      </c>
      <c r="D4" s="7" t="n">
        <v>696</v>
      </c>
    </row>
    <row r="5" spans="1:4">
      <c r="A5" s="3" t="s">
        <v>188</v>
      </c>
    </row>
    <row r="6" spans="1:4">
      <c r="A6" s="4" t="s">
        <v>189</v>
      </c>
      <c r="B6" s="10" t="n">
        <v>2019.3</v>
      </c>
      <c r="C6" s="10" t="n">
        <v>2109.9</v>
      </c>
      <c r="D6" s="10" t="n">
        <v>1805.8</v>
      </c>
    </row>
    <row r="7" spans="1:4">
      <c r="A7" s="4" t="s">
        <v>85</v>
      </c>
      <c r="B7" s="10" t="n">
        <v>-192.6</v>
      </c>
      <c r="C7" s="10" t="n">
        <v>-264.3</v>
      </c>
      <c r="D7" s="10" t="n">
        <v>-111.4</v>
      </c>
    </row>
    <row r="8" spans="1:4">
      <c r="A8" s="4" t="s">
        <v>127</v>
      </c>
      <c r="B8" s="10" t="n">
        <v>-11.5</v>
      </c>
      <c r="C8" s="10" t="n">
        <v>-31.6</v>
      </c>
      <c r="D8" s="10" t="n">
        <v>-40.1</v>
      </c>
    </row>
    <row r="9" spans="1:4">
      <c r="A9" s="4" t="s">
        <v>190</v>
      </c>
      <c r="B9" s="10" t="n">
        <v>62.1</v>
      </c>
      <c r="C9" s="10" t="n">
        <v>78.7</v>
      </c>
      <c r="D9" s="8" t="n">
        <v>58</v>
      </c>
    </row>
    <row r="10" spans="1:4">
      <c r="A10" s="4" t="s">
        <v>191</v>
      </c>
      <c r="B10" s="10" t="n">
        <v>56.8</v>
      </c>
      <c r="C10" s="10" t="n">
        <v>-3.3</v>
      </c>
      <c r="D10" s="10" t="n">
        <v>74.7</v>
      </c>
    </row>
    <row r="11" spans="1:4">
      <c r="A11" s="4" t="s">
        <v>192</v>
      </c>
      <c r="B11" s="8" t="n">
        <v>0</v>
      </c>
      <c r="C11" s="10" t="n">
        <v>2.7</v>
      </c>
      <c r="D11" s="10" t="n">
        <v>3.2</v>
      </c>
    </row>
    <row r="12" spans="1:4">
      <c r="A12" s="4" t="s">
        <v>193</v>
      </c>
      <c r="B12" s="10" t="n">
        <v>360.6</v>
      </c>
      <c r="C12" s="10" t="n">
        <v>286.1</v>
      </c>
      <c r="D12" s="8" t="n">
        <v>261</v>
      </c>
    </row>
    <row r="13" spans="1:4">
      <c r="A13" s="3" t="s">
        <v>194</v>
      </c>
    </row>
    <row r="14" spans="1:4">
      <c r="A14" s="4" t="s">
        <v>195</v>
      </c>
      <c r="B14" s="8" t="n">
        <v>-20</v>
      </c>
      <c r="C14" s="10" t="n">
        <v>340.1</v>
      </c>
      <c r="D14" s="10" t="n">
        <v>-162.2</v>
      </c>
    </row>
    <row r="15" spans="1:4">
      <c r="A15" s="4" t="s">
        <v>79</v>
      </c>
      <c r="B15" s="10" t="n">
        <v>-512.9</v>
      </c>
      <c r="C15" s="10" t="n">
        <v>-547.6</v>
      </c>
      <c r="D15" s="10" t="n">
        <v>-129.5</v>
      </c>
    </row>
    <row r="16" spans="1:4">
      <c r="A16" s="4" t="s">
        <v>89</v>
      </c>
      <c r="B16" s="10" t="n">
        <v>-96.3</v>
      </c>
      <c r="C16" s="10" t="n">
        <v>220.3</v>
      </c>
      <c r="D16" s="10" t="n">
        <v>14.4</v>
      </c>
    </row>
    <row r="17" spans="1:4">
      <c r="A17" s="4" t="s">
        <v>196</v>
      </c>
      <c r="B17" s="10" t="n">
        <v>57.9</v>
      </c>
      <c r="C17" s="10" t="n">
        <v>-23.9</v>
      </c>
      <c r="D17" s="10" t="n">
        <v>15.2</v>
      </c>
    </row>
    <row r="18" spans="1:4">
      <c r="A18" s="4" t="s">
        <v>197</v>
      </c>
      <c r="B18" s="10" t="n">
        <v>63.5</v>
      </c>
      <c r="C18" s="10" t="n">
        <v>-177.9</v>
      </c>
      <c r="D18" s="10" t="n">
        <v>-420.3</v>
      </c>
    </row>
    <row r="19" spans="1:4">
      <c r="A19" s="4" t="s">
        <v>198</v>
      </c>
      <c r="B19" s="10" t="n">
        <v>1803.7</v>
      </c>
      <c r="C19" s="10" t="n">
        <v>2341.7</v>
      </c>
      <c r="D19" s="10" t="n">
        <v>2064.8</v>
      </c>
    </row>
    <row r="20" spans="1:4">
      <c r="A20" s="3" t="s">
        <v>199</v>
      </c>
    </row>
    <row r="21" spans="1:4">
      <c r="A21" s="4" t="s">
        <v>200</v>
      </c>
      <c r="B21" s="10" t="n">
        <v>-148.7</v>
      </c>
      <c r="C21" s="10" t="n">
        <v>-65.90000000000001</v>
      </c>
      <c r="D21" s="8" t="n">
        <v>-167</v>
      </c>
    </row>
    <row r="22" spans="1:4">
      <c r="A22" s="4" t="s">
        <v>201</v>
      </c>
      <c r="B22" s="10" t="n">
        <v>-213.2</v>
      </c>
      <c r="C22" s="10" t="n">
        <v>-252.1</v>
      </c>
      <c r="D22" s="10" t="n">
        <v>-275.9</v>
      </c>
    </row>
    <row r="23" spans="1:4">
      <c r="A23" s="4" t="s">
        <v>202</v>
      </c>
      <c r="B23" s="10" t="n">
        <v>-192.8</v>
      </c>
      <c r="C23" s="10" t="n">
        <v>-943.5</v>
      </c>
      <c r="D23" s="10" t="n">
        <v>-620.3</v>
      </c>
    </row>
    <row r="24" spans="1:4">
      <c r="A24" s="4" t="s">
        <v>203</v>
      </c>
      <c r="B24" s="8" t="n">
        <v>28</v>
      </c>
      <c r="C24" s="10" t="n">
        <v>29.3</v>
      </c>
      <c r="D24" s="10" t="n">
        <v>86.7</v>
      </c>
    </row>
    <row r="25" spans="1:4">
      <c r="A25" s="4" t="s">
        <v>204</v>
      </c>
      <c r="B25" s="10" t="n">
        <v>-25.8</v>
      </c>
      <c r="C25" s="10" t="n">
        <v>-63.4</v>
      </c>
      <c r="D25" s="10" t="n">
        <v>-96.5</v>
      </c>
    </row>
    <row r="26" spans="1:4">
      <c r="A26" s="4" t="s">
        <v>205</v>
      </c>
      <c r="B26" s="10" t="n">
        <v>27.1</v>
      </c>
      <c r="C26" s="10" t="n">
        <v>85.2</v>
      </c>
      <c r="D26" s="10" t="n">
        <v>96.59999999999999</v>
      </c>
    </row>
    <row r="27" spans="1:4">
      <c r="A27" s="4" t="s">
        <v>206</v>
      </c>
      <c r="B27" s="10" t="n">
        <v>-525.4</v>
      </c>
      <c r="C27" s="10" t="n">
        <v>-1210.4</v>
      </c>
      <c r="D27" s="10" t="n">
        <v>-976.4</v>
      </c>
    </row>
    <row r="28" spans="1:4">
      <c r="A28" s="3" t="s">
        <v>207</v>
      </c>
    </row>
    <row r="29" spans="1:4">
      <c r="A29" s="4" t="s">
        <v>208</v>
      </c>
      <c r="B29" s="10" t="n">
        <v>7.4</v>
      </c>
      <c r="C29" s="10" t="n">
        <v>2577.9</v>
      </c>
      <c r="D29" s="10" t="n">
        <v>876.1</v>
      </c>
    </row>
    <row r="30" spans="1:4">
      <c r="A30" s="4" t="s">
        <v>209</v>
      </c>
      <c r="B30" s="10" t="n">
        <v>-1108.5</v>
      </c>
      <c r="C30" s="10" t="n">
        <v>-3165.2</v>
      </c>
      <c r="D30" s="10" t="n">
        <v>-2232.7</v>
      </c>
    </row>
    <row r="31" spans="1:4">
      <c r="A31" s="4" t="s">
        <v>210</v>
      </c>
      <c r="B31" s="8" t="n">
        <v>-3</v>
      </c>
      <c r="C31" s="10" t="n">
        <v>-21.4</v>
      </c>
      <c r="D31" s="10" t="n">
        <v>-10.1</v>
      </c>
    </row>
    <row r="32" spans="1:4">
      <c r="A32" s="4" t="s">
        <v>211</v>
      </c>
      <c r="B32" s="10" t="n">
        <v>-1.8</v>
      </c>
      <c r="C32" s="10" t="n">
        <v>-44.4</v>
      </c>
      <c r="D32" s="10" t="n">
        <v>-2.9</v>
      </c>
    </row>
    <row r="33" spans="1:4">
      <c r="A33" s="4" t="s">
        <v>212</v>
      </c>
      <c r="B33" s="8" t="n">
        <v>0</v>
      </c>
      <c r="C33" s="8" t="n">
        <v>-432</v>
      </c>
      <c r="D33" s="10" t="n">
        <v>-500.2</v>
      </c>
    </row>
    <row r="34" spans="1:4">
      <c r="A34" s="4" t="s">
        <v>213</v>
      </c>
      <c r="B34" s="10" t="n">
        <v>8.1</v>
      </c>
      <c r="C34" s="10" t="n">
        <v>17.8</v>
      </c>
      <c r="D34" s="10" t="n">
        <v>17.8</v>
      </c>
    </row>
    <row r="35" spans="1:4">
      <c r="A35" s="4" t="s">
        <v>214</v>
      </c>
      <c r="B35" s="10" t="n">
        <v>-8.4</v>
      </c>
      <c r="C35" s="10" t="n">
        <v>-10.1</v>
      </c>
      <c r="D35" s="10" t="n">
        <v>-7.4</v>
      </c>
    </row>
    <row r="36" spans="1:4">
      <c r="A36" s="4" t="s">
        <v>215</v>
      </c>
      <c r="B36" s="10" t="n">
        <v>-60.3</v>
      </c>
      <c r="C36" s="10" t="n">
        <v>-11.9</v>
      </c>
      <c r="D36" s="10" t="n">
        <v>-26.1</v>
      </c>
    </row>
    <row r="37" spans="1:4">
      <c r="A37" s="4" t="s">
        <v>216</v>
      </c>
      <c r="B37" s="8" t="n">
        <v>0</v>
      </c>
      <c r="C37" s="10" t="n">
        <v>-0.6</v>
      </c>
      <c r="D37" s="10" t="n">
        <v>-7.5</v>
      </c>
    </row>
    <row r="38" spans="1:4">
      <c r="A38" s="4" t="s">
        <v>217</v>
      </c>
      <c r="B38" s="10" t="n">
        <v>-2.5</v>
      </c>
      <c r="C38" s="8" t="n">
        <v>-1</v>
      </c>
      <c r="D38" s="10" t="n">
        <v>-0.1</v>
      </c>
    </row>
    <row r="39" spans="1:4">
      <c r="A39" s="4" t="s">
        <v>218</v>
      </c>
      <c r="B39" s="8" t="n">
        <v>-1169</v>
      </c>
      <c r="C39" s="10" t="n">
        <v>-1090.9</v>
      </c>
      <c r="D39" s="10" t="n">
        <v>-1893.1</v>
      </c>
    </row>
    <row r="40" spans="1:4">
      <c r="A40" s="4" t="s">
        <v>219</v>
      </c>
      <c r="B40" s="10" t="n">
        <v>-7.5</v>
      </c>
      <c r="C40" s="8" t="n">
        <v>-21</v>
      </c>
      <c r="D40" s="10" t="n">
        <v>27.6</v>
      </c>
    </row>
    <row r="41" spans="1:4">
      <c r="A41" s="4" t="s">
        <v>220</v>
      </c>
      <c r="B41" s="10" t="n">
        <v>101.8</v>
      </c>
      <c r="C41" s="10" t="n">
        <v>19.4</v>
      </c>
      <c r="D41" s="10" t="n">
        <v>-777.1</v>
      </c>
    </row>
    <row r="42" spans="1:4">
      <c r="A42" s="4" t="s">
        <v>221</v>
      </c>
      <c r="B42" s="10" t="n">
        <v>389.3</v>
      </c>
      <c r="C42" s="10" t="n">
        <v>369.9</v>
      </c>
      <c r="D42" s="8" t="n">
        <v>1147</v>
      </c>
    </row>
    <row r="43" spans="1:4">
      <c r="A43" s="4" t="s">
        <v>222</v>
      </c>
      <c r="B43" s="10" t="n">
        <v>491.1</v>
      </c>
      <c r="C43" s="10" t="n">
        <v>389.3</v>
      </c>
      <c r="D43" s="10" t="n">
        <v>369.9</v>
      </c>
    </row>
    <row r="44" spans="1:4">
      <c r="A44" s="3" t="s">
        <v>223</v>
      </c>
    </row>
    <row r="45" spans="1:4">
      <c r="A45" s="4" t="s">
        <v>224</v>
      </c>
      <c r="D45" s="8" t="n">
        <v>4</v>
      </c>
    </row>
    <row r="46" spans="1:4">
      <c r="A46" s="3" t="s">
        <v>225</v>
      </c>
    </row>
    <row r="47" spans="1:4">
      <c r="A47" s="4" t="s">
        <v>196</v>
      </c>
      <c r="B47" s="10" t="n">
        <v>278.6</v>
      </c>
      <c r="C47" s="10" t="n">
        <v>228.6</v>
      </c>
      <c r="D47" s="10" t="n">
        <v>285.7</v>
      </c>
    </row>
    <row r="48" spans="1:4">
      <c r="A48" s="4" t="s">
        <v>226</v>
      </c>
      <c r="B48" s="10" t="n">
        <v>470.6</v>
      </c>
      <c r="C48" s="10" t="n">
        <v>460.8</v>
      </c>
      <c r="D48" s="8" t="n">
        <v>474</v>
      </c>
    </row>
    <row r="49" spans="1:4">
      <c r="A49" s="4" t="s">
        <v>93</v>
      </c>
    </row>
    <row r="50" spans="1:4">
      <c r="A50" s="3" t="s">
        <v>223</v>
      </c>
    </row>
    <row r="51" spans="1:4">
      <c r="A51" s="4" t="s">
        <v>224</v>
      </c>
      <c r="B51" s="8" t="n">
        <v>0</v>
      </c>
      <c r="C51" s="8" t="n">
        <v>0</v>
      </c>
      <c r="D51" s="8" t="n">
        <v>4</v>
      </c>
    </row>
    <row r="52" spans="1:4">
      <c r="A52" s="4" t="s">
        <v>227</v>
      </c>
    </row>
    <row r="53" spans="1:4">
      <c r="A53" s="3" t="s">
        <v>187</v>
      </c>
    </row>
    <row r="54" spans="1:4">
      <c r="A54" s="4" t="s">
        <v>134</v>
      </c>
      <c r="B54" s="9" t="n">
        <v>16.8</v>
      </c>
      <c r="C54" s="9" t="n">
        <v>352.5</v>
      </c>
      <c r="D54" s="7" t="n">
        <v>69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60</v>
      </c>
      <c r="B1" s="2" t="s">
        <v>1</v>
      </c>
    </row>
    <row r="2" spans="1:4">
      <c r="B2" s="2" t="s">
        <v>540</v>
      </c>
      <c r="C2" s="2" t="s">
        <v>538</v>
      </c>
      <c r="D2" s="2" t="s">
        <v>541</v>
      </c>
    </row>
    <row r="3" spans="1:4">
      <c r="A3" s="3" t="s">
        <v>659</v>
      </c>
    </row>
    <row r="4" spans="1:4">
      <c r="A4" s="4" t="s">
        <v>761</v>
      </c>
      <c r="B4" s="7" t="n">
        <v>7</v>
      </c>
    </row>
    <row r="5" spans="1:4">
      <c r="A5" s="4" t="s">
        <v>190</v>
      </c>
      <c r="B5" s="9" t="n">
        <v>62.1</v>
      </c>
      <c r="C5" s="9" t="n">
        <v>78.7</v>
      </c>
      <c r="D5" s="7" t="n">
        <v>58</v>
      </c>
    </row>
    <row r="6" spans="1:4">
      <c r="A6" s="4" t="s">
        <v>721</v>
      </c>
    </row>
    <row r="7" spans="1:4">
      <c r="A7" s="3" t="s">
        <v>659</v>
      </c>
    </row>
    <row r="8" spans="1:4">
      <c r="A8" s="4" t="s">
        <v>762</v>
      </c>
      <c r="B8" s="8" t="n">
        <v>3</v>
      </c>
    </row>
    <row r="9" spans="1:4">
      <c r="A9" s="4" t="s">
        <v>763</v>
      </c>
      <c r="C9" s="8" t="n">
        <v>47</v>
      </c>
    </row>
    <row r="10" spans="1:4">
      <c r="A10" s="4" t="s">
        <v>764</v>
      </c>
      <c r="C10" s="8" t="n">
        <v>89</v>
      </c>
    </row>
    <row r="11" spans="1:4">
      <c r="A11" s="4" t="s">
        <v>190</v>
      </c>
      <c r="C11" s="7" t="n">
        <v>4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65</v>
      </c>
      <c r="B1" s="2" t="s">
        <v>74</v>
      </c>
      <c r="C1" s="2" t="s">
        <v>75</v>
      </c>
    </row>
    <row r="2" spans="1:3">
      <c r="A2" s="3" t="s">
        <v>659</v>
      </c>
    </row>
    <row r="3" spans="1:3">
      <c r="A3" s="4" t="s">
        <v>703</v>
      </c>
      <c r="B3" s="7" t="n">
        <v>0</v>
      </c>
      <c r="C3" s="7" t="n">
        <v>0</v>
      </c>
    </row>
    <row r="4" spans="1:3">
      <c r="A4" s="4" t="s">
        <v>93</v>
      </c>
      <c r="B4" s="10" t="n">
        <v>2319.9</v>
      </c>
      <c r="C4" s="10" t="n">
        <v>2147.6</v>
      </c>
    </row>
    <row r="5" spans="1:3">
      <c r="A5" s="4" t="s">
        <v>766</v>
      </c>
      <c r="B5" s="10" t="n">
        <v>960.8</v>
      </c>
      <c r="C5" s="10" t="n">
        <v>1096.8</v>
      </c>
    </row>
    <row r="6" spans="1:3">
      <c r="A6" s="4" t="s">
        <v>721</v>
      </c>
    </row>
    <row r="7" spans="1:3">
      <c r="A7" s="3" t="s">
        <v>659</v>
      </c>
    </row>
    <row r="8" spans="1:3">
      <c r="A8" s="4" t="s">
        <v>767</v>
      </c>
      <c r="B8" s="10" t="n">
        <v>104.9</v>
      </c>
      <c r="C8" s="10" t="n">
        <v>145.4</v>
      </c>
    </row>
    <row r="9" spans="1:3">
      <c r="A9" s="4" t="s">
        <v>93</v>
      </c>
      <c r="B9" s="10" t="n">
        <v>47.7</v>
      </c>
      <c r="C9" s="10" t="n">
        <v>45.1</v>
      </c>
    </row>
    <row r="10" spans="1:3">
      <c r="A10" s="4" t="s">
        <v>766</v>
      </c>
      <c r="B10" s="10" t="n">
        <v>57.2</v>
      </c>
      <c r="C10" s="10" t="n">
        <v>100.3</v>
      </c>
    </row>
    <row r="11" spans="1:3">
      <c r="A11" s="4" t="s">
        <v>768</v>
      </c>
    </row>
    <row r="12" spans="1:3">
      <c r="A12" s="3" t="s">
        <v>659</v>
      </c>
    </row>
    <row r="13" spans="1:3">
      <c r="A13" s="4" t="s">
        <v>703</v>
      </c>
      <c r="B13" s="9" t="n">
        <v>92.2</v>
      </c>
      <c r="C13" s="9" t="n">
        <v>138.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69</v>
      </c>
      <c r="B1" s="2" t="s">
        <v>74</v>
      </c>
      <c r="C1" s="2" t="s">
        <v>75</v>
      </c>
    </row>
    <row r="2" spans="1:3">
      <c r="A2" s="3" t="s">
        <v>248</v>
      </c>
    </row>
    <row r="3" spans="1:3">
      <c r="A3" s="4" t="s">
        <v>770</v>
      </c>
      <c r="B3" s="9" t="n">
        <v>39.3</v>
      </c>
      <c r="C3" s="9" t="n">
        <v>36.6</v>
      </c>
    </row>
    <row r="4" spans="1:3">
      <c r="A4" s="4" t="s">
        <v>771</v>
      </c>
      <c r="B4" s="10" t="n">
        <v>1.7</v>
      </c>
      <c r="C4" s="10" t="n">
        <v>2.3</v>
      </c>
    </row>
    <row r="5" spans="1:3">
      <c r="A5" s="4" t="s">
        <v>87</v>
      </c>
      <c r="B5" s="8" t="n">
        <v>41</v>
      </c>
      <c r="C5" s="10" t="n">
        <v>38.9</v>
      </c>
    </row>
    <row r="6" spans="1:3">
      <c r="A6" s="4" t="s">
        <v>772</v>
      </c>
      <c r="B6" s="10" t="n">
        <v>36.1</v>
      </c>
      <c r="C6" s="10" t="n">
        <v>32.8</v>
      </c>
    </row>
    <row r="7" spans="1:3">
      <c r="A7" s="4" t="s">
        <v>773</v>
      </c>
      <c r="B7" s="10" t="n">
        <v>1.7</v>
      </c>
      <c r="C7" s="10" t="n">
        <v>1.7</v>
      </c>
    </row>
    <row r="8" spans="1:3">
      <c r="A8" s="4" t="s">
        <v>98</v>
      </c>
      <c r="B8" s="10" t="n">
        <v>37.8</v>
      </c>
      <c r="C8" s="10" t="n">
        <v>34.5</v>
      </c>
    </row>
    <row r="9" spans="1:3">
      <c r="A9" s="4" t="s">
        <v>774</v>
      </c>
      <c r="B9" s="9" t="n">
        <v>3.2</v>
      </c>
      <c r="C9" s="9" t="n">
        <v>4.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75</v>
      </c>
      <c r="B1" s="2" t="s">
        <v>1</v>
      </c>
    </row>
    <row r="2" spans="1:4">
      <c r="B2" s="2" t="s">
        <v>74</v>
      </c>
      <c r="C2" s="2" t="s">
        <v>75</v>
      </c>
      <c r="D2" s="2" t="s">
        <v>118</v>
      </c>
    </row>
    <row r="3" spans="1:4">
      <c r="A3" s="3" t="s">
        <v>248</v>
      </c>
    </row>
    <row r="4" spans="1:4">
      <c r="A4" s="4" t="s">
        <v>121</v>
      </c>
      <c r="B4" s="7" t="n">
        <v>385</v>
      </c>
      <c r="C4" s="9" t="n">
        <v>483.3</v>
      </c>
      <c r="D4" s="7" t="n">
        <v>473</v>
      </c>
    </row>
    <row r="5" spans="1:4">
      <c r="A5" s="4" t="s">
        <v>776</v>
      </c>
      <c r="B5" s="10" t="n">
        <v>-4.4</v>
      </c>
      <c r="C5" s="10" t="n">
        <v>-21.1</v>
      </c>
      <c r="D5" s="10" t="n">
        <v>-12.8</v>
      </c>
    </row>
    <row r="6" spans="1:4">
      <c r="A6" s="4" t="s">
        <v>777</v>
      </c>
      <c r="B6" s="8" t="n">
        <v>20</v>
      </c>
      <c r="C6" s="10" t="n">
        <v>21.9</v>
      </c>
      <c r="D6" s="10" t="n">
        <v>22.3</v>
      </c>
    </row>
    <row r="7" spans="1:4">
      <c r="A7" s="4" t="s">
        <v>778</v>
      </c>
      <c r="B7" s="9" t="n">
        <v>-24.4</v>
      </c>
      <c r="C7" s="7" t="n">
        <v>-43</v>
      </c>
      <c r="D7" s="9" t="n">
        <v>-35.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1"/>
    <col customWidth="1" max="5" min="5" width="21"/>
    <col customWidth="1" max="6" min="6" width="4"/>
    <col customWidth="1" max="7" min="7" width="21"/>
    <col customWidth="1" max="8" min="8" width="4"/>
    <col customWidth="1" max="9" min="9" width="14"/>
    <col customWidth="1" max="10" min="10" width="21"/>
    <col customWidth="1" max="11" min="11" width="21"/>
  </cols>
  <sheetData>
    <row r="1" spans="1:11">
      <c r="A1" s="1" t="s">
        <v>779</v>
      </c>
      <c r="C1" s="2" t="s">
        <v>780</v>
      </c>
      <c r="D1" s="2" t="s">
        <v>1</v>
      </c>
    </row>
    <row r="2" spans="1:11">
      <c r="C2" s="2" t="s">
        <v>781</v>
      </c>
      <c r="D2" s="2" t="s">
        <v>540</v>
      </c>
      <c r="E2" s="2" t="s">
        <v>538</v>
      </c>
      <c r="G2" s="2" t="s">
        <v>541</v>
      </c>
      <c r="I2" s="2" t="s">
        <v>782</v>
      </c>
      <c r="J2" s="2" t="s">
        <v>783</v>
      </c>
      <c r="K2" s="2" t="s">
        <v>784</v>
      </c>
    </row>
    <row r="3" spans="1:11">
      <c r="A3" s="3" t="s">
        <v>785</v>
      </c>
    </row>
    <row r="4" spans="1:11">
      <c r="A4" s="4" t="s">
        <v>786</v>
      </c>
      <c r="D4" s="7" t="n">
        <v>11529600000</v>
      </c>
      <c r="E4" s="7" t="n">
        <v>13039000000</v>
      </c>
    </row>
    <row r="5" spans="1:11">
      <c r="A5" s="4" t="s">
        <v>787</v>
      </c>
      <c r="B5" s="4" t="s">
        <v>722</v>
      </c>
      <c r="D5" s="8" t="n">
        <v>-20400000</v>
      </c>
      <c r="E5" s="8" t="n">
        <v>-35300000</v>
      </c>
    </row>
    <row r="6" spans="1:11">
      <c r="A6" s="4" t="s">
        <v>715</v>
      </c>
      <c r="D6" s="8" t="n">
        <v>250700000</v>
      </c>
      <c r="E6" s="8" t="n">
        <v>355300000</v>
      </c>
      <c r="G6" s="7" t="n">
        <v>453700000</v>
      </c>
    </row>
    <row r="7" spans="1:11">
      <c r="A7" s="4" t="s">
        <v>215</v>
      </c>
      <c r="D7" s="8" t="n">
        <v>-99000000</v>
      </c>
      <c r="E7" s="8" t="n">
        <v>-82900000</v>
      </c>
      <c r="F7" s="4" t="s">
        <v>722</v>
      </c>
    </row>
    <row r="8" spans="1:11">
      <c r="A8" s="4" t="s">
        <v>788</v>
      </c>
      <c r="D8" s="8" t="n">
        <v>120300000</v>
      </c>
      <c r="E8" s="8" t="n">
        <v>625600000</v>
      </c>
    </row>
    <row r="9" spans="1:11">
      <c r="A9" s="4" t="s">
        <v>789</v>
      </c>
      <c r="D9" s="7" t="n">
        <v>385000000</v>
      </c>
      <c r="E9" s="8" t="n">
        <v>385000000</v>
      </c>
      <c r="G9" s="8" t="n">
        <v>385000000</v>
      </c>
    </row>
    <row r="10" spans="1:11">
      <c r="A10" s="4" t="s">
        <v>790</v>
      </c>
      <c r="D10" s="4" t="s">
        <v>555</v>
      </c>
    </row>
    <row r="11" spans="1:11">
      <c r="A11" s="4" t="s">
        <v>791</v>
      </c>
      <c r="C11" s="4" t="s">
        <v>792</v>
      </c>
    </row>
    <row r="12" spans="1:11">
      <c r="A12" s="4" t="s">
        <v>788</v>
      </c>
    </row>
    <row r="13" spans="1:11">
      <c r="A13" s="3" t="s">
        <v>785</v>
      </c>
    </row>
    <row r="14" spans="1:11">
      <c r="A14" s="4" t="s">
        <v>793</v>
      </c>
      <c r="D14" s="7" t="n">
        <v>138300000</v>
      </c>
      <c r="E14" s="8" t="n">
        <v>117700000</v>
      </c>
      <c r="G14" s="8" t="n">
        <v>74600000</v>
      </c>
    </row>
    <row r="15" spans="1:11">
      <c r="A15" s="4" t="s">
        <v>794</v>
      </c>
    </row>
    <row r="16" spans="1:11">
      <c r="A16" s="3" t="s">
        <v>785</v>
      </c>
    </row>
    <row r="17" spans="1:11">
      <c r="A17" s="4" t="s">
        <v>786</v>
      </c>
      <c r="D17" s="8" t="n">
        <v>11518100000</v>
      </c>
      <c r="E17" s="8" t="n">
        <v>12994700000</v>
      </c>
    </row>
    <row r="18" spans="1:11">
      <c r="A18" s="4" t="s">
        <v>795</v>
      </c>
      <c r="D18" s="8" t="n">
        <v>42300000</v>
      </c>
      <c r="E18" s="8" t="n">
        <v>106300000</v>
      </c>
      <c r="G18" s="8" t="n">
        <v>6200000</v>
      </c>
    </row>
    <row r="19" spans="1:11">
      <c r="A19" s="4" t="s">
        <v>796</v>
      </c>
    </row>
    <row r="20" spans="1:11">
      <c r="A20" s="3" t="s">
        <v>785</v>
      </c>
    </row>
    <row r="21" spans="1:11">
      <c r="A21" s="4" t="s">
        <v>789</v>
      </c>
      <c r="J21" s="7" t="n">
        <v>2670000000</v>
      </c>
    </row>
    <row r="22" spans="1:11">
      <c r="A22" s="4" t="s">
        <v>797</v>
      </c>
    </row>
    <row r="23" spans="1:11">
      <c r="A23" s="3" t="s">
        <v>785</v>
      </c>
    </row>
    <row r="24" spans="1:11">
      <c r="A24" s="4" t="s">
        <v>789</v>
      </c>
      <c r="J24" s="8" t="n">
        <v>650000000</v>
      </c>
    </row>
    <row r="25" spans="1:11">
      <c r="A25" s="4" t="s">
        <v>798</v>
      </c>
    </row>
    <row r="26" spans="1:11">
      <c r="A26" s="3" t="s">
        <v>785</v>
      </c>
    </row>
    <row r="27" spans="1:11">
      <c r="A27" s="4" t="s">
        <v>789</v>
      </c>
      <c r="D27" s="8" t="n">
        <v>0</v>
      </c>
      <c r="E27" s="8" t="n">
        <v>0</v>
      </c>
      <c r="G27" s="8" t="n">
        <v>0</v>
      </c>
      <c r="J27" s="8" t="n">
        <v>4560000000</v>
      </c>
    </row>
    <row r="28" spans="1:11">
      <c r="A28" s="4" t="s">
        <v>799</v>
      </c>
      <c r="J28" s="7" t="n">
        <v>900000000</v>
      </c>
    </row>
    <row r="29" spans="1:11">
      <c r="A29" s="4" t="s">
        <v>800</v>
      </c>
      <c r="J29" s="4" t="s">
        <v>801</v>
      </c>
    </row>
    <row r="30" spans="1:11">
      <c r="A30" s="4" t="s">
        <v>802</v>
      </c>
    </row>
    <row r="31" spans="1:11">
      <c r="A31" s="3" t="s">
        <v>785</v>
      </c>
    </row>
    <row r="32" spans="1:11">
      <c r="A32" s="4" t="s">
        <v>789</v>
      </c>
      <c r="D32" s="7" t="n">
        <v>0</v>
      </c>
      <c r="E32" s="7" t="n">
        <v>0</v>
      </c>
      <c r="G32" s="7" t="n">
        <v>0</v>
      </c>
      <c r="J32" s="7" t="n">
        <v>1720000000</v>
      </c>
    </row>
    <row r="33" spans="1:11">
      <c r="A33" s="4" t="s">
        <v>803</v>
      </c>
    </row>
    <row r="34" spans="1:11">
      <c r="A34" s="3" t="s">
        <v>785</v>
      </c>
    </row>
    <row r="35" spans="1:11">
      <c r="A35" s="4" t="s">
        <v>804</v>
      </c>
      <c r="D35" s="11" t="n">
        <v>0.09</v>
      </c>
      <c r="E35" s="11" t="n">
        <v>0.095</v>
      </c>
      <c r="G35" s="11" t="n">
        <v>0.08400000000000001</v>
      </c>
    </row>
    <row r="36" spans="1:11">
      <c r="A36" s="4" t="s">
        <v>805</v>
      </c>
    </row>
    <row r="37" spans="1:11">
      <c r="A37" s="3" t="s">
        <v>785</v>
      </c>
    </row>
    <row r="38" spans="1:11">
      <c r="A38" s="4" t="s">
        <v>804</v>
      </c>
      <c r="D38" s="11" t="n">
        <v>0.11</v>
      </c>
      <c r="E38" s="11" t="n">
        <v>0.13</v>
      </c>
      <c r="G38" s="11" t="n">
        <v>0.105</v>
      </c>
    </row>
    <row r="39" spans="1:11">
      <c r="A39" s="4" t="s">
        <v>806</v>
      </c>
    </row>
    <row r="40" spans="1:11">
      <c r="A40" s="3" t="s">
        <v>785</v>
      </c>
    </row>
    <row r="41" spans="1:11">
      <c r="A41" s="4" t="s">
        <v>804</v>
      </c>
      <c r="D41" s="11" t="n">
        <v>0.105</v>
      </c>
    </row>
    <row r="42" spans="1:11">
      <c r="A42" s="4" t="s">
        <v>807</v>
      </c>
    </row>
    <row r="43" spans="1:11">
      <c r="A43" s="3" t="s">
        <v>785</v>
      </c>
    </row>
    <row r="44" spans="1:11">
      <c r="A44" s="4" t="s">
        <v>808</v>
      </c>
      <c r="D44" s="12" t="n">
        <v>0.09</v>
      </c>
    </row>
    <row r="45" spans="1:11">
      <c r="A45" s="4" t="s">
        <v>809</v>
      </c>
    </row>
    <row r="46" spans="1:11">
      <c r="A46" s="3" t="s">
        <v>785</v>
      </c>
    </row>
    <row r="47" spans="1:11">
      <c r="A47" s="4" t="s">
        <v>808</v>
      </c>
      <c r="D47" s="12" t="n">
        <v>0.1</v>
      </c>
    </row>
    <row r="48" spans="1:11">
      <c r="A48" s="4" t="s">
        <v>810</v>
      </c>
    </row>
    <row r="49" spans="1:11">
      <c r="A49" s="3" t="s">
        <v>785</v>
      </c>
    </row>
    <row r="50" spans="1:11">
      <c r="A50" s="4" t="s">
        <v>804</v>
      </c>
      <c r="I50" s="11" t="n">
        <v>0.065</v>
      </c>
    </row>
    <row r="51" spans="1:11">
      <c r="A51" s="4" t="s">
        <v>811</v>
      </c>
    </row>
    <row r="52" spans="1:11">
      <c r="A52" s="3" t="s">
        <v>785</v>
      </c>
    </row>
    <row r="53" spans="1:11">
      <c r="A53" s="4" t="s">
        <v>804</v>
      </c>
      <c r="D53" s="11" t="n">
        <v>0.24</v>
      </c>
    </row>
    <row r="54" spans="1:11">
      <c r="A54" s="4" t="s">
        <v>812</v>
      </c>
    </row>
    <row r="55" spans="1:11">
      <c r="A55" s="3" t="s">
        <v>785</v>
      </c>
    </row>
    <row r="56" spans="1:11">
      <c r="A56" s="4" t="s">
        <v>804</v>
      </c>
      <c r="C56" s="8" t="n">
        <v>8</v>
      </c>
    </row>
    <row r="57" spans="1:11">
      <c r="A57" s="4" t="s">
        <v>813</v>
      </c>
    </row>
    <row r="58" spans="1:11">
      <c r="A58" s="3" t="s">
        <v>785</v>
      </c>
    </row>
    <row r="59" spans="1:11">
      <c r="A59" s="4" t="s">
        <v>804</v>
      </c>
      <c r="C59" s="10" t="n">
        <v>9.5</v>
      </c>
    </row>
    <row r="60" spans="1:11">
      <c r="A60" s="4" t="s">
        <v>814</v>
      </c>
    </row>
    <row r="61" spans="1:11">
      <c r="A61" s="3" t="s">
        <v>785</v>
      </c>
    </row>
    <row r="62" spans="1:11">
      <c r="A62" s="4" t="s">
        <v>804</v>
      </c>
      <c r="C62" s="11" t="n">
        <v>0.15</v>
      </c>
    </row>
    <row r="63" spans="1:11">
      <c r="A63" s="4" t="s">
        <v>815</v>
      </c>
    </row>
    <row r="64" spans="1:11">
      <c r="A64" s="3" t="s">
        <v>785</v>
      </c>
    </row>
    <row r="65" spans="1:11">
      <c r="A65" s="4" t="s">
        <v>816</v>
      </c>
      <c r="C65" s="11" t="n">
        <v>0.015</v>
      </c>
    </row>
    <row r="66" spans="1:11">
      <c r="A66" s="4" t="s">
        <v>817</v>
      </c>
    </row>
    <row r="67" spans="1:11">
      <c r="A67" s="3" t="s">
        <v>785</v>
      </c>
    </row>
    <row r="68" spans="1:11">
      <c r="A68" s="4" t="s">
        <v>818</v>
      </c>
      <c r="C68" s="11" t="n">
        <v>0.02</v>
      </c>
    </row>
    <row r="69" spans="1:11">
      <c r="A69" s="4" t="s">
        <v>819</v>
      </c>
    </row>
    <row r="70" spans="1:11">
      <c r="A70" s="3" t="s">
        <v>785</v>
      </c>
    </row>
    <row r="71" spans="1:11">
      <c r="A71" s="4" t="s">
        <v>787</v>
      </c>
      <c r="D71" s="7" t="n">
        <v>20400000</v>
      </c>
      <c r="E71" s="7" t="n">
        <v>44000000</v>
      </c>
    </row>
    <row r="72" spans="1:11">
      <c r="A72" s="4" t="s">
        <v>715</v>
      </c>
      <c r="D72" s="8" t="n">
        <v>232000000</v>
      </c>
    </row>
    <row r="73" spans="1:11">
      <c r="A73" s="4" t="s">
        <v>788</v>
      </c>
      <c r="K73" s="7" t="n">
        <v>347200000</v>
      </c>
    </row>
    <row r="74" spans="1:11">
      <c r="A74" s="4" t="s">
        <v>93</v>
      </c>
    </row>
    <row r="75" spans="1:11">
      <c r="A75" s="3" t="s">
        <v>785</v>
      </c>
    </row>
    <row r="76" spans="1:11">
      <c r="A76" s="4" t="s">
        <v>787</v>
      </c>
      <c r="B76" s="4" t="s">
        <v>820</v>
      </c>
      <c r="D76" s="8" t="n">
        <v>3500000</v>
      </c>
      <c r="E76" s="8" t="n">
        <v>11300000</v>
      </c>
    </row>
    <row r="77" spans="1:11">
      <c r="A77" s="4" t="s">
        <v>715</v>
      </c>
      <c r="D77" s="8" t="n">
        <v>120400000</v>
      </c>
      <c r="E77" s="8" t="n">
        <v>158300000</v>
      </c>
      <c r="G77" s="7" t="n">
        <v>167800000</v>
      </c>
      <c r="H77" s="4" t="s">
        <v>821</v>
      </c>
    </row>
    <row r="78" spans="1:11">
      <c r="A78" s="4" t="s">
        <v>215</v>
      </c>
      <c r="B78" s="4" t="s">
        <v>821</v>
      </c>
      <c r="D78" s="8" t="n">
        <v>-99000000</v>
      </c>
      <c r="E78" s="7" t="n">
        <v>-82900000</v>
      </c>
      <c r="F78" s="4" t="s">
        <v>722</v>
      </c>
    </row>
    <row r="79" spans="1:11">
      <c r="A79" s="4" t="s">
        <v>822</v>
      </c>
    </row>
    <row r="80" spans="1:11">
      <c r="A80" s="3" t="s">
        <v>785</v>
      </c>
    </row>
    <row r="81" spans="1:11">
      <c r="A81" s="4" t="s">
        <v>215</v>
      </c>
      <c r="D81" s="7" t="n">
        <v>99000000</v>
      </c>
    </row>
    <row r="82" spans="1:11"/>
    <row r="83" spans="1:11">
      <c r="A83" s="4" t="s">
        <v>722</v>
      </c>
      <c r="B83" s="4" t="s">
        <v>823</v>
      </c>
    </row>
    <row r="84" spans="1:11">
      <c r="A84" s="4" t="s">
        <v>821</v>
      </c>
      <c r="B84" s="4" t="s">
        <v>725</v>
      </c>
    </row>
  </sheetData>
  <mergeCells count="7">
    <mergeCell ref="A1:B2"/>
    <mergeCell ref="D1:H1"/>
    <mergeCell ref="E2:F2"/>
    <mergeCell ref="G2:H2"/>
    <mergeCell ref="A82:J82"/>
    <mergeCell ref="B83:J83"/>
    <mergeCell ref="B84:J8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74</v>
      </c>
      <c r="C2" s="2" t="s">
        <v>75</v>
      </c>
      <c r="D2" s="2" t="s">
        <v>118</v>
      </c>
    </row>
    <row r="3" spans="1:4">
      <c r="A3" s="3" t="s">
        <v>825</v>
      </c>
    </row>
    <row r="4" spans="1:4">
      <c r="A4" s="4" t="s">
        <v>826</v>
      </c>
      <c r="B4" s="9" t="n">
        <v>10132.8</v>
      </c>
      <c r="C4" s="9" t="n">
        <v>10590.7</v>
      </c>
    </row>
    <row r="5" spans="1:4">
      <c r="A5" s="4" t="s">
        <v>827</v>
      </c>
      <c r="B5" s="8" t="n">
        <v>-385</v>
      </c>
      <c r="C5" s="8" t="n">
        <v>-385</v>
      </c>
    </row>
    <row r="6" spans="1:4">
      <c r="A6" s="4" t="s">
        <v>84</v>
      </c>
      <c r="B6" s="10" t="n">
        <v>9590.6</v>
      </c>
      <c r="C6" s="10" t="n">
        <v>9747.799999999999</v>
      </c>
      <c r="D6" s="9" t="n">
        <v>10205.7</v>
      </c>
    </row>
    <row r="7" spans="1:4">
      <c r="A7" s="4" t="s">
        <v>828</v>
      </c>
      <c r="B7" s="10" t="n">
        <v>-157.2</v>
      </c>
      <c r="C7" s="10" t="n">
        <v>-457.9</v>
      </c>
    </row>
    <row r="8" spans="1:4">
      <c r="A8" s="4" t="s">
        <v>829</v>
      </c>
      <c r="B8" s="10" t="n">
        <v>9975.6</v>
      </c>
      <c r="C8" s="10" t="n">
        <v>10132.8</v>
      </c>
    </row>
    <row r="9" spans="1:4">
      <c r="A9" s="4" t="s">
        <v>830</v>
      </c>
      <c r="B9" s="8" t="n">
        <v>0</v>
      </c>
    </row>
    <row r="10" spans="1:4">
      <c r="A10" s="4" t="s">
        <v>831</v>
      </c>
      <c r="B10" s="8" t="n">
        <v>-385</v>
      </c>
      <c r="C10" s="8" t="n">
        <v>-385</v>
      </c>
    </row>
    <row r="11" spans="1:4">
      <c r="A11" s="4" t="s">
        <v>832</v>
      </c>
      <c r="B11" s="10" t="n">
        <v>9590.6</v>
      </c>
      <c r="C11" s="10" t="n">
        <v>9747.799999999999</v>
      </c>
    </row>
    <row r="12" spans="1:4">
      <c r="A12" s="4" t="s">
        <v>802</v>
      </c>
    </row>
    <row r="13" spans="1:4">
      <c r="A13" s="3" t="s">
        <v>825</v>
      </c>
    </row>
    <row r="14" spans="1:4">
      <c r="A14" s="4" t="s">
        <v>826</v>
      </c>
      <c r="B14" s="10" t="n">
        <v>1582.5</v>
      </c>
      <c r="C14" s="8" t="n">
        <v>1689</v>
      </c>
    </row>
    <row r="15" spans="1:4">
      <c r="A15" s="4" t="s">
        <v>827</v>
      </c>
      <c r="B15" s="8" t="n">
        <v>0</v>
      </c>
      <c r="C15" s="8" t="n">
        <v>0</v>
      </c>
    </row>
    <row r="16" spans="1:4">
      <c r="A16" s="4" t="s">
        <v>84</v>
      </c>
      <c r="B16" s="10" t="n">
        <v>1718.6</v>
      </c>
      <c r="C16" s="10" t="n">
        <v>1582.5</v>
      </c>
      <c r="D16" s="8" t="n">
        <v>1689</v>
      </c>
    </row>
    <row r="17" spans="1:4">
      <c r="A17" s="4" t="s">
        <v>828</v>
      </c>
      <c r="B17" s="10" t="n">
        <v>-4.4</v>
      </c>
      <c r="C17" s="10" t="n">
        <v>-106.5</v>
      </c>
    </row>
    <row r="18" spans="1:4">
      <c r="A18" s="4" t="s">
        <v>829</v>
      </c>
      <c r="B18" s="10" t="n">
        <v>1718.6</v>
      </c>
      <c r="C18" s="10" t="n">
        <v>1582.5</v>
      </c>
    </row>
    <row r="19" spans="1:4">
      <c r="A19" s="4" t="s">
        <v>830</v>
      </c>
      <c r="B19" s="10" t="n">
        <v>140.5</v>
      </c>
    </row>
    <row r="20" spans="1:4">
      <c r="A20" s="4" t="s">
        <v>831</v>
      </c>
      <c r="B20" s="8" t="n">
        <v>0</v>
      </c>
      <c r="C20" s="8" t="n">
        <v>0</v>
      </c>
    </row>
    <row r="21" spans="1:4">
      <c r="A21" s="4" t="s">
        <v>832</v>
      </c>
      <c r="B21" s="10" t="n">
        <v>1718.6</v>
      </c>
      <c r="C21" s="10" t="n">
        <v>1582.5</v>
      </c>
    </row>
    <row r="22" spans="1:4">
      <c r="A22" s="4" t="s">
        <v>798</v>
      </c>
    </row>
    <row r="23" spans="1:4">
      <c r="A23" s="3" t="s">
        <v>825</v>
      </c>
    </row>
    <row r="24" spans="1:4">
      <c r="A24" s="4" t="s">
        <v>826</v>
      </c>
      <c r="B24" s="10" t="n">
        <v>4657.4</v>
      </c>
      <c r="C24" s="10" t="n">
        <v>4967.1</v>
      </c>
    </row>
    <row r="25" spans="1:4">
      <c r="A25" s="4" t="s">
        <v>827</v>
      </c>
      <c r="B25" s="8" t="n">
        <v>0</v>
      </c>
      <c r="C25" s="8" t="n">
        <v>0</v>
      </c>
    </row>
    <row r="26" spans="1:4">
      <c r="A26" s="4" t="s">
        <v>84</v>
      </c>
      <c r="B26" s="10" t="n">
        <v>4548.6</v>
      </c>
      <c r="C26" s="10" t="n">
        <v>4657.4</v>
      </c>
      <c r="D26" s="10" t="n">
        <v>4967.1</v>
      </c>
    </row>
    <row r="27" spans="1:4">
      <c r="A27" s="4" t="s">
        <v>828</v>
      </c>
      <c r="B27" s="8" t="n">
        <v>-134</v>
      </c>
      <c r="C27" s="10" t="n">
        <v>-309.7</v>
      </c>
    </row>
    <row r="28" spans="1:4">
      <c r="A28" s="4" t="s">
        <v>829</v>
      </c>
      <c r="B28" s="10" t="n">
        <v>4548.6</v>
      </c>
      <c r="C28" s="10" t="n">
        <v>4657.4</v>
      </c>
    </row>
    <row r="29" spans="1:4">
      <c r="A29" s="4" t="s">
        <v>830</v>
      </c>
      <c r="B29" s="10" t="n">
        <v>25.2</v>
      </c>
    </row>
    <row r="30" spans="1:4">
      <c r="A30" s="4" t="s">
        <v>831</v>
      </c>
      <c r="B30" s="8" t="n">
        <v>0</v>
      </c>
      <c r="C30" s="8" t="n">
        <v>0</v>
      </c>
    </row>
    <row r="31" spans="1:4">
      <c r="A31" s="4" t="s">
        <v>832</v>
      </c>
      <c r="B31" s="10" t="n">
        <v>4548.6</v>
      </c>
      <c r="C31" s="10" t="n">
        <v>4657.4</v>
      </c>
    </row>
    <row r="32" spans="1:4">
      <c r="A32" s="4" t="s">
        <v>833</v>
      </c>
    </row>
    <row r="33" spans="1:4">
      <c r="A33" s="3" t="s">
        <v>825</v>
      </c>
    </row>
    <row r="34" spans="1:4">
      <c r="A34" s="4" t="s">
        <v>826</v>
      </c>
      <c r="B34" s="10" t="n">
        <v>3892.9</v>
      </c>
      <c r="C34" s="10" t="n">
        <v>3934.6</v>
      </c>
    </row>
    <row r="35" spans="1:4">
      <c r="A35" s="4" t="s">
        <v>827</v>
      </c>
      <c r="B35" s="8" t="n">
        <v>-385</v>
      </c>
      <c r="C35" s="8" t="n">
        <v>-385</v>
      </c>
    </row>
    <row r="36" spans="1:4">
      <c r="A36" s="4" t="s">
        <v>84</v>
      </c>
      <c r="B36" s="10" t="n">
        <v>3323.4</v>
      </c>
      <c r="C36" s="10" t="n">
        <v>3507.9</v>
      </c>
      <c r="D36" s="9" t="n">
        <v>3549.6</v>
      </c>
    </row>
    <row r="37" spans="1:4">
      <c r="A37" s="4" t="s">
        <v>828</v>
      </c>
      <c r="B37" s="10" t="n">
        <v>-18.8</v>
      </c>
      <c r="C37" s="10" t="n">
        <v>-41.7</v>
      </c>
    </row>
    <row r="38" spans="1:4">
      <c r="A38" s="4" t="s">
        <v>829</v>
      </c>
      <c r="B38" s="10" t="n">
        <v>3708.4</v>
      </c>
      <c r="C38" s="10" t="n">
        <v>3892.9</v>
      </c>
    </row>
    <row r="39" spans="1:4">
      <c r="A39" s="4" t="s">
        <v>830</v>
      </c>
      <c r="B39" s="10" t="n">
        <v>-165.7</v>
      </c>
    </row>
    <row r="40" spans="1:4">
      <c r="A40" s="4" t="s">
        <v>831</v>
      </c>
      <c r="B40" s="8" t="n">
        <v>-385</v>
      </c>
      <c r="C40" s="8" t="n">
        <v>-385</v>
      </c>
    </row>
    <row r="41" spans="1:4">
      <c r="A41" s="4" t="s">
        <v>832</v>
      </c>
      <c r="B41" s="9" t="n">
        <v>3323.4</v>
      </c>
      <c r="C41" s="9" t="n">
        <v>3507.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4</v>
      </c>
      <c r="B1" s="2" t="s">
        <v>1</v>
      </c>
    </row>
    <row r="2" spans="1:3">
      <c r="B2" s="2" t="s">
        <v>74</v>
      </c>
      <c r="C2" s="2" t="s">
        <v>75</v>
      </c>
    </row>
    <row r="3" spans="1:3">
      <c r="A3" s="3" t="s">
        <v>251</v>
      </c>
    </row>
    <row r="4" spans="1:3">
      <c r="A4" s="4" t="s">
        <v>482</v>
      </c>
      <c r="B4" s="4" t="s">
        <v>483</v>
      </c>
      <c r="C4" s="4" t="s">
        <v>483</v>
      </c>
    </row>
    <row r="5" spans="1:3">
      <c r="A5" s="4" t="s">
        <v>835</v>
      </c>
      <c r="B5" s="9" t="n">
        <v>20109.1</v>
      </c>
      <c r="C5" s="9" t="n">
        <v>20264.1</v>
      </c>
    </row>
    <row r="6" spans="1:3">
      <c r="A6" s="4" t="s">
        <v>836</v>
      </c>
      <c r="B6" s="10" t="n">
        <v>8579.5</v>
      </c>
      <c r="C6" s="10" t="n">
        <v>7225.1</v>
      </c>
    </row>
    <row r="7" spans="1:3">
      <c r="A7" s="4" t="s">
        <v>837</v>
      </c>
      <c r="B7" s="10" t="n">
        <v>11529.6</v>
      </c>
      <c r="C7" s="8" t="n">
        <v>13039</v>
      </c>
    </row>
    <row r="8" spans="1:3">
      <c r="A8" s="4" t="s">
        <v>788</v>
      </c>
      <c r="B8" s="10" t="n">
        <v>120.3</v>
      </c>
      <c r="C8" s="10" t="n">
        <v>625.6</v>
      </c>
    </row>
    <row r="9" spans="1:3">
      <c r="A9" s="4" t="s">
        <v>838</v>
      </c>
      <c r="B9" s="10" t="n">
        <v>20229.4</v>
      </c>
      <c r="C9" s="10" t="n">
        <v>20889.7</v>
      </c>
    </row>
    <row r="10" spans="1:3">
      <c r="A10" s="4" t="s">
        <v>839</v>
      </c>
      <c r="B10" s="9" t="n">
        <v>11649.9</v>
      </c>
      <c r="C10" s="9" t="n">
        <v>13664.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0</v>
      </c>
      <c r="C1" s="2" t="s">
        <v>1</v>
      </c>
    </row>
    <row r="2" spans="1:5">
      <c r="C2" s="2" t="s">
        <v>74</v>
      </c>
      <c r="D2" s="2" t="s">
        <v>118</v>
      </c>
      <c r="E2" s="2" t="s">
        <v>75</v>
      </c>
    </row>
    <row r="3" spans="1:5">
      <c r="A3" s="3" t="s">
        <v>841</v>
      </c>
    </row>
    <row r="4" spans="1:5">
      <c r="A4" s="4" t="s">
        <v>786</v>
      </c>
      <c r="C4" s="9" t="n">
        <v>11529.6</v>
      </c>
      <c r="E4" s="7" t="n">
        <v>13039</v>
      </c>
    </row>
    <row r="5" spans="1:5">
      <c r="A5" s="4" t="s">
        <v>794</v>
      </c>
    </row>
    <row r="6" spans="1:5">
      <c r="A6" s="3" t="s">
        <v>841</v>
      </c>
    </row>
    <row r="7" spans="1:5">
      <c r="A7" s="4" t="s">
        <v>786</v>
      </c>
      <c r="C7" s="9" t="n">
        <v>11518.1</v>
      </c>
      <c r="E7" s="10" t="n">
        <v>12994.7</v>
      </c>
    </row>
    <row r="8" spans="1:5">
      <c r="A8" s="4" t="s">
        <v>630</v>
      </c>
      <c r="C8" s="4" t="s">
        <v>631</v>
      </c>
      <c r="D8" s="4" t="s">
        <v>631</v>
      </c>
    </row>
    <row r="9" spans="1:5">
      <c r="A9" s="4" t="s">
        <v>842</v>
      </c>
    </row>
    <row r="10" spans="1:5">
      <c r="A10" s="3" t="s">
        <v>841</v>
      </c>
    </row>
    <row r="11" spans="1:5">
      <c r="A11" s="4" t="s">
        <v>786</v>
      </c>
      <c r="C11" s="9" t="n">
        <v>1947.3</v>
      </c>
      <c r="E11" s="10" t="n">
        <v>2148.9</v>
      </c>
    </row>
    <row r="12" spans="1:5">
      <c r="A12" s="4" t="s">
        <v>843</v>
      </c>
    </row>
    <row r="13" spans="1:5">
      <c r="A13" s="3" t="s">
        <v>841</v>
      </c>
    </row>
    <row r="14" spans="1:5">
      <c r="A14" s="4" t="s">
        <v>786</v>
      </c>
      <c r="C14" s="10" t="n">
        <v>1832.9</v>
      </c>
      <c r="E14" s="10" t="n">
        <v>2125.7</v>
      </c>
    </row>
    <row r="15" spans="1:5">
      <c r="A15" s="4" t="s">
        <v>844</v>
      </c>
    </row>
    <row r="16" spans="1:5">
      <c r="A16" s="3" t="s">
        <v>841</v>
      </c>
    </row>
    <row r="17" spans="1:5">
      <c r="A17" s="4" t="s">
        <v>786</v>
      </c>
      <c r="C17" s="8" t="n">
        <v>1572</v>
      </c>
      <c r="E17" s="10" t="n">
        <v>1790.9</v>
      </c>
    </row>
    <row r="18" spans="1:5">
      <c r="A18" s="4" t="s">
        <v>845</v>
      </c>
    </row>
    <row r="19" spans="1:5">
      <c r="A19" s="3" t="s">
        <v>841</v>
      </c>
    </row>
    <row r="20" spans="1:5">
      <c r="A20" s="4" t="s">
        <v>786</v>
      </c>
      <c r="C20" s="10" t="n">
        <v>1090.5</v>
      </c>
      <c r="E20" s="10" t="n">
        <v>1232.4</v>
      </c>
    </row>
    <row r="21" spans="1:5">
      <c r="A21" s="4" t="s">
        <v>846</v>
      </c>
    </row>
    <row r="22" spans="1:5">
      <c r="A22" s="3" t="s">
        <v>841</v>
      </c>
    </row>
    <row r="23" spans="1:5">
      <c r="A23" s="4" t="s">
        <v>786</v>
      </c>
      <c r="C23" s="10" t="n">
        <v>1350.5</v>
      </c>
      <c r="E23" s="10" t="n">
        <v>1541.9</v>
      </c>
    </row>
    <row r="24" spans="1:5">
      <c r="A24" s="4" t="s">
        <v>847</v>
      </c>
    </row>
    <row r="25" spans="1:5">
      <c r="A25" s="3" t="s">
        <v>841</v>
      </c>
    </row>
    <row r="26" spans="1:5">
      <c r="A26" s="4" t="s">
        <v>786</v>
      </c>
      <c r="C26" s="8" t="n">
        <v>1997</v>
      </c>
      <c r="E26" s="10" t="n">
        <v>2084.1</v>
      </c>
    </row>
    <row r="27" spans="1:5">
      <c r="A27" s="4" t="s">
        <v>848</v>
      </c>
    </row>
    <row r="28" spans="1:5">
      <c r="A28" s="3" t="s">
        <v>841</v>
      </c>
    </row>
    <row r="29" spans="1:5">
      <c r="A29" s="4" t="s">
        <v>786</v>
      </c>
      <c r="C29" s="10" t="n">
        <v>491.8</v>
      </c>
      <c r="E29" s="8" t="n">
        <v>596</v>
      </c>
    </row>
    <row r="30" spans="1:5">
      <c r="A30" s="4" t="s">
        <v>849</v>
      </c>
    </row>
    <row r="31" spans="1:5">
      <c r="A31" s="3" t="s">
        <v>841</v>
      </c>
    </row>
    <row r="32" spans="1:5">
      <c r="A32" s="4" t="s">
        <v>786</v>
      </c>
      <c r="C32" s="10" t="n">
        <v>165.1</v>
      </c>
      <c r="E32" s="8" t="n">
        <v>206</v>
      </c>
    </row>
    <row r="33" spans="1:5">
      <c r="A33" s="4" t="s">
        <v>850</v>
      </c>
    </row>
    <row r="34" spans="1:5">
      <c r="A34" s="3" t="s">
        <v>841</v>
      </c>
    </row>
    <row r="35" spans="1:5">
      <c r="A35" s="4" t="s">
        <v>786</v>
      </c>
      <c r="C35" s="10" t="n">
        <v>167.3</v>
      </c>
      <c r="E35" s="10" t="n">
        <v>315.1</v>
      </c>
    </row>
    <row r="36" spans="1:5">
      <c r="A36" s="4" t="s">
        <v>851</v>
      </c>
    </row>
    <row r="37" spans="1:5">
      <c r="A37" s="3" t="s">
        <v>841</v>
      </c>
    </row>
    <row r="38" spans="1:5">
      <c r="A38" s="4" t="s">
        <v>786</v>
      </c>
      <c r="C38" s="10" t="n">
        <v>225.8</v>
      </c>
      <c r="E38" s="10" t="n">
        <v>258.8</v>
      </c>
    </row>
    <row r="39" spans="1:5">
      <c r="A39" s="4" t="s">
        <v>852</v>
      </c>
    </row>
    <row r="40" spans="1:5">
      <c r="A40" s="3" t="s">
        <v>841</v>
      </c>
    </row>
    <row r="41" spans="1:5">
      <c r="A41" s="4" t="s">
        <v>786</v>
      </c>
      <c r="B41" s="4" t="s">
        <v>722</v>
      </c>
      <c r="C41" s="9" t="n">
        <v>677.9</v>
      </c>
      <c r="E41" s="9" t="n">
        <v>694.9</v>
      </c>
    </row>
    <row r="42" spans="1:5"/>
    <row r="43" spans="1:5">
      <c r="A43" s="4" t="s">
        <v>722</v>
      </c>
      <c r="B43" s="4" t="s">
        <v>853</v>
      </c>
    </row>
  </sheetData>
  <mergeCells count="4">
    <mergeCell ref="A1:B2"/>
    <mergeCell ref="C1:D1"/>
    <mergeCell ref="A42:D42"/>
    <mergeCell ref="B43:D4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74</v>
      </c>
      <c r="C2" s="2" t="s">
        <v>75</v>
      </c>
      <c r="D2" s="2" t="s">
        <v>118</v>
      </c>
    </row>
    <row r="3" spans="1:4">
      <c r="A3" s="3" t="s">
        <v>785</v>
      </c>
    </row>
    <row r="4" spans="1:4">
      <c r="A4" s="4" t="s">
        <v>855</v>
      </c>
      <c r="B4" s="9" t="n">
        <v>1582.7</v>
      </c>
      <c r="C4" s="9" t="n">
        <v>1606.4</v>
      </c>
      <c r="D4" s="9" t="n">
        <v>1437.4</v>
      </c>
    </row>
    <row r="5" spans="1:4">
      <c r="A5" s="4" t="s">
        <v>856</v>
      </c>
      <c r="B5" s="10" t="n">
        <v>1763.3</v>
      </c>
      <c r="C5" s="10" t="n">
        <v>1830.4</v>
      </c>
      <c r="D5" s="10" t="n">
        <v>1518.2</v>
      </c>
    </row>
    <row r="6" spans="1:4">
      <c r="A6" s="4" t="s">
        <v>788</v>
      </c>
    </row>
    <row r="7" spans="1:4">
      <c r="A7" s="3" t="s">
        <v>785</v>
      </c>
    </row>
    <row r="8" spans="1:4">
      <c r="A8" s="4" t="s">
        <v>793</v>
      </c>
      <c r="B8" s="9" t="n">
        <v>138.3</v>
      </c>
      <c r="C8" s="9" t="n">
        <v>117.7</v>
      </c>
      <c r="D8" s="9" t="n">
        <v>74.5999999999999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57</v>
      </c>
      <c r="B1" s="2" t="s">
        <v>540</v>
      </c>
    </row>
    <row r="2" spans="1:2">
      <c r="A2" s="3" t="s">
        <v>251</v>
      </c>
    </row>
    <row r="3" spans="1:2">
      <c r="A3" s="4" t="s">
        <v>858</v>
      </c>
      <c r="B3" s="7" t="n">
        <v>1440</v>
      </c>
    </row>
    <row r="4" spans="1:2">
      <c r="A4" s="4" t="s">
        <v>859</v>
      </c>
      <c r="B4" s="8" t="n">
        <v>1361</v>
      </c>
    </row>
    <row r="5" spans="1:2">
      <c r="A5" s="4" t="s">
        <v>860</v>
      </c>
      <c r="B5" s="8" t="n">
        <v>1292</v>
      </c>
    </row>
    <row r="6" spans="1:2">
      <c r="A6" s="4" t="s">
        <v>861</v>
      </c>
      <c r="B6" s="8" t="n">
        <v>1129</v>
      </c>
    </row>
    <row r="7" spans="1:2">
      <c r="A7" s="4" t="s">
        <v>862</v>
      </c>
      <c r="B7" s="7" t="n">
        <v>101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74</v>
      </c>
    </row>
    <row r="3" spans="1:2">
      <c r="A3" s="3" t="s">
        <v>229</v>
      </c>
    </row>
    <row r="4" spans="1:2">
      <c r="A4" s="4" t="s">
        <v>228</v>
      </c>
      <c r="B4" s="4" t="s">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1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 customWidth="1" max="9" min="9" width="13"/>
    <col customWidth="1" max="10" min="10" width="14"/>
    <col customWidth="1" max="11" min="11" width="14"/>
    <col customWidth="1" max="12" min="12" width="14"/>
    <col customWidth="1" max="13" min="13" width="14"/>
  </cols>
  <sheetData>
    <row r="1" spans="1:13">
      <c r="A1" s="1" t="s">
        <v>863</v>
      </c>
      <c r="C1" s="2" t="s">
        <v>1</v>
      </c>
    </row>
    <row r="2" spans="1:13">
      <c r="C2" s="2" t="s">
        <v>540</v>
      </c>
      <c r="E2" s="2" t="s">
        <v>538</v>
      </c>
      <c r="G2" s="2" t="s">
        <v>541</v>
      </c>
      <c r="I2" s="2" t="s">
        <v>864</v>
      </c>
      <c r="J2" s="2" t="s">
        <v>865</v>
      </c>
      <c r="K2" s="2" t="s">
        <v>866</v>
      </c>
      <c r="L2" s="2" t="s">
        <v>867</v>
      </c>
      <c r="M2" s="2" t="s">
        <v>868</v>
      </c>
    </row>
    <row r="3" spans="1:13">
      <c r="A3" s="3" t="s">
        <v>383</v>
      </c>
    </row>
    <row r="4" spans="1:13">
      <c r="A4" s="4" t="s">
        <v>869</v>
      </c>
      <c r="E4" s="7" t="n">
        <v>750</v>
      </c>
    </row>
    <row r="5" spans="1:13">
      <c r="A5" s="4" t="s">
        <v>870</v>
      </c>
      <c r="C5" s="4" t="s">
        <v>871</v>
      </c>
    </row>
    <row r="6" spans="1:13">
      <c r="A6" s="4" t="s">
        <v>872</v>
      </c>
      <c r="C6" s="7" t="n">
        <v>-12</v>
      </c>
    </row>
    <row r="7" spans="1:13">
      <c r="A7" s="4" t="s">
        <v>873</v>
      </c>
      <c r="C7" s="10" t="n">
        <v>250.7</v>
      </c>
      <c r="E7" s="10" t="n">
        <v>355.3</v>
      </c>
      <c r="G7" s="9" t="n">
        <v>453.7</v>
      </c>
    </row>
    <row r="8" spans="1:13">
      <c r="A8" s="4" t="s">
        <v>874</v>
      </c>
      <c r="C8" s="8" t="n">
        <v>0</v>
      </c>
      <c r="E8" s="8" t="n">
        <v>0</v>
      </c>
    </row>
    <row r="9" spans="1:13">
      <c r="A9" s="4" t="s">
        <v>875</v>
      </c>
      <c r="C9" s="10" t="n">
        <v>14.8</v>
      </c>
      <c r="D9" s="4" t="s">
        <v>722</v>
      </c>
      <c r="E9" s="10" t="n">
        <v>19.8</v>
      </c>
    </row>
    <row r="10" spans="1:13">
      <c r="A10" s="4" t="s">
        <v>876</v>
      </c>
      <c r="C10" s="10" t="n">
        <v>-17.3</v>
      </c>
      <c r="E10" s="10" t="n">
        <v>34.8</v>
      </c>
      <c r="G10" s="10" t="n">
        <v>47.7</v>
      </c>
    </row>
    <row r="11" spans="1:13">
      <c r="A11" s="4" t="s">
        <v>215</v>
      </c>
      <c r="C11" s="8" t="n">
        <v>-99</v>
      </c>
      <c r="E11" s="10" t="n">
        <v>-82.90000000000001</v>
      </c>
      <c r="F11" s="4" t="s">
        <v>821</v>
      </c>
    </row>
    <row r="12" spans="1:13">
      <c r="A12" s="4" t="s">
        <v>787</v>
      </c>
      <c r="B12" s="4" t="s">
        <v>821</v>
      </c>
      <c r="C12" s="10" t="n">
        <v>-20.4</v>
      </c>
      <c r="E12" s="10" t="n">
        <v>-35.3</v>
      </c>
    </row>
    <row r="13" spans="1:13">
      <c r="A13" s="4" t="s">
        <v>487</v>
      </c>
    </row>
    <row r="14" spans="1:13">
      <c r="A14" s="3" t="s">
        <v>383</v>
      </c>
    </row>
    <row r="15" spans="1:13">
      <c r="A15" s="4" t="s">
        <v>875</v>
      </c>
      <c r="C15" s="8" t="n">
        <v>10</v>
      </c>
    </row>
    <row r="16" spans="1:13">
      <c r="A16" s="4" t="s">
        <v>489</v>
      </c>
    </row>
    <row r="17" spans="1:13">
      <c r="A17" s="3" t="s">
        <v>383</v>
      </c>
    </row>
    <row r="18" spans="1:13">
      <c r="A18" s="4" t="s">
        <v>875</v>
      </c>
      <c r="C18" s="8" t="n">
        <v>15</v>
      </c>
    </row>
    <row r="19" spans="1:13">
      <c r="A19" s="4" t="s">
        <v>877</v>
      </c>
    </row>
    <row r="20" spans="1:13">
      <c r="A20" s="3" t="s">
        <v>383</v>
      </c>
    </row>
    <row r="21" spans="1:13">
      <c r="A21" s="4" t="s">
        <v>787</v>
      </c>
      <c r="E21" s="10" t="n">
        <v>-8.6</v>
      </c>
    </row>
    <row r="22" spans="1:13">
      <c r="A22" s="4" t="s">
        <v>819</v>
      </c>
    </row>
    <row r="23" spans="1:13">
      <c r="A23" s="3" t="s">
        <v>383</v>
      </c>
    </row>
    <row r="24" spans="1:13">
      <c r="A24" s="4" t="s">
        <v>873</v>
      </c>
      <c r="C24" s="8" t="n">
        <v>232</v>
      </c>
    </row>
    <row r="25" spans="1:13">
      <c r="A25" s="4" t="s">
        <v>787</v>
      </c>
      <c r="C25" s="9" t="n">
        <v>20.4</v>
      </c>
      <c r="E25" s="8" t="n">
        <v>44</v>
      </c>
    </row>
    <row r="26" spans="1:13">
      <c r="A26" s="4" t="s">
        <v>878</v>
      </c>
    </row>
    <row r="27" spans="1:13">
      <c r="A27" s="3" t="s">
        <v>383</v>
      </c>
    </row>
    <row r="28" spans="1:13">
      <c r="A28" s="4" t="s">
        <v>879</v>
      </c>
      <c r="C28" s="4" t="s">
        <v>880</v>
      </c>
    </row>
    <row r="29" spans="1:13">
      <c r="A29" s="4" t="s">
        <v>881</v>
      </c>
    </row>
    <row r="30" spans="1:13">
      <c r="A30" s="3" t="s">
        <v>383</v>
      </c>
    </row>
    <row r="31" spans="1:13">
      <c r="A31" s="4" t="s">
        <v>95</v>
      </c>
      <c r="C31" s="7" t="n">
        <v>0</v>
      </c>
      <c r="E31" s="10" t="n">
        <v>573.3</v>
      </c>
    </row>
    <row r="32" spans="1:13">
      <c r="A32" s="4" t="s">
        <v>882</v>
      </c>
    </row>
    <row r="33" spans="1:13">
      <c r="A33" s="3" t="s">
        <v>383</v>
      </c>
    </row>
    <row r="34" spans="1:13">
      <c r="A34" s="4" t="s">
        <v>95</v>
      </c>
      <c r="C34" s="10" t="n">
        <v>2238.1</v>
      </c>
      <c r="E34" s="10" t="n">
        <v>2236.5</v>
      </c>
    </row>
    <row r="35" spans="1:13">
      <c r="A35" s="4" t="s">
        <v>879</v>
      </c>
      <c r="L35" s="4" t="s">
        <v>883</v>
      </c>
    </row>
    <row r="36" spans="1:13">
      <c r="A36" s="4" t="s">
        <v>884</v>
      </c>
    </row>
    <row r="37" spans="1:13">
      <c r="A37" s="3" t="s">
        <v>383</v>
      </c>
    </row>
    <row r="38" spans="1:13">
      <c r="A38" s="4" t="s">
        <v>95</v>
      </c>
      <c r="C38" s="8" t="n">
        <v>0</v>
      </c>
      <c r="E38" s="10" t="n">
        <v>858.1</v>
      </c>
    </row>
    <row r="39" spans="1:13">
      <c r="A39" s="4" t="s">
        <v>879</v>
      </c>
      <c r="K39" s="4" t="s">
        <v>880</v>
      </c>
    </row>
    <row r="40" spans="1:13">
      <c r="A40" s="4" t="s">
        <v>885</v>
      </c>
    </row>
    <row r="41" spans="1:13">
      <c r="A41" s="3" t="s">
        <v>383</v>
      </c>
    </row>
    <row r="42" spans="1:13">
      <c r="A42" s="4" t="s">
        <v>95</v>
      </c>
      <c r="C42" s="10" t="n">
        <v>1119.3</v>
      </c>
      <c r="E42" s="10" t="n">
        <v>1144.2</v>
      </c>
    </row>
    <row r="43" spans="1:13">
      <c r="A43" s="4" t="s">
        <v>879</v>
      </c>
      <c r="K43" s="4" t="s">
        <v>886</v>
      </c>
    </row>
    <row r="44" spans="1:13">
      <c r="A44" s="4" t="s">
        <v>887</v>
      </c>
    </row>
    <row r="45" spans="1:13">
      <c r="A45" s="3" t="s">
        <v>383</v>
      </c>
    </row>
    <row r="46" spans="1:13">
      <c r="A46" s="4" t="s">
        <v>869</v>
      </c>
      <c r="C46" s="8" t="n">
        <v>750</v>
      </c>
    </row>
    <row r="47" spans="1:13">
      <c r="A47" s="4" t="s">
        <v>95</v>
      </c>
      <c r="C47" s="10" t="n">
        <v>771.8</v>
      </c>
      <c r="E47" s="10" t="n">
        <v>752.9</v>
      </c>
    </row>
    <row r="48" spans="1:13">
      <c r="A48" s="4" t="s">
        <v>879</v>
      </c>
      <c r="M48" s="4" t="s">
        <v>888</v>
      </c>
    </row>
    <row r="49" spans="1:13">
      <c r="A49" s="4" t="s">
        <v>889</v>
      </c>
    </row>
    <row r="50" spans="1:13">
      <c r="A50" s="3" t="s">
        <v>383</v>
      </c>
    </row>
    <row r="51" spans="1:13">
      <c r="A51" s="4" t="s">
        <v>95</v>
      </c>
      <c r="C51" s="10" t="n">
        <v>748.4</v>
      </c>
      <c r="E51" s="10" t="n">
        <v>748.2</v>
      </c>
    </row>
    <row r="52" spans="1:13">
      <c r="A52" s="4" t="s">
        <v>879</v>
      </c>
      <c r="J52" s="4" t="s">
        <v>890</v>
      </c>
    </row>
    <row r="53" spans="1:13">
      <c r="A53" s="4" t="s">
        <v>891</v>
      </c>
    </row>
    <row r="54" spans="1:13">
      <c r="A54" s="3" t="s">
        <v>383</v>
      </c>
    </row>
    <row r="55" spans="1:13">
      <c r="A55" s="4" t="s">
        <v>95</v>
      </c>
      <c r="C55" s="10" t="n">
        <v>559.6</v>
      </c>
      <c r="E55" s="8" t="n">
        <v>572</v>
      </c>
    </row>
    <row r="56" spans="1:13">
      <c r="A56" s="4" t="s">
        <v>879</v>
      </c>
      <c r="I56" s="4" t="s">
        <v>892</v>
      </c>
    </row>
    <row r="57" spans="1:13">
      <c r="A57" s="4" t="s">
        <v>153</v>
      </c>
    </row>
    <row r="58" spans="1:13">
      <c r="A58" s="3" t="s">
        <v>383</v>
      </c>
    </row>
    <row r="59" spans="1:13">
      <c r="A59" s="4" t="s">
        <v>869</v>
      </c>
      <c r="C59" s="8" t="n">
        <v>2354</v>
      </c>
      <c r="E59" s="8" t="n">
        <v>2354</v>
      </c>
    </row>
    <row r="60" spans="1:13">
      <c r="A60" s="4" t="s">
        <v>95</v>
      </c>
      <c r="C60" s="8" t="n">
        <v>3500</v>
      </c>
    </row>
    <row r="61" spans="1:13">
      <c r="A61" s="4" t="s">
        <v>893</v>
      </c>
    </row>
    <row r="62" spans="1:13">
      <c r="A62" s="3" t="s">
        <v>383</v>
      </c>
    </row>
    <row r="63" spans="1:13">
      <c r="A63" s="4" t="s">
        <v>869</v>
      </c>
      <c r="C63" s="8" t="n">
        <v>0</v>
      </c>
      <c r="E63" s="8" t="n">
        <v>0</v>
      </c>
    </row>
    <row r="64" spans="1:13">
      <c r="A64" s="4" t="s">
        <v>95</v>
      </c>
      <c r="C64" s="8" t="n">
        <v>500</v>
      </c>
    </row>
    <row r="65" spans="1:13">
      <c r="A65" s="4" t="s">
        <v>894</v>
      </c>
    </row>
    <row r="66" spans="1:13">
      <c r="A66" s="3" t="s">
        <v>383</v>
      </c>
    </row>
    <row r="67" spans="1:13">
      <c r="A67" s="4" t="s">
        <v>869</v>
      </c>
      <c r="C67" s="8" t="n">
        <v>104</v>
      </c>
      <c r="E67" s="8" t="n">
        <v>104</v>
      </c>
    </row>
    <row r="68" spans="1:13">
      <c r="A68" s="4" t="s">
        <v>95</v>
      </c>
      <c r="C68" s="8" t="n">
        <v>750</v>
      </c>
    </row>
    <row r="69" spans="1:13">
      <c r="A69" s="4" t="s">
        <v>895</v>
      </c>
    </row>
    <row r="70" spans="1:13">
      <c r="A70" s="3" t="s">
        <v>383</v>
      </c>
    </row>
    <row r="71" spans="1:13">
      <c r="A71" s="4" t="s">
        <v>869</v>
      </c>
      <c r="C71" s="8" t="n">
        <v>1000</v>
      </c>
      <c r="E71" s="8" t="n">
        <v>1000</v>
      </c>
    </row>
    <row r="72" spans="1:13">
      <c r="A72" s="4" t="s">
        <v>95</v>
      </c>
      <c r="C72" s="8" t="n">
        <v>1000</v>
      </c>
    </row>
    <row r="73" spans="1:13">
      <c r="A73" s="4" t="s">
        <v>896</v>
      </c>
    </row>
    <row r="74" spans="1:13">
      <c r="A74" s="3" t="s">
        <v>383</v>
      </c>
    </row>
    <row r="75" spans="1:13">
      <c r="A75" s="4" t="s">
        <v>869</v>
      </c>
      <c r="C75" s="8" t="n">
        <v>750</v>
      </c>
      <c r="E75" s="8" t="n">
        <v>750</v>
      </c>
    </row>
    <row r="76" spans="1:13">
      <c r="A76" s="4" t="s">
        <v>95</v>
      </c>
      <c r="C76" s="8" t="n">
        <v>750</v>
      </c>
    </row>
    <row r="77" spans="1:13">
      <c r="A77" s="4" t="s">
        <v>897</v>
      </c>
    </row>
    <row r="78" spans="1:13">
      <c r="A78" s="3" t="s">
        <v>383</v>
      </c>
    </row>
    <row r="79" spans="1:13">
      <c r="A79" s="4" t="s">
        <v>869</v>
      </c>
      <c r="C79" s="8" t="n">
        <v>500</v>
      </c>
      <c r="E79" s="8" t="n">
        <v>500</v>
      </c>
    </row>
    <row r="80" spans="1:13">
      <c r="A80" s="4" t="s">
        <v>95</v>
      </c>
      <c r="C80" s="8" t="n">
        <v>500</v>
      </c>
    </row>
    <row r="81" spans="1:13">
      <c r="A81" s="4" t="s">
        <v>732</v>
      </c>
    </row>
    <row r="82" spans="1:13">
      <c r="A82" s="3" t="s">
        <v>383</v>
      </c>
    </row>
    <row r="83" spans="1:13">
      <c r="A83" s="4" t="s">
        <v>873</v>
      </c>
      <c r="C83" s="10" t="n">
        <v>130.3</v>
      </c>
      <c r="E83" s="8" t="n">
        <v>197</v>
      </c>
      <c r="G83" s="10" t="n">
        <v>285.9</v>
      </c>
      <c r="H83" s="4" t="s">
        <v>898</v>
      </c>
    </row>
    <row r="84" spans="1:13">
      <c r="A84" s="4" t="s">
        <v>874</v>
      </c>
      <c r="B84" s="4" t="s">
        <v>898</v>
      </c>
      <c r="C84" s="10" t="n">
        <v>-57.6</v>
      </c>
      <c r="E84" s="10" t="n">
        <v>-62.1</v>
      </c>
    </row>
    <row r="85" spans="1:13">
      <c r="A85" s="4" t="s">
        <v>875</v>
      </c>
      <c r="B85" s="4" t="s">
        <v>898</v>
      </c>
      <c r="C85" s="10" t="n">
        <v>14.8</v>
      </c>
      <c r="E85" s="10" t="n">
        <v>19.8</v>
      </c>
    </row>
    <row r="86" spans="1:13">
      <c r="A86" s="4" t="s">
        <v>215</v>
      </c>
      <c r="B86" s="4" t="s">
        <v>898</v>
      </c>
      <c r="C86" s="8" t="n">
        <v>0</v>
      </c>
      <c r="E86" s="8" t="n">
        <v>0</v>
      </c>
      <c r="F86" s="4" t="s">
        <v>821</v>
      </c>
    </row>
    <row r="87" spans="1:13">
      <c r="A87" s="4" t="s">
        <v>787</v>
      </c>
      <c r="B87" s="4" t="s">
        <v>899</v>
      </c>
      <c r="C87" s="10" t="n">
        <v>-23.9</v>
      </c>
      <c r="E87" s="10" t="n">
        <v>-46.6</v>
      </c>
    </row>
    <row r="88" spans="1:13">
      <c r="A88" s="4" t="s">
        <v>93</v>
      </c>
    </row>
    <row r="89" spans="1:13">
      <c r="A89" s="3" t="s">
        <v>383</v>
      </c>
    </row>
    <row r="90" spans="1:13">
      <c r="A90" s="4" t="s">
        <v>873</v>
      </c>
      <c r="C90" s="10" t="n">
        <v>120.4</v>
      </c>
      <c r="E90" s="10" t="n">
        <v>158.3</v>
      </c>
      <c r="G90" s="9" t="n">
        <v>167.8</v>
      </c>
      <c r="H90" s="4" t="s">
        <v>722</v>
      </c>
    </row>
    <row r="91" spans="1:13">
      <c r="A91" s="4" t="s">
        <v>874</v>
      </c>
      <c r="B91" s="4" t="s">
        <v>722</v>
      </c>
      <c r="C91" s="10" t="n">
        <v>57.6</v>
      </c>
      <c r="E91" s="10" t="n">
        <v>62.1</v>
      </c>
    </row>
    <row r="92" spans="1:13">
      <c r="A92" s="4" t="s">
        <v>875</v>
      </c>
      <c r="B92" s="4" t="s">
        <v>722</v>
      </c>
      <c r="C92" s="8" t="n">
        <v>0</v>
      </c>
      <c r="E92" s="8" t="n">
        <v>0</v>
      </c>
    </row>
    <row r="93" spans="1:13">
      <c r="A93" s="4" t="s">
        <v>215</v>
      </c>
      <c r="B93" s="4" t="s">
        <v>722</v>
      </c>
      <c r="C93" s="8" t="n">
        <v>-99</v>
      </c>
      <c r="E93" s="10" t="n">
        <v>-82.90000000000001</v>
      </c>
      <c r="F93" s="4" t="s">
        <v>821</v>
      </c>
    </row>
    <row r="94" spans="1:13">
      <c r="A94" s="4" t="s">
        <v>787</v>
      </c>
      <c r="B94" s="4" t="s">
        <v>820</v>
      </c>
      <c r="C94" s="10" t="n">
        <v>3.5</v>
      </c>
      <c r="E94" s="10" t="n">
        <v>11.3</v>
      </c>
    </row>
    <row r="95" spans="1:13">
      <c r="A95" s="4" t="s">
        <v>900</v>
      </c>
    </row>
    <row r="96" spans="1:13">
      <c r="A96" s="3" t="s">
        <v>383</v>
      </c>
    </row>
    <row r="97" spans="1:13">
      <c r="A97" s="4" t="s">
        <v>215</v>
      </c>
      <c r="E97" s="8" t="n">
        <v>51</v>
      </c>
    </row>
    <row r="98" spans="1:13">
      <c r="A98" s="4" t="s">
        <v>901</v>
      </c>
    </row>
    <row r="99" spans="1:13">
      <c r="A99" s="3" t="s">
        <v>383</v>
      </c>
    </row>
    <row r="100" spans="1:13">
      <c r="A100" s="4" t="s">
        <v>215</v>
      </c>
      <c r="E100" s="7" t="n">
        <v>30</v>
      </c>
    </row>
    <row r="101" spans="1:13">
      <c r="A101" s="4" t="s">
        <v>822</v>
      </c>
    </row>
    <row r="102" spans="1:13">
      <c r="A102" s="3" t="s">
        <v>383</v>
      </c>
    </row>
    <row r="103" spans="1:13">
      <c r="A103" s="4" t="s">
        <v>215</v>
      </c>
      <c r="C103" s="7" t="n">
        <v>99</v>
      </c>
    </row>
    <row r="104" spans="1:13">
      <c r="A104" s="4" t="s">
        <v>902</v>
      </c>
    </row>
    <row r="105" spans="1:13">
      <c r="A105" s="3" t="s">
        <v>383</v>
      </c>
    </row>
    <row r="106" spans="1:13">
      <c r="A106" s="4" t="s">
        <v>903</v>
      </c>
      <c r="E106" s="11" t="n">
        <v>0.021</v>
      </c>
    </row>
    <row r="107" spans="1:13">
      <c r="A107" s="4" t="s">
        <v>904</v>
      </c>
    </row>
    <row r="108" spans="1:13">
      <c r="A108" s="3" t="s">
        <v>383</v>
      </c>
    </row>
    <row r="109" spans="1:13">
      <c r="A109" s="4" t="s">
        <v>903</v>
      </c>
      <c r="E109" s="11" t="n">
        <v>0.11</v>
      </c>
    </row>
    <row r="110" spans="1:13">
      <c r="A110" s="4" t="s">
        <v>905</v>
      </c>
    </row>
    <row r="111" spans="1:13">
      <c r="A111" s="3" t="s">
        <v>383</v>
      </c>
    </row>
    <row r="112" spans="1:13">
      <c r="A112" s="4" t="s">
        <v>804</v>
      </c>
      <c r="C112" s="11" t="n">
        <v>0.021</v>
      </c>
    </row>
    <row r="113" spans="1:13">
      <c r="A113" s="4" t="s">
        <v>906</v>
      </c>
    </row>
    <row r="114" spans="1:13">
      <c r="A114" s="3" t="s">
        <v>383</v>
      </c>
    </row>
    <row r="115" spans="1:13">
      <c r="A115" s="4" t="s">
        <v>804</v>
      </c>
      <c r="C115" s="11" t="n">
        <v>0.115</v>
      </c>
    </row>
    <row r="116" spans="1:13"/>
    <row r="117" spans="1:13">
      <c r="A117" s="4" t="s">
        <v>722</v>
      </c>
      <c r="B117" s="4" t="s">
        <v>725</v>
      </c>
    </row>
    <row r="118" spans="1:13">
      <c r="A118" s="4" t="s">
        <v>821</v>
      </c>
      <c r="B118" s="4" t="s">
        <v>823</v>
      </c>
    </row>
    <row r="119" spans="1:13">
      <c r="A119" s="4" t="s">
        <v>898</v>
      </c>
      <c r="B119" s="4" t="s">
        <v>733</v>
      </c>
    </row>
  </sheetData>
  <mergeCells count="9">
    <mergeCell ref="A1:B2"/>
    <mergeCell ref="C1:H1"/>
    <mergeCell ref="C2:D2"/>
    <mergeCell ref="E2:F2"/>
    <mergeCell ref="G2:H2"/>
    <mergeCell ref="A116:L116"/>
    <mergeCell ref="B117:L117"/>
    <mergeCell ref="B118:L118"/>
    <mergeCell ref="B119:L11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74</v>
      </c>
      <c r="C1" s="2" t="s">
        <v>75</v>
      </c>
    </row>
    <row r="2" spans="1:3">
      <c r="A2" s="3" t="s">
        <v>908</v>
      </c>
    </row>
    <row r="3" spans="1:3">
      <c r="A3" s="4" t="s">
        <v>691</v>
      </c>
      <c r="B3" s="9" t="n">
        <v>43.3</v>
      </c>
      <c r="C3" s="9" t="n">
        <v>33.8</v>
      </c>
    </row>
    <row r="4" spans="1:3">
      <c r="A4" s="4" t="s">
        <v>718</v>
      </c>
      <c r="B4" s="10" t="n">
        <v>12.9</v>
      </c>
      <c r="C4" s="10" t="n">
        <v>29.4</v>
      </c>
    </row>
    <row r="5" spans="1:3">
      <c r="A5" s="4" t="s">
        <v>397</v>
      </c>
    </row>
    <row r="6" spans="1:3">
      <c r="A6" s="3" t="s">
        <v>908</v>
      </c>
    </row>
    <row r="7" spans="1:3">
      <c r="A7" s="4" t="s">
        <v>691</v>
      </c>
      <c r="B7" s="10" t="n">
        <v>34.8</v>
      </c>
      <c r="C7" s="10" t="n">
        <v>3.6</v>
      </c>
    </row>
    <row r="8" spans="1:3">
      <c r="A8" s="4" t="s">
        <v>718</v>
      </c>
      <c r="B8" s="8" t="n">
        <v>0</v>
      </c>
      <c r="C8" s="10" t="n">
        <v>12.1</v>
      </c>
    </row>
    <row r="9" spans="1:3">
      <c r="A9" s="4" t="s">
        <v>909</v>
      </c>
    </row>
    <row r="10" spans="1:3">
      <c r="A10" s="3" t="s">
        <v>908</v>
      </c>
    </row>
    <row r="11" spans="1:3">
      <c r="A11" s="4" t="s">
        <v>691</v>
      </c>
      <c r="B11" s="10" t="n">
        <v>22.3</v>
      </c>
      <c r="C11" s="10" t="n">
        <v>3.6</v>
      </c>
    </row>
    <row r="12" spans="1:3">
      <c r="A12" s="4" t="s">
        <v>910</v>
      </c>
    </row>
    <row r="13" spans="1:3">
      <c r="A13" s="3" t="s">
        <v>908</v>
      </c>
    </row>
    <row r="14" spans="1:3">
      <c r="A14" s="4" t="s">
        <v>691</v>
      </c>
      <c r="B14" s="10" t="n">
        <v>12.5</v>
      </c>
      <c r="C14" s="8" t="n">
        <v>0</v>
      </c>
    </row>
    <row r="15" spans="1:3">
      <c r="A15" s="4" t="s">
        <v>911</v>
      </c>
    </row>
    <row r="16" spans="1:3">
      <c r="A16" s="3" t="s">
        <v>908</v>
      </c>
    </row>
    <row r="17" spans="1:3">
      <c r="A17" s="4" t="s">
        <v>718</v>
      </c>
      <c r="B17" s="7" t="n">
        <v>0</v>
      </c>
      <c r="C17" s="9" t="n">
        <v>12.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74</v>
      </c>
      <c r="C1" s="2" t="s">
        <v>75</v>
      </c>
    </row>
    <row r="2" spans="1:3">
      <c r="A2" s="3" t="s">
        <v>908</v>
      </c>
    </row>
    <row r="3" spans="1:3">
      <c r="A3" s="4" t="s">
        <v>691</v>
      </c>
      <c r="B3" s="9" t="n">
        <v>43.3</v>
      </c>
      <c r="C3" s="9" t="n">
        <v>33.8</v>
      </c>
    </row>
    <row r="4" spans="1:3">
      <c r="A4" s="4" t="s">
        <v>718</v>
      </c>
      <c r="B4" s="10" t="n">
        <v>12.9</v>
      </c>
      <c r="C4" s="10" t="n">
        <v>29.4</v>
      </c>
    </row>
    <row r="5" spans="1:3">
      <c r="A5" s="4" t="s">
        <v>400</v>
      </c>
    </row>
    <row r="6" spans="1:3">
      <c r="A6" s="3" t="s">
        <v>908</v>
      </c>
    </row>
    <row r="7" spans="1:3">
      <c r="A7" s="4" t="s">
        <v>691</v>
      </c>
      <c r="B7" s="10" t="n">
        <v>8.5</v>
      </c>
      <c r="C7" s="10" t="n">
        <v>30.2</v>
      </c>
    </row>
    <row r="8" spans="1:3">
      <c r="A8" s="4" t="s">
        <v>718</v>
      </c>
      <c r="B8" s="10" t="n">
        <v>12.9</v>
      </c>
      <c r="C8" s="10" t="n">
        <v>17.3</v>
      </c>
    </row>
    <row r="9" spans="1:3">
      <c r="A9" s="4" t="s">
        <v>913</v>
      </c>
    </row>
    <row r="10" spans="1:3">
      <c r="A10" s="3" t="s">
        <v>908</v>
      </c>
    </row>
    <row r="11" spans="1:3">
      <c r="A11" s="4" t="s">
        <v>691</v>
      </c>
      <c r="B11" s="10" t="n">
        <v>8.5</v>
      </c>
      <c r="C11" s="10" t="n">
        <v>30.2</v>
      </c>
    </row>
    <row r="12" spans="1:3">
      <c r="A12" s="4" t="s">
        <v>914</v>
      </c>
    </row>
    <row r="13" spans="1:3">
      <c r="A13" s="3" t="s">
        <v>908</v>
      </c>
    </row>
    <row r="14" spans="1:3">
      <c r="A14" s="4" t="s">
        <v>718</v>
      </c>
      <c r="B14" s="9" t="n">
        <v>12.9</v>
      </c>
      <c r="C14" s="9" t="n">
        <v>17.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74</v>
      </c>
      <c r="C2" s="2" t="s">
        <v>75</v>
      </c>
      <c r="D2" s="2" t="s">
        <v>118</v>
      </c>
    </row>
    <row r="3" spans="1:4">
      <c r="A3" s="3" t="s">
        <v>916</v>
      </c>
    </row>
    <row r="4" spans="1:4">
      <c r="A4" s="4" t="s">
        <v>917</v>
      </c>
      <c r="B4" s="9" t="n">
        <v>18.7</v>
      </c>
      <c r="C4" s="9" t="n">
        <v>-12.6</v>
      </c>
      <c r="D4" s="7" t="n">
        <v>-10</v>
      </c>
    </row>
    <row r="5" spans="1:4">
      <c r="A5" s="4" t="s">
        <v>918</v>
      </c>
      <c r="B5" s="10" t="n">
        <v>-18.7</v>
      </c>
      <c r="C5" s="10" t="n">
        <v>12.6</v>
      </c>
      <c r="D5" s="8" t="n">
        <v>10</v>
      </c>
    </row>
    <row r="6" spans="1:4">
      <c r="A6" s="4" t="s">
        <v>919</v>
      </c>
    </row>
    <row r="7" spans="1:4">
      <c r="A7" s="3" t="s">
        <v>916</v>
      </c>
    </row>
    <row r="8" spans="1:4">
      <c r="A8" s="4" t="s">
        <v>917</v>
      </c>
      <c r="B8" s="10" t="n">
        <v>18.7</v>
      </c>
      <c r="C8" s="10" t="n">
        <v>-12.6</v>
      </c>
      <c r="D8" s="8" t="n">
        <v>-10</v>
      </c>
    </row>
    <row r="9" spans="1:4">
      <c r="A9" s="4" t="s">
        <v>920</v>
      </c>
    </row>
    <row r="10" spans="1:4">
      <c r="A10" s="3" t="s">
        <v>916</v>
      </c>
    </row>
    <row r="11" spans="1:4">
      <c r="A11" s="4" t="s">
        <v>918</v>
      </c>
      <c r="B11" s="9" t="n">
        <v>-18.7</v>
      </c>
      <c r="C11" s="9" t="n">
        <v>12.6</v>
      </c>
      <c r="D11" s="7" t="n">
        <v>1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74</v>
      </c>
      <c r="C2" s="2" t="s">
        <v>75</v>
      </c>
      <c r="D2" s="2" t="s">
        <v>118</v>
      </c>
    </row>
    <row r="3" spans="1:4">
      <c r="A3" s="4" t="s">
        <v>922</v>
      </c>
    </row>
    <row r="4" spans="1:4">
      <c r="A4" s="3" t="s">
        <v>916</v>
      </c>
    </row>
    <row r="5" spans="1:4">
      <c r="A5" s="4" t="s">
        <v>923</v>
      </c>
      <c r="B5" s="9" t="n">
        <v>56.7</v>
      </c>
      <c r="C5" s="9" t="n">
        <v>108.9</v>
      </c>
      <c r="D5" s="9" t="n">
        <v>-238.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74</v>
      </c>
      <c r="C2" s="2" t="s">
        <v>75</v>
      </c>
      <c r="D2" s="2" t="s">
        <v>118</v>
      </c>
    </row>
    <row r="3" spans="1:4">
      <c r="A3" s="3" t="s">
        <v>916</v>
      </c>
    </row>
    <row r="4" spans="1:4">
      <c r="A4" s="4" t="s">
        <v>923</v>
      </c>
      <c r="B4" s="9" t="n">
        <v>19.6</v>
      </c>
      <c r="C4" s="9" t="n">
        <v>-46.6</v>
      </c>
      <c r="D4" s="9" t="n">
        <v>28.1</v>
      </c>
    </row>
    <row r="5" spans="1:4">
      <c r="A5" s="4" t="s">
        <v>925</v>
      </c>
    </row>
    <row r="6" spans="1:4">
      <c r="A6" s="3" t="s">
        <v>916</v>
      </c>
    </row>
    <row r="7" spans="1:4">
      <c r="A7" s="4" t="s">
        <v>923</v>
      </c>
      <c r="B7" s="10" t="n">
        <v>16.6</v>
      </c>
      <c r="C7" s="10" t="n">
        <v>-46.6</v>
      </c>
      <c r="D7" s="10" t="n">
        <v>28.1</v>
      </c>
    </row>
    <row r="8" spans="1:4">
      <c r="A8" s="4" t="s">
        <v>926</v>
      </c>
    </row>
    <row r="9" spans="1:4">
      <c r="A9" s="3" t="s">
        <v>916</v>
      </c>
    </row>
    <row r="10" spans="1:4">
      <c r="A10" s="4" t="s">
        <v>923</v>
      </c>
      <c r="B10" s="7" t="n">
        <v>3</v>
      </c>
      <c r="C10" s="7" t="n">
        <v>0</v>
      </c>
      <c r="D10" s="7"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7</v>
      </c>
      <c r="B1" s="2" t="s">
        <v>1</v>
      </c>
    </row>
    <row r="2" spans="1:5">
      <c r="B2" s="2" t="s">
        <v>74</v>
      </c>
      <c r="C2" s="2" t="s">
        <v>75</v>
      </c>
      <c r="D2" s="2" t="s">
        <v>118</v>
      </c>
      <c r="E2" s="2" t="s">
        <v>735</v>
      </c>
    </row>
    <row r="3" spans="1:5">
      <c r="A3" s="3" t="s">
        <v>916</v>
      </c>
    </row>
    <row r="4" spans="1:5">
      <c r="A4" s="4" t="s">
        <v>928</v>
      </c>
      <c r="B4" s="9" t="n">
        <v>-7.8</v>
      </c>
      <c r="C4" s="9" t="n">
        <v>-1.5</v>
      </c>
      <c r="D4" s="9" t="n">
        <v>-6.2</v>
      </c>
    </row>
    <row r="5" spans="1:5">
      <c r="A5" s="4" t="s">
        <v>929</v>
      </c>
      <c r="B5" s="8" t="n">
        <v>0</v>
      </c>
      <c r="C5" s="8" t="n">
        <v>0</v>
      </c>
      <c r="E5" s="9" t="n">
        <v>-3.3</v>
      </c>
    </row>
    <row r="6" spans="1:5">
      <c r="A6" s="4" t="s">
        <v>930</v>
      </c>
    </row>
    <row r="7" spans="1:5">
      <c r="A7" s="3" t="s">
        <v>916</v>
      </c>
    </row>
    <row r="8" spans="1:5">
      <c r="A8" s="4" t="s">
        <v>928</v>
      </c>
      <c r="B8" s="10" t="n">
        <v>-0.7</v>
      </c>
      <c r="C8" s="10" t="n">
        <v>6.2</v>
      </c>
      <c r="D8" s="10" t="n">
        <v>1.1</v>
      </c>
    </row>
    <row r="9" spans="1:5">
      <c r="A9" s="4" t="s">
        <v>931</v>
      </c>
    </row>
    <row r="10" spans="1:5">
      <c r="A10" s="3" t="s">
        <v>916</v>
      </c>
    </row>
    <row r="11" spans="1:5">
      <c r="A11" s="4" t="s">
        <v>929</v>
      </c>
      <c r="B11" s="8" t="n">
        <v>0</v>
      </c>
      <c r="C11" s="8" t="n">
        <v>0</v>
      </c>
      <c r="E11" s="9" t="n">
        <v>-3.3</v>
      </c>
    </row>
    <row r="12" spans="1:5">
      <c r="A12" s="4" t="s">
        <v>932</v>
      </c>
    </row>
    <row r="13" spans="1:5">
      <c r="A13" s="3" t="s">
        <v>916</v>
      </c>
    </row>
    <row r="14" spans="1:5">
      <c r="A14" s="4" t="s">
        <v>928</v>
      </c>
      <c r="B14" s="9" t="n">
        <v>-7.1</v>
      </c>
      <c r="C14" s="9" t="n">
        <v>-7.7</v>
      </c>
      <c r="D14" s="9" t="n">
        <v>-7.3</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74</v>
      </c>
      <c r="C2" s="2" t="s">
        <v>75</v>
      </c>
      <c r="D2" s="2" t="s">
        <v>118</v>
      </c>
    </row>
    <row r="3" spans="1:4">
      <c r="A3" s="3" t="s">
        <v>916</v>
      </c>
    </row>
    <row r="4" spans="1:4">
      <c r="A4" s="4" t="s">
        <v>917</v>
      </c>
      <c r="B4" s="9" t="n">
        <v>-17.3</v>
      </c>
      <c r="C4" s="9" t="n">
        <v>34.8</v>
      </c>
      <c r="D4" s="9" t="n">
        <v>47.7</v>
      </c>
    </row>
    <row r="5" spans="1:4">
      <c r="A5" s="4" t="s">
        <v>934</v>
      </c>
    </row>
    <row r="6" spans="1:4">
      <c r="A6" s="3" t="s">
        <v>916</v>
      </c>
    </row>
    <row r="7" spans="1:4">
      <c r="A7" s="4" t="s">
        <v>917</v>
      </c>
      <c r="B7" s="9" t="n">
        <v>-17.3</v>
      </c>
      <c r="C7" s="9" t="n">
        <v>34.8</v>
      </c>
      <c r="D7" s="9" t="n">
        <v>47.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74</v>
      </c>
      <c r="C1" s="2" t="s">
        <v>75</v>
      </c>
    </row>
    <row r="2" spans="1:3">
      <c r="A2" s="3" t="s">
        <v>936</v>
      </c>
    </row>
    <row r="3" spans="1:3">
      <c r="A3" s="4" t="s">
        <v>937</v>
      </c>
      <c r="B3" s="9" t="n">
        <v>0.7</v>
      </c>
      <c r="C3" s="7" t="n">
        <v>71</v>
      </c>
    </row>
    <row r="4" spans="1:3">
      <c r="A4" s="4" t="s">
        <v>692</v>
      </c>
      <c r="B4" s="8" t="n">
        <v>39</v>
      </c>
      <c r="C4" s="10" t="n">
        <v>32.5</v>
      </c>
    </row>
    <row r="5" spans="1:3">
      <c r="A5" s="4" t="s">
        <v>938</v>
      </c>
      <c r="B5" s="10" t="n">
        <v>26.8</v>
      </c>
      <c r="C5" s="8" t="n">
        <v>25</v>
      </c>
    </row>
    <row r="6" spans="1:3">
      <c r="A6" s="4" t="s">
        <v>939</v>
      </c>
      <c r="B6" s="10" t="n">
        <v>109.8</v>
      </c>
      <c r="C6" s="10" t="n">
        <v>162.3</v>
      </c>
    </row>
    <row r="7" spans="1:3">
      <c r="A7" s="4" t="s">
        <v>940</v>
      </c>
      <c r="B7" s="10" t="n">
        <v>263.6</v>
      </c>
      <c r="C7" s="10" t="n">
        <v>384.7</v>
      </c>
    </row>
    <row r="8" spans="1:3">
      <c r="A8" s="4" t="s">
        <v>925</v>
      </c>
    </row>
    <row r="9" spans="1:3">
      <c r="A9" s="3" t="s">
        <v>936</v>
      </c>
    </row>
    <row r="10" spans="1:3">
      <c r="A10" s="4" t="s">
        <v>941</v>
      </c>
      <c r="B10" s="8" t="n">
        <v>21</v>
      </c>
      <c r="C10" s="10" t="n">
        <v>30.2</v>
      </c>
    </row>
    <row r="11" spans="1:3">
      <c r="A11" s="4" t="s">
        <v>925</v>
      </c>
    </row>
    <row r="12" spans="1:3">
      <c r="A12" s="3" t="s">
        <v>936</v>
      </c>
    </row>
    <row r="13" spans="1:3">
      <c r="A13" s="4" t="s">
        <v>942</v>
      </c>
      <c r="B13" s="10" t="n">
        <v>12.9</v>
      </c>
      <c r="C13" s="10" t="n">
        <v>29.4</v>
      </c>
    </row>
    <row r="14" spans="1:3">
      <c r="A14" s="4" t="s">
        <v>224</v>
      </c>
    </row>
    <row r="15" spans="1:3">
      <c r="A15" s="3" t="s">
        <v>936</v>
      </c>
    </row>
    <row r="16" spans="1:3">
      <c r="A16" s="4" t="s">
        <v>224</v>
      </c>
      <c r="B16" s="10" t="n">
        <v>250.7</v>
      </c>
      <c r="C16" s="10" t="n">
        <v>355.3</v>
      </c>
    </row>
    <row r="17" spans="1:3">
      <c r="A17" s="4" t="s">
        <v>943</v>
      </c>
    </row>
    <row r="18" spans="1:3">
      <c r="A18" s="3" t="s">
        <v>936</v>
      </c>
    </row>
    <row r="19" spans="1:3">
      <c r="A19" s="4" t="s">
        <v>937</v>
      </c>
      <c r="B19" s="10" t="n">
        <v>0.7</v>
      </c>
      <c r="C19" s="8" t="n">
        <v>71</v>
      </c>
    </row>
    <row r="20" spans="1:3">
      <c r="A20" s="4" t="s">
        <v>944</v>
      </c>
    </row>
    <row r="21" spans="1:3">
      <c r="A21" s="3" t="s">
        <v>936</v>
      </c>
    </row>
    <row r="22" spans="1:3">
      <c r="A22" s="4" t="s">
        <v>692</v>
      </c>
      <c r="B22" s="10" t="n">
        <v>38.3</v>
      </c>
      <c r="C22" s="10" t="n">
        <v>31.7</v>
      </c>
    </row>
    <row r="23" spans="1:3">
      <c r="A23" s="4" t="s">
        <v>945</v>
      </c>
    </row>
    <row r="24" spans="1:3">
      <c r="A24" s="3" t="s">
        <v>936</v>
      </c>
    </row>
    <row r="25" spans="1:3">
      <c r="A25" s="4" t="s">
        <v>938</v>
      </c>
      <c r="B25" s="10" t="n">
        <v>26.8</v>
      </c>
      <c r="C25" s="8" t="n">
        <v>25</v>
      </c>
    </row>
    <row r="26" spans="1:3">
      <c r="A26" s="4" t="s">
        <v>946</v>
      </c>
    </row>
    <row r="27" spans="1:3">
      <c r="A27" s="3" t="s">
        <v>936</v>
      </c>
    </row>
    <row r="28" spans="1:3">
      <c r="A28" s="4" t="s">
        <v>938</v>
      </c>
      <c r="B28" s="10" t="n">
        <v>9.5</v>
      </c>
      <c r="C28" s="10" t="n">
        <v>9.4</v>
      </c>
    </row>
    <row r="29" spans="1:3">
      <c r="A29" s="4" t="s">
        <v>947</v>
      </c>
    </row>
    <row r="30" spans="1:3">
      <c r="A30" s="3" t="s">
        <v>936</v>
      </c>
    </row>
    <row r="31" spans="1:3">
      <c r="A31" s="4" t="s">
        <v>938</v>
      </c>
      <c r="B31" s="10" t="n">
        <v>10.8</v>
      </c>
      <c r="C31" s="10" t="n">
        <v>9.9</v>
      </c>
    </row>
    <row r="32" spans="1:3">
      <c r="A32" s="4" t="s">
        <v>948</v>
      </c>
    </row>
    <row r="33" spans="1:3">
      <c r="A33" s="3" t="s">
        <v>936</v>
      </c>
    </row>
    <row r="34" spans="1:3">
      <c r="A34" s="4" t="s">
        <v>938</v>
      </c>
      <c r="B34" s="10" t="n">
        <v>2.3</v>
      </c>
      <c r="C34" s="10" t="n">
        <v>1.6</v>
      </c>
    </row>
    <row r="35" spans="1:3">
      <c r="A35" s="4" t="s">
        <v>949</v>
      </c>
    </row>
    <row r="36" spans="1:3">
      <c r="A36" s="3" t="s">
        <v>936</v>
      </c>
    </row>
    <row r="37" spans="1:3">
      <c r="A37" s="4" t="s">
        <v>938</v>
      </c>
      <c r="B37" s="10" t="n">
        <v>3.6</v>
      </c>
      <c r="C37" s="10" t="n">
        <v>3.2</v>
      </c>
    </row>
    <row r="38" spans="1:3">
      <c r="A38" s="4" t="s">
        <v>141</v>
      </c>
    </row>
    <row r="39" spans="1:3">
      <c r="A39" s="3" t="s">
        <v>936</v>
      </c>
    </row>
    <row r="40" spans="1:3">
      <c r="A40" s="4" t="s">
        <v>938</v>
      </c>
      <c r="B40" s="10" t="n">
        <v>0.6</v>
      </c>
      <c r="C40" s="10" t="n">
        <v>0.9</v>
      </c>
    </row>
    <row r="41" spans="1:3">
      <c r="A41" s="4" t="s">
        <v>950</v>
      </c>
    </row>
    <row r="42" spans="1:3">
      <c r="A42" s="3" t="s">
        <v>936</v>
      </c>
    </row>
    <row r="43" spans="1:3">
      <c r="A43" s="4" t="s">
        <v>692</v>
      </c>
      <c r="C43" s="10" t="n">
        <v>32.5</v>
      </c>
    </row>
    <row r="44" spans="1:3">
      <c r="A44" s="4" t="s">
        <v>951</v>
      </c>
    </row>
    <row r="45" spans="1:3">
      <c r="A45" s="3" t="s">
        <v>936</v>
      </c>
    </row>
    <row r="46" spans="1:3">
      <c r="A46" s="4" t="s">
        <v>692</v>
      </c>
      <c r="B46" s="10" t="n">
        <v>0.7</v>
      </c>
      <c r="C46" s="10" t="n">
        <v>0.8</v>
      </c>
    </row>
    <row r="47" spans="1:3">
      <c r="A47" s="4" t="s">
        <v>952</v>
      </c>
    </row>
    <row r="48" spans="1:3">
      <c r="A48" s="3" t="s">
        <v>936</v>
      </c>
    </row>
    <row r="49" spans="1:3">
      <c r="A49" s="4" t="s">
        <v>953</v>
      </c>
      <c r="B49" s="10" t="n">
        <v>22.3</v>
      </c>
      <c r="C49" s="10" t="n">
        <v>3.6</v>
      </c>
    </row>
    <row r="50" spans="1:3">
      <c r="A50" s="4" t="s">
        <v>954</v>
      </c>
    </row>
    <row r="51" spans="1:3">
      <c r="A51" s="3" t="s">
        <v>936</v>
      </c>
    </row>
    <row r="52" spans="1:3">
      <c r="A52" s="4" t="s">
        <v>937</v>
      </c>
      <c r="B52" s="10" t="n">
        <v>0.7</v>
      </c>
      <c r="C52" s="8" t="n">
        <v>71</v>
      </c>
    </row>
    <row r="53" spans="1:3">
      <c r="A53" s="4" t="s">
        <v>692</v>
      </c>
      <c r="B53" s="8" t="n">
        <v>39</v>
      </c>
    </row>
    <row r="54" spans="1:3">
      <c r="A54" s="4" t="s">
        <v>939</v>
      </c>
      <c r="B54" s="10" t="n">
        <v>39.7</v>
      </c>
      <c r="C54" s="10" t="n">
        <v>103.5</v>
      </c>
    </row>
    <row r="55" spans="1:3">
      <c r="A55" s="4" t="s">
        <v>955</v>
      </c>
    </row>
    <row r="56" spans="1:3">
      <c r="A56" s="3" t="s">
        <v>936</v>
      </c>
    </row>
    <row r="57" spans="1:3">
      <c r="A57" s="4" t="s">
        <v>937</v>
      </c>
      <c r="B57" s="10" t="n">
        <v>0.7</v>
      </c>
      <c r="C57" s="8" t="n">
        <v>71</v>
      </c>
    </row>
    <row r="58" spans="1:3">
      <c r="A58" s="4" t="s">
        <v>956</v>
      </c>
    </row>
    <row r="59" spans="1:3">
      <c r="A59" s="3" t="s">
        <v>936</v>
      </c>
    </row>
    <row r="60" spans="1:3">
      <c r="A60" s="4" t="s">
        <v>692</v>
      </c>
      <c r="B60" s="10" t="n">
        <v>38.3</v>
      </c>
      <c r="C60" s="10" t="n">
        <v>31.7</v>
      </c>
    </row>
    <row r="61" spans="1:3">
      <c r="A61" s="4" t="s">
        <v>957</v>
      </c>
    </row>
    <row r="62" spans="1:3">
      <c r="A62" s="3" t="s">
        <v>936</v>
      </c>
    </row>
    <row r="63" spans="1:3">
      <c r="A63" s="4" t="s">
        <v>692</v>
      </c>
      <c r="C63" s="10" t="n">
        <v>32.5</v>
      </c>
    </row>
    <row r="64" spans="1:3">
      <c r="A64" s="4" t="s">
        <v>958</v>
      </c>
    </row>
    <row r="65" spans="1:3">
      <c r="A65" s="3" t="s">
        <v>936</v>
      </c>
    </row>
    <row r="66" spans="1:3">
      <c r="A66" s="4" t="s">
        <v>692</v>
      </c>
      <c r="B66" s="10" t="n">
        <v>0.7</v>
      </c>
    </row>
    <row r="67" spans="1:3">
      <c r="A67" s="4" t="s">
        <v>959</v>
      </c>
    </row>
    <row r="68" spans="1:3">
      <c r="A68" s="3" t="s">
        <v>936</v>
      </c>
    </row>
    <row r="69" spans="1:3">
      <c r="A69" s="4" t="s">
        <v>939</v>
      </c>
      <c r="B69" s="10" t="n">
        <v>70.09999999999999</v>
      </c>
      <c r="C69" s="10" t="n">
        <v>58.8</v>
      </c>
    </row>
    <row r="70" spans="1:3">
      <c r="A70" s="4" t="s">
        <v>940</v>
      </c>
      <c r="B70" s="10" t="n">
        <v>12.9</v>
      </c>
      <c r="C70" s="10" t="n">
        <v>29.4</v>
      </c>
    </row>
    <row r="71" spans="1:3">
      <c r="A71" s="4" t="s">
        <v>960</v>
      </c>
    </row>
    <row r="72" spans="1:3">
      <c r="A72" s="3" t="s">
        <v>936</v>
      </c>
    </row>
    <row r="73" spans="1:3">
      <c r="A73" s="4" t="s">
        <v>941</v>
      </c>
      <c r="B73" s="8" t="n">
        <v>21</v>
      </c>
      <c r="C73" s="10" t="n">
        <v>30.2</v>
      </c>
    </row>
    <row r="74" spans="1:3">
      <c r="A74" s="4" t="s">
        <v>960</v>
      </c>
    </row>
    <row r="75" spans="1:3">
      <c r="A75" s="3" t="s">
        <v>936</v>
      </c>
    </row>
    <row r="76" spans="1:3">
      <c r="A76" s="4" t="s">
        <v>942</v>
      </c>
      <c r="B76" s="10" t="n">
        <v>12.9</v>
      </c>
      <c r="C76" s="10" t="n">
        <v>29.4</v>
      </c>
    </row>
    <row r="77" spans="1:3">
      <c r="A77" s="4" t="s">
        <v>961</v>
      </c>
    </row>
    <row r="78" spans="1:3">
      <c r="A78" s="3" t="s">
        <v>936</v>
      </c>
    </row>
    <row r="79" spans="1:3">
      <c r="A79" s="4" t="s">
        <v>938</v>
      </c>
      <c r="B79" s="10" t="n">
        <v>26.8</v>
      </c>
      <c r="C79" s="8" t="n">
        <v>25</v>
      </c>
    </row>
    <row r="80" spans="1:3">
      <c r="A80" s="4" t="s">
        <v>962</v>
      </c>
    </row>
    <row r="81" spans="1:3">
      <c r="A81" s="3" t="s">
        <v>936</v>
      </c>
    </row>
    <row r="82" spans="1:3">
      <c r="A82" s="4" t="s">
        <v>938</v>
      </c>
      <c r="B82" s="10" t="n">
        <v>9.5</v>
      </c>
      <c r="C82" s="10" t="n">
        <v>9.4</v>
      </c>
    </row>
    <row r="83" spans="1:3">
      <c r="A83" s="4" t="s">
        <v>963</v>
      </c>
    </row>
    <row r="84" spans="1:3">
      <c r="A84" s="3" t="s">
        <v>936</v>
      </c>
    </row>
    <row r="85" spans="1:3">
      <c r="A85" s="4" t="s">
        <v>938</v>
      </c>
      <c r="B85" s="10" t="n">
        <v>10.8</v>
      </c>
      <c r="C85" s="10" t="n">
        <v>9.9</v>
      </c>
    </row>
    <row r="86" spans="1:3">
      <c r="A86" s="4" t="s">
        <v>964</v>
      </c>
    </row>
    <row r="87" spans="1:3">
      <c r="A87" s="3" t="s">
        <v>936</v>
      </c>
    </row>
    <row r="88" spans="1:3">
      <c r="A88" s="4" t="s">
        <v>938</v>
      </c>
      <c r="B88" s="10" t="n">
        <v>2.3</v>
      </c>
      <c r="C88" s="10" t="n">
        <v>1.6</v>
      </c>
    </row>
    <row r="89" spans="1:3">
      <c r="A89" s="4" t="s">
        <v>965</v>
      </c>
    </row>
    <row r="90" spans="1:3">
      <c r="A90" s="3" t="s">
        <v>936</v>
      </c>
    </row>
    <row r="91" spans="1:3">
      <c r="A91" s="4" t="s">
        <v>938</v>
      </c>
      <c r="B91" s="10" t="n">
        <v>3.6</v>
      </c>
      <c r="C91" s="10" t="n">
        <v>3.2</v>
      </c>
    </row>
    <row r="92" spans="1:3">
      <c r="A92" s="4" t="s">
        <v>966</v>
      </c>
    </row>
    <row r="93" spans="1:3">
      <c r="A93" s="3" t="s">
        <v>936</v>
      </c>
    </row>
    <row r="94" spans="1:3">
      <c r="A94" s="4" t="s">
        <v>938</v>
      </c>
      <c r="B94" s="10" t="n">
        <v>0.6</v>
      </c>
      <c r="C94" s="10" t="n">
        <v>0.9</v>
      </c>
    </row>
    <row r="95" spans="1:3">
      <c r="A95" s="4" t="s">
        <v>967</v>
      </c>
    </row>
    <row r="96" spans="1:3">
      <c r="A96" s="3" t="s">
        <v>936</v>
      </c>
    </row>
    <row r="97" spans="1:3">
      <c r="A97" s="4" t="s">
        <v>953</v>
      </c>
      <c r="B97" s="10" t="n">
        <v>22.3</v>
      </c>
      <c r="C97" s="10" t="n">
        <v>3.6</v>
      </c>
    </row>
    <row r="98" spans="1:3">
      <c r="A98" s="4" t="s">
        <v>968</v>
      </c>
    </row>
    <row r="99" spans="1:3">
      <c r="A99" s="3" t="s">
        <v>936</v>
      </c>
    </row>
    <row r="100" spans="1:3">
      <c r="A100" s="4" t="s">
        <v>940</v>
      </c>
      <c r="B100" s="10" t="n">
        <v>250.7</v>
      </c>
      <c r="C100" s="10" t="n">
        <v>355.3</v>
      </c>
    </row>
    <row r="101" spans="1:3">
      <c r="A101" s="4" t="s">
        <v>969</v>
      </c>
    </row>
    <row r="102" spans="1:3">
      <c r="A102" s="3" t="s">
        <v>936</v>
      </c>
    </row>
    <row r="103" spans="1:3">
      <c r="A103" s="4" t="s">
        <v>224</v>
      </c>
      <c r="B103" s="9" t="n">
        <v>250.7</v>
      </c>
      <c r="C103" s="9" t="n">
        <v>355.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970</v>
      </c>
      <c r="C1" s="2" t="s">
        <v>1</v>
      </c>
    </row>
    <row r="2" spans="1:6">
      <c r="C2" s="2" t="s">
        <v>74</v>
      </c>
      <c r="E2" s="2" t="s">
        <v>75</v>
      </c>
    </row>
    <row r="3" spans="1:6">
      <c r="A3" s="3" t="s">
        <v>971</v>
      </c>
    </row>
    <row r="4" spans="1:6">
      <c r="A4" s="4" t="s">
        <v>972</v>
      </c>
      <c r="C4" s="9" t="n">
        <v>355.3</v>
      </c>
      <c r="E4" s="9" t="n">
        <v>453.7</v>
      </c>
    </row>
    <row r="5" spans="1:6">
      <c r="A5" s="4" t="s">
        <v>973</v>
      </c>
      <c r="C5" s="8" t="n">
        <v>99</v>
      </c>
      <c r="E5" s="10" t="n">
        <v>82.90000000000001</v>
      </c>
      <c r="F5" s="4" t="s">
        <v>722</v>
      </c>
    </row>
    <row r="6" spans="1:6">
      <c r="A6" s="4" t="s">
        <v>875</v>
      </c>
      <c r="C6" s="10" t="n">
        <v>14.8</v>
      </c>
      <c r="D6" s="4" t="s">
        <v>821</v>
      </c>
      <c r="E6" s="10" t="n">
        <v>19.8</v>
      </c>
    </row>
    <row r="7" spans="1:6">
      <c r="A7" s="4" t="s">
        <v>874</v>
      </c>
      <c r="C7" s="8" t="n">
        <v>0</v>
      </c>
      <c r="E7" s="8" t="n">
        <v>0</v>
      </c>
    </row>
    <row r="8" spans="1:6">
      <c r="A8" s="4" t="s">
        <v>787</v>
      </c>
      <c r="B8" s="4" t="s">
        <v>722</v>
      </c>
      <c r="C8" s="10" t="n">
        <v>-20.4</v>
      </c>
      <c r="E8" s="10" t="n">
        <v>-35.3</v>
      </c>
    </row>
    <row r="9" spans="1:6">
      <c r="A9" s="4" t="s">
        <v>974</v>
      </c>
      <c r="C9" s="10" t="n">
        <v>250.7</v>
      </c>
      <c r="E9" s="10" t="n">
        <v>355.3</v>
      </c>
    </row>
    <row r="10" spans="1:6">
      <c r="A10" s="4" t="s">
        <v>93</v>
      </c>
    </row>
    <row r="11" spans="1:6">
      <c r="A11" s="3" t="s">
        <v>971</v>
      </c>
    </row>
    <row r="12" spans="1:6">
      <c r="A12" s="4" t="s">
        <v>972</v>
      </c>
      <c r="C12" s="10" t="n">
        <v>158.3</v>
      </c>
      <c r="E12" s="10" t="n">
        <v>167.8</v>
      </c>
      <c r="F12" s="4" t="s">
        <v>821</v>
      </c>
    </row>
    <row r="13" spans="1:6">
      <c r="A13" s="4" t="s">
        <v>973</v>
      </c>
      <c r="B13" s="4" t="s">
        <v>821</v>
      </c>
      <c r="C13" s="8" t="n">
        <v>99</v>
      </c>
      <c r="E13" s="10" t="n">
        <v>82.90000000000001</v>
      </c>
      <c r="F13" s="4" t="s">
        <v>722</v>
      </c>
    </row>
    <row r="14" spans="1:6">
      <c r="A14" s="4" t="s">
        <v>875</v>
      </c>
      <c r="B14" s="4" t="s">
        <v>821</v>
      </c>
      <c r="C14" s="8" t="n">
        <v>0</v>
      </c>
      <c r="E14" s="8" t="n">
        <v>0</v>
      </c>
    </row>
    <row r="15" spans="1:6">
      <c r="A15" s="4" t="s">
        <v>874</v>
      </c>
      <c r="B15" s="4" t="s">
        <v>821</v>
      </c>
      <c r="C15" s="10" t="n">
        <v>57.6</v>
      </c>
      <c r="E15" s="10" t="n">
        <v>62.1</v>
      </c>
    </row>
    <row r="16" spans="1:6">
      <c r="A16" s="4" t="s">
        <v>787</v>
      </c>
      <c r="B16" s="4" t="s">
        <v>820</v>
      </c>
      <c r="C16" s="10" t="n">
        <v>3.5</v>
      </c>
      <c r="E16" s="10" t="n">
        <v>11.3</v>
      </c>
    </row>
    <row r="17" spans="1:6">
      <c r="A17" s="4" t="s">
        <v>974</v>
      </c>
      <c r="C17" s="10" t="n">
        <v>120.4</v>
      </c>
      <c r="E17" s="10" t="n">
        <v>158.3</v>
      </c>
    </row>
    <row r="18" spans="1:6">
      <c r="A18" s="4" t="s">
        <v>732</v>
      </c>
    </row>
    <row r="19" spans="1:6">
      <c r="A19" s="3" t="s">
        <v>971</v>
      </c>
    </row>
    <row r="20" spans="1:6">
      <c r="A20" s="4" t="s">
        <v>972</v>
      </c>
      <c r="C20" s="8" t="n">
        <v>197</v>
      </c>
      <c r="E20" s="10" t="n">
        <v>285.9</v>
      </c>
      <c r="F20" s="4" t="s">
        <v>898</v>
      </c>
    </row>
    <row r="21" spans="1:6">
      <c r="A21" s="4" t="s">
        <v>973</v>
      </c>
      <c r="B21" s="4" t="s">
        <v>898</v>
      </c>
      <c r="C21" s="8" t="n">
        <v>0</v>
      </c>
      <c r="E21" s="8" t="n">
        <v>0</v>
      </c>
      <c r="F21" s="4" t="s">
        <v>722</v>
      </c>
    </row>
    <row r="22" spans="1:6">
      <c r="A22" s="4" t="s">
        <v>875</v>
      </c>
      <c r="B22" s="4" t="s">
        <v>898</v>
      </c>
      <c r="C22" s="10" t="n">
        <v>14.8</v>
      </c>
      <c r="E22" s="10" t="n">
        <v>19.8</v>
      </c>
    </row>
    <row r="23" spans="1:6">
      <c r="A23" s="4" t="s">
        <v>874</v>
      </c>
      <c r="B23" s="4" t="s">
        <v>898</v>
      </c>
      <c r="C23" s="10" t="n">
        <v>-57.6</v>
      </c>
      <c r="E23" s="10" t="n">
        <v>-62.1</v>
      </c>
    </row>
    <row r="24" spans="1:6">
      <c r="A24" s="4" t="s">
        <v>787</v>
      </c>
      <c r="B24" s="4" t="s">
        <v>975</v>
      </c>
      <c r="C24" s="10" t="n">
        <v>-23.9</v>
      </c>
      <c r="E24" s="10" t="n">
        <v>-46.6</v>
      </c>
    </row>
    <row r="25" spans="1:6">
      <c r="A25" s="4" t="s">
        <v>974</v>
      </c>
      <c r="C25" s="9" t="n">
        <v>130.3</v>
      </c>
      <c r="E25" s="8" t="n">
        <v>197</v>
      </c>
    </row>
    <row r="26" spans="1:6">
      <c r="A26" s="4" t="s">
        <v>877</v>
      </c>
    </row>
    <row r="27" spans="1:6">
      <c r="A27" s="3" t="s">
        <v>971</v>
      </c>
    </row>
    <row r="28" spans="1:6">
      <c r="A28" s="4" t="s">
        <v>787</v>
      </c>
      <c r="E28" s="10" t="n">
        <v>-8.6</v>
      </c>
    </row>
    <row r="29" spans="1:6">
      <c r="A29" s="4" t="s">
        <v>976</v>
      </c>
    </row>
    <row r="30" spans="1:6">
      <c r="A30" s="3" t="s">
        <v>971</v>
      </c>
    </row>
    <row r="31" spans="1:6">
      <c r="A31" s="4" t="s">
        <v>973</v>
      </c>
      <c r="E31" s="7" t="n">
        <v>-30</v>
      </c>
    </row>
    <row r="32" spans="1:6"/>
    <row r="33" spans="1:6">
      <c r="A33" s="4" t="s">
        <v>722</v>
      </c>
      <c r="B33" s="4" t="s">
        <v>823</v>
      </c>
    </row>
    <row r="34" spans="1:6">
      <c r="A34" s="4" t="s">
        <v>821</v>
      </c>
      <c r="B34" s="4" t="s">
        <v>725</v>
      </c>
    </row>
    <row r="35" spans="1:6">
      <c r="A35" s="4" t="s">
        <v>898</v>
      </c>
      <c r="B35" s="4" t="s">
        <v>733</v>
      </c>
    </row>
  </sheetData>
  <mergeCells count="8">
    <mergeCell ref="A1:B2"/>
    <mergeCell ref="C1:F1"/>
    <mergeCell ref="C2:D2"/>
    <mergeCell ref="E2:F2"/>
    <mergeCell ref="A32:E32"/>
    <mergeCell ref="B33:E33"/>
    <mergeCell ref="B34:E34"/>
    <mergeCell ref="B35:E3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74</v>
      </c>
    </row>
    <row r="3" spans="1:2">
      <c r="A3" s="3" t="s">
        <v>232</v>
      </c>
    </row>
    <row r="4" spans="1:2">
      <c r="A4" s="4" t="s">
        <v>233</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74</v>
      </c>
      <c r="C1" s="2" t="s">
        <v>75</v>
      </c>
    </row>
    <row r="2" spans="1:3">
      <c r="A2" s="3" t="s">
        <v>978</v>
      </c>
    </row>
    <row r="3" spans="1:3">
      <c r="A3" s="4" t="s">
        <v>979</v>
      </c>
      <c r="B3" s="7" t="n">
        <v>26</v>
      </c>
      <c r="C3" s="9" t="n">
        <v>24.8</v>
      </c>
    </row>
    <row r="4" spans="1:3">
      <c r="A4" s="4" t="s">
        <v>980</v>
      </c>
      <c r="B4" s="10" t="n">
        <v>0.8</v>
      </c>
      <c r="C4" s="10" t="n">
        <v>0.2</v>
      </c>
    </row>
    <row r="5" spans="1:3">
      <c r="A5" s="4" t="s">
        <v>981</v>
      </c>
      <c r="B5" s="8" t="n">
        <v>0</v>
      </c>
      <c r="C5" s="8" t="n">
        <v>0</v>
      </c>
    </row>
    <row r="6" spans="1:3">
      <c r="A6" s="4" t="s">
        <v>982</v>
      </c>
      <c r="B6" s="10" t="n">
        <v>26.8</v>
      </c>
      <c r="C6" s="8" t="n">
        <v>25</v>
      </c>
    </row>
    <row r="7" spans="1:3">
      <c r="A7" s="4" t="s">
        <v>983</v>
      </c>
    </row>
    <row r="8" spans="1:3">
      <c r="A8" s="3" t="s">
        <v>978</v>
      </c>
    </row>
    <row r="9" spans="1:3">
      <c r="A9" s="4" t="s">
        <v>979</v>
      </c>
      <c r="B9" s="8" t="n">
        <v>26</v>
      </c>
      <c r="C9" s="10" t="n">
        <v>24.8</v>
      </c>
    </row>
    <row r="10" spans="1:3">
      <c r="A10" s="4" t="s">
        <v>980</v>
      </c>
      <c r="B10" s="10" t="n">
        <v>0.8</v>
      </c>
      <c r="C10" s="10" t="n">
        <v>0.2</v>
      </c>
    </row>
    <row r="11" spans="1:3">
      <c r="A11" s="4" t="s">
        <v>981</v>
      </c>
      <c r="B11" s="8" t="n">
        <v>0</v>
      </c>
      <c r="C11" s="8" t="n">
        <v>0</v>
      </c>
    </row>
    <row r="12" spans="1:3">
      <c r="A12" s="4" t="s">
        <v>982</v>
      </c>
      <c r="B12" s="9" t="n">
        <v>26.8</v>
      </c>
      <c r="C12" s="8" t="n">
        <v>25</v>
      </c>
    </row>
    <row r="13" spans="1:3">
      <c r="A13" s="4" t="s">
        <v>692</v>
      </c>
    </row>
    <row r="14" spans="1:3">
      <c r="A14" s="3" t="s">
        <v>978</v>
      </c>
    </row>
    <row r="15" spans="1:3">
      <c r="A15" s="4" t="s">
        <v>982</v>
      </c>
      <c r="C15" s="9" t="n">
        <v>0.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84</v>
      </c>
      <c r="B1" s="2" t="s">
        <v>540</v>
      </c>
    </row>
    <row r="2" spans="1:2">
      <c r="A2" s="3" t="s">
        <v>254</v>
      </c>
    </row>
    <row r="3" spans="1:2">
      <c r="A3" s="4" t="s">
        <v>985</v>
      </c>
      <c r="B3" s="9" t="n">
        <v>0.8</v>
      </c>
    </row>
    <row r="4" spans="1:2">
      <c r="A4" s="4" t="s">
        <v>986</v>
      </c>
      <c r="B4" s="10" t="n">
        <v>14.2</v>
      </c>
    </row>
    <row r="5" spans="1:2">
      <c r="A5" s="4" t="s">
        <v>987</v>
      </c>
      <c r="B5" s="10" t="n">
        <v>11.8</v>
      </c>
    </row>
    <row r="6" spans="1:2">
      <c r="A6" s="4" t="s">
        <v>988</v>
      </c>
      <c r="B6" s="9" t="n">
        <v>26.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89</v>
      </c>
      <c r="B1" s="2" t="s">
        <v>74</v>
      </c>
      <c r="C1" s="2" t="s">
        <v>75</v>
      </c>
    </row>
    <row r="2" spans="1:3">
      <c r="A2" s="3" t="s">
        <v>990</v>
      </c>
    </row>
    <row r="3" spans="1:3">
      <c r="A3" s="4" t="s">
        <v>90</v>
      </c>
      <c r="B3" s="7" t="n">
        <v>0</v>
      </c>
      <c r="C3" s="9" t="n">
        <v>1.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1</v>
      </c>
      <c r="B1" s="2" t="s">
        <v>992</v>
      </c>
      <c r="C1" s="2" t="s">
        <v>74</v>
      </c>
      <c r="D1" s="2" t="s">
        <v>75</v>
      </c>
    </row>
    <row r="2" spans="1:4">
      <c r="A2" s="3" t="s">
        <v>993</v>
      </c>
    </row>
    <row r="3" spans="1:4">
      <c r="A3" s="4" t="s">
        <v>90</v>
      </c>
      <c r="C3" s="7" t="n">
        <v>0</v>
      </c>
      <c r="D3" s="9" t="n">
        <v>1.9</v>
      </c>
    </row>
    <row r="4" spans="1:4">
      <c r="A4" s="4" t="s">
        <v>634</v>
      </c>
      <c r="C4" s="8" t="n">
        <v>407</v>
      </c>
      <c r="D4" s="7" t="n">
        <v>322</v>
      </c>
    </row>
    <row r="5" spans="1:4">
      <c r="A5" s="4" t="s">
        <v>994</v>
      </c>
    </row>
    <row r="6" spans="1:4">
      <c r="A6" s="3" t="s">
        <v>993</v>
      </c>
    </row>
    <row r="7" spans="1:4">
      <c r="A7" s="4" t="s">
        <v>995</v>
      </c>
      <c r="B7" s="7" t="n">
        <v>1650</v>
      </c>
    </row>
    <row r="8" spans="1:4">
      <c r="A8" s="4" t="s">
        <v>996</v>
      </c>
      <c r="B8" s="4" t="s">
        <v>997</v>
      </c>
    </row>
    <row r="9" spans="1:4">
      <c r="A9" s="4" t="s">
        <v>508</v>
      </c>
    </row>
    <row r="10" spans="1:4">
      <c r="A10" s="3" t="s">
        <v>993</v>
      </c>
    </row>
    <row r="11" spans="1:4">
      <c r="A11" s="4" t="s">
        <v>509</v>
      </c>
      <c r="C11" s="8" t="n">
        <v>400</v>
      </c>
    </row>
    <row r="12" spans="1:4">
      <c r="A12" s="4" t="s">
        <v>998</v>
      </c>
    </row>
    <row r="13" spans="1:4">
      <c r="A13" s="3" t="s">
        <v>993</v>
      </c>
    </row>
    <row r="14" spans="1:4">
      <c r="A14" s="4" t="s">
        <v>509</v>
      </c>
      <c r="C14" s="7" t="n">
        <v>200</v>
      </c>
    </row>
    <row r="15" spans="1:4">
      <c r="A15" s="4" t="s">
        <v>999</v>
      </c>
    </row>
    <row r="16" spans="1:4">
      <c r="A16" s="3" t="s">
        <v>993</v>
      </c>
    </row>
    <row r="17" spans="1:4">
      <c r="A17" s="4" t="s">
        <v>1000</v>
      </c>
      <c r="C17" s="4" t="s">
        <v>1001</v>
      </c>
    </row>
    <row r="18" spans="1:4">
      <c r="A18" s="4" t="s">
        <v>1002</v>
      </c>
    </row>
    <row r="19" spans="1:4">
      <c r="A19" s="3" t="s">
        <v>993</v>
      </c>
    </row>
    <row r="20" spans="1:4">
      <c r="A20" s="4" t="s">
        <v>1000</v>
      </c>
      <c r="C20" s="4" t="s">
        <v>100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K10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04</v>
      </c>
      <c r="B1" s="2" t="s">
        <v>1</v>
      </c>
    </row>
    <row r="2" spans="1:11">
      <c r="B2" s="2" t="s">
        <v>74</v>
      </c>
      <c r="C2" s="2" t="s">
        <v>75</v>
      </c>
      <c r="D2" s="2" t="s">
        <v>864</v>
      </c>
      <c r="E2" s="2" t="s">
        <v>865</v>
      </c>
      <c r="F2" s="2" t="s">
        <v>866</v>
      </c>
      <c r="G2" s="2" t="s">
        <v>867</v>
      </c>
      <c r="H2" s="2" t="s">
        <v>1005</v>
      </c>
      <c r="I2" s="2" t="s">
        <v>868</v>
      </c>
      <c r="J2" s="2" t="s">
        <v>1006</v>
      </c>
      <c r="K2" s="2" t="s">
        <v>1007</v>
      </c>
    </row>
    <row r="3" spans="1:11">
      <c r="A3" s="3" t="s">
        <v>993</v>
      </c>
    </row>
    <row r="4" spans="1:11">
      <c r="A4" s="4" t="s">
        <v>1008</v>
      </c>
      <c r="B4" s="9" t="n">
        <v>1457.6</v>
      </c>
      <c r="C4" s="9" t="n">
        <v>655.2</v>
      </c>
    </row>
    <row r="5" spans="1:11">
      <c r="A5" s="4" t="s">
        <v>1009</v>
      </c>
      <c r="B5" s="10" t="n">
        <v>-59.1</v>
      </c>
      <c r="C5" s="10" t="n">
        <v>-73.7</v>
      </c>
    </row>
    <row r="6" spans="1:11">
      <c r="A6" s="4" t="s">
        <v>95</v>
      </c>
      <c r="B6" s="9" t="n">
        <v>11214.3</v>
      </c>
      <c r="C6" s="10" t="n">
        <v>13161.2</v>
      </c>
    </row>
    <row r="7" spans="1:11">
      <c r="A7" s="4" t="s">
        <v>870</v>
      </c>
      <c r="B7" s="4" t="s">
        <v>871</v>
      </c>
    </row>
    <row r="8" spans="1:11">
      <c r="A8" s="4" t="s">
        <v>1010</v>
      </c>
    </row>
    <row r="9" spans="1:11">
      <c r="A9" s="3" t="s">
        <v>993</v>
      </c>
    </row>
    <row r="10" spans="1:11">
      <c r="A10" s="4" t="s">
        <v>1011</v>
      </c>
      <c r="B10" s="4" t="s">
        <v>1012</v>
      </c>
    </row>
    <row r="11" spans="1:11">
      <c r="A11" s="4" t="s">
        <v>1008</v>
      </c>
      <c r="B11" s="7" t="n">
        <v>0</v>
      </c>
      <c r="C11" s="8" t="n">
        <v>100</v>
      </c>
    </row>
    <row r="12" spans="1:11">
      <c r="A12" s="4" t="s">
        <v>1013</v>
      </c>
    </row>
    <row r="13" spans="1:11">
      <c r="A13" s="3" t="s">
        <v>993</v>
      </c>
    </row>
    <row r="14" spans="1:11">
      <c r="A14" s="4" t="s">
        <v>1008</v>
      </c>
      <c r="B14" s="9" t="n">
        <v>8.300000000000001</v>
      </c>
      <c r="C14" s="10" t="n">
        <v>6.2</v>
      </c>
    </row>
    <row r="15" spans="1:11">
      <c r="A15" s="4" t="s">
        <v>1014</v>
      </c>
    </row>
    <row r="16" spans="1:11">
      <c r="A16" s="3" t="s">
        <v>993</v>
      </c>
    </row>
    <row r="17" spans="1:11">
      <c r="A17" s="4" t="s">
        <v>879</v>
      </c>
      <c r="K17" s="4" t="s">
        <v>1015</v>
      </c>
    </row>
    <row r="18" spans="1:11">
      <c r="A18" s="4" t="s">
        <v>1016</v>
      </c>
    </row>
    <row r="19" spans="1:11">
      <c r="A19" s="3" t="s">
        <v>993</v>
      </c>
    </row>
    <row r="20" spans="1:11">
      <c r="A20" s="4" t="s">
        <v>879</v>
      </c>
      <c r="H20" s="4" t="s">
        <v>1017</v>
      </c>
    </row>
    <row r="21" spans="1:11">
      <c r="A21" s="4" t="s">
        <v>1018</v>
      </c>
    </row>
    <row r="22" spans="1:11">
      <c r="A22" s="3" t="s">
        <v>993</v>
      </c>
    </row>
    <row r="23" spans="1:11">
      <c r="A23" s="4" t="s">
        <v>879</v>
      </c>
      <c r="B23" s="4" t="s">
        <v>1019</v>
      </c>
    </row>
    <row r="24" spans="1:11">
      <c r="A24" s="4" t="s">
        <v>1020</v>
      </c>
    </row>
    <row r="25" spans="1:11">
      <c r="A25" s="3" t="s">
        <v>993</v>
      </c>
    </row>
    <row r="26" spans="1:11">
      <c r="A26" s="4" t="s">
        <v>1008</v>
      </c>
      <c r="B26" s="7" t="n">
        <v>0</v>
      </c>
      <c r="C26" s="10" t="n">
        <v>549.9</v>
      </c>
    </row>
    <row r="27" spans="1:11">
      <c r="A27" s="4" t="s">
        <v>878</v>
      </c>
    </row>
    <row r="28" spans="1:11">
      <c r="A28" s="3" t="s">
        <v>993</v>
      </c>
    </row>
    <row r="29" spans="1:11">
      <c r="A29" s="4" t="s">
        <v>1008</v>
      </c>
      <c r="B29" s="9" t="n">
        <v>840.1</v>
      </c>
      <c r="C29" s="8" t="n">
        <v>0</v>
      </c>
    </row>
    <row r="30" spans="1:11">
      <c r="A30" s="4" t="s">
        <v>879</v>
      </c>
      <c r="B30" s="4" t="s">
        <v>880</v>
      </c>
    </row>
    <row r="31" spans="1:11">
      <c r="A31" s="4" t="s">
        <v>1021</v>
      </c>
    </row>
    <row r="32" spans="1:11">
      <c r="A32" s="3" t="s">
        <v>993</v>
      </c>
    </row>
    <row r="33" spans="1:11">
      <c r="A33" s="4" t="s">
        <v>1008</v>
      </c>
      <c r="B33" s="7" t="n">
        <v>50</v>
      </c>
      <c r="C33" s="8" t="n">
        <v>0</v>
      </c>
    </row>
    <row r="34" spans="1:11">
      <c r="A34" s="4" t="s">
        <v>879</v>
      </c>
      <c r="B34" s="4" t="s">
        <v>1022</v>
      </c>
    </row>
    <row r="35" spans="1:11">
      <c r="A35" s="4" t="s">
        <v>1023</v>
      </c>
    </row>
    <row r="36" spans="1:11">
      <c r="A36" s="3" t="s">
        <v>993</v>
      </c>
    </row>
    <row r="37" spans="1:11">
      <c r="A37" s="4" t="s">
        <v>95</v>
      </c>
      <c r="B37" s="9" t="n">
        <v>8.9</v>
      </c>
      <c r="C37" s="10" t="n">
        <v>5.1</v>
      </c>
    </row>
    <row r="38" spans="1:11">
      <c r="A38" s="4" t="s">
        <v>1024</v>
      </c>
    </row>
    <row r="39" spans="1:11">
      <c r="A39" s="3" t="s">
        <v>993</v>
      </c>
    </row>
    <row r="40" spans="1:11">
      <c r="A40" s="4" t="s">
        <v>1008</v>
      </c>
      <c r="B40" s="10" t="n">
        <v>560.6</v>
      </c>
      <c r="C40" s="8" t="n">
        <v>0</v>
      </c>
    </row>
    <row r="41" spans="1:11">
      <c r="A41" s="4" t="s">
        <v>1025</v>
      </c>
    </row>
    <row r="42" spans="1:11">
      <c r="A42" s="3" t="s">
        <v>993</v>
      </c>
    </row>
    <row r="43" spans="1:11">
      <c r="A43" s="4" t="s">
        <v>879</v>
      </c>
      <c r="J43" s="4" t="s">
        <v>1026</v>
      </c>
    </row>
    <row r="44" spans="1:11">
      <c r="A44" s="4" t="s">
        <v>884</v>
      </c>
    </row>
    <row r="45" spans="1:11">
      <c r="A45" s="3" t="s">
        <v>993</v>
      </c>
    </row>
    <row r="46" spans="1:11">
      <c r="A46" s="4" t="s">
        <v>879</v>
      </c>
      <c r="F46" s="4" t="s">
        <v>880</v>
      </c>
    </row>
    <row r="47" spans="1:11">
      <c r="A47" s="4" t="s">
        <v>95</v>
      </c>
      <c r="B47" s="8" t="n">
        <v>0</v>
      </c>
      <c r="C47" s="10" t="n">
        <v>858.1</v>
      </c>
    </row>
    <row r="48" spans="1:11">
      <c r="A48" s="4" t="s">
        <v>1027</v>
      </c>
    </row>
    <row r="49" spans="1:11">
      <c r="A49" s="3" t="s">
        <v>993</v>
      </c>
    </row>
    <row r="50" spans="1:11">
      <c r="A50" s="4" t="s">
        <v>879</v>
      </c>
      <c r="H50" s="4" t="s">
        <v>1022</v>
      </c>
    </row>
    <row r="51" spans="1:11">
      <c r="A51" s="4" t="s">
        <v>95</v>
      </c>
      <c r="B51" s="8" t="n">
        <v>0</v>
      </c>
      <c r="C51" s="10" t="n">
        <v>499.9</v>
      </c>
    </row>
    <row r="52" spans="1:11">
      <c r="A52" s="4" t="s">
        <v>1028</v>
      </c>
    </row>
    <row r="53" spans="1:11">
      <c r="A53" s="3" t="s">
        <v>993</v>
      </c>
    </row>
    <row r="54" spans="1:11">
      <c r="A54" s="4" t="s">
        <v>879</v>
      </c>
      <c r="G54" s="4" t="s">
        <v>1029</v>
      </c>
    </row>
    <row r="55" spans="1:11">
      <c r="A55" s="4" t="s">
        <v>95</v>
      </c>
      <c r="B55" s="10" t="n">
        <v>2249.2</v>
      </c>
      <c r="C55" s="10" t="n">
        <v>2248.7</v>
      </c>
    </row>
    <row r="56" spans="1:11">
      <c r="A56" s="4" t="s">
        <v>887</v>
      </c>
    </row>
    <row r="57" spans="1:11">
      <c r="A57" s="3" t="s">
        <v>993</v>
      </c>
    </row>
    <row r="58" spans="1:11">
      <c r="A58" s="4" t="s">
        <v>879</v>
      </c>
      <c r="I58" s="4" t="s">
        <v>888</v>
      </c>
    </row>
    <row r="59" spans="1:11">
      <c r="A59" s="4" t="s">
        <v>95</v>
      </c>
      <c r="B59" s="10" t="n">
        <v>771.8</v>
      </c>
      <c r="C59" s="10" t="n">
        <v>752.9</v>
      </c>
    </row>
    <row r="60" spans="1:11">
      <c r="A60" s="4" t="s">
        <v>1030</v>
      </c>
    </row>
    <row r="61" spans="1:11">
      <c r="A61" s="3" t="s">
        <v>993</v>
      </c>
    </row>
    <row r="62" spans="1:11">
      <c r="A62" s="4" t="s">
        <v>879</v>
      </c>
      <c r="J62" s="4" t="s">
        <v>1031</v>
      </c>
    </row>
    <row r="63" spans="1:11">
      <c r="A63" s="4" t="s">
        <v>95</v>
      </c>
      <c r="B63" s="10" t="n">
        <v>499.1</v>
      </c>
      <c r="C63" s="10" t="n">
        <v>498.9</v>
      </c>
    </row>
    <row r="64" spans="1:11">
      <c r="A64" s="4" t="s">
        <v>885</v>
      </c>
    </row>
    <row r="65" spans="1:11">
      <c r="A65" s="3" t="s">
        <v>993</v>
      </c>
    </row>
    <row r="66" spans="1:11">
      <c r="A66" s="4" t="s">
        <v>879</v>
      </c>
      <c r="F66" s="4" t="s">
        <v>886</v>
      </c>
    </row>
    <row r="67" spans="1:11">
      <c r="A67" s="4" t="s">
        <v>95</v>
      </c>
      <c r="B67" s="10" t="n">
        <v>1119.3</v>
      </c>
      <c r="C67" s="10" t="n">
        <v>1144.2</v>
      </c>
    </row>
    <row r="68" spans="1:11">
      <c r="A68" s="4" t="s">
        <v>891</v>
      </c>
    </row>
    <row r="69" spans="1:11">
      <c r="A69" s="3" t="s">
        <v>993</v>
      </c>
    </row>
    <row r="70" spans="1:11">
      <c r="A70" s="4" t="s">
        <v>879</v>
      </c>
      <c r="D70" s="4" t="s">
        <v>892</v>
      </c>
    </row>
    <row r="71" spans="1:11">
      <c r="A71" s="4" t="s">
        <v>95</v>
      </c>
      <c r="B71" s="9" t="n">
        <v>559.6</v>
      </c>
      <c r="C71" s="8" t="n">
        <v>572</v>
      </c>
    </row>
    <row r="72" spans="1:11">
      <c r="A72" s="4" t="s">
        <v>95</v>
      </c>
      <c r="D72" s="7" t="n">
        <v>500</v>
      </c>
    </row>
    <row r="73" spans="1:11">
      <c r="A73" s="4" t="s">
        <v>1000</v>
      </c>
      <c r="B73" s="4" t="s">
        <v>1032</v>
      </c>
    </row>
    <row r="74" spans="1:11">
      <c r="A74" s="4" t="s">
        <v>882</v>
      </c>
    </row>
    <row r="75" spans="1:11">
      <c r="A75" s="3" t="s">
        <v>993</v>
      </c>
    </row>
    <row r="76" spans="1:11">
      <c r="A76" s="4" t="s">
        <v>879</v>
      </c>
      <c r="G76" s="4" t="s">
        <v>883</v>
      </c>
    </row>
    <row r="77" spans="1:11">
      <c r="A77" s="4" t="s">
        <v>95</v>
      </c>
      <c r="B77" s="9" t="n">
        <v>2238.1</v>
      </c>
      <c r="C77" s="10" t="n">
        <v>2236.5</v>
      </c>
    </row>
    <row r="78" spans="1:11">
      <c r="A78" s="4" t="s">
        <v>1033</v>
      </c>
    </row>
    <row r="79" spans="1:11">
      <c r="A79" s="3" t="s">
        <v>993</v>
      </c>
    </row>
    <row r="80" spans="1:11">
      <c r="A80" s="4" t="s">
        <v>879</v>
      </c>
      <c r="F80" s="4" t="s">
        <v>888</v>
      </c>
    </row>
    <row r="81" spans="1:11">
      <c r="A81" s="4" t="s">
        <v>95</v>
      </c>
      <c r="B81" s="10" t="n">
        <v>834.3</v>
      </c>
      <c r="C81" s="10" t="n">
        <v>852.5</v>
      </c>
    </row>
    <row r="82" spans="1:11">
      <c r="A82" s="4" t="s">
        <v>889</v>
      </c>
    </row>
    <row r="83" spans="1:11">
      <c r="A83" s="3" t="s">
        <v>993</v>
      </c>
    </row>
    <row r="84" spans="1:11">
      <c r="A84" s="4" t="s">
        <v>879</v>
      </c>
      <c r="E84" s="4" t="s">
        <v>890</v>
      </c>
    </row>
    <row r="85" spans="1:11">
      <c r="A85" s="4" t="s">
        <v>95</v>
      </c>
      <c r="B85" s="9" t="n">
        <v>748.4</v>
      </c>
      <c r="C85" s="10" t="n">
        <v>748.2</v>
      </c>
    </row>
    <row r="86" spans="1:11">
      <c r="A86" s="4" t="s">
        <v>95</v>
      </c>
      <c r="E86" s="7" t="n">
        <v>750</v>
      </c>
    </row>
    <row r="87" spans="1:11">
      <c r="A87" s="4" t="s">
        <v>1000</v>
      </c>
      <c r="B87" s="4" t="s">
        <v>1032</v>
      </c>
    </row>
    <row r="88" spans="1:11">
      <c r="A88" s="4" t="s">
        <v>1034</v>
      </c>
    </row>
    <row r="89" spans="1:11">
      <c r="A89" s="3" t="s">
        <v>993</v>
      </c>
    </row>
    <row r="90" spans="1:11">
      <c r="A90" s="4" t="s">
        <v>879</v>
      </c>
      <c r="G90" s="4" t="s">
        <v>1035</v>
      </c>
    </row>
    <row r="91" spans="1:11">
      <c r="A91" s="4" t="s">
        <v>95</v>
      </c>
      <c r="B91" s="9" t="n">
        <v>497.2</v>
      </c>
      <c r="C91" s="10" t="n">
        <v>497.2</v>
      </c>
    </row>
    <row r="92" spans="1:11">
      <c r="A92" s="4" t="s">
        <v>1036</v>
      </c>
    </row>
    <row r="93" spans="1:11">
      <c r="A93" s="3" t="s">
        <v>993</v>
      </c>
    </row>
    <row r="94" spans="1:11">
      <c r="A94" s="4" t="s">
        <v>879</v>
      </c>
      <c r="G94" s="4" t="s">
        <v>1037</v>
      </c>
    </row>
    <row r="95" spans="1:11">
      <c r="A95" s="4" t="s">
        <v>95</v>
      </c>
      <c r="B95" s="10" t="n">
        <v>999.8</v>
      </c>
      <c r="C95" s="10" t="n">
        <v>999.8</v>
      </c>
    </row>
    <row r="96" spans="1:11">
      <c r="A96" s="4" t="s">
        <v>1038</v>
      </c>
    </row>
    <row r="97" spans="1:11">
      <c r="A97" s="3" t="s">
        <v>993</v>
      </c>
    </row>
    <row r="98" spans="1:11">
      <c r="A98" s="4" t="s">
        <v>879</v>
      </c>
      <c r="E98" s="4" t="s">
        <v>1039</v>
      </c>
    </row>
    <row r="99" spans="1:11">
      <c r="A99" s="4" t="s">
        <v>95</v>
      </c>
      <c r="B99" s="9" t="n">
        <v>747.7</v>
      </c>
      <c r="C99" s="10" t="n">
        <v>747.6</v>
      </c>
    </row>
    <row r="100" spans="1:11">
      <c r="A100" s="4" t="s">
        <v>95</v>
      </c>
      <c r="E100" s="7" t="n">
        <v>750</v>
      </c>
    </row>
    <row r="101" spans="1:11">
      <c r="A101" s="4" t="s">
        <v>1000</v>
      </c>
      <c r="B101" s="4" t="s">
        <v>1040</v>
      </c>
    </row>
    <row r="102" spans="1:11">
      <c r="A102" s="4" t="s">
        <v>881</v>
      </c>
    </row>
    <row r="103" spans="1:11">
      <c r="A103" s="3" t="s">
        <v>993</v>
      </c>
    </row>
    <row r="104" spans="1:11">
      <c r="A104" s="4" t="s">
        <v>95</v>
      </c>
      <c r="B104" s="7" t="n">
        <v>0</v>
      </c>
      <c r="C104" s="10" t="n">
        <v>573.3</v>
      </c>
    </row>
    <row r="105" spans="1:11">
      <c r="A105" s="4" t="s">
        <v>1041</v>
      </c>
    </row>
    <row r="106" spans="1:11">
      <c r="A106" s="3" t="s">
        <v>993</v>
      </c>
    </row>
    <row r="107" spans="1:11">
      <c r="A107" s="4" t="s">
        <v>1009</v>
      </c>
      <c r="B107" s="9" t="n">
        <v>-1.4</v>
      </c>
      <c r="C107" s="9" t="n">
        <v>-0.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42</v>
      </c>
      <c r="B1" s="2" t="s">
        <v>1</v>
      </c>
    </row>
    <row r="2" spans="1:5">
      <c r="B2" s="2" t="s">
        <v>74</v>
      </c>
      <c r="C2" s="2" t="s">
        <v>75</v>
      </c>
      <c r="D2" s="2" t="s">
        <v>1043</v>
      </c>
      <c r="E2" s="2" t="s">
        <v>866</v>
      </c>
    </row>
    <row r="3" spans="1:5">
      <c r="A3" s="3" t="s">
        <v>1044</v>
      </c>
    </row>
    <row r="4" spans="1:5">
      <c r="A4" s="4" t="s">
        <v>1008</v>
      </c>
      <c r="B4" s="9" t="n">
        <v>1457.6</v>
      </c>
      <c r="C4" s="9" t="n">
        <v>655.2</v>
      </c>
    </row>
    <row r="5" spans="1:5">
      <c r="A5" s="4" t="s">
        <v>1045</v>
      </c>
    </row>
    <row r="6" spans="1:5">
      <c r="A6" s="3" t="s">
        <v>1044</v>
      </c>
    </row>
    <row r="7" spans="1:5">
      <c r="A7" s="4" t="s">
        <v>995</v>
      </c>
      <c r="E7" s="7" t="n">
        <v>2000</v>
      </c>
    </row>
    <row r="8" spans="1:5">
      <c r="A8" s="4" t="s">
        <v>1010</v>
      </c>
    </row>
    <row r="9" spans="1:5">
      <c r="A9" s="3" t="s">
        <v>1044</v>
      </c>
    </row>
    <row r="10" spans="1:5">
      <c r="A10" s="4" t="s">
        <v>1046</v>
      </c>
      <c r="B10" s="8" t="n">
        <v>100</v>
      </c>
    </row>
    <row r="11" spans="1:5">
      <c r="A11" s="4" t="s">
        <v>1008</v>
      </c>
      <c r="B11" s="7" t="n">
        <v>0</v>
      </c>
      <c r="C11" s="7" t="n">
        <v>100</v>
      </c>
    </row>
    <row r="12" spans="1:5">
      <c r="A12" s="4" t="s">
        <v>1047</v>
      </c>
    </row>
    <row r="13" spans="1:5">
      <c r="A13" s="3" t="s">
        <v>1044</v>
      </c>
    </row>
    <row r="14" spans="1:5">
      <c r="A14" s="4" t="s">
        <v>995</v>
      </c>
      <c r="D14" s="7" t="n">
        <v>2000</v>
      </c>
    </row>
    <row r="15" spans="1:5">
      <c r="A15" s="4" t="s">
        <v>1048</v>
      </c>
    </row>
    <row r="16" spans="1:5">
      <c r="A16" s="3" t="s">
        <v>1044</v>
      </c>
    </row>
    <row r="17" spans="1:5">
      <c r="A17" s="4" t="s">
        <v>1049</v>
      </c>
      <c r="B17" s="4" t="s">
        <v>1050</v>
      </c>
    </row>
    <row r="18" spans="1:5">
      <c r="A18" s="4" t="s">
        <v>1051</v>
      </c>
    </row>
    <row r="19" spans="1:5">
      <c r="A19" s="3" t="s">
        <v>1044</v>
      </c>
    </row>
    <row r="20" spans="1:5">
      <c r="A20" s="4" t="s">
        <v>1049</v>
      </c>
      <c r="B20" s="4" t="s">
        <v>105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53</v>
      </c>
      <c r="B1" s="2" t="s">
        <v>1</v>
      </c>
    </row>
    <row r="2" spans="1:4">
      <c r="B2" s="2" t="s">
        <v>74</v>
      </c>
      <c r="C2" s="2" t="s">
        <v>75</v>
      </c>
      <c r="D2" s="2" t="s">
        <v>865</v>
      </c>
    </row>
    <row r="3" spans="1:4">
      <c r="A3" s="3" t="s">
        <v>993</v>
      </c>
    </row>
    <row r="4" spans="1:4">
      <c r="A4" s="4" t="s">
        <v>95</v>
      </c>
      <c r="B4" s="9" t="n">
        <v>11214.3</v>
      </c>
      <c r="C4" s="9" t="n">
        <v>13161.2</v>
      </c>
    </row>
    <row r="5" spans="1:4">
      <c r="A5" s="4" t="s">
        <v>1054</v>
      </c>
    </row>
    <row r="6" spans="1:4">
      <c r="A6" s="3" t="s">
        <v>993</v>
      </c>
    </row>
    <row r="7" spans="1:4">
      <c r="A7" s="4" t="s">
        <v>879</v>
      </c>
      <c r="D7" s="4" t="s">
        <v>890</v>
      </c>
    </row>
    <row r="8" spans="1:4">
      <c r="A8" s="4" t="s">
        <v>95</v>
      </c>
      <c r="D8" s="7" t="n">
        <v>750</v>
      </c>
    </row>
    <row r="9" spans="1:4">
      <c r="A9" s="4" t="s">
        <v>1000</v>
      </c>
      <c r="B9" s="4" t="s">
        <v>1032</v>
      </c>
    </row>
    <row r="10" spans="1:4">
      <c r="A10" s="4" t="s">
        <v>1055</v>
      </c>
    </row>
    <row r="11" spans="1:4">
      <c r="A11" s="3" t="s">
        <v>993</v>
      </c>
    </row>
    <row r="12" spans="1:4">
      <c r="A12" s="4" t="s">
        <v>879</v>
      </c>
      <c r="D12" s="4" t="s">
        <v>1039</v>
      </c>
    </row>
    <row r="13" spans="1:4">
      <c r="A13" s="4" t="s">
        <v>95</v>
      </c>
      <c r="D13" s="7" t="n">
        <v>750</v>
      </c>
    </row>
    <row r="14" spans="1:4">
      <c r="A14" s="4" t="s">
        <v>1000</v>
      </c>
      <c r="B14" s="4" t="s">
        <v>1040</v>
      </c>
    </row>
    <row r="15" spans="1:4">
      <c r="A15" s="4" t="s">
        <v>1056</v>
      </c>
    </row>
    <row r="16" spans="1:4">
      <c r="A16" s="3" t="s">
        <v>993</v>
      </c>
    </row>
    <row r="17" spans="1:4">
      <c r="A17" s="4" t="s">
        <v>95</v>
      </c>
      <c r="B17" s="7" t="n">
        <v>15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s>
  <sheetData>
    <row r="1" spans="1:11">
      <c r="A1" s="1" t="s">
        <v>1057</v>
      </c>
      <c r="B1" s="2" t="s">
        <v>1058</v>
      </c>
      <c r="C1" s="2" t="s">
        <v>1059</v>
      </c>
      <c r="D1" s="2" t="s">
        <v>74</v>
      </c>
      <c r="E1" s="2" t="s">
        <v>75</v>
      </c>
      <c r="F1" s="2" t="s">
        <v>864</v>
      </c>
      <c r="G1" s="2" t="s">
        <v>865</v>
      </c>
      <c r="H1" s="2" t="s">
        <v>866</v>
      </c>
      <c r="I1" s="2" t="s">
        <v>1005</v>
      </c>
      <c r="J1" s="2" t="s">
        <v>1006</v>
      </c>
      <c r="K1" s="2" t="s">
        <v>1007</v>
      </c>
    </row>
    <row r="2" spans="1:11">
      <c r="A2" s="3" t="s">
        <v>993</v>
      </c>
    </row>
    <row r="3" spans="1:11">
      <c r="A3" s="4" t="s">
        <v>95</v>
      </c>
      <c r="D3" s="9" t="n">
        <v>11214.3</v>
      </c>
      <c r="E3" s="9" t="n">
        <v>13161.2</v>
      </c>
    </row>
    <row r="4" spans="1:11">
      <c r="A4" s="4" t="s">
        <v>1060</v>
      </c>
      <c r="D4" s="7" t="n">
        <v>12725</v>
      </c>
    </row>
    <row r="5" spans="1:11">
      <c r="A5" s="4" t="s">
        <v>870</v>
      </c>
      <c r="D5" s="4" t="s">
        <v>871</v>
      </c>
    </row>
    <row r="6" spans="1:11">
      <c r="A6" s="4" t="s">
        <v>1014</v>
      </c>
    </row>
    <row r="7" spans="1:11">
      <c r="A7" s="3" t="s">
        <v>993</v>
      </c>
    </row>
    <row r="8" spans="1:11">
      <c r="A8" s="4" t="s">
        <v>879</v>
      </c>
      <c r="K8" s="4" t="s">
        <v>1015</v>
      </c>
    </row>
    <row r="9" spans="1:11">
      <c r="A9" s="4" t="s">
        <v>878</v>
      </c>
    </row>
    <row r="10" spans="1:11">
      <c r="A10" s="3" t="s">
        <v>993</v>
      </c>
    </row>
    <row r="11" spans="1:11">
      <c r="A11" s="4" t="s">
        <v>879</v>
      </c>
      <c r="D11" s="4" t="s">
        <v>880</v>
      </c>
    </row>
    <row r="12" spans="1:11">
      <c r="A12" s="4" t="s">
        <v>1016</v>
      </c>
    </row>
    <row r="13" spans="1:11">
      <c r="A13" s="3" t="s">
        <v>993</v>
      </c>
    </row>
    <row r="14" spans="1:11">
      <c r="A14" s="4" t="s">
        <v>879</v>
      </c>
      <c r="I14" s="4" t="s">
        <v>1017</v>
      </c>
    </row>
    <row r="15" spans="1:11">
      <c r="A15" s="4" t="s">
        <v>1018</v>
      </c>
    </row>
    <row r="16" spans="1:11">
      <c r="A16" s="3" t="s">
        <v>993</v>
      </c>
    </row>
    <row r="17" spans="1:11">
      <c r="A17" s="4" t="s">
        <v>879</v>
      </c>
      <c r="D17" s="4" t="s">
        <v>1019</v>
      </c>
    </row>
    <row r="18" spans="1:11">
      <c r="A18" s="4" t="s">
        <v>1061</v>
      </c>
    </row>
    <row r="19" spans="1:11">
      <c r="A19" s="3" t="s">
        <v>993</v>
      </c>
    </row>
    <row r="20" spans="1:11">
      <c r="A20" s="4" t="s">
        <v>1046</v>
      </c>
      <c r="C20" s="7" t="n">
        <v>650</v>
      </c>
    </row>
    <row r="21" spans="1:11">
      <c r="A21" s="4" t="s">
        <v>881</v>
      </c>
    </row>
    <row r="22" spans="1:11">
      <c r="A22" s="3" t="s">
        <v>993</v>
      </c>
    </row>
    <row r="23" spans="1:11">
      <c r="A23" s="4" t="s">
        <v>95</v>
      </c>
      <c r="D23" s="7" t="n">
        <v>0</v>
      </c>
      <c r="E23" s="10" t="n">
        <v>573.3</v>
      </c>
    </row>
    <row r="24" spans="1:11">
      <c r="A24" s="4" t="s">
        <v>884</v>
      </c>
    </row>
    <row r="25" spans="1:11">
      <c r="A25" s="3" t="s">
        <v>993</v>
      </c>
    </row>
    <row r="26" spans="1:11">
      <c r="A26" s="4" t="s">
        <v>879</v>
      </c>
      <c r="H26" s="4" t="s">
        <v>880</v>
      </c>
    </row>
    <row r="27" spans="1:11">
      <c r="A27" s="4" t="s">
        <v>95</v>
      </c>
      <c r="D27" s="8" t="n">
        <v>0</v>
      </c>
      <c r="E27" s="10" t="n">
        <v>858.1</v>
      </c>
    </row>
    <row r="28" spans="1:11">
      <c r="A28" s="4" t="s">
        <v>885</v>
      </c>
    </row>
    <row r="29" spans="1:11">
      <c r="A29" s="3" t="s">
        <v>993</v>
      </c>
    </row>
    <row r="30" spans="1:11">
      <c r="A30" s="4" t="s">
        <v>879</v>
      </c>
      <c r="H30" s="4" t="s">
        <v>886</v>
      </c>
    </row>
    <row r="31" spans="1:11">
      <c r="A31" s="4" t="s">
        <v>95</v>
      </c>
      <c r="D31" s="10" t="n">
        <v>1119.3</v>
      </c>
      <c r="E31" s="10" t="n">
        <v>1144.2</v>
      </c>
    </row>
    <row r="32" spans="1:11">
      <c r="A32" s="4" t="s">
        <v>1033</v>
      </c>
    </row>
    <row r="33" spans="1:11">
      <c r="A33" s="3" t="s">
        <v>993</v>
      </c>
    </row>
    <row r="34" spans="1:11">
      <c r="A34" s="4" t="s">
        <v>879</v>
      </c>
      <c r="H34" s="4" t="s">
        <v>888</v>
      </c>
    </row>
    <row r="35" spans="1:11">
      <c r="A35" s="4" t="s">
        <v>95</v>
      </c>
      <c r="D35" s="9" t="n">
        <v>834.3</v>
      </c>
      <c r="E35" s="10" t="n">
        <v>852.5</v>
      </c>
    </row>
    <row r="36" spans="1:11">
      <c r="A36" s="4" t="s">
        <v>1062</v>
      </c>
    </row>
    <row r="37" spans="1:11">
      <c r="A37" s="3" t="s">
        <v>993</v>
      </c>
    </row>
    <row r="38" spans="1:11">
      <c r="A38" s="4" t="s">
        <v>1046</v>
      </c>
      <c r="C38" s="8" t="n">
        <v>500</v>
      </c>
    </row>
    <row r="39" spans="1:11">
      <c r="A39" s="4" t="s">
        <v>1025</v>
      </c>
    </row>
    <row r="40" spans="1:11">
      <c r="A40" s="3" t="s">
        <v>993</v>
      </c>
    </row>
    <row r="41" spans="1:11">
      <c r="A41" s="4" t="s">
        <v>1046</v>
      </c>
      <c r="B41" s="7" t="n">
        <v>150</v>
      </c>
      <c r="C41" s="8" t="n">
        <v>350</v>
      </c>
    </row>
    <row r="42" spans="1:11">
      <c r="A42" s="4" t="s">
        <v>1063</v>
      </c>
      <c r="C42" s="7" t="n">
        <v>500</v>
      </c>
    </row>
    <row r="43" spans="1:11">
      <c r="A43" s="4" t="s">
        <v>879</v>
      </c>
      <c r="J43" s="4" t="s">
        <v>1026</v>
      </c>
    </row>
    <row r="44" spans="1:11">
      <c r="A44" s="4" t="s">
        <v>1064</v>
      </c>
    </row>
    <row r="45" spans="1:11">
      <c r="A45" s="3" t="s">
        <v>993</v>
      </c>
    </row>
    <row r="46" spans="1:11">
      <c r="A46" s="4" t="s">
        <v>1046</v>
      </c>
      <c r="B46" s="8" t="n">
        <v>450</v>
      </c>
    </row>
    <row r="47" spans="1:11">
      <c r="A47" s="4" t="s">
        <v>1063</v>
      </c>
      <c r="B47" s="7" t="n">
        <v>1000</v>
      </c>
    </row>
    <row r="48" spans="1:11">
      <c r="A48" s="4" t="s">
        <v>889</v>
      </c>
    </row>
    <row r="49" spans="1:11">
      <c r="A49" s="3" t="s">
        <v>993</v>
      </c>
    </row>
    <row r="50" spans="1:11">
      <c r="A50" s="4" t="s">
        <v>879</v>
      </c>
      <c r="G50" s="4" t="s">
        <v>890</v>
      </c>
    </row>
    <row r="51" spans="1:11">
      <c r="A51" s="4" t="s">
        <v>95</v>
      </c>
      <c r="G51" s="7" t="n">
        <v>750</v>
      </c>
    </row>
    <row r="52" spans="1:11">
      <c r="A52" s="4" t="s">
        <v>1000</v>
      </c>
      <c r="D52" s="4" t="s">
        <v>1032</v>
      </c>
    </row>
    <row r="53" spans="1:11">
      <c r="A53" s="4" t="s">
        <v>95</v>
      </c>
      <c r="D53" s="9" t="n">
        <v>748.4</v>
      </c>
      <c r="E53" s="10" t="n">
        <v>748.2</v>
      </c>
    </row>
    <row r="54" spans="1:11">
      <c r="A54" s="4" t="s">
        <v>1038</v>
      </c>
    </row>
    <row r="55" spans="1:11">
      <c r="A55" s="3" t="s">
        <v>993</v>
      </c>
    </row>
    <row r="56" spans="1:11">
      <c r="A56" s="4" t="s">
        <v>879</v>
      </c>
      <c r="G56" s="4" t="s">
        <v>1039</v>
      </c>
    </row>
    <row r="57" spans="1:11">
      <c r="A57" s="4" t="s">
        <v>95</v>
      </c>
      <c r="G57" s="7" t="n">
        <v>750</v>
      </c>
    </row>
    <row r="58" spans="1:11">
      <c r="A58" s="4" t="s">
        <v>1000</v>
      </c>
      <c r="D58" s="4" t="s">
        <v>1040</v>
      </c>
    </row>
    <row r="59" spans="1:11">
      <c r="A59" s="4" t="s">
        <v>95</v>
      </c>
      <c r="D59" s="9" t="n">
        <v>747.7</v>
      </c>
      <c r="E59" s="10" t="n">
        <v>747.6</v>
      </c>
    </row>
    <row r="60" spans="1:11">
      <c r="A60" s="4" t="s">
        <v>891</v>
      </c>
    </row>
    <row r="61" spans="1:11">
      <c r="A61" s="3" t="s">
        <v>993</v>
      </c>
    </row>
    <row r="62" spans="1:11">
      <c r="A62" s="4" t="s">
        <v>879</v>
      </c>
      <c r="F62" s="4" t="s">
        <v>892</v>
      </c>
    </row>
    <row r="63" spans="1:11">
      <c r="A63" s="4" t="s">
        <v>95</v>
      </c>
      <c r="F63" s="7" t="n">
        <v>500</v>
      </c>
    </row>
    <row r="64" spans="1:11">
      <c r="A64" s="4" t="s">
        <v>1000</v>
      </c>
      <c r="D64" s="4" t="s">
        <v>1032</v>
      </c>
    </row>
    <row r="65" spans="1:11">
      <c r="A65" s="4" t="s">
        <v>95</v>
      </c>
      <c r="D65" s="9" t="n">
        <v>559.6</v>
      </c>
      <c r="E65" s="7" t="n">
        <v>572</v>
      </c>
    </row>
    <row r="66" spans="1:11">
      <c r="A66" s="4" t="s">
        <v>1065</v>
      </c>
    </row>
    <row r="67" spans="1:11">
      <c r="A67" s="3" t="s">
        <v>993</v>
      </c>
    </row>
    <row r="68" spans="1:11">
      <c r="A68" s="4" t="s">
        <v>1000</v>
      </c>
      <c r="D68" s="4" t="s">
        <v>106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067</v>
      </c>
      <c r="B1" s="2" t="s">
        <v>74</v>
      </c>
      <c r="C1" s="2" t="s">
        <v>75</v>
      </c>
    </row>
    <row r="2" spans="1:3">
      <c r="A2" s="4" t="s">
        <v>1068</v>
      </c>
    </row>
    <row r="3" spans="1:3">
      <c r="A3" s="3" t="s">
        <v>993</v>
      </c>
    </row>
    <row r="4" spans="1:3">
      <c r="A4" s="4" t="s">
        <v>1069</v>
      </c>
      <c r="B4" s="9" t="n">
        <v>13.4</v>
      </c>
      <c r="C4" s="9" t="n">
        <v>13.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1070</v>
      </c>
      <c r="B1" s="2" t="s">
        <v>540</v>
      </c>
    </row>
    <row r="2" spans="1:2">
      <c r="A2" s="3" t="s">
        <v>258</v>
      </c>
    </row>
    <row r="3" spans="1:2">
      <c r="A3" s="4" t="s">
        <v>68</v>
      </c>
      <c r="B3" s="7" t="n">
        <v>1452</v>
      </c>
    </row>
    <row r="4" spans="1:2">
      <c r="A4" s="4" t="s">
        <v>752</v>
      </c>
      <c r="B4" s="8" t="n">
        <v>2250</v>
      </c>
    </row>
    <row r="5" spans="1:2">
      <c r="A5" s="4" t="s">
        <v>753</v>
      </c>
      <c r="B5" s="8" t="n">
        <v>0</v>
      </c>
    </row>
    <row r="6" spans="1:2">
      <c r="A6" s="4" t="s">
        <v>754</v>
      </c>
      <c r="B6" s="8" t="n">
        <v>1250</v>
      </c>
    </row>
    <row r="7" spans="1:2">
      <c r="A7" s="4" t="s">
        <v>755</v>
      </c>
      <c r="B7" s="8" t="n">
        <v>1121</v>
      </c>
    </row>
    <row r="8" spans="1:2">
      <c r="A8" s="4" t="s">
        <v>757</v>
      </c>
      <c r="B8" s="8" t="n">
        <v>6652</v>
      </c>
    </row>
    <row r="9" spans="1:2">
      <c r="A9" s="4" t="s">
        <v>164</v>
      </c>
      <c r="B9" s="7" t="n">
        <v>1272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8:00:03Z</dcterms:created>
  <dcterms:modified xmlns:dcterms="http://purl.org/dc/terms/" xmlns:xsi="http://www.w3.org/2001/XMLSchema-instance" xsi:type="dcterms:W3CDTF">2020-02-27T18:00:03Z</dcterms:modified>
</cp:coreProperties>
</file>